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AN"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SEGMENT REPORTING AND REVEN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DERIVATIVES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SEGMENT REPORTING AND REVENUE (" sheetId="34" state="visible" r:id="rId34"/>
    <sheet xmlns:r="http://schemas.openxmlformats.org/officeDocument/2006/relationships" name="SUMMARY OF SIGNIFICANT ACCOUN_3" sheetId="35" state="visible" r:id="rId35"/>
    <sheet xmlns:r="http://schemas.openxmlformats.org/officeDocument/2006/relationships" name="SECURITIES (Narrative) (Details" sheetId="36" state="visible" r:id="rId36"/>
    <sheet xmlns:r="http://schemas.openxmlformats.org/officeDocument/2006/relationships" name="SECURITIES (Amortized Cost, Gro" sheetId="37" state="visible" r:id="rId37"/>
    <sheet xmlns:r="http://schemas.openxmlformats.org/officeDocument/2006/relationships" name="SECURITIES (Schedule of Gross U" sheetId="38" state="visible" r:id="rId38"/>
    <sheet xmlns:r="http://schemas.openxmlformats.org/officeDocument/2006/relationships" name="SECURITIES (Schedule of Amortiz" sheetId="39" state="visible" r:id="rId39"/>
    <sheet xmlns:r="http://schemas.openxmlformats.org/officeDocument/2006/relationships" name="SECURITIES (Amortized Cost of H" sheetId="40" state="visible" r:id="rId40"/>
    <sheet xmlns:r="http://schemas.openxmlformats.org/officeDocument/2006/relationships" name="SECURITIES (Schedule of Carryin" sheetId="41" state="visible" r:id="rId41"/>
    <sheet xmlns:r="http://schemas.openxmlformats.org/officeDocument/2006/relationships" name="SECURITIES (Gross Realized Gain"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S AND ALLOWANCE FOR LOAN_11"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LEASES (Narrative) (Details)" sheetId="54" state="visible" r:id="rId54"/>
    <sheet xmlns:r="http://schemas.openxmlformats.org/officeDocument/2006/relationships" name="LEASES (Net Investment in Sales" sheetId="55" state="visible" r:id="rId55"/>
    <sheet xmlns:r="http://schemas.openxmlformats.org/officeDocument/2006/relationships" name="LEASES (Lessee Lease Portfolio " sheetId="56" state="visible" r:id="rId56"/>
    <sheet xmlns:r="http://schemas.openxmlformats.org/officeDocument/2006/relationships" name="LEASES (Other Lease Information" sheetId="57" state="visible" r:id="rId57"/>
    <sheet xmlns:r="http://schemas.openxmlformats.org/officeDocument/2006/relationships" name="LEASES (Lease Cost Information)" sheetId="58" state="visible" r:id="rId58"/>
    <sheet xmlns:r="http://schemas.openxmlformats.org/officeDocument/2006/relationships" name="LEASES (Maturities of Lessor an" sheetId="59" state="visible" r:id="rId59"/>
    <sheet xmlns:r="http://schemas.openxmlformats.org/officeDocument/2006/relationships" name="BORROWINGS (Short-Term Borrowin" sheetId="60" state="visible" r:id="rId60"/>
    <sheet xmlns:r="http://schemas.openxmlformats.org/officeDocument/2006/relationships" name="BORROWINGS (Narrative) (Details" sheetId="61" state="visible" r:id="rId61"/>
    <sheet xmlns:r="http://schemas.openxmlformats.org/officeDocument/2006/relationships" name="BORROWINGS (Long-Term Borrowing" sheetId="62" state="visible" r:id="rId62"/>
    <sheet xmlns:r="http://schemas.openxmlformats.org/officeDocument/2006/relationships" name="BORROWINGS (Contractual Maturit"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DERIVATIVES (Narrative) (Detail" sheetId="67" state="visible" r:id="rId67"/>
    <sheet xmlns:r="http://schemas.openxmlformats.org/officeDocument/2006/relationships" name="DERIVATIVES (Summary of the Der" sheetId="68" state="visible" r:id="rId68"/>
    <sheet xmlns:r="http://schemas.openxmlformats.org/officeDocument/2006/relationships" name="DERIVATIVES (Summary of the Car" sheetId="69" state="visible" r:id="rId69"/>
    <sheet xmlns:r="http://schemas.openxmlformats.org/officeDocument/2006/relationships" name="STOCKHOLDERS' EQUITY (Narrative" sheetId="70" state="visible" r:id="rId70"/>
    <sheet xmlns:r="http://schemas.openxmlformats.org/officeDocument/2006/relationships" name="STOCKHOLDERS' EQUITY (Change in" sheetId="71" state="visible" r:id="rId71"/>
    <sheet xmlns:r="http://schemas.openxmlformats.org/officeDocument/2006/relationships" name="FAIR VALUE MEASUREMENTS (Narrat" sheetId="72" state="visible" r:id="rId72"/>
    <sheet xmlns:r="http://schemas.openxmlformats.org/officeDocument/2006/relationships" name="FAIR VALUE MEASUREMENTS (Schedu" sheetId="73" state="visible" r:id="rId73"/>
    <sheet xmlns:r="http://schemas.openxmlformats.org/officeDocument/2006/relationships" name="FAIR VALUE MEASUREMENTS (Carryi" sheetId="74" state="visible" r:id="rId74"/>
    <sheet xmlns:r="http://schemas.openxmlformats.org/officeDocument/2006/relationships" name="EARNINGS PER SHARE (Reconciliat" sheetId="75" state="visible" r:id="rId75"/>
    <sheet xmlns:r="http://schemas.openxmlformats.org/officeDocument/2006/relationships" name="SEGMENT REPORTING AND REVENUE_2" sheetId="76" state="visible" r:id="rId76"/>
    <sheet xmlns:r="http://schemas.openxmlformats.org/officeDocument/2006/relationships" name="SEGMENT REPORTING AND REVENUE_3" sheetId="77" state="visible" r:id="rId77"/>
    <sheet xmlns:r="http://schemas.openxmlformats.org/officeDocument/2006/relationships" name="SEGMENT REPORTING AND REVENUE_4" sheetId="78" state="visible" r:id="rId78"/>
    <sheet xmlns:r="http://schemas.openxmlformats.org/officeDocument/2006/relationships" name="SUBSEQUENT EVENTS (Narrative)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Entity Registrant Name</t>
        </is>
      </c>
      <c r="B3" s="3" t="inlineStr">
        <is>
          <t>ATLANTIC UNION BANKSHARES CORPORATION</t>
        </is>
      </c>
      <c r="C3" s="3" t="inlineStr">
        <is>
          <t xml:space="preserve"> </t>
        </is>
      </c>
    </row>
    <row r="4">
      <c r="A4" s="3" t="inlineStr">
        <is>
          <t>Entity Central Index Key</t>
        </is>
      </c>
      <c r="B4" s="3" t="inlineStr">
        <is>
          <t>0000883948</t>
        </is>
      </c>
      <c r="C4" s="3" t="inlineStr">
        <is>
          <t xml:space="preserve"> </t>
        </is>
      </c>
    </row>
    <row r="5">
      <c r="A5" s="3" t="inlineStr">
        <is>
          <t>Document Type</t>
        </is>
      </c>
      <c r="B5" s="3" t="inlineStr">
        <is>
          <t>10-Q</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39325</t>
        </is>
      </c>
      <c r="C8" s="3" t="inlineStr">
        <is>
          <t xml:space="preserve"> </t>
        </is>
      </c>
    </row>
    <row r="9">
      <c r="A9" s="3" t="inlineStr">
        <is>
          <t>Entity Tax Identification Number</t>
        </is>
      </c>
      <c r="B9" s="3" t="inlineStr">
        <is>
          <t>54-1598552</t>
        </is>
      </c>
      <c r="C9" s="3" t="inlineStr">
        <is>
          <t xml:space="preserve"> </t>
        </is>
      </c>
    </row>
    <row r="10">
      <c r="A10" s="3" t="inlineStr">
        <is>
          <t>Entity Incorporation, State or Country Code</t>
        </is>
      </c>
      <c r="B10" s="3" t="inlineStr">
        <is>
          <t>VA</t>
        </is>
      </c>
      <c r="C10" s="3" t="inlineStr">
        <is>
          <t xml:space="preserve"> </t>
        </is>
      </c>
    </row>
    <row r="11">
      <c r="A11" s="3" t="inlineStr">
        <is>
          <t>Entity Address, Address Line One</t>
        </is>
      </c>
      <c r="B11" s="3" t="inlineStr">
        <is>
          <t>1051 East Cary Street</t>
        </is>
      </c>
      <c r="C11" s="3" t="inlineStr">
        <is>
          <t xml:space="preserve"> </t>
        </is>
      </c>
    </row>
    <row r="12">
      <c r="A12" s="3" t="inlineStr">
        <is>
          <t>Entity Address, Address Line Two</t>
        </is>
      </c>
      <c r="B12" s="3" t="inlineStr">
        <is>
          <t>Suite 1200</t>
        </is>
      </c>
      <c r="C12" s="3" t="inlineStr">
        <is>
          <t xml:space="preserve"> </t>
        </is>
      </c>
    </row>
    <row r="13">
      <c r="A13" s="3" t="inlineStr">
        <is>
          <t>Entity Address, City or Town</t>
        </is>
      </c>
      <c r="B13" s="3" t="inlineStr">
        <is>
          <t>Richmond</t>
        </is>
      </c>
      <c r="C13" s="3" t="inlineStr">
        <is>
          <t xml:space="preserve"> </t>
        </is>
      </c>
    </row>
    <row r="14">
      <c r="A14" s="3" t="inlineStr">
        <is>
          <t>Entity Address, State or Province</t>
        </is>
      </c>
      <c r="B14" s="3" t="inlineStr">
        <is>
          <t>VA</t>
        </is>
      </c>
      <c r="C14" s="3" t="inlineStr">
        <is>
          <t xml:space="preserve"> </t>
        </is>
      </c>
    </row>
    <row r="15">
      <c r="A15" s="3" t="inlineStr">
        <is>
          <t>Entity Address, Postal Zip Code</t>
        </is>
      </c>
      <c r="B15" s="3" t="inlineStr">
        <is>
          <t>23219</t>
        </is>
      </c>
      <c r="C15" s="3" t="inlineStr">
        <is>
          <t xml:space="preserve"> </t>
        </is>
      </c>
    </row>
    <row r="16">
      <c r="A16" s="3" t="inlineStr">
        <is>
          <t>City Area Code</t>
        </is>
      </c>
      <c r="B16" s="3" t="inlineStr">
        <is>
          <t>804</t>
        </is>
      </c>
      <c r="C16" s="3" t="inlineStr">
        <is>
          <t xml:space="preserve"> </t>
        </is>
      </c>
    </row>
    <row r="17">
      <c r="A17" s="3" t="inlineStr">
        <is>
          <t>Local Phone Number</t>
        </is>
      </c>
      <c r="B17" s="3" t="inlineStr">
        <is>
          <t>633-5031</t>
        </is>
      </c>
      <c r="C17" s="3" t="inlineStr">
        <is>
          <t xml:space="preserve"> </t>
        </is>
      </c>
    </row>
    <row r="18">
      <c r="A18" s="3" t="inlineStr">
        <is>
          <t>Document Period End Date</t>
        </is>
      </c>
      <c r="B18" s="3" t="inlineStr">
        <is>
          <t>Mar. 31,  2023</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Amendment Flag</t>
        </is>
      </c>
      <c r="B21" s="3" t="inlineStr">
        <is>
          <t>false</t>
        </is>
      </c>
      <c r="C21" s="3" t="inlineStr">
        <is>
          <t xml:space="preserve"> </t>
        </is>
      </c>
    </row>
    <row r="22">
      <c r="A22" s="3" t="inlineStr">
        <is>
          <t>Document Fiscal Period Focus</t>
        </is>
      </c>
      <c r="B22" s="3" t="inlineStr">
        <is>
          <t>Q1</t>
        </is>
      </c>
      <c r="C22" s="3" t="inlineStr">
        <is>
          <t xml:space="preserve"> </t>
        </is>
      </c>
    </row>
    <row r="23">
      <c r="A23" s="3" t="inlineStr">
        <is>
          <t>Document Fiscal Year Focus</t>
        </is>
      </c>
      <c r="B23" s="3" t="inlineStr">
        <is>
          <t>2023</t>
        </is>
      </c>
      <c r="C23" s="3" t="inlineStr">
        <is>
          <t xml:space="preserve"> </t>
        </is>
      </c>
    </row>
    <row r="24">
      <c r="A24" s="3" t="inlineStr">
        <is>
          <t>Current Fiscal Year End Date</t>
        </is>
      </c>
      <c r="B24" s="3" t="inlineStr">
        <is>
          <t>--12-31</t>
        </is>
      </c>
      <c r="C24" s="3" t="inlineStr">
        <is>
          <t xml:space="preserve"> </t>
        </is>
      </c>
    </row>
    <row r="25">
      <c r="A25" s="3" t="inlineStr">
        <is>
          <t>Entity Filer Category</t>
        </is>
      </c>
      <c r="B25" s="3" t="inlineStr">
        <is>
          <t>Large 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74994600</v>
      </c>
    </row>
    <row r="30">
      <c r="A30" s="3" t="inlineStr">
        <is>
          <t>Common Stock, Class A</t>
        </is>
      </c>
      <c r="B30" s="3" t="inlineStr">
        <is>
          <t xml:space="preserve"> </t>
        </is>
      </c>
      <c r="C30" s="3" t="inlineStr">
        <is>
          <t xml:space="preserve"> </t>
        </is>
      </c>
    </row>
    <row r="31">
      <c r="A31" s="3" t="inlineStr">
        <is>
          <t>Title of 12(b) Security</t>
        </is>
      </c>
      <c r="B31" s="3" t="inlineStr">
        <is>
          <t>Common Stock, par value $1.33 per share</t>
        </is>
      </c>
      <c r="C31" s="3" t="inlineStr">
        <is>
          <t xml:space="preserve"> </t>
        </is>
      </c>
    </row>
    <row r="32">
      <c r="A32" s="3" t="inlineStr">
        <is>
          <t>Trading Symbol</t>
        </is>
      </c>
      <c r="B32" s="3" t="inlineStr">
        <is>
          <t>AUB</t>
        </is>
      </c>
      <c r="C32" s="3" t="inlineStr">
        <is>
          <t xml:space="preserve"> </t>
        </is>
      </c>
    </row>
    <row r="33">
      <c r="A33" s="3" t="inlineStr">
        <is>
          <t>Security Exchange Name</t>
        </is>
      </c>
      <c r="B33" s="3" t="inlineStr">
        <is>
          <t>NYSE</t>
        </is>
      </c>
      <c r="C33" s="3" t="inlineStr">
        <is>
          <t xml:space="preserve"> </t>
        </is>
      </c>
    </row>
    <row r="34">
      <c r="A34" s="3" t="inlineStr">
        <is>
          <t>Series A Preferred Stock</t>
        </is>
      </c>
      <c r="B34" s="3" t="inlineStr">
        <is>
          <t xml:space="preserve"> </t>
        </is>
      </c>
      <c r="C34" s="3" t="inlineStr">
        <is>
          <t xml:space="preserve"> </t>
        </is>
      </c>
    </row>
    <row r="35">
      <c r="A35" s="3" t="inlineStr">
        <is>
          <t>Title of 12(b) Security</t>
        </is>
      </c>
      <c r="B35" s="3" t="inlineStr">
        <is>
          <t>Depositary Shares, Each Representing a 1/400th Interest in a Share of 6.875% Perpetual Non-Cumulative Preferred Stock, Series A</t>
        </is>
      </c>
      <c r="C35" s="3" t="inlineStr">
        <is>
          <t xml:space="preserve"> </t>
        </is>
      </c>
    </row>
    <row r="36">
      <c r="A36" s="3" t="inlineStr">
        <is>
          <t>Trading Symbol</t>
        </is>
      </c>
      <c r="B36" s="3" t="inlineStr">
        <is>
          <t>AUB.PRA</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SUMMARY OF SIGNIFICANT ACCOUNTING POLICIES [Abstract]</t>
        </is>
      </c>
      <c r="B3" s="3" t="inlineStr">
        <is>
          <t xml:space="preserve"> </t>
        </is>
      </c>
    </row>
    <row r="4">
      <c r="A4" s="3" t="inlineStr">
        <is>
          <t>SUMMARY OF SIGNIFICANT ACCOUNTING POLICIES</t>
        </is>
      </c>
      <c r="B4" s="3" t="inlineStr">
        <is>
          <t xml:space="preserve">​ 1. SUMMARY OF SIGNIFICANT ACCOUNTING POLICIES ​ The Company Headquartered in Richmond, Virginia, Atlantic Union Bankshares Corporation (NYSE: AUB) is the holding company for Atlantic Union Bank. Atlantic Union Bank had 109 branches and approximately 125 ATMs located throughout Virginia, and in portions of Maryland and North Carolina as of March 31, 2023. Certain non-bank financial services affiliates of Atlantic Union Bank include: Atlantic Union Equipment Finance, Inc., which provides equipment financing; Atlantic Union Financial Consultants, LLC, which provides brokerage services; and Union Insurance Group, LLC, which offers various lines of insurance products. The unaudited consolidated financial statements include the accounts of the Company and its wholly-owned subsidiaries. The unaudited consolidated financial statements have been prepared in accordance with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necessary for a fair presentation of the results of the interim periods presented have been made. The results of operations for the interim periods are not necessarily indicative of the results that may be expected for the full year or any other period. The unaudited consolidated financial statements should be read in conjunction with the Company’s audited consolidated financial statements and notes thereto included in the Company’s 2022 Form 10-K. Certain prior period amounts have been reclassified to conform to current period presentation. Adoption of New Accounting Standards In March 2022, the FASB issued ASU No. 2022-01 Derivatives and Hedging (Topic 815): Fair Value Hedging - Portfolio Layer Method to allow nonprepayable financial assets to be included in a closed portfolio hedge using the portfolio layer method and to allow multiple hedged layers to be designated for a single closed portfolio of financial assets or one or more beneficial interests secured by a portfolio of financial instruments. The amendments are effective for fiscal years beginning after December 15, 2022, including interim periods within those fiscal years. The Company adopted ASU No. 2022-01 effective January 1, 2023 and concluded that it did not have significant impact on its consolidated financial statements. ​ In March 2022, the FASB issued ASU No. 2022-02 Financial Instruments- Credit Losses (Topic 326): Troubled Debt Restructurings and Vintage Disclosures. This ASU eliminates the accounting guidance for TDRs by creditors and instead requires that an entity evaluate whether a loan modification represents a new loan or a continuation of an existing loan, consistent with the accounting for other loan modifications. The amendment also introduces new disclosure requirements for modifications to loans made to a borrower experiencing financial difficulty in the form of principal forgiveness, interest rate reductions, term extensions, or other-than-insignificant payment delays. The Company refers to these modifications to borrowers experiencing financial difficulty as Troubled Loan Modifications, or TLMs. In addition, the amendments require that an entity disclose current-period gross write-offs by year of origination for financing receivables and net investments in leases within the scope of Subtopic 326-20. The amendments are effective for fiscal years beginning after December 15, 2022, including interim periods within those fiscal years. The Company adopted the amendments of ASU 2022-02 effective January 1, 2023 on a prospective basis. See below in Note 1 “Summary of Significant Accounting Policies” within this Item 1 of this Quarterly Report for discussion of the Company’s accounting policy for Loan Modifications and Note 3 “Loans and Allowance for Loan and Lease Losses” within this Item 1 of this Quarterly Report for more information. ​ In March 2020, the FASB issued ASC 848, Reference Rate Reform . This guidance provides temporary, optional guidance to ease the potential burden in accounting for reference rate reform associated with the LIBOR transition. LIBOR and other interbank offered rates are widely used benchmark or reference rates that have been used in the valuation of loans, derivatives, and other financial contracts. ASC 848 provides optional expedients and exceptions for applying GAAP to contract modifications and hedging relationships, subject to meeting certain criteria, that reference LIBOR or another reference rate expected to be discontinued. ASC 848 is intended to help stakeholders during the global market-wide reference rate transition period. The amendments are effective as of March 12, 2020 through December 31, 2024 and can be adopted at an instrument level. The Company has elected the practical expedients provided in ASC 848 related to (1) accounting for contract modifications on its loans and securities tied to LIBOR and (2) asserting probability of the hedged item occurring, regardless of any expected modification in terms related to reference rate reform for the newly executed cash flow hedges. The Company may incorporate other components of ASC 848 at a later date. This amendment did not have a significant impact on the Company’s consolidated financial statements. ​ Loan Modifications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The Company adopted the accounting guidance in ASU No. 2022-02 on January 1, 2023 that eliminates the recognition and measurement of TDRs. Upon adoption of this guidance, the Company no longer applies its TDR accounting policy and instead accounts for modifications in accordance with its loan modifications policy stated in the preceding paragraph. For the Company’s policy for accounting for TDRs prior to the adoption of ASU No. 2022-02, see Note 1 “Summary of Significant Accounting Policies” of the Company’s 2022 Form 10-K. Effective January 1, 2023, the Company refers to modifications to loans where the borrower is experiencing financial difficulty and the modification is in the form of principal forgiveness, interest rate reductions, term extensions, other-than-insignificant payment delays, or a combination of the above modifications, as troubled loan modifications, or TLMs. The Company accounts for TLMs consistently with its accounting policy for accounting for loan modifications. The ALLL on TLMs is measured using the same method as all other LHFI. Refer to Note 3 “Loans and Allowance for Loan and Lease Losses” within this Item 1 of this Quarterly Report for additional disclosures related to TLMs. Accrued Interest Receivable The Company has elected to exclude accrued interest from the amortized cost basis in its determination of the ALLL, as well as the ACL reserve for securities. Accrued interest receivable totaled $60.7 million and $58.9 million on LHFI , $6.8 million and $8.6 million on HTM securities , and $9.4 million and $14.2 million on AFS securities at March 31, 2023 and December 31, 2022, respectively, and is included in “Other assets” on the Company’s Consolidated Balance Sheets. The Company’s policy is to write off accrued interest receivable through reversal of interest income when it becomes probable the Company will not be able to collect the accrued interest. For the quarters ended March 31, 2023 and March 31, 2022, accrued interest receivable write offs were not material to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3</t>
        </is>
      </c>
    </row>
    <row r="3">
      <c r="A3" s="5" t="inlineStr">
        <is>
          <t>Securities [Abstract]</t>
        </is>
      </c>
      <c r="B3" s="3" t="inlineStr">
        <is>
          <t xml:space="preserve"> </t>
        </is>
      </c>
    </row>
    <row r="4">
      <c r="A4" s="3" t="inlineStr">
        <is>
          <t>SECURITIES</t>
        </is>
      </c>
      <c r="B4" s="3" t="inlineStr">
        <is>
          <t>​ ​ 2. SECURITIES Available for Sale ​ The Company’s AFS investment portfolio is generally highly-rated or agency backed. All AFS securities were current with no securities past due or on non-accrual as of March 31, 2023 and December 31, 2022. ​ The amortized cost, gross unrealized gains and losses, and estimated fair values of AFS securities as of March 31, 2023 are summarized as follows (dollars in thousands): ​ ​ ​ ​ ​ ​ ​ ​ ​ ​ ​ ​ ​ ​ ​ ​ Amortized ​ Gross Unrealized ​ Estimated ​ Cost Gains (Losses) Fair Value March 31, 2023 ​ ​ ​ ​ ​ U.S. government and agency securities ​ $ 69,474 ​ $ — ​ $ (6,900) ​ $ 62,574 Obligations of states and political subdivisions ​ 650,328 ​ 20 ​ (127,251) ​ 523,097 Corporate and other bonds (1) ​ 171,899 ​ — ​ (19,893) ​ 152,006 Commercial MBS ​ ​ ​ ​ ​ ​ ​ ​ ​ ​ Agency ​ ​ 220,617 ​ 156 ​ (37,729) ​ ​ 183,044 Non-agency ​ ​ 80,239 ​ — ​ (2,636) ​ ​ 77,603 Total commercial MBS ​ ​ 300,856 ​ 156 ​ (40,365) ​ ​ 260,647 Residential MBS ​ ​ ​ ​ ​ ​ ​ ​ ​ ​ ​ ​ Agency ​ ​ 1,394,464 ​ 57 ​ (207,355) ​ ​ 1,187,166 Non-agency ​ ​ 71,552 ​ — ​ (6,358) ​ ​ 65,194 Total residential MBS ​ ​ 1,466,016 ​ 57 ​ (213,713) ​ ​ 1,252,360 Other securities ​ 1,681 ​ — ​ — ​ 1,681 Total AFS securities ​ $ 2,660,254 ​ $ 233 ​ $ (408,122) ​ $ 2,252,365 (1) Other bonds include asset-backed securities. The amortized cost, gross unrealized gains and losses, and estimated fair values of AFS securities as of December 31, 2022 are summarized as follows (dollars in thousands): ​ ​ ​ ​ ​ ​ ​ ​ ​ ​ ​ ​ ​ ​ ​ ​ Amortized ​ Gross Unrealized ​ Estimated ​ Cost Gains (Losses) Fair Value December 31, 2022 ​ ​ ​ ​ ​ ​ ​ ​ ​ ​ ​ ​ U.S. government and agency securities ​ $ 70,196 ​ $ — ​ $ (8,253) ​ $ 61,943 Obligations of states and political subdivisions ​ ​ 959,999 ​ 137 ​ (152,701) ​ 807,435 Corporate and other bonds (1) ​ 243,979 ​ — ​ (17,599) ​ 226,380 Commercial MBS ​ ​ ​ ​ ​ ​ ​ ​ ​ ​ Agency ​ ​ 250,186 ​ 75 ​ (39,268) ​ ​ 210,993 Non-agency ​ ​ 99,412 ​ — ​ (4,244) ​ ​ 95,168 Total commercial MBS ​ ​ 349,598 ​ 75 ​ (43,512) ​ ​ 306,161 Residential MBS ​ ​ ​ ​ ​ ​ ​ ​ ​ ​ ​ ​ Agency ​ ​ 1,510,110 ​ 81 ​ (233,961) ​ ​ 1,276,230 Non-agency ​ ​ 68,815 ​ — ​ (6,812) ​ ​ 62,003 Total residential MBS ​ ​ 1,578,925 ​ 81 ​ (240,773) ​ ​ 1,338,233 Other securities ​ 1,664 ​ — ​ — ​ 1,664 Total AFS securities ​ $ 3,204,361 ​ $ 293 ​ $ (462,838) ​ $ 2,741,816 (1) Other bonds include asset-backed securities. ​ The following table shows the gross unrealized losses and fair value of the Company’s AFS securities with unrealized loss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2) ​ Losses ​ Value ​ Losses March 31, 2023 ​ ​ ​ ​ ​ ​ ​ ​ ​ ​ ​ ​ U.S. government and agency securities ​ $ — ​ $ — ​ $ 62,541 ​ $ (6,900) ​ $ 62,541 ​ $ (6,900) Obligations of states and political subdivisions ​ ​ 25,482 ​ ​ (1,225) ​ ​ 490,011 ​ ​ (126,026) ​ ​ 515,493 ​ ​ (127,251) Corporate and other bonds (1) ​ 62,443 ​ (3,586) ​ 87,163 ​ (16,307) ​ 149,606 ​ (19,893) Commercial MBS ​ ​ ​ ​ ​ ​ ​ ​ ​ ​ ​ ​ ​ ​ ​ ​ ​ Agency ​ ​ 21,945 ​ ​ (3,119) ​ ​ 150,711 ​ ​ (34,610) ​ ​ 172,656 ​ ​ (37,729) Non-agency ​ ​ — ​ ​ — ​ ​ 77,603 ​ ​ (2,636) ​ ​ 77,603 ​ ​ (2,636) Total commercial MBS ​ ​ 21,945 ​ ​ (3,119) ​ ​ 228,314 ​ ​ (37,246) ​ ​ 250,259 ​ ​ (40,365) Residential MBS ​ ​ ​ ​ ​ ​ ​ ​ ​ ​ ​ ​ ​ ​ ​ ​ ​ ​ Agency ​ ​ 110,848 ​ ​ (5,385) ​ ​ 1,061,695 ​ ​ (201,971) ​ ​ 1,172,543 ​ ​ (207,356) Non-agency ​ ​ 14,615 ​ ​ (138) ​ ​ 50,580 ​ ​ (6,219) ​ ​ 65,195 ​ ​ (6,357) Total residential MBS ​ ​ 125,463 ​ ​ (5,523) ​ ​ 1,112,275 ​ ​ (208,190) ​ ​ 1,237,738 ​ ​ (213,713) Total AFS securities ​ $ 235,333 ​ $ (13,453) ​ $ 1,980,304 ​ $ (394,669) ​ $ 2,215,637 ​ $ (408,122) ​ ​ ​ ​ ​ ​ ​ ​ ​ ​ ​ ​ ​ ​ ​ ​ ​ ​ ​ December 31, 2022 ​ ​ ​ ​ ​ ​ U.S. government and agency securities ​ $ 2,594 ​ $ (166) ​ $ 59,269 ​ $ (8,087) ​ $ 61,863 ​ $ (8,253) Obligations of states and political subdivisions ​ ​ 588,668 ​ ​ (86,895) ​ ​ 187,375 ​ ​ (65,806) ​ ​ 776,043 ​ ​ (152,701) Corporate and other bonds (1) ​ 206,861 ​ (15,019) ​ 17,121 ​ (2,580) ​ 223,982 ​ (17,599) Commercial MBS ​ ​ ​ ​ ​ ​ ​ ​ ​ ​ ​ ​ ​ ​ ​ ​ ​ Agency ​ ​ 73,362 ​ ​ (7,024) ​ ​ 127,193 ​ ​ (32,244) ​ ​ 200,555 ​ ​ (39,268) Non-agency ​ ​ 66,618 ​ ​ (2,231) ​ ​ 28,550 ​ ​ (2,013) ​ ​ 95,168 ​ ​ (4,244) Total commercial MBS ​ ​ 139,980 ​ ​ (9,255) ​ ​ 155,743 ​ ​ (34,257) ​ ​ 295,723 ​ ​ (43,512) Residential MBS ​ ​ ​ ​ ​ ​ ​ ​ ​ ​ ​ ​ ​ ​ ​ ​ ​ ​ Agency ​ ​ 328,590 ​ ​ (27,769) ​ ​ 929,581 ​ ​ (206,192) ​ ​ 1,258,171 ​ ​ (233,961) Non-agency ​ ​ 18,939 ​ ​ (1,288) ​ ​ 43,064 ​ ​ (5,524) ​ ​ 62,003 ​ ​ (6,812) Total residential MBS ​ ​ 347,529 ​ ​ (29,057) ​ ​ 972,645 ​ ​ (211,716) ​ ​ 1,320,174 ​ ​ (240,773) Total AFS securities ​ $ 1,285,632 ​ $ (140,392) ​ $ 1,392,153 ​ $ (322,446) ​ $ 2,677,785 ​ $ (462,838) (1) Other bonds include asset-backed securities. (2) Comprised of 752 and 363 individual securities as of March 31, 2023 and December 31, 2022, respectively. ​ The Company has evaluated AFS securities in an unrealized loss position for credit related impairment at March 31, 2023 and December 31, 2022 and concluded no impairment existed based on several factors which included: (1) the majority of these securities are of high credit quality, (2) unrealized losses are primarily the result of market volatility and increases in market interest rates,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dditionally, the majority of the Company’s MBS are issued by FNMA, FHLMC, and GNMA and do not have credit risk given the implicit and explicit government guarantees associated with these agencies. In addition, the non-agency mortgage-backed and asset-backed securities generally received a 20% simplified supervisory formula approach rating. In the first quarter of 2023, the Company executed a balance sheet repositioning strategy and sold AFS securities with a total book value of $505.7 million at a pre-tax loss of $13.4 million and used the net proceeds to reduce existing high costing FHLB borrowings. The deleverage strategy provides the Company with improved liquidity, enhanced tangible common equity, and additional run rate earnings. ​ ​ The following table presents the amortized cost and estimated fair value of AFS securities as of March 31, 2023 and December 31, 2022 , by contractual maturity (dollars in thousands). Expected maturities may differ from contractual maturities because borrowers may have the right to call or prepay obligations with or without call or prepayment penalties. ​ ​ ​ ​ ​ ​ ​ ​ ​ ​ ​ ​ ​ ​ ​ March 31, 2023 ​ December 31, 2022 ​ Amortized Estimated Amortized Estimated ​ ​ Cost ​ Fair Value ​ Cost ​ Fair Value Due in one year or less ​ $ 52,594 ​ $ 51,912 ​ $ 42,447 ​ $ 41,735 Due after one year through five years ​ 122,772 ​ 113,380 ​ 158,063 ​ 152,523 Due after five years through ten years ​ 204,347 ​ 180,610 ​ 343,303 ​ 312,935 Due after ten years ​ 2,280,541 ​ 1,906,463 ​ 2,660,548 ​ 2,234,623 Total AFS securities ​ $ 2,660,254 ​ $ 2,252,365 ​ $ 3,204,361 ​ $ 2,741,816 ​ Refer to Note 7 "Commitments and Contingencies" within this Item 1 of this Quarterly Report for information regarding the estimated fair value of AFS securities that were pledged to secure public deposits, repurchase agreements, and for other purposes as permitted or required by law as of March 31, 2023 and December 31, 2022 . Held to Maturity ​ The Company’s HTM investment portfolio primarily consists of highly-rated municipal securities. The Company’s HTM securities were all current, with no securities past due or on non-accrual at March 31, 2023 and December 31, 2022. ​ The Company reports HTM securities on the Company’s Consolidated Balance Sheets at carrying value. Carrying value is amortized cost, which includes any unamortized unrealized gains and losses recognized in AOCI prior to reclassifying the securities from AFS securities to HTM securities. ​ The carrying value, gross unrealized gains and losses, and estimated fair values of HTM securities as of March 31, 2023 are summarized as follows (dollars in thousands): ​ ​ ​ ​ ​ ​ ​ ​ ​ ​ ​ ​ ​ ​ ​ ​ Carrying ​ Gross Unrealized ​ Estimated ​ Value Gains (Losses) ​ Fair Value March 31, 2023 ​ ​ ​ ​ ​ U.S. government and agency securities ​ $ 684 ​ $ — ​ $ (50) ​ $ 634 Obligations of states and political subdivisions ​ ​ 702,749 ​ ​ 6,078 ​ ​ (26,903) ​ ​ 681,924 Corporate and other bonds (1) ​ ​ 5,033 ​ ​ — ​ ​ (37) ​ ​ 4,996 Commercial MBS ​ ​ ​ ​ ​ ​ ​ ​ ​ ​ ​ Agency ​ ​ 28,925 ​ ​ — ​ ​ (4,953) ​ ​ 23,972 Non-agency ​ ​ 27,068 ​ ​ 57 ​ ​ (224) ​ ​ 26,901 Total commercial MBS ​ ​ 55,993 ​ ​ 57 ​ ​ (5,177) ​ ​ 50,873 Residential MBS ​ ​ ​ ​ ​ ​ ​ ​ ​ ​ ​ ​ Agency ​ ​ 42,302 ​ ​ — ​ ​ (5,606) ​ ​ 36,696 Non-agency ​ ​ 48,657 ​ ​ 51 ​ ​ (732) ​ ​ 47,976 Total residential MBS ​ ​ 90,959 ​ ​ 51 ​ ​ (6,338) ​ ​ 84,672 Total HTM securities ​ $ 855,418 ​ $ 6,186 ​ $ (38,505) ​ $ 823,099 (1) Other bonds include asset-backed securities. ​ ​ The carrying value, gross unrealized gains and losses, and estimated fair values of HTM securities as of December 31, 2022 are summarized as follows (dollars in thousands): ​ ​ ​ ​ ​ ​ ​ ​ ​ ​ ​ ​ ​ ​ ​ ​ Carrying ​ Gross Unrealized ​ Estimated ​ Value Gains (Losses) Fair Value December 31, 2022 ​ ​ ​ ​ U.S. government and agency securities ​ $ 687 ​ $ — ​ $ (56) ​ $ 631 Obligations of states and political subdivisions ​ ​ 705,990 ​ ​ 2,218 ​ ​ (35,957) ​ ​ 672,251 Corporate and other bonds (1) ​ ​ 5,159 ​ ​ — ​ ​ (10) ​ ​ 5,149 Commercial MBS ​ ​ ​ ​ ​ ​ ​ ​ ​ ​ ​ ​ Agency ​ ​ 29,025 ​ ​ — ​ ​ (4,873) ​ ​ 24,152 Non-agency ​ ​ 13,736 ​ ​ — ​ ​ (126) ​ ​ 13,610 Total commercial MBS ​ ​ 42,761 ​ ​ — ​ ​ (4,999) ​ ​ 37,762 Residential MBS ​ ​ ​ ​ ​ ​ ​ ​ ​ ​ ​ ​ Agency ​ ​ 42,699 ​ ​ — ​ ​ (6,427) ​ ​ 36,272 Non-agency ​ ​ 50,436 ​ ​ — ​ ​ (614) ​ ​ 49,822 Total residential MBS ​ ​ 93,135 ​ ​ — ​ ​ (7,041) ​ ​ 86,094 Total HTM securities ​ $ 847,732 ​ $ 2,218 ​ $ (48,063) ​ $ 801,887 (1) Other bonds include asset-backed securities . ​ Credit Quality Indicators &amp; Allowance for Credit Losses - HTM ​ For HTM securities, the Company evaluates the credit risk of its securities on at least a quarterly basis. The Company estimates expected credit losses on HTM debt securities on an individual basis based on the PD/LGD methodology primarily using security-level credit ratings. The Company’s HTM securities ACL was insignificant at March 31, 2023 and December 31, 2022. The primary indicators of credit quality for the Company’s HTM portfolio are security type and credit rating, which is influenced by a number of factors including obligor cash flow, geography, seniority, and others. The majority of the Company’s HTM securities with credit risk are obligations of states and political subdivisions. ​ The following table presents the amortized cost of HTM securities as of March 31, 2023 and December 31, 2022 by security type and credit rating (dollars in thousands): ​ ​ ​ ​ ​ ​ ​ ​ ​ ​ ​ ​ ​ ​ ​ ​ ​ ​ U.S. Government and Agency Obligations of states and political Corporate and other Mortgage-backed Total HTM ​ ​ securities ​ subdivisions ​ bonds ​ securities ​ securities March 31, 2023 ​ ​ ​ ​ ​ ​ ​ ​ ​ ​ ​ ​ ​ ​ ​ Credit Rating: ​ ​ ​ ​ ​ ​ ​ ​ ​ ​ ​ ​ AAA/AA/A ​ $ — ​ $ 701,567 ​ $ — ​ $ 10,211 ​ $ 711,778 BBB/BB/B ​ ​ — ​ ​ 1,182 ​ ​ — ​ ​ — ​ ​ 1,182 Not Rated - Agency (1) ​ ​ 684 ​ ​ — ​ ​ — ​ ​ 71,227 ​ ​ 71,911 Not Rated - Non-Agency (2) ​ ​ — ​ — ​ 5,033 ​ ​ 65,514 ​ ​ 70,547 Total ​ $ 684 ​ $ 702,749 ​ $ 5,033 ​ $ 146,952 ​ $ 855,418 December 31, 2022 ​ ​ ​ ​ ​ ​ ​ ​ ​ ​ ​ ​ ​ ​ ​ Credit Rating: ​ ​ ​ ​ ​ ​ ​ ​ ​ ​ ​ ​ AAA/AA/A ​ $ — ​ $ 704,803 ​ $ — ​ $ 2,702 ​ $ 707,505 BBB/BB/B ​ ​ — ​ ​ 1,187 ​ ​ — ​ ​ — ​ ​ 1,187 Not Rated - Agency (1) ​ ​ 687 ​ ​ — ​ ​ — ​ ​ 71,725 ​ ​ 72,412 Not Rated - Non-Agency (2) ​ ​ — ​ — ​ 5,159 ​ ​ 61,469 ​ ​ 66,628 Total ​ $ 687 ​ $ 705,990 ​ $ 5,159 ​ $ 135,896 ​ $ 847,732 (1) Generally considered not to have credit risk given the government guarantees associated with these agencies. (2) Non-agency mortgage-backed and asset-backed securities have limited credit risk, supported by most receiving a 20% simplified supervisory formula approach rating. ​ The following table presents the amortized cost and estimated fair value of HTM securities as of March 31, 2023 and December 31, 2022, by contractual maturity (dollars in thousands). Expected maturities may differ from contractual maturities because borrowers may have the right to call or prepay obligations with or without call or prepayment penalties. ​ ​ ​ ​ ​ ​ ​ ​ ​ ​ ​ ​ ​ ​ ​ ​ March 31, 2023 ​ December 31, 2022 ​ Carrying Estimated Carrying Estimated ​ ​ Value ​ Fair Value ​ Value ​ Fair Value Due in one year or less ​ $ 2,051 ​ $ 2,044 ​ $ 2,010 ​ $ 2,006 Due after one year through five years ​ 36,675 ​ 36,745 ​ 35,044 ​ 35,014 Due after five years through ten years ​ 28,128 ​ 28,355 ​ 19,941 ​ 20,239 Due after ten years ​ 788,564 ​ 755,955 ​ 790,737 ​ 744,628 Total HTM securities ​ $ 855,418 ​ $ 823,099 ​ $ 847,732 ​ $ 801,887 ​ Refer to Note 7 "Commitments and Contingencies" within this Item 1 of this Quarterly Report for information regarding the estimated fair value of HTM securities that were pledged to secure public deposits as permitted or required by law as of March 31, 2023 and December 31, 2022 . Restricted Stock, at cost Due to restrictions placed upon the Bank’s common stock investment in the FRB and the FHLB, these securities have been classified as restricted equity securities and carried at cost. These restricted securities are not subject to the investment security classifications and are included as a separate line item on the Company’s Consolidated Balance Sheets. At March 31, 2023 and December 31, 2022, restricted stock consists of FRB stock in the amount of $67.0 million, respectively, and FHLB stock in the amount of $20.6 million and $53.2 million, respectively. Realized Gains and Losses The following table presents the gross realized gains and losses on and the proceeds from the sale of securities during the three months ended March 31, 2023 and 2022 (dollars in thousands): ​ ​ ​ ​ ​ ​ ​ ​ Three Months Ended Three Months Ended ​ ​ March 31, 2023 ​ March 31, 2022 Realized (losses) gains (1) : ​ ​ Gross realized gains ​ $ 1,346 ​ $ — Gross realized losses ​ (14,746) ​ — Net realized losses ​ $ (13,400) ​ $ — ​ ​ ​ ​ ​ ​ ​ Proceeds from sales of securities ​ $ 558,466 ​ $ — (1) Includes (losses) gains on sales and calls of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AND LEASE LOSSES</t>
        </is>
      </c>
      <c r="B1" s="2" t="inlineStr">
        <is>
          <t>3 Months Ended</t>
        </is>
      </c>
    </row>
    <row r="2">
      <c r="B2" s="2" t="inlineStr">
        <is>
          <t>Mar. 31, 2023</t>
        </is>
      </c>
    </row>
    <row r="3">
      <c r="A3" s="5" t="inlineStr">
        <is>
          <t>Loans and Allowance for Loan Losses [Abstract]</t>
        </is>
      </c>
      <c r="B3" s="3" t="inlineStr">
        <is>
          <t xml:space="preserve"> </t>
        </is>
      </c>
    </row>
    <row r="4">
      <c r="A4" s="3" t="inlineStr">
        <is>
          <t>LOANS AND ALLOWANCE FOR LOAN AND LEASE LOSSES</t>
        </is>
      </c>
      <c r="B4" s="3" t="inlineStr">
        <is>
          <t>3. LOANS AND ALLOWANCE FOR LOAN AND LEASE LOSSES During the first quarter of 2023, the Company transferred a nonaccrual commercial real estate loan, totaling $7.1 million, from LHFI to LHFS. The following tables exclude LHFS. ​ The Company’s LHFI are stated at their face amount, net of deferred fees and costs, and consisted of the following at March 31, 2023 and December 31, 2022 (dollars in thousands): ​ ​ ​ ​ ​ ​ ​ ​ ​ ​ March 31, 2023 December 31, 2022 Construction and Land Development ​ $ 1,179,872 ​ $ 1,101,260 Commercial Real Estate - Owner Occupied ​ 1,956,585 ​ 1,982,608 Commercial Real Estate - Non-Owner Occupied ​ 3,968,085 ​ 3,996,130 Multifamily Real Estate ​ 822,006 ​ 802,923 Commercial &amp; Industrial ​ 3,082,478 ​ 2,983,349 Residential 1-4 Family - Commercial ​ 522,760 ​ 538,063 Residential 1-4 Family - Consumer ​ 974,511 ​ 940,275 Residential 1-4 Family - Revolving ​ 589,791 ​ 585,184 Auto ​ 600,658 ​ 592,976 Consumer ​ 145,090 ​ 152,545 Other Commercial ​ 742,444 ​ 773,829 Total LHFI, net of deferred fees and costs (1) ​ ​ 14,584,280 ​ ​ 14,449,142 Allowance for loan and lease losses ​ ​ (116,512) ​ ​ (110,768) Total LHFI, net ​ $ 14,467,768 ​ $ 14,338,374 (1) Total loans included unamortized premiums and discounts, and unamortized deferred fees and costs totaling $47.3 million and $50.4 million as of March 31, 2023 and December 31, 2022, respectively. ​ The following table shows the aging of the Company’s LHFI portfolio, by class, at March 31, 2023 (dollars in thousands): ​ ​ ​ ​ ​ ​ ​ ​ ​ ​ ​ ​ ​ ​ ​ ​ ​ ​ ​ ​ ​ ​ ​ ​ ​ ​ ​ Greater than ​ ​ ​ ​ ​ ​ ​ ​ ​ ​ 30-59 Days ​ 60-89 Days ​ 90 Days and ​ ​ ​ ​ ​ ​ ​ ​ ​ Current ​ Past Due ​ Past Due ​ still Accruing ​ Nonaccrual ​ Total Loans ​ Construction and Land Development ​ $ 1,178,445 ​ $ 815 ​ $ — ​ $ 249 ​ $ 363 ​ $ 1,179,872 ​ Commercial Real Estate - Owner Occupied ​ 1,945,229 ​ 2,251 ​ 798 ​ 2,133 ​ 6,174 ​ 1,956,585 ​ Commercial Real Estate - Non-Owner Occupied ​ 3,965,520 ​ 52 ​ — ​ 1,032 ​ 1,481 ​ 3,968,085 ​ Multifamily Real Estate ​ 822,006 ​ — ​ — ​ — ​ — ​ 822,006 ​ Commercial &amp; Industrial ​ 3,075,988 ​ 981 ​ 61 ​ 633 ​ 4,815 ​ 3,082,478 ​ Residential 1-4 Family - Commercial ​ 518,951 ​ 1,399 ​ 271 ​ 232 ​ 1,907 ​ 522,760 ​ Residential 1-4 Family - Consumer ​ 951,375 ​ 11,579 ​ 158 ​ 859 ​ 10,540 ​ 974,511 ​ Residential 1-4 Family - Revolving ​ 582,123 ​ 1,384 ​ 1,069 ​ 1,766 ​ 3,449 ​ 589,791 ​ Auto ​ 597,853 ​ 2,026 ​ 295 ​ 137 ​ 347 ​ 600,658 ​ Consumer ​ 144,476 ​ 295 ​ 176 ​ 137 ​ 6 ​ 145,090 ​ Other Commercial ​ ​ 742,378 ​ ​ — ​ ​ — ​ ​ 66 ​ ​ — ​ ​ 742,444 ​ Total LHFI, net of deferred fees and costs ​ $ 14,524,344 ​ $ 20,782 ​ $ 2,828 ​ $ 7,244 ​ $ 29,082 ​ $ 14,584,280 ​ % of total loans ​ ​ 99.59 % ​ 0.14 % ​ 0.02 % ​ 0.05 % ​ 0.20 % ​ 100.00 % ​ ​ ​ The following table shows the aging of the Company’s loan portfolio, by class, at December 31, 2022 (dollars in thousands): ​ ​ ​ ​ ​ ​ ​ ​ ​ ​ ​ ​ ​ ​ ​ ​ ​ ​ ​ ​ ​ ​ ​ ​ ​ ​ ​ ​ Greater than ​ ​ ​ ​ ​ ​ ​ ​ ​ 30-59 Days ​ 60-89 Days ​ 90 Days and ​ ​ ​ ​ ​ ​ ​ ​ Current ​ Past Due ​ Past Due ​ still Accruing ​ Nonaccrual ​ Total Loans Construction and Land Development ​ $ 1,099,555 ​ $ 1,253 ​ $ 45 ​ $ 100 ​ $ 307 ​ $ 1,101,260 ​ Commercial Real Estate - Owner Occupied ​ 1,970,323 ​ 2,305 ​ 635 ​ 2,167 ​ 7,178 ​ 1,982,608 ​ Commercial Real Estate - Non-Owner Occupied ​ 3,993,091 ​ 1,121 ​ 48 ​ 607 ​ 1,263 ​ 3,996,130 ​ Multifamily Real Estate ​ 801,694 ​ 1,229 ​ — ​ — ​ — ​ 802,923 ​ Commercial &amp; Industrial ​ 2,980,008 ​ 824 ​ 174 ​ 459 ​ 1,884 ​ 2,983,349 ​ Residential 1-4 Family - Commercial ​ 534,653 ​ 1,231 ​ — ​ 275 ​ 1,904 ​ 538,063 ​ Residential 1-4 Family - Consumer ​ 919,833 ​ 5,951 ​ 1,690 ​ 1,955 ​ 10,846 ​ 940,275 ​ Residential 1-4 Family - Revolving ​ 577,993 ​ 1,843 ​ 511 ​ 1,384 ​ 3,453 ​ 585,184 ​ Auto ​ 589,235 ​ 2,747 ​ 450 ​ 344 ​ 200 ​ 592,976 ​ Consumer ​ 151,958 ​ 351 ​ 125 ​ 108 ​ 3 ​ 152,545 ​ Other Commercial ​ ​ 773,738 ​ ​ — ​ ​ — ​ ​ 91 ​ ​ — ​ ​ 773,829 ​ Total LHFI, net of deferred fees and costs ​ $ 14,392,081 ​ $ 18,855 ​ $ 3,678 ​ $ 7,490 ​ $ 27,038 ​ $ 14,449,142 ​ % of total loans ​ ​ 99.60 % ​ 0.13 % ​ 0.03 % ​ 0.05 % ​ 0.19 % ​ 100.00 % ​ ​ The following table shows the Company’s amortized cost basis of loans on nonaccrual status and loans past due 90 days and still accruing as of March 31, 2023 (dollars in thousands): ​ ​ ​ ​ ​ ​ ​ ​ ​ ​ ​ ​ ​ ​ ​ ​ ​ ​ ​ ​ ​ ​ ​ Nonaccrual ​ Nonaccrual With No ALLL ​ 90 Days Past due and still Accruing Construction and Land Development ​ $ 363 ​ $ — ​ $ 249 Commercial Real Estate - Owner Occupied ​ ​ 6,174 ​ ​ 3,451 ​ ​ 2,133 Commercial Real Estate - Non-Owner Occupied ​ ​ 1,481 ​ ​ — ​ ​ 1,032 Commercial &amp; Industrial ​ ​ 4,815 ​ ​ 2,647 ​ ​ 633 Residential 1-4 Family - Commercial ​ ​ 1,907 ​ ​ — ​ ​ 232 Residential 1-4 Family - Consumer ​ ​ 10,540 ​ ​ — ​ ​ 859 Residential 1-4 Family - Revolving ​ ​ 3,449 ​ ​ — ​ ​ 1,766 Auto ​ ​ 347 ​ ​ — ​ ​ 137 Consumer ​ ​ 6 ​ ​ — ​ ​ 137 Other Commercial ​ ​ — ​ ​ — ​ ​ 66 Total LHFI ​ $ 29,082 ​ $ 6,098 ​ $ 7,244 ​ ​ ​ ​ ​ ​ ​ ​ ​ The following table shows the Company’s amortized cost basis of loans on nonaccrual status and loans past due 90 days and still accruing as of December 31, 2022 (dollars in thousands): ​ ​ ​ ​ ​ ​ ​ ​ ​ ​ ​ ​ ​ ​ ​ ​ ​ ​ ​ ​ ​ ​ ​ Nonaccrual ​ Nonaccrual With No ALLL ​ 90 Days Past due and still Accruing Construction and Land Development ​ $ 307 ​ $ — ​ $ 100 Commercial Real Estate - Owner Occupied ​ ​ 7,178 ​ ​ 908 ​ ​ 2,167 Commercial Real Estate - Non-Owner Occupied ​ ​ 1,263 ​ ​ — ​ ​ 607 Commercial &amp; Industrial ​ ​ 1,884 ​ ​ 1 ​ ​ 459 Residential 1-4 Family - Commercial ​ ​ 1,904 ​ ​ — ​ ​ 275 Residential 1-4 Family - Consumer ​ ​ 10,846 ​ ​ — ​ ​ 1,955 Residential 1-4 Family - Revolving ​ ​ 3,453 ​ ​ — ​ ​ 1,384 Auto ​ ​ 200 ​ ​ — ​ ​ 344 Consumer ​ ​ 3 ​ ​ — ​ ​ 108 Other Commercial ​ ​ — ​ ​ — ​ ​ 91 Total LHFI ​ $ 27,038 ​ $ 909 ​ $ 7,490 ​ There was no interest income recognized on nonaccrual loans during the three months ended March 31, 2023 and 2022. See Note 1 “Summary of Significant Accounting Policies” in the “Notes to the Consolidated Financial Statements” contained in Item 8 “Financial Statements and Supplementary Data” in the Company’s 2022 Form 10-K for additional information on the Company’s policies for nonaccrual loans. ​ ​ Troubled Loan Modifications ​ The Company adopted ASU 2022-02 effective January 1, 2023 on a prospective basis. See Note 1 “Summary of Significant Accounting Policies” within this Item 1 of this Quarterly Report for information on the Company’s accounting policy for loan modifications to borrowers experiencing financial difficulty and how the Company defines TLMs. As of March 31, 2023, the Company had TLMs with an amortized cost basis of $20.5 million with an estimated $296,000 of allowance for those loans. As of March 31, 2023, unfunded commitments on loans modified and designated as TLMs since January 1, 2023 totaled $4.4 million. For the three months ended March 31, 2023, the change in the recorded investment in TLMs due to modifications was not significant. The following table shows by class and modification type, the amortized cost basis of TLMs as of March 31, 2023 since January 1, 2023 (dollars in thousands): ​ ​ ​ ​ ​ ​ ​ ​ ​ ​ As of March 31, 2023 ​ Amortized Cost ​ % of Total Class of Financing Receivable Term Extension ​ ​ ​ ​ ​ Construction and Land Development ​ $ 1,344 ​ 0.11 % Commercial Real Estate - Non-Owner Occupied ​ ​ 18,792 ​ 0.47 % Residential 1-4 Family - Consumer ​ ​ 168 ​ 0.02 % Total Term Extension ​ $ 20,304 ​ ​ ​ Combination - Term Extension and Interest Rate Reduction ​ ​ ​ ​ ​ ​ Residential 1-4 Family - Consumer ​ $ 237 ​ 0.02 % Total Combination - Term Extension and Interest Rate Reduction ​ $ 237 ​ ​ ​ Total ​ $ 20,541 ​ ​ ​ ​ ​ The following table describes the financial effects of TLMs on a weighted average basis for TLMs within that loan type for the quarter ended March 31, 2023: ​ ​ ​ ​ ​ ​ ​ ​ ​ ​ Term Extension Loan Type ​ Financial Effect Construction and Land Development ​ Added a weighted-average 0.5 years to the life of loans. Commercial Real Estate - Non-Owner Occupied ​ Added a weighted-average 0.5 years to the life of loans. Residential 1-4 Family - Consumer ​ Added a weighted-average 18.2 years to the life of loans. ​ ​ ​ ​ ​ ​ ​ ​ ​ Combination - Term Extension and Interest Rate Reduction Loan Type ​ Financial Effect Residential 1-4 Family - Consumer ​ Added a weighted-average 20.7 years to the life of loans and changed interest rate from variable to fixed rates, which reduced the weighted average contractual interest rate from 7.5% to 7.4%. ​ The Company considers a default of a TLM to occur when the borrower is 90 days past due following the modification or a foreclosure and repossession of the applicable collateral occurs. During the three months ended March 31, 2023, the Company did not have any significant loans either individually or in the aggregate that went into default that have been modified and designated as TLMs. ​ The Company monitors the performance of TLMs in order to determine the effectiveness of the modifications. As of March 31, 2023, no loans that have been modified and designated as TLMs are past due. ​ Allowance for Loan and Lease Losses ​ ALLL on the loan portfolio is a material estimate for the Company. The Company estimates its ALLL on its loan portfolio on a quarterly basis. The Company models the ALLL using two primary segments, Commercial and Consumer. Each loan segment is further disaggregated into classes based on similar risk characteristics. The Company has identified the following classes within each loan segment: ● Commercial: Construction and Land Development, Commercial Real Estate – Owner Occupied, Commercial Real Estate – Non-Owner Occupied, Multifamily Real Estate, Commercial &amp; Industrial, Residential 1-4 Family – Commercial, and Other Commercial ● Consumer: Residential 1-4 Family – Consumer, Residential 1-4 Family – Revolving, Auto, and Consumer The following tables show the ALLL activity by loan segment for the three months ended March 31, 2023 and 2022 (dollars in thousands): ​ ​ ​ ​ ​ ​ ​ ​ ​ ​ ​ ​ ​ ​ ​ ​ ​ ​ ​ ​ ​ ​ Three Months Ended March 31, 2023 ​ Three Months Ended March 31, 2022 ​ ​ Commercial ​ Consumer ​ Total Commercial ​ Consumer ​ Total Balance at beginning of period ​ $ 82,753 ​ $ 28,015 ​ $ 110,768 ​ $ 77,902 ​ $ 21,885 ​ $ 99,787 Loans charged-off ​ (5,007) ​ (719) ​ (5,726) (759) ​ (750) ​ (1,509) Recoveries credited to allowance ​ 515 ​ 652 ​ 1,167 ​ 726 ​ 787 ​ 1,513 Provision charged to operations ​ 9,825 ​ 478 ​ 10,303 1,902 ​ 898 ​ 2,800 Balance at end of period ​ $ 88,086 ​ $ 28,426 ​ $ 116,512 $ 79,771 ​ $ 22,820 ​ $ 102,591 ​ The increase in net charge offs at March 31, 2023 compared to March 31, 2022 is primarily due to charge-offs associated with two commercial loans. ​ Credit Quality Indicators ​ The Company’s primary credit quality indicator for the Commercial segment is risk rating categories of Pass, Watch, Special Mention, Substandard, and Doubtful. The primary credit quality indicator for the Consumer segment is delinquency bands of Current, 30-59, 60-89, 90+, and Nonaccrual. See Note 3 “Loans and Allowance for Loan and Lease Losses” in the “Notes to the Consolidated Financial Statements” contained in Item 8 “Financial Statements and Supplementary Data” in the Company’s 2022 Form 10-K for additional information on the Company’s policies for further information on the Company’s credit quality indicators. ​ Commercial Loans ​ The table below details the amortized cost and gross writeoffs of the classes of loans within the Commercial segment by risk level and year of origination as of March 31, 2023 (dollars in thousands): ​ ​ ​ ​ ​ ​ ​ ​ ​ ​ ​ ​ ​ ​ ​ ​ ​ ​ ​ ​ ​ ​ ​ ​ ​ ​ ​ ​ ​ March 31, 2023 ​ ​ ​ Term Loans Amortized Cost Basis by Origination Year ​ ​ ​ ​ ​ ​ ​ ​ 2023 ​ 2022 ​ 2021 ​ 2020 ​ 2019 ​ Prior ​ Revolving Loans ​ Total Construction and Land Development ​ ​ ​ ​ ​ ​ ​ ​ ​ ​ ​ ​ ​ ​ ​ ​ ​ ​ ​ ​ ​ ​ ​ ​ Pass ​ $ 56,060 ​ $ 431,758 ​ $ 461,280 ​ $ 93,920 ​ $ 17,082 ​ $ 52,347 ​ $ 33,793 ​ $ 1,146,240 Watch ​ ​ — ​ ​ 277 ​ ​ 21,347 ​ ​ — ​ ​ 325 ​ ​ 1,025 ​ ​ — ​ ​ 22,974 Special Mention ​ ​ — ​ ​ 3,029 ​ ​ 628 ​ ​ — ​ ​ — ​ ​ 1,350 ​ ​ 149 ​ ​ 5,156 Substandard ​ ​ — ​ ​ 1,249 ​ ​ 2,605 ​ ​ 39 ​ ​ 209 ​ ​ 1,400 ​ ​ — ​ ​ 5,502 Total Construction and Land Development ​ $ 56,060 ​ $ 436,313 ​ $ 485,860 ​ $ 93,959 ​ $ 17,616 ​ $ 56,122 ​ $ 33,942 ​ $ 1,179,872 Current period gross writeoff ​ $ — ​ $ — ​ $ — ​ $ — ​ $ — ​ $ (10) ​ $ — ​ $ (10) ​ ​ ​ ​ ​ ​ ​ ​ ​ ​ ​ ​ ​ ​ ​ ​ ​ ​ ​ ​ ​ ​ ​ ​ ​ Commercial Real Estate - Owner Occupied ​ ​ ​ ​ ​ ​ ​ ​ ​ ​ ​ ​ ​ ​ ​ ​ ​ ​ ​ ​ ​ ​ ​ ​ Pass ​ $ 21,667 ​ $ 248,670 ​ $ 206,053 ​ $ 252,784 ​ $ 277,820 ​ $ 829,793 ​ $ 25,356 ​ $ 1,862,143 Watch ​ ​ — ​ ​ 1,050 ​ ​ 624 ​ ​ 3,377 ​ ​ 8,201 ​ ​ 37,841 ​ ​ 892 ​ ​ 51,985 Special Mention ​ ​ — ​ ​ — ​ ​ 255 ​ ​ 469 ​ ​ 434 ​ ​ 9,145 ​ ​ 546 ​ ​ 10,849 Substandard ​ ​ 226 ​ ​ — ​ ​ 2,565 ​ ​ — ​ ​ 4,259 ​ ​ 24,558 ​ ​ — ​ ​ 31,608 Total Commercial Real Estate - Owner Occupied ​ $ 21,893 ​ $ 249,720 ​ $ 209,497 ​ $ 256,630 ​ $ 290,714 ​ $ 901,337 ​ $ 26,794 ​ $ 1,956,585 Current period gross writeoff ​ $ — ​ $ — ​ $ — ​ $ — ​ $ — ​ $ — ​ $ — ​ $ — ​ ​ ​ ​ ​ ​ ​ ​ ​ ​ ​ ​ ​ ​ ​ ​ ​ ​ ​ ​ ​ ​ ​ ​ ​ Commercial Real Estate - Non-Owner Occupied ​ ​ ​ ​ ​ ​ ​ ​ ​ ​ ​ ​ ​ ​ ​ ​ ​ ​ ​ ​ ​ ​ ​ ​ Pass ​ $ 57,700 ​ $ 506,109 ​ $ 668,543 ​ $ 381,043 ​ $ 515,413 ​ $ 1,647,468 ​ $ 37,429 ​ $ 3,813,705 Watch ​ ​ — ​ ​ — ​ ​ — ​ ​ 12,234 ​ ​ 6,464 ​ ​ 74,783 ​ ​ 8 ​ ​ 93,489 Special Mention ​ ​ — ​ ​ — ​ ​ 2,151 ​ ​ — ​ ​ 19,369 ​ ​ 9,294 ​ ​ — ​ ​ 30,814 Substandard ​ ​ — ​ ​ 231 ​ ​ — ​ ​ — ​ ​ 6,005 ​ ​ 23,841 ​ ​ — ​ ​ 30,077 Total Commercial Real Estate - Non-Owner Occupied ​ $ 57,700 ​ $ 506,340 ​ $ 670,694 ​ $ 393,277 ​ $ 547,251 ​ $ 1,755,386 ​ $ 37,437 ​ $ 3,968,085 Current period gross writeoff ​ $ — ​ $ — ​ $ — ​ $ — ​ $ — ​ $ (2,941) ​ $ — ​ $ (2,941) ​ ​ ​ ​ ​ ​ ​ ​ ​ ​ ​ ​ ​ ​ ​ ​ ​ ​ ​ ​ ​ ​ ​ ​ ​ Commercial &amp; Industrial ​ ​ ​ ​ ​ ​ ​ ​ ​ ​ ​ ​ ​ ​ ​ ​ ​ ​ ​ ​ ​ ​ ​ ​ Pass ​ $ 213,690 ​ $ 825,599 ​ $ 508,969 ​ $ 240,528 ​ $ 150,660 ​ $ 187,067 ​ $ 824,112 ​ $ 2,950,625 Watch ​ ​ — ​ ​ 810 ​ ​ 586 ​ ​ 13,416 ​ ​ 23,323 ​ ​ 4,212 ​ ​ 11,927 ​ ​ 54,274 Special Mention ​ ​ — ​ ​ 432 ​ ​ 212 ​ ​ 6,921 ​ ​ 1,346 ​ ​ 1,662 ​ ​ 45,138 ​ ​ 55,711 Substandard ​ ​ — ​ ​ 135 ​ ​ 490 ​ ​ 111 ​ ​ 3,266 ​ ​ 3,988 ​ ​ 13,878 ​ ​ 21,868 Total Commercial &amp; Industrial ​ $ 213,690 ​ $ 826,976 ​ $ 510,257 ​ $ 260,976 ​ $ 178,595 ​ $ 196,929 ​ $ 895,055 ​ $ 3,082,478 Current period gross writeoff ​ $ — ​ $ — ​ $ — ​ $ — ​ $ — ​ $ — ​ $ (1,281) ​ $ (1,281) ​ ​ ​ ​ ​ ​ ​ ​ ​ ​ ​ ​ ​ ​ ​ ​ ​ ​ ​ ​ ​ ​ ​ ​ ​ Multifamily Real Estate ​ ​ ​ ​ ​ ​ ​ ​ ​ ​ ​ ​ ​ ​ ​ ​ ​ ​ ​ ​ ​ ​ ​ ​ Pass ​ $ 1,193 ​ $ 116,785 ​ $ 110,179 ​ $ 203,176 ​ $ 46,976 ​ $ 278,186 ​ $ 60,282 ​ $ 816,777 Watch ​ ​ — ​ ​ — ​ ​ — ​ ​ — ​ ​ 348 ​ ​ 1,000 ​ ​ — ​ ​ 1,348 Special Mention ​ ​ — ​ ​ — ​ ​ — ​ ​ — ​ ​ 3,795 ​ ​ 86 ​ ​ — ​ ​ 3,881 Total Multifamily Real Estate ​ $ 1,193 ​ $ 116,785 ​ $ 110,179 ​ $ 203,176 ​ $ 51,119 ​ $ 279,272 ​ $ 60,282 ​ $ 822,006 Current period gross writeoff ​ $ — ​ $ — ​ $ — ​ $ — ​ $ — ​ $ — ​ $ — ​ $ — ​ ​ ​ ​ ​ ​ ​ ​ ​ ​ ​ ​ ​ ​ ​ ​ ​ ​ ​ ​ ​ ​ ​ ​ ​ Residential 1-4 Family - Commercial ​ ​ ​ ​ ​ ​ ​ ​ ​ ​ ​ ​ ​ ​ ​ ​ ​ ​ ​ ​ ​ ​ ​ ​ Pass ​ $ 6,078 ​ $ 55,830 ​ $ 86,098 ​ $ 75,639 ​ $ 49,757 ​ $ 230,887 ​ $ 616 ​ $ 504,905 Watch ​ ​ 50 ​ ​ — ​ ​ — ​ ​ 533 ​ ​ 840 ​ ​ 7,305 ​ ​ 112 ​ ​ 8,840 Special Mention ​ ​ — ​ ​ — ​ ​ — ​ ​ — ​ ​ — ​ ​ 2,503 ​ ​ — ​ ​ 2,503 Substandard ​ ​ — ​ ​ — ​ ​ 627 ​ ​ 1,585 ​ ​ 632 ​ ​ 3,369 ​ ​ 299 ​ ​ 6,512 Total Residential 1-4 Family - Commercial ​ $ 6,128 ​ $ 55,830 ​ $ 86,725 ​ $ 77,757 ​ $ 51,229 ​ $ 244,064 ​ $ 1,027 ​ $ 522,760 Current period gross writeoff ​ $ — ​ $ — ​ $ — ​ $ — ​ $ — ​ $ — ​ $ — ​ $ — ​ ​ ​ ​ ​ ​ ​ ​ ​ ​ ​ ​ ​ ​ ​ ​ ​ ​ ​ ​ ​ ​ ​ ​ ​ Other Commercial ​ ​ ​ ​ ​ ​ ​ ​ ​ ​ ​ ​ ​ ​ ​ ​ ​ ​ ​ ​ ​ ​ ​ ​ Pass ​ $ 1,965 ​ $ 195,697 ​ $ 197,300 ​ $ 140,029 ​ $ 120,288 ​ $ 69,752 ​ $ 8,385 ​ $ 733,416 Watch ​ ​ 102 ​ ​ 4,995 ​ ​ — ​ ​ — ​ ​ 8 ​ ​ 3,857 ​ ​ — ​ ​ 8,962 Substandard ​ ​ — ​ ​ — ​ ​ — ​ ​ — ​ ​ — ​ ​ — ​ ​ 66 ​ ​ 66 Total Other Commercial ​ $ 2,067 ​ $ 200,692 ​ $ 197,300 ​ $ 140,029 ​ $ 120,296 ​ $ 73,609 ​ $ 8,451 ​ $ 742,444 Current period gross writeoff ​ $ — ​ $ — ​ $ — ​ $ — ​ $ — ​ $ (775) ​ $ — ​ $ (775) ​ ​ ​ ​ ​ ​ ​ ​ ​ ​ ​ ​ ​ ​ ​ ​ ​ ​ ​ ​ ​ ​ ​ ​ ​ Total Commercial ​ ​ ​ ​ ​ ​ ​ ​ ​ ​ ​ ​ ​ ​ ​ ​ ​ ​ ​ ​ ​ ​ ​ ​ Pass ​ $ 358,353 ​ $ 2,380,448 ​ $ 2,238,422 ​ $ 1,387,119 ​ $ 1,177,996 ​ $ 3,295,500 ​ $ 989,973 ​ $ 11,827,811 Watch ​ ​ 152 ​ ​ 7,132 ​ ​ 22,557 ​ ​ 29,560 ​ ​ 39,509 ​ ​ 130,023 ​ ​ 12,939 ​ ​ 241,872 Special Mention ​ ​ — ​ ​ 3,461 ​ ​ 3,246 ​ ​ 7,390 ​ ​ 24,944 ​ ​ 24,040 ​ ​ 45,833 ​ ​ 108,914 Substandard ​ ​ 226 ​ ​ 1,615 ​ ​ 6,287 ​ ​ 1,735 ​ ​ 14,371 ​ ​ 57,156 ​ ​ 14,243 ​ ​ 95,633 Total Commercial ​ $ 358,731 ​ $ 2,392,656 ​ $ 2,270,512 ​ $ 1,425,804 ​ $ 1,256,820 ​ $ 3,506,719 ​ $ 1,062,988 ​ $ 12,274,230 Total current period gross writeoff ​ $ — ​ $ — ​ $ — ​ $ — ​ $ — ​ $ (3,726) ​ $ (1,281) ​ $ (5,007) ​ The table below details the amortized cost of the classes of loans within the Commercial segment by risk level and year of origination as of December 31, 2022 (dollars in thousands): ​ ​ ​ ​ ​ ​ ​ ​ ​ ​ ​ ​ ​ ​ ​ ​ ​ ​ ​ ​ ​ ​ ​ ​ ​ ​ ​ ​ ​ December 31, 2022 ​ ​ ​ Term Loans Amortized Cost Basis by Origination Year ​ ​ ​ ​ ​ ​ ​ ​ ​ ​ ​ ​ ​ ​ ​ ​ ​ ​ ​ ​ ​ ​ ​ ​ ​ ​ ​ ​ ​ ​ ​ ​ ​ ​ ​ ​ ​ ​ ​ ​ ​ ​ ​ ​ ​ ​ ​ ​ ​ ​ ​ ​ ​ ​ 2022 ​ 2021 ​ 2020 ​ 2019 ​ 2018 ​ Prior ​ Revolving Loans ​ Total Construction and Land Development ​ ​ ​ ​ ​ ​ ​ ​ ​ ​ ​ ​ ​ ​ ​ ​ ​ ​ ​ ​ ​ ​ ​ ​ Pass ​ $ 357,688 ​ $ 499,738 ​ $ 107,559 ​ $ 17,191 ​ $ 33,801 ​ $ 36,335 ​ $ 34,345 ​ $ 1,086,657 Watch ​ ​ 242 ​ ​ 1,637 ​ ​ — ​ ​ — ​ ​ 115 ​ ​ 1,669 ​ ​ — ​ ​ 3,663 Special Mention ​ ​ 2,843 ​ ​ 411 ​ ​ — ​ ​ — ​ ​ — ​ ​ 93 ​ ​ — ​ ​ 3,347 Substandard ​ ​ 1,254 ​ ​ 3,148 ​ ​ 40 ​ ​ 211 ​ ​ 1,345 ​ ​ 1,595 ​ ​ — ​ ​ 7,593 Total Construction and Land Development ​ $ 362,027 ​ $ 504,934 ​ $ 107,599 ​ $ 17,402 ​ $ 35,261 ​ $ 39,692 ​ $ 34,345 ​ $ 1,101,260 ​ ​ ​ ​ ​ ​ ​ ​ ​ ​ ​ ​ ​ ​ ​ ​ ​ ​ ​ ​ ​ ​ ​ ​ ​ Commercial Real Estate - Owner Occupied ​ ​ ​ ​ ​ ​ ​ ​ ​ ​ ​ ​ ​ ​ ​ ​ ​ ​ ​ ​ ​ ​ ​ ​ Pass ​ $ 258,953 ​ $ 215,414 ​ $ 257,740 ​ $ 282,110 ​ $ 228,410 ​ $ 624,238 ​ $ 17,190 ​ $ 1,884,055 Watch ​ ​ 1,060 ​ ​ 176 ​ ​ 2,437 ​ ​ 9,567 ​ ​ 9,736 ​ ​ 31,331 ​ ​ 916 ​ ​ 55,223 Special Mention ​ ​ — ​ ​ 256 ​ ​ — ​ ​ 93 ​ ​ 1,332 ​ ​ 18,766 ​ ​ 132 ​ ​ 20,579 Substandard ​ ​ — ​ ​ 2,565 ​ ​ 474 ​ ​ 4,728 ​ ​ 1,591 ​ ​ 12,979 ​ ​ 414 ​ ​ 22,751 Total Commercial Real Estate - Owner Occupied ​ $ 260,013 ​ $ 218,411 ​ $ 260,651 ​ $ 296,498 ​ $ 241,069 ​ $ 687,314 ​ $ 18,652 ​ $ 1,982,608 ​ ​ ​ ​ ​ ​ ​ ​ ​ ​ ​ ​ ​ ​ ​ ​ ​ ​ ​ ​ ​ ​ ​ ​ ​ Commercial Real Estate - Non-Owner Occupied ​ ​ ​ ​ ​ ​ ​ ​ ​ ​ ​ ​ ​ ​ ​ ​ ​ ​ ​ ​ ​ ​ ​ ​ Pass ​ $ 496,079 ​ $ 661,977 ​ $ 385,084 ​ $ 517,834 ​ $ 373,126 ​ $ 1,389,507 ​ $ 34,804 ​ $ 3,858,411 Watch ​ ​ — ​ ​ 2,151 ​ ​ 2,091 ​ ​ 11,915 ​ ​ 19,550 ​ ​ 20,683 ​ ​ 2 ​ ​ 56,392 Special Mention ​ ​ 232 ​ ​ — ​ ​ — ​ ​ 25,578 ​ ​ 702 ​ ​ 7,381 ​ ​ — ​ ​ 33,893 Substandard ​ ​ — ​ ​ — ​ ​ 10,460 ​ ​ 3,083 ​ ​ 29,012 ​ ​ 4,879 ​ ​ — ​ ​ 47,434 Total Commercial Real Estate - Non-Owner Occupied ​ $ 496,311 ​ $ 664,128 ​ $ 397,635 ​ $ 558,410 ​ $ 422,390 ​ $ 1,422,450 ​ $ 34,806 ​ $ 3,996,130 ​ ​ ​ ​ ​ ​ ​ ​ ​ ​ ​ ​ ​ ​ ​ ​ ​ ​ ​ ​ ​ ​ ​ ​ ​ Commercial &amp; Industrial ​ ​ ​ ​ ​ ​ ​ ​ ​ ​ ​ ​ ​ ​ ​ ​ ​ ​ ​ ​ ​ ​ ​ ​ Pass ​ $ 849,547 ​ $ 536,982 ​ $ 262,093 ​ $ 182,263 ​ $ 67,648 ​ $ 120,326 ​ $ 846,059 ​ $ 2,864,918 Watch ​ ​ 1,399 ​ ​ 1,305 ​ ​ 18,682 ​ ​ 5,039 ​ ​ 12,843 ​ ​ 1,984 ​ ​ 41,836 ​ ​ 83,088 Special Mention ​ ​ — ​ ​ 222 ​ ​ 393 ​ ​ 2,145 ​ ​ 354 ​ ​ 1,773 ​ ​ 12,380 ​ ​ 17,267 Substandard ​ ​ 94 ​ ​ 513 ​ ​ 112 ​ ​ 2,911 ​ ​ 1,449 ​ ​ 1,339 ​ ​ 11,658 ​ ​ 18,076 Total Commercial &amp; Industrial ​ $ 851,040 ​ $ 539,022 ​ $ 281,280 ​ $ 192,358 ​ $ 82,294 ​ $ 125,422 ​ $ 911,933 ​ $ 2,983,349 ​ ​ ​ ​ ​ ​ ​ ​ ​ ​ ​ ​ ​ ​ ​ ​ ​ ​ ​ ​ ​ ​ ​ ​ ​ Multifamily Real Estate ​ ​ ​ ​ ​ ​ ​ ​ ​ ​ ​ ​ ​ ​ ​ ​ ​ ​ ​ ​ ​ ​ ​ ​ Pass ​ $ 111,798 ​ $ 90,952 ​ $ 204,159 ​ $ 47,240 ​ $ 59,883 ​ $ 231,745 ​ $ 52,025 ​ $ 797,802 Watch ​ ​ — ​ ​ — ​ ​ — ​ ​ 350 ​ ​ 442 ​ ​ 416 ​ ​ — ​ ​ 1,208 Special Mention ​ ​ — ​ ​ — ​ ​ — ​ ​ 3,826 ​ ​ — ​ ​ 87 ​ ​ — ​ ​ 3,913 Total Multifamily Real Estate ​ $ 111,798 ​ $ 90,952 ​ $ 204,159 ​ $ 51,416 ​ $ 60,325 ​ $ 232,248 ​ $ 52,025 ​ $ 802,923 ​ ​ ​ ​ ​ ​ ​ ​ ​ ​ ​ ​ ​ ​ ​ ​ ​ ​ ​ ​ ​ ​ ​ ​ ​ Residential 1-4 Family - Commercial ​ ​ ​ ​ ​ ​ ​ ​ ​ ​ ​ ​ ​ ​ ​ ​ ​ ​ ​ ​ ​ ​ ​ ​ Pass ​ $ 58,534 ​ $ 86,881 ​ $ 77,110 ​ $ 50,721 ​ $ 38,090 ​ $ 199,783 ​ $ 803 ​ $ 511,922 Watch ​ ​ 500 ​ ​ — ​ ​ 539 ​ ​ 852 ​ ​ 1,532 ​ ​ 5,378 ​ ​ 113 ​ ​ 8,914 Special Mention ​ ​ — ​ ​ — ​ ​ 94 ​ ​ 7,771 ​ ​ 582 ​ ​ 2,630 ​ ​ — ​ ​ 11,077 Substandard ​ ​ — ​ ​ 632 ​ ​ 1,400 ​ ​ 463 ​ ​ 473 ​ ​ 2,883 ​ ​ 299 ​ ​ 6,150 Total Residential 1-4 Family - Commercial ​ $ 59,034 ​ $ 87,513 ​ $ 79,143 ​ $ 59,807 ​ $ 40,677 ​ $ 210,674 ​ $ 1,215 ​ $ 538,063 ​ ​ ​ ​ ​ ​ ​ ​ ​ ​ ​ ​ ​ ​ ​ ​ ​ ​ ​ ​ ​ ​ ​ ​ ​ Other Commercial ​ ​ ​ ​ ​ ​ ​ ​ ​ ​ ​ ​ ​ ​ ​ ​ ​ ​ ​ ​ ​ ​ ​ ​ Pass ​ $ 197,454 ​ $ 211,438 ​ $ 149,567 ​ $ 119,795 ​ $ 3,522 ​ $ 69,243 ​ $ 14,177 ​ $ 765,196 Watch ​ ​ 5,095 ​ ​ — ​ ​ — ​ ​ 12 ​ ​ — ​ ​ 3,435 ​ ​ — ​ ​ 8,542 Substandard ​ ​ — ​ ​ — ​ ​ — ​ ​ — ​ ​ — ​ ​ — ​ ​ 91 ​ ​ 91 Total Other Commercial ​ $ 202,549 ​ $ 211,438 ​ $ 149,567 ​ $ 119,807 ​ $ 3,522 ​ $ 72,678 ​ $ 14,268 ​ $ 773,829 ​ ​ ​ ​ ​ ​ ​ ​ ​ ​ ​ ​ ​ ​ ​ ​ ​ ​ ​ ​ ​ ​ ​ ​ ​ Total Commercial ​ ​ ​ ​ ​ ​ ​ ​ ​ ​ ​ ​ ​ ​ ​ ​ ​ ​ ​ ​ ​ ​ ​ ​ Pass ​ $ 2,330,053 ​ $ 2,303,382 ​ $ 1,443,312 ​ $ 1,217,154 ​ $ 804,480 ​ $ 2,671,177 ​ $ 999,403 ​ $ 11,768,961 Watch ​ ​ 8,296 ​ ​ 5,269 ​ ​ 23,749 ​ ​ 27,735 ​ ​ 44,218 ​ ​ 64,896 ​ ​ 42,867 ​ ​ 217,030 Special Mention ​ ​ 3,075 ​ ​ 889 ​ ​ 487 ​ ​ 39,413 ​ ​ 2,970 ​ ​ 30,730 ​ ​ 12,512 ​ ​ 90,076 Substandard ​ ​ 1,348 ​ ​ 6,858 ​ ​ 12,486 ​ ​ 11,396 ​ ​ 33,870 ​ ​ 23,675 ​ ​ 12,462 ​ ​ 102,095 Total Commercial ​ $ 2,342,772 ​ $ 2,316,398 ​ $ 1,480,034 ​ $ 1,295,698 ​ $ 885,538 ​ $ 2,790,478 ​ $ 1,067,244 ​ $ 12,178,162 ​ Consumer Loans ​ The following table details the amortized cost of the classes of loans within the Consumer segment based on their delinquency status and year of origination as of March 31, 2023 (dollars in thousands): ​ ​ ​ ​ ​ ​ ​ ​ ​ ​ ​ ​ ​ ​ ​ ​ ​ ​ ​ ​ ​ ​ ​ ​ ​ ​ ​ ​ ​ March 31, 2023 ​ ​ ​ Term Loans Amortized Cost Basis by Origination Year ​ ​ ​ ​ ​ ​ ​ ​ ​ ​ ​ ​ ​ ​ ​ ​ ​ ​ ​ ​ ​ ​ ​ ​ ​ ​ ​ ​ ​ ​ ​ ​ ​ ​ ​ ​ ​ ​ ​ ​ ​ ​ ​ ​ ​ ​ ​ ​ ​ ​ ​ ​ ​ ​ 2023 ​ 2022 ​ 2021 ​ 2020 ​ 2019 ​ Prior ​ Revolving Loans ​ Total Residential 1-4 Family - Consumer ​ ​ ​ ​ ​ ​ ​ ​ ​ ​ ​ ​ ​ ​ ​ ​ ​ ​ ​ ​ ​ ​ ​ ​ Current ​ $ 32,610 ​ $ 221,919 ​ $ 268,051 ​ $ 158,016 ​ $ 34,748 ​ $ 236,018 ​ $ 13 ​ $ 951,375 30-59 Days Past Due ​ ​ — ​ ​ 648 ​ ​ 1,730 ​ ​ 2,532 ​ ​ 127 ​ ​ 6,542 ​ ​ — ​ ​ 11,579 60-89 Days Past Due ​ ​ — ​ ​ — ​ ​ — ​ ​ — ​ ​ 63 ​ ​ 95 ​ ​ — ​ ​ 158 90+ Days Past Due ​ ​ — ​ ​ — ​ ​ — ​ ​ — ​ ​ — ​ ​ 859 ​ ​ — ​ ​ 859 Nonaccrual ​ ​ — ​ ​ — ​ ​ 585 ​ ​ — ​ ​ 306 ​ ​ 9,649 ​ ​ — ​ ​ 10,540 Total Residential 1-4 Family - Consumer ​ $ 32,610 ​ $ 222,567 ​ $ 270,366 ​ $ 160,548 ​ $ 35,244 ​ $ 253,163 ​ $ 13 ​ $ 974,511 Current period gross writeoff ​ $ — ​ $ — ​ $ — ​ $ — ​ $ — ​ $ (29) ​ $ — ​ $ (29) ​ ​ ​ ​ ​ ​ ​ ​ ​ ​ ​ ​ ​ ​ ​ ​ ​ ​ ​ ​ ​ ​ ​ ​ ​ Residential 1-4 Family - Revolving ​ ​ ​ ​ ​ ​ ​ ​ ​ ​ ​ ​ ​ ​ ​ ​ ​ ​ ​ ​ ​ ​ ​ ​ Current ​ $ 10,726 ​ $ 63,001 ​ $ 13,036 ​ $ 4,837 ​ $ 1,451 ​ $ 1,223 ​ $ 487,849 ​ $ 582,123 30-59 Days Past Due ​ ​ — ​ ​ 14 ​ ​ — ​ ​ — ​ ​ — ​ ​ — ​ ​ 1,370 ​ ​ 1,384 60-89 Days Past Due ​ ​ — ​ ​ 138 ​ ​ — ​ ​ — ​ ​ — ​ ​ — ​ ​ 931 ​ ​ 1,069 90+ Days Past Due ​ ​ — ​ ​ — ​ ​ — ​ ​ — ​ ​ — ​ ​ 29 ​ ​ 1,737 ​ ​ 1,766 Nonaccrual ​ ​ — ​ ​ 87 ​ ​ 149 ​ ​ 54 ​ ​ — ​ ​ — ​ ​ 3,159 ​ ​ 3,449 Total Residential 1-4 Family - Revolving ​ $ 10,726 ​ $ 63,240 ​ $ 13,185 ​ $ 4,891 ​ $ 1,451 ​ $ 1,252 ​ $ 495,046 ​ $ 589,791 Current period gross writeoff ​ $ — ​ $ — ​ $ — ​ $ — ​ $ — ​ $ — ​ $ — ​ $ — ​ ​ ​ ​ ​ ​ ​ ​ ​ ​ ​ ​ ​ ​ ​ ​ ​ ​ ​ ​ ​ ​ ​ ​ ​ Auto ​ ​ ​ ​ ​ ​ ​ ​ ​ ​ ​ ​ ​ ​ ​ ​ ​ ​ ​ ​ ​ ​ ​ ​ Current ​ $ 54,750 ​ $ 270,291 ​ $ 142,237 ​ $ 73,589 ​ $ 38,687 ​ $ 18,299 ​ $ — ​ $ 597,853 30-59 Days Past Due ​ ​ — ​ ​ 624 ​ ​ 595 ​ ​ 356 ​ ​ 274 ​ ​ 177 ​ ​ — ​ ​ 2,026 60-89 Days Past Due ​ ​ — ​ ​ 86 ​ ​ 103 ​ ​ 80 ​ ​ 4 ​ ​ 22 ​ ​ — ​ ​ 295 90+ Days Past Due ​ ​ — ​ ​ 94 ​ ​ 33 ​ ​ 5 ​ ​ 5 ​ ​ — ​ ​ — ​ ​ 137 Nonaccrual ​ ​ — ​ ​ 98 ​ ​ 72 ​ ​ 81 ​ ​ 94 ​ ​ 2 ​ ​ — ​ ​ 347 Total Auto ​ $ 54,750 ​ $ 271,193 ​ $ 143,040 ​ $ 74,111 ​ $ 39,064 ​ $ 18,500 ​ $ — ​ $ 600,658 Current period gross writeoff ​ $ — ​ $ (135) ​ $ (32) ​ $ (69) ​ $ (49) ​ $ (32) ​ $ — ​ $ (317) ​ ​ ​ ​ ​ ​ ​ ​ ​ ​ ​ ​ ​ ​ ​ ​ ​ ​ ​ ​ ​ ​ ​ ​ ​ Consumer ​ ​ ​ ​ ​ ​ ​ ​ ​ ​ ​ ​ ​ ​ ​ ​ ​ ​ ​ ​ ​ ​ ​ ​ Current ​ $ 5,082 ​ $ 32,914 ​ $ 14,495 ​ $ 10,178 ​ $ 21,327 ​ $ 31,412 ​ $ 29,068 ​ $ 144,476 30-59 Days Past Due ​ ​ — ​ ​ 76 ​ ​ 42 ​ ​ 10 ​ ​ 58 ​ ​ 101 ​ ​ 8 ​ ​ 295 60-89 Days Past Due ​ ​ — ​ ​ 35 ​ ​ 31 ​ ​ 5 ​ ​ 67 ​ ​ 36 ​ ​ 2 ​ ​ 176 90+ Days Past Due ​ ​ — ​ ​ 49 ​ ​ 40 ​ ​ 17 ​ ​ 20 ​ ​ 8 ​ ​ 3 ​ ​ 137 Nonaccrual ​ ​ — ​ ​ — ​ ​ 3 ​ ​ — ​ ​ 3 ​ ​ — ​ ​ — ​ ​ 6 Total Consumer ​ $ 5,082 ​ $ 33,074 ​ $ 14,611 ​ $ 10,210 ​ $ 21,475 ​ $ 31,557 ​ $ 29,081 ​ $ 145,090 Current period gross writeoff ​ $ — ​ $ — ​ $ (22) ​ $ (182) ​ $ (12) ​ $ (117) ​ $ (40) ​ $ (373) ​ ​ ​ ​ ​ ​ ​ ​ ​ ​ ​ ​ ​ ​ ​ ​ ​ ​ ​ ​ ​ ​ ​ ​ ​ Total Consumer ​ ​ ​ ​ ​ ​ ​ ​ ​ ​ ​ ​ ​ ​ ​ ​ ​ ​ ​ ​ ​ ​ ​ ​ Current ​ $ 103,168 ​ $ 588,125 ​ $ 437,819 ​ $ 246,620 ​ $ 96,213 ​ $ 286,952 ​ $ 516,930 ​ $ 2,275,827 30-59 Days Past Due ​ ​ — ​ ​ 1,362 ​ ​ 2,367 ​ ​ 2,898 ​ ​ 459 ​ ​ 6,820 ​ ​ 1,378 ​ ​ 15,284 60-89 Days Past Due ​ ​ — ​ ​ 259 ​ ​ 134 ​ ​ 85 ​ ​ 134 ​ ​ 153 ​ ​ 933 ​ ​ 1,698 90+ Days Past Due ​ ​ — ​ ​ 143 ​ ​ 73 ​ ​ 22 ​ ​ 25 ​ ​ 896 ​ ​ 1,740 ​ ​ 2,899 Nonaccrual ​ ​ — ​ ​ 185 ​ ​ 809 ​ ​ 135 ​ ​ 403 ​ ​ 9,651 ​ ​ 3,159 ​ ​ 14,342 Total Consumer ​ $ 103,168 ​ $ 590,074 ​ $ 441,202 ​ $ 249,760 ​ $ 97,234 ​ $ 304,472 ​ $ 524,140 ​ $ 2,310,050 Total current period gross writeoff ​ $ — ​ $ (135) ​ $ (54) ​ $ (251) ​ $ (61) ​ $ (178) ​ $ (40) ​ $ (719) ​ ​ ​ The following table details the amortized cost of the classes of loans within the Consumer segment based on their delinquency status and year of origination as of December 31, 2022 (dollars in thousands): ​ ​ ​ ​ ​ ​ ​ ​ ​ ​ ​ ​ ​ ​ ​ ​ ​ ​ ​ ​ ​ ​ ​ ​ ​ ​ ​ ​ ​ December 31, 2022 ​ ​ ​ Term Loans Amortized Cost Basis by Origination Year ​ ​ ​ ​ ​ ​ ​ ​ ​ ​ ​ ​ ​ ​ ​ ​ ​ ​ ​ ​ ​ ​ ​ ​ ​ ​ ​ ​ ​ ​ ​ ​ ​ ​ ​ ​ ​ ​ ​ ​ ​ ​ ​ ​ ​ ​ ​ ​ ​ ​ ​ ​ ​ ​ 2022 ​ 2021 ​ 2020 ​ 2019 ​ 2018 ​ Prior ​ Revolving Loans ​ Total Residential 1-4 Family - Consumer ​ ​ ​ ​ ​ ​ ​ ​ ​ ​ ​ ​ ​ ​ ​ ​ ​ ​ ​ ​ ​ ​ ​ ​ Current ​ $ 212,697 ​ $ 263,734 ​ $ 162,826 ​ $ 36,197 ​ $ 22,629 ​ $ 221,738 ​ $ 12 ​ $ 919,833 30-59 Days Past Due ​ ​ 174 ​ ​ 2,169 ​ ​ 89 ​ ​ 46 ​ ​ 220 ​ ​ 3,253 ​ ​ — ​ ​ 5,951 60-89 Days Past Due ​ ​ — ​ ​ — ​ ​ — ​ ​ — ​ ​ 413 ​ ​ 1,277 ​ ​ — ​ ​ 1,690 90+ Days Past Due ​ ​ — ​ ​ — ​ ​ — ​ ​ 64 ​ ​ — ​ ​ 1,891 ​ ​ — ​ ​ 1,955 Nonaccrual ​ ​ — ​ ​ 423 ​ ​ — ​ ​ 307 ​ ​ 940 ​ ​ 9,176 ​ ​ — ​ ​ 10,846 Total Residential 1-4 Family - Consumer ​ $ 212,871 ​ $ 266,326 ​ $ 162,915 ​ $ 36,614 ​ $ 24,202 ​ $ 237,335 ​ $ 12 ​ $ 940,275 ​ ​ ​ ​ ​ ​ ​ ​ ​ ​ ​ ​ ​ ​ ​ ​ ​ ​ ​ ​ ​ ​ ​ ​ ​ Residential 1-4 Family - Revolving ​ ​ ​ ​ ​ ​ ​ ​ ​ ​ ​ ​ ​ ​ ​ ​ ​ ​ ​ ​ ​ ​ ​ ​ Current ​ $ 68,434 ​ $ 13,810 ​ $ 4,997 ​ $ 1,672 ​ $ 801 ​ $ 476 ​ $ 487,803 ​ $ 577,993 30-59 Days Past Due ​ ​ 90 ​ ​ — ​ ​ — ​ ​ — ​ ​ — ​ ​ — ​ ​ 1,753 ​ ​ 1,843 60-89 Days Past Due ​ ​ — ​ ​ — ​ ​ — ​ ​ — ​ ​ — ​ ​ — ​ ​ 511 ​ ​ 511 90+ Days Past Due ​ ​ — ​ ​ — ​ ​ — ​ ​ — ​ ​ — ​ ​ — ​ ​ 1,384 ​ ​ 1,384 Nonaccrual ​ ​ — ​ ​ 149 ​ ​ 57 ​ ​ — ​ ​ 13 ​ ​ — ​ ​ 3,234 ​ ​ 3,453 Total Residential 1-4 Family - Revolving ​ $ 68,524 ​ $ 13,959 ​ $ 5,054 ​ $ 1,672 ​ $ 814 ​ $ 476 ​ $ 494,685 ​ $ 585,184 ​ ​ ​ ​ ​ ​ ​ ​ ​ ​ ​ ​ ​ ​ ​ ​ ​ ​ ​ ​ ​ ​ ​ ​ ​ Auto ​ ​ ​ ​ ​ ​ ​ ​ ​ ​ ​ ​ ​ ​ ​ ​ ​ ​ ​ ​ ​ ​ ​ ​ Current ​ $ 285,036 ​ $ 154,904 ​ $ 81,710 ​ $ 44,086 ​ $ 15,974 ​ $ 7,525 ​ $ — ​ $ 589,235 30-59 Days Past Due ​ ​ 808 ​ ​ 772 ​ ​ 451 ​ ​ 456 ​ ​ 134 ​ ​ 126 ​ ​ — ​ ​ 2,747 60-89 Days Past Due ​ ​ 65 ​ ​ 129 ​ ​ 146 ​ ​ 76 ​ ​ 30 ​ ​ 4 ​ ​ — ​ ​ 450 90+ Days Past Due ​ ​ 169 ​ ​ — ​ ​ 111 ​ ​ 32 ​ ​ 12 ​ ​ 20 ​ ​ — ​ ​ 344 Nonaccrual ​ ​ — ​ ​ 113 ​ ​ 18 ​ ​ 62 ​ ​ 2 ​ ​ 5 ​ ​ — ​ ​ 200 Total Auto ​ $ 286,078 ​ $ 155,918 ​ $ 82,436 ​ $ 44,712 ​ $ 16,152 ​ $ 7,680 ​ $ — ​ $ 592,976 ​ ​ ​ ​ ​ ​ ​ ​ ​ ​ ​ ​ ​ ​ ​ ​ ​ ​ ​ ​ ​ ​ ​ ​ ​ Consumer ​ ​ ​ ​ ​ ​ ​ ​ ​ ​ ​ ​ ​ ​ ​ ​ ​ ​ ​ ​ ​ ​ ​ ​ Current ​ $ 36,513 ​ $ 15,897 ​ $ 11,019 ​ $ 23,838 ​ $ 16,084 ​ $ 19,070 ​ $ 29,537 ​ $ 151,958 30-59 Days Past Due ​ ​ 61 ​ ​ 27 ​ ​ 36 ​ ​ 113 ​ ​ 34 ​ ​ 61 ​ ​ 19 ​ ​ 351 60-89 Days Past Due ​ ​ 43 ​ ​ 17 ​ ​ 10 ​ ​ 11 ​ ​ 14 ​ ​ 21 ​ ​ 9 ​ ​ 125 90+ Days Past Due ​ ​ 22 ​ ​ — ​ ​ 9 ​ ​ 12 ​ ​ 32 ​ ​ — ​ ​ 33 ​ ​ 108 Nonaccrual ​ ​ — ​ ​ 3 ​ ​ — ​ ​ — ​ ​ — ​ ​ — ​ ​ — ​ ​ 3 Total Consumer ​ $ 36,639 ​ $ 15,944 ​ $ 11,074 ​ $ 23,974 ​ $ 16,164 ​ $ 19,152 ​ $ 29,598 ​ $ 152,545 ​ ​ ​ ​ ​ ​ ​ ​ ​ ​ ​ ​ ​ ​ ​ ​ ​ ​ ​ ​ ​ ​ ​ ​ ​ Total Consumer ​ ​ ​ ​ ​ ​ ​ ​ ​ ​ ​ ​ ​ ​ ​ ​ ​ ​ ​ ​ ​ ​ ​ ​ Current ​ $ 602,680 ​ $ 448,345 ​ $ 260,552 ​ $ 105,793 ​ $ 55,488 ​ $ 248,809 ​ $ 517,352 ​ $ 2,239,019 30-59 Days Past Due ​ ​ 1,133 ​ ​ 2,968 ​ ​ 576 ​ ​ 615 ​ ​ 388 ​ ​ 3,440 ​ ​ 1,772 ​ ​ 10,892 60-89 Days Past Due ​ ​ 108 ​ ​ 146 ​ ​ 156 ​ ​ 87 ​ ​ 457 ​ ​ 1,302 ​ ​ 520 ​ ​ 2,776 90+ Days Past Due ​ ​ 191 ​ ​ — ​ ​ 120 ​ ​ 108 ​ ​ 44 ​ ​ 1,911 ​ ​ 1,417 ​ ​ 3,791 Nonaccrual ​ ​ — ​ ​ 688 ​ ​ 75 ​ ​ 369 ​ ​ 955 ​ ​ 9,181 ​ ​ 3,234 ​ ​ 14,502 Total Consumer ​ $ 604,112 ​ $ 452,147 ​ $ 261,479 ​ $ 106,972 ​ $ 57,332 ​ $ 264,643 ​ $ 524,295 ​ $ 2,270,980 ​ The Company did not have any significant revolving loans convert to term during the three months ended March 31, 2023 or the year ended December 31, 2022. ​ ​ Prior to the adoption of ASU 2022-02 ​ Troubled Debt Restructurings ​ As of December 31, 2022, the Company had TDRs totaling $14.2 million with an estimated $739,000 of allowance for those loans. TDRs that occurred during the quarter ended March 31, 2022 were not significant. ​ A TDR occurs when a lender, for economic or legal reasons, grants a concession to the borrower related to the borrower’s financial difficulties, that it would not otherwise consider. All loans that are considered to be TDRs are evaluated for credit losses in accordance with the Company’s ALLL methodology. For the three months ended March 31, 2022, the recorded investment in TDRs prior to modifications was not materially impacted by the modifications. ​ 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December 31, 2022 (dollars in thousands): ​ ​ ​ ​ ​ ​ ​ ​ ​ ​ ​ ​ December 31, 2022 ​ No. of Recorded Outstanding ​ ​ Loans ​ Investment ​ Commitment Performing ​ ​ Construction and Land Development 3 ​ $ 155 ​ $ — Commercial Real Estate - Owner Occupied 2 ​ 997 ​ — Commercial &amp; Industrial 1 ​ 93 ​ — Residential 1-4 Family - Consumer 83 ​ 7,761 ​ — Residential 1-4 Family - Revolving 3 ​ 254 ​ 5 Consumer 1 ​ 13 ​ — Total performing 93 ​ $ 9,273 ​ $ 5 Nonperforming ​ ​ Commercial Real Estate - Owner Occupied 1 ​ $ 15 ​ $ — Commercial Real Estate - Non-Owner Occupied 2 ​ ​ 233 ​ ​ — Commercial &amp; Industrial 2 ​ 375 ​ — Residential 1-4 Family - Commercial 3 ​ 332 ​ — Residential 1-4 Family - Consumer 23 ​ 3,869 ​ — Residential 1-4 Family - Revolving ​ 3 ​ 93 ​ — Total nonperforming 34 ​ $ 4,917 ​ $ — Total performing and nonperforming ​ 127 ​ $ 14,190 ​ $ 5 ​ ​ ​ ​ ​ ​ ​ ​ ​ ​ The Company considers a default of a TDR to occur when the borrower is 90 days past due following the restructure or a foreclosure and repossession of the applicable collateral occurs. During the three months ended March 31, 2022 and the year ended December 31, 2022, the Company did not have any material loans that went into default that had been restructured in the twelve-month period prior to the time of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INTANGIBLE ASSETS</t>
        </is>
      </c>
      <c r="B4" s="3" t="inlineStr">
        <is>
          <t>4. GOODWILL AND 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four years to ten years , using an accelerated method. Other amortizable intangible assets are being amortized over the period of expected benefit, which ranges from four years to ten years , using various methods. The Company concluded there was no impairment to the Company’s goodwill or intangible assets as of the balance sheet date. In the normal course of business, the Company routinely monitors the impact of the changes in the financial markets and includes these assessments in the Company’s impairment process. Effective January 1, 2023, the Company made an organizational change to move certain lines of business in the wealth management division that primarily serve Wholesale Banking customers from the Consumer Banking segment to the Wholesale Banking segment. As a result, the Company re-allocated $9.6 million and $1.6 million of goodwill and intangible assets, respectively, from the Consumer Banking segment to the Wholesale Banking segment. The Company determined that there was no impairment to the Bank’s goodwill prior to or after re-allocating goodwill. The Company restated its goodwill and intangible assets segment information for the year ended December 31, 2022 based on this organizational change. The following table presents the Company’s goodwill and intangible assets by operating segment as of March 31, 2023 and December 31, 2022 (dollars in thousands): ​ ​ ​ ​ ​ ​ ​ ​ ​ ​ ​ ​ ​ ​ ​ ​ Wholesale Banking ​ Consumer Banking ​ Corporate Other ​ Total As of March 31, 2023 ​ ​ ​ ​ ​ ​ ​ ​ ​ ​ ​ ​ Goodwill ​ $ 639,180 ​ $ 286,031 ​ $ — ​ $ 925,211 Intangible assets ​ ​ 1,494 ​ ​ 69 ​ ​ 22,919 ​ ​ 24,482 As of December 31, 2022 ​ ​ ​ ​ ​ ​ ​ ​ ​ ​ ​ ​ Goodwill ​ $ 639,180 ​ $ 286,031 ​ $ — ​ $ 925,211 Intangible assets ​ ​ 1,558 ​ ​ 75 ​ ​ 25,128 ​ ​ 26,761 ​ Refer to Note 12 “Segment Reporting and Revenue” for additional information on the Company’s reportable operating segment changes. Amortization expense of intangibles for the three months ended March 31, 2023 and 2022 totaled $2.3 million and $3.0 million, respectively. As of March 31, 2023, the estimated remaining amortization expense of intangibles is as follows for the years ending (dollars in thousands): ​ ​ ​ ​ For the remaining nine months of 2023 ​ $ 6,239 2024 ​ 6,753 2025 ​ ​ 5,155 2026 ​ ​ 3,559 2027 ​ ​ 1,986 Thereafter ​ ​ 790 Total estimated amortization expense ​ $ 24,48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5. LEASES Lessor Arrangements ​ The Company’s lessor arrangements consist of sales-type and direct financing leases for equipment, including vehicles and machinery, with terms ranging from 14 months to 125 months . At lease inception the Company estimates the expected residual value of the leased property at the end of the lease term by considering both internal and third-party appraisals. In certain cases, the Company obtains lessee-provided residual value guarantees and third-party residual value insurance to reduce its residual asset risk. At March 31, 2023 and December 31, 2022, the carrying value of residual assets covered by residual value guarantees and residual value insurance was $45.9 million and $44.3 million, respectively. For more information on the Company’s lessor arrangements, refer to Note 1 “Summary of Significant Accounting Policies” in the Company’s 2022 Form 10-K. ​ Total net investment in sales-type and direct financing leases consists of the following (dollars in thousands): ​ ​ ​ ​ ​ ​ ​ ​ ​ ​ March 31, 2023 ​ ​ December 31, 2022 Sales-type and direct financing leases: ​ ​ ​ ​ ​ ​ ​ Lease receivables, net of unearned income and deferred selling profit ​ $ 257,643 ​ ​ $ 266,380 Unguaranteed residual values, net of unearned income and deferred selling profit ​ ​ 15,269 ​ ​ ​ 15,159 Total net investment in sales-type and direct financing leases $ 272,912 ​ ​ $ 281,539 ​ Lessee Arrangements ​ The Company’s lessee arrangements consist of operating and finance leases; however, the majority of the leases have been classified as non-cancellable operating leases and are primarily for real estate leases with remaining lease terms of up to 23 years . For more information on the Company’s lessee arrangements, refer to Note 1 “Summary of Significant Accounting Policies” in the Company’s 2022 Form 10-K. ​ The tables below provide information about the Company’s lessee lease portfolio and other supplemental lease information (dollars in thousands): ​ ​ ​ ​ ​ ​ ​ ​ ​ ​ ​ ​ ​ ​ ​ ​ ​ ​ ​ March 31, 2023 ​ ​ ​ December 31, 2022 ​ ​ ​ Operating ​ ​ Finance ​ ​ ​ Operating ​ ​ Finance ​ ROU assets ​ $ 34,520 ​ ​ $ 5,358 ​ ​ ​ $ 35,729 ​ ​ $ 5,588 ​ Lease liabilities ​ ​ 45,897 ​ ​ ​ 7,983 ​ ​ ​ ​ 47,696 ​ ​ ​ 8,288 ​ Lease Term and Discount Rate of Operating leases: ​ ​ ​ ​ ​ ​ ​ ​ ​ ​ ​ ​ ​ ​ ​ ​ Weighted-average remaining lease term (years) ​ 6.70 ​ ​ ​ 5.83 ​ ​ ​ ​ 6.80 ​ ​ ​ 6.08 ​ Weighted-average discount rate (1) ​ 2.96 % ​ ​ 1.17 % ​ ​ ​ 2.91 % ​ ​ 1.17 % (1) An incremental borrowing rate is used based on information available at commencement date of lease or at remeasurement date. ​ ​ ​ ​ ​ ​ ​ ​ ​ ​ Three months ended March 31, ​ 2023 ​ 2022 Cash paid for amounts included in measurement of lease liabilities: ​ ​ ​ ​ ​ ​ Operating Cash Flows from Finance Leases ​ $ 24 ​ $ 27 Operating Cash Flows from Operating Leases ​ ​ 2,812 ​ ​ 2,891 Financing Cash Flows from Finance Leases ​ ​ 306 ​ ​ 294 ROU assets obtained in exchange for lease obligations: ​ ​ ​ ​ ​ ​ Operating leases ​ $ 852 ​ $ 143 ​ ​ ​ ​ ​ ​ ​ ​ ​ ​ ​ ​ ​ ​ ​ ​ ​ ​ Three months ended March 31, ​ ​ ​ ​ 2023 ​ ​ 2022 Net Operating Lease Cost ​ $ 2,240 ​ $ 2,309 Finance Lease Cost: ​ ​ ​ ​ ​ ​ ​ Amortization of right-of-use assets ​ ​ ​ 230 ​ ​ 230 Interest on lease liabilities ​ ​ 24 ​ ​ 27 Total Lease Cost ​ ​ $ 2,494 ​ $ 2,566 ​ ​ ​ ​ ​ ​ ​ ​ ​ The maturities of lessor and lessee arrangements outstanding are presented in the table below (dollars in thousands): ​ ​ ​ ​ ​ ​ ​ ​ ​ ​ ​ ​ ​ March 31, 2023 ​ ​ Lessor ​ Lessee ​ ​ ​ Sales-type and Direct Financing ​ Operating ​ Finance For the remaining nine months of 2023 $ 49,822 ​ $ 8,243 ​ $ 996 2024 ​ ​ 66,025 ​ ​ 10,394 ​ ​ 1,358 2025 ​ 55,221 ​ ​ 8,214 ​ ​ 1,392 2026 ​ 43,834 ​ ​ 5,711 ​ ​ 1,427 2027 ​ 33,152 ​ ​ 4,450 ​ ​ 1,462 Thereafter ​ 38,814 ​ ​ 14,129 ​ ​ 1,626 Total undiscounted cash flows ​ 286,868 ​ ​ 51,141 ​ ​ 8,261 Less: Adjustments (1) ​ 29,225 ​ ​ 5,244 ​ ​ 278 Total (2) ​ $ 257,643 ​ $ 45,897 ​ $ 7,983 ​ ​ ​ ​ ​ ​ ​ ​ ​ ​ (1) Lessor – unearned income and unearned guaranteed residual value; Lessee – imputed interest. (2) Represents lease receivables for lessor arrangements and lease liabilities for lessee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3</t>
        </is>
      </c>
    </row>
    <row r="3">
      <c r="A3" s="5" t="inlineStr">
        <is>
          <t>Borrowings [Abstract]</t>
        </is>
      </c>
      <c r="B3" s="3" t="inlineStr">
        <is>
          <t xml:space="preserve"> </t>
        </is>
      </c>
    </row>
    <row r="4">
      <c r="A4" s="3" t="inlineStr">
        <is>
          <t>BORROWINGS</t>
        </is>
      </c>
      <c r="B4" s="3" t="inlineStr">
        <is>
          <t>6. BORROWINGS Short-term Borrowings The Company classifies all borrowings that will mature within a year from the date on which the Company enters into them as short-term borrowings. Total short-term borrowings consist primarily of securities sold under agreements to repurchase, which are secured transactions with customers and generally mature the day following the date sold, advances from the FHLB, federal funds purchased (which are secured overnight borrowings from other financial institutions), and other lines of credit. Total short-term borrowings consist of the following as of March 31, 2023 and December 31, 2022 (dollars in thousands): ​ ​ ​ ​ ​ ​ ​ ​ ​ March 31, ​ December 31, ​ ​ 2023 ​ 2022 Securities sold under agreements to repurchase ​ $ 163,760 ​ $ 142,837 ​ Federal Funds Purchased ​ ​ — ​ ​ 160,000 ​ FHLB Advances ​ 245,000 ​ 1,016,000 ​ Total short-term borrowings ​ $ 408,760 ​ $ 1,318,837 ​ ​ ​ ​ ​ ​ ​ ​ ​ Average outstanding balance during the period ​ $ 724,065 ​ $ 302,060 ​ Average interest rate during the period ​ 4.24 % 1.79 % Average interest rate at end of period ​ 4.40 % 3.89 % ​ The Bank maintains federal funds lines with several correspondent banks; the available balance was $1.0 billion at March 31, 2023 and December 31, 2022, respectively. The Company maintains an alternate line of credit at a correspondent bank; the available balance was $25.0 million at both March 31, 2023 and December 31, 2022. The Company has certain restrictive covenants related to certain asset quality, capital, and profitability metrics associated with these lines and is in compliance with these covenants as of March 31, 2023 and December 31, 2022. Additionally, the Company has a collateral dependent line of credit with the FHLB of up to $6.1 billion and $6.0 billion at March 31, 2023 and December 31, 2022, respectively. The remaining credit availability on the collateral dependent line of credit with the FHLB was $5.9 billion and $4.9 billion at March 31, 2023 and December 31, 2022, respectively. Starting in the first quarter of 2023, the Company is eligible to borrow from the Federal Reserve's BTFP, which provides additional contingent liquidity through the pledging of certain qualifying securities. The BTFP is a one-year program ending March 11, 2024, and the Company can borrow any time during the term and can repay the obligation at any time without penalty. As of March 31, 2023, liquidity of $548.6 million was available based on the par-value of qualifying securities from BTFP. The Company did not utilize the available funds from BTFP as of March 31, 2023. Long-term Borrowings In connection with several previous bank acquisitions, the Company issued $58.5 million and acquired $92.0 million of trust preferred capital notes. The remaining fair value discount on all acquired trust preferred capital notes was $12.3 million and $12.5 million at March 31, 2023 and December 31, 2022, respectively. ​ Total long-term borrowings consist of the following as of March 31, 2023 (dollars in thousands): ​ ​ ​ ​ ​ ​ ​ ​ ​ ​ ​ ​ ​ ​ ​ ​ ​ ​ Spread to ​ ​ ​ ​ ​ ​ ​ ​ ​ Principal ​ 3-Month LIBOR ​ Rate (1) ​ Maturity ​ Investment (2) Trust Preferred Capital Securities ​ ​ ​ ​ ​ ​ ​ ​ ​ ​ ​ ​ Trust Preferred Capital Note - Statutory Trust I ​ $ 22,500 2.75 % 7.94 % 6/17/2034 ​ $ 696 Trust Preferred Capital Note - Statutory Trust II ​ 36,000 1.40 % 6.59 % 6/15/2036 ​ 1,114 VFG Limited Liability Trust I Indenture ​ 20,000 2.73 % 7.92 % 3/18/2034 ​ 619 FNB Statutory Trust II Indenture ​ 12,000 3.10 % 8.29 % 6/26/2033 ​ 372 Gateway Capital Statutory Trust I ​ 8,000 3.10 % 8.29 % 9/17/2033 ​ 248 Gateway Capital Statutory Trust II ​ 7,000 2.65 % 7.84 % 6/17/2034 ​ 217 Gateway Capital Statutory Trust III ​ 15,000 1.50 % 6.69 % 5/30/2036 ​ 464 Gateway Capital Statutory Trust IV ​ 25,000 1.55 % 6.74 % 7/30/2037 ​ 774 MFC Capital Trust II ​ 5,000 2.85 % 8.04 % 1/23/2034 ​ 155 Total Trust Preferred Capital Securities ​ $ 150,500 ​ $ 4,659 Subordinated Debt (3)(4) ​ ​ ​ ​ ​ ​ ​ ​ ​ ​ ​ ​ 2031 Subordinated Debt ​ ​ 250,000 ​ — % 2.875 % 12/15/2031 ​ ​ ​ Total Subordinated Debt (5) ​ $ 250,000 ​ ​ ​ ​ ​ ​ ​ ​ ​ Fair Value Discount (6) ​ ​ (15,009) ​ ​ ​ ​ ​ ​ ​ ​ ​ Investment in Trust Preferred Capital Securities ​ ​ 4,659 ​ ​ ​ ​ ​ ​ ​ ​ ​ Total Long-term Borrowings ​ $ 390,150 ​ ​ ​ ​ ​ ​ ​ ​ ​ (1) Rate as of March 31, 2023. Calculated using non-rounded numbers. ​ (2) Represents the junior subordinated debentures owned by the Company in trust and is reported in "Other assets" on the Company’s Consolidated Balance Sheets . ​ (3) The remaining issuance discount as of March 31, 2023 is $2.7 million. ​ (4) Subordinated notes qualify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 (6) Remaining discounts of $12.3 million and $2.7 million on Trust Preferred Capital Securities and Subordinated Debt, respectively. ​ ​ Total long-term borrowings consist of the following as of December 31, 2022 (dollars in thousands): ​ ​ ​ ​ ​ ​ ​ ​ ​ ​ ​ ​ ​ ​ ​ ​ ​ ​ Spread to ​ ​ ​ ​ ​ ​ ​ ​ ​ Principal ​ 3-Month LIBOR ​ Rate (1) ​ Maturity ​ Investment (2) Trust Preferred Capital Securities ​ ​ ​ ​ ​ ​ ​ ​ ​ ​ ​ ​ Trust Preferred Capital Note - Statutory Trust I ​ $ 22,500 2.75 % 7.52 % 6/17/2034 ​ $ 696 Trust Preferred Capital Note - Statutory Trust II ​ 36,000 1.40 % 6.17 % 6/15/2036 ​ 1,114 VFG Limited Liability Trust I Indenture ​ 20,000 2.73 % 7.50 % 3/18/2034 ​ 619 FNB Statutory Trust II Indenture ​ 12,000 3.10 % 7.87 % 6/26/2033 ​ 372 Gateway Capital Statutory Trust I ​ 8,000 3.10 % 7.87 % 9/17/2033 ​ 248 Gateway Capital Statutory Trust II ​ 7,000 2.65 % 7.42 % 6/17/2034 ​ 217 Gateway Capital Statutory Trust III ​ 15,000 1.50 % 6.27 % 5/30/2036 ​ 464 Gateway Capital Statutory Trust IV ​ 25,000 1.55 % 6.32 % 7/30/2037 ​ 774 MFC Capital Trust II ​ 5,000 2.85 % 7.62 % 1/23/2034 ​ 155 Total Trust Preferred Capital Securities ​ $ 150,500 ​ $ 4,659 Subordinated Debt (3)(4) ​ ​ ​ ​ ​ ​ ​ ​ ​ ​ ​ ​ 2031 Subordinated Debt ​ ​ 250,000 ​ — % 2.875 % 12/15/2031 ​ ​ ​ Total Subordinated Debt (5) ​ $ 250,000 ​ ​ ​ ​ ​ ​ ​ ​ ​ Fair Value Discount (6) ​ ​ (15,296) ​ ​ ​ ​ ​ ​ ​ ​ ​ Investment in Trust Preferred Capital Securities ​ ​ 4,659 ​ ​ ​ ​ ​ ​ ​ ​ ​ Total Long-term Borrowings ​ $ 389,863 ​ ​ ​ ​ ​ ​ ​ ​ ​ (1) Rate as of December 31, 2022. Calculated using non-rounded numbers. ​ (2 ) Represents the junior subordinated debentures owned by the Company in trust and is reported in "Other assets" on the Company’s Consolidated Balance Sheets. (3) The remaining issuance discount as of December 31, 2022 is $2.8 million. ​ (4) Subordinated notes qualify as Tier 2 capital for the Company for regulatory purposes. (5) Fixed-to-floating rate notes. On December 15, 2026, the interest changes to a floating rate of the then current Three-Month Term SOFR plus a spread of 186 bps through its maturity date or earlier redemption. The notes may be redeemed before maturity on any interest payment date occurring on or after December 15, 2026. ​ (6) Remaining discounts of $12.5 million and $2.8 million on Trust Preferred Capital Securities and Subordinated Debt, respectively. ​ As of March 31, 2023, the contractual maturities of long-term debt are as follows for the years ending (dollars in thousands): ​ ​ ​ ​ ​ ​ ​ ​ ​ ​ ​ ​ ​ ​ Trust ​ ​ ​ ​ Preferred ​ ​ Total ​ Capital Subordinated Fair Value Long-term ​ Notes Debt Discount (1) Borrowings For the remaining nine months of 2023 ​ $ — ​ $ — ​ $ (875) ​ $ (875) 2024 ​ — ​ — ​ (1,187) ​ (1,187) 2025 ​ — ​ — ​ (1,211) ​ (1,211) 2026 ​ — ​ — ​ (1,236) ​ (1,236) 2027 ​ — ​ — ​ (1,263) ​ (1,263) Thereafter ​ 155,159 ​ 250,000 ​ (9,237) ​ 395,922 Total long-term borrowings ​ $ 155,159 ​ $ 250,000 ​ $ (15,009) ​ $ 390,150 ​ (1) Includes discount on Trust Preferred Capital Securities and Subordinated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 7. COMMITMENTS AND CONTINGENCIES Litigation and Regulatory Matters In the ordinary course of its operations, the Company and its subsidiaries are subject to loss contingencies related to legal and regulatory proceedings. The Company establishes accruals for those matters when a loss contingency is considered probable and the related amount is reasonably estimable. When it is practicable, the Company estimates possible loss contingencies, whether or not there is an accrued probable loss. When the Company is able to estimate such losses and when it is reasonably possible that the Company could incur losses in excess of the amounts accrued, the Company discloses the aggregate estimation of such possible losses. As previously disclosed, on February 9, 2022, pursuant to the CFPB’s Notice and Opportunity to Respond and Advise process, the CFPB Office of Enforcement notified the Bank that it is considering recommending that the CFPB take legal action against the Bank in connection with alleged violations of Regulation E, 12 C.F.R. § 1005.17, and the Consumer Financial Protection Act, 12 U.S.C. §§ 5531 and 5536, in connection with the Bank’s overdraft practices and policies. In March 2023, the CFPB commenced settlement discussions with the Company to resolve the matter. As of March 31, 2023, the Company has recorded a probable and estimable liability in connection with this matter. In addition, the Company believes that it is reasonably possible that the Company may experience losses in connection with this matter in excess of what the Company has accrued; however, the Company cannot reasonably estimate any loss beyond the estimated liability that has been recorded. The Company cannot provide assurance whether a settlement will be reached, the final terms or timing of any such settlement, or the final amount of loss (potentially including both restitution and a civil money penalty) with respect to this matter. If the Company and the CFPB do not reach a settlement, the CFPB may commence litigation against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instruments with credit risk. The Company considers credit losses related to off-balance sheet commitments by undergoing a similar process in evaluating losses for loans that are carried on the balance sheet. The Company considers historical loss and funding information, current and future economic conditions, risk ratings, and past due status among other factors in the consideration of expected credit losses in the Company’s off-balance sheet commitments to extend credit. The Company also records an indemnification reserve based on historical statistics and loss rates related to mortgage loans previously sold. At both March 31, 2023 and December 31, 2022, the Company’s reserve for unfunded commitments and indemnification reserve totaled $15.6 million and $14.1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as of the following dates (dollars in thousands): ​ ​ ​ ​ ​ ​ ​ ​ March 31, 2023 December 31, 2022 Commitments with off-balance sheet risk: ​ ​ Commitments to extend credit (1) ​ $ 5,485,988 ​ $ 5,229,252 Letters of credit ​ 155,878 ​ 156,459 Total commitments with off-balance sheet risk ​ $ 5,641,866 ​ $ 5,385,711 (1) Includes unfunded overdraft protection . ​ As of March 31, 2023, the Company had approximately $213.2 million in deposits in other financial institutions of which $162.3 million served as collateral for cash flow and loan swap derivatives. As of December 31, 2022, the Company had approximately $273.5 million in deposits in other financial institutions of which $196.2 million served as collateral for the Company’s cash flow and loan swap derivatives. The Company had approximately $47.5 million and $74.0 million in deposits in other financial institutions that were uninsured at March 31, 2023 and December 31, 2022, respectively. At least annually, the Company’s management evaluates the loss risk of its uninsured deposits in financial counterparties. For asset/liability management purposes, the Company uses interest rate contracts to hedge various exposures or to modify the interest rate characteristics of various balance sheet accounts. For the over-the-counter derivatives cleared with the central clearinghouses, the variation margin is treated as a settlement of the related derivatives fair values. Refer to Note 8 “Derivatives” within this Item 1 of this Quarterly Report for additional information. As part of the Company’s liquidity management strategy, it pledges collateral to secure various financing and other activities that occur during the normal course of business. The following tables present the types of collateral pledged at March 31, 2023 and December 31, 2022 (dollars in thousands): ​ ​ ​ ​ ​ ​ ​ ​ ​ ​ ​ ​ ​ ​ ​ ​ ​ ​ Pledged Assets as of March 31, 2023 ​ ​ ​ ​ ​ ​ AFS HTM ​ ​ ​ ​ ​ ​ Cash ​ Securities (1) ​ Securities (1) ​ Loans (2) ​ Total Public deposits ​ $ — ​ $ 778,257 ​ $ 623,009 ​ $ — ​ $ 1,401,266 Repurchase agreements ​ — ​ 181,670 ​ — ​ — ​ 181,670 FHLB advances ​ — ​ 58,078 ​ — ​ 2,598,273 ​ 2,656,351 Derivatives ​ 162,329 ​ 58,405 ​ — ​ — ​ 220,734 Fed Funds (3) ​ ​ — ​ ​ 440,955 ​ ​ 18,273 ​ ​ 485,569 ​ ​ 944,797 Other purposes ​ — ​ ​ 23,399 ​ ​ — ​ ​ — ​ ​ 23,399 Total pledged assets ​ $ 162,329 ​ $ 1,540,764 ​ $ 641,282 ​ $ 3,083,842 ​ $ 5,428,217 (1) Balance represents market value. (2) Balance represents book value. (3) Includes AFS and HTM securities pledged under the BTFP program. ​ ​ ​ ​ ​ ​ ​ ​ ​ ​ ​ ​ ​ ​ ​ ​ ​ ​ ​ ​ ​ ​ ​ ​ ​ ​ ​ ​ ​ ​ Pledged Assets as of December 31, 2022 ​ ​ ​ ​ ​ ​ AFS HTM ​ ​ ​ ​ ​ ​ Cash ​ Securities (1) ​ Securities (1) ​ Loans (2) ​ Total Public deposits ​ $ — ​ $ 713,761 ​ $ 579,550 ​ $ — ​ $ 1,293,311 Repurchase agreements ​ — ​ 159,221 ​ — ​ — ​ 159,221 FHLB advances ​ — ​ 36,039 ​ — ​ 2,679,316 ​ 2,715,355 Derivatives ​ 196,180 ​ 57,114 ​ — ​ — ​ 253,294 Fed Funds ​ ​ — ​ ​ — ​ ​ — ​ ​ 458,680 ​ ​ 458,680 Other purposes ​ — ​ ​ 27,311 ​ ​ 865 ​ ​ — ​ ​ 28,176 Total pledged assets ​ $ 196,180 ​ $ 993,446 ​ $ 580,415 ​ $ 3,137,996 ​ $ 4,908,037 ​ ​ ​ ​ ​ ​ ​ ​ ​ ​ ​ ​ ​ ​ ​ ​ (1) Balance represents market value. (2) Balance represents book value.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DERIVATIVES</t>
        </is>
      </c>
      <c r="B4" s="3" t="inlineStr">
        <is>
          <t xml:space="preserve">8. 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that do not qualify for hedge accounting and consist of interest rate contracts, which include loan swaps and interest rate cap agreements, as well as interest rate lock commitments. Derivatives Counterparty Credit Risk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The Company clears certain over-the-counter derivatives with central clearinghouses through futures commission merchants due to applicable regulatory requirements, which reduces the Company’s counterparty risk. The Company also enters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For the over-the-counter derivatives cleared with central clearinghouses, the variation margin is treated as settlement of the related derivatives fair values. Cash Flow Hedges The Company designates derivatives as cash flow hedges when they are used to manage exposure to variability in cash flows related to forecasted transactions on variable rate financial instrument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in range and length. Amounts receivable or payable are recognized as accrued under the terms of the agreements. All swaps were entered into with counterparties that met the Company’s credit standards, and the agreements contain collateral provisions protecting the at-risk party. The Company concluded that the credit risk inherent in the contract is not significant. For derivatives designated and qualifying as cash flow hedges, ineffectiveness is not measured or separately disclosed. Rather, as long as the hedging relationship continues to qualify for hedge accounting, the entire change in the fair value of the hedging instrument is recorded in OCI and recognized in earnings as the hedged transaction affects earnings. Derivative amounts affecting earnings are recognized consistent with the classification of the hedged item. At March 31, 2023 and December 31, 2022, the Company had interest rate swaps designated and qualifying as cash flow hedges of the Company’s forecasted variable interest receipts on variable rate loans due to changes in the interest rate with a notional amount of $900 million. For each agreement, the Company receives interest at a fixed rate and pays at a variable rate. Fair Value Hedges Derivatives are designated as fair value hedges when they are used to manage exposure to changes in the fair value of certain financial assets and liabilities, referred to as the hedged items, which fluctuate in value as a result of movements in interest rates. Loans: During the normal course of business, the Company enters into swap agreements to convert certain long-term fixed-rate loans to floating rates to hedge the Company’s exposure to interest rate risk. The Company pays a fixed interest rate to the counterparty and receives a floating rate from the same counterparty calculated on the aggregate notional amount. At March 31, 2023 and December 31, 2022, the aggregate notional amount of the related hedged items for certain long-term fixed rate loans totaled $82.0 million and $83.6 million, respectively, and the fair value of the swaps associated with the derivative related to hedged items was an unrealized gain of $9.2 million and $11.0 million, respectively. AFS Securities: The Company has a swap agreement to hedge the interest rate risk on a portion of its fixed rate AFS securities. At March 31, 2023 and December 31, 2022, the aggregate notional amount of the related hedged items of the AFS securities totaled $50.0 million and the fair value of the swaps associated with the derivative related to hedged items was an unrealized gain of $1.2 million and $1.9 million, respectively. The Company applies hedge accounting in accordance with ASC 815, Derivatives and Hedging , and the fair value hedge and the underlying hedged item, attributable to the risk being hedged, are recorded at fair value with unrealized gains and losses being recorded on the Company’s Consolidated Statements of Income. The Company assesses the effectiveness of each hedging relationship by comparing the changes in fair value or cash flows on the derivative hedging instrument with the changes in fair value or cash flows on the designated hedged item or transactions for the risk being hedged.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to interest income or expense over the remaining life of the hedged item consistent with the amortization of other discounts or premiums. Previous balances deferred in AOCI from discontinued or terminated cash flow hedges are reclassified to interest income or expense as the hedged transactions affect earnings or over the originally specified term of the hedging relationship. The Company’s hedges continue to be highly effective and had no material impact on the Consolidated Statements of Income. Interest Rate Contracts During the normal course of business, the Company enters into interest rate contracts with borrowers to help meet their financing needs. Upon entering into interest rate contracts, the Company enters into offsetting positions with a third party in order to minimize interest rate risk. These interest rate contracts qualify as financial derivatives with fair values as reported in “Other assets” and “Other liabilities” on the Company’s Consolidated Balance Sheets. RPAs: The Company enters into RPAs where it may either sell or assume credit risk related to a borrower’s performance under certain non-hedging interest rate derivative contracts on participated loans. The Company manages its credit risk under RPAs by monitoring the creditworthiness of the borrowers based on the Company’s normal credit review process. RPAs are carried at fair value with changes in fair value recorded in “Other operating income” on the Company’s Consolidated Statements of Income. The following table summarizes key elements of the Company’s derivative instruments as of March 31, 2023 and December 31, 2022, segregated by derivatives that are considered accounting hedges and those that are not (dollars in thousands): ​ ​ ​ ​ ​ ​ ​ ​ ​ ​ ​ ​ ​ ​ ​ ​ ​ ​ ​ ​ March 31, 2023 December 31, 2022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2,838 ​ $ 2,158 ​ $ 900,000 ​ $ 1,163 ​ $ 6,599 Fair value hedges ​ 131,976 ​ 2,938 ​ — ​ 133,576 ​ 4,117 ​ — Derivatives not designated as accounting hedges: ​ ​ ​ ​ ​ ​ ​ ​ ​ ​ ​ ​ ​ ​ ​ ​ ​ ​ Interest rate contracts (3)(4) ​ 6,002,395 ​ 67,954 ​ 195,375 ​ 5,820,005 ​ 75,030 ​ 229,401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4) Includes RPAs. ​ The following table summarizes the carrying value of the Company’s hedged assets in fair value hedges and the associated cumulative basis adjustments included in those carrying values as of March 31, 2023 and December 31, 2022 (dollars in thousands): ​ ​ ​ ​ ​ ​ ​ ​ ​ ​ ​ ​ ​ ​ ​ March 31, 2023 ​ December 31, 2022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88,891 ​ $ (1,226) ​ $ 91,388 ​ $ (1,889) Loans (3) ​ 81,976 ​ (9,007) ​ 83,576 ​ (10,832) ​ (1) These amounts include the amortized cost basis of the investment securities designated in hedging relationships for which the hedged item is the last layer expected to be remaining at the end of the hedging relationship. At March 31, 2023 and December 31, 2022, the amortized cost basis of this portfolio was $88.9 million and $91 million, respectively, and the cumulative basis adjustment associated with this hedge was $1.2 million and $1.9 million, respectively. The amount of the designated hedged item at March 31, 2023 and December 31, 2022 totaled $50 million. (2) Carrying value represents amortized cost. (3) The fair value of the swaps associated with the derivative related to hedged items at March 31, 2023 and December 31, 2022 was an unrealized gain of $9.2 million and $11.0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9. STOCKHOLDERS’ EQUITY Repurchase Programs As of March 31, 2023, the Company does not have an active share repurchase program. The Company’s prior share repurchase plan expired on December 9, 2022. Accumulated Other Comprehensive Income (Loss) The change in AOCI for the three months ended March 31, 2023 is summarized as follows, net of tax (dollars in thousands): ​ ​ ​ ​ ​ ​ ​ ​ ​ ​ ​ ​ ​ ​ ​ ​ ​ ​ ​ Unrealized Gains ​ ​ ​ ​ ​ ​ ​ ​ ​ ​ ​ (Losses) ​ ​ ​ ​ ​ ​ ​ ​ ​ ​ ​ Unrealized ​ for AFS ​ ​ ​ ​ Unrealized ​ ​ ​ ​ ​ (Losses) ​ Securities ​ Change in Fair ​ Gains ​ ​ ​ ​ ​ on AFS ​ Transferred to ​ Value of Cash ​ (Losses) on ​ ​ ​ ​ ​ Securities ​ HTM ​ Flow Hedge ​ BOLI ​ Total AOCI (loss) - December 31, 2022 ​ $ (363,919) ​ $ 17 ​ $ (54,610) ​ $ 226 ​ $ (418,286) Other comprehensive income (loss): ​ ​ ​ ​ ​ ​ ​ ​ ​ ​ ​ ​ Other comprehensive income before reclassification ​ 32,068 ​ ​ — ​ ​ 13,714 ​ ​ 10 ​ 45,792 Amounts reclassified from AOCI into earnings ​ 10,586 ​ ​ (3) ​ ​ — ​ ​ (22) ​ 10,561 Net current period other comprehensive income (loss) ​ 42,654 ​ (3) ​ 13,714 ​ (12) ​ 56,353 AOCI (loss) - March 31, 2023 ​ $ (321,265) ​ $ 14 ​ $ (40,896) ​ $ 214 ​ $ (361,933) ​ ​ ​ The change in AOCI for the three months ended March 31, 2022 is summarized as follows, net of tax (dollars in thousands): ​ ​ ​ ​ ​ ​ ​ ​ ​ ​ ​ ​ ​ ​ ​ ​ ​ ​ ​ ​ ​ Unrealized Gain ​ ​ ​ ​ ​ ​ ​ ​ ​ ​ ​ (Losses) ​ ​ ​ ​ ​ ​ ​ ​ ​ ​ ​ Unrealized ​ for AFS ​ ​ ​ ​ Unrealized ​ ​ ​ ​ ​ Gains (Losses) ​ Securities ​ Change in Fair ​ Gains ​ ​ ​ ​ ​ on AFS ​ Transferred to ​ Value of Cash ​ (Losses) ​ ​ ​ ​ ​ Securities ​ HTM ​ Flow Hedge ​ on BOLI ​ Total AOCI - December 31, 2021 ​ $ 22,763 ​ $ 35 ​ $ (1,567) ​ $ (2,596) ​ $ 18,635 Other comprehensive (loss) income: ​ ​ ​ ​ ​ ​ ​ ​ ​ ​ ​ ​ ​ ​ Other comprehensive loss before reclassification ​ (186,967) ​ ​ — ​ ​ (23,313) ​ ​ — ​ ​ (210,280) Amounts reclassified from AOCI into earnings ​ — ​ ​ (5) ​ ​ — ​ ​ 167 ​ ​ 162 Net current period other comprehensive (loss) income ​ (186,967) ​ (5) ​ (23,313) ​ 167 ​ (210,118) AOCI (loss) - March 31, 2022 ​ $ (164,204) ​ $ 30 ​ $ (24,880) ​ $ (2,429) ​ $ (191,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 10. FAIR VALUE MEASUREMENTS The Company follows ASC 820, Fair Value Measurement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Assets and Liabilities Measured at Fair Value on a Recurring Basis The following describes the valuation techniques used by the Company to measure certain financial assets and liabilities recorded at fair value on a recurring basis in the financial statements. Derivative Instruments As discussed in Note 8 “Derivatives” within this Item 1 of this Quarterly Report,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as well as to manage the Company’s exposure to credit risk related to borrower's performance under interest rate derivatives. The Company has contracted with a third-party vendor to provide valuations for derivatives using standard valuation techniques and therefore classifies such valuations as Level 2. Third-party valuations are validated by the Company using the Bloomberg Valuation Service’s derivative pricing functions. No significant differences were identified during the validation as of March 31, 2023 and December 31, 2022. The Company has considered counterparty credit risk in the valuation of its derivative assets and has considered its own credit risk in the valuation of its derivative liabilities. Mortgage banking derivatives as of March 31, 2023 and December 31, 2022 did not have a significant impact on the Company’s Consolidated Financial Statements.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CE, which evaluates securities based on market data. ICE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the Bloomberg Valuation Service, an independent information source that draws on quantitative models and market data contributed from over 4,000 market participants, to validate third party valuations. Any significant differences between valuation sources are researched by further analyzing the various inputs that are utilized by each pricing source. No significant differences were identified during the validation as of March 31, 2023 and December 31, 2022. The carrying value of restricted FRB and FHLB stock approximates fair value based on the redemption provisions of each entity and is therefore excluded from the table below. Loans Held for Sale Residential loans originated for sale in the open market are carried at fair value.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The following table presents the balances of financial assets and liabilities measured at fair value on a recurring basis at March 31, 2023 and December 31, 2022 (dollars in thousands): ​ ​ ​ ​ ​ ​ ​ ​ ​ ​ ​ ​ ​ ​ Fair Value Measurements at March 31, 2023 using ​ ​ ​ Significant ​ ​ ​ ​ ​ ​ Quoted Prices in ​ Other ​ Significant ​ ​ ​ ​ ​ Active Markets for ​ Observable ​ Unobservable ​ ​ ​ ​ ​ Identical Assets ​ Inputs ​ Inputs ​ ​ ​ ​ ​ Level 1 ​ Level 2 ​ Level 3 ​ Balance ASSETS ​ ​ ​ ​ ​ AFS securities: ​ ​ ​ ​ ​ U.S. government and agency securities ​ $ 57,906 ​ $ 4,668 ​ $ — ​ $ 62,574 Obligations of states and political subdivisions ​ — ​ 523,097 ​ — ​ 523,097 Corporate and other bonds (1) ​ — ​ 152,006 ​ — ​ 152,006 MBS ​ — ​ 1,513,007 ​ — ​ 1,513,007 Other securities ​ — ​ 1,681 ​ — ​ 1,681 LHFS (3) ​ — ​ 7,126 ​ — ​ 7,126 Financial Derivatives (2) ​ — ​ 73,730 ​ — ​ 73,730 ​ ​ ​ ​ ​ ​ ​ ​ ​ ​ ​ ​ ​ LIABILITIES ​ ​ ​ ​ ​ ​ ​ ​ ​ ​ ​ ​ Financial Derivatives (2) ​ $ — ​ $ 197,533 ​ $ — ​ $ 197,533 (1) Other bonds include asset-backed securities. (2) Includes hedged and non-hedged derivatives. (3) Excludes a LHFS measured using a non-recurring basis. ​ ​ ​ ​ ​ ​ ​ ​ ​ ​ ​ ​ ​ ​ ​ ​ ​ Fair Value Measurements at December 31, 2022 using ​ ​ ​ Significant ​ ​ ​ ​ ​ ​ Quoted Prices in ​ Other ​ Significant ​ ​ ​ ​ ​ Active Markets for ​ Observable ​ Unobservable ​ ​ ​ ​ ​ Identical Assets ​ Inputs ​ Inputs ​ ​ ​ ​ ​ Level 1 ​ Level 2 ​ Level 3 ​ Balance ASSETS ​ ​ ​ ​ ​ AFS securities: ​ ​ ​ ​ ​ U.S. government and agency securities ​ $ 56,606 ​ $ 5,337 ​ $ — ​ $ 61,943 Obligations of states and political subdivisions ​ ​ — ​ ​ 807,435 ​ ​ — ​ ​ 807,435 Corporate and other bonds (1) ​ — ​ 226,380 ​ — ​ 226,380 MBS ​ — ​ 1,644,394 ​ — ​ 1,644,394 Other securities ​ — ​ 1,664 ​ — ​ 1,664 LHFS ​ ​ — ​ ​ 3,936 ​ ​ — ​ ​ 3,936 Financial Derivatives (2) ​ — ​ 80,310 ​ — ​ 80,310 ​ ​ ​ ​ ​ ​ ​ ​ ​ ​ ​ ​ ​ LIABILITIES ​ ​ ​ ​ Financial Derivatives (2) ​ $ — ​ $ 236,000 ​ $ — ​ $ 236,000 (1) Other bonds include asset-backed securities. (2) Includes hedged and non-hedged derivatives. ​ Assets and Liabilities Measured at Fair Value on a Nonrecurring Basis Certain assets are measured at fair value on a nonrecurring basis in accordance with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nonrecurring valuation adjustments for these assets did not have a significant impact on the Company’s consolidated financial statements. Fair Value of Financial Instruments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TM Securities The Company’s HTM investment portfolio is primarily valued using fair value measurements that are considered to be Level 2, utilizes the same valuation approach as described above with the AFS securities portfolio. Any significant differences between valuation sources are researched by further analyzing the various inputs that are utilized by each pricing source. No significant differences were identified during the validation as of March 31, 2023 and December 31, 2022. The Company’s Level 3 HTM securities are a result of a prior acquisition and are comprised of asset-backed securities and municipal bonds. Valuations of the asset-backed securities are provided by a third- party vendor specializing in the SBA markets and are based on underlying loan pool information, market data, and recent trading activity for similar securities. Valuations of the municipal bonds are provided by a third party vendor that specializes in hard-to-value securities and are based on a discounted cash flow model and incorporates considerations for the complexity of the instrument, likelihood it will be called, and credit ratings. The Company reviews the valuations obtained for any material differences between valuation sources by analyzing the various inputs and results utilized by each pricing source. No significant differences were identified during the validation as of March 31, 2023 and December 31, 2022. Loans and Leases The fair value of loans and leases were estimated using an exit price, representing the amount that would be expected to be received if the Company sold the loans and leases. The fair value of performing loans and leases were estimated through use of discounted cash flows. Credit loss assumptions were based on market PD/LGD for loan and lease cohorts. The discount rate was based primarily on recent market origination rates. Fair value of loans and leases individually assessed and their respective levels within the fair value hierarchy are described in the previous section related to fair value measurements of assets that are measured on a nonrecurring basis. ​ Bank Owned Life Insurance The carrying value of BOLI approximates fair value. The Company records these policies at their cash surrender value, which is estimated using information provided by insurance carriers. Deposits The fair value of demand deposits, savings accounts, brokered deposi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Accrued Interest The carrying amounts of accrued interest approximate fair value. The carrying values and estimated fair values of the Company’s financial instruments at March 31, 2023 and December 31, 2022 are as follows (dollars in thousands): ​ ​ ​ ​ ​ ​ ​ ​ ​ ​ ​ ​ ​ ​ ​ ​ ​ ​ Fair Value Measurements at March 31, 2023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372,196 ​ $ 372,196 ​ $ — ​ $ — ​ $ 372,196 AFS securities ​ 2,252,365 ​ 57,906 ​ 2,194,459 ​ — ​ 2,252,365 HTM securities ​ 855,418 ​ — ​ 820,007 ​ 3,092 ​ 823,099 Restricted stock ​ 87,616 ​ — ​ 87,616 ​ — ​ 87,616 LHFS ​ 14,213 ​ — ​ 14,213 ​ — ​ 14,213 LHFI, net of deferred fees and costs ​ 14,584,280 ​ — ​ — ​ 14,200,627 ​ 14,200,627 Financial Derivatives (1) ​ 73,730 ​ — ​ 73,730 ​ — ​ 73,730 Accrued interest receivable ​ 78,088 ​ — ​ 78,088 ​ — ​ 78,088 BOLI ​ 443,537 ​ — ​ 443,537 ​ — ​ 443,537 ​ ​ ​ ​ ​ ​ ​ ​ ​ ​ ​ ​ ​ ​ ​ ​ LIABILITIES ​ ​ ​ ​ ​ Deposits ​ $ 16,455,910 ​ $ — ​ $ 16,455,439 ​ $ — ​ $ 16,455,439 Borrowings ​ 798,910 ​ — ​ 735,301 ​ — ​ 735,301 Accrued interest payable ​ 10,392 ​ — ​ 10,392 ​ — ​ 10,392 Financial Derivatives (1) ​ 197,533 ​ — ​ 197,533 ​ — ​ 197,533 (1) Includes hedged and non-hedged derivatives. ​ ​ ​ ​ ​ ​ ​ ​ ​ ​ ​ ​ ​ ​ ​ ​ ​ ​ ​ Fair Value Measurements at December 31, 2022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19,948 ​ $ 319,948 ​ $ — ​ $ — ​ $ 319,948 AFS securities ​ 2,741,816 ​ 56,606 ​ 2,685,210 ​ — ​ 2,741,816 HTM securities ​ 847,732 ​ — ​ 798,778 ​ 3,109 ​ 801,887 Restricted stock ​ 120,213 ​ — ​ 120,213 ​ — ​ 120,213 LHFS ​ ​ 3,936 ​ ​ — ​ 3,936 ​ — ​ ​ 3,936 LHFI, net of deferred fees and costs ​ 14,449,142 ​ — ​ — ​ 13,974,926 ​ 13,974,926 Financial Derivatives (1) ​ 80,310 ​ — ​ 80,310 ​ — ​ 80,310 Accrued interest receivable ​ 81,953 ​ — ​ 81,953 ​ — ​ 81,953 BOLI ​ 440,656 ​ — ​ 440,656 ​ — ​ 440,656 ​ ​ ​ ​ ​ ​ ​ ​ ​ ​ ​ ​ ​ ​ ​ ​ LIABILITIES ​ ​ ​ ​ ​ Deposits ​ $ 15,931,677 ​ $ — ​ $ 15,927,361 ​ $ — ​ $ 15,927,361 Borrowings ​ 1,708,700 ​ — ​ 1,645,095 ​ — ​ 1,645,095 Accrued interest payable ​ 5,268 ​ — ​ 5,268 ​ — ​ 5,268 Financial Derivatives (1) ​ 236,000 ​ — ​ 236,000 ​ — ​ 236,000 (1) Includes hedged and non-hedged derivatives. ​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5" t="inlineStr">
        <is>
          <t>Cash and cash equivalents:</t>
        </is>
      </c>
      <c r="B2" s="3" t="inlineStr">
        <is>
          <t xml:space="preserve"> </t>
        </is>
      </c>
      <c r="C2" s="3" t="inlineStr">
        <is>
          <t xml:space="preserve"> </t>
        </is>
      </c>
    </row>
    <row r="3">
      <c r="A3" s="3" t="inlineStr">
        <is>
          <t>Cash and due from banks</t>
        </is>
      </c>
      <c r="B3" s="6" t="n">
        <v>187106</v>
      </c>
      <c r="C3" s="6" t="n">
        <v>216384</v>
      </c>
    </row>
    <row r="4">
      <c r="A4" s="3" t="inlineStr">
        <is>
          <t>Interest-bearing deposits in other banks</t>
        </is>
      </c>
      <c r="B4" s="4" t="n">
        <v>184371</v>
      </c>
      <c r="C4" s="4" t="n">
        <v>102107</v>
      </c>
    </row>
    <row r="5">
      <c r="A5" s="3" t="inlineStr">
        <is>
          <t>Federal funds sold</t>
        </is>
      </c>
      <c r="B5" s="4" t="n">
        <v>719</v>
      </c>
      <c r="C5" s="4" t="n">
        <v>1457</v>
      </c>
    </row>
    <row r="6">
      <c r="A6" s="3" t="inlineStr">
        <is>
          <t>Total cash and cash equivalents</t>
        </is>
      </c>
      <c r="B6" s="4" t="n">
        <v>372196</v>
      </c>
      <c r="C6" s="4" t="n">
        <v>319948</v>
      </c>
    </row>
    <row r="7">
      <c r="A7" s="3" t="inlineStr">
        <is>
          <t>Securities available for sale, at fair value</t>
        </is>
      </c>
      <c r="B7" s="4" t="n">
        <v>2252365</v>
      </c>
      <c r="C7" s="4" t="n">
        <v>2741816</v>
      </c>
    </row>
    <row r="8">
      <c r="A8" s="3" t="inlineStr">
        <is>
          <t>Securities held to maturity, at carrying value</t>
        </is>
      </c>
      <c r="B8" s="4" t="n">
        <v>855418</v>
      </c>
      <c r="C8" s="4" t="n">
        <v>847732</v>
      </c>
    </row>
    <row r="9">
      <c r="A9" s="3" t="inlineStr">
        <is>
          <t>Restricted stock, at cost</t>
        </is>
      </c>
      <c r="B9" s="4" t="n">
        <v>87616</v>
      </c>
      <c r="C9" s="4" t="n">
        <v>120213</v>
      </c>
    </row>
    <row r="10">
      <c r="A10" s="3" t="inlineStr">
        <is>
          <t>Loans held for sale</t>
        </is>
      </c>
      <c r="B10" s="4" t="n">
        <v>14213</v>
      </c>
      <c r="C10" s="4" t="n">
        <v>3936</v>
      </c>
    </row>
    <row r="11">
      <c r="A11" s="3" t="inlineStr">
        <is>
          <t>Loans held for investment, net of deferred fees and costs</t>
        </is>
      </c>
      <c r="B11" s="4" t="n">
        <v>14584280</v>
      </c>
      <c r="C11" s="4" t="n">
        <v>14449142</v>
      </c>
    </row>
    <row r="12">
      <c r="A12" s="3" t="inlineStr">
        <is>
          <t>Less allowance for loan and lease losses</t>
        </is>
      </c>
      <c r="B12" s="4" t="n">
        <v>116512</v>
      </c>
      <c r="C12" s="4" t="n">
        <v>110768</v>
      </c>
    </row>
    <row r="13">
      <c r="A13" s="3" t="inlineStr">
        <is>
          <t>Total loans held for investment, net</t>
        </is>
      </c>
      <c r="B13" s="4" t="n">
        <v>14467768</v>
      </c>
      <c r="C13" s="4" t="n">
        <v>14338374</v>
      </c>
    </row>
    <row r="14">
      <c r="A14" s="3" t="inlineStr">
        <is>
          <t>Premises and equipment, net</t>
        </is>
      </c>
      <c r="B14" s="4" t="n">
        <v>116466</v>
      </c>
      <c r="C14" s="4" t="n">
        <v>118243</v>
      </c>
    </row>
    <row r="15">
      <c r="A15" s="3" t="inlineStr">
        <is>
          <t>Goodwill</t>
        </is>
      </c>
      <c r="B15" s="4" t="n">
        <v>925211</v>
      </c>
      <c r="C15" s="4" t="n">
        <v>925211</v>
      </c>
    </row>
    <row r="16">
      <c r="A16" s="3" t="inlineStr">
        <is>
          <t>Amortizable intangibles, net</t>
        </is>
      </c>
      <c r="B16" s="4" t="n">
        <v>24482</v>
      </c>
      <c r="C16" s="4" t="n">
        <v>26761</v>
      </c>
    </row>
    <row r="17">
      <c r="A17" s="3" t="inlineStr">
        <is>
          <t>Bank owned life insurance</t>
        </is>
      </c>
      <c r="B17" s="4" t="n">
        <v>443537</v>
      </c>
      <c r="C17" s="4" t="n">
        <v>440656</v>
      </c>
    </row>
    <row r="18">
      <c r="A18" s="3" t="inlineStr">
        <is>
          <t>Other assets</t>
        </is>
      </c>
      <c r="B18" s="4" t="n">
        <v>544098</v>
      </c>
      <c r="C18" s="4" t="n">
        <v>578248</v>
      </c>
    </row>
    <row r="19">
      <c r="A19" s="3" t="inlineStr">
        <is>
          <t>Total assets</t>
        </is>
      </c>
      <c r="B19" s="4" t="n">
        <v>20103370</v>
      </c>
      <c r="C19" s="4" t="n">
        <v>20461138</v>
      </c>
    </row>
    <row r="20">
      <c r="A20" s="5" t="inlineStr">
        <is>
          <t>LIABILITIES</t>
        </is>
      </c>
      <c r="B20" s="3" t="inlineStr">
        <is>
          <t xml:space="preserve"> </t>
        </is>
      </c>
      <c r="C20" s="3" t="inlineStr">
        <is>
          <t xml:space="preserve"> </t>
        </is>
      </c>
    </row>
    <row r="21">
      <c r="A21" s="3" t="inlineStr">
        <is>
          <t>Noninterest-bearing demand deposits</t>
        </is>
      </c>
      <c r="B21" s="4" t="n">
        <v>4578009</v>
      </c>
      <c r="C21" s="4" t="n">
        <v>4883239</v>
      </c>
    </row>
    <row r="22">
      <c r="A22" s="3" t="inlineStr">
        <is>
          <t>Interest-bearing deposits</t>
        </is>
      </c>
      <c r="B22" s="4" t="n">
        <v>11877901</v>
      </c>
      <c r="C22" s="4" t="n">
        <v>11048438</v>
      </c>
    </row>
    <row r="23">
      <c r="A23" s="3" t="inlineStr">
        <is>
          <t>Total deposits</t>
        </is>
      </c>
      <c r="B23" s="4" t="n">
        <v>16455910</v>
      </c>
      <c r="C23" s="4" t="n">
        <v>15931677</v>
      </c>
    </row>
    <row r="24">
      <c r="A24" s="3" t="inlineStr">
        <is>
          <t>Securities sold under agreements to repurchase</t>
        </is>
      </c>
      <c r="B24" s="4" t="n">
        <v>163760</v>
      </c>
      <c r="C24" s="4" t="n">
        <v>142837</v>
      </c>
    </row>
    <row r="25">
      <c r="A25" s="3" t="inlineStr">
        <is>
          <t>Other short-term borrowings</t>
        </is>
      </c>
      <c r="B25" s="4" t="n">
        <v>245000</v>
      </c>
      <c r="C25" s="4" t="n">
        <v>1176000</v>
      </c>
    </row>
    <row r="26">
      <c r="A26" s="3" t="inlineStr">
        <is>
          <t>Long-term borrowings</t>
        </is>
      </c>
      <c r="B26" s="4" t="n">
        <v>390150</v>
      </c>
      <c r="C26" s="4" t="n">
        <v>389863</v>
      </c>
    </row>
    <row r="27">
      <c r="A27" s="3" t="inlineStr">
        <is>
          <t>Other liabilities</t>
        </is>
      </c>
      <c r="B27" s="4" t="n">
        <v>408314</v>
      </c>
      <c r="C27" s="4" t="n">
        <v>448024</v>
      </c>
    </row>
    <row r="28">
      <c r="A28" s="3" t="inlineStr">
        <is>
          <t>Total liabilities</t>
        </is>
      </c>
      <c r="B28" s="4" t="n">
        <v>17663134</v>
      </c>
      <c r="C28" s="4" t="n">
        <v>18088401</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10.00 par value</t>
        </is>
      </c>
      <c r="B31" s="4" t="n">
        <v>173</v>
      </c>
      <c r="C31" s="4" t="n">
        <v>173</v>
      </c>
    </row>
    <row r="32">
      <c r="A32" s="3" t="inlineStr">
        <is>
          <t>Common stock, $1.33 par value</t>
        </is>
      </c>
      <c r="B32" s="4" t="n">
        <v>99072</v>
      </c>
      <c r="C32" s="4" t="n">
        <v>98873</v>
      </c>
    </row>
    <row r="33">
      <c r="A33" s="3" t="inlineStr">
        <is>
          <t>Additional paid-in capital</t>
        </is>
      </c>
      <c r="B33" s="4" t="n">
        <v>1773118</v>
      </c>
      <c r="C33" s="4" t="n">
        <v>1772440</v>
      </c>
    </row>
    <row r="34">
      <c r="A34" s="3" t="inlineStr">
        <is>
          <t>Retained earnings</t>
        </is>
      </c>
      <c r="B34" s="4" t="n">
        <v>929806</v>
      </c>
      <c r="C34" s="4" t="n">
        <v>919537</v>
      </c>
    </row>
    <row r="35">
      <c r="A35" s="3" t="inlineStr">
        <is>
          <t>Accumulated other comprehensive loss</t>
        </is>
      </c>
      <c r="B35" s="4" t="n">
        <v>-361933</v>
      </c>
      <c r="C35" s="4" t="n">
        <v>-418286</v>
      </c>
    </row>
    <row r="36">
      <c r="A36" s="3" t="inlineStr">
        <is>
          <t>Total stockholders' equity</t>
        </is>
      </c>
      <c r="B36" s="4" t="n">
        <v>2440236</v>
      </c>
      <c r="C36" s="4" t="n">
        <v>2372737</v>
      </c>
    </row>
    <row r="37">
      <c r="A37" s="3" t="inlineStr">
        <is>
          <t>Total liabilities and stockholders' equity</t>
        </is>
      </c>
      <c r="B37" s="6" t="n">
        <v>20103370</v>
      </c>
      <c r="C37" s="6" t="n">
        <v>20461138</v>
      </c>
    </row>
    <row r="38">
      <c r="A38" s="3" t="inlineStr">
        <is>
          <t>Common shares outstanding</t>
        </is>
      </c>
      <c r="B38" s="4" t="n">
        <v>74989228</v>
      </c>
      <c r="C38" s="4" t="n">
        <v>74712622</v>
      </c>
    </row>
    <row r="39">
      <c r="A39" s="3" t="inlineStr">
        <is>
          <t>Common shares authorized</t>
        </is>
      </c>
      <c r="B39" s="4" t="n">
        <v>200000000</v>
      </c>
      <c r="C39" s="4" t="n">
        <v>200000000</v>
      </c>
    </row>
    <row r="40">
      <c r="A40" s="3" t="inlineStr">
        <is>
          <t>Preferred shares outstanding</t>
        </is>
      </c>
      <c r="B40" s="4" t="n">
        <v>17250</v>
      </c>
      <c r="C40" s="4" t="n">
        <v>17250</v>
      </c>
    </row>
    <row r="41">
      <c r="A41" s="3" t="inlineStr">
        <is>
          <t>Preferred shares authorized</t>
        </is>
      </c>
      <c r="B41" s="4" t="n">
        <v>500000</v>
      </c>
      <c r="C41" s="4"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5" t="inlineStr">
        <is>
          <t>Earnings Per Share [Abstract]</t>
        </is>
      </c>
      <c r="B3" s="3" t="inlineStr">
        <is>
          <t xml:space="preserve"> </t>
        </is>
      </c>
    </row>
    <row r="4">
      <c r="A4" s="3" t="inlineStr">
        <is>
          <t>EARNINGS PER SHARE</t>
        </is>
      </c>
      <c r="B4" s="3" t="inlineStr">
        <is>
          <t>11. EARNINGS PER SHAR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 following table presents basic and diluted EPS calculations for the three months ended March 31, 2023 and 2022 (dollars in thousands except per share data): ​ ​ ​ ​ ​ ​ ​ ​ ​ Three Months Ended ​ ​ March 31, ​ ​ 2023 ​ 2022 Net Income ​ $ 35,653 ​ $ 43,690 Less: Preferred Stock Dividends ​ ​ 2,967 ​ ​ 2,967 Net income available to common shareholders ​ $ 32,686 ​ $ 40,723 ​ ​ ​ ​ ​ ​ ​ ​ ​ ​ ​ ​ ​ ​ Weighted average shares outstanding, basic ​ 74,832 ​ 75,545 Dilutive effect of stock awards ​ 3 ​ 11 Weighted average shares outstanding, diluted ​ 74,835 ​ 75,556 ​ ​ ​ ​ ​ ​ ​ Earnings per common share, basic ​ $ 0.44 ​ $ 0.54 Earnings per common share, diluted ​ $ 0.44 ​ $ 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REVENUE</t>
        </is>
      </c>
      <c r="B1" s="2" t="inlineStr">
        <is>
          <t>3 Months Ended</t>
        </is>
      </c>
    </row>
    <row r="2">
      <c r="B2" s="2" t="inlineStr">
        <is>
          <t>Mar. 31, 2023</t>
        </is>
      </c>
    </row>
    <row r="3">
      <c r="A3" s="5" t="inlineStr">
        <is>
          <t>Revenue from Contract with Customer [Abstract]</t>
        </is>
      </c>
      <c r="B3" s="3" t="inlineStr">
        <is>
          <t xml:space="preserve"> </t>
        </is>
      </c>
    </row>
    <row r="4">
      <c r="A4" s="3" t="inlineStr">
        <is>
          <t>SEGMENT REPORTING AND REVENUE</t>
        </is>
      </c>
      <c r="B4" s="3" t="inlineStr">
        <is>
          <t>12. SEGMENT REPORTING AND REVENUE Operating Segments ​ Prior to the third quarter of 2022, the Company had one reportable operating segment, the Bank; however, in the third quarter of 2022, the Company completed system conversions that allow its chief operating decision makers to evaluate the business, establish the overall business strategy, allocate resources, and assess business performance within two reportable operating segments—Wholesale Banking and Consumer Banking—while corporate support functions such as corporate treasury and others will be included in Corporate Other. As a result, the Company restated its segment information for the three months ended March 31, 2022 and under the new basis with two reportable operating segments. ​ Effective January 1, 2023, the Company made an organizational change to move certain lines of business in the wealth management division that primarily serve Wholesale Banking customers from the Consumer Banking segment to the Wholesale Banking segment. As a result, the Company re-allocated $9.6 million of goodwill from the Consumer Banking segment to the Wholesale Banking segment and restated its prior segment information for the year ended December 31, 2022, based on this organizational change. Goodwill was evaluated for impairment prior to and immediately following the organizational change. Refer to Note 4 “Goodwill and Intangible Assets” within this Item 1 “Financial Statements” of this Quarterly Report for additional information. ​ As of March 31, 2023, the Company’s operating segments include the following: ​ ● Wholesale Banking : The Wholesale Banking segment provides loan and deposit services, as well as treasury management, SBA lending, and capital market services to wholesale customers primarily throughout Virginia, Maryland, North Carolina, and South Carolina. These customers include commercial real estate and commercial and industrial customers. This segment also includes the Company’s public finance subsidiary and the equipment finance subsidiary, which has nationwide exposure. The private banking and trust businesses also reside in the Wholesale Banking segment. ● Consumer Banking : The Consumer Banking segment provides loan and deposit services to consumers and small businesses throughout Virginia, Maryland, and North Carolina. Consumer Banking includes the home loan division and investment management and advisory services businesses. ● Corporate Other: Corporate Other includes the Company’s Corporate Treasury functions, such as management of the investment securities portfolio, long-term debt, short-term liquidity and funding activities, balance sheet risk management, and other corporate support functions, as well as intercompany eliminations. ​ Segment Reporting Methodology ​ The Company’s segment reporting is based on a “management approach” as described in Note 1 “Summary of Significant Accounting Policies” of the Company’s 2022 Form 10-K . Inter-segment transactions are recorded at cost and eliminated as part of the consolidation process. A management fee for operations and administrative support services is charged to all subsidiaries and eliminated in the consolidated totals. For additional information on the methodologies used in preparing the operating segment results , refer to Note 17 “Segment Reporting and Revenue” in the Company’s 2022 Form 10-K. ​ Segment Results ​ The following tables present the Company’s operating segment results for the three months ended March 31, 2023 and 2022 (dollars in thousands): ​ ​ ​ ​ ​ ​ ​ ​ ​ ​ ​ ​ ​ ​ ​ ​ Wholesale Banking ​ Consumer Banking ​ Corporate Other ​ Total Three Months Ended March 31, 2023 ​ ​ ​ ​ ​ ​ ​ ​ ​ ​ ​ ​ Net interest income ​ $ 67,540 ​ $ 63,145 ​ $ 22,758 ​ $ 153,443 Provision for credit losses ​ 10,487 ​ ​ 1,340 ​ ​ 23 ​ ​ 11,850 Net interest income after provision for credit losses ​ 57,053 ​ ​ 61,805 ​ ​ 22,735 ​ ​ 141,593 Noninterest income ​ 7,414 ​ ​ 12,178 ​ ​ (9,964) ​ ​ 9,628 Noninterest expenses ​ 42,314 ​ ​ 57,055 ​ ​ 8,905 ​ ​ 108,274 Income before income taxes ​ $ 22,153 ​ $ 16,928 ​ $ 3,866 ​ $ 42,947 Three Months Ended March 31, 2022 ​ ​ ​ ​ ​ ​ ​ ​ ​ ​ ​ ​ Net interest income ​ $ 71,424 ​ $ 48,132 ​ $ 11,375 ​ $ 130,931 Provision for credit losses ​ 1,617 ​ ​ 1,183 ​ ​ — ​ ​ 2,800 Net interest income after provision for credit losses ​ 69,807 ​ ​ 46,949 ​ ​ 11,375 ​ ​ 128,131 Noninterest income ​ 9,187 ​ ​ 16,619 ​ ​ 4,347 ​ ​ 30,153 Noninterest expenses ​ 40,008 ​ ​ 55,333 ​ ​ 9,980 ​ ​ 105,321 Income before income taxes ​ $ 38,986 ​ $ 8,235 ​ $ 5,742 ​ $ 52,963 ​ ​ ​ ​ ​ ​ ​ ​ ​ ​ ​ ​ ​ ​ ​ ​ ​ ​ ​ ​ ​ ​ ​ ​ ​ ​ ​ The following table presents the Company’s operating segment results for key balance sheet metrics as of March 31, 2023 and December 31, 2022 (dollars in thousands): ​ ​ ​ ​ ​ ​ ​ ​ ​ ​ ​ ​ ​ ​ ​ ​ Wholesale Banking ​ Consumer Banking ​ Corporate Other ​ Total As of March 31, 2023 ​ ​ ​ ​ ​ ​ ​ ​ ​ ​ ​ ​ LHFI, net of deferred fees and costs (1) ​ $ 11,608,884 ​ $ 2,991,423 ​ $ (16,027) ​ $ 14,584,280 Goodwill ​ ​ 639,180 ​ ​ 286,031 ​ ​ — ​ ​ 925,211 Deposits ​ ​ 6,164,567 ​ ​ 9,843,565 ​ ​ 447,778 ​ ​ 16,455,910 As of December 31, 2022 ​ ​ ​ ​ ​ ​ ​ ​ ​ ​ ​ ​ LHFI, net of deferred fees and costs (1)(2) ​ $ 11,476,258 ​ $ 2,990,017 ​ $ (17,133) ​ $ 14,449,142 Goodwill (3) ​ ​ 639,180 ​ ​ 286,031 ​ ​ — ​ ​ 925,211 Deposits (4) ​ ​ 6,128,729 ​ ​ 9,724,598 ​ ​ 78,350 ​ ​ 15,931,677 (1) Corporate Other includes acquisition accounting fair value adjustments. (2) Wholesale Banking includes a $136.6 million reallocation from Consumer Banking due to the January 1, 2023 organizational change discussed above. (3) Wholesale Banking includes a $9.6 million reallocation from Consumer Banking due to the January 1, 2023 organizational change discussed above. (4) Wholesale Banking includes a $258.7 million reallocation from Consumer Banking due to the January 1, 2023 organizational change discussed above. ​ Revenue ​ The majority of the Company’s noninterest income is being accounted for in accordance with ASC 606, Revenue from Contracts with Customers and comes from short term contracts associated with fees for services provided on deposit accounts and credit cards from the Consumer and Wholesale Banking segments, as well as fiduciary and asset management fees from the Consumer Banking and Wholesale Banking segments. R efer to Note 17 “Segment Reporting and Revenue” in the Company’s 2022 Form 10-K for additional information on the Company’s contract balances, performance obligations, and mortgage banking income. ​ Noninterest income disaggregated by major source for the three months ended March 31, 2023 and 2022, consisted of the following (dollars in thousands): ​ ​ ​ ​ ​ ​ ​ ​ Three Months Ended ​ ​ March 31, ​ March 31, ​ ​ 2023 ​ 2022 Noninterest income: ​ ​ Deposit Service Charges (1) ​ ​ Overdraft fees ​ $ 4,823 ​ $ 4,994 Maintenance fees &amp; other ​ 3,079 ​ 2,602 Other service charges, commissions, and fees (1) ​ 1,746 ​ 1,655 Interchange fees (1) ​ 2,325 ​ 1,810 Fiduciary and asset management fees (1) ​ ​ ​ ​ Trust asset management fees ​ 3,107 ​ 3,391 Registered advisor management fees ​ — ​ 2,660 Brokerage management fees ​ 1,155 ​ 1,204 Mortgage banking income ​ 854 ​ 3,117 Loss on sale of securities ​ ​ (13,400) ​ ​ — Bank owned life insurance income ​ 2,828 ​ 2,697 Loan-related interest rate swap fees ​ 1,439 ​ 3,860 Other operating income ​ 1,672 ​ 2,163 Total noninterest income ​ $ 9,628 ​ $ 30,153 (1) Income within scope of ASC 606, Revenue from Contracts with Customers. ​ ​ The following tables present noninterest income disaggregated by reportable operating segment for the three months ended March 31, 2023 and 2022 (dollars in thousands): ​ ​ ​ ​ ​ ​ ​ ​ ​ ​ ​ ​ ​ ​ ​ ​ ​ ​ Wholesale Banking ​ Consumer Banking ​ Corporate Other (1) ​ Total Three Months Ended March 31, 2023 ​ ​ ​ ​ ​ ​ ​ ​ ​ ​ ​ ​ ​ Noninterest income: ​ ​ ​ ​ ​ Deposit service charges ​ ​ $ 1,975 ​ $ 5,927 ​ $ — ​ $ 7,902 Other service charges and fees ​ ​ ​ 445 ​ ​ 1,301 ​ ​ — ​ ​ 1,746 Fiduciary and asset management fees ​ ​ ​ 3,035 ​ ​ 1,227 ​ ​ — ​ ​ 4,262 Mortgage banking income ​ ​ ​ — ​ ​ 854 ​ ​ — ​ ​ 854 Other income ​ ​ ​ 1,959 ​ ​ 2,869 ​ ​ (9,964) ​ ​ (5,136) Total noninterest income ​ ​ $ 7,414 ​ $ 12,178 ​ $ (9,964) ​ $ 9,628 Three Months Ended March 31, 2022 ​ ​ ​ ​ ​ ​ ​ ​ ​ ​ ​ ​ ​ Noninterest income: ​ ​ ​ ​ ​ Deposit service charges ​ ​ $ 1,565 ​ $ 6,031 ​ $ — ​ $ 7,596 Other service charges and fees ​ ​ ​ 435 ​ ​ 1,220 ​ ​ — ​ ​ 1,655 Fiduciary and asset management fees ​ ​ ​ 3,316 ​ ​ 3,939 ​ ​ — ​ ​ 7,255 Mortgage banking income ​ ​ ​ — ​ ​ 3,117 ​ ​ — ​ ​ 3,117 Other income ​ ​ ​ 3,871 ​ ​ 2,312 ​ ​ 4,347 ​ ​ 10,530 Total noninterest income ​ ​ $ 9,187 ​ $ 16,619 ​ $ 4,347 ​ $ 30,153 ​ ​ ​ ​ ​ ​ ​ ​ ​ ​ ​ ​ ​ ​ ​ ​ ​ ​ ​ ​ ​ ​ ​ ​ ​ ​ ​ (1) For the three months ended March 31, 2023, other income includes $13.4 million of losses incurred on the sale of AFS securities. In addition to the loss on sale of AFS securities, other income primarily consists of income from BOLI and equity method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3. SUBSEQUENT EVENTS ​ The Company’s management has evaluated subsequent events through May 4, 2023, the date the financial statements were issued. ​ On May 2, 2023 , the Company’s Board of Directors declared a quarterly dividend on the outstanding shares of its Series A preferred stock. The Series A preferred stock is represented by depositary shares, each representing a 1/400 th ownership interest in a share of Series A preferred stock . The dividend of $171.88 per share (equivalent to $0.43 per outstanding depositary share) is payable on June 1, 2023 to preferred shareholders of record as of May 17, 2023 . ​ The Company’s Board of Directors also declared a quarterly dividend of $0.30 per share of common stock. The common stock dividend is payable on June 2, 2023 to common shareholders of record as of May 19,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SUMMARY OF SIGNIFICANT ACCOUNTING POLICIES [Abstract]</t>
        </is>
      </c>
      <c r="B3" s="3" t="inlineStr">
        <is>
          <t xml:space="preserve"> </t>
        </is>
      </c>
    </row>
    <row r="4">
      <c r="A4" s="3" t="inlineStr">
        <is>
          <t>The Company</t>
        </is>
      </c>
      <c r="B4" s="3" t="inlineStr">
        <is>
          <t>The Company Headquartered in Richmond, Virginia, Atlantic Union Bankshares Corporation (NYSE: AUB) is the holding company for Atlantic Union Bank. Atlantic Union Bank had 109 branches and approximately 125 ATMs located throughout Virginia, and in portions of Maryland and North Carolina as of March 31, 2023. Certain non-bank financial services affiliates of Atlantic Union Bank include: Atlantic Union Equipment Finance, Inc., which provides equipment financing; Atlantic Union Financial Consultants, LLC, which provides brokerage services; and Union Insurance Group, LLC, which offers various lines of insurance products. The unaudited consolidated financial statements include the accounts of the Company and its wholly-owned subsidiaries. The unaudited consolidated financial statements have been prepared in accordance with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necessary for a fair presentation of the results of the interim periods presented have been made. The results of operations for the interim periods are not necessarily indicative of the results that may be expected for the full year or any other period. The unaudited consolidated financial statements should be read in conjunction with the Company’s audited consolidated financial statements and notes thereto included in the Company’s 2022 Form 10-K. Certain prior period amounts have been reclassified to conform to current period presentation.</t>
        </is>
      </c>
    </row>
    <row r="5">
      <c r="A5" s="3" t="inlineStr">
        <is>
          <t>Adoption of New Accounting Standards</t>
        </is>
      </c>
      <c r="B5" s="3" t="inlineStr">
        <is>
          <t>Adoption of New Accounting Standards In March 2022, the FASB issued ASU No. 2022-01 Derivatives and Hedging (Topic 815): Fair Value Hedging - Portfolio Layer Method to allow nonprepayable financial assets to be included in a closed portfolio hedge using the portfolio layer method and to allow multiple hedged layers to be designated for a single closed portfolio of financial assets or one or more beneficial interests secured by a portfolio of financial instruments. The amendments are effective for fiscal years beginning after December 15, 2022, including interim periods within those fiscal years. The Company adopted ASU No. 2022-01 effective January 1, 2023 and concluded that it did not have significant impact on its consolidated financial statements. ​ In March 2022, the FASB issued ASU No. 2022-02 Financial Instruments- Credit Losses (Topic 326): Troubled Debt Restructurings and Vintage Disclosures. This ASU eliminates the accounting guidance for TDRs by creditors and instead requires that an entity evaluate whether a loan modification represents a new loan or a continuation of an existing loan, consistent with the accounting for other loan modifications. The amendment also introduces new disclosure requirements for modifications to loans made to a borrower experiencing financial difficulty in the form of principal forgiveness, interest rate reductions, term extensions, or other-than-insignificant payment delays. The Company refers to these modifications to borrowers experiencing financial difficulty as Troubled Loan Modifications, or TLMs. In addition, the amendments require that an entity disclose current-period gross write-offs by year of origination for financing receivables and net investments in leases within the scope of Subtopic 326-20. The amendments are effective for fiscal years beginning after December 15, 2022, including interim periods within those fiscal years. The Company adopted the amendments of ASU 2022-02 effective January 1, 2023 on a prospective basis. See below in Note 1 “Summary of Significant Accounting Policies” within this Item 1 of this Quarterly Report for discussion of the Company’s accounting policy for Loan Modifications and Note 3 “Loans and Allowance for Loan and Lease Losses” within this Item 1 of this Quarterly Report for more information. ​ In March 2020, the FASB issued ASC 848, Reference Rate Reform . This guidance provides temporary, optional guidance to ease the potential burden in accounting for reference rate reform associated with the LIBOR transition. LIBOR and other interbank offered rates are widely used benchmark or reference rates that have been used in the valuation of loans, derivatives, and other financial contracts. ASC 848 provides optional expedients and exceptions for applying GAAP to contract modifications and hedging relationships, subject to meeting certain criteria, that reference LIBOR or another reference rate expected to be discontinued. ASC 848 is intended to help stakeholders during the global market-wide reference rate transition period. The amendments are effective as of March 12, 2020 through December 31, 2024 and can be adopted at an instrument level. The Company has elected the practical expedients provided in ASC 848 related to (1) accounting for contract modifications on its loans and securities tied to LIBOR and (2) asserting probability of the hedged item occurring, regardless of any expected modification in terms related to reference rate reform for the newly executed cash flow hedges. The Company may incorporate other components of ASC 848 at a later date. This amendment did not have a significant impact on the Company’s consolidated financial statements. ​</t>
        </is>
      </c>
    </row>
    <row r="6">
      <c r="A6" s="3" t="inlineStr">
        <is>
          <t>Loan Modifications</t>
        </is>
      </c>
      <c r="B6" s="3" t="inlineStr">
        <is>
          <t>Loan Modifications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The Company adopted the accounting guidance in ASU No. 2022-02 on January 1, 2023 that eliminates the recognition and measurement of TDRs. Upon adoption of this guidance, the Company no longer applies its TDR accounting policy and instead accounts for modifications in accordance with its loan modifications policy stated in the preceding paragraph. For the Company’s policy for accounting for TDRs prior to the adoption of ASU No. 2022-02, see Note 1 “Summary of Significant Accounting Policies” of the Company’s 2022 Form 10-K. Effective January 1, 2023, the Company refers to modifications to loans where the borrower is experiencing financial difficulty and the modification is in the form of principal forgiveness, interest rate reductions, term extensions, other-than-insignificant payment delays, or a combination of the above modifications, as troubled loan modifications, or TLMs. The Company accounts for TLMs consistently with its accounting policy for accounting for loan modifications. The ALLL on TLMs is measured using the same method as all other LHFI. Refer to Note 3 “Loans and Allowance for Loan and Lease Losses” within this Item 1 of this Quarterly Report for additional disclosures related to TLMs.</t>
        </is>
      </c>
    </row>
    <row r="7">
      <c r="A7" s="3" t="inlineStr">
        <is>
          <t>Accrued Interest Receivable</t>
        </is>
      </c>
      <c r="B7" s="3" t="inlineStr">
        <is>
          <t>Accrued Interest Receivable The Company has elected to exclude accrued interest from the amortized cost basis in its determination of the ALLL, as well as the ACL reserve for securities. Accrued interest receivable totaled $60.7 million and $58.9 million on LHFI , $6.8 million and $8.6 million on HTM securities , and $9.4 million and $14.2 million on AFS securities at March 31, 2023 and December 31, 2022, respectively, and is included in “Other assets” on the Company’s Consolidated Balance Sheets. The Company’s policy is to write off accrued interest receivable through reversal of interest income when it becomes probable the Company will not be able to collect the accrued interest. For the quarters ended March 31, 2023 and March 31, 2022, accrued interest receivable write offs were not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Amortized Cost of HTM Securities by Security Type and Credit Rating</t>
        </is>
      </c>
      <c r="B3" s="3" t="inlineStr">
        <is>
          <t>The following table presents the amortized cost of HTM securities as of March 31, 2023 and December 31, 2022 by security type and credit rating (dollars in thousands): ​ ​ ​ ​ ​ ​ ​ ​ ​ ​ ​ ​ ​ ​ ​ ​ ​ ​ U.S. Government and Agency Obligations of states and political Corporate and other Mortgage-backed Total HTM ​ ​ securities ​ subdivisions ​ bonds ​ securities ​ securities March 31, 2023 ​ ​ ​ ​ ​ ​ ​ ​ ​ ​ ​ ​ ​ ​ ​ Credit Rating: ​ ​ ​ ​ ​ ​ ​ ​ ​ ​ ​ ​ AAA/AA/A ​ $ — ​ $ 701,567 ​ $ — ​ $ 10,211 ​ $ 711,778 BBB/BB/B ​ ​ — ​ ​ 1,182 ​ ​ — ​ ​ — ​ ​ 1,182 Not Rated - Agency (1) ​ ​ 684 ​ ​ — ​ ​ — ​ ​ 71,227 ​ ​ 71,911 Not Rated - Non-Agency (2) ​ ​ — ​ — ​ 5,033 ​ ​ 65,514 ​ ​ 70,547 Total ​ $ 684 ​ $ 702,749 ​ $ 5,033 ​ $ 146,952 ​ $ 855,418 December 31, 2022 ​ ​ ​ ​ ​ ​ ​ ​ ​ ​ ​ ​ ​ ​ ​ Credit Rating: ​ ​ ​ ​ ​ ​ ​ ​ ​ ​ ​ ​ AAA/AA/A ​ $ — ​ $ 704,803 ​ $ — ​ $ 2,702 ​ $ 707,505 BBB/BB/B ​ ​ — ​ ​ 1,187 ​ ​ — ​ ​ — ​ ​ 1,187 Not Rated - Agency (1) ​ ​ 687 ​ ​ — ​ ​ — ​ ​ 71,725 ​ ​ 72,412 Not Rated - Non-Agency (2) ​ ​ — ​ — ​ 5,159 ​ ​ 61,469 ​ ​ 66,628 Total ​ $ 687 ​ $ 705,990 ​ $ 5,159 ​ $ 135,896 ​ $ 847,732 (1) Generally considered not to have credit risk given the government guarantees associated with these agencies. (2) Non-agency mortgage-backed and asset-backed securities have limited credit risk, supported by most receiving a 20% simplified supervisory formula approach rating. ​</t>
        </is>
      </c>
    </row>
    <row r="4">
      <c r="A4" s="3" t="inlineStr">
        <is>
          <t>Gross Realized Gain and Losses on the Sale of Securities</t>
        </is>
      </c>
      <c r="B4" s="3" t="inlineStr">
        <is>
          <t>The following table presents the gross realized gains and losses on and the proceeds from the sale of securities during the three months ended March 31, 2023 and 2022 (dollars in thousands): ​ ​ ​ ​ ​ ​ ​ ​ Three Months Ended Three Months Ended ​ ​ March 31, 2023 ​ March 31, 2022 Realized (losses) gains (1) : ​ ​ Gross realized gains ​ $ 1,346 ​ $ — Gross realized losses ​ (14,746) ​ — Net realized losses ​ $ (13,400) ​ $ — ​ ​ ​ ​ ​ ​ ​ Proceeds from sales of securities ​ $ 558,466 ​ $ — (1) Includes (losses) gains on sales and calls of securities.</t>
        </is>
      </c>
    </row>
    <row r="5">
      <c r="A5" s="3" t="inlineStr">
        <is>
          <t>Available-for-sale Securities</t>
        </is>
      </c>
      <c r="B5" s="3" t="inlineStr">
        <is>
          <t xml:space="preserve"> </t>
        </is>
      </c>
    </row>
    <row r="6">
      <c r="A6" s="3" t="inlineStr">
        <is>
          <t>Amortized Cost, Gross Unrealized Gains and Losses, and Estimated Fair Values of Investment Securities</t>
        </is>
      </c>
      <c r="B6" s="3" t="inlineStr">
        <is>
          <t>The amortized cost, gross unrealized gains and losses, and estimated fair values of AFS securities as of March 31, 2023 are summarized as follows (dollars in thousands): ​ ​ ​ ​ ​ ​ ​ ​ ​ ​ ​ ​ ​ ​ ​ ​ Amortized ​ Gross Unrealized ​ Estimated ​ Cost Gains (Losses) Fair Value March 31, 2023 ​ ​ ​ ​ ​ U.S. government and agency securities ​ $ 69,474 ​ $ — ​ $ (6,900) ​ $ 62,574 Obligations of states and political subdivisions ​ 650,328 ​ 20 ​ (127,251) ​ 523,097 Corporate and other bonds (1) ​ 171,899 ​ — ​ (19,893) ​ 152,006 Commercial MBS ​ ​ ​ ​ ​ ​ ​ ​ ​ ​ Agency ​ ​ 220,617 ​ 156 ​ (37,729) ​ ​ 183,044 Non-agency ​ ​ 80,239 ​ — ​ (2,636) ​ ​ 77,603 Total commercial MBS ​ ​ 300,856 ​ 156 ​ (40,365) ​ ​ 260,647 Residential MBS ​ ​ ​ ​ ​ ​ ​ ​ ​ ​ ​ ​ Agency ​ ​ 1,394,464 ​ 57 ​ (207,355) ​ ​ 1,187,166 Non-agency ​ ​ 71,552 ​ — ​ (6,358) ​ ​ 65,194 Total residential MBS ​ ​ 1,466,016 ​ 57 ​ (213,713) ​ ​ 1,252,360 Other securities ​ 1,681 ​ — ​ — ​ 1,681 Total AFS securities ​ $ 2,660,254 ​ $ 233 ​ $ (408,122) ​ $ 2,252,365 (1) Other bonds include asset-backed securities. The amortized cost, gross unrealized gains and losses, and estimated fair values of AFS securities as of December 31, 2022 are summarized as follows (dollars in thousands): ​ ​ ​ ​ ​ ​ ​ ​ ​ ​ ​ ​ ​ ​ ​ ​ Amortized ​ Gross Unrealized ​ Estimated ​ Cost Gains (Losses) Fair Value December 31, 2022 ​ ​ ​ ​ ​ ​ ​ ​ ​ ​ ​ ​ U.S. government and agency securities ​ $ 70,196 ​ $ — ​ $ (8,253) ​ $ 61,943 Obligations of states and political subdivisions ​ ​ 959,999 ​ 137 ​ (152,701) ​ 807,435 Corporate and other bonds (1) ​ 243,979 ​ — ​ (17,599) ​ 226,380 Commercial MBS ​ ​ ​ ​ ​ ​ ​ ​ ​ ​ Agency ​ ​ 250,186 ​ 75 ​ (39,268) ​ ​ 210,993 Non-agency ​ ​ 99,412 ​ — ​ (4,244) ​ ​ 95,168 Total commercial MBS ​ ​ 349,598 ​ 75 ​ (43,512) ​ ​ 306,161 Residential MBS ​ ​ ​ ​ ​ ​ ​ ​ ​ ​ ​ ​ Agency ​ ​ 1,510,110 ​ 81 ​ (233,961) ​ ​ 1,276,230 Non-agency ​ ​ 68,815 ​ — ​ (6,812) ​ ​ 62,003 Total residential MBS ​ ​ 1,578,925 ​ 81 ​ (240,773) ​ ​ 1,338,233 Other securities ​ 1,664 ​ — ​ — ​ 1,664 Total AFS securities ​ $ 3,204,361 ​ $ 293 ​ $ (462,838) ​ $ 2,741,816 (1) Other bonds include asset-backed securities. ​</t>
        </is>
      </c>
    </row>
    <row r="7">
      <c r="A7" s="3" t="inlineStr">
        <is>
          <t>Schedule of Gross Unrealized Losses and Fair Value of Investments</t>
        </is>
      </c>
      <c r="B7" s="3" t="inlineStr">
        <is>
          <t>The following table shows the gross unrealized losses and fair value of the Company’s AFS securities with unrealized loss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2) ​ Losses ​ Value ​ Losses March 31, 2023 ​ ​ ​ ​ ​ ​ ​ ​ ​ ​ ​ ​ U.S. government and agency securities ​ $ — ​ $ — ​ $ 62,541 ​ $ (6,900) ​ $ 62,541 ​ $ (6,900) Obligations of states and political subdivisions ​ ​ 25,482 ​ ​ (1,225) ​ ​ 490,011 ​ ​ (126,026) ​ ​ 515,493 ​ ​ (127,251) Corporate and other bonds (1) ​ 62,443 ​ (3,586) ​ 87,163 ​ (16,307) ​ 149,606 ​ (19,893) Commercial MBS ​ ​ ​ ​ ​ ​ ​ ​ ​ ​ ​ ​ ​ ​ ​ ​ ​ Agency ​ ​ 21,945 ​ ​ (3,119) ​ ​ 150,711 ​ ​ (34,610) ​ ​ 172,656 ​ ​ (37,729) Non-agency ​ ​ — ​ ​ — ​ ​ 77,603 ​ ​ (2,636) ​ ​ 77,603 ​ ​ (2,636) Total commercial MBS ​ ​ 21,945 ​ ​ (3,119) ​ ​ 228,314 ​ ​ (37,246) ​ ​ 250,259 ​ ​ (40,365) Residential MBS ​ ​ ​ ​ ​ ​ ​ ​ ​ ​ ​ ​ ​ ​ ​ ​ ​ ​ Agency ​ ​ 110,848 ​ ​ (5,385) ​ ​ 1,061,695 ​ ​ (201,971) ​ ​ 1,172,543 ​ ​ (207,356) Non-agency ​ ​ 14,615 ​ ​ (138) ​ ​ 50,580 ​ ​ (6,219) ​ ​ 65,195 ​ ​ (6,357) Total residential MBS ​ ​ 125,463 ​ ​ (5,523) ​ ​ 1,112,275 ​ ​ (208,190) ​ ​ 1,237,738 ​ ​ (213,713) Total AFS securities ​ $ 235,333 ​ $ (13,453) ​ $ 1,980,304 ​ $ (394,669) ​ $ 2,215,637 ​ $ (408,122) ​ ​ ​ ​ ​ ​ ​ ​ ​ ​ ​ ​ ​ ​ ​ ​ ​ ​ ​ December 31, 2022 ​ ​ ​ ​ ​ ​ U.S. government and agency securities ​ $ 2,594 ​ $ (166) ​ $ 59,269 ​ $ (8,087) ​ $ 61,863 ​ $ (8,253) Obligations of states and political subdivisions ​ ​ 588,668 ​ ​ (86,895) ​ ​ 187,375 ​ ​ (65,806) ​ ​ 776,043 ​ ​ (152,701) Corporate and other bonds (1) ​ 206,861 ​ (15,019) ​ 17,121 ​ (2,580) ​ 223,982 ​ (17,599) Commercial MBS ​ ​ ​ ​ ​ ​ ​ ​ ​ ​ ​ ​ ​ ​ ​ ​ ​ Agency ​ ​ 73,362 ​ ​ (7,024) ​ ​ 127,193 ​ ​ (32,244) ​ ​ 200,555 ​ ​ (39,268) Non-agency ​ ​ 66,618 ​ ​ (2,231) ​ ​ 28,550 ​ ​ (2,013) ​ ​ 95,168 ​ ​ (4,244) Total commercial MBS ​ ​ 139,980 ​ ​ (9,255) ​ ​ 155,743 ​ ​ (34,257) ​ ​ 295,723 ​ ​ (43,512) Residential MBS ​ ​ ​ ​ ​ ​ ​ ​ ​ ​ ​ ​ ​ ​ ​ ​ ​ ​ Agency ​ ​ 328,590 ​ ​ (27,769) ​ ​ 929,581 ​ ​ (206,192) ​ ​ 1,258,171 ​ ​ (233,961) Non-agency ​ ​ 18,939 ​ ​ (1,288) ​ ​ 43,064 ​ ​ (5,524) ​ ​ 62,003 ​ ​ (6,812) Total residential MBS ​ ​ 347,529 ​ ​ (29,057) ​ ​ 972,645 ​ ​ (211,716) ​ ​ 1,320,174 ​ ​ (240,773) Total AFS securities ​ $ 1,285,632 ​ $ (140,392) ​ $ 1,392,153 ​ $ (322,446) ​ $ 2,677,785 ​ $ (462,838) (1) Other bonds include asset-backed securities. (2) Comprised of 752 and 363 individual securities as of March 31, 2023 and December 31, 2022, respectively. ​</t>
        </is>
      </c>
    </row>
    <row r="8">
      <c r="A8" s="3" t="inlineStr">
        <is>
          <t>Schedule of Amortized Cost and Estimated Fair Value of Securities</t>
        </is>
      </c>
      <c r="B8" s="3" t="inlineStr">
        <is>
          <t>​ The following table presents the amortized cost and estimated fair value of AFS securities as of March 31, 2023 and December 31, 2022 , by contractual maturity (dollars in thousands). Expected maturities may differ from contractual maturities because borrowers may have the right to call or prepay obligations with or without call or prepayment penalties. ​ ​ ​ ​ ​ ​ ​ ​ ​ ​ ​ ​ ​ ​ ​ March 31, 2023 ​ December 31, 2022 ​ Amortized Estimated Amortized Estimated ​ ​ Cost ​ Fair Value ​ Cost ​ Fair Value Due in one year or less ​ $ 52,594 ​ $ 51,912 ​ $ 42,447 ​ $ 41,735 Due after one year through five years ​ 122,772 ​ 113,380 ​ 158,063 ​ 152,523 Due after five years through ten years ​ 204,347 ​ 180,610 ​ 343,303 ​ 312,935 Due after ten years ​ 2,280,541 ​ 1,906,463 ​ 2,660,548 ​ 2,234,623 Total AFS securities ​ $ 2,660,254 ​ $ 2,252,365 ​ $ 3,204,361 ​ $ 2,741,816 ​</t>
        </is>
      </c>
    </row>
    <row r="9">
      <c r="A9" s="3" t="inlineStr">
        <is>
          <t>Held-to-maturity Securities</t>
        </is>
      </c>
      <c r="B9" s="3" t="inlineStr">
        <is>
          <t xml:space="preserve"> </t>
        </is>
      </c>
    </row>
    <row r="10">
      <c r="A10" s="3" t="inlineStr">
        <is>
          <t>Schedule of Amortized Cost and Estimated Fair Value of Securities</t>
        </is>
      </c>
      <c r="B10" s="3" t="inlineStr">
        <is>
          <t>The following table presents the amortized cost and estimated fair value of HTM securities as of March 31, 2023 and December 31, 2022, by contractual maturity (dollars in thousands). Expected maturities may differ from contractual maturities because borrowers may have the right to call or prepay obligations with or without call or prepayment penalties. ​ ​ ​ ​ ​ ​ ​ ​ ​ ​ ​ ​ ​ ​ ​ ​ March 31, 2023 ​ December 31, 2022 ​ Carrying Estimated Carrying Estimated ​ ​ Value ​ Fair Value ​ Value ​ Fair Value Due in one year or less ​ $ 2,051 ​ $ 2,044 ​ $ 2,010 ​ $ 2,006 Due after one year through five years ​ 36,675 ​ 36,745 ​ 35,044 ​ 35,014 Due after five years through ten years ​ 28,128 ​ 28,355 ​ 19,941 ​ 20,239 Due after ten years ​ 788,564 ​ 755,955 ​ 790,737 ​ 744,628 Total HTM securities ​ $ 855,418 ​ $ 823,099 ​ $ 847,732 ​ $ 801,887 ​</t>
        </is>
      </c>
    </row>
    <row r="11">
      <c r="A11" s="3" t="inlineStr">
        <is>
          <t>Schedule of Carrying Values, Gross Unrealized Gains and Losses and Estimated Fair Value of Securities</t>
        </is>
      </c>
      <c r="B11" s="3" t="inlineStr">
        <is>
          <t>The carrying value, gross unrealized gains and losses, and estimated fair values of HTM securities as of March 31, 2023 are summarized as follows (dollars in thousands): ​ ​ ​ ​ ​ ​ ​ ​ ​ ​ ​ ​ ​ ​ ​ ​ Carrying ​ Gross Unrealized ​ Estimated ​ Value Gains (Losses) ​ Fair Value March 31, 2023 ​ ​ ​ ​ ​ U.S. government and agency securities ​ $ 684 ​ $ — ​ $ (50) ​ $ 634 Obligations of states and political subdivisions ​ ​ 702,749 ​ ​ 6,078 ​ ​ (26,903) ​ ​ 681,924 Corporate and other bonds (1) ​ ​ 5,033 ​ ​ — ​ ​ (37) ​ ​ 4,996 Commercial MBS ​ ​ ​ ​ ​ ​ ​ ​ ​ ​ ​ Agency ​ ​ 28,925 ​ ​ — ​ ​ (4,953) ​ ​ 23,972 Non-agency ​ ​ 27,068 ​ ​ 57 ​ ​ (224) ​ ​ 26,901 Total commercial MBS ​ ​ 55,993 ​ ​ 57 ​ ​ (5,177) ​ ​ 50,873 Residential MBS ​ ​ ​ ​ ​ ​ ​ ​ ​ ​ ​ ​ Agency ​ ​ 42,302 ​ ​ — ​ ​ (5,606) ​ ​ 36,696 Non-agency ​ ​ 48,657 ​ ​ 51 ​ ​ (732) ​ ​ 47,976 Total residential MBS ​ ​ 90,959 ​ ​ 51 ​ ​ (6,338) ​ ​ 84,672 Total HTM securities ​ $ 855,418 ​ $ 6,186 ​ $ (38,505) ​ $ 823,099 (1) Other bonds include asset-backed securities. ​ ​ The carrying value, gross unrealized gains and losses, and estimated fair values of HTM securities as of December 31, 2022 are summarized as follows (dollars in thousands): ​ ​ ​ ​ ​ ​ ​ ​ ​ ​ ​ ​ ​ ​ ​ ​ Carrying ​ Gross Unrealized ​ Estimated ​ Value Gains (Losses) Fair Value December 31, 2022 ​ ​ ​ ​ U.S. government and agency securities ​ $ 687 ​ $ — ​ $ (56) ​ $ 631 Obligations of states and political subdivisions ​ ​ 705,990 ​ ​ 2,218 ​ ​ (35,957) ​ ​ 672,251 Corporate and other bonds (1) ​ ​ 5,159 ​ ​ — ​ ​ (10) ​ ​ 5,149 Commercial MBS ​ ​ ​ ​ ​ ​ ​ ​ ​ ​ ​ ​ Agency ​ ​ 29,025 ​ ​ — ​ ​ (4,873) ​ ​ 24,152 Non-agency ​ ​ 13,736 ​ ​ — ​ ​ (126) ​ ​ 13,610 Total commercial MBS ​ ​ 42,761 ​ ​ — ​ ​ (4,999) ​ ​ 37,762 Residential MBS ​ ​ ​ ​ ​ ​ ​ ​ ​ ​ ​ ​ Agency ​ ​ 42,699 ​ ​ — ​ ​ (6,427) ​ ​ 36,272 Non-agency ​ ​ 50,436 ​ ​ — ​ ​ (614) ​ ​ 49,822 Total residential MBS ​ ​ 93,135 ​ ​ — ​ ​ (7,041) ​ ​ 86,094 Total HTM securities ​ $ 847,732 ​ $ 2,218 ​ $ (48,063) ​ $ 801,887 (1) Other bonds include asset-backed secu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3 Months Ended</t>
        </is>
      </c>
    </row>
    <row r="2">
      <c r="B2" s="2" t="inlineStr">
        <is>
          <t>Mar. 31, 2023</t>
        </is>
      </c>
    </row>
    <row r="3">
      <c r="A3" s="5" t="inlineStr">
        <is>
          <t>Accounts, Notes, Loans and Financing Receivable [Line Items]</t>
        </is>
      </c>
      <c r="B3" s="3" t="inlineStr">
        <is>
          <t xml:space="preserve"> </t>
        </is>
      </c>
    </row>
    <row r="4">
      <c r="A4" s="3" t="inlineStr">
        <is>
          <t>Loans Stated at Face Amount, Net of Unearned Income</t>
        </is>
      </c>
      <c r="B4" s="3" t="inlineStr">
        <is>
          <t>During the first quarter of 2023, the Company transferred a nonaccrual commercial real estate loan, totaling $7.1 million, from LHFI to LHFS. The following tables exclude LHFS. ​ The Company’s LHFI are stated at their face amount, net of deferred fees and costs, and consisted of the following at March 31, 2023 and December 31, 2022 (dollars in thousands): ​ ​ ​ ​ ​ ​ ​ ​ ​ ​ March 31, 2023 December 31, 2022 Construction and Land Development ​ $ 1,179,872 ​ $ 1,101,260 Commercial Real Estate - Owner Occupied ​ 1,956,585 ​ 1,982,608 Commercial Real Estate - Non-Owner Occupied ​ 3,968,085 ​ 3,996,130 Multifamily Real Estate ​ 822,006 ​ 802,923 Commercial &amp; Industrial ​ 3,082,478 ​ 2,983,349 Residential 1-4 Family - Commercial ​ 522,760 ​ 538,063 Residential 1-4 Family - Consumer ​ 974,511 ​ 940,275 Residential 1-4 Family - Revolving ​ 589,791 ​ 585,184 Auto ​ 600,658 ​ 592,976 Consumer ​ 145,090 ​ 152,545 Other Commercial ​ 742,444 ​ 773,829 Total LHFI, net of deferred fees and costs (1) ​ ​ 14,584,280 ​ ​ 14,449,142 Allowance for loan and lease losses ​ ​ (116,512) ​ ​ (110,768) Total LHFI, net ​ $ 14,467,768 ​ $ 14,338,374 (1) Total loans included unamortized premiums and discounts, and unamortized deferred fees and costs totaling $47.3 million and $50.4 million as of March 31, 2023 and December 31, 2022, respectively. ​</t>
        </is>
      </c>
    </row>
    <row r="5">
      <c r="A5" s="3" t="inlineStr">
        <is>
          <t>Summary of Aging of the Loan Portfolio by Class</t>
        </is>
      </c>
      <c r="B5" s="3" t="inlineStr">
        <is>
          <t>The following table shows the aging of the Company’s LHFI portfolio, by class, at March 31, 2023 (dollars in thousands): ​ ​ ​ ​ ​ ​ ​ ​ ​ ​ ​ ​ ​ ​ ​ ​ ​ ​ ​ ​ ​ ​ ​ ​ ​ ​ ​ Greater than ​ ​ ​ ​ ​ ​ ​ ​ ​ ​ 30-59 Days ​ 60-89 Days ​ 90 Days and ​ ​ ​ ​ ​ ​ ​ ​ ​ Current ​ Past Due ​ Past Due ​ still Accruing ​ Nonaccrual ​ Total Loans ​ Construction and Land Development ​ $ 1,178,445 ​ $ 815 ​ $ — ​ $ 249 ​ $ 363 ​ $ 1,179,872 ​ Commercial Real Estate - Owner Occupied ​ 1,945,229 ​ 2,251 ​ 798 ​ 2,133 ​ 6,174 ​ 1,956,585 ​ Commercial Real Estate - Non-Owner Occupied ​ 3,965,520 ​ 52 ​ — ​ 1,032 ​ 1,481 ​ 3,968,085 ​ Multifamily Real Estate ​ 822,006 ​ — ​ — ​ — ​ — ​ 822,006 ​ Commercial &amp; Industrial ​ 3,075,988 ​ 981 ​ 61 ​ 633 ​ 4,815 ​ 3,082,478 ​ Residential 1-4 Family - Commercial ​ 518,951 ​ 1,399 ​ 271 ​ 232 ​ 1,907 ​ 522,760 ​ Residential 1-4 Family - Consumer ​ 951,375 ​ 11,579 ​ 158 ​ 859 ​ 10,540 ​ 974,511 ​ Residential 1-4 Family - Revolving ​ 582,123 ​ 1,384 ​ 1,069 ​ 1,766 ​ 3,449 ​ 589,791 ​ Auto ​ 597,853 ​ 2,026 ​ 295 ​ 137 ​ 347 ​ 600,658 ​ Consumer ​ 144,476 ​ 295 ​ 176 ​ 137 ​ 6 ​ 145,090 ​ Other Commercial ​ ​ 742,378 ​ ​ — ​ ​ — ​ ​ 66 ​ ​ — ​ ​ 742,444 ​ Total LHFI, net of deferred fees and costs ​ $ 14,524,344 ​ $ 20,782 ​ $ 2,828 ​ $ 7,244 ​ $ 29,082 ​ $ 14,584,280 ​ % of total loans ​ ​ 99.59 % ​ 0.14 % ​ 0.02 % ​ 0.05 % ​ 0.20 % ​ 100.00 % ​ ​ ​ The following table shows the aging of the Company’s loan portfolio, by class, at December 31, 2022 (dollars in thousands): ​ ​ ​ ​ ​ ​ ​ ​ ​ ​ ​ ​ ​ ​ ​ ​ ​ ​ ​ ​ ​ ​ ​ ​ ​ ​ ​ ​ Greater than ​ ​ ​ ​ ​ ​ ​ ​ ​ 30-59 Days ​ 60-89 Days ​ 90 Days and ​ ​ ​ ​ ​ ​ ​ ​ Current ​ Past Due ​ Past Due ​ still Accruing ​ Nonaccrual ​ Total Loans Construction and Land Development ​ $ 1,099,555 ​ $ 1,253 ​ $ 45 ​ $ 100 ​ $ 307 ​ $ 1,101,260 ​ Commercial Real Estate - Owner Occupied ​ 1,970,323 ​ 2,305 ​ 635 ​ 2,167 ​ 7,178 ​ 1,982,608 ​ Commercial Real Estate - Non-Owner Occupied ​ 3,993,091 ​ 1,121 ​ 48 ​ 607 ​ 1,263 ​ 3,996,130 ​ Multifamily Real Estate ​ 801,694 ​ 1,229 ​ — ​ — ​ — ​ 802,923 ​ Commercial &amp; Industrial ​ 2,980,008 ​ 824 ​ 174 ​ 459 ​ 1,884 ​ 2,983,349 ​ Residential 1-4 Family - Commercial ​ 534,653 ​ 1,231 ​ — ​ 275 ​ 1,904 ​ 538,063 ​ Residential 1-4 Family - Consumer ​ 919,833 ​ 5,951 ​ 1,690 ​ 1,955 ​ 10,846 ​ 940,275 ​ Residential 1-4 Family - Revolving ​ 577,993 ​ 1,843 ​ 511 ​ 1,384 ​ 3,453 ​ 585,184 ​ Auto ​ 589,235 ​ 2,747 ​ 450 ​ 344 ​ 200 ​ 592,976 ​ Consumer ​ 151,958 ​ 351 ​ 125 ​ 108 ​ 3 ​ 152,545 ​ Other Commercial ​ ​ 773,738 ​ ​ — ​ ​ — ​ ​ 91 ​ ​ — ​ ​ 773,829 ​ Total LHFI, net of deferred fees and costs ​ $ 14,392,081 ​ $ 18,855 ​ $ 3,678 ​ $ 7,490 ​ $ 27,038 ​ $ 14,449,142 ​ % of total loans ​ ​ 99.60 % ​ 0.13 % ​ 0.03 % ​ 0.05 % ​ 0.19 % ​ 100.00 % ​</t>
        </is>
      </c>
    </row>
    <row r="6">
      <c r="A6" s="3" t="inlineStr">
        <is>
          <t>Summary of Loans on Nonaccrual Status</t>
        </is>
      </c>
      <c r="B6" s="3" t="inlineStr">
        <is>
          <t>The following table shows the Company’s amortized cost basis of loans on nonaccrual status and loans past due 90 days and still accruing as of March 31, 2023 (dollars in thousands): ​ ​ ​ ​ ​ ​ ​ ​ ​ ​ ​ ​ ​ ​ ​ ​ ​ ​ ​ ​ ​ ​ ​ Nonaccrual ​ Nonaccrual With No ALLL ​ 90 Days Past due and still Accruing Construction and Land Development ​ $ 363 ​ $ — ​ $ 249 Commercial Real Estate - Owner Occupied ​ ​ 6,174 ​ ​ 3,451 ​ ​ 2,133 Commercial Real Estate - Non-Owner Occupied ​ ​ 1,481 ​ ​ — ​ ​ 1,032 Commercial &amp; Industrial ​ ​ 4,815 ​ ​ 2,647 ​ ​ 633 Residential 1-4 Family - Commercial ​ ​ 1,907 ​ ​ — ​ ​ 232 Residential 1-4 Family - Consumer ​ ​ 10,540 ​ ​ — ​ ​ 859 Residential 1-4 Family - Revolving ​ ​ 3,449 ​ ​ — ​ ​ 1,766 Auto ​ ​ 347 ​ ​ — ​ ​ 137 Consumer ​ ​ 6 ​ ​ — ​ ​ 137 Other Commercial ​ ​ — ​ ​ — ​ ​ 66 Total LHFI ​ $ 29,082 ​ $ 6,098 ​ $ 7,244 ​ ​ ​ ​ ​ ​ ​ ​ ​ The following table shows the Company’s amortized cost basis of loans on nonaccrual status and loans past due 90 days and still accruing as of December 31, 2022 (dollars in thousands): ​ ​ ​ ​ ​ ​ ​ ​ ​ ​ ​ ​ ​ ​ ​ ​ ​ ​ ​ ​ ​ ​ ​ Nonaccrual ​ Nonaccrual With No ALLL ​ 90 Days Past due and still Accruing Construction and Land Development ​ $ 307 ​ $ — ​ $ 100 Commercial Real Estate - Owner Occupied ​ ​ 7,178 ​ ​ 908 ​ ​ 2,167 Commercial Real Estate - Non-Owner Occupied ​ ​ 1,263 ​ ​ — ​ ​ 607 Commercial &amp; Industrial ​ ​ 1,884 ​ ​ 1 ​ ​ 459 Residential 1-4 Family - Commercial ​ ​ 1,904 ​ ​ — ​ ​ 275 Residential 1-4 Family - Consumer ​ ​ 10,846 ​ ​ — ​ ​ 1,955 Residential 1-4 Family - Revolving ​ ​ 3,453 ​ ​ — ​ ​ 1,384 Auto ​ ​ 200 ​ ​ — ​ ​ 344 Consumer ​ ​ 3 ​ ​ — ​ ​ 108 Other Commercial ​ ​ — ​ ​ — ​ ​ 91 Total LHFI ​ $ 27,038 ​ $ 909 ​ $ 7,490 ​</t>
        </is>
      </c>
    </row>
    <row r="7">
      <c r="A7" s="3" t="inlineStr">
        <is>
          <t>Summary of TDRs that Continue to Accrue Interest Under the Terms of Restructuring Agreement</t>
        </is>
      </c>
      <c r="B7" s="3" t="inlineStr">
        <is>
          <t>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December 31, 2022 (dollars in thousands): ​ ​ ​ ​ ​ ​ ​ ​ ​ ​ ​ ​ December 31, 2022 ​ No. of Recorded Outstanding ​ ​ Loans ​ Investment ​ Commitment Performing ​ ​ Construction and Land Development 3 ​ $ 155 ​ $ — Commercial Real Estate - Owner Occupied 2 ​ 997 ​ — Commercial &amp; Industrial 1 ​ 93 ​ — Residential 1-4 Family - Consumer 83 ​ 7,761 ​ — Residential 1-4 Family - Revolving 3 ​ 254 ​ 5 Consumer 1 ​ 13 ​ — Total performing 93 ​ $ 9,273 ​ $ 5 Nonperforming ​ ​ Commercial Real Estate - Owner Occupied 1 ​ $ 15 ​ $ — Commercial Real Estate - Non-Owner Occupied 2 ​ ​ 233 ​ ​ — Commercial &amp; Industrial 2 ​ 375 ​ — Residential 1-4 Family - Commercial 3 ​ 332 ​ — Residential 1-4 Family - Consumer 23 ​ 3,869 ​ — Residential 1-4 Family - Revolving ​ 3 ​ 93 ​ — Total nonperforming 34 ​ $ 4,917 ​ $ — Total performing and nonperforming ​ 127 ​ $ 14,190 ​ $ 5 ​ ​ ​ ​ ​ ​ ​ ​ ​</t>
        </is>
      </c>
    </row>
    <row r="8">
      <c r="A8" s="3" t="inlineStr">
        <is>
          <t>Schedule of TLMs by Class and Modification Type</t>
        </is>
      </c>
      <c r="B8" s="3" t="inlineStr">
        <is>
          <t>The following table shows by class and modification type, the amortized cost basis of TLMs as of March 31, 2023 since January 1, 2023 (dollars in thousands): ​ ​ ​ ​ ​ ​ ​ ​ ​ ​ As of March 31, 2023 ​ Amortized Cost ​ % of Total Class of Financing Receivable Term Extension ​ ​ ​ ​ ​ Construction and Land Development ​ $ 1,344 ​ 0.11 % Commercial Real Estate - Non-Owner Occupied ​ ​ 18,792 ​ 0.47 % Residential 1-4 Family - Consumer ​ ​ 168 ​ 0.02 % Total Term Extension ​ $ 20,304 ​ ​ ​ Combination - Term Extension and Interest Rate Reduction ​ ​ ​ ​ ​ ​ Residential 1-4 Family - Consumer ​ $ 237 ​ 0.02 % Total Combination - Term Extension and Interest Rate Reduction ​ $ 237 ​ ​ ​ Total ​ $ 20,541 ​ ​ ​ ​</t>
        </is>
      </c>
    </row>
    <row r="9">
      <c r="A9" s="3" t="inlineStr">
        <is>
          <t>Summary of financial effects of TLMs on a weighted average basis for TLMs within that loan type</t>
        </is>
      </c>
      <c r="B9" s="3" t="inlineStr">
        <is>
          <t>The following table describes the financial effects of TLMs on a weighted average basis for TLMs within that loan type for the quarter ended March 31, 2023: ​ ​ ​ ​ ​ ​ ​ ​ ​ ​ Term Extension Loan Type ​ Financial Effect Construction and Land Development ​ Added a weighted-average 0.5 years to the life of loans. Commercial Real Estate - Non-Owner Occupied ​ Added a weighted-average 0.5 years to the life of loans. Residential 1-4 Family - Consumer ​ Added a weighted-average 18.2 years to the life of loans. ​ ​ ​ ​ ​ ​ ​ ​ ​ Combination - Term Extension and Interest Rate Reduction Loan Type ​ Financial Effect Residential 1-4 Family - Consumer ​ Added a weighted-average 20.7 years to the life of loans and changed interest rate from variable to fixed rates, which reduced the weighted average contractual interest rate from 7.5% to 7.4%. ​</t>
        </is>
      </c>
    </row>
    <row r="10">
      <c r="A10" s="3" t="inlineStr">
        <is>
          <t>Allowance for Loan Loss Activity, by Portfolio Segment, Balances for Allowance for Credit Losses, and Loans Based on Impairment Methodology</t>
        </is>
      </c>
      <c r="B10" s="3" t="inlineStr">
        <is>
          <t>The following tables show the ALLL activity by loan segment for the three months ended March 31, 2023 and 2022 (dollars in thousands): ​ ​ ​ ​ ​ ​ ​ ​ ​ ​ ​ ​ ​ ​ ​ ​ ​ ​ ​ ​ ​ ​ Three Months Ended March 31, 2023 ​ Three Months Ended March 31, 2022 ​ ​ Commercial ​ Consumer ​ Total Commercial ​ Consumer ​ Total Balance at beginning of period ​ $ 82,753 ​ $ 28,015 ​ $ 110,768 ​ $ 77,902 ​ $ 21,885 ​ $ 99,787 Loans charged-off ​ (5,007) ​ (719) ​ (5,726) (759) ​ (750) ​ (1,509) Recoveries credited to allowance ​ 515 ​ 652 ​ 1,167 ​ 726 ​ 787 ​ 1,513 Provision charged to operations ​ 9,825 ​ 478 ​ 10,303 1,902 ​ 898 ​ 2,800 Balance at end of period ​ $ 88,086 ​ $ 28,426 ​ $ 116,512 $ 79,771 ​ $ 22,820 ​ $ 102,591 ​</t>
        </is>
      </c>
    </row>
    <row r="11">
      <c r="A11" s="3" t="inlineStr">
        <is>
          <t>Commercial Portfolio</t>
        </is>
      </c>
      <c r="B11" s="3" t="inlineStr">
        <is>
          <t xml:space="preserve"> </t>
        </is>
      </c>
    </row>
    <row r="12">
      <c r="A12" s="5" t="inlineStr">
        <is>
          <t>Accounts, Notes, Loans and Financing Receivable [Line Items]</t>
        </is>
      </c>
      <c r="B12" s="3" t="inlineStr">
        <is>
          <t xml:space="preserve"> </t>
        </is>
      </c>
    </row>
    <row r="13">
      <c r="A13" s="3" t="inlineStr">
        <is>
          <t>Loans Receivables Related Risk Rating</t>
        </is>
      </c>
      <c r="B13" s="3" t="inlineStr">
        <is>
          <t>The table below details the amortized cost and gross writeoffs of the classes of loans within the Commercial segment by risk level and year of origination as of March 31, 2023 (dollars in thousands): ​ ​ ​ ​ ​ ​ ​ ​ ​ ​ ​ ​ ​ ​ ​ ​ ​ ​ ​ ​ ​ ​ ​ ​ ​ ​ ​ ​ ​ March 31, 2023 ​ ​ ​ Term Loans Amortized Cost Basis by Origination Year ​ ​ ​ ​ ​ ​ ​ ​ 2023 ​ 2022 ​ 2021 ​ 2020 ​ 2019 ​ Prior ​ Revolving Loans ​ Total Construction and Land Development ​ ​ ​ ​ ​ ​ ​ ​ ​ ​ ​ ​ ​ ​ ​ ​ ​ ​ ​ ​ ​ ​ ​ ​ Pass ​ $ 56,060 ​ $ 431,758 ​ $ 461,280 ​ $ 93,920 ​ $ 17,082 ​ $ 52,347 ​ $ 33,793 ​ $ 1,146,240 Watch ​ ​ — ​ ​ 277 ​ ​ 21,347 ​ ​ — ​ ​ 325 ​ ​ 1,025 ​ ​ — ​ ​ 22,974 Special Mention ​ ​ — ​ ​ 3,029 ​ ​ 628 ​ ​ — ​ ​ — ​ ​ 1,350 ​ ​ 149 ​ ​ 5,156 Substandard ​ ​ — ​ ​ 1,249 ​ ​ 2,605 ​ ​ 39 ​ ​ 209 ​ ​ 1,400 ​ ​ — ​ ​ 5,502 Total Construction and Land Development ​ $ 56,060 ​ $ 436,313 ​ $ 485,860 ​ $ 93,959 ​ $ 17,616 ​ $ 56,122 ​ $ 33,942 ​ $ 1,179,872 Current period gross writeoff ​ $ — ​ $ — ​ $ — ​ $ — ​ $ — ​ $ (10) ​ $ — ​ $ (10) ​ ​ ​ ​ ​ ​ ​ ​ ​ ​ ​ ​ ​ ​ ​ ​ ​ ​ ​ ​ ​ ​ ​ ​ ​ Commercial Real Estate - Owner Occupied ​ ​ ​ ​ ​ ​ ​ ​ ​ ​ ​ ​ ​ ​ ​ ​ ​ ​ ​ ​ ​ ​ ​ ​ Pass ​ $ 21,667 ​ $ 248,670 ​ $ 206,053 ​ $ 252,784 ​ $ 277,820 ​ $ 829,793 ​ $ 25,356 ​ $ 1,862,143 Watch ​ ​ — ​ ​ 1,050 ​ ​ 624 ​ ​ 3,377 ​ ​ 8,201 ​ ​ 37,841 ​ ​ 892 ​ ​ 51,985 Special Mention ​ ​ — ​ ​ — ​ ​ 255 ​ ​ 469 ​ ​ 434 ​ ​ 9,145 ​ ​ 546 ​ ​ 10,849 Substandard ​ ​ 226 ​ ​ — ​ ​ 2,565 ​ ​ — ​ ​ 4,259 ​ ​ 24,558 ​ ​ — ​ ​ 31,608 Total Commercial Real Estate - Owner Occupied ​ $ 21,893 ​ $ 249,720 ​ $ 209,497 ​ $ 256,630 ​ $ 290,714 ​ $ 901,337 ​ $ 26,794 ​ $ 1,956,585 Current period gross writeoff ​ $ — ​ $ — ​ $ — ​ $ — ​ $ — ​ $ — ​ $ — ​ $ — ​ ​ ​ ​ ​ ​ ​ ​ ​ ​ ​ ​ ​ ​ ​ ​ ​ ​ ​ ​ ​ ​ ​ ​ ​ Commercial Real Estate - Non-Owner Occupied ​ ​ ​ ​ ​ ​ ​ ​ ​ ​ ​ ​ ​ ​ ​ ​ ​ ​ ​ ​ ​ ​ ​ ​ Pass ​ $ 57,700 ​ $ 506,109 ​ $ 668,543 ​ $ 381,043 ​ $ 515,413 ​ $ 1,647,468 ​ $ 37,429 ​ $ 3,813,705 Watch ​ ​ — ​ ​ — ​ ​ — ​ ​ 12,234 ​ ​ 6,464 ​ ​ 74,783 ​ ​ 8 ​ ​ 93,489 Special Mention ​ ​ — ​ ​ — ​ ​ 2,151 ​ ​ — ​ ​ 19,369 ​ ​ 9,294 ​ ​ — ​ ​ 30,814 Substandard ​ ​ — ​ ​ 231 ​ ​ — ​ ​ — ​ ​ 6,005 ​ ​ 23,841 ​ ​ — ​ ​ 30,077 Total Commercial Real Estate - Non-Owner Occupied ​ $ 57,700 ​ $ 506,340 ​ $ 670,694 ​ $ 393,277 ​ $ 547,251 ​ $ 1,755,386 ​ $ 37,437 ​ $ 3,968,085 Current period gross writeoff ​ $ — ​ $ — ​ $ — ​ $ — ​ $ — ​ $ (2,941) ​ $ — ​ $ (2,941) ​ ​ ​ ​ ​ ​ ​ ​ ​ ​ ​ ​ ​ ​ ​ ​ ​ ​ ​ ​ ​ ​ ​ ​ ​ Commercial &amp; Industrial ​ ​ ​ ​ ​ ​ ​ ​ ​ ​ ​ ​ ​ ​ ​ ​ ​ ​ ​ ​ ​ ​ ​ ​ Pass ​ $ 213,690 ​ $ 825,599 ​ $ 508,969 ​ $ 240,528 ​ $ 150,660 ​ $ 187,067 ​ $ 824,112 ​ $ 2,950,625 Watch ​ ​ — ​ ​ 810 ​ ​ 586 ​ ​ 13,416 ​ ​ 23,323 ​ ​ 4,212 ​ ​ 11,927 ​ ​ 54,274 Special Mention ​ ​ — ​ ​ 432 ​ ​ 212 ​ ​ 6,921 ​ ​ 1,346 ​ ​ 1,662 ​ ​ 45,138 ​ ​ 55,711 Substandard ​ ​ — ​ ​ 135 ​ ​ 490 ​ ​ 111 ​ ​ 3,266 ​ ​ 3,988 ​ ​ 13,878 ​ ​ 21,868 Total Commercial &amp; Industrial ​ $ 213,690 ​ $ 826,976 ​ $ 510,257 ​ $ 260,976 ​ $ 178,595 ​ $ 196,929 ​ $ 895,055 ​ $ 3,082,478 Current period gross writeoff ​ $ — ​ $ — ​ $ — ​ $ — ​ $ — ​ $ — ​ $ (1,281) ​ $ (1,281) ​ ​ ​ ​ ​ ​ ​ ​ ​ ​ ​ ​ ​ ​ ​ ​ ​ ​ ​ ​ ​ ​ ​ ​ ​ Multifamily Real Estate ​ ​ ​ ​ ​ ​ ​ ​ ​ ​ ​ ​ ​ ​ ​ ​ ​ ​ ​ ​ ​ ​ ​ ​ Pass ​ $ 1,193 ​ $ 116,785 ​ $ 110,179 ​ $ 203,176 ​ $ 46,976 ​ $ 278,186 ​ $ 60,282 ​ $ 816,777 Watch ​ ​ — ​ ​ — ​ ​ — ​ ​ — ​ ​ 348 ​ ​ 1,000 ​ ​ — ​ ​ 1,348 Special Mention ​ ​ — ​ ​ — ​ ​ — ​ ​ — ​ ​ 3,795 ​ ​ 86 ​ ​ — ​ ​ 3,881 Total Multifamily Real Estate ​ $ 1,193 ​ $ 116,785 ​ $ 110,179 ​ $ 203,176 ​ $ 51,119 ​ $ 279,272 ​ $ 60,282 ​ $ 822,006 Current period gross writeoff ​ $ — ​ $ — ​ $ — ​ $ — ​ $ — ​ $ — ​ $ — ​ $ — ​ ​ ​ ​ ​ ​ ​ ​ ​ ​ ​ ​ ​ ​ ​ ​ ​ ​ ​ ​ ​ ​ ​ ​ ​ Residential 1-4 Family - Commercial ​ ​ ​ ​ ​ ​ ​ ​ ​ ​ ​ ​ ​ ​ ​ ​ ​ ​ ​ ​ ​ ​ ​ ​ Pass ​ $ 6,078 ​ $ 55,830 ​ $ 86,098 ​ $ 75,639 ​ $ 49,757 ​ $ 230,887 ​ $ 616 ​ $ 504,905 Watch ​ ​ 50 ​ ​ — ​ ​ — ​ ​ 533 ​ ​ 840 ​ ​ 7,305 ​ ​ 112 ​ ​ 8,840 Special Mention ​ ​ — ​ ​ — ​ ​ — ​ ​ — ​ ​ — ​ ​ 2,503 ​ ​ — ​ ​ 2,503 Substandard ​ ​ — ​ ​ — ​ ​ 627 ​ ​ 1,585 ​ ​ 632 ​ ​ 3,369 ​ ​ 299 ​ ​ 6,512 Total Residential 1-4 Family - Commercial ​ $ 6,128 ​ $ 55,830 ​ $ 86,725 ​ $ 77,757 ​ $ 51,229 ​ $ 244,064 ​ $ 1,027 ​ $ 522,760 Current period gross writeoff ​ $ — ​ $ — ​ $ — ​ $ — ​ $ — ​ $ — ​ $ — ​ $ — ​ ​ ​ ​ ​ ​ ​ ​ ​ ​ ​ ​ ​ ​ ​ ​ ​ ​ ​ ​ ​ ​ ​ ​ ​ Other Commercial ​ ​ ​ ​ ​ ​ ​ ​ ​ ​ ​ ​ ​ ​ ​ ​ ​ ​ ​ ​ ​ ​ ​ ​ Pass ​ $ 1,965 ​ $ 195,697 ​ $ 197,300 ​ $ 140,029 ​ $ 120,288 ​ $ 69,752 ​ $ 8,385 ​ $ 733,416 Watch ​ ​ 102 ​ ​ 4,995 ​ ​ — ​ ​ — ​ ​ 8 ​ ​ 3,857 ​ ​ — ​ ​ 8,962 Substandard ​ ​ — ​ ​ — ​ ​ — ​ ​ — ​ ​ — ​ ​ — ​ ​ 66 ​ ​ 66 Total Other Commercial ​ $ 2,067 ​ $ 200,692 ​ $ 197,300 ​ $ 140,029 ​ $ 120,296 ​ $ 73,609 ​ $ 8,451 ​ $ 742,444 Current period gross writeoff ​ $ — ​ $ — ​ $ — ​ $ — ​ $ — ​ $ (775) ​ $ — ​ $ (775) ​ ​ ​ ​ ​ ​ ​ ​ ​ ​ ​ ​ ​ ​ ​ ​ ​ ​ ​ ​ ​ ​ ​ ​ ​ Total Commercial ​ ​ ​ ​ ​ ​ ​ ​ ​ ​ ​ ​ ​ ​ ​ ​ ​ ​ ​ ​ ​ ​ ​ ​ Pass ​ $ 358,353 ​ $ 2,380,448 ​ $ 2,238,422 ​ $ 1,387,119 ​ $ 1,177,996 ​ $ 3,295,500 ​ $ 989,973 ​ $ 11,827,811 Watch ​ ​ 152 ​ ​ 7,132 ​ ​ 22,557 ​ ​ 29,560 ​ ​ 39,509 ​ ​ 130,023 ​ ​ 12,939 ​ ​ 241,872 Special Mention ​ ​ — ​ ​ 3,461 ​ ​ 3,246 ​ ​ 7,390 ​ ​ 24,944 ​ ​ 24,040 ​ ​ 45,833 ​ ​ 108,914 Substandard ​ ​ 226 ​ ​ 1,615 ​ ​ 6,287 ​ ​ 1,735 ​ ​ 14,371 ​ ​ 57,156 ​ ​ 14,243 ​ ​ 95,633 Total Commercial ​ $ 358,731 ​ $ 2,392,656 ​ $ 2,270,512 ​ $ 1,425,804 ​ $ 1,256,820 ​ $ 3,506,719 ​ $ 1,062,988 ​ $ 12,274,230 Total current period gross writeoff ​ $ — ​ $ — ​ $ — ​ $ — ​ $ — ​ $ (3,726) ​ $ (1,281) ​ $ (5,007) ​ The table below details the amortized cost of the classes of loans within the Commercial segment by risk level and year of origination as of December 31, 2022 (dollars in thousands): ​ ​ ​ ​ ​ ​ ​ ​ ​ ​ ​ ​ ​ ​ ​ ​ ​ ​ ​ ​ ​ ​ ​ ​ ​ ​ ​ ​ ​ December 31, 2022 ​ ​ ​ Term Loans Amortized Cost Basis by Origination Year ​ ​ ​ ​ ​ ​ ​ ​ ​ ​ ​ ​ ​ ​ ​ ​ ​ ​ ​ ​ ​ ​ ​ ​ ​ ​ ​ ​ ​ ​ ​ ​ ​ ​ ​ ​ ​ ​ ​ ​ ​ ​ ​ ​ ​ ​ ​ ​ ​ ​ ​ ​ ​ ​ 2022 ​ 2021 ​ 2020 ​ 2019 ​ 2018 ​ Prior ​ Revolving Loans ​ Total Construction and Land Development ​ ​ ​ ​ ​ ​ ​ ​ ​ ​ ​ ​ ​ ​ ​ ​ ​ ​ ​ ​ ​ ​ ​ ​ Pass ​ $ 357,688 ​ $ 499,738 ​ $ 107,559 ​ $ 17,191 ​ $ 33,801 ​ $ 36,335 ​ $ 34,345 ​ $ 1,086,657 Watch ​ ​ 242 ​ ​ 1,637 ​ ​ — ​ ​ — ​ ​ 115 ​ ​ 1,669 ​ ​ — ​ ​ 3,663 Special Mention ​ ​ 2,843 ​ ​ 411 ​ ​ — ​ ​ — ​ ​ — ​ ​ 93 ​ ​ — ​ ​ 3,347 Substandard ​ ​ 1,254 ​ ​ 3,148 ​ ​ 40 ​ ​ 211 ​ ​ 1,345 ​ ​ 1,595 ​ ​ — ​ ​ 7,593 Total Construction and Land Development ​ $ 362,027 ​ $ 504,934 ​ $ 107,599 ​ $ 17,402 ​ $ 35,261 ​ $ 39,692 ​ $ 34,345 ​ $ 1,101,260 ​ ​ ​ ​ ​ ​ ​ ​ ​ ​ ​ ​ ​ ​ ​ ​ ​ ​ ​ ​ ​ ​ ​ ​ ​ Commercial Real Estate - Owner Occupied ​ ​ ​ ​ ​ ​ ​ ​ ​ ​ ​ ​ ​ ​ ​ ​ ​ ​ ​ ​ ​ ​ ​ ​ Pass ​ $ 258,953 ​ $ 215,414 ​ $ 257,740 ​ $ 282,110 ​ $ 228,410 ​ $ 624,238 ​ $ 17,190 ​ $ 1,884,055 Watch ​ ​ 1,060 ​ ​ 176 ​ ​ 2,437 ​ ​ 9,567 ​ ​ 9,736 ​ ​ 31,331 ​ ​ 916 ​ ​ 55,223 Special Mention ​ ​ — ​ ​ 256 ​ ​ — ​ ​ 93 ​ ​ 1,332 ​ ​ 18,766 ​ ​ 132 ​ ​ 20,579 Substandard ​ ​ — ​ ​ 2,565 ​ ​ 474 ​ ​ 4,728 ​ ​ 1,591 ​ ​ 12,979 ​ ​ 414 ​ ​ 22,751 Total Commercial Real Estate - Owner Occupied ​ $ 260,013 ​ $ 218,411 ​ $ 260,651 ​ $ 296,498 ​ $ 241,069 ​ $ 687,314 ​ $ 18,652 ​ $ 1,982,608 ​ ​ ​ ​ ​ ​ ​ ​ ​ ​ ​ ​ ​ ​ ​ ​ ​ ​ ​ ​ ​ ​ ​ ​ ​ Commercial Real Estate - Non-Owner Occupied ​ ​ ​ ​ ​ ​ ​ ​ ​ ​ ​ ​ ​ ​ ​ ​ ​ ​ ​ ​ ​ ​ ​ ​ Pass ​ $ 496,079 ​ $ 661,977 ​ $ 385,084 ​ $ 517,834 ​ $ 373,126 ​ $ 1,389,507 ​ $ 34,804 ​ $ 3,858,411 Watch ​ ​ — ​ ​ 2,151 ​ ​ 2,091 ​ ​ 11,915 ​ ​ 19,550 ​ ​ 20,683 ​ ​ 2 ​ ​ 56,392 Special Mention ​ ​ 232 ​ ​ — ​ ​ — ​ ​ 25,578 ​ ​ 702 ​ ​ 7,381 ​ ​ — ​ ​ 33,893 Substandard ​ ​ — ​ ​ — ​ ​ 10,460 ​ ​ 3,083 ​ ​ 29,012 ​ ​ 4,879 ​ ​ — ​ ​ 47,434 Total Commercial Real Estate - Non-Owner Occupied ​ $ 496,311 ​ $ 664,128 ​ $ 397,635 ​ $ 558,410 ​ $ 422,390 ​ $ 1,422,450 ​ $ 34,806 ​ $ 3,996,130 ​ ​ ​ ​ ​ ​ ​ ​ ​ ​ ​ ​ ​ ​ ​ ​ ​ ​ ​ ​ ​ ​ ​ ​ ​ Commercial &amp; Industrial ​ ​ ​ ​ ​ ​ ​ ​ ​ ​ ​ ​ ​ ​ ​ ​ ​ ​ ​ ​ ​ ​ ​ ​ Pass ​ $ 849,547 ​ $ 536,982 ​ $ 262,093 ​ $ 182,263 ​ $ 67,648 ​ $ 120,326 ​ $ 846,059 ​ $ 2,864,918 Watch ​ ​ 1,399 ​ ​ 1,305 ​ ​ 18,682 ​ ​ 5,039 ​ ​ 12,843 ​ ​ 1,984 ​ ​ 41,836 ​ ​ 83,088 Special Mention ​ ​ — ​ ​ 222 ​ ​ 393 ​ ​ 2,145 ​ ​ 354 ​ ​ 1,773 ​ ​ 12,380 ​ ​ 17,267 Substandard ​ ​ 94 ​ ​ 513 ​ ​ 112 ​ ​ 2,911 ​ ​ 1,449 ​ ​ 1,339 ​ ​ 11,658 ​ ​ 18,076 Total Commercial &amp; Industrial ​ $ 851,040 ​ $ 539,022 ​ $ 281,280 ​ $ 192,358 ​ $ 82,294 ​ $ 125,422 ​ $ 911,933 ​ $ 2,983,349 ​ ​ ​ ​ ​ ​ ​ ​ ​ ​ ​ ​ ​ ​ ​ ​ ​ ​ ​ ​ ​ ​ ​ ​ ​ Multifamily Real Estate ​ ​ ​ ​ ​ ​ ​ ​ ​ ​ ​ ​ ​ ​ ​ ​ ​ ​ ​ ​ ​ ​ ​ ​ Pass ​ $ 111,798 ​ $ 90,952 ​ $ 204,159 ​ $ 47,240 ​ $ 59,883 ​ $ 231,745 ​ $ 52,025 ​ $ 797,802 Watch ​ ​ — ​ ​ — ​ ​ — ​ ​ 350 ​ ​ 442 ​ ​ 416 ​ ​ — ​ ​ 1,208 Special Mention ​ ​ — ​ ​ — ​ ​ — ​ ​ 3,826 ​ ​ — ​ ​ 87 ​ ​ — ​ ​ 3,913 Total Multifamily Real Estate ​ $ 111,798 ​ $ 90,952 ​ $ 204,159 ​ $ 51,416 ​ $ 60,325 ​ $ 232,248 ​ $ 52,025 ​ $ 802,923 ​ ​ ​ ​ ​ ​ ​ ​ ​ ​ ​ ​ ​ ​ ​ ​ ​ ​ ​ ​ ​ ​ ​ ​ ​ Residential 1-4 Family - Commercial ​ ​ ​ ​ ​ ​ ​ ​ ​ ​ ​ ​ ​ ​ ​ ​ ​ ​ ​ ​ ​ ​ ​ ​ Pass ​ $ 58,534 ​ $ 86,881 ​ $ 77,110 ​ $ 50,721 ​ $ 38,090 ​ $ 199,783 ​ $ 803 ​ $ 511,922 Watch ​ ​ 500 ​ ​ — ​ ​ 539 ​ ​ 852 ​ ​ 1,532 ​ ​ 5,378 ​ ​ 113 ​ ​ 8,914 Special Mention ​ ​ — ​ ​ — ​ ​ 94 ​ ​ 7,771 ​ ​ 582 ​ ​ 2,630 ​ ​ — ​ ​ 11,077 Substandard ​ ​ — ​ ​ 632 ​ ​ 1,400 ​ ​ 463 ​ ​ 473 ​ ​ 2,883 ​ ​ 299 ​ ​ 6,150 Total Residential 1-4 Family - Commercial ​ $ 59,034 ​ $ 87,513 ​ $ 79,143 ​ $ 59,807 ​ $ 40,677 ​ $ 210,674 ​ $ 1,215 ​ $ 538,063 ​ ​ ​ ​ ​ ​ ​ ​ ​ ​ ​ ​ ​ ​ ​ ​ ​ ​ ​ ​ ​ ​ ​ ​ ​ Other Commercial ​ ​ ​ ​ ​ ​ ​ ​ ​ ​ ​ ​ ​ ​ ​ ​ ​ ​ ​ ​ ​ ​ ​ ​ Pass ​ $ 197,454 ​ $ 211,438 ​ $ 149,567 ​ $ 119,795 ​ $ 3,522 ​ $ 69,243 ​ $ 14,177 ​ $ 765,196 Watch ​ ​ 5,095 ​ ​ — ​ ​ — ​ ​ 12 ​ ​ — ​ ​ 3,435 ​ ​ — ​ ​ 8,542 Substandard ​ ​ — ​ ​ — ​ ​ — ​ ​ — ​ ​ — ​ ​ — ​ ​ 91 ​ ​ 91 Total Other Commercial ​ $ 202,549 ​ $ 211,438 ​ $ 149,567 ​ $ 119,807 ​ $ 3,522 ​ $ 72,678 ​ $ 14,268 ​ $ 773,829 ​ ​ ​ ​ ​ ​ ​ ​ ​ ​ ​ ​ ​ ​ ​ ​ ​ ​ ​ ​ ​ ​ ​ ​ ​ Total Commercial ​ ​ ​ ​ ​ ​ ​ ​ ​ ​ ​ ​ ​ ​ ​ ​ ​ ​ ​ ​ ​ ​ ​ ​ Pass ​ $ 2,330,053 ​ $ 2,303,382 ​ $ 1,443,312 ​ $ 1,217,154 ​ $ 804,480 ​ $ 2,671,177 ​ $ 999,403 ​ $ 11,768,961 Watch ​ ​ 8,296 ​ ​ 5,269 ​ ​ 23,749 ​ ​ 27,735 ​ ​ 44,218 ​ ​ 64,896 ​ ​ 42,867 ​ ​ 217,030 Special Mention ​ ​ 3,075 ​ ​ 889 ​ ​ 487 ​ ​ 39,413 ​ ​ 2,970 ​ ​ 30,730 ​ ​ 12,512 ​ ​ 90,076 Substandard ​ ​ 1,348 ​ ​ 6,858 ​ ​ 12,486 ​ ​ 11,396 ​ ​ 33,870 ​ ​ 23,675 ​ ​ 12,462 ​ ​ 102,095 Total Commercial ​ $ 2,342,772 ​ $ 2,316,398 ​ $ 1,480,034 ​ $ 1,295,698 ​ $ 885,538 ​ $ 2,790,478 ​ $ 1,067,244 ​ $ 12,178,162 ​</t>
        </is>
      </c>
    </row>
    <row r="14">
      <c r="A14" s="3" t="inlineStr">
        <is>
          <t>Consumer Portfolio</t>
        </is>
      </c>
      <c r="B14" s="3" t="inlineStr">
        <is>
          <t xml:space="preserve"> </t>
        </is>
      </c>
    </row>
    <row r="15">
      <c r="A15" s="5" t="inlineStr">
        <is>
          <t>Accounts, Notes, Loans and Financing Receivable [Line Items]</t>
        </is>
      </c>
      <c r="B15" s="3" t="inlineStr">
        <is>
          <t xml:space="preserve"> </t>
        </is>
      </c>
    </row>
    <row r="16">
      <c r="A16" s="3" t="inlineStr">
        <is>
          <t>Loans Receivables Related Risk Rating</t>
        </is>
      </c>
      <c r="B16" s="3" t="inlineStr">
        <is>
          <t>The following table details the amortized cost of the classes of loans within the Consumer segment based on their delinquency status and year of origination as of March 31, 2023 (dollars in thousands): ​ ​ ​ ​ ​ ​ ​ ​ ​ ​ ​ ​ ​ ​ ​ ​ ​ ​ ​ ​ ​ ​ ​ ​ ​ ​ ​ ​ ​ March 31, 2023 ​ ​ ​ Term Loans Amortized Cost Basis by Origination Year ​ ​ ​ ​ ​ ​ ​ ​ ​ ​ ​ ​ ​ ​ ​ ​ ​ ​ ​ ​ ​ ​ ​ ​ ​ ​ ​ ​ ​ ​ ​ ​ ​ ​ ​ ​ ​ ​ ​ ​ ​ ​ ​ ​ ​ ​ ​ ​ ​ ​ ​ ​ ​ ​ 2023 ​ 2022 ​ 2021 ​ 2020 ​ 2019 ​ Prior ​ Revolving Loans ​ Total Residential 1-4 Family - Consumer ​ ​ ​ ​ ​ ​ ​ ​ ​ ​ ​ ​ ​ ​ ​ ​ ​ ​ ​ ​ ​ ​ ​ ​ Current ​ $ 32,610 ​ $ 221,919 ​ $ 268,051 ​ $ 158,016 ​ $ 34,748 ​ $ 236,018 ​ $ 13 ​ $ 951,375 30-59 Days Past Due ​ ​ — ​ ​ 648 ​ ​ 1,730 ​ ​ 2,532 ​ ​ 127 ​ ​ 6,542 ​ ​ — ​ ​ 11,579 60-89 Days Past Due ​ ​ — ​ ​ — ​ ​ — ​ ​ — ​ ​ 63 ​ ​ 95 ​ ​ — ​ ​ 158 90+ Days Past Due ​ ​ — ​ ​ — ​ ​ — ​ ​ — ​ ​ — ​ ​ 859 ​ ​ — ​ ​ 859 Nonaccrual ​ ​ — ​ ​ — ​ ​ 585 ​ ​ — ​ ​ 306 ​ ​ 9,649 ​ ​ — ​ ​ 10,540 Total Residential 1-4 Family - Consumer ​ $ 32,610 ​ $ 222,567 ​ $ 270,366 ​ $ 160,548 ​ $ 35,244 ​ $ 253,163 ​ $ 13 ​ $ 974,511 Current period gross writeoff ​ $ — ​ $ — ​ $ — ​ $ — ​ $ — ​ $ (29) ​ $ — ​ $ (29) ​ ​ ​ ​ ​ ​ ​ ​ ​ ​ ​ ​ ​ ​ ​ ​ ​ ​ ​ ​ ​ ​ ​ ​ ​ Residential 1-4 Family - Revolving ​ ​ ​ ​ ​ ​ ​ ​ ​ ​ ​ ​ ​ ​ ​ ​ ​ ​ ​ ​ ​ ​ ​ ​ Current ​ $ 10,726 ​ $ 63,001 ​ $ 13,036 ​ $ 4,837 ​ $ 1,451 ​ $ 1,223 ​ $ 487,849 ​ $ 582,123 30-59 Days Past Due ​ ​ — ​ ​ 14 ​ ​ — ​ ​ — ​ ​ — ​ ​ — ​ ​ 1,370 ​ ​ 1,384 60-89 Days Past Due ​ ​ — ​ ​ 138 ​ ​ — ​ ​ — ​ ​ — ​ ​ — ​ ​ 931 ​ ​ 1,069 90+ Days Past Due ​ ​ — ​ ​ — ​ ​ — ​ ​ — ​ ​ — ​ ​ 29 ​ ​ 1,737 ​ ​ 1,766 Nonaccrual ​ ​ — ​ ​ 87 ​ ​ 149 ​ ​ 54 ​ ​ — ​ ​ — ​ ​ 3,159 ​ ​ 3,449 Total Residential 1-4 Family - Revolving ​ $ 10,726 ​ $ 63,240 ​ $ 13,185 ​ $ 4,891 ​ $ 1,451 ​ $ 1,252 ​ $ 495,046 ​ $ 589,791 Current period gross writeoff ​ $ — ​ $ — ​ $ — ​ $ — ​ $ — ​ $ — ​ $ — ​ $ — ​ ​ ​ ​ ​ ​ ​ ​ ​ ​ ​ ​ ​ ​ ​ ​ ​ ​ ​ ​ ​ ​ ​ ​ ​ Auto ​ ​ ​ ​ ​ ​ ​ ​ ​ ​ ​ ​ ​ ​ ​ ​ ​ ​ ​ ​ ​ ​ ​ ​ Current ​ $ 54,750 ​ $ 270,291 ​ $ 142,237 ​ $ 73,589 ​ $ 38,687 ​ $ 18,299 ​ $ — ​ $ 597,853 30-59 Days Past Due ​ ​ — ​ ​ 624 ​ ​ 595 ​ ​ 356 ​ ​ 274 ​ ​ 177 ​ ​ — ​ ​ 2,026 60-89 Days Past Due ​ ​ — ​ ​ 86 ​ ​ 103 ​ ​ 80 ​ ​ 4 ​ ​ 22 ​ ​ — ​ ​ 295 90+ Days Past Due ​ ​ — ​ ​ 94 ​ ​ 33 ​ ​ 5 ​ ​ 5 ​ ​ — ​ ​ — ​ ​ 137 Nonaccrual ​ ​ — ​ ​ 98 ​ ​ 72 ​ ​ 81 ​ ​ 94 ​ ​ 2 ​ ​ — ​ ​ 347 Total Auto ​ $ 54,750 ​ $ 271,193 ​ $ 143,040 ​ $ 74,111 ​ $ 39,064 ​ $ 18,500 ​ $ — ​ $ 600,658 Current period gross writeoff ​ $ — ​ $ (135) ​ $ (32) ​ $ (69) ​ $ (49) ​ $ (32) ​ $ — ​ $ (317) ​ ​ ​ ​ ​ ​ ​ ​ ​ ​ ​ ​ ​ ​ ​ ​ ​ ​ ​ ​ ​ ​ ​ ​ ​ Consumer ​ ​ ​ ​ ​ ​ ​ ​ ​ ​ ​ ​ ​ ​ ​ ​ ​ ​ ​ ​ ​ ​ ​ ​ Current ​ $ 5,082 ​ $ 32,914 ​ $ 14,495 ​ $ 10,178 ​ $ 21,327 ​ $ 31,412 ​ $ 29,068 ​ $ 144,476 30-59 Days Past Due ​ ​ — ​ ​ 76 ​ ​ 42 ​ ​ 10 ​ ​ 58 ​ ​ 101 ​ ​ 8 ​ ​ 295 60-89 Days Past Due ​ ​ — ​ ​ 35 ​ ​ 31 ​ ​ 5 ​ ​ 67 ​ ​ 36 ​ ​ 2 ​ ​ 176 90+ Days Past Due ​ ​ — ​ ​ 49 ​ ​ 40 ​ ​ 17 ​ ​ 20 ​ ​ 8 ​ ​ 3 ​ ​ 137 Nonaccrual ​ ​ — ​ ​ — ​ ​ 3 ​ ​ — ​ ​ 3 ​ ​ — ​ ​ — ​ ​ 6 Total Consumer ​ $ 5,082 ​ $ 33,074 ​ $ 14,611 ​ $ 10,210 ​ $ 21,475 ​ $ 31,557 ​ $ 29,081 ​ $ 145,090 Current period gross writeoff ​ $ — ​ $ — ​ $ (22) ​ $ (182) ​ $ (12) ​ $ (117) ​ $ (40) ​ $ (373) ​ ​ ​ ​ ​ ​ ​ ​ ​ ​ ​ ​ ​ ​ ​ ​ ​ ​ ​ ​ ​ ​ ​ ​ ​ Total Consumer ​ ​ ​ ​ ​ ​ ​ ​ ​ ​ ​ ​ ​ ​ ​ ​ ​ ​ ​ ​ ​ ​ ​ ​ Current ​ $ 103,168 ​ $ 588,125 ​ $ 437,819 ​ $ 246,620 ​ $ 96,213 ​ $ 286,952 ​ $ 516,930 ​ $ 2,275,827 30-59 Days Past Due ​ ​ — ​ ​ 1,362 ​ ​ 2,367 ​ ​ 2,898 ​ ​ 459 ​ ​ 6,820 ​ ​ 1,378 ​ ​ 15,284 60-89 Days Past Due ​ ​ — ​ ​ 259 ​ ​ 134 ​ ​ 85 ​ ​ 134 ​ ​ 153 ​ ​ 933 ​ ​ 1,698 90+ Days Past Due ​ ​ — ​ ​ 143 ​ ​ 73 ​ ​ 22 ​ ​ 25 ​ ​ 896 ​ ​ 1,740 ​ ​ 2,899 Nonaccrual ​ ​ — ​ ​ 185 ​ ​ 809 ​ ​ 135 ​ ​ 403 ​ ​ 9,651 ​ ​ 3,159 ​ ​ 14,342 Total Consumer ​ $ 103,168 ​ $ 590,074 ​ $ 441,202 ​ $ 249,760 ​ $ 97,234 ​ $ 304,472 ​ $ 524,140 ​ $ 2,310,050 Total current period gross writeoff ​ $ — ​ $ (135) ​ $ (54) ​ $ (251) ​ $ (61) ​ $ (178) ​ $ (40) ​ $ (719) ​ ​ The following table details the amortized cost of the classes of loans within the Consumer segment based on their delinquency status and year of origination as of December 31, 2022 (dollars in thousands): ​ ​ ​ ​ ​ ​ ​ ​ ​ ​ ​ ​ ​ ​ ​ ​ ​ ​ ​ ​ ​ ​ ​ ​ ​ ​ ​ ​ ​ December 31, 2022 ​ ​ ​ Term Loans Amortized Cost Basis by Origination Year ​ ​ ​ ​ ​ ​ ​ ​ ​ ​ ​ ​ ​ ​ ​ ​ ​ ​ ​ ​ ​ ​ ​ ​ ​ ​ ​ ​ ​ ​ ​ ​ ​ ​ ​ ​ ​ ​ ​ ​ ​ ​ ​ ​ ​ ​ ​ ​ ​ ​ ​ ​ ​ ​ 2022 ​ 2021 ​ 2020 ​ 2019 ​ 2018 ​ Prior ​ Revolving Loans ​ Total Residential 1-4 Family - Consumer ​ ​ ​ ​ ​ ​ ​ ​ ​ ​ ​ ​ ​ ​ ​ ​ ​ ​ ​ ​ ​ ​ ​ ​ Current ​ $ 212,697 ​ $ 263,734 ​ $ 162,826 ​ $ 36,197 ​ $ 22,629 ​ $ 221,738 ​ $ 12 ​ $ 919,833 30-59 Days Past Due ​ ​ 174 ​ ​ 2,169 ​ ​ 89 ​ ​ 46 ​ ​ 220 ​ ​ 3,253 ​ ​ — ​ ​ 5,951 60-89 Days Past Due ​ ​ — ​ ​ — ​ ​ — ​ ​ — ​ ​ 413 ​ ​ 1,277 ​ ​ — ​ ​ 1,690 90+ Days Past Due ​ ​ — ​ ​ — ​ ​ — ​ ​ 64 ​ ​ — ​ ​ 1,891 ​ ​ — ​ ​ 1,955 Nonaccrual ​ ​ — ​ ​ 423 ​ ​ — ​ ​ 307 ​ ​ 940 ​ ​ 9,176 ​ ​ — ​ ​ 10,846 Total Residential 1-4 Family - Consumer ​ $ 212,871 ​ $ 266,326 ​ $ 162,915 ​ $ 36,614 ​ $ 24,202 ​ $ 237,335 ​ $ 12 ​ $ 940,275 ​ ​ ​ ​ ​ ​ ​ ​ ​ ​ ​ ​ ​ ​ ​ ​ ​ ​ ​ ​ ​ ​ ​ ​ ​ Residential 1-4 Family - Revolving ​ ​ ​ ​ ​ ​ ​ ​ ​ ​ ​ ​ ​ ​ ​ ​ ​ ​ ​ ​ ​ ​ ​ ​ Current ​ $ 68,434 ​ $ 13,810 ​ $ 4,997 ​ $ 1,672 ​ $ 801 ​ $ 476 ​ $ 487,803 ​ $ 577,993 30-59 Days Past Due ​ ​ 90 ​ ​ — ​ ​ — ​ ​ — ​ ​ — ​ ​ — ​ ​ 1,753 ​ ​ 1,843 60-89 Days Past Due ​ ​ — ​ ​ — ​ ​ — ​ ​ — ​ ​ — ​ ​ — ​ ​ 511 ​ ​ 511 90+ Days Past Due ​ ​ — ​ ​ — ​ ​ — ​ ​ — ​ ​ — ​ ​ — ​ ​ 1,384 ​ ​ 1,384 Nonaccrual ​ ​ — ​ ​ 149 ​ ​ 57 ​ ​ — ​ ​ 13 ​ ​ — ​ ​ 3,234 ​ ​ 3,453 Total Residential 1-4 Family - Revolving ​ $ 68,524 ​ $ 13,959 ​ $ 5,054 ​ $ 1,672 ​ $ 814 ​ $ 476 ​ $ 494,685 ​ $ 585,184 ​ ​ ​ ​ ​ ​ ​ ​ ​ ​ ​ ​ ​ ​ ​ ​ ​ ​ ​ ​ ​ ​ ​ ​ ​ Auto ​ ​ ​ ​ ​ ​ ​ ​ ​ ​ ​ ​ ​ ​ ​ ​ ​ ​ ​ ​ ​ ​ ​ ​ Current ​ $ 285,036 ​ $ 154,904 ​ $ 81,710 ​ $ 44,086 ​ $ 15,974 ​ $ 7,525 ​ $ — ​ $ 589,235 30-59 Days Past Due ​ ​ 808 ​ ​ 772 ​ ​ 451 ​ ​ 456 ​ ​ 134 ​ ​ 126 ​ ​ — ​ ​ 2,747 60-89 Days Past Due ​ ​ 65 ​ ​ 129 ​ ​ 146 ​ ​ 76 ​ ​ 30 ​ ​ 4 ​ ​ — ​ ​ 450 90+ Days Past Due ​ ​ 169 ​ ​ — ​ ​ 111 ​ ​ 32 ​ ​ 12 ​ ​ 20 ​ ​ — ​ ​ 344 Nonaccrual ​ ​ — ​ ​ 113 ​ ​ 18 ​ ​ 62 ​ ​ 2 ​ ​ 5 ​ ​ — ​ ​ 200 Total Auto ​ $ 286,078 ​ $ 155,918 ​ $ 82,436 ​ $ 44,712 ​ $ 16,152 ​ $ 7,680 ​ $ — ​ $ 592,976 ​ ​ ​ ​ ​ ​ ​ ​ ​ ​ ​ ​ ​ ​ ​ ​ ​ ​ ​ ​ ​ ​ ​ ​ ​ Consumer ​ ​ ​ ​ ​ ​ ​ ​ ​ ​ ​ ​ ​ ​ ​ ​ ​ ​ ​ ​ ​ ​ ​ ​ Current ​ $ 36,513 ​ $ 15,897 ​ $ 11,019 ​ $ 23,838 ​ $ 16,084 ​ $ 19,070 ​ $ 29,537 ​ $ 151,958 30-59 Days Past Due ​ ​ 61 ​ ​ 27 ​ ​ 36 ​ ​ 113 ​ ​ 34 ​ ​ 61 ​ ​ 19 ​ ​ 351 60-89 Days Past Due ​ ​ 43 ​ ​ 17 ​ ​ 10 ​ ​ 11 ​ ​ 14 ​ ​ 21 ​ ​ 9 ​ ​ 125 90+ Days Past Due ​ ​ 22 ​ ​ — ​ ​ 9 ​ ​ 12 ​ ​ 32 ​ ​ — ​ ​ 33 ​ ​ 108 Nonaccrual ​ ​ — ​ ​ 3 ​ ​ — ​ ​ — ​ ​ — ​ ​ — ​ ​ — ​ ​ 3 Total Consumer ​ $ 36,639 ​ $ 15,944 ​ $ 11,074 ​ $ 23,974 ​ $ 16,164 ​ $ 19,152 ​ $ 29,598 ​ $ 152,545 ​ ​ ​ ​ ​ ​ ​ ​ ​ ​ ​ ​ ​ ​ ​ ​ ​ ​ ​ ​ ​ ​ ​ ​ ​ Total Consumer ​ ​ ​ ​ ​ ​ ​ ​ ​ ​ ​ ​ ​ ​ ​ ​ ​ ​ ​ ​ ​ ​ ​ ​ Current ​ $ 602,680 ​ $ 448,345 ​ $ 260,552 ​ $ 105,793 ​ $ 55,488 ​ $ 248,809 ​ $ 517,352 ​ $ 2,239,019 30-59 Days Past Due ​ ​ 1,133 ​ ​ 2,968 ​ ​ 576 ​ ​ 615 ​ ​ 388 ​ ​ 3,440 ​ ​ 1,772 ​ ​ 10,892 60-89 Days Past Due ​ ​ 108 ​ ​ 146 ​ ​ 156 ​ ​ 87 ​ ​ 457 ​ ​ 1,302 ​ ​ 520 ​ ​ 2,776 90+ Days Past Due ​ ​ 191 ​ ​ — ​ ​ 120 ​ ​ 108 ​ ​ 44 ​ ​ 1,911 ​ ​ 1,417 ​ ​ 3,791 Nonaccrual ​ ​ — ​ ​ 688 ​ ​ 75 ​ ​ 369 ​ ​ 955 ​ ​ 9,181 ​ ​ 3,234 ​ ​ 14,502 Total Consumer ​ $ 604,112 ​ $ 452,147 ​ $ 261,479 ​ $ 106,972 ​ $ 57,332 ​ $ 264,643 ​ $ 524,295 ​ $ 2,270,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goodwill and intangible assets by operating segment</t>
        </is>
      </c>
      <c r="B4" s="3" t="inlineStr">
        <is>
          <t>The following table presents the Company’s goodwill and intangible assets by operating segment as of March 31, 2023 and December 31, 2022 (dollars in thousands): ​ ​ ​ ​ ​ ​ ​ ​ ​ ​ ​ ​ ​ ​ ​ ​ Wholesale Banking ​ Consumer Banking ​ Corporate Other ​ Total As of March 31, 2023 ​ ​ ​ ​ ​ ​ ​ ​ ​ ​ ​ ​ Goodwill ​ $ 639,180 ​ $ 286,031 ​ $ — ​ $ 925,211 Intangible assets ​ ​ 1,494 ​ ​ 69 ​ ​ 22,919 ​ ​ 24,482 As of December 31, 2022 ​ ​ ​ ​ ​ ​ ​ ​ ​ ​ ​ ​ Goodwill ​ $ 639,180 ​ $ 286,031 ​ $ — ​ $ 925,211 Intangible assets ​ ​ 1,558 ​ ​ 75 ​ ​ 25,128 ​ ​ 26,761 ​</t>
        </is>
      </c>
    </row>
    <row r="5">
      <c r="A5" s="3" t="inlineStr">
        <is>
          <t>Estimated Remaining Amortization Expense of Intangibles</t>
        </is>
      </c>
      <c r="B5" s="3" t="inlineStr">
        <is>
          <t>As of March 31, 2023, the estimated remaining amortization expense of intangibles is as follows for the years ending (dollars in thousands): ​ ​ ​ ​ For the remaining nine months of 2023 ​ $ 6,239 2024 ​ 6,753 2025 ​ ​ 5,155 2026 ​ ​ 3,559 2027 ​ ​ 1,986 Thereafter ​ ​ 790 Total estimated amortization expense ​ $ 24,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Net Investment in Sales-Type and Direct Financing Lease</t>
        </is>
      </c>
      <c r="B4" s="3" t="inlineStr">
        <is>
          <t>Total net investment in sales-type and direct financing leases consists of the following (dollars in thousands): ​ ​ ​ ​ ​ ​ ​ ​ ​ ​ March 31, 2023 ​ ​ December 31, 2022 Sales-type and direct financing leases: ​ ​ ​ ​ ​ ​ ​ Lease receivables, net of unearned income and deferred selling profit ​ $ 257,643 ​ ​ $ 266,380 Unguaranteed residual values, net of unearned income and deferred selling profit ​ ​ 15,269 ​ ​ ​ 15,159 Total net investment in sales-type and direct financing leases $ 272,912 ​ ​ $ 281,539 ​</t>
        </is>
      </c>
    </row>
    <row r="5">
      <c r="A5" s="3" t="inlineStr">
        <is>
          <t>Lessee Lease Portfolio and Other Supplemental Lease Information</t>
        </is>
      </c>
      <c r="B5" s="3" t="inlineStr">
        <is>
          <t>The tables below provide information about the Company’s lessee lease portfolio and other supplemental lease information (dollars in thousands): ​ ​ ​ ​ ​ ​ ​ ​ ​ ​ ​ ​ ​ ​ ​ ​ ​ ​ ​ March 31, 2023 ​ ​ ​ December 31, 2022 ​ ​ ​ Operating ​ ​ Finance ​ ​ ​ Operating ​ ​ Finance ​ ROU assets ​ $ 34,520 ​ ​ $ 5,358 ​ ​ ​ $ 35,729 ​ ​ $ 5,588 ​ Lease liabilities ​ ​ 45,897 ​ ​ ​ 7,983 ​ ​ ​ ​ 47,696 ​ ​ ​ 8,288 ​ Lease Term and Discount Rate of Operating leases: ​ ​ ​ ​ ​ ​ ​ ​ ​ ​ ​ ​ ​ ​ ​ ​ Weighted-average remaining lease term (years) ​ 6.70 ​ ​ ​ 5.83 ​ ​ ​ ​ 6.80 ​ ​ ​ 6.08 ​ Weighted-average discount rate (1) ​ 2.96 % ​ ​ 1.17 % ​ ​ ​ 2.91 % ​ ​ 1.17 % (1) An incremental borrowing rate is used based on information available at commencement date of lease or at remeasurement date.</t>
        </is>
      </c>
    </row>
    <row r="6">
      <c r="A6" s="3" t="inlineStr">
        <is>
          <t>Other Lease Information</t>
        </is>
      </c>
      <c r="B6" s="3" t="inlineStr">
        <is>
          <t>​ ​ ​ ​ ​ ​ ​ ​ ​ ​ Three months ended March 31, ​ 2023 ​ 2022 Cash paid for amounts included in measurement of lease liabilities: ​ ​ ​ ​ ​ ​ Operating Cash Flows from Finance Leases ​ $ 24 ​ $ 27 Operating Cash Flows from Operating Leases ​ ​ 2,812 ​ ​ 2,891 Financing Cash Flows from Finance Leases ​ ​ 306 ​ ​ 294 ROU assets obtained in exchange for lease obligations: ​ ​ ​ ​ ​ ​ Operating leases ​ $ 852 ​ $ 143 ​</t>
        </is>
      </c>
    </row>
    <row r="7">
      <c r="A7" s="3" t="inlineStr">
        <is>
          <t>Lease Cost</t>
        </is>
      </c>
      <c r="B7" s="3" t="inlineStr">
        <is>
          <t>​ ​ ​ ​ ​ ​ ​ ​ ​ ​ ​ ​ Three months ended March 31, ​ ​ ​ ​ 2023 ​ ​ 2022 Net Operating Lease Cost ​ $ 2,240 ​ $ 2,309 Finance Lease Cost: ​ ​ ​ ​ ​ ​ ​ Amortization of right-of-use assets ​ ​ ​ 230 ​ ​ 230 Interest on lease liabilities ​ ​ 24 ​ ​ 27 Total Lease Cost ​ ​ $ 2,494 ​ $ 2,566 ​ ​ ​ ​ ​ ​ ​ ​</t>
        </is>
      </c>
    </row>
    <row r="8">
      <c r="A8" s="3" t="inlineStr">
        <is>
          <t>Maturities of Lessor and Lessee Arrangements Outstanding</t>
        </is>
      </c>
      <c r="B8" s="3" t="inlineStr">
        <is>
          <t>​ ​ ​ ​ ​ ​ ​ ​ ​ ​ ​ ​ Three months ended March 31, ​ ​ ​ ​ 2023 ​ ​ 2022 Net Operating Lease Cost ​ $ 2,240 ​ $ 2,309 Finance Lease Cost: ​ ​ ​ ​ ​ ​ ​ Amortization of right-of-use assets ​ ​ ​ 230 ​ ​ 230 Interest on lease liabilities ​ ​ 24 ​ ​ 27 Total Lease Cost ​ ​ $ 2,494 ​ $ 2,566 ​ ​ ​ ​ ​ ​ ​ ​ ​ The maturities of lessor and lessee arrangements outstanding are presented in the table below (dollars in thousands): ​ ​ ​ ​ ​ ​ ​ ​ ​ ​ ​ ​ ​ March 31, 2023 ​ ​ Lessor ​ Lessee ​ ​ ​ Sales-type and Direct Financing ​ Operating ​ Finance For the remaining nine months of 2023 $ 49,822 ​ $ 8,243 ​ $ 996 2024 ​ ​ 66,025 ​ ​ 10,394 ​ ​ 1,358 2025 ​ 55,221 ​ ​ 8,214 ​ ​ 1,392 2026 ​ 43,834 ​ ​ 5,711 ​ ​ 1,427 2027 ​ 33,152 ​ ​ 4,450 ​ ​ 1,462 Thereafter ​ 38,814 ​ ​ 14,129 ​ ​ 1,626 Total undiscounted cash flows ​ 286,868 ​ ​ 51,141 ​ ​ 8,261 Less: Adjustments (1) ​ 29,225 ​ ​ 5,244 ​ ​ 278 Total (2) ​ $ 257,643 ​ $ 45,897 ​ $ 7,983 ​ ​ ​ ​ ​ ​ ​ ​ ​ ​ (1) Lessor – unearned income and unearned guaranteed residual value; Lessee – imputed interest. (2) Represents lease receivables for lessor arrangements and lease liabilities for lessee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3</t>
        </is>
      </c>
    </row>
    <row r="3">
      <c r="A3" s="5" t="inlineStr">
        <is>
          <t>Borrowings [Abstract]</t>
        </is>
      </c>
      <c r="B3" s="3" t="inlineStr">
        <is>
          <t xml:space="preserve"> </t>
        </is>
      </c>
    </row>
    <row r="4">
      <c r="A4" s="3" t="inlineStr">
        <is>
          <t>Short-Term Borrowings</t>
        </is>
      </c>
      <c r="B4" s="3" t="inlineStr">
        <is>
          <t>Total short-term borrowings consist of the following as of March 31, 2023 and December 31, 2022 (dollars in thousands): ​ ​ ​ ​ ​ ​ ​ ​ ​ March 31, ​ December 31, ​ ​ 2023 ​ 2022 Securities sold under agreements to repurchase ​ $ 163,760 ​ $ 142,837 ​ Federal Funds Purchased ​ ​ — ​ ​ 160,000 ​ FHLB Advances ​ 245,000 ​ 1,016,000 ​ Total short-term borrowings ​ $ 408,760 ​ $ 1,318,837 ​ ​ ​ ​ ​ ​ ​ ​ ​ Average outstanding balance during the period ​ $ 724,065 ​ $ 302,060 ​ Average interest rate during the period ​ 4.24 % 1.79 % Average interest rate at end of period ​ 4.40 % 3.89 % ​</t>
        </is>
      </c>
    </row>
    <row r="5">
      <c r="A5" s="3" t="inlineStr">
        <is>
          <t>Long-Term Borrowings</t>
        </is>
      </c>
      <c r="B5" s="3" t="inlineStr">
        <is>
          <t>Total long-term borrowings consist of the following as of March 31, 2023 (dollars in thousands): ​ ​ ​ ​ ​ ​ ​ ​ ​ ​ ​ ​ ​ ​ ​ ​ ​ ​ Spread to ​ ​ ​ ​ ​ ​ ​ ​ ​ Principal ​ 3-Month LIBOR ​ Rate (1) ​ Maturity ​ Investment (2) Trust Preferred Capital Securities ​ ​ ​ ​ ​ ​ ​ ​ ​ ​ ​ ​ Trust Preferred Capital Note - Statutory Trust I ​ $ 22,500 2.75 % 7.94 % 6/17/2034 ​ $ 696 Trust Preferred Capital Note - Statutory Trust II ​ 36,000 1.40 % 6.59 % 6/15/2036 ​ 1,114 VFG Limited Liability Trust I Indenture ​ 20,000 2.73 % 7.92 % 3/18/2034 ​ 619 FNB Statutory Trust II Indenture ​ 12,000 3.10 % 8.29 % 6/26/2033 ​ 372 Gateway Capital Statutory Trust I ​ 8,000 3.10 % 8.29 % 9/17/2033 ​ 248 Gateway Capital Statutory Trust II ​ 7,000 2.65 % 7.84 % 6/17/2034 ​ 217 Gateway Capital Statutory Trust III ​ 15,000 1.50 % 6.69 % 5/30/2036 ​ 464 Gateway Capital Statutory Trust IV ​ 25,000 1.55 % 6.74 % 7/30/2037 ​ 774 MFC Capital Trust II ​ 5,000 2.85 % 8.04 % 1/23/2034 ​ 155 Total Trust Preferred Capital Securities ​ $ 150,500 ​ $ 4,659 Subordinated Debt (3)(4) ​ ​ ​ ​ ​ ​ ​ ​ ​ ​ ​ ​ 2031 Subordinated Debt ​ ​ 250,000 ​ — % 2.875 % 12/15/2031 ​ ​ ​ Total Subordinated Debt (5) ​ $ 250,000 ​ ​ ​ ​ ​ ​ ​ ​ ​ Fair Value Discount (6) ​ ​ (15,009) ​ ​ ​ ​ ​ ​ ​ ​ ​ Investment in Trust Preferred Capital Securities ​ ​ 4,659 ​ ​ ​ ​ ​ ​ ​ ​ ​ Total Long-term Borrowings ​ $ 390,150 ​ ​ ​ ​ ​ ​ ​ ​ ​ (1) Rate as of March 31, 2023. Calculated using non-rounded numbers. ​ (2) Represents the junior subordinated debentures owned by the Company in trust and is reported in "Other assets" on the Company’s Consolidated Balance Sheets . ​ (3) The remaining issuance discount as of March 31, 2023 is $2.7 million. ​ (4) Subordinated notes qualify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 (6) Remaining discounts of $12.3 million and $2.7 million on Trust Preferred Capital Securities and Subordinated Debt, respectively. ​ ​ Total long-term borrowings consist of the following as of December 31, 2022 (dollars in thousands): ​ ​ ​ ​ ​ ​ ​ ​ ​ ​ ​ ​ ​ ​ ​ ​ ​ ​ Spread to ​ ​ ​ ​ ​ ​ ​ ​ ​ Principal ​ 3-Month LIBOR ​ Rate (1) ​ Maturity ​ Investment (2) Trust Preferred Capital Securities ​ ​ ​ ​ ​ ​ ​ ​ ​ ​ ​ ​ Trust Preferred Capital Note - Statutory Trust I ​ $ 22,500 2.75 % 7.52 % 6/17/2034 ​ $ 696 Trust Preferred Capital Note - Statutory Trust II ​ 36,000 1.40 % 6.17 % 6/15/2036 ​ 1,114 VFG Limited Liability Trust I Indenture ​ 20,000 2.73 % 7.50 % 3/18/2034 ​ 619 FNB Statutory Trust II Indenture ​ 12,000 3.10 % 7.87 % 6/26/2033 ​ 372 Gateway Capital Statutory Trust I ​ 8,000 3.10 % 7.87 % 9/17/2033 ​ 248 Gateway Capital Statutory Trust II ​ 7,000 2.65 % 7.42 % 6/17/2034 ​ 217 Gateway Capital Statutory Trust III ​ 15,000 1.50 % 6.27 % 5/30/2036 ​ 464 Gateway Capital Statutory Trust IV ​ 25,000 1.55 % 6.32 % 7/30/2037 ​ 774 MFC Capital Trust II ​ 5,000 2.85 % 7.62 % 1/23/2034 ​ 155 Total Trust Preferred Capital Securities ​ $ 150,500 ​ $ 4,659 Subordinated Debt (3)(4) ​ ​ ​ ​ ​ ​ ​ ​ ​ ​ ​ ​ 2031 Subordinated Debt ​ ​ 250,000 ​ — % 2.875 % 12/15/2031 ​ ​ ​ Total Subordinated Debt (5) ​ $ 250,000 ​ ​ ​ ​ ​ ​ ​ ​ ​ Fair Value Discount (6) ​ ​ (15,296) ​ ​ ​ ​ ​ ​ ​ ​ ​ Investment in Trust Preferred Capital Securities ​ ​ 4,659 ​ ​ ​ ​ ​ ​ ​ ​ ​ Total Long-term Borrowings ​ $ 389,863 ​ ​ ​ ​ ​ ​ ​ ​ ​ (1) Rate as of December 31, 2022. Calculated using non-rounded numbers. ​ (2 ) Represents the junior subordinated debentures owned by the Company in trust and is reported in "Other assets" on the Company’s Consolidated Balance Sheets. (3) The remaining issuance discount as of December 31, 2022 is $2.8 million. ​ (4) Subordinated notes qualify as Tier 2 capital for the Company for regulatory purposes. (5) Fixed-to-floating rate notes. On December 15, 2026, the interest changes to a floating rate of the then current Three-Month Term SOFR plus a spread of 186 bps through its maturity date or earlier redemption. The notes may be redeemed before maturity on any interest payment date occurring on or after December 15, 2026. ​ (6) Remaining discounts of $12.5 million and $2.8 million on Trust Preferred Capital Securities and Subordinated Debt, respectively. ​</t>
        </is>
      </c>
    </row>
    <row r="6">
      <c r="A6" s="3" t="inlineStr">
        <is>
          <t>Contractual Maturities of Long-Term Debt</t>
        </is>
      </c>
      <c r="B6" s="3" t="inlineStr">
        <is>
          <t>As of March 31, 2023, the contractual maturities of long-term debt are as follows for the years ending (dollars in thousands): ​ ​ ​ ​ ​ ​ ​ ​ ​ ​ ​ ​ ​ ​ Trust ​ ​ ​ ​ Preferred ​ ​ Total ​ Capital Subordinated Fair Value Long-term ​ Notes Debt Discount (1) Borrowings For the remaining nine months of 2023 ​ $ — ​ $ — ​ $ (875) ​ $ (875) 2024 ​ — ​ — ​ (1,187) ​ (1,187) 2025 ​ — ​ — ​ (1,211) ​ (1,211) 2026 ​ — ​ — ​ (1,236) ​ (1,236) 2027 ​ — ​ — ​ (1,263) ​ (1,263) Thereafter ​ 155,159 ​ 250,000 ​ (9,237) ​ 395,922 Total long-term borrowings ​ $ 155,159 ​ $ 250,000 ​ $ (15,009) ​ $ 390,150 ​ (1) Includes discount on Trust Preferred Capital Securities and Subordinated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Balances of Commitments and Contingencies</t>
        </is>
      </c>
      <c r="B4" s="3" t="inlineStr">
        <is>
          <t>The following table presents the balances of commitments and contingencies as of the following dates (dollars in thousands): ​ ​ ​ ​ ​ ​ ​ ​ March 31, 2023 December 31, 2022 Commitments with off-balance sheet risk: ​ ​ Commitments to extend credit (1) ​ $ 5,485,988 ​ $ 5,229,252 Letters of credit ​ 155,878 ​ 156,459 Total commitments with off-balance sheet risk ​ $ 5,641,866 ​ $ 5,385,711</t>
        </is>
      </c>
    </row>
    <row r="5">
      <c r="A5" s="3" t="inlineStr">
        <is>
          <t>Schedule of Pledged Assets, Not Separately Reported on Statement of Financial Position</t>
        </is>
      </c>
      <c r="B5" s="3" t="inlineStr">
        <is>
          <t>As part of the Company’s liquidity management strategy, it pledges collateral to secure various financing and other activities that occur during the normal course of business. The following tables present the types of collateral pledged at March 31, 2023 and December 31, 2022 (dollars in thousands): ​ ​ ​ ​ ​ ​ ​ ​ ​ ​ ​ ​ ​ ​ ​ ​ ​ ​ Pledged Assets as of March 31, 2023 ​ ​ ​ ​ ​ ​ AFS HTM ​ ​ ​ ​ ​ ​ Cash ​ Securities (1) ​ Securities (1) ​ Loans (2) ​ Total Public deposits ​ $ — ​ $ 778,257 ​ $ 623,009 ​ $ — ​ $ 1,401,266 Repurchase agreements ​ — ​ 181,670 ​ — ​ — ​ 181,670 FHLB advances ​ — ​ 58,078 ​ — ​ 2,598,273 ​ 2,656,351 Derivatives ​ 162,329 ​ 58,405 ​ — ​ — ​ 220,734 Fed Funds (3) ​ ​ — ​ ​ 440,955 ​ ​ 18,273 ​ ​ 485,569 ​ ​ 944,797 Other purposes ​ — ​ ​ 23,399 ​ ​ — ​ ​ — ​ ​ 23,399 Total pledged assets ​ $ 162,329 ​ $ 1,540,764 ​ $ 641,282 ​ $ 3,083,842 ​ $ 5,428,217 (1) Balance represents market value. (2) Balance represents book value. (3) Includes AFS and HTM securities pledged under the BTFP program. ​ ​ ​ ​ ​ ​ ​ ​ ​ ​ ​ ​ ​ ​ ​ ​ ​ ​ ​ ​ ​ ​ ​ ​ ​ ​ ​ ​ ​ ​ Pledged Assets as of December 31, 2022 ​ ​ ​ ​ ​ ​ AFS HTM ​ ​ ​ ​ ​ ​ Cash ​ Securities (1) ​ Securities (1) ​ Loans (2) ​ Total Public deposits ​ $ — ​ $ 713,761 ​ $ 579,550 ​ $ — ​ $ 1,293,311 Repurchase agreements ​ — ​ 159,221 ​ — ​ — ​ 159,221 FHLB advances ​ — ​ 36,039 ​ — ​ 2,679,316 ​ 2,715,355 Derivatives ​ 196,180 ​ 57,114 ​ — ​ — ​ 253,294 Fed Funds ​ ​ — ​ ​ — ​ ​ — ​ ​ 458,680 ​ ​ 458,680 Other purposes ​ — ​ ​ 27,311 ​ ​ 865 ​ ​ — ​ ​ 28,176 Total pledged assets ​ $ 196,180 ​ $ 993,446 ​ $ 580,415 ​ $ 3,137,996 ​ $ 4,908,037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 (in dollars per share)</t>
        </is>
      </c>
      <c r="B3" s="6" t="n">
        <v>10</v>
      </c>
      <c r="C3" s="6" t="n">
        <v>10</v>
      </c>
    </row>
    <row r="4">
      <c r="A4" s="3" t="inlineStr">
        <is>
          <t>Common stock, par value (in dollars per share)</t>
        </is>
      </c>
      <c r="B4" s="7" t="n">
        <v>1.33</v>
      </c>
      <c r="C4"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Summary of the Derivatives</t>
        </is>
      </c>
      <c r="B4" s="3" t="inlineStr">
        <is>
          <t>The following table summarizes key elements of the Company’s derivative instruments as of March 31, 2023 and December 31, 2022, segregated by derivatives that are considered accounting hedges and those that are not (dollars in thousands): ​ ​ ​ ​ ​ ​ ​ ​ ​ ​ ​ ​ ​ ​ ​ ​ ​ ​ ​ ​ March 31, 2023 December 31, 2022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2,838 ​ $ 2,158 ​ $ 900,000 ​ $ 1,163 ​ $ 6,599 Fair value hedges ​ 131,976 ​ 2,938 ​ — ​ 133,576 ​ 4,117 ​ — Derivatives not designated as accounting hedges: ​ ​ ​ ​ ​ ​ ​ ​ ​ ​ ​ ​ ​ ​ ​ ​ ​ ​ Interest rate contracts (3)(4) ​ 6,002,395 ​ 67,954 ​ 195,375 ​ 5,820,005 ​ 75,030 ​ 229,401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4) Includes RPAs. ​</t>
        </is>
      </c>
    </row>
    <row r="5">
      <c r="A5" s="3" t="inlineStr">
        <is>
          <t>Schedule of Fair Value Hedging Instruments, Statements of Financial Performance and Financial Position, Location</t>
        </is>
      </c>
      <c r="B5" s="3" t="inlineStr">
        <is>
          <t xml:space="preserve">The following table summarizes the carrying value of the Company’s hedged assets in fair value hedges and the associated cumulative basis adjustments included in those carrying values as of March 31, 2023 and December 31, 2022 (dollars in thousands): ​ ​ ​ ​ ​ ​ ​ ​ ​ ​ ​ ​ ​ ​ ​ March 31, 2023 ​ December 31, 2022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88,891 ​ $ (1,226) ​ $ 91,388 ​ $ (1,889) Loans (3) ​ 81,976 ​ (9,007) ​ 83,576 ​ (10,832) ​ (1) These amounts include the amortized cost basis of the investment securities designated in hedging relationships for which the hedged item is the last layer expected to be remaining at the end of the hedging relationship. At March 31, 2023 and December 31, 2022, the amortized cost basis of this portfolio was $88.9 million and $91 million, respectively, and the cumulative basis adjustment associated with this hedge was $1.2 million and $1.9 million, respectively. The amount of the designated hedged item at March 31, 2023 and December 31, 2022 totaled $50 million. (2) Carrying value represents amortized cost. (3) The fair value of the swaps associated with the derivative related to hedged items at March 31, 2023 and December 31, 2022 was an unrealized gain of $9.2 million and $11.0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3</t>
        </is>
      </c>
    </row>
    <row r="3">
      <c r="A3" s="5" t="inlineStr">
        <is>
          <t>Equity [Abstract]</t>
        </is>
      </c>
      <c r="B3" s="3" t="inlineStr">
        <is>
          <t xml:space="preserve"> </t>
        </is>
      </c>
    </row>
    <row r="4">
      <c r="A4" s="3" t="inlineStr">
        <is>
          <t>Change in Accumulated Other Comprehensive Income</t>
        </is>
      </c>
      <c r="B4" s="3" t="inlineStr">
        <is>
          <t>The change in AOCI for the three months ended March 31, 2023 is summarized as follows, net of tax (dollars in thousands): ​ ​ ​ ​ ​ ​ ​ ​ ​ ​ ​ ​ ​ ​ ​ ​ ​ ​ ​ Unrealized Gains ​ ​ ​ ​ ​ ​ ​ ​ ​ ​ ​ (Losses) ​ ​ ​ ​ ​ ​ ​ ​ ​ ​ ​ Unrealized ​ for AFS ​ ​ ​ ​ Unrealized ​ ​ ​ ​ ​ (Losses) ​ Securities ​ Change in Fair ​ Gains ​ ​ ​ ​ ​ on AFS ​ Transferred to ​ Value of Cash ​ (Losses) on ​ ​ ​ ​ ​ Securities ​ HTM ​ Flow Hedge ​ BOLI ​ Total AOCI (loss) - December 31, 2022 ​ $ (363,919) ​ $ 17 ​ $ (54,610) ​ $ 226 ​ $ (418,286) Other comprehensive income (loss): ​ ​ ​ ​ ​ ​ ​ ​ ​ ​ ​ ​ Other comprehensive income before reclassification ​ 32,068 ​ ​ — ​ ​ 13,714 ​ ​ 10 ​ 45,792 Amounts reclassified from AOCI into earnings ​ 10,586 ​ ​ (3) ​ ​ — ​ ​ (22) ​ 10,561 Net current period other comprehensive income (loss) ​ 42,654 ​ (3) ​ 13,714 ​ (12) ​ 56,353 AOCI (loss) - March 31, 2023 ​ $ (321,265) ​ $ 14 ​ $ (40,896) ​ $ 214 ​ $ (361,933) ​ ​ ​ The change in AOCI for the three months ended March 31, 2022 is summarized as follows, net of tax (dollars in thousands): ​ ​ ​ ​ ​ ​ ​ ​ ​ ​ ​ ​ ​ ​ ​ ​ ​ ​ ​ ​ ​ Unrealized Gain ​ ​ ​ ​ ​ ​ ​ ​ ​ ​ ​ (Losses) ​ ​ ​ ​ ​ ​ ​ ​ ​ ​ ​ Unrealized ​ for AFS ​ ​ ​ ​ Unrealized ​ ​ ​ ​ ​ Gains (Losses) ​ Securities ​ Change in Fair ​ Gains ​ ​ ​ ​ ​ on AFS ​ Transferred to ​ Value of Cash ​ (Losses) ​ ​ ​ ​ ​ Securities ​ HTM ​ Flow Hedge ​ on BOLI ​ Total AOCI - December 31, 2021 ​ $ 22,763 ​ $ 35 ​ $ (1,567) ​ $ (2,596) ​ $ 18,635 Other comprehensive (loss) income: ​ ​ ​ ​ ​ ​ ​ ​ ​ ​ ​ ​ ​ ​ Other comprehensive loss before reclassification ​ (186,967) ​ ​ — ​ ​ (23,313) ​ ​ — ​ ​ (210,280) Amounts reclassified from AOCI into earnings ​ — ​ ​ (5) ​ ​ — ​ ​ 167 ​ ​ 162 Net current period other comprehensive (loss) income ​ (186,967) ​ (5) ​ (23,313) ​ 167 ​ (210,118) AOCI (loss) - March 31, 2022 ​ $ (164,204) ​ $ 30 ​ $ (24,880) ​ $ (2,429) ​ $ (191,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inancial Assets and Liabilities Measured at Fair Value on Recurring Basis</t>
        </is>
      </c>
      <c r="B4" s="3" t="inlineStr">
        <is>
          <t>The following table presents the balances of financial assets and liabilities measured at fair value on a recurring basis at March 31, 2023 and December 31, 2022 (dollars in thousands): ​ ​ ​ ​ ​ ​ ​ ​ ​ ​ ​ ​ ​ ​ Fair Value Measurements at March 31, 2023 using ​ ​ ​ Significant ​ ​ ​ ​ ​ ​ Quoted Prices in ​ Other ​ Significant ​ ​ ​ ​ ​ Active Markets for ​ Observable ​ Unobservable ​ ​ ​ ​ ​ Identical Assets ​ Inputs ​ Inputs ​ ​ ​ ​ ​ Level 1 ​ Level 2 ​ Level 3 ​ Balance ASSETS ​ ​ ​ ​ ​ AFS securities: ​ ​ ​ ​ ​ U.S. government and agency securities ​ $ 57,906 ​ $ 4,668 ​ $ — ​ $ 62,574 Obligations of states and political subdivisions ​ — ​ 523,097 ​ — ​ 523,097 Corporate and other bonds (1) ​ — ​ 152,006 ​ — ​ 152,006 MBS ​ — ​ 1,513,007 ​ — ​ 1,513,007 Other securities ​ — ​ 1,681 ​ — ​ 1,681 LHFS (3) ​ — ​ 7,126 ​ — ​ 7,126 Financial Derivatives (2) ​ — ​ 73,730 ​ — ​ 73,730 ​ ​ ​ ​ ​ ​ ​ ​ ​ ​ ​ ​ ​ LIABILITIES ​ ​ ​ ​ ​ ​ ​ ​ ​ ​ ​ ​ Financial Derivatives (2) ​ $ — ​ $ 197,533 ​ $ — ​ $ 197,533 (1) Other bonds include asset-backed securities. (2) Includes hedged and non-hedged derivatives. (3) Excludes a LHFS measured using a non-recurring basis. ​ ​ ​ ​ ​ ​ ​ ​ ​ ​ ​ ​ ​ ​ ​ ​ ​ Fair Value Measurements at December 31, 2022 using ​ ​ ​ Significant ​ ​ ​ ​ ​ ​ Quoted Prices in ​ Other ​ Significant ​ ​ ​ ​ ​ Active Markets for ​ Observable ​ Unobservable ​ ​ ​ ​ ​ Identical Assets ​ Inputs ​ Inputs ​ ​ ​ ​ ​ Level 1 ​ Level 2 ​ Level 3 ​ Balance ASSETS ​ ​ ​ ​ ​ AFS securities: ​ ​ ​ ​ ​ U.S. government and agency securities ​ $ 56,606 ​ $ 5,337 ​ $ — ​ $ 61,943 Obligations of states and political subdivisions ​ ​ — ​ ​ 807,435 ​ ​ — ​ ​ 807,435 Corporate and other bonds (1) ​ — ​ 226,380 ​ — ​ 226,380 MBS ​ — ​ 1,644,394 ​ — ​ 1,644,394 Other securities ​ — ​ 1,664 ​ — ​ 1,664 LHFS ​ ​ — ​ ​ 3,936 ​ ​ — ​ ​ 3,936 Financial Derivatives (2) ​ — ​ 80,310 ​ — ​ 80,310 ​ ​ ​ ​ ​ ​ ​ ​ ​ ​ ​ ​ ​ LIABILITIES ​ ​ ​ ​ Financial Derivatives (2) ​ $ — ​ $ 236,000 ​ $ — ​ $ 236,000 (1) Other bonds include asset-backed securities. (2) Includes hedged and non-hedged derivatives. ​</t>
        </is>
      </c>
    </row>
    <row r="5">
      <c r="A5" s="3" t="inlineStr">
        <is>
          <t>Carrying Values and Estimated Fair Values of the Company's Financial Instruments</t>
        </is>
      </c>
      <c r="B5" s="3" t="inlineStr">
        <is>
          <t xml:space="preserve">The carrying values and estimated fair values of the Company’s financial instruments at March 31, 2023 and December 31, 2022 are as follows (dollars in thousands): ​ ​ ​ ​ ​ ​ ​ ​ ​ ​ ​ ​ ​ ​ ​ ​ ​ ​ Fair Value Measurements at March 31, 2023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372,196 ​ $ 372,196 ​ $ — ​ $ — ​ $ 372,196 AFS securities ​ 2,252,365 ​ 57,906 ​ 2,194,459 ​ — ​ 2,252,365 HTM securities ​ 855,418 ​ — ​ 820,007 ​ 3,092 ​ 823,099 Restricted stock ​ 87,616 ​ — ​ 87,616 ​ — ​ 87,616 LHFS ​ 14,213 ​ — ​ 14,213 ​ — ​ 14,213 LHFI, net of deferred fees and costs ​ 14,584,280 ​ — ​ — ​ 14,200,627 ​ 14,200,627 Financial Derivatives (1) ​ 73,730 ​ — ​ 73,730 ​ — ​ 73,730 Accrued interest receivable ​ 78,088 ​ — ​ 78,088 ​ — ​ 78,088 BOLI ​ 443,537 ​ — ​ 443,537 ​ — ​ 443,537 ​ ​ ​ ​ ​ ​ ​ ​ ​ ​ ​ ​ ​ ​ ​ ​ LIABILITIES ​ ​ ​ ​ ​ Deposits ​ $ 16,455,910 ​ $ — ​ $ 16,455,439 ​ $ — ​ $ 16,455,439 Borrowings ​ 798,910 ​ — ​ 735,301 ​ — ​ 735,301 Accrued interest payable ​ 10,392 ​ — ​ 10,392 ​ — ​ 10,392 Financial Derivatives (1) ​ 197,533 ​ — ​ 197,533 ​ — ​ 197,533 (1) Includes hedged and non-hedged derivatives. ​ ​ ​ ​ ​ ​ ​ ​ ​ ​ ​ ​ ​ ​ ​ ​ ​ ​ ​ Fair Value Measurements at December 31, 2022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19,948 ​ $ 319,948 ​ $ — ​ $ — ​ $ 319,948 AFS securities ​ 2,741,816 ​ 56,606 ​ 2,685,210 ​ — ​ 2,741,816 HTM securities ​ 847,732 ​ — ​ 798,778 ​ 3,109 ​ 801,887 Restricted stock ​ 120,213 ​ — ​ 120,213 ​ — ​ 120,213 LHFS ​ ​ 3,936 ​ ​ — ​ 3,936 ​ — ​ ​ 3,936 LHFI, net of deferred fees and costs ​ 14,449,142 ​ — ​ — ​ 13,974,926 ​ 13,974,926 Financial Derivatives (1) ​ 80,310 ​ — ​ 80,310 ​ — ​ 80,310 Accrued interest receivable ​ 81,953 ​ — ​ 81,953 ​ — ​ 81,953 BOLI ​ 440,656 ​ — ​ 440,656 ​ — ​ 440,656 ​ ​ ​ ​ ​ ​ ​ ​ ​ ​ ​ ​ ​ ​ ​ ​ LIABILITIES ​ ​ ​ ​ ​ Deposits ​ $ 15,931,677 ​ $ — ​ $ 15,927,361 ​ $ — ​ $ 15,927,361 Borrowings ​ 1,708,700 ​ — ​ 1,645,095 ​ — ​ 1,645,095 Accrued interest payable ​ 5,268 ​ — ​ 5,268 ​ — ​ 5,268 Financial Derivatives (1) ​ 236,000 ​ — ​ 236,000 ​ — ​ 236,000 (1) Includes hedged and non-hedged derivativ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3</t>
        </is>
      </c>
    </row>
    <row r="3">
      <c r="A3" s="5" t="inlineStr">
        <is>
          <t>Earnings Per Share [Abstract]</t>
        </is>
      </c>
      <c r="B3" s="3" t="inlineStr">
        <is>
          <t xml:space="preserve"> </t>
        </is>
      </c>
    </row>
    <row r="4">
      <c r="A4" s="3" t="inlineStr">
        <is>
          <t>Reconciliation of the Denominators of the Basic and Diluted EPS Computations</t>
        </is>
      </c>
      <c r="B4" s="3" t="inlineStr">
        <is>
          <t>The following table presents basic and diluted EPS calculations for the three months ended March 31, 2023 and 2022 (dollars in thousands except per share data): ​ ​ ​ ​ ​ ​ ​ ​ ​ Three Months Ended ​ ​ March 31, ​ ​ 2023 ​ 2022 Net Income ​ $ 35,653 ​ $ 43,690 Less: Preferred Stock Dividends ​ ​ 2,967 ​ ​ 2,967 Net income available to common shareholders ​ $ 32,686 ​ $ 40,723 ​ ​ ​ ​ ​ ​ ​ ​ ​ ​ ​ ​ ​ ​ Weighted average shares outstanding, basic ​ 74,832 ​ 75,545 Dilutive effect of stock awards ​ 3 ​ 11 Weighted average shares outstanding, diluted ​ 74,835 ​ 75,556 ​ ​ ​ ​ ​ ​ ​ Earnings per common share, basic ​ $ 0.44 ​ $ 0.54 Earnings per common share, diluted ​ $ 0.44 ​ $ 0.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REVENUE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operating segment results</t>
        </is>
      </c>
      <c r="B4" s="3" t="inlineStr">
        <is>
          <t>The following tables present the Company’s operating segment results for the three months ended March 31, 2023 and 2022 (dollars in thousands): ​ ​ ​ ​ ​ ​ ​ ​ ​ ​ ​ ​ ​ ​ ​ ​ Wholesale Banking ​ Consumer Banking ​ Corporate Other ​ Total Three Months Ended March 31, 2023 ​ ​ ​ ​ ​ ​ ​ ​ ​ ​ ​ ​ Net interest income ​ $ 67,540 ​ $ 63,145 ​ $ 22,758 ​ $ 153,443 Provision for credit losses ​ 10,487 ​ ​ 1,340 ​ ​ 23 ​ ​ 11,850 Net interest income after provision for credit losses ​ 57,053 ​ ​ 61,805 ​ ​ 22,735 ​ ​ 141,593 Noninterest income ​ 7,414 ​ ​ 12,178 ​ ​ (9,964) ​ ​ 9,628 Noninterest expenses ​ 42,314 ​ ​ 57,055 ​ ​ 8,905 ​ ​ 108,274 Income before income taxes ​ $ 22,153 ​ $ 16,928 ​ $ 3,866 ​ $ 42,947 Three Months Ended March 31, 2022 ​ ​ ​ ​ ​ ​ ​ ​ ​ ​ ​ ​ Net interest income ​ $ 71,424 ​ $ 48,132 ​ $ 11,375 ​ $ 130,931 Provision for credit losses ​ 1,617 ​ ​ 1,183 ​ ​ — ​ ​ 2,800 Net interest income after provision for credit losses ​ 69,807 ​ ​ 46,949 ​ ​ 11,375 ​ ​ 128,131 Noninterest income ​ 9,187 ​ ​ 16,619 ​ ​ 4,347 ​ ​ 30,153 Noninterest expenses ​ 40,008 ​ ​ 55,333 ​ ​ 9,980 ​ ​ 105,321 Income before income taxes ​ $ 38,986 ​ $ 8,235 ​ $ 5,742 ​ $ 52,963 ​ ​ ​ ​ ​ ​ ​ ​ ​ ​ ​ ​ ​ ​ ​ ​ ​ ​ ​ ​ ​ ​ ​ ​ ​ ​ ​ The following table presents the Company’s operating segment results for key balance sheet metrics as of March 31, 2023 and December 31, 2022 (dollars in thousands): ​ ​ ​ ​ ​ ​ ​ ​ ​ ​ ​ ​ ​ ​ ​ ​ Wholesale Banking ​ Consumer Banking ​ Corporate Other ​ Total As of March 31, 2023 ​ ​ ​ ​ ​ ​ ​ ​ ​ ​ ​ ​ LHFI, net of deferred fees and costs (1) ​ $ 11,608,884 ​ $ 2,991,423 ​ $ (16,027) ​ $ 14,584,280 Goodwill ​ ​ 639,180 ​ ​ 286,031 ​ ​ — ​ ​ 925,211 Deposits ​ ​ 6,164,567 ​ ​ 9,843,565 ​ ​ 447,778 ​ ​ 16,455,910 As of December 31, 2022 ​ ​ ​ ​ ​ ​ ​ ​ ​ ​ ​ ​ LHFI, net of deferred fees and costs (1)(2) ​ $ 11,476,258 ​ $ 2,990,017 ​ $ (17,133) ​ $ 14,449,142 Goodwill (3) ​ ​ 639,180 ​ ​ 286,031 ​ ​ — ​ ​ 925,211 Deposits (4) ​ ​ 6,128,729 ​ ​ 9,724,598 ​ ​ 78,350 ​ ​ 15,931,677 (1) Corporate Other includes acquisition accounting fair value adjustments. (2) Wholesale Banking includes a $136.6 million reallocation from Consumer Banking due to the January 1, 2023 organizational change discussed above. (3) Wholesale Banking includes a $9.6 million reallocation from Consumer Banking due to the January 1, 2023 organizational change discussed above. (4) Wholesale Banking includes a $258.7 million reallocation from Consumer Banking due to the January 1, 2023 organizational change discussed above. ​</t>
        </is>
      </c>
    </row>
    <row r="5">
      <c r="A5" s="3" t="inlineStr">
        <is>
          <t>Schedule of Disaggregation of Revenue</t>
        </is>
      </c>
      <c r="B5" s="3" t="inlineStr">
        <is>
          <t>Noninterest income disaggregated by major source for the three months ended March 31, 2023 and 2022, consisted of the following (dollars in thousands): ​ ​ ​ ​ ​ ​ ​ ​ Three Months Ended ​ ​ March 31, ​ March 31, ​ ​ 2023 ​ 2022 Noninterest income: ​ ​ Deposit Service Charges (1) ​ ​ Overdraft fees ​ $ 4,823 ​ $ 4,994 Maintenance fees &amp; other ​ 3,079 ​ 2,602 Other service charges, commissions, and fees (1) ​ 1,746 ​ 1,655 Interchange fees (1) ​ 2,325 ​ 1,810 Fiduciary and asset management fees (1) ​ ​ ​ ​ Trust asset management fees ​ 3,107 ​ 3,391 Registered advisor management fees ​ — ​ 2,660 Brokerage management fees ​ 1,155 ​ 1,204 Mortgage banking income ​ 854 ​ 3,117 Loss on sale of securities ​ ​ (13,400) ​ ​ — Bank owned life insurance income ​ 2,828 ​ 2,697 Loan-related interest rate swap fees ​ 1,439 ​ 3,860 Other operating income ​ 1,672 ​ 2,163 Total noninterest income ​ $ 9,628 ​ $ 30,153 (1) Income within scope of ASC 606, Revenue from Contracts with Customers. ​ ​ The following tables present noninterest income disaggregated by reportable operating segment for the three months ended March 31, 2023 and 2022 (dollars in thousands): ​ ​ ​ ​ ​ ​ ​ ​ ​ ​ ​ ​ ​ ​ ​ ​ ​ ​ Wholesale Banking ​ Consumer Banking ​ Corporate Other (1) ​ Total Three Months Ended March 31, 2023 ​ ​ ​ ​ ​ ​ ​ ​ ​ ​ ​ ​ ​ Noninterest income: ​ ​ ​ ​ ​ Deposit service charges ​ ​ $ 1,975 ​ $ 5,927 ​ $ — ​ $ 7,902 Other service charges and fees ​ ​ ​ 445 ​ ​ 1,301 ​ ​ — ​ ​ 1,746 Fiduciary and asset management fees ​ ​ ​ 3,035 ​ ​ 1,227 ​ ​ — ​ ​ 4,262 Mortgage banking income ​ ​ ​ — ​ ​ 854 ​ ​ — ​ ​ 854 Other income ​ ​ ​ 1,959 ​ ​ 2,869 ​ ​ (9,964) ​ ​ (5,136) Total noninterest income ​ ​ $ 7,414 ​ $ 12,178 ​ $ (9,964) ​ $ 9,628 Three Months Ended March 31, 2022 ​ ​ ​ ​ ​ ​ ​ ​ ​ ​ ​ ​ ​ Noninterest income: ​ ​ ​ ​ ​ Deposit service charges ​ ​ $ 1,565 ​ $ 6,031 ​ $ — ​ $ 7,596 Other service charges and fees ​ ​ ​ 435 ​ ​ 1,220 ​ ​ — ​ ​ 1,655 Fiduciary and asset management fees ​ ​ ​ 3,316 ​ ​ 3,939 ​ ​ — ​ ​ 7,255 Mortgage banking income ​ ​ ​ — ​ ​ 3,117 ​ ​ — ​ ​ 3,117 Other income ​ ​ ​ 3,871 ​ ​ 2,312 ​ ​ 4,347 ​ ​ 10,530 Total noninterest income ​ ​ $ 9,187 ​ $ 16,619 ​ $ 4,347 ​ $ 30,153 ​ ​ ​ ​ ​ ​ ​ ​ ​ ​ ​ ​ ​ ​ ​ ​ ​ ​ ​ ​ ​ ​ ​ ​ ​ ​ ​ (1) For the three months ended March 31, 2023, other income includes $13.4 million of losses incurred on the sale of AFS securities. In addition to the loss on sale of AFS securities, other income primarily consists of income from BOLI and equity method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Narrative) (Details) $ in Millions</t>
        </is>
      </c>
      <c r="B1" s="2" t="inlineStr">
        <is>
          <t>3 Months Ended</t>
        </is>
      </c>
    </row>
    <row r="2">
      <c r="B2" s="2" t="inlineStr">
        <is>
          <t>Mar. 31, 2023 USD ($) item</t>
        </is>
      </c>
      <c r="C2" s="2" t="inlineStr">
        <is>
          <t>Dec. 31, 2022 USD ($)</t>
        </is>
      </c>
    </row>
    <row r="3">
      <c r="A3" s="5" t="inlineStr">
        <is>
          <t>SUMMARY OF SIGNIFICANT ACCOUNTING POLICIES [Abstract]</t>
        </is>
      </c>
      <c r="B3" s="3" t="inlineStr">
        <is>
          <t xml:space="preserve"> </t>
        </is>
      </c>
      <c r="C3" s="3" t="inlineStr">
        <is>
          <t xml:space="preserve"> </t>
        </is>
      </c>
    </row>
    <row r="4">
      <c r="A4" s="3" t="inlineStr">
        <is>
          <t>Number of bank branches | item</t>
        </is>
      </c>
      <c r="B4" s="4" t="n">
        <v>109</v>
      </c>
      <c r="C4" s="3" t="inlineStr">
        <is>
          <t xml:space="preserve"> </t>
        </is>
      </c>
    </row>
    <row r="5">
      <c r="A5" s="3" t="inlineStr">
        <is>
          <t>Number of ATM's | item</t>
        </is>
      </c>
      <c r="B5" s="4" t="n">
        <v>125</v>
      </c>
      <c r="C5" s="3" t="inlineStr">
        <is>
          <t xml:space="preserve"> </t>
        </is>
      </c>
    </row>
    <row r="6">
      <c r="A6" s="3" t="inlineStr">
        <is>
          <t>Loans held for investment, accrued interest receivable</t>
        </is>
      </c>
      <c r="B6" s="9" t="n">
        <v>60.7</v>
      </c>
      <c r="C6" s="9" t="n">
        <v>58.9</v>
      </c>
    </row>
    <row r="7">
      <c r="A7" s="3" t="inlineStr">
        <is>
          <t>Financing Receivable, Accrued Interest, after Allowance for Credit Loss, Statement of Financial Position [Extensible Enumeration]</t>
        </is>
      </c>
      <c r="B7" s="3" t="inlineStr">
        <is>
          <t>Other Assets</t>
        </is>
      </c>
      <c r="C7" s="3" t="inlineStr">
        <is>
          <t xml:space="preserve"> </t>
        </is>
      </c>
    </row>
    <row r="8">
      <c r="A8" s="3" t="inlineStr">
        <is>
          <t>HTM securities, Accrued interest receivable</t>
        </is>
      </c>
      <c r="B8" s="9" t="n">
        <v>6.8</v>
      </c>
      <c r="C8" s="10" t="n">
        <v>8.6</v>
      </c>
    </row>
    <row r="9">
      <c r="A9" s="3" t="inlineStr">
        <is>
          <t>Debt Securities, Held-to-Maturity, Accrued Interest, after Allowance for Credit Loss, Statement of Financial Position [Extensible Enumeration]</t>
        </is>
      </c>
      <c r="B9" s="3" t="inlineStr">
        <is>
          <t>Other Assets</t>
        </is>
      </c>
      <c r="C9" s="3" t="inlineStr">
        <is>
          <t xml:space="preserve"> </t>
        </is>
      </c>
    </row>
    <row r="10">
      <c r="A10" s="3" t="inlineStr">
        <is>
          <t>AFS securities, accrued interest receivable</t>
        </is>
      </c>
      <c r="B10" s="9" t="n">
        <v>9.4</v>
      </c>
      <c r="C10" s="9" t="n">
        <v>14.2</v>
      </c>
    </row>
    <row r="11">
      <c r="A11" s="3" t="inlineStr">
        <is>
          <t>Debt Securities, Available-for-Sale, Accrued Interest, after Allowance for Credit Loss, Statement of Financial Position [Extensible Enumeration]</t>
        </is>
      </c>
      <c r="B11" s="3" t="inlineStr">
        <is>
          <t>Other Assets</t>
        </is>
      </c>
      <c r="C11"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3 Months Ended</t>
        </is>
      </c>
      <c r="C1" s="2" t="inlineStr">
        <is>
          <t>12 Months Ended</t>
        </is>
      </c>
    </row>
    <row r="2">
      <c r="B2" s="2" t="inlineStr">
        <is>
          <t>Mar. 31, 2023 USD ($) security</t>
        </is>
      </c>
      <c r="C2" s="2" t="inlineStr">
        <is>
          <t>Dec. 31, 2022 USD ($) security</t>
        </is>
      </c>
    </row>
    <row r="3">
      <c r="A3" s="5" t="inlineStr">
        <is>
          <t>Schedule of Investments [Line Items]</t>
        </is>
      </c>
      <c r="B3" s="3" t="inlineStr">
        <is>
          <t xml:space="preserve"> </t>
        </is>
      </c>
      <c r="C3" s="3" t="inlineStr">
        <is>
          <t xml:space="preserve"> </t>
        </is>
      </c>
    </row>
    <row r="4">
      <c r="A4" s="3" t="inlineStr">
        <is>
          <t>Available for sale securities past due or non-accrual</t>
        </is>
      </c>
      <c r="B4" s="6" t="n">
        <v>0</v>
      </c>
      <c r="C4" s="6" t="n">
        <v>0</v>
      </c>
    </row>
    <row r="5">
      <c r="A5" s="3" t="inlineStr">
        <is>
          <t>Available-for-sale securities, continuous unrealized loss position, 12 months or longer, accumulated loss</t>
        </is>
      </c>
      <c r="B5" s="4" t="n">
        <v>394669</v>
      </c>
      <c r="C5" s="4" t="n">
        <v>322446</v>
      </c>
    </row>
    <row r="6">
      <c r="A6" s="3" t="inlineStr">
        <is>
          <t>AFS securities in an unrealized loss, credit related impairment</t>
        </is>
      </c>
      <c r="B6" s="4" t="n">
        <v>0</v>
      </c>
      <c r="C6" s="4" t="n">
        <v>0</v>
      </c>
    </row>
    <row r="7">
      <c r="A7" s="3" t="inlineStr">
        <is>
          <t>HTM securities past due or non accrual</t>
        </is>
      </c>
      <c r="B7" s="4" t="n">
        <v>0</v>
      </c>
      <c r="C7" s="4" t="n">
        <v>0</v>
      </c>
    </row>
    <row r="8">
      <c r="A8" s="3" t="inlineStr">
        <is>
          <t>Restricted equity securities consist of Federal Reserve Bank stock</t>
        </is>
      </c>
      <c r="B8" s="4" t="n">
        <v>67000</v>
      </c>
      <c r="C8" s="4" t="n">
        <v>67000</v>
      </c>
    </row>
    <row r="9">
      <c r="A9" s="3" t="inlineStr">
        <is>
          <t>Federal Home Loan Bank Stock</t>
        </is>
      </c>
      <c r="B9" s="6" t="n">
        <v>20600</v>
      </c>
      <c r="C9" s="6" t="n">
        <v>53200</v>
      </c>
    </row>
    <row r="10">
      <c r="A10" s="3" t="inlineStr">
        <is>
          <t>Available-for-sale Securities</t>
        </is>
      </c>
      <c r="B10" s="3" t="inlineStr">
        <is>
          <t xml:space="preserve"> </t>
        </is>
      </c>
      <c r="C10" s="3" t="inlineStr">
        <is>
          <t xml:space="preserve"> </t>
        </is>
      </c>
    </row>
    <row r="11">
      <c r="A11" s="5" t="inlineStr">
        <is>
          <t>Schedule of Investments [Line Items]</t>
        </is>
      </c>
      <c r="B11" s="3" t="inlineStr">
        <is>
          <t xml:space="preserve"> </t>
        </is>
      </c>
      <c r="C11" s="3" t="inlineStr">
        <is>
          <t xml:space="preserve"> </t>
        </is>
      </c>
    </row>
    <row r="12">
      <c r="A12" s="3" t="inlineStr">
        <is>
          <t>Available for sale securities that had been in a continuous loss position for more than 12 months, Number of issues | security</t>
        </is>
      </c>
      <c r="B12" s="4" t="n">
        <v>752</v>
      </c>
      <c r="C12" s="4" t="n">
        <v>363</v>
      </c>
    </row>
    <row r="13">
      <c r="A13" s="3" t="inlineStr">
        <is>
          <t>Non-agency collateralized mortgage obligations</t>
        </is>
      </c>
      <c r="B13" s="3" t="inlineStr">
        <is>
          <t xml:space="preserve"> </t>
        </is>
      </c>
      <c r="C13" s="3" t="inlineStr">
        <is>
          <t xml:space="preserve"> </t>
        </is>
      </c>
    </row>
    <row r="14">
      <c r="A14" s="5" t="inlineStr">
        <is>
          <t>Schedule of Investments [Line Items]</t>
        </is>
      </c>
      <c r="B14" s="3" t="inlineStr">
        <is>
          <t xml:space="preserve"> </t>
        </is>
      </c>
      <c r="C14" s="3" t="inlineStr">
        <is>
          <t xml:space="preserve"> </t>
        </is>
      </c>
    </row>
    <row r="15">
      <c r="A15" s="3" t="inlineStr">
        <is>
          <t>SSFA rating percentage</t>
        </is>
      </c>
      <c r="B15" s="11" t="n">
        <v>0.2</v>
      </c>
      <c r="C15" s="11"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Gross Unrealized Gains and Losses, and Estimated Fair Values of Investment Securities) (Details) - USD ($) $ in Thousands</t>
        </is>
      </c>
      <c r="B1" s="2" t="inlineStr">
        <is>
          <t>Mar. 31, 2023</t>
        </is>
      </c>
      <c r="C1" s="2" t="inlineStr">
        <is>
          <t>Dec. 31, 2022</t>
        </is>
      </c>
    </row>
    <row r="2">
      <c r="A2" s="5" t="inlineStr">
        <is>
          <t>Debt Securities, Available-for-sale Securities, Amortized Cost Basis [Abstract]</t>
        </is>
      </c>
      <c r="B2" s="3" t="inlineStr">
        <is>
          <t xml:space="preserve"> </t>
        </is>
      </c>
      <c r="C2" s="3" t="inlineStr">
        <is>
          <t xml:space="preserve"> </t>
        </is>
      </c>
    </row>
    <row r="3">
      <c r="A3" s="3" t="inlineStr">
        <is>
          <t>Total AFS securities</t>
        </is>
      </c>
      <c r="B3" s="6" t="n">
        <v>2660254</v>
      </c>
      <c r="C3" s="6" t="n">
        <v>3204361</v>
      </c>
    </row>
    <row r="4">
      <c r="A4" s="3" t="inlineStr">
        <is>
          <t>Gross Unrealized Gains</t>
        </is>
      </c>
      <c r="B4" s="4" t="n">
        <v>233</v>
      </c>
      <c r="C4" s="4" t="n">
        <v>293</v>
      </c>
    </row>
    <row r="5">
      <c r="A5" s="3" t="inlineStr">
        <is>
          <t>Gross Unrealized (Losses)</t>
        </is>
      </c>
      <c r="B5" s="4" t="n">
        <v>-408122</v>
      </c>
      <c r="C5" s="4" t="n">
        <v>-462838</v>
      </c>
    </row>
    <row r="6">
      <c r="A6" s="3" t="inlineStr">
        <is>
          <t>Total AFS securities, Estimated Fair Value</t>
        </is>
      </c>
      <c r="B6" s="4" t="n">
        <v>2252365</v>
      </c>
      <c r="C6" s="4" t="n">
        <v>2741816</v>
      </c>
    </row>
    <row r="7">
      <c r="A7" s="3" t="inlineStr">
        <is>
          <t>U.S. government and agency securities</t>
        </is>
      </c>
      <c r="B7" s="3" t="inlineStr">
        <is>
          <t xml:space="preserve"> </t>
        </is>
      </c>
      <c r="C7" s="3" t="inlineStr">
        <is>
          <t xml:space="preserve"> </t>
        </is>
      </c>
    </row>
    <row r="8">
      <c r="A8" s="5" t="inlineStr">
        <is>
          <t>Debt Securities, Available-for-sale Securities, Amortized Cost Basis [Abstract]</t>
        </is>
      </c>
      <c r="B8" s="3" t="inlineStr">
        <is>
          <t xml:space="preserve"> </t>
        </is>
      </c>
      <c r="C8" s="3" t="inlineStr">
        <is>
          <t xml:space="preserve"> </t>
        </is>
      </c>
    </row>
    <row r="9">
      <c r="A9" s="3" t="inlineStr">
        <is>
          <t>Total AFS securities</t>
        </is>
      </c>
      <c r="B9" s="4" t="n">
        <v>69474</v>
      </c>
      <c r="C9" s="4" t="n">
        <v>70196</v>
      </c>
    </row>
    <row r="10">
      <c r="A10" s="3" t="inlineStr">
        <is>
          <t>Gross Unrealized Gains</t>
        </is>
      </c>
      <c r="B10" s="4" t="n">
        <v>0</v>
      </c>
      <c r="C10" s="4" t="n">
        <v>0</v>
      </c>
    </row>
    <row r="11">
      <c r="A11" s="3" t="inlineStr">
        <is>
          <t>Gross Unrealized (Losses)</t>
        </is>
      </c>
      <c r="B11" s="4" t="n">
        <v>-6900</v>
      </c>
      <c r="C11" s="4" t="n">
        <v>-8253</v>
      </c>
    </row>
    <row r="12">
      <c r="A12" s="3" t="inlineStr">
        <is>
          <t>Total AFS securities, Estimated Fair Value</t>
        </is>
      </c>
      <c r="B12" s="4" t="n">
        <v>62574</v>
      </c>
      <c r="C12" s="4" t="n">
        <v>61943</v>
      </c>
    </row>
    <row r="13">
      <c r="A13" s="3" t="inlineStr">
        <is>
          <t>Obligations of states and political subdivisions</t>
        </is>
      </c>
      <c r="B13" s="3" t="inlineStr">
        <is>
          <t xml:space="preserve"> </t>
        </is>
      </c>
      <c r="C13" s="3" t="inlineStr">
        <is>
          <t xml:space="preserve"> </t>
        </is>
      </c>
    </row>
    <row r="14">
      <c r="A14" s="5" t="inlineStr">
        <is>
          <t>Debt Securities, Available-for-sale Securities, Amortized Cost Basis [Abstract]</t>
        </is>
      </c>
      <c r="B14" s="3" t="inlineStr">
        <is>
          <t xml:space="preserve"> </t>
        </is>
      </c>
      <c r="C14" s="3" t="inlineStr">
        <is>
          <t xml:space="preserve"> </t>
        </is>
      </c>
    </row>
    <row r="15">
      <c r="A15" s="3" t="inlineStr">
        <is>
          <t>Total AFS securities</t>
        </is>
      </c>
      <c r="B15" s="4" t="n">
        <v>650328</v>
      </c>
      <c r="C15" s="4" t="n">
        <v>959999</v>
      </c>
    </row>
    <row r="16">
      <c r="A16" s="3" t="inlineStr">
        <is>
          <t>Gross Unrealized Gains</t>
        </is>
      </c>
      <c r="B16" s="4" t="n">
        <v>20</v>
      </c>
      <c r="C16" s="4" t="n">
        <v>137</v>
      </c>
    </row>
    <row r="17">
      <c r="A17" s="3" t="inlineStr">
        <is>
          <t>Gross Unrealized (Losses)</t>
        </is>
      </c>
      <c r="B17" s="4" t="n">
        <v>-127251</v>
      </c>
      <c r="C17" s="4" t="n">
        <v>-152701</v>
      </c>
    </row>
    <row r="18">
      <c r="A18" s="3" t="inlineStr">
        <is>
          <t>Total AFS securities, Estimated Fair Value</t>
        </is>
      </c>
      <c r="B18" s="4" t="n">
        <v>523097</v>
      </c>
      <c r="C18" s="4" t="n">
        <v>807435</v>
      </c>
    </row>
    <row r="19">
      <c r="A19" s="3" t="inlineStr">
        <is>
          <t>Corporate and other bonds</t>
        </is>
      </c>
      <c r="B19" s="3" t="inlineStr">
        <is>
          <t xml:space="preserve"> </t>
        </is>
      </c>
      <c r="C19" s="3" t="inlineStr">
        <is>
          <t xml:space="preserve"> </t>
        </is>
      </c>
    </row>
    <row r="20">
      <c r="A20" s="5" t="inlineStr">
        <is>
          <t>Debt Securities, Available-for-sale Securities, Amortized Cost Basis [Abstract]</t>
        </is>
      </c>
      <c r="B20" s="3" t="inlineStr">
        <is>
          <t xml:space="preserve"> </t>
        </is>
      </c>
      <c r="C20" s="3" t="inlineStr">
        <is>
          <t xml:space="preserve"> </t>
        </is>
      </c>
    </row>
    <row r="21">
      <c r="A21" s="3" t="inlineStr">
        <is>
          <t>Total AFS securities</t>
        </is>
      </c>
      <c r="B21" s="4" t="n">
        <v>171899</v>
      </c>
      <c r="C21" s="4" t="n">
        <v>243979</v>
      </c>
    </row>
    <row r="22">
      <c r="A22" s="3" t="inlineStr">
        <is>
          <t>Gross Unrealized Gains</t>
        </is>
      </c>
      <c r="B22" s="4" t="n">
        <v>0</v>
      </c>
      <c r="C22" s="4" t="n">
        <v>0</v>
      </c>
    </row>
    <row r="23">
      <c r="A23" s="3" t="inlineStr">
        <is>
          <t>Gross Unrealized (Losses)</t>
        </is>
      </c>
      <c r="B23" s="4" t="n">
        <v>-19893</v>
      </c>
      <c r="C23" s="4" t="n">
        <v>-17599</v>
      </c>
    </row>
    <row r="24">
      <c r="A24" s="3" t="inlineStr">
        <is>
          <t>Total AFS securities, Estimated Fair Value</t>
        </is>
      </c>
      <c r="B24" s="4" t="n">
        <v>152006</v>
      </c>
      <c r="C24" s="4" t="n">
        <v>226380</v>
      </c>
    </row>
    <row r="25">
      <c r="A25" s="3" t="inlineStr">
        <is>
          <t>Commercial</t>
        </is>
      </c>
      <c r="B25" s="3" t="inlineStr">
        <is>
          <t xml:space="preserve"> </t>
        </is>
      </c>
      <c r="C25" s="3" t="inlineStr">
        <is>
          <t xml:space="preserve"> </t>
        </is>
      </c>
    </row>
    <row r="26">
      <c r="A26" s="5" t="inlineStr">
        <is>
          <t>Debt Securities, Available-for-sale Securities, Amortized Cost Basis [Abstract]</t>
        </is>
      </c>
      <c r="B26" s="3" t="inlineStr">
        <is>
          <t xml:space="preserve"> </t>
        </is>
      </c>
      <c r="C26" s="3" t="inlineStr">
        <is>
          <t xml:space="preserve"> </t>
        </is>
      </c>
    </row>
    <row r="27">
      <c r="A27" s="3" t="inlineStr">
        <is>
          <t>Total AFS securities</t>
        </is>
      </c>
      <c r="B27" s="4" t="n">
        <v>300856</v>
      </c>
      <c r="C27" s="4" t="n">
        <v>349598</v>
      </c>
    </row>
    <row r="28">
      <c r="A28" s="3" t="inlineStr">
        <is>
          <t>Gross Unrealized Gains</t>
        </is>
      </c>
      <c r="B28" s="4" t="n">
        <v>156</v>
      </c>
      <c r="C28" s="4" t="n">
        <v>75</v>
      </c>
    </row>
    <row r="29">
      <c r="A29" s="3" t="inlineStr">
        <is>
          <t>Gross Unrealized (Losses)</t>
        </is>
      </c>
      <c r="B29" s="4" t="n">
        <v>-40365</v>
      </c>
      <c r="C29" s="4" t="n">
        <v>-43512</v>
      </c>
    </row>
    <row r="30">
      <c r="A30" s="3" t="inlineStr">
        <is>
          <t>Total AFS securities, Estimated Fair Value</t>
        </is>
      </c>
      <c r="B30" s="4" t="n">
        <v>260647</v>
      </c>
      <c r="C30" s="4" t="n">
        <v>306161</v>
      </c>
    </row>
    <row r="31">
      <c r="A31" s="3" t="inlineStr">
        <is>
          <t>Commercial | Agency</t>
        </is>
      </c>
      <c r="B31" s="3" t="inlineStr">
        <is>
          <t xml:space="preserve"> </t>
        </is>
      </c>
      <c r="C31" s="3" t="inlineStr">
        <is>
          <t xml:space="preserve"> </t>
        </is>
      </c>
    </row>
    <row r="32">
      <c r="A32" s="5" t="inlineStr">
        <is>
          <t>Debt Securities, Available-for-sale Securities, Amortized Cost Basis [Abstract]</t>
        </is>
      </c>
      <c r="B32" s="3" t="inlineStr">
        <is>
          <t xml:space="preserve"> </t>
        </is>
      </c>
      <c r="C32" s="3" t="inlineStr">
        <is>
          <t xml:space="preserve"> </t>
        </is>
      </c>
    </row>
    <row r="33">
      <c r="A33" s="3" t="inlineStr">
        <is>
          <t>Total AFS securities</t>
        </is>
      </c>
      <c r="B33" s="4" t="n">
        <v>220617</v>
      </c>
      <c r="C33" s="4" t="n">
        <v>250186</v>
      </c>
    </row>
    <row r="34">
      <c r="A34" s="3" t="inlineStr">
        <is>
          <t>Gross Unrealized Gains</t>
        </is>
      </c>
      <c r="B34" s="4" t="n">
        <v>156</v>
      </c>
      <c r="C34" s="4" t="n">
        <v>75</v>
      </c>
    </row>
    <row r="35">
      <c r="A35" s="3" t="inlineStr">
        <is>
          <t>Gross Unrealized (Losses)</t>
        </is>
      </c>
      <c r="B35" s="4" t="n">
        <v>-37729</v>
      </c>
      <c r="C35" s="4" t="n">
        <v>-39268</v>
      </c>
    </row>
    <row r="36">
      <c r="A36" s="3" t="inlineStr">
        <is>
          <t>Total AFS securities, Estimated Fair Value</t>
        </is>
      </c>
      <c r="B36" s="4" t="n">
        <v>183044</v>
      </c>
      <c r="C36" s="4" t="n">
        <v>210993</v>
      </c>
    </row>
    <row r="37">
      <c r="A37" s="3" t="inlineStr">
        <is>
          <t>Commercial | Non-agency</t>
        </is>
      </c>
      <c r="B37" s="3" t="inlineStr">
        <is>
          <t xml:space="preserve"> </t>
        </is>
      </c>
      <c r="C37" s="3" t="inlineStr">
        <is>
          <t xml:space="preserve"> </t>
        </is>
      </c>
    </row>
    <row r="38">
      <c r="A38" s="5" t="inlineStr">
        <is>
          <t>Debt Securities, Available-for-sale Securities, Amortized Cost Basis [Abstract]</t>
        </is>
      </c>
      <c r="B38" s="3" t="inlineStr">
        <is>
          <t xml:space="preserve"> </t>
        </is>
      </c>
      <c r="C38" s="3" t="inlineStr">
        <is>
          <t xml:space="preserve"> </t>
        </is>
      </c>
    </row>
    <row r="39">
      <c r="A39" s="3" t="inlineStr">
        <is>
          <t>Total AFS securities</t>
        </is>
      </c>
      <c r="B39" s="4" t="n">
        <v>80239</v>
      </c>
      <c r="C39" s="4" t="n">
        <v>99412</v>
      </c>
    </row>
    <row r="40">
      <c r="A40" s="3" t="inlineStr">
        <is>
          <t>Gross Unrealized Gains</t>
        </is>
      </c>
      <c r="B40" s="4" t="n">
        <v>0</v>
      </c>
      <c r="C40" s="4" t="n">
        <v>0</v>
      </c>
    </row>
    <row r="41">
      <c r="A41" s="3" t="inlineStr">
        <is>
          <t>Gross Unrealized (Losses)</t>
        </is>
      </c>
      <c r="B41" s="4" t="n">
        <v>-2636</v>
      </c>
      <c r="C41" s="4" t="n">
        <v>-4244</v>
      </c>
    </row>
    <row r="42">
      <c r="A42" s="3" t="inlineStr">
        <is>
          <t>Total AFS securities, Estimated Fair Value</t>
        </is>
      </c>
      <c r="B42" s="4" t="n">
        <v>77603</v>
      </c>
      <c r="C42" s="4" t="n">
        <v>95168</v>
      </c>
    </row>
    <row r="43">
      <c r="A43" s="3" t="inlineStr">
        <is>
          <t>Residential</t>
        </is>
      </c>
      <c r="B43" s="3" t="inlineStr">
        <is>
          <t xml:space="preserve"> </t>
        </is>
      </c>
      <c r="C43" s="3" t="inlineStr">
        <is>
          <t xml:space="preserve"> </t>
        </is>
      </c>
    </row>
    <row r="44">
      <c r="A44" s="5" t="inlineStr">
        <is>
          <t>Debt Securities, Available-for-sale Securities, Amortized Cost Basis [Abstract]</t>
        </is>
      </c>
      <c r="B44" s="3" t="inlineStr">
        <is>
          <t xml:space="preserve"> </t>
        </is>
      </c>
      <c r="C44" s="3" t="inlineStr">
        <is>
          <t xml:space="preserve"> </t>
        </is>
      </c>
    </row>
    <row r="45">
      <c r="A45" s="3" t="inlineStr">
        <is>
          <t>Total AFS securities</t>
        </is>
      </c>
      <c r="B45" s="4" t="n">
        <v>1466016</v>
      </c>
      <c r="C45" s="4" t="n">
        <v>1578925</v>
      </c>
    </row>
    <row r="46">
      <c r="A46" s="3" t="inlineStr">
        <is>
          <t>Gross Unrealized Gains</t>
        </is>
      </c>
      <c r="B46" s="4" t="n">
        <v>57</v>
      </c>
      <c r="C46" s="4" t="n">
        <v>81</v>
      </c>
    </row>
    <row r="47">
      <c r="A47" s="3" t="inlineStr">
        <is>
          <t>Gross Unrealized (Losses)</t>
        </is>
      </c>
      <c r="B47" s="4" t="n">
        <v>-213713</v>
      </c>
      <c r="C47" s="4" t="n">
        <v>-240773</v>
      </c>
    </row>
    <row r="48">
      <c r="A48" s="3" t="inlineStr">
        <is>
          <t>Total AFS securities, Estimated Fair Value</t>
        </is>
      </c>
      <c r="B48" s="4" t="n">
        <v>1252360</v>
      </c>
      <c r="C48" s="4" t="n">
        <v>1338233</v>
      </c>
    </row>
    <row r="49">
      <c r="A49" s="3" t="inlineStr">
        <is>
          <t>Residential | Agency</t>
        </is>
      </c>
      <c r="B49" s="3" t="inlineStr">
        <is>
          <t xml:space="preserve"> </t>
        </is>
      </c>
      <c r="C49" s="3" t="inlineStr">
        <is>
          <t xml:space="preserve"> </t>
        </is>
      </c>
    </row>
    <row r="50">
      <c r="A50" s="5" t="inlineStr">
        <is>
          <t>Debt Securities, Available-for-sale Securities, Amortized Cost Basis [Abstract]</t>
        </is>
      </c>
      <c r="B50" s="3" t="inlineStr">
        <is>
          <t xml:space="preserve"> </t>
        </is>
      </c>
      <c r="C50" s="3" t="inlineStr">
        <is>
          <t xml:space="preserve"> </t>
        </is>
      </c>
    </row>
    <row r="51">
      <c r="A51" s="3" t="inlineStr">
        <is>
          <t>Total AFS securities</t>
        </is>
      </c>
      <c r="B51" s="4" t="n">
        <v>1394464</v>
      </c>
      <c r="C51" s="4" t="n">
        <v>1510110</v>
      </c>
    </row>
    <row r="52">
      <c r="A52" s="3" t="inlineStr">
        <is>
          <t>Gross Unrealized Gains</t>
        </is>
      </c>
      <c r="B52" s="4" t="n">
        <v>57</v>
      </c>
      <c r="C52" s="4" t="n">
        <v>81</v>
      </c>
    </row>
    <row r="53">
      <c r="A53" s="3" t="inlineStr">
        <is>
          <t>Gross Unrealized (Losses)</t>
        </is>
      </c>
      <c r="B53" s="4" t="n">
        <v>-207355</v>
      </c>
      <c r="C53" s="4" t="n">
        <v>-233961</v>
      </c>
    </row>
    <row r="54">
      <c r="A54" s="3" t="inlineStr">
        <is>
          <t>Total AFS securities, Estimated Fair Value</t>
        </is>
      </c>
      <c r="B54" s="4" t="n">
        <v>1187166</v>
      </c>
      <c r="C54" s="4" t="n">
        <v>1276230</v>
      </c>
    </row>
    <row r="55">
      <c r="A55" s="3" t="inlineStr">
        <is>
          <t>Residential | Non-agency</t>
        </is>
      </c>
      <c r="B55" s="3" t="inlineStr">
        <is>
          <t xml:space="preserve"> </t>
        </is>
      </c>
      <c r="C55" s="3" t="inlineStr">
        <is>
          <t xml:space="preserve"> </t>
        </is>
      </c>
    </row>
    <row r="56">
      <c r="A56" s="5" t="inlineStr">
        <is>
          <t>Debt Securities, Available-for-sale Securities, Amortized Cost Basis [Abstract]</t>
        </is>
      </c>
      <c r="B56" s="3" t="inlineStr">
        <is>
          <t xml:space="preserve"> </t>
        </is>
      </c>
      <c r="C56" s="3" t="inlineStr">
        <is>
          <t xml:space="preserve"> </t>
        </is>
      </c>
    </row>
    <row r="57">
      <c r="A57" s="3" t="inlineStr">
        <is>
          <t>Total AFS securities</t>
        </is>
      </c>
      <c r="B57" s="4" t="n">
        <v>71552</v>
      </c>
      <c r="C57" s="4" t="n">
        <v>68815</v>
      </c>
    </row>
    <row r="58">
      <c r="A58" s="3" t="inlineStr">
        <is>
          <t>Gross Unrealized Gains</t>
        </is>
      </c>
      <c r="B58" s="4" t="n">
        <v>0</v>
      </c>
      <c r="C58" s="4" t="n">
        <v>0</v>
      </c>
    </row>
    <row r="59">
      <c r="A59" s="3" t="inlineStr">
        <is>
          <t>Gross Unrealized (Losses)</t>
        </is>
      </c>
      <c r="B59" s="4" t="n">
        <v>-6358</v>
      </c>
      <c r="C59" s="4" t="n">
        <v>-6812</v>
      </c>
    </row>
    <row r="60">
      <c r="A60" s="3" t="inlineStr">
        <is>
          <t>Total AFS securities, Estimated Fair Value</t>
        </is>
      </c>
      <c r="B60" s="4" t="n">
        <v>65194</v>
      </c>
      <c r="C60" s="4" t="n">
        <v>62003</v>
      </c>
    </row>
    <row r="61">
      <c r="A61" s="3" t="inlineStr">
        <is>
          <t>Other securities</t>
        </is>
      </c>
      <c r="B61" s="3" t="inlineStr">
        <is>
          <t xml:space="preserve"> </t>
        </is>
      </c>
      <c r="C61" s="3" t="inlineStr">
        <is>
          <t xml:space="preserve"> </t>
        </is>
      </c>
    </row>
    <row r="62">
      <c r="A62" s="5" t="inlineStr">
        <is>
          <t>Debt Securities, Available-for-sale Securities, Amortized Cost Basis [Abstract]</t>
        </is>
      </c>
      <c r="B62" s="3" t="inlineStr">
        <is>
          <t xml:space="preserve"> </t>
        </is>
      </c>
      <c r="C62" s="3" t="inlineStr">
        <is>
          <t xml:space="preserve"> </t>
        </is>
      </c>
    </row>
    <row r="63">
      <c r="A63" s="3" t="inlineStr">
        <is>
          <t>Total AFS securities</t>
        </is>
      </c>
      <c r="B63" s="4" t="n">
        <v>1681</v>
      </c>
      <c r="C63" s="4" t="n">
        <v>1664</v>
      </c>
    </row>
    <row r="64">
      <c r="A64" s="3" t="inlineStr">
        <is>
          <t>Gross Unrealized Gains</t>
        </is>
      </c>
      <c r="B64" s="4" t="n">
        <v>0</v>
      </c>
      <c r="C64" s="4" t="n">
        <v>0</v>
      </c>
    </row>
    <row r="65">
      <c r="A65" s="3" t="inlineStr">
        <is>
          <t>Gross Unrealized (Losses)</t>
        </is>
      </c>
      <c r="B65" s="4" t="n">
        <v>0</v>
      </c>
      <c r="C65" s="4" t="n">
        <v>0</v>
      </c>
    </row>
    <row r="66">
      <c r="A66" s="3" t="inlineStr">
        <is>
          <t>Total AFS securities, Estimated Fair Value</t>
        </is>
      </c>
      <c r="B66" s="6" t="n">
        <v>1681</v>
      </c>
      <c r="C66" s="6" t="n">
        <v>16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Gross Unrealized Losses and Fair Value of Investments) (Details) - USD ($) $ in Thousands</t>
        </is>
      </c>
      <c r="B1" s="2" t="inlineStr">
        <is>
          <t>Mar. 31, 2023</t>
        </is>
      </c>
      <c r="C1" s="2" t="inlineStr">
        <is>
          <t>Dec. 31, 2022</t>
        </is>
      </c>
    </row>
    <row r="2">
      <c r="A2" s="5" t="inlineStr">
        <is>
          <t>Debt and Equity Securities, FV-NI [Line Items]</t>
        </is>
      </c>
      <c r="B2" s="3" t="inlineStr">
        <is>
          <t xml:space="preserve"> </t>
        </is>
      </c>
      <c r="C2" s="3" t="inlineStr">
        <is>
          <t xml:space="preserve"> </t>
        </is>
      </c>
    </row>
    <row r="3">
      <c r="A3" s="3" t="inlineStr">
        <is>
          <t>Less than 12 months, Fair Value</t>
        </is>
      </c>
      <c r="B3" s="6" t="n">
        <v>235333</v>
      </c>
      <c r="C3" s="6" t="n">
        <v>1285632</v>
      </c>
    </row>
    <row r="4">
      <c r="A4" s="3" t="inlineStr">
        <is>
          <t>Less than 12 Months, Unrealized Losses</t>
        </is>
      </c>
      <c r="B4" s="4" t="n">
        <v>-13453</v>
      </c>
      <c r="C4" s="4" t="n">
        <v>-140392</v>
      </c>
    </row>
    <row r="5">
      <c r="A5" s="3" t="inlineStr">
        <is>
          <t>More than 12 Months, Fair Value</t>
        </is>
      </c>
      <c r="B5" s="4" t="n">
        <v>1980304</v>
      </c>
      <c r="C5" s="4" t="n">
        <v>1392153</v>
      </c>
    </row>
    <row r="6">
      <c r="A6" s="3" t="inlineStr">
        <is>
          <t>More than 12 Months, Unrealized Losses</t>
        </is>
      </c>
      <c r="B6" s="4" t="n">
        <v>-394669</v>
      </c>
      <c r="C6" s="4" t="n">
        <v>-322446</v>
      </c>
    </row>
    <row r="7">
      <c r="A7" s="3" t="inlineStr">
        <is>
          <t>Total, Fair Value</t>
        </is>
      </c>
      <c r="B7" s="4" t="n">
        <v>2215637</v>
      </c>
      <c r="C7" s="4" t="n">
        <v>2677785</v>
      </c>
    </row>
    <row r="8">
      <c r="A8" s="3" t="inlineStr">
        <is>
          <t>Unrealized Losses, Total</t>
        </is>
      </c>
      <c r="B8" s="4" t="n">
        <v>-408122</v>
      </c>
      <c r="C8" s="4" t="n">
        <v>-462838</v>
      </c>
    </row>
    <row r="9">
      <c r="A9" s="3" t="inlineStr">
        <is>
          <t>U.S. government and agency securities</t>
        </is>
      </c>
      <c r="B9" s="3" t="inlineStr">
        <is>
          <t xml:space="preserve"> </t>
        </is>
      </c>
      <c r="C9" s="3" t="inlineStr">
        <is>
          <t xml:space="preserve"> </t>
        </is>
      </c>
    </row>
    <row r="10">
      <c r="A10" s="5" t="inlineStr">
        <is>
          <t>Debt and Equity Securities, FV-NI [Line Items]</t>
        </is>
      </c>
      <c r="B10" s="3" t="inlineStr">
        <is>
          <t xml:space="preserve"> </t>
        </is>
      </c>
      <c r="C10" s="3" t="inlineStr">
        <is>
          <t xml:space="preserve"> </t>
        </is>
      </c>
    </row>
    <row r="11">
      <c r="A11" s="3" t="inlineStr">
        <is>
          <t>Less than 12 months, Fair Value</t>
        </is>
      </c>
      <c r="B11" s="4" t="n">
        <v>0</v>
      </c>
      <c r="C11" s="4" t="n">
        <v>2594</v>
      </c>
    </row>
    <row r="12">
      <c r="A12" s="3" t="inlineStr">
        <is>
          <t>Less than 12 Months, Unrealized Losses</t>
        </is>
      </c>
      <c r="B12" s="4" t="n">
        <v>0</v>
      </c>
      <c r="C12" s="4" t="n">
        <v>-166</v>
      </c>
    </row>
    <row r="13">
      <c r="A13" s="3" t="inlineStr">
        <is>
          <t>More than 12 Months, Fair Value</t>
        </is>
      </c>
      <c r="B13" s="4" t="n">
        <v>62541</v>
      </c>
      <c r="C13" s="4" t="n">
        <v>59269</v>
      </c>
    </row>
    <row r="14">
      <c r="A14" s="3" t="inlineStr">
        <is>
          <t>More than 12 Months, Unrealized Losses</t>
        </is>
      </c>
      <c r="B14" s="4" t="n">
        <v>-6900</v>
      </c>
      <c r="C14" s="4" t="n">
        <v>-8087</v>
      </c>
    </row>
    <row r="15">
      <c r="A15" s="3" t="inlineStr">
        <is>
          <t>Total, Fair Value</t>
        </is>
      </c>
      <c r="B15" s="4" t="n">
        <v>62541</v>
      </c>
      <c r="C15" s="4" t="n">
        <v>61863</v>
      </c>
    </row>
    <row r="16">
      <c r="A16" s="3" t="inlineStr">
        <is>
          <t>Unrealized Losses, Total</t>
        </is>
      </c>
      <c r="B16" s="4" t="n">
        <v>-6900</v>
      </c>
      <c r="C16" s="4" t="n">
        <v>-8253</v>
      </c>
    </row>
    <row r="17">
      <c r="A17" s="3" t="inlineStr">
        <is>
          <t>Obligations of states and political subdivisions</t>
        </is>
      </c>
      <c r="B17" s="3" t="inlineStr">
        <is>
          <t xml:space="preserve"> </t>
        </is>
      </c>
      <c r="C17" s="3" t="inlineStr">
        <is>
          <t xml:space="preserve"> </t>
        </is>
      </c>
    </row>
    <row r="18">
      <c r="A18" s="5" t="inlineStr">
        <is>
          <t>Debt and Equity Securities, FV-NI [Line Items]</t>
        </is>
      </c>
      <c r="B18" s="3" t="inlineStr">
        <is>
          <t xml:space="preserve"> </t>
        </is>
      </c>
      <c r="C18" s="3" t="inlineStr">
        <is>
          <t xml:space="preserve"> </t>
        </is>
      </c>
    </row>
    <row r="19">
      <c r="A19" s="3" t="inlineStr">
        <is>
          <t>Less than 12 months, Fair Value</t>
        </is>
      </c>
      <c r="B19" s="4" t="n">
        <v>25482</v>
      </c>
      <c r="C19" s="4" t="n">
        <v>588668</v>
      </c>
    </row>
    <row r="20">
      <c r="A20" s="3" t="inlineStr">
        <is>
          <t>Less than 12 Months, Unrealized Losses</t>
        </is>
      </c>
      <c r="B20" s="4" t="n">
        <v>-1225</v>
      </c>
      <c r="C20" s="4" t="n">
        <v>-86895</v>
      </c>
    </row>
    <row r="21">
      <c r="A21" s="3" t="inlineStr">
        <is>
          <t>More than 12 Months, Fair Value</t>
        </is>
      </c>
      <c r="B21" s="4" t="n">
        <v>490011</v>
      </c>
      <c r="C21" s="4" t="n">
        <v>187375</v>
      </c>
    </row>
    <row r="22">
      <c r="A22" s="3" t="inlineStr">
        <is>
          <t>More than 12 Months, Unrealized Losses</t>
        </is>
      </c>
      <c r="B22" s="4" t="n">
        <v>-126026</v>
      </c>
      <c r="C22" s="4" t="n">
        <v>-65806</v>
      </c>
    </row>
    <row r="23">
      <c r="A23" s="3" t="inlineStr">
        <is>
          <t>Total, Fair Value</t>
        </is>
      </c>
      <c r="B23" s="4" t="n">
        <v>515493</v>
      </c>
      <c r="C23" s="4" t="n">
        <v>776043</v>
      </c>
    </row>
    <row r="24">
      <c r="A24" s="3" t="inlineStr">
        <is>
          <t>Unrealized Losses, Total</t>
        </is>
      </c>
      <c r="B24" s="4" t="n">
        <v>-127251</v>
      </c>
      <c r="C24" s="4" t="n">
        <v>-152701</v>
      </c>
    </row>
    <row r="25">
      <c r="A25" s="3" t="inlineStr">
        <is>
          <t>Corporate and other bonds</t>
        </is>
      </c>
      <c r="B25" s="3" t="inlineStr">
        <is>
          <t xml:space="preserve"> </t>
        </is>
      </c>
      <c r="C25" s="3" t="inlineStr">
        <is>
          <t xml:space="preserve"> </t>
        </is>
      </c>
    </row>
    <row r="26">
      <c r="A26" s="5" t="inlineStr">
        <is>
          <t>Debt and Equity Securities, FV-NI [Line Items]</t>
        </is>
      </c>
      <c r="B26" s="3" t="inlineStr">
        <is>
          <t xml:space="preserve"> </t>
        </is>
      </c>
      <c r="C26" s="3" t="inlineStr">
        <is>
          <t xml:space="preserve"> </t>
        </is>
      </c>
    </row>
    <row r="27">
      <c r="A27" s="3" t="inlineStr">
        <is>
          <t>Less than 12 months, Fair Value</t>
        </is>
      </c>
      <c r="B27" s="4" t="n">
        <v>62443</v>
      </c>
      <c r="C27" s="4" t="n">
        <v>206861</v>
      </c>
    </row>
    <row r="28">
      <c r="A28" s="3" t="inlineStr">
        <is>
          <t>Less than 12 Months, Unrealized Losses</t>
        </is>
      </c>
      <c r="B28" s="4" t="n">
        <v>-3586</v>
      </c>
      <c r="C28" s="4" t="n">
        <v>-15019</v>
      </c>
    </row>
    <row r="29">
      <c r="A29" s="3" t="inlineStr">
        <is>
          <t>More than 12 Months, Fair Value</t>
        </is>
      </c>
      <c r="B29" s="4" t="n">
        <v>87163</v>
      </c>
      <c r="C29" s="4" t="n">
        <v>17121</v>
      </c>
    </row>
    <row r="30">
      <c r="A30" s="3" t="inlineStr">
        <is>
          <t>More than 12 Months, Unrealized Losses</t>
        </is>
      </c>
      <c r="B30" s="4" t="n">
        <v>-16307</v>
      </c>
      <c r="C30" s="4" t="n">
        <v>-2580</v>
      </c>
    </row>
    <row r="31">
      <c r="A31" s="3" t="inlineStr">
        <is>
          <t>Total, Fair Value</t>
        </is>
      </c>
      <c r="B31" s="4" t="n">
        <v>149606</v>
      </c>
      <c r="C31" s="4" t="n">
        <v>223982</v>
      </c>
    </row>
    <row r="32">
      <c r="A32" s="3" t="inlineStr">
        <is>
          <t>Unrealized Losses, Total</t>
        </is>
      </c>
      <c r="B32" s="4" t="n">
        <v>-19893</v>
      </c>
      <c r="C32" s="4" t="n">
        <v>-17599</v>
      </c>
    </row>
    <row r="33">
      <c r="A33" s="3" t="inlineStr">
        <is>
          <t>Commercial</t>
        </is>
      </c>
      <c r="B33" s="3" t="inlineStr">
        <is>
          <t xml:space="preserve"> </t>
        </is>
      </c>
      <c r="C33" s="3" t="inlineStr">
        <is>
          <t xml:space="preserve"> </t>
        </is>
      </c>
    </row>
    <row r="34">
      <c r="A34" s="5" t="inlineStr">
        <is>
          <t>Debt and Equity Securities, FV-NI [Line Items]</t>
        </is>
      </c>
      <c r="B34" s="3" t="inlineStr">
        <is>
          <t xml:space="preserve"> </t>
        </is>
      </c>
      <c r="C34" s="3" t="inlineStr">
        <is>
          <t xml:space="preserve"> </t>
        </is>
      </c>
    </row>
    <row r="35">
      <c r="A35" s="3" t="inlineStr">
        <is>
          <t>Less than 12 months, Fair Value</t>
        </is>
      </c>
      <c r="B35" s="4" t="n">
        <v>21945</v>
      </c>
      <c r="C35" s="4" t="n">
        <v>139980</v>
      </c>
    </row>
    <row r="36">
      <c r="A36" s="3" t="inlineStr">
        <is>
          <t>Less than 12 Months, Unrealized Losses</t>
        </is>
      </c>
      <c r="B36" s="4" t="n">
        <v>-3119</v>
      </c>
      <c r="C36" s="4" t="n">
        <v>-9255</v>
      </c>
    </row>
    <row r="37">
      <c r="A37" s="3" t="inlineStr">
        <is>
          <t>More than 12 Months, Fair Value</t>
        </is>
      </c>
      <c r="B37" s="4" t="n">
        <v>228314</v>
      </c>
      <c r="C37" s="4" t="n">
        <v>155743</v>
      </c>
    </row>
    <row r="38">
      <c r="A38" s="3" t="inlineStr">
        <is>
          <t>More than 12 Months, Unrealized Losses</t>
        </is>
      </c>
      <c r="B38" s="4" t="n">
        <v>-37246</v>
      </c>
      <c r="C38" s="4" t="n">
        <v>-34257</v>
      </c>
    </row>
    <row r="39">
      <c r="A39" s="3" t="inlineStr">
        <is>
          <t>Total, Fair Value</t>
        </is>
      </c>
      <c r="B39" s="4" t="n">
        <v>250259</v>
      </c>
      <c r="C39" s="4" t="n">
        <v>295723</v>
      </c>
    </row>
    <row r="40">
      <c r="A40" s="3" t="inlineStr">
        <is>
          <t>Unrealized Losses, Total</t>
        </is>
      </c>
      <c r="B40" s="4" t="n">
        <v>-40365</v>
      </c>
      <c r="C40" s="4" t="n">
        <v>-43512</v>
      </c>
    </row>
    <row r="41">
      <c r="A41" s="3" t="inlineStr">
        <is>
          <t>Residential</t>
        </is>
      </c>
      <c r="B41" s="3" t="inlineStr">
        <is>
          <t xml:space="preserve"> </t>
        </is>
      </c>
      <c r="C41" s="3" t="inlineStr">
        <is>
          <t xml:space="preserve"> </t>
        </is>
      </c>
    </row>
    <row r="42">
      <c r="A42" s="5" t="inlineStr">
        <is>
          <t>Debt and Equity Securities, FV-NI [Line Items]</t>
        </is>
      </c>
      <c r="B42" s="3" t="inlineStr">
        <is>
          <t xml:space="preserve"> </t>
        </is>
      </c>
      <c r="C42" s="3" t="inlineStr">
        <is>
          <t xml:space="preserve"> </t>
        </is>
      </c>
    </row>
    <row r="43">
      <c r="A43" s="3" t="inlineStr">
        <is>
          <t>Less than 12 months, Fair Value</t>
        </is>
      </c>
      <c r="B43" s="4" t="n">
        <v>125463</v>
      </c>
      <c r="C43" s="4" t="n">
        <v>347529</v>
      </c>
    </row>
    <row r="44">
      <c r="A44" s="3" t="inlineStr">
        <is>
          <t>Less than 12 Months, Unrealized Losses</t>
        </is>
      </c>
      <c r="B44" s="4" t="n">
        <v>-5523</v>
      </c>
      <c r="C44" s="4" t="n">
        <v>-29057</v>
      </c>
    </row>
    <row r="45">
      <c r="A45" s="3" t="inlineStr">
        <is>
          <t>More than 12 Months, Fair Value</t>
        </is>
      </c>
      <c r="B45" s="4" t="n">
        <v>1112275</v>
      </c>
      <c r="C45" s="4" t="n">
        <v>972645</v>
      </c>
    </row>
    <row r="46">
      <c r="A46" s="3" t="inlineStr">
        <is>
          <t>More than 12 Months, Unrealized Losses</t>
        </is>
      </c>
      <c r="B46" s="4" t="n">
        <v>-208190</v>
      </c>
      <c r="C46" s="4" t="n">
        <v>-211716</v>
      </c>
    </row>
    <row r="47">
      <c r="A47" s="3" t="inlineStr">
        <is>
          <t>Total, Fair Value</t>
        </is>
      </c>
      <c r="B47" s="4" t="n">
        <v>1237738</v>
      </c>
      <c r="C47" s="4" t="n">
        <v>1320174</v>
      </c>
    </row>
    <row r="48">
      <c r="A48" s="3" t="inlineStr">
        <is>
          <t>Unrealized Losses, Total</t>
        </is>
      </c>
      <c r="B48" s="4" t="n">
        <v>-213713</v>
      </c>
      <c r="C48" s="4" t="n">
        <v>-240773</v>
      </c>
    </row>
    <row r="49">
      <c r="A49" s="3" t="inlineStr">
        <is>
          <t>Agency | Commercial</t>
        </is>
      </c>
      <c r="B49" s="3" t="inlineStr">
        <is>
          <t xml:space="preserve"> </t>
        </is>
      </c>
      <c r="C49" s="3" t="inlineStr">
        <is>
          <t xml:space="preserve"> </t>
        </is>
      </c>
    </row>
    <row r="50">
      <c r="A50" s="5" t="inlineStr">
        <is>
          <t>Debt and Equity Securities, FV-NI [Line Items]</t>
        </is>
      </c>
      <c r="B50" s="3" t="inlineStr">
        <is>
          <t xml:space="preserve"> </t>
        </is>
      </c>
      <c r="C50" s="3" t="inlineStr">
        <is>
          <t xml:space="preserve"> </t>
        </is>
      </c>
    </row>
    <row r="51">
      <c r="A51" s="3" t="inlineStr">
        <is>
          <t>Less than 12 months, Fair Value</t>
        </is>
      </c>
      <c r="B51" s="4" t="n">
        <v>21945</v>
      </c>
      <c r="C51" s="4" t="n">
        <v>73362</v>
      </c>
    </row>
    <row r="52">
      <c r="A52" s="3" t="inlineStr">
        <is>
          <t>Less than 12 Months, Unrealized Losses</t>
        </is>
      </c>
      <c r="B52" s="4" t="n">
        <v>-3119</v>
      </c>
      <c r="C52" s="4" t="n">
        <v>-7024</v>
      </c>
    </row>
    <row r="53">
      <c r="A53" s="3" t="inlineStr">
        <is>
          <t>More than 12 Months, Fair Value</t>
        </is>
      </c>
      <c r="B53" s="4" t="n">
        <v>150711</v>
      </c>
      <c r="C53" s="4" t="n">
        <v>127193</v>
      </c>
    </row>
    <row r="54">
      <c r="A54" s="3" t="inlineStr">
        <is>
          <t>More than 12 Months, Unrealized Losses</t>
        </is>
      </c>
      <c r="B54" s="4" t="n">
        <v>-34610</v>
      </c>
      <c r="C54" s="4" t="n">
        <v>-32244</v>
      </c>
    </row>
    <row r="55">
      <c r="A55" s="3" t="inlineStr">
        <is>
          <t>Total, Fair Value</t>
        </is>
      </c>
      <c r="B55" s="4" t="n">
        <v>172656</v>
      </c>
      <c r="C55" s="4" t="n">
        <v>200555</v>
      </c>
    </row>
    <row r="56">
      <c r="A56" s="3" t="inlineStr">
        <is>
          <t>Unrealized Losses, Total</t>
        </is>
      </c>
      <c r="B56" s="4" t="n">
        <v>-37729</v>
      </c>
      <c r="C56" s="4" t="n">
        <v>-39268</v>
      </c>
    </row>
    <row r="57">
      <c r="A57" s="3" t="inlineStr">
        <is>
          <t>Agency | Residential</t>
        </is>
      </c>
      <c r="B57" s="3" t="inlineStr">
        <is>
          <t xml:space="preserve"> </t>
        </is>
      </c>
      <c r="C57" s="3" t="inlineStr">
        <is>
          <t xml:space="preserve"> </t>
        </is>
      </c>
    </row>
    <row r="58">
      <c r="A58" s="5" t="inlineStr">
        <is>
          <t>Debt and Equity Securities, FV-NI [Line Items]</t>
        </is>
      </c>
      <c r="B58" s="3" t="inlineStr">
        <is>
          <t xml:space="preserve"> </t>
        </is>
      </c>
      <c r="C58" s="3" t="inlineStr">
        <is>
          <t xml:space="preserve"> </t>
        </is>
      </c>
    </row>
    <row r="59">
      <c r="A59" s="3" t="inlineStr">
        <is>
          <t>Less than 12 months, Fair Value</t>
        </is>
      </c>
      <c r="B59" s="4" t="n">
        <v>110848</v>
      </c>
      <c r="C59" s="4" t="n">
        <v>328590</v>
      </c>
    </row>
    <row r="60">
      <c r="A60" s="3" t="inlineStr">
        <is>
          <t>Less than 12 Months, Unrealized Losses</t>
        </is>
      </c>
      <c r="B60" s="4" t="n">
        <v>-5385</v>
      </c>
      <c r="C60" s="4" t="n">
        <v>-27769</v>
      </c>
    </row>
    <row r="61">
      <c r="A61" s="3" t="inlineStr">
        <is>
          <t>More than 12 Months, Fair Value</t>
        </is>
      </c>
      <c r="B61" s="4" t="n">
        <v>1061695</v>
      </c>
      <c r="C61" s="4" t="n">
        <v>929581</v>
      </c>
    </row>
    <row r="62">
      <c r="A62" s="3" t="inlineStr">
        <is>
          <t>More than 12 Months, Unrealized Losses</t>
        </is>
      </c>
      <c r="B62" s="4" t="n">
        <v>-201971</v>
      </c>
      <c r="C62" s="4" t="n">
        <v>-206192</v>
      </c>
    </row>
    <row r="63">
      <c r="A63" s="3" t="inlineStr">
        <is>
          <t>Total, Fair Value</t>
        </is>
      </c>
      <c r="B63" s="4" t="n">
        <v>1172543</v>
      </c>
      <c r="C63" s="4" t="n">
        <v>1258171</v>
      </c>
    </row>
    <row r="64">
      <c r="A64" s="3" t="inlineStr">
        <is>
          <t>Unrealized Losses, Total</t>
        </is>
      </c>
      <c r="B64" s="4" t="n">
        <v>-207356</v>
      </c>
      <c r="C64" s="4" t="n">
        <v>-233961</v>
      </c>
    </row>
    <row r="65">
      <c r="A65" s="3" t="inlineStr">
        <is>
          <t>Non-agency | Commercial</t>
        </is>
      </c>
      <c r="B65" s="3" t="inlineStr">
        <is>
          <t xml:space="preserve"> </t>
        </is>
      </c>
      <c r="C65" s="3" t="inlineStr">
        <is>
          <t xml:space="preserve"> </t>
        </is>
      </c>
    </row>
    <row r="66">
      <c r="A66" s="5" t="inlineStr">
        <is>
          <t>Debt and Equity Securities, FV-NI [Line Items]</t>
        </is>
      </c>
      <c r="B66" s="3" t="inlineStr">
        <is>
          <t xml:space="preserve"> </t>
        </is>
      </c>
      <c r="C66" s="3" t="inlineStr">
        <is>
          <t xml:space="preserve"> </t>
        </is>
      </c>
    </row>
    <row r="67">
      <c r="A67" s="3" t="inlineStr">
        <is>
          <t>Less than 12 months, Fair Value</t>
        </is>
      </c>
      <c r="B67" s="4" t="n">
        <v>0</v>
      </c>
      <c r="C67" s="4" t="n">
        <v>66618</v>
      </c>
    </row>
    <row r="68">
      <c r="A68" s="3" t="inlineStr">
        <is>
          <t>Less than 12 Months, Unrealized Losses</t>
        </is>
      </c>
      <c r="B68" s="4" t="n">
        <v>0</v>
      </c>
      <c r="C68" s="4" t="n">
        <v>-2231</v>
      </c>
    </row>
    <row r="69">
      <c r="A69" s="3" t="inlineStr">
        <is>
          <t>More than 12 Months, Fair Value</t>
        </is>
      </c>
      <c r="B69" s="4" t="n">
        <v>77603</v>
      </c>
      <c r="C69" s="4" t="n">
        <v>28550</v>
      </c>
    </row>
    <row r="70">
      <c r="A70" s="3" t="inlineStr">
        <is>
          <t>More than 12 Months, Unrealized Losses</t>
        </is>
      </c>
      <c r="B70" s="4" t="n">
        <v>-2636</v>
      </c>
      <c r="C70" s="4" t="n">
        <v>-2013</v>
      </c>
    </row>
    <row r="71">
      <c r="A71" s="3" t="inlineStr">
        <is>
          <t>Total, Fair Value</t>
        </is>
      </c>
      <c r="B71" s="4" t="n">
        <v>77603</v>
      </c>
      <c r="C71" s="4" t="n">
        <v>95168</v>
      </c>
    </row>
    <row r="72">
      <c r="A72" s="3" t="inlineStr">
        <is>
          <t>Unrealized Losses, Total</t>
        </is>
      </c>
      <c r="B72" s="4" t="n">
        <v>-2636</v>
      </c>
      <c r="C72" s="4" t="n">
        <v>-4244</v>
      </c>
    </row>
    <row r="73">
      <c r="A73" s="3" t="inlineStr">
        <is>
          <t>Non-agency | Residential</t>
        </is>
      </c>
      <c r="B73" s="3" t="inlineStr">
        <is>
          <t xml:space="preserve"> </t>
        </is>
      </c>
      <c r="C73" s="3" t="inlineStr">
        <is>
          <t xml:space="preserve"> </t>
        </is>
      </c>
    </row>
    <row r="74">
      <c r="A74" s="5" t="inlineStr">
        <is>
          <t>Debt and Equity Securities, FV-NI [Line Items]</t>
        </is>
      </c>
      <c r="B74" s="3" t="inlineStr">
        <is>
          <t xml:space="preserve"> </t>
        </is>
      </c>
      <c r="C74" s="3" t="inlineStr">
        <is>
          <t xml:space="preserve"> </t>
        </is>
      </c>
    </row>
    <row r="75">
      <c r="A75" s="3" t="inlineStr">
        <is>
          <t>Less than 12 months, Fair Value</t>
        </is>
      </c>
      <c r="B75" s="4" t="n">
        <v>14615</v>
      </c>
      <c r="C75" s="4" t="n">
        <v>18939</v>
      </c>
    </row>
    <row r="76">
      <c r="A76" s="3" t="inlineStr">
        <is>
          <t>Less than 12 Months, Unrealized Losses</t>
        </is>
      </c>
      <c r="B76" s="4" t="n">
        <v>-138</v>
      </c>
      <c r="C76" s="4" t="n">
        <v>-1288</v>
      </c>
    </row>
    <row r="77">
      <c r="A77" s="3" t="inlineStr">
        <is>
          <t>More than 12 Months, Fair Value</t>
        </is>
      </c>
      <c r="B77" s="4" t="n">
        <v>50580</v>
      </c>
      <c r="C77" s="4" t="n">
        <v>43064</v>
      </c>
    </row>
    <row r="78">
      <c r="A78" s="3" t="inlineStr">
        <is>
          <t>More than 12 Months, Unrealized Losses</t>
        </is>
      </c>
      <c r="B78" s="4" t="n">
        <v>-6219</v>
      </c>
      <c r="C78" s="4" t="n">
        <v>-5524</v>
      </c>
    </row>
    <row r="79">
      <c r="A79" s="3" t="inlineStr">
        <is>
          <t>Total, Fair Value</t>
        </is>
      </c>
      <c r="B79" s="4" t="n">
        <v>65195</v>
      </c>
      <c r="C79" s="4" t="n">
        <v>62003</v>
      </c>
    </row>
    <row r="80">
      <c r="A80" s="3" t="inlineStr">
        <is>
          <t>Unrealized Losses, Total</t>
        </is>
      </c>
      <c r="B80" s="6" t="n">
        <v>-6357</v>
      </c>
      <c r="C80" s="6" t="n">
        <v>-68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Securities) (Details) - USD ($) $ in Thousands</t>
        </is>
      </c>
      <c r="B1" s="2" t="inlineStr">
        <is>
          <t>Mar. 31, 2023</t>
        </is>
      </c>
      <c r="C1" s="2" t="inlineStr">
        <is>
          <t>Dec. 31, 2022</t>
        </is>
      </c>
    </row>
    <row r="2">
      <c r="A2" s="5" t="inlineStr">
        <is>
          <t>AFS Securities [Abstract]</t>
        </is>
      </c>
      <c r="B2" s="3" t="inlineStr">
        <is>
          <t xml:space="preserve"> </t>
        </is>
      </c>
      <c r="C2" s="3" t="inlineStr">
        <is>
          <t xml:space="preserve"> </t>
        </is>
      </c>
    </row>
    <row r="3">
      <c r="A3" s="3" t="inlineStr">
        <is>
          <t>Due in one year or less, Amortized Cost</t>
        </is>
      </c>
      <c r="B3" s="6" t="n">
        <v>52594</v>
      </c>
      <c r="C3" s="6" t="n">
        <v>42447</v>
      </c>
    </row>
    <row r="4">
      <c r="A4" s="3" t="inlineStr">
        <is>
          <t>Due in one year or less, Estimated Fair Value</t>
        </is>
      </c>
      <c r="B4" s="4" t="n">
        <v>51912</v>
      </c>
      <c r="C4" s="4" t="n">
        <v>41735</v>
      </c>
    </row>
    <row r="5">
      <c r="A5" s="3" t="inlineStr">
        <is>
          <t>Due after one year through five years, Amortized Cost</t>
        </is>
      </c>
      <c r="B5" s="4" t="n">
        <v>122772</v>
      </c>
      <c r="C5" s="4" t="n">
        <v>158063</v>
      </c>
    </row>
    <row r="6">
      <c r="A6" s="3" t="inlineStr">
        <is>
          <t>Due after one year through five years, Estimated Fair Value</t>
        </is>
      </c>
      <c r="B6" s="4" t="n">
        <v>113380</v>
      </c>
      <c r="C6" s="4" t="n">
        <v>152523</v>
      </c>
    </row>
    <row r="7">
      <c r="A7" s="3" t="inlineStr">
        <is>
          <t>Due after five years through ten years, Amortized Cost</t>
        </is>
      </c>
      <c r="B7" s="4" t="n">
        <v>204347</v>
      </c>
      <c r="C7" s="4" t="n">
        <v>343303</v>
      </c>
    </row>
    <row r="8">
      <c r="A8" s="3" t="inlineStr">
        <is>
          <t>Due after five years through ten years, Estimated Fair Value</t>
        </is>
      </c>
      <c r="B8" s="4" t="n">
        <v>180610</v>
      </c>
      <c r="C8" s="4" t="n">
        <v>312935</v>
      </c>
    </row>
    <row r="9">
      <c r="A9" s="3" t="inlineStr">
        <is>
          <t>Due after ten years, Amortized Cost</t>
        </is>
      </c>
      <c r="B9" s="4" t="n">
        <v>2280541</v>
      </c>
      <c r="C9" s="4" t="n">
        <v>2660548</v>
      </c>
    </row>
    <row r="10">
      <c r="A10" s="3" t="inlineStr">
        <is>
          <t>Due after ten years, Estimated Fair Value</t>
        </is>
      </c>
      <c r="B10" s="4" t="n">
        <v>1906463</v>
      </c>
      <c r="C10" s="4" t="n">
        <v>2234623</v>
      </c>
    </row>
    <row r="11">
      <c r="A11" s="3" t="inlineStr">
        <is>
          <t>Total AFS securities</t>
        </is>
      </c>
      <c r="B11" s="4" t="n">
        <v>2660254</v>
      </c>
      <c r="C11" s="4" t="n">
        <v>3204361</v>
      </c>
    </row>
    <row r="12">
      <c r="A12" s="3" t="inlineStr">
        <is>
          <t>Total AFS securities, Estimated Fair Value</t>
        </is>
      </c>
      <c r="B12" s="4" t="n">
        <v>2252365</v>
      </c>
      <c r="C12" s="4" t="n">
        <v>2741816</v>
      </c>
    </row>
    <row r="13">
      <c r="A13" s="5" t="inlineStr">
        <is>
          <t>HTM Securities [Abstract]</t>
        </is>
      </c>
      <c r="B13" s="3" t="inlineStr">
        <is>
          <t xml:space="preserve"> </t>
        </is>
      </c>
      <c r="C13" s="3" t="inlineStr">
        <is>
          <t xml:space="preserve"> </t>
        </is>
      </c>
    </row>
    <row r="14">
      <c r="A14" s="3" t="inlineStr">
        <is>
          <t>Due in one year or less, Carrying Value</t>
        </is>
      </c>
      <c r="B14" s="4" t="n">
        <v>2051</v>
      </c>
      <c r="C14" s="4" t="n">
        <v>2010</v>
      </c>
    </row>
    <row r="15">
      <c r="A15" s="3" t="inlineStr">
        <is>
          <t>Due in one year or less, Estimated Fair Value</t>
        </is>
      </c>
      <c r="B15" s="4" t="n">
        <v>2044</v>
      </c>
      <c r="C15" s="4" t="n">
        <v>2006</v>
      </c>
    </row>
    <row r="16">
      <c r="A16" s="3" t="inlineStr">
        <is>
          <t>Due after one year through five years, Carrying Value</t>
        </is>
      </c>
      <c r="B16" s="4" t="n">
        <v>36675</v>
      </c>
      <c r="C16" s="4" t="n">
        <v>35044</v>
      </c>
    </row>
    <row r="17">
      <c r="A17" s="3" t="inlineStr">
        <is>
          <t>Due after one year through five years, Estimated Fair Value</t>
        </is>
      </c>
      <c r="B17" s="4" t="n">
        <v>36745</v>
      </c>
      <c r="C17" s="4" t="n">
        <v>35014</v>
      </c>
    </row>
    <row r="18">
      <c r="A18" s="3" t="inlineStr">
        <is>
          <t>Due after five years through ten years, Carrying Value</t>
        </is>
      </c>
      <c r="B18" s="4" t="n">
        <v>28128</v>
      </c>
      <c r="C18" s="4" t="n">
        <v>19941</v>
      </c>
    </row>
    <row r="19">
      <c r="A19" s="3" t="inlineStr">
        <is>
          <t>Due after five years through ten years, Estimated Fair Value</t>
        </is>
      </c>
      <c r="B19" s="4" t="n">
        <v>28355</v>
      </c>
      <c r="C19" s="4" t="n">
        <v>20239</v>
      </c>
    </row>
    <row r="20">
      <c r="A20" s="3" t="inlineStr">
        <is>
          <t>Due after ten years, Carrying Value</t>
        </is>
      </c>
      <c r="B20" s="4" t="n">
        <v>788564</v>
      </c>
      <c r="C20" s="4" t="n">
        <v>790737</v>
      </c>
    </row>
    <row r="21">
      <c r="A21" s="3" t="inlineStr">
        <is>
          <t>Due after ten years, Estimated Fair Value</t>
        </is>
      </c>
      <c r="B21" s="4" t="n">
        <v>755955</v>
      </c>
      <c r="C21" s="4" t="n">
        <v>744628</v>
      </c>
    </row>
    <row r="22">
      <c r="A22" s="3" t="inlineStr">
        <is>
          <t>Total HTM Securities</t>
        </is>
      </c>
      <c r="B22" s="4" t="n">
        <v>855418</v>
      </c>
      <c r="C22" s="4" t="n">
        <v>847732</v>
      </c>
    </row>
    <row r="23">
      <c r="A23" s="3" t="inlineStr">
        <is>
          <t>Total HTM securities, Estimated Fair Value</t>
        </is>
      </c>
      <c r="B23" s="6" t="n">
        <v>823099</v>
      </c>
      <c r="C23" s="6" t="n">
        <v>8018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5" t="inlineStr">
        <is>
          <t>Interest and dividend income:</t>
        </is>
      </c>
      <c r="B3" s="3" t="inlineStr">
        <is>
          <t xml:space="preserve"> </t>
        </is>
      </c>
      <c r="C3" s="3" t="inlineStr">
        <is>
          <t xml:space="preserve"> </t>
        </is>
      </c>
    </row>
    <row r="4">
      <c r="A4" s="3" t="inlineStr">
        <is>
          <t>Interest and fees on loans</t>
        </is>
      </c>
      <c r="B4" s="6" t="n">
        <v>189992</v>
      </c>
      <c r="C4" s="6" t="n">
        <v>114200</v>
      </c>
    </row>
    <row r="5">
      <c r="A5" s="3" t="inlineStr">
        <is>
          <t>Interest on deposits in other banks</t>
        </is>
      </c>
      <c r="B5" s="4" t="n">
        <v>1493</v>
      </c>
      <c r="C5" s="4" t="n">
        <v>131</v>
      </c>
    </row>
    <row r="6">
      <c r="A6" s="5" t="inlineStr">
        <is>
          <t>Interest and dividends on securities:</t>
        </is>
      </c>
      <c r="B6" s="3" t="inlineStr">
        <is>
          <t xml:space="preserve"> </t>
        </is>
      </c>
      <c r="C6" s="3" t="inlineStr">
        <is>
          <t xml:space="preserve"> </t>
        </is>
      </c>
    </row>
    <row r="7">
      <c r="A7" s="3" t="inlineStr">
        <is>
          <t>Taxable</t>
        </is>
      </c>
      <c r="B7" s="4" t="n">
        <v>16753</v>
      </c>
      <c r="C7" s="4" t="n">
        <v>13666</v>
      </c>
    </row>
    <row r="8">
      <c r="A8" s="3" t="inlineStr">
        <is>
          <t>Nontaxable</t>
        </is>
      </c>
      <c r="B8" s="4" t="n">
        <v>9308</v>
      </c>
      <c r="C8" s="4" t="n">
        <v>10459</v>
      </c>
    </row>
    <row r="9">
      <c r="A9" s="3" t="inlineStr">
        <is>
          <t>Total interest and dividend income</t>
        </is>
      </c>
      <c r="B9" s="4" t="n">
        <v>217546</v>
      </c>
      <c r="C9" s="4" t="n">
        <v>138456</v>
      </c>
    </row>
    <row r="10">
      <c r="A10" s="5" t="inlineStr">
        <is>
          <t>Interest expense:</t>
        </is>
      </c>
      <c r="B10" s="3" t="inlineStr">
        <is>
          <t xml:space="preserve"> </t>
        </is>
      </c>
      <c r="C10" s="3" t="inlineStr">
        <is>
          <t xml:space="preserve"> </t>
        </is>
      </c>
    </row>
    <row r="11">
      <c r="A11" s="3" t="inlineStr">
        <is>
          <t>Interest on deposits</t>
        </is>
      </c>
      <c r="B11" s="4" t="n">
        <v>51834</v>
      </c>
      <c r="C11" s="4" t="n">
        <v>4483</v>
      </c>
    </row>
    <row r="12">
      <c r="A12" s="3" t="inlineStr">
        <is>
          <t>Interest on short-term borrowings</t>
        </is>
      </c>
      <c r="B12" s="4" t="n">
        <v>7563</v>
      </c>
      <c r="C12" s="4" t="n">
        <v>21</v>
      </c>
    </row>
    <row r="13">
      <c r="A13" s="3" t="inlineStr">
        <is>
          <t>Interest on long-term borrowings</t>
        </is>
      </c>
      <c r="B13" s="4" t="n">
        <v>4706</v>
      </c>
      <c r="C13" s="4" t="n">
        <v>3021</v>
      </c>
    </row>
    <row r="14">
      <c r="A14" s="3" t="inlineStr">
        <is>
          <t>Total interest expense</t>
        </is>
      </c>
      <c r="B14" s="4" t="n">
        <v>64103</v>
      </c>
      <c r="C14" s="4" t="n">
        <v>7525</v>
      </c>
    </row>
    <row r="15">
      <c r="A15" s="3" t="inlineStr">
        <is>
          <t>Net interest income</t>
        </is>
      </c>
      <c r="B15" s="4" t="n">
        <v>153443</v>
      </c>
      <c r="C15" s="4" t="n">
        <v>130931</v>
      </c>
    </row>
    <row r="16">
      <c r="A16" s="3" t="inlineStr">
        <is>
          <t>Provision for credit losses</t>
        </is>
      </c>
      <c r="B16" s="4" t="n">
        <v>11850</v>
      </c>
      <c r="C16" s="4" t="n">
        <v>2800</v>
      </c>
    </row>
    <row r="17">
      <c r="A17" s="3" t="inlineStr">
        <is>
          <t>Net interest income after provision for credit losses</t>
        </is>
      </c>
      <c r="B17" s="4" t="n">
        <v>141593</v>
      </c>
      <c r="C17" s="4" t="n">
        <v>128131</v>
      </c>
    </row>
    <row r="18">
      <c r="A18" s="5" t="inlineStr">
        <is>
          <t>Noninterest income:</t>
        </is>
      </c>
      <c r="B18" s="3" t="inlineStr">
        <is>
          <t xml:space="preserve"> </t>
        </is>
      </c>
      <c r="C18" s="3" t="inlineStr">
        <is>
          <t xml:space="preserve"> </t>
        </is>
      </c>
    </row>
    <row r="19">
      <c r="A19" s="3" t="inlineStr">
        <is>
          <t>Service charges on deposit accounts</t>
        </is>
      </c>
      <c r="B19" s="4" t="n">
        <v>7902</v>
      </c>
      <c r="C19" s="4" t="n">
        <v>7596</v>
      </c>
    </row>
    <row r="20">
      <c r="A20" s="3" t="inlineStr">
        <is>
          <t>Other service charges, commissions and fees</t>
        </is>
      </c>
      <c r="B20" s="4" t="n">
        <v>1746</v>
      </c>
      <c r="C20" s="4" t="n">
        <v>1655</v>
      </c>
    </row>
    <row r="21">
      <c r="A21" s="3" t="inlineStr">
        <is>
          <t>Interchange fees</t>
        </is>
      </c>
      <c r="B21" s="4" t="n">
        <v>2325</v>
      </c>
      <c r="C21" s="4" t="n">
        <v>1810</v>
      </c>
    </row>
    <row r="22">
      <c r="A22" s="3" t="inlineStr">
        <is>
          <t>Fiduciary and asset management fees</t>
        </is>
      </c>
      <c r="B22" s="4" t="n">
        <v>4262</v>
      </c>
      <c r="C22" s="4" t="n">
        <v>7255</v>
      </c>
    </row>
    <row r="23">
      <c r="A23" s="3" t="inlineStr">
        <is>
          <t>Mortgage banking income</t>
        </is>
      </c>
      <c r="B23" s="4" t="n">
        <v>854</v>
      </c>
      <c r="C23" s="4" t="n">
        <v>3117</v>
      </c>
    </row>
    <row r="24">
      <c r="A24" s="3" t="inlineStr">
        <is>
          <t>Loss on sale of securities</t>
        </is>
      </c>
      <c r="B24" s="4" t="n">
        <v>-13400</v>
      </c>
      <c r="C24" s="4" t="n">
        <v>0</v>
      </c>
    </row>
    <row r="25">
      <c r="A25" s="3" t="inlineStr">
        <is>
          <t>Bank owned life insurance income</t>
        </is>
      </c>
      <c r="B25" s="4" t="n">
        <v>2828</v>
      </c>
      <c r="C25" s="4" t="n">
        <v>2697</v>
      </c>
    </row>
    <row r="26">
      <c r="A26" s="3" t="inlineStr">
        <is>
          <t>Loan-related interest rate swap fees</t>
        </is>
      </c>
      <c r="B26" s="4" t="n">
        <v>1439</v>
      </c>
      <c r="C26" s="4" t="n">
        <v>3860</v>
      </c>
    </row>
    <row r="27">
      <c r="A27" s="3" t="inlineStr">
        <is>
          <t>Other operating income</t>
        </is>
      </c>
      <c r="B27" s="4" t="n">
        <v>1672</v>
      </c>
      <c r="C27" s="4" t="n">
        <v>2163</v>
      </c>
    </row>
    <row r="28">
      <c r="A28" s="3" t="inlineStr">
        <is>
          <t>Total noninterest income</t>
        </is>
      </c>
      <c r="B28" s="4" t="n">
        <v>9628</v>
      </c>
      <c r="C28" s="4" t="n">
        <v>30153</v>
      </c>
    </row>
    <row r="29">
      <c r="A29" s="5" t="inlineStr">
        <is>
          <t>Noninterest expenses:</t>
        </is>
      </c>
      <c r="B29" s="3" t="inlineStr">
        <is>
          <t xml:space="preserve"> </t>
        </is>
      </c>
      <c r="C29" s="3" t="inlineStr">
        <is>
          <t xml:space="preserve"> </t>
        </is>
      </c>
    </row>
    <row r="30">
      <c r="A30" s="3" t="inlineStr">
        <is>
          <t>Salaries and benefits</t>
        </is>
      </c>
      <c r="B30" s="4" t="n">
        <v>60529</v>
      </c>
      <c r="C30" s="4" t="n">
        <v>58298</v>
      </c>
    </row>
    <row r="31">
      <c r="A31" s="3" t="inlineStr">
        <is>
          <t>Occupancy expenses</t>
        </is>
      </c>
      <c r="B31" s="4" t="n">
        <v>6356</v>
      </c>
      <c r="C31" s="4" t="n">
        <v>6883</v>
      </c>
    </row>
    <row r="32">
      <c r="A32" s="3" t="inlineStr">
        <is>
          <t>Furniture and equipment expenses</t>
        </is>
      </c>
      <c r="B32" s="4" t="n">
        <v>3752</v>
      </c>
      <c r="C32" s="4" t="n">
        <v>3597</v>
      </c>
    </row>
    <row r="33">
      <c r="A33" s="3" t="inlineStr">
        <is>
          <t>Technology and data processing</t>
        </is>
      </c>
      <c r="B33" s="4" t="n">
        <v>8142</v>
      </c>
      <c r="C33" s="4" t="n">
        <v>7796</v>
      </c>
    </row>
    <row r="34">
      <c r="A34" s="3" t="inlineStr">
        <is>
          <t>Professional services</t>
        </is>
      </c>
      <c r="B34" s="4" t="n">
        <v>3413</v>
      </c>
      <c r="C34" s="4" t="n">
        <v>4090</v>
      </c>
    </row>
    <row r="35">
      <c r="A35" s="3" t="inlineStr">
        <is>
          <t>Marketing and advertising expense</t>
        </is>
      </c>
      <c r="B35" s="4" t="n">
        <v>2351</v>
      </c>
      <c r="C35" s="4" t="n">
        <v>2163</v>
      </c>
    </row>
    <row r="36">
      <c r="A36" s="3" t="inlineStr">
        <is>
          <t>FDIC assessment premiums and other insurance</t>
        </is>
      </c>
      <c r="B36" s="4" t="n">
        <v>3899</v>
      </c>
      <c r="C36" s="4" t="n">
        <v>2485</v>
      </c>
    </row>
    <row r="37">
      <c r="A37" s="3" t="inlineStr">
        <is>
          <t>Franchise and other taxes</t>
        </is>
      </c>
      <c r="B37" s="4" t="n">
        <v>4498</v>
      </c>
      <c r="C37" s="4" t="n">
        <v>4499</v>
      </c>
    </row>
    <row r="38">
      <c r="A38" s="3" t="inlineStr">
        <is>
          <t>Loan-related expenses</t>
        </is>
      </c>
      <c r="B38" s="4" t="n">
        <v>1552</v>
      </c>
      <c r="C38" s="4" t="n">
        <v>1776</v>
      </c>
    </row>
    <row r="39">
      <c r="A39" s="3" t="inlineStr">
        <is>
          <t>Amortization of intangible assets</t>
        </is>
      </c>
      <c r="B39" s="4" t="n">
        <v>2279</v>
      </c>
      <c r="C39" s="4" t="n">
        <v>3039</v>
      </c>
    </row>
    <row r="40">
      <c r="A40" s="3" t="inlineStr">
        <is>
          <t>Other expenses</t>
        </is>
      </c>
      <c r="B40" s="4" t="n">
        <v>11503</v>
      </c>
      <c r="C40" s="4" t="n">
        <v>10695</v>
      </c>
    </row>
    <row r="41">
      <c r="A41" s="3" t="inlineStr">
        <is>
          <t>Total noninterest expenses</t>
        </is>
      </c>
      <c r="B41" s="4" t="n">
        <v>108274</v>
      </c>
      <c r="C41" s="4" t="n">
        <v>105321</v>
      </c>
    </row>
    <row r="42">
      <c r="A42" s="3" t="inlineStr">
        <is>
          <t>Income from continuing operations before income taxes</t>
        </is>
      </c>
      <c r="B42" s="4" t="n">
        <v>42947</v>
      </c>
      <c r="C42" s="4" t="n">
        <v>52963</v>
      </c>
    </row>
    <row r="43">
      <c r="A43" s="3" t="inlineStr">
        <is>
          <t>Income tax expense</t>
        </is>
      </c>
      <c r="B43" s="4" t="n">
        <v>7294</v>
      </c>
      <c r="C43" s="4" t="n">
        <v>9273</v>
      </c>
    </row>
    <row r="44">
      <c r="A44" s="3" t="inlineStr">
        <is>
          <t>Net income</t>
        </is>
      </c>
      <c r="B44" s="4" t="n">
        <v>35653</v>
      </c>
      <c r="C44" s="4" t="n">
        <v>43690</v>
      </c>
    </row>
    <row r="45">
      <c r="A45" s="3" t="inlineStr">
        <is>
          <t>Dividends on preferred stock</t>
        </is>
      </c>
      <c r="B45" s="4" t="n">
        <v>2967</v>
      </c>
      <c r="C45" s="4" t="n">
        <v>2967</v>
      </c>
    </row>
    <row r="46">
      <c r="A46" s="3" t="inlineStr">
        <is>
          <t>Net Income available to common shareholders</t>
        </is>
      </c>
      <c r="B46" s="6" t="n">
        <v>32686</v>
      </c>
      <c r="C46" s="6" t="n">
        <v>40723</v>
      </c>
    </row>
    <row r="47">
      <c r="A47" s="3" t="inlineStr">
        <is>
          <t>Basic earnings per common share</t>
        </is>
      </c>
      <c r="B47" s="7" t="n">
        <v>0.44</v>
      </c>
      <c r="C47" s="7" t="n">
        <v>0.54</v>
      </c>
    </row>
    <row r="48">
      <c r="A48" s="3" t="inlineStr">
        <is>
          <t>Diluted earnings per common share</t>
        </is>
      </c>
      <c r="B48" s="8" t="n">
        <v>0.44</v>
      </c>
      <c r="C48" s="8" t="n">
        <v>0.54</v>
      </c>
    </row>
    <row r="49">
      <c r="A49" s="3" t="inlineStr">
        <is>
          <t>Dividends declared per common share</t>
        </is>
      </c>
      <c r="B49" s="7" t="n">
        <v>0.3</v>
      </c>
      <c r="C49" s="7" t="n">
        <v>0.28</v>
      </c>
    </row>
    <row r="50">
      <c r="A50" s="3" t="inlineStr">
        <is>
          <t>Basic weighted average number of common shares outstanding</t>
        </is>
      </c>
      <c r="B50" s="4" t="n">
        <v>74832141</v>
      </c>
      <c r="C50" s="4" t="n">
        <v>75544644</v>
      </c>
    </row>
    <row r="51">
      <c r="A51" s="3" t="inlineStr">
        <is>
          <t>Diluted weighted average number of common shares outstanding</t>
        </is>
      </c>
      <c r="B51" s="4" t="n">
        <v>74835514</v>
      </c>
      <c r="C51" s="4" t="n">
        <v>75556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of HTM Securities by Security Type and Credit Rating) (Details) - USD ($) $ in Thousands</t>
        </is>
      </c>
      <c r="B1" s="2" t="inlineStr">
        <is>
          <t>Mar. 31, 2023</t>
        </is>
      </c>
      <c r="C1" s="2" t="inlineStr">
        <is>
          <t>Dec. 31, 2022</t>
        </is>
      </c>
    </row>
    <row r="2">
      <c r="A2" s="3" t="inlineStr">
        <is>
          <t>HTM Securities, Amortized Cost</t>
        </is>
      </c>
      <c r="B2" s="6" t="n">
        <v>855418</v>
      </c>
      <c r="C2" s="6" t="n">
        <v>847732</v>
      </c>
    </row>
    <row r="3">
      <c r="A3" s="3" t="inlineStr">
        <is>
          <t>Moody's AAA/AA/A</t>
        </is>
      </c>
      <c r="B3" s="3" t="inlineStr">
        <is>
          <t xml:space="preserve"> </t>
        </is>
      </c>
      <c r="C3" s="3" t="inlineStr">
        <is>
          <t xml:space="preserve"> </t>
        </is>
      </c>
    </row>
    <row r="4">
      <c r="A4" s="3" t="inlineStr">
        <is>
          <t>HTM Securities, Amortized Cost</t>
        </is>
      </c>
      <c r="B4" s="4" t="n">
        <v>711778</v>
      </c>
      <c r="C4" s="4" t="n">
        <v>707505</v>
      </c>
    </row>
    <row r="5">
      <c r="A5" s="3" t="inlineStr">
        <is>
          <t>Moody's BBB/BB/B</t>
        </is>
      </c>
      <c r="B5" s="3" t="inlineStr">
        <is>
          <t xml:space="preserve"> </t>
        </is>
      </c>
      <c r="C5" s="3" t="inlineStr">
        <is>
          <t xml:space="preserve"> </t>
        </is>
      </c>
    </row>
    <row r="6">
      <c r="A6" s="3" t="inlineStr">
        <is>
          <t>HTM Securities, Amortized Cost</t>
        </is>
      </c>
      <c r="B6" s="4" t="n">
        <v>1182</v>
      </c>
      <c r="C6" s="4" t="n">
        <v>1187</v>
      </c>
    </row>
    <row r="7">
      <c r="A7" s="3" t="inlineStr">
        <is>
          <t>Moody's Not Rated - Agency</t>
        </is>
      </c>
      <c r="B7" s="3" t="inlineStr">
        <is>
          <t xml:space="preserve"> </t>
        </is>
      </c>
      <c r="C7" s="3" t="inlineStr">
        <is>
          <t xml:space="preserve"> </t>
        </is>
      </c>
    </row>
    <row r="8">
      <c r="A8" s="3" t="inlineStr">
        <is>
          <t>HTM Securities, Amortized Cost</t>
        </is>
      </c>
      <c r="B8" s="4" t="n">
        <v>71911</v>
      </c>
      <c r="C8" s="4" t="n">
        <v>72412</v>
      </c>
    </row>
    <row r="9">
      <c r="A9" s="3" t="inlineStr">
        <is>
          <t>Moody's Not Rated - Non-Agency</t>
        </is>
      </c>
      <c r="B9" s="3" t="inlineStr">
        <is>
          <t xml:space="preserve"> </t>
        </is>
      </c>
      <c r="C9" s="3" t="inlineStr">
        <is>
          <t xml:space="preserve"> </t>
        </is>
      </c>
    </row>
    <row r="10">
      <c r="A10" s="3" t="inlineStr">
        <is>
          <t>HTM Securities, Amortized Cost</t>
        </is>
      </c>
      <c r="B10" s="4" t="n">
        <v>70547</v>
      </c>
      <c r="C10" s="4" t="n">
        <v>66628</v>
      </c>
    </row>
    <row r="11">
      <c r="A11" s="3" t="inlineStr">
        <is>
          <t>U.S. government and agency securities</t>
        </is>
      </c>
      <c r="B11" s="3" t="inlineStr">
        <is>
          <t xml:space="preserve"> </t>
        </is>
      </c>
      <c r="C11" s="3" t="inlineStr">
        <is>
          <t xml:space="preserve"> </t>
        </is>
      </c>
    </row>
    <row r="12">
      <c r="A12" s="3" t="inlineStr">
        <is>
          <t>HTM Securities, Amortized Cost</t>
        </is>
      </c>
      <c r="B12" s="4" t="n">
        <v>684</v>
      </c>
      <c r="C12" s="4" t="n">
        <v>687</v>
      </c>
    </row>
    <row r="13">
      <c r="A13" s="3" t="inlineStr">
        <is>
          <t>U.S. government and agency securities | Moody's AAA/AA/A</t>
        </is>
      </c>
      <c r="B13" s="3" t="inlineStr">
        <is>
          <t xml:space="preserve"> </t>
        </is>
      </c>
      <c r="C13" s="3" t="inlineStr">
        <is>
          <t xml:space="preserve"> </t>
        </is>
      </c>
    </row>
    <row r="14">
      <c r="A14" s="3" t="inlineStr">
        <is>
          <t>HTM Securities, Amortized Cost</t>
        </is>
      </c>
      <c r="B14" s="4" t="n">
        <v>0</v>
      </c>
      <c r="C14" s="4" t="n">
        <v>0</v>
      </c>
    </row>
    <row r="15">
      <c r="A15" s="3" t="inlineStr">
        <is>
          <t>U.S. government and agency securities | Moody's BBB/BB/B</t>
        </is>
      </c>
      <c r="B15" s="3" t="inlineStr">
        <is>
          <t xml:space="preserve"> </t>
        </is>
      </c>
      <c r="C15" s="3" t="inlineStr">
        <is>
          <t xml:space="preserve"> </t>
        </is>
      </c>
    </row>
    <row r="16">
      <c r="A16" s="3" t="inlineStr">
        <is>
          <t>HTM Securities, Amortized Cost</t>
        </is>
      </c>
      <c r="B16" s="4" t="n">
        <v>0</v>
      </c>
      <c r="C16" s="4" t="n">
        <v>0</v>
      </c>
    </row>
    <row r="17">
      <c r="A17" s="3" t="inlineStr">
        <is>
          <t>U.S. government and agency securities | Moody's Not Rated - Agency</t>
        </is>
      </c>
      <c r="B17" s="3" t="inlineStr">
        <is>
          <t xml:space="preserve"> </t>
        </is>
      </c>
      <c r="C17" s="3" t="inlineStr">
        <is>
          <t xml:space="preserve"> </t>
        </is>
      </c>
    </row>
    <row r="18">
      <c r="A18" s="3" t="inlineStr">
        <is>
          <t>HTM Securities, Amortized Cost</t>
        </is>
      </c>
      <c r="B18" s="4" t="n">
        <v>684</v>
      </c>
      <c r="C18" s="4" t="n">
        <v>687</v>
      </c>
    </row>
    <row r="19">
      <c r="A19" s="3" t="inlineStr">
        <is>
          <t>U.S. government and agency securities | Moody's Not Rated - Non-Agency</t>
        </is>
      </c>
      <c r="B19" s="3" t="inlineStr">
        <is>
          <t xml:space="preserve"> </t>
        </is>
      </c>
      <c r="C19" s="3" t="inlineStr">
        <is>
          <t xml:space="preserve"> </t>
        </is>
      </c>
    </row>
    <row r="20">
      <c r="A20" s="3" t="inlineStr">
        <is>
          <t>HTM Securities, Amortized Cost</t>
        </is>
      </c>
      <c r="B20" s="4" t="n">
        <v>0</v>
      </c>
      <c r="C20" s="4" t="n">
        <v>0</v>
      </c>
    </row>
    <row r="21">
      <c r="A21" s="3" t="inlineStr">
        <is>
          <t>Obligations of states and political subdivisions</t>
        </is>
      </c>
      <c r="B21" s="3" t="inlineStr">
        <is>
          <t xml:space="preserve"> </t>
        </is>
      </c>
      <c r="C21" s="3" t="inlineStr">
        <is>
          <t xml:space="preserve"> </t>
        </is>
      </c>
    </row>
    <row r="22">
      <c r="A22" s="3" t="inlineStr">
        <is>
          <t>HTM Securities, Amortized Cost</t>
        </is>
      </c>
      <c r="B22" s="4" t="n">
        <v>702749</v>
      </c>
      <c r="C22" s="4" t="n">
        <v>705990</v>
      </c>
    </row>
    <row r="23">
      <c r="A23" s="3" t="inlineStr">
        <is>
          <t>Obligations of states and political subdivisions | Moody's AAA/AA/A</t>
        </is>
      </c>
      <c r="B23" s="3" t="inlineStr">
        <is>
          <t xml:space="preserve"> </t>
        </is>
      </c>
      <c r="C23" s="3" t="inlineStr">
        <is>
          <t xml:space="preserve"> </t>
        </is>
      </c>
    </row>
    <row r="24">
      <c r="A24" s="3" t="inlineStr">
        <is>
          <t>HTM Securities, Amortized Cost</t>
        </is>
      </c>
      <c r="B24" s="4" t="n">
        <v>701567</v>
      </c>
      <c r="C24" s="4" t="n">
        <v>704803</v>
      </c>
    </row>
    <row r="25">
      <c r="A25" s="3" t="inlineStr">
        <is>
          <t>Obligations of states and political subdivisions | Moody's BBB/BB/B</t>
        </is>
      </c>
      <c r="B25" s="3" t="inlineStr">
        <is>
          <t xml:space="preserve"> </t>
        </is>
      </c>
      <c r="C25" s="3" t="inlineStr">
        <is>
          <t xml:space="preserve"> </t>
        </is>
      </c>
    </row>
    <row r="26">
      <c r="A26" s="3" t="inlineStr">
        <is>
          <t>HTM Securities, Amortized Cost</t>
        </is>
      </c>
      <c r="B26" s="4" t="n">
        <v>1182</v>
      </c>
      <c r="C26" s="4" t="n">
        <v>1187</v>
      </c>
    </row>
    <row r="27">
      <c r="A27" s="3" t="inlineStr">
        <is>
          <t>Obligations of states and political subdivisions | Moody's Not Rated - Agency</t>
        </is>
      </c>
      <c r="B27" s="3" t="inlineStr">
        <is>
          <t xml:space="preserve"> </t>
        </is>
      </c>
      <c r="C27" s="3" t="inlineStr">
        <is>
          <t xml:space="preserve"> </t>
        </is>
      </c>
    </row>
    <row r="28">
      <c r="A28" s="3" t="inlineStr">
        <is>
          <t>HTM Securities, Amortized Cost</t>
        </is>
      </c>
      <c r="B28" s="4" t="n">
        <v>0</v>
      </c>
      <c r="C28" s="4" t="n">
        <v>0</v>
      </c>
    </row>
    <row r="29">
      <c r="A29" s="3" t="inlineStr">
        <is>
          <t>Obligations of states and political subdivisions | Moody's Not Rated - Non-Agency</t>
        </is>
      </c>
      <c r="B29" s="3" t="inlineStr">
        <is>
          <t xml:space="preserve"> </t>
        </is>
      </c>
      <c r="C29" s="3" t="inlineStr">
        <is>
          <t xml:space="preserve"> </t>
        </is>
      </c>
    </row>
    <row r="30">
      <c r="A30" s="3" t="inlineStr">
        <is>
          <t>HTM Securities, Amortized Cost</t>
        </is>
      </c>
      <c r="B30" s="4" t="n">
        <v>0</v>
      </c>
      <c r="C30" s="4" t="n">
        <v>0</v>
      </c>
    </row>
    <row r="31">
      <c r="A31" s="3" t="inlineStr">
        <is>
          <t>Corporate and other bonds</t>
        </is>
      </c>
      <c r="B31" s="3" t="inlineStr">
        <is>
          <t xml:space="preserve"> </t>
        </is>
      </c>
      <c r="C31" s="3" t="inlineStr">
        <is>
          <t xml:space="preserve"> </t>
        </is>
      </c>
    </row>
    <row r="32">
      <c r="A32" s="3" t="inlineStr">
        <is>
          <t>HTM Securities, Amortized Cost</t>
        </is>
      </c>
      <c r="B32" s="4" t="n">
        <v>5033</v>
      </c>
      <c r="C32" s="4" t="n">
        <v>5159</v>
      </c>
    </row>
    <row r="33">
      <c r="A33" s="3" t="inlineStr">
        <is>
          <t>Corporate and other bonds | Moody's AAA/AA/A</t>
        </is>
      </c>
      <c r="B33" s="3" t="inlineStr">
        <is>
          <t xml:space="preserve"> </t>
        </is>
      </c>
      <c r="C33" s="3" t="inlineStr">
        <is>
          <t xml:space="preserve"> </t>
        </is>
      </c>
    </row>
    <row r="34">
      <c r="A34" s="3" t="inlineStr">
        <is>
          <t>HTM Securities, Amortized Cost</t>
        </is>
      </c>
      <c r="B34" s="4" t="n">
        <v>0</v>
      </c>
      <c r="C34" s="4" t="n">
        <v>0</v>
      </c>
    </row>
    <row r="35">
      <c r="A35" s="3" t="inlineStr">
        <is>
          <t>Corporate and other bonds | Moody's BBB/BB/B</t>
        </is>
      </c>
      <c r="B35" s="3" t="inlineStr">
        <is>
          <t xml:space="preserve"> </t>
        </is>
      </c>
      <c r="C35" s="3" t="inlineStr">
        <is>
          <t xml:space="preserve"> </t>
        </is>
      </c>
    </row>
    <row r="36">
      <c r="A36" s="3" t="inlineStr">
        <is>
          <t>HTM Securities, Amortized Cost</t>
        </is>
      </c>
      <c r="B36" s="4" t="n">
        <v>0</v>
      </c>
      <c r="C36" s="4" t="n">
        <v>0</v>
      </c>
    </row>
    <row r="37">
      <c r="A37" s="3" t="inlineStr">
        <is>
          <t>Corporate and other bonds | Moody's Not Rated - Agency</t>
        </is>
      </c>
      <c r="B37" s="3" t="inlineStr">
        <is>
          <t xml:space="preserve"> </t>
        </is>
      </c>
      <c r="C37" s="3" t="inlineStr">
        <is>
          <t xml:space="preserve"> </t>
        </is>
      </c>
    </row>
    <row r="38">
      <c r="A38" s="3" t="inlineStr">
        <is>
          <t>HTM Securities, Amortized Cost</t>
        </is>
      </c>
      <c r="B38" s="4" t="n">
        <v>0</v>
      </c>
      <c r="C38" s="4" t="n">
        <v>0</v>
      </c>
    </row>
    <row r="39">
      <c r="A39" s="3" t="inlineStr">
        <is>
          <t>Corporate and other bonds | Moody's Not Rated - Non-Agency</t>
        </is>
      </c>
      <c r="B39" s="3" t="inlineStr">
        <is>
          <t xml:space="preserve"> </t>
        </is>
      </c>
      <c r="C39" s="3" t="inlineStr">
        <is>
          <t xml:space="preserve"> </t>
        </is>
      </c>
    </row>
    <row r="40">
      <c r="A40" s="3" t="inlineStr">
        <is>
          <t>HTM Securities, Amortized Cost</t>
        </is>
      </c>
      <c r="B40" s="4" t="n">
        <v>5033</v>
      </c>
      <c r="C40" s="4" t="n">
        <v>5159</v>
      </c>
    </row>
    <row r="41">
      <c r="A41" s="3" t="inlineStr">
        <is>
          <t>Mortgage-backed securities</t>
        </is>
      </c>
      <c r="B41" s="3" t="inlineStr">
        <is>
          <t xml:space="preserve"> </t>
        </is>
      </c>
      <c r="C41" s="3" t="inlineStr">
        <is>
          <t xml:space="preserve"> </t>
        </is>
      </c>
    </row>
    <row r="42">
      <c r="A42" s="3" t="inlineStr">
        <is>
          <t>HTM Securities, Amortized Cost</t>
        </is>
      </c>
      <c r="B42" s="4" t="n">
        <v>146952</v>
      </c>
      <c r="C42" s="4" t="n">
        <v>135896</v>
      </c>
    </row>
    <row r="43">
      <c r="A43" s="3" t="inlineStr">
        <is>
          <t>Mortgage-backed securities | Moody's AAA/AA/A</t>
        </is>
      </c>
      <c r="B43" s="3" t="inlineStr">
        <is>
          <t xml:space="preserve"> </t>
        </is>
      </c>
      <c r="C43" s="3" t="inlineStr">
        <is>
          <t xml:space="preserve"> </t>
        </is>
      </c>
    </row>
    <row r="44">
      <c r="A44" s="3" t="inlineStr">
        <is>
          <t>HTM Securities, Amortized Cost</t>
        </is>
      </c>
      <c r="B44" s="4" t="n">
        <v>10211</v>
      </c>
      <c r="C44" s="4" t="n">
        <v>2702</v>
      </c>
    </row>
    <row r="45">
      <c r="A45" s="3" t="inlineStr">
        <is>
          <t>Mortgage-backed securities | Moody's BBB/BB/B</t>
        </is>
      </c>
      <c r="B45" s="3" t="inlineStr">
        <is>
          <t xml:space="preserve"> </t>
        </is>
      </c>
      <c r="C45" s="3" t="inlineStr">
        <is>
          <t xml:space="preserve"> </t>
        </is>
      </c>
    </row>
    <row r="46">
      <c r="A46" s="3" t="inlineStr">
        <is>
          <t>HTM Securities, Amortized Cost</t>
        </is>
      </c>
      <c r="B46" s="4" t="n">
        <v>0</v>
      </c>
      <c r="C46" s="4" t="n">
        <v>0</v>
      </c>
    </row>
    <row r="47">
      <c r="A47" s="3" t="inlineStr">
        <is>
          <t>Mortgage-backed securities | Moody's Not Rated - Agency</t>
        </is>
      </c>
      <c r="B47" s="3" t="inlineStr">
        <is>
          <t xml:space="preserve"> </t>
        </is>
      </c>
      <c r="C47" s="3" t="inlineStr">
        <is>
          <t xml:space="preserve"> </t>
        </is>
      </c>
    </row>
    <row r="48">
      <c r="A48" s="3" t="inlineStr">
        <is>
          <t>HTM Securities, Amortized Cost</t>
        </is>
      </c>
      <c r="B48" s="4" t="n">
        <v>71227</v>
      </c>
      <c r="C48" s="4" t="n">
        <v>71725</v>
      </c>
    </row>
    <row r="49">
      <c r="A49" s="3" t="inlineStr">
        <is>
          <t>Mortgage-backed securities | Moody's Not Rated - Non-Agency</t>
        </is>
      </c>
      <c r="B49" s="3" t="inlineStr">
        <is>
          <t xml:space="preserve"> </t>
        </is>
      </c>
      <c r="C49" s="3" t="inlineStr">
        <is>
          <t xml:space="preserve"> </t>
        </is>
      </c>
    </row>
    <row r="50">
      <c r="A50" s="3" t="inlineStr">
        <is>
          <t>HTM Securities, Amortized Cost</t>
        </is>
      </c>
      <c r="B50" s="6" t="n">
        <v>65514</v>
      </c>
      <c r="C50" s="6" t="n">
        <v>614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Gross Unrealized Gains and Losses and Estimated Fair Value of Securities) (Details) - USD ($) $ in Thousands</t>
        </is>
      </c>
      <c r="B1" s="2" t="inlineStr">
        <is>
          <t>Mar. 31, 2023</t>
        </is>
      </c>
      <c r="C1" s="2" t="inlineStr">
        <is>
          <t>Dec. 31, 2022</t>
        </is>
      </c>
    </row>
    <row r="2">
      <c r="A2" s="5" t="inlineStr">
        <is>
          <t>Schedule of Held-to-maturity Securities [Line Items]</t>
        </is>
      </c>
      <c r="B2" s="3" t="inlineStr">
        <is>
          <t xml:space="preserve"> </t>
        </is>
      </c>
      <c r="C2" s="3" t="inlineStr">
        <is>
          <t xml:space="preserve"> </t>
        </is>
      </c>
    </row>
    <row r="3">
      <c r="A3" s="3" t="inlineStr">
        <is>
          <t>Total HTM Securities</t>
        </is>
      </c>
      <c r="B3" s="6" t="n">
        <v>855418</v>
      </c>
      <c r="C3" s="6" t="n">
        <v>847732</v>
      </c>
    </row>
    <row r="4">
      <c r="A4" s="3" t="inlineStr">
        <is>
          <t>Gross Unrealized Gains</t>
        </is>
      </c>
      <c r="B4" s="4" t="n">
        <v>6186</v>
      </c>
      <c r="C4" s="4" t="n">
        <v>2218</v>
      </c>
    </row>
    <row r="5">
      <c r="A5" s="3" t="inlineStr">
        <is>
          <t>Gross Unrealized Losses</t>
        </is>
      </c>
      <c r="B5" s="4" t="n">
        <v>-38505</v>
      </c>
      <c r="C5" s="4" t="n">
        <v>-48063</v>
      </c>
    </row>
    <row r="6">
      <c r="A6" s="3" t="inlineStr">
        <is>
          <t>Held-to-maturity Securities, Fair Value</t>
        </is>
      </c>
      <c r="B6" s="4" t="n">
        <v>823099</v>
      </c>
      <c r="C6" s="4" t="n">
        <v>801887</v>
      </c>
    </row>
    <row r="7">
      <c r="A7" s="3" t="inlineStr">
        <is>
          <t>U.S. government and agency securities</t>
        </is>
      </c>
      <c r="B7" s="3" t="inlineStr">
        <is>
          <t xml:space="preserve"> </t>
        </is>
      </c>
      <c r="C7" s="3" t="inlineStr">
        <is>
          <t xml:space="preserve"> </t>
        </is>
      </c>
    </row>
    <row r="8">
      <c r="A8" s="5" t="inlineStr">
        <is>
          <t>Schedule of Held-to-maturity Securities [Line Items]</t>
        </is>
      </c>
      <c r="B8" s="3" t="inlineStr">
        <is>
          <t xml:space="preserve"> </t>
        </is>
      </c>
      <c r="C8" s="3" t="inlineStr">
        <is>
          <t xml:space="preserve"> </t>
        </is>
      </c>
    </row>
    <row r="9">
      <c r="A9" s="3" t="inlineStr">
        <is>
          <t>Total HTM Securities</t>
        </is>
      </c>
      <c r="B9" s="4" t="n">
        <v>684</v>
      </c>
      <c r="C9" s="4" t="n">
        <v>687</v>
      </c>
    </row>
    <row r="10">
      <c r="A10" s="3" t="inlineStr">
        <is>
          <t>Gross Unrealized Gains</t>
        </is>
      </c>
      <c r="B10" s="4" t="n">
        <v>0</v>
      </c>
      <c r="C10" s="4" t="n">
        <v>0</v>
      </c>
    </row>
    <row r="11">
      <c r="A11" s="3" t="inlineStr">
        <is>
          <t>Gross Unrealized Losses</t>
        </is>
      </c>
      <c r="B11" s="4" t="n">
        <v>-50</v>
      </c>
      <c r="C11" s="4" t="n">
        <v>-56</v>
      </c>
    </row>
    <row r="12">
      <c r="A12" s="3" t="inlineStr">
        <is>
          <t>Held-to-maturity Securities, Fair Value</t>
        </is>
      </c>
      <c r="B12" s="4" t="n">
        <v>634</v>
      </c>
      <c r="C12" s="4" t="n">
        <v>631</v>
      </c>
    </row>
    <row r="13">
      <c r="A13" s="3" t="inlineStr">
        <is>
          <t>Obligations of states and political subdivisions</t>
        </is>
      </c>
      <c r="B13" s="3" t="inlineStr">
        <is>
          <t xml:space="preserve"> </t>
        </is>
      </c>
      <c r="C13" s="3" t="inlineStr">
        <is>
          <t xml:space="preserve"> </t>
        </is>
      </c>
    </row>
    <row r="14">
      <c r="A14" s="5" t="inlineStr">
        <is>
          <t>Schedule of Held-to-maturity Securities [Line Items]</t>
        </is>
      </c>
      <c r="B14" s="3" t="inlineStr">
        <is>
          <t xml:space="preserve"> </t>
        </is>
      </c>
      <c r="C14" s="3" t="inlineStr">
        <is>
          <t xml:space="preserve"> </t>
        </is>
      </c>
    </row>
    <row r="15">
      <c r="A15" s="3" t="inlineStr">
        <is>
          <t>Total HTM Securities</t>
        </is>
      </c>
      <c r="B15" s="4" t="n">
        <v>702749</v>
      </c>
      <c r="C15" s="4" t="n">
        <v>705990</v>
      </c>
    </row>
    <row r="16">
      <c r="A16" s="3" t="inlineStr">
        <is>
          <t>Gross Unrealized Gains</t>
        </is>
      </c>
      <c r="B16" s="4" t="n">
        <v>6078</v>
      </c>
      <c r="C16" s="4" t="n">
        <v>2218</v>
      </c>
    </row>
    <row r="17">
      <c r="A17" s="3" t="inlineStr">
        <is>
          <t>Gross Unrealized Losses</t>
        </is>
      </c>
      <c r="B17" s="4" t="n">
        <v>-26903</v>
      </c>
      <c r="C17" s="4" t="n">
        <v>-35957</v>
      </c>
    </row>
    <row r="18">
      <c r="A18" s="3" t="inlineStr">
        <is>
          <t>Held-to-maturity Securities, Fair Value</t>
        </is>
      </c>
      <c r="B18" s="4" t="n">
        <v>681924</v>
      </c>
      <c r="C18" s="4" t="n">
        <v>672251</v>
      </c>
    </row>
    <row r="19">
      <c r="A19" s="3" t="inlineStr">
        <is>
          <t>Corporate and other bonds</t>
        </is>
      </c>
      <c r="B19" s="3" t="inlineStr">
        <is>
          <t xml:space="preserve"> </t>
        </is>
      </c>
      <c r="C19" s="3" t="inlineStr">
        <is>
          <t xml:space="preserve"> </t>
        </is>
      </c>
    </row>
    <row r="20">
      <c r="A20" s="5" t="inlineStr">
        <is>
          <t>Schedule of Held-to-maturity Securities [Line Items]</t>
        </is>
      </c>
      <c r="B20" s="3" t="inlineStr">
        <is>
          <t xml:space="preserve"> </t>
        </is>
      </c>
      <c r="C20" s="3" t="inlineStr">
        <is>
          <t xml:space="preserve"> </t>
        </is>
      </c>
    </row>
    <row r="21">
      <c r="A21" s="3" t="inlineStr">
        <is>
          <t>Total HTM Securities</t>
        </is>
      </c>
      <c r="B21" s="4" t="n">
        <v>5033</v>
      </c>
      <c r="C21" s="4" t="n">
        <v>5159</v>
      </c>
    </row>
    <row r="22">
      <c r="A22" s="3" t="inlineStr">
        <is>
          <t>Gross Unrealized Gains</t>
        </is>
      </c>
      <c r="B22" s="4" t="n">
        <v>0</v>
      </c>
      <c r="C22" s="4" t="n">
        <v>0</v>
      </c>
    </row>
    <row r="23">
      <c r="A23" s="3" t="inlineStr">
        <is>
          <t>Gross Unrealized Losses</t>
        </is>
      </c>
      <c r="B23" s="4" t="n">
        <v>-37</v>
      </c>
      <c r="C23" s="4" t="n">
        <v>-10</v>
      </c>
    </row>
    <row r="24">
      <c r="A24" s="3" t="inlineStr">
        <is>
          <t>Held-to-maturity Securities, Fair Value</t>
        </is>
      </c>
      <c r="B24" s="4" t="n">
        <v>4996</v>
      </c>
      <c r="C24" s="4" t="n">
        <v>5149</v>
      </c>
    </row>
    <row r="25">
      <c r="A25" s="3" t="inlineStr">
        <is>
          <t>Commercial</t>
        </is>
      </c>
      <c r="B25" s="3" t="inlineStr">
        <is>
          <t xml:space="preserve"> </t>
        </is>
      </c>
      <c r="C25" s="3" t="inlineStr">
        <is>
          <t xml:space="preserve"> </t>
        </is>
      </c>
    </row>
    <row r="26">
      <c r="A26" s="5" t="inlineStr">
        <is>
          <t>Schedule of Held-to-maturity Securities [Line Items]</t>
        </is>
      </c>
      <c r="B26" s="3" t="inlineStr">
        <is>
          <t xml:space="preserve"> </t>
        </is>
      </c>
      <c r="C26" s="3" t="inlineStr">
        <is>
          <t xml:space="preserve"> </t>
        </is>
      </c>
    </row>
    <row r="27">
      <c r="A27" s="3" t="inlineStr">
        <is>
          <t>Total HTM Securities</t>
        </is>
      </c>
      <c r="B27" s="4" t="n">
        <v>55993</v>
      </c>
      <c r="C27" s="4" t="n">
        <v>42761</v>
      </c>
    </row>
    <row r="28">
      <c r="A28" s="3" t="inlineStr">
        <is>
          <t>Gross Unrealized Gains</t>
        </is>
      </c>
      <c r="B28" s="4" t="n">
        <v>57</v>
      </c>
      <c r="C28" s="4" t="n">
        <v>0</v>
      </c>
    </row>
    <row r="29">
      <c r="A29" s="3" t="inlineStr">
        <is>
          <t>Gross Unrealized Losses</t>
        </is>
      </c>
      <c r="B29" s="4" t="n">
        <v>-5177</v>
      </c>
      <c r="C29" s="4" t="n">
        <v>-4999</v>
      </c>
    </row>
    <row r="30">
      <c r="A30" s="3" t="inlineStr">
        <is>
          <t>Held-to-maturity Securities, Fair Value</t>
        </is>
      </c>
      <c r="B30" s="4" t="n">
        <v>50873</v>
      </c>
      <c r="C30" s="4" t="n">
        <v>37762</v>
      </c>
    </row>
    <row r="31">
      <c r="A31" s="3" t="inlineStr">
        <is>
          <t>Residential</t>
        </is>
      </c>
      <c r="B31" s="3" t="inlineStr">
        <is>
          <t xml:space="preserve"> </t>
        </is>
      </c>
      <c r="C31" s="3" t="inlineStr">
        <is>
          <t xml:space="preserve"> </t>
        </is>
      </c>
    </row>
    <row r="32">
      <c r="A32" s="5" t="inlineStr">
        <is>
          <t>Schedule of Held-to-maturity Securities [Line Items]</t>
        </is>
      </c>
      <c r="B32" s="3" t="inlineStr">
        <is>
          <t xml:space="preserve"> </t>
        </is>
      </c>
      <c r="C32" s="3" t="inlineStr">
        <is>
          <t xml:space="preserve"> </t>
        </is>
      </c>
    </row>
    <row r="33">
      <c r="A33" s="3" t="inlineStr">
        <is>
          <t>Total HTM Securities</t>
        </is>
      </c>
      <c r="B33" s="4" t="n">
        <v>90959</v>
      </c>
      <c r="C33" s="4" t="n">
        <v>93135</v>
      </c>
    </row>
    <row r="34">
      <c r="A34" s="3" t="inlineStr">
        <is>
          <t>Gross Unrealized Gains</t>
        </is>
      </c>
      <c r="B34" s="4" t="n">
        <v>51</v>
      </c>
      <c r="C34" s="4" t="n">
        <v>0</v>
      </c>
    </row>
    <row r="35">
      <c r="A35" s="3" t="inlineStr">
        <is>
          <t>Gross Unrealized Losses</t>
        </is>
      </c>
      <c r="B35" s="4" t="n">
        <v>-6338</v>
      </c>
      <c r="C35" s="4" t="n">
        <v>-7041</v>
      </c>
    </row>
    <row r="36">
      <c r="A36" s="3" t="inlineStr">
        <is>
          <t>Held-to-maturity Securities, Fair Value</t>
        </is>
      </c>
      <c r="B36" s="4" t="n">
        <v>84672</v>
      </c>
      <c r="C36" s="4" t="n">
        <v>86094</v>
      </c>
    </row>
    <row r="37">
      <c r="A37" s="3" t="inlineStr">
        <is>
          <t>Agency | Commercial</t>
        </is>
      </c>
      <c r="B37" s="3" t="inlineStr">
        <is>
          <t xml:space="preserve"> </t>
        </is>
      </c>
      <c r="C37" s="3" t="inlineStr">
        <is>
          <t xml:space="preserve"> </t>
        </is>
      </c>
    </row>
    <row r="38">
      <c r="A38" s="5" t="inlineStr">
        <is>
          <t>Schedule of Held-to-maturity Securities [Line Items]</t>
        </is>
      </c>
      <c r="B38" s="3" t="inlineStr">
        <is>
          <t xml:space="preserve"> </t>
        </is>
      </c>
      <c r="C38" s="3" t="inlineStr">
        <is>
          <t xml:space="preserve"> </t>
        </is>
      </c>
    </row>
    <row r="39">
      <c r="A39" s="3" t="inlineStr">
        <is>
          <t>Total HTM Securities</t>
        </is>
      </c>
      <c r="B39" s="4" t="n">
        <v>28925</v>
      </c>
      <c r="C39" s="4" t="n">
        <v>29025</v>
      </c>
    </row>
    <row r="40">
      <c r="A40" s="3" t="inlineStr">
        <is>
          <t>Gross Unrealized Gains</t>
        </is>
      </c>
      <c r="B40" s="4" t="n">
        <v>0</v>
      </c>
      <c r="C40" s="4" t="n">
        <v>0</v>
      </c>
    </row>
    <row r="41">
      <c r="A41" s="3" t="inlineStr">
        <is>
          <t>Gross Unrealized Losses</t>
        </is>
      </c>
      <c r="B41" s="4" t="n">
        <v>-4953</v>
      </c>
      <c r="C41" s="4" t="n">
        <v>-4873</v>
      </c>
    </row>
    <row r="42">
      <c r="A42" s="3" t="inlineStr">
        <is>
          <t>Held-to-maturity Securities, Fair Value</t>
        </is>
      </c>
      <c r="B42" s="4" t="n">
        <v>23972</v>
      </c>
      <c r="C42" s="4" t="n">
        <v>24152</v>
      </c>
    </row>
    <row r="43">
      <c r="A43" s="3" t="inlineStr">
        <is>
          <t>Agency | Residential</t>
        </is>
      </c>
      <c r="B43" s="3" t="inlineStr">
        <is>
          <t xml:space="preserve"> </t>
        </is>
      </c>
      <c r="C43" s="3" t="inlineStr">
        <is>
          <t xml:space="preserve"> </t>
        </is>
      </c>
    </row>
    <row r="44">
      <c r="A44" s="5" t="inlineStr">
        <is>
          <t>Schedule of Held-to-maturity Securities [Line Items]</t>
        </is>
      </c>
      <c r="B44" s="3" t="inlineStr">
        <is>
          <t xml:space="preserve"> </t>
        </is>
      </c>
      <c r="C44" s="3" t="inlineStr">
        <is>
          <t xml:space="preserve"> </t>
        </is>
      </c>
    </row>
    <row r="45">
      <c r="A45" s="3" t="inlineStr">
        <is>
          <t>Total HTM Securities</t>
        </is>
      </c>
      <c r="B45" s="4" t="n">
        <v>42302</v>
      </c>
      <c r="C45" s="4" t="n">
        <v>42699</v>
      </c>
    </row>
    <row r="46">
      <c r="A46" s="3" t="inlineStr">
        <is>
          <t>Gross Unrealized Gains</t>
        </is>
      </c>
      <c r="B46" s="4" t="n">
        <v>0</v>
      </c>
      <c r="C46" s="4" t="n">
        <v>0</v>
      </c>
    </row>
    <row r="47">
      <c r="A47" s="3" t="inlineStr">
        <is>
          <t>Gross Unrealized Losses</t>
        </is>
      </c>
      <c r="B47" s="4" t="n">
        <v>-5606</v>
      </c>
      <c r="C47" s="4" t="n">
        <v>-6427</v>
      </c>
    </row>
    <row r="48">
      <c r="A48" s="3" t="inlineStr">
        <is>
          <t>Held-to-maturity Securities, Fair Value</t>
        </is>
      </c>
      <c r="B48" s="4" t="n">
        <v>36696</v>
      </c>
      <c r="C48" s="4" t="n">
        <v>36272</v>
      </c>
    </row>
    <row r="49">
      <c r="A49" s="3" t="inlineStr">
        <is>
          <t>Non-agency | Commercial</t>
        </is>
      </c>
      <c r="B49" s="3" t="inlineStr">
        <is>
          <t xml:space="preserve"> </t>
        </is>
      </c>
      <c r="C49" s="3" t="inlineStr">
        <is>
          <t xml:space="preserve"> </t>
        </is>
      </c>
    </row>
    <row r="50">
      <c r="A50" s="5" t="inlineStr">
        <is>
          <t>Schedule of Held-to-maturity Securities [Line Items]</t>
        </is>
      </c>
      <c r="B50" s="3" t="inlineStr">
        <is>
          <t xml:space="preserve"> </t>
        </is>
      </c>
      <c r="C50" s="3" t="inlineStr">
        <is>
          <t xml:space="preserve"> </t>
        </is>
      </c>
    </row>
    <row r="51">
      <c r="A51" s="3" t="inlineStr">
        <is>
          <t>Total HTM Securities</t>
        </is>
      </c>
      <c r="B51" s="4" t="n">
        <v>27068</v>
      </c>
      <c r="C51" s="4" t="n">
        <v>13736</v>
      </c>
    </row>
    <row r="52">
      <c r="A52" s="3" t="inlineStr">
        <is>
          <t>Gross Unrealized Gains</t>
        </is>
      </c>
      <c r="B52" s="4" t="n">
        <v>57</v>
      </c>
      <c r="C52" s="4" t="n">
        <v>0</v>
      </c>
    </row>
    <row r="53">
      <c r="A53" s="3" t="inlineStr">
        <is>
          <t>Gross Unrealized Losses</t>
        </is>
      </c>
      <c r="B53" s="4" t="n">
        <v>-224</v>
      </c>
      <c r="C53" s="4" t="n">
        <v>-126</v>
      </c>
    </row>
    <row r="54">
      <c r="A54" s="3" t="inlineStr">
        <is>
          <t>Held-to-maturity Securities, Fair Value</t>
        </is>
      </c>
      <c r="B54" s="4" t="n">
        <v>26901</v>
      </c>
      <c r="C54" s="4" t="n">
        <v>13610</v>
      </c>
    </row>
    <row r="55">
      <c r="A55" s="3" t="inlineStr">
        <is>
          <t>Non-agency | Residential</t>
        </is>
      </c>
      <c r="B55" s="3" t="inlineStr">
        <is>
          <t xml:space="preserve"> </t>
        </is>
      </c>
      <c r="C55" s="3" t="inlineStr">
        <is>
          <t xml:space="preserve"> </t>
        </is>
      </c>
    </row>
    <row r="56">
      <c r="A56" s="5" t="inlineStr">
        <is>
          <t>Schedule of Held-to-maturity Securities [Line Items]</t>
        </is>
      </c>
      <c r="B56" s="3" t="inlineStr">
        <is>
          <t xml:space="preserve"> </t>
        </is>
      </c>
      <c r="C56" s="3" t="inlineStr">
        <is>
          <t xml:space="preserve"> </t>
        </is>
      </c>
    </row>
    <row r="57">
      <c r="A57" s="3" t="inlineStr">
        <is>
          <t>Total HTM Securities</t>
        </is>
      </c>
      <c r="B57" s="4" t="n">
        <v>48657</v>
      </c>
      <c r="C57" s="4" t="n">
        <v>50436</v>
      </c>
    </row>
    <row r="58">
      <c r="A58" s="3" t="inlineStr">
        <is>
          <t>Gross Unrealized Gains</t>
        </is>
      </c>
      <c r="B58" s="4" t="n">
        <v>51</v>
      </c>
      <c r="C58" s="4" t="n">
        <v>0</v>
      </c>
    </row>
    <row r="59">
      <c r="A59" s="3" t="inlineStr">
        <is>
          <t>Gross Unrealized Losses</t>
        </is>
      </c>
      <c r="B59" s="4" t="n">
        <v>-732</v>
      </c>
      <c r="C59" s="4" t="n">
        <v>-614</v>
      </c>
    </row>
    <row r="60">
      <c r="A60" s="3" t="inlineStr">
        <is>
          <t>Held-to-maturity Securities, Fair Value</t>
        </is>
      </c>
      <c r="B60" s="6" t="n">
        <v>47976</v>
      </c>
      <c r="C60" s="6" t="n">
        <v>498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Gross Realized Gains and Losses on the Sale of Securities) (Details) - USD ($) $ in Thousands</t>
        </is>
      </c>
      <c r="B1" s="2" t="inlineStr">
        <is>
          <t>3 Months Ended</t>
        </is>
      </c>
    </row>
    <row r="2">
      <c r="B2" s="2" t="inlineStr">
        <is>
          <t>Mar. 31, 2023</t>
        </is>
      </c>
      <c r="C2" s="2" t="inlineStr">
        <is>
          <t>Mar. 31, 2022</t>
        </is>
      </c>
    </row>
    <row r="3">
      <c r="A3" s="5" t="inlineStr">
        <is>
          <t>Securities [Abstract]</t>
        </is>
      </c>
      <c r="B3" s="3" t="inlineStr">
        <is>
          <t xml:space="preserve"> </t>
        </is>
      </c>
      <c r="C3" s="3" t="inlineStr">
        <is>
          <t xml:space="preserve"> </t>
        </is>
      </c>
    </row>
    <row r="4">
      <c r="A4" s="3" t="inlineStr">
        <is>
          <t>Gross realized gains</t>
        </is>
      </c>
      <c r="B4" s="6" t="n">
        <v>1346</v>
      </c>
      <c r="C4" s="6" t="n">
        <v>0</v>
      </c>
    </row>
    <row r="5">
      <c r="A5" s="3" t="inlineStr">
        <is>
          <t>Gross realized losses</t>
        </is>
      </c>
      <c r="B5" s="4" t="n">
        <v>-14746</v>
      </c>
      <c r="C5" s="4" t="n">
        <v>0</v>
      </c>
    </row>
    <row r="6">
      <c r="A6" s="3" t="inlineStr">
        <is>
          <t>Net realized (losses)</t>
        </is>
      </c>
      <c r="B6" s="4" t="n">
        <v>-13400</v>
      </c>
      <c r="C6" s="4" t="n">
        <v>0</v>
      </c>
    </row>
    <row r="7">
      <c r="A7" s="3" t="inlineStr">
        <is>
          <t>Proceeds from sales of securities</t>
        </is>
      </c>
      <c r="B7" s="6" t="n">
        <v>558466</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Stated at Face Amount, Net of Unearned Income) (Details) - USD ($) $ in Thousands</t>
        </is>
      </c>
      <c r="B1" s="2" t="inlineStr">
        <is>
          <t>Mar. 31, 2023</t>
        </is>
      </c>
      <c r="C1" s="2" t="inlineStr">
        <is>
          <t>Dec. 31, 2022</t>
        </is>
      </c>
    </row>
    <row r="2">
      <c r="A2" s="5" t="inlineStr">
        <is>
          <t>Loans and Leases Receivable Disclosure [Line Items]</t>
        </is>
      </c>
      <c r="B2" s="3" t="inlineStr">
        <is>
          <t xml:space="preserve"> </t>
        </is>
      </c>
      <c r="C2" s="3" t="inlineStr">
        <is>
          <t xml:space="preserve"> </t>
        </is>
      </c>
    </row>
    <row r="3">
      <c r="A3" s="3" t="inlineStr">
        <is>
          <t>LHFI, net of deferred fees and costs</t>
        </is>
      </c>
      <c r="B3" s="6" t="n">
        <v>14584280</v>
      </c>
      <c r="C3" s="6" t="n">
        <v>14449142</v>
      </c>
    </row>
    <row r="4">
      <c r="A4" s="3" t="inlineStr">
        <is>
          <t>Total Allowance for credit losses</t>
        </is>
      </c>
      <c r="B4" s="4" t="n">
        <v>-116512</v>
      </c>
      <c r="C4" s="4" t="n">
        <v>-110768</v>
      </c>
    </row>
    <row r="5">
      <c r="A5" s="3" t="inlineStr">
        <is>
          <t>Total loans held for investment, net</t>
        </is>
      </c>
      <c r="B5" s="4" t="n">
        <v>14467768</v>
      </c>
      <c r="C5" s="4" t="n">
        <v>14338374</v>
      </c>
    </row>
    <row r="6">
      <c r="A6" s="3" t="inlineStr">
        <is>
          <t>Loans receivable, deferred fees and costs</t>
        </is>
      </c>
      <c r="B6" s="4" t="n">
        <v>47300</v>
      </c>
      <c r="C6" s="4" t="n">
        <v>50400</v>
      </c>
    </row>
    <row r="7">
      <c r="A7" s="3" t="inlineStr">
        <is>
          <t>Construction and Land Development</t>
        </is>
      </c>
      <c r="B7" s="3" t="inlineStr">
        <is>
          <t xml:space="preserve"> </t>
        </is>
      </c>
      <c r="C7" s="3" t="inlineStr">
        <is>
          <t xml:space="preserve"> </t>
        </is>
      </c>
    </row>
    <row r="8">
      <c r="A8" s="5" t="inlineStr">
        <is>
          <t>Loans and Leases Receivable Disclosure [Line Items]</t>
        </is>
      </c>
      <c r="B8" s="3" t="inlineStr">
        <is>
          <t xml:space="preserve"> </t>
        </is>
      </c>
      <c r="C8" s="3" t="inlineStr">
        <is>
          <t xml:space="preserve"> </t>
        </is>
      </c>
    </row>
    <row r="9">
      <c r="A9" s="3" t="inlineStr">
        <is>
          <t>LHFI, net of deferred fees and costs</t>
        </is>
      </c>
      <c r="B9" s="4" t="n">
        <v>1179872</v>
      </c>
      <c r="C9" s="4" t="n">
        <v>1101260</v>
      </c>
    </row>
    <row r="10">
      <c r="A10" s="3" t="inlineStr">
        <is>
          <t>Commercial Real Estate - Owner Occupied</t>
        </is>
      </c>
      <c r="B10" s="3" t="inlineStr">
        <is>
          <t xml:space="preserve"> </t>
        </is>
      </c>
      <c r="C10" s="3" t="inlineStr">
        <is>
          <t xml:space="preserve"> </t>
        </is>
      </c>
    </row>
    <row r="11">
      <c r="A11" s="5" t="inlineStr">
        <is>
          <t>Loans and Leases Receivable Disclosure [Line Items]</t>
        </is>
      </c>
      <c r="B11" s="3" t="inlineStr">
        <is>
          <t xml:space="preserve"> </t>
        </is>
      </c>
      <c r="C11" s="3" t="inlineStr">
        <is>
          <t xml:space="preserve"> </t>
        </is>
      </c>
    </row>
    <row r="12">
      <c r="A12" s="3" t="inlineStr">
        <is>
          <t>LHFI, net of deferred fees and costs</t>
        </is>
      </c>
      <c r="B12" s="4" t="n">
        <v>1956585</v>
      </c>
      <c r="C12" s="4" t="n">
        <v>1982608</v>
      </c>
    </row>
    <row r="13">
      <c r="A13" s="3" t="inlineStr">
        <is>
          <t>Commercial Real Estate - Non-Owner Occupied</t>
        </is>
      </c>
      <c r="B13" s="3" t="inlineStr">
        <is>
          <t xml:space="preserve"> </t>
        </is>
      </c>
      <c r="C13" s="3" t="inlineStr">
        <is>
          <t xml:space="preserve"> </t>
        </is>
      </c>
    </row>
    <row r="14">
      <c r="A14" s="5" t="inlineStr">
        <is>
          <t>Loans and Leases Receivable Disclosure [Line Items]</t>
        </is>
      </c>
      <c r="B14" s="3" t="inlineStr">
        <is>
          <t xml:space="preserve"> </t>
        </is>
      </c>
      <c r="C14" s="3" t="inlineStr">
        <is>
          <t xml:space="preserve"> </t>
        </is>
      </c>
    </row>
    <row r="15">
      <c r="A15" s="3" t="inlineStr">
        <is>
          <t>LHFI, net of deferred fees and costs</t>
        </is>
      </c>
      <c r="B15" s="4" t="n">
        <v>3968085</v>
      </c>
      <c r="C15" s="4" t="n">
        <v>3996130</v>
      </c>
    </row>
    <row r="16">
      <c r="A16" s="3" t="inlineStr">
        <is>
          <t>Multifamily Real Estate</t>
        </is>
      </c>
      <c r="B16" s="3" t="inlineStr">
        <is>
          <t xml:space="preserve"> </t>
        </is>
      </c>
      <c r="C16" s="3" t="inlineStr">
        <is>
          <t xml:space="preserve"> </t>
        </is>
      </c>
    </row>
    <row r="17">
      <c r="A17" s="5" t="inlineStr">
        <is>
          <t>Loans and Leases Receivable Disclosure [Line Items]</t>
        </is>
      </c>
      <c r="B17" s="3" t="inlineStr">
        <is>
          <t xml:space="preserve"> </t>
        </is>
      </c>
      <c r="C17" s="3" t="inlineStr">
        <is>
          <t xml:space="preserve"> </t>
        </is>
      </c>
    </row>
    <row r="18">
      <c r="A18" s="3" t="inlineStr">
        <is>
          <t>LHFI, net of deferred fees and costs</t>
        </is>
      </c>
      <c r="B18" s="4" t="n">
        <v>822006</v>
      </c>
      <c r="C18" s="4" t="n">
        <v>802923</v>
      </c>
    </row>
    <row r="19">
      <c r="A19" s="3" t="inlineStr">
        <is>
          <t>Commercial and Industrial</t>
        </is>
      </c>
      <c r="B19" s="3" t="inlineStr">
        <is>
          <t xml:space="preserve"> </t>
        </is>
      </c>
      <c r="C19" s="3" t="inlineStr">
        <is>
          <t xml:space="preserve"> </t>
        </is>
      </c>
    </row>
    <row r="20">
      <c r="A20" s="5" t="inlineStr">
        <is>
          <t>Loans and Leases Receivable Disclosure [Line Items]</t>
        </is>
      </c>
      <c r="B20" s="3" t="inlineStr">
        <is>
          <t xml:space="preserve"> </t>
        </is>
      </c>
      <c r="C20" s="3" t="inlineStr">
        <is>
          <t xml:space="preserve"> </t>
        </is>
      </c>
    </row>
    <row r="21">
      <c r="A21" s="3" t="inlineStr">
        <is>
          <t>LHFI, net of deferred fees and costs</t>
        </is>
      </c>
      <c r="B21" s="4" t="n">
        <v>3082478</v>
      </c>
      <c r="C21" s="4" t="n">
        <v>2983349</v>
      </c>
    </row>
    <row r="22">
      <c r="A22" s="3" t="inlineStr">
        <is>
          <t>Residential 1-4 Family - Commercial</t>
        </is>
      </c>
      <c r="B22" s="3" t="inlineStr">
        <is>
          <t xml:space="preserve"> </t>
        </is>
      </c>
      <c r="C22" s="3" t="inlineStr">
        <is>
          <t xml:space="preserve"> </t>
        </is>
      </c>
    </row>
    <row r="23">
      <c r="A23" s="5" t="inlineStr">
        <is>
          <t>Loans and Leases Receivable Disclosure [Line Items]</t>
        </is>
      </c>
      <c r="B23" s="3" t="inlineStr">
        <is>
          <t xml:space="preserve"> </t>
        </is>
      </c>
      <c r="C23" s="3" t="inlineStr">
        <is>
          <t xml:space="preserve"> </t>
        </is>
      </c>
    </row>
    <row r="24">
      <c r="A24" s="3" t="inlineStr">
        <is>
          <t>LHFI, net of deferred fees and costs</t>
        </is>
      </c>
      <c r="B24" s="4" t="n">
        <v>522760</v>
      </c>
      <c r="C24" s="4" t="n">
        <v>538063</v>
      </c>
    </row>
    <row r="25">
      <c r="A25" s="3" t="inlineStr">
        <is>
          <t>Residential 1-4 Family - Mortgage</t>
        </is>
      </c>
      <c r="B25" s="3" t="inlineStr">
        <is>
          <t xml:space="preserve"> </t>
        </is>
      </c>
      <c r="C25" s="3" t="inlineStr">
        <is>
          <t xml:space="preserve"> </t>
        </is>
      </c>
    </row>
    <row r="26">
      <c r="A26" s="5" t="inlineStr">
        <is>
          <t>Loans and Leases Receivable Disclosure [Line Items]</t>
        </is>
      </c>
      <c r="B26" s="3" t="inlineStr">
        <is>
          <t xml:space="preserve"> </t>
        </is>
      </c>
      <c r="C26" s="3" t="inlineStr">
        <is>
          <t xml:space="preserve"> </t>
        </is>
      </c>
    </row>
    <row r="27">
      <c r="A27" s="3" t="inlineStr">
        <is>
          <t>LHFI, net of deferred fees and costs</t>
        </is>
      </c>
      <c r="B27" s="4" t="n">
        <v>974511</v>
      </c>
      <c r="C27" s="4" t="n">
        <v>940275</v>
      </c>
    </row>
    <row r="28">
      <c r="A28" s="3" t="inlineStr">
        <is>
          <t>Residential 1-4 Family - Revolving</t>
        </is>
      </c>
      <c r="B28" s="3" t="inlineStr">
        <is>
          <t xml:space="preserve"> </t>
        </is>
      </c>
      <c r="C28" s="3" t="inlineStr">
        <is>
          <t xml:space="preserve"> </t>
        </is>
      </c>
    </row>
    <row r="29">
      <c r="A29" s="5" t="inlineStr">
        <is>
          <t>Loans and Leases Receivable Disclosure [Line Items]</t>
        </is>
      </c>
      <c r="B29" s="3" t="inlineStr">
        <is>
          <t xml:space="preserve"> </t>
        </is>
      </c>
      <c r="C29" s="3" t="inlineStr">
        <is>
          <t xml:space="preserve"> </t>
        </is>
      </c>
    </row>
    <row r="30">
      <c r="A30" s="3" t="inlineStr">
        <is>
          <t>LHFI, net of deferred fees and costs</t>
        </is>
      </c>
      <c r="B30" s="4" t="n">
        <v>589791</v>
      </c>
      <c r="C30" s="4" t="n">
        <v>585184</v>
      </c>
    </row>
    <row r="31">
      <c r="A31" s="3" t="inlineStr">
        <is>
          <t>Auto</t>
        </is>
      </c>
      <c r="B31" s="3" t="inlineStr">
        <is>
          <t xml:space="preserve"> </t>
        </is>
      </c>
      <c r="C31" s="3" t="inlineStr">
        <is>
          <t xml:space="preserve"> </t>
        </is>
      </c>
    </row>
    <row r="32">
      <c r="A32" s="5" t="inlineStr">
        <is>
          <t>Loans and Leases Receivable Disclosure [Line Items]</t>
        </is>
      </c>
      <c r="B32" s="3" t="inlineStr">
        <is>
          <t xml:space="preserve"> </t>
        </is>
      </c>
      <c r="C32" s="3" t="inlineStr">
        <is>
          <t xml:space="preserve"> </t>
        </is>
      </c>
    </row>
    <row r="33">
      <c r="A33" s="3" t="inlineStr">
        <is>
          <t>LHFI, net of deferred fees and costs</t>
        </is>
      </c>
      <c r="B33" s="4" t="n">
        <v>600658</v>
      </c>
      <c r="C33" s="4" t="n">
        <v>592976</v>
      </c>
    </row>
    <row r="34">
      <c r="A34" s="3" t="inlineStr">
        <is>
          <t>Consumer</t>
        </is>
      </c>
      <c r="B34" s="3" t="inlineStr">
        <is>
          <t xml:space="preserve"> </t>
        </is>
      </c>
      <c r="C34" s="3" t="inlineStr">
        <is>
          <t xml:space="preserve"> </t>
        </is>
      </c>
    </row>
    <row r="35">
      <c r="A35" s="5" t="inlineStr">
        <is>
          <t>Loans and Leases Receivable Disclosure [Line Items]</t>
        </is>
      </c>
      <c r="B35" s="3" t="inlineStr">
        <is>
          <t xml:space="preserve"> </t>
        </is>
      </c>
      <c r="C35" s="3" t="inlineStr">
        <is>
          <t xml:space="preserve"> </t>
        </is>
      </c>
    </row>
    <row r="36">
      <c r="A36" s="3" t="inlineStr">
        <is>
          <t>LHFI, net of deferred fees and costs</t>
        </is>
      </c>
      <c r="B36" s="4" t="n">
        <v>145090</v>
      </c>
      <c r="C36" s="4" t="n">
        <v>152545</v>
      </c>
    </row>
    <row r="37">
      <c r="A37" s="3" t="inlineStr">
        <is>
          <t>Other Commercial</t>
        </is>
      </c>
      <c r="B37" s="3" t="inlineStr">
        <is>
          <t xml:space="preserve"> </t>
        </is>
      </c>
      <c r="C37" s="3" t="inlineStr">
        <is>
          <t xml:space="preserve"> </t>
        </is>
      </c>
    </row>
    <row r="38">
      <c r="A38" s="5" t="inlineStr">
        <is>
          <t>Loans and Leases Receivable Disclosure [Line Items]</t>
        </is>
      </c>
      <c r="B38" s="3" t="inlineStr">
        <is>
          <t xml:space="preserve"> </t>
        </is>
      </c>
      <c r="C38" s="3" t="inlineStr">
        <is>
          <t xml:space="preserve"> </t>
        </is>
      </c>
    </row>
    <row r="39">
      <c r="A39" s="3" t="inlineStr">
        <is>
          <t>LHFI, net of deferred fees and costs</t>
        </is>
      </c>
      <c r="B39" s="6" t="n">
        <v>742444</v>
      </c>
      <c r="C39" s="6" t="n">
        <v>7738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35" customWidth="1" min="2" max="2"/>
    <col width="22" customWidth="1" min="3" max="3"/>
    <col width="22" customWidth="1" min="4" max="4"/>
    <col width="22" customWidth="1" min="5" max="5"/>
    <col width="22" customWidth="1" min="6" max="6"/>
  </cols>
  <sheetData>
    <row r="1">
      <c r="A1" s="1" t="inlineStr">
        <is>
          <t>LOANS AND ALLOWANCE FOR LOAN AND LEASE LOSSES (Narrative) (Details)</t>
        </is>
      </c>
      <c r="B1" s="2" t="inlineStr">
        <is>
          <t>3 Months Ended</t>
        </is>
      </c>
      <c r="E1" s="2" t="inlineStr">
        <is>
          <t>6 Months Ended</t>
        </is>
      </c>
    </row>
    <row r="2">
      <c r="B2" s="2" t="inlineStr">
        <is>
          <t>Mar. 31, 2023 USD ($) loan segment</t>
        </is>
      </c>
      <c r="C2" s="2" t="inlineStr">
        <is>
          <t>Sep. 30, 2022 segment</t>
        </is>
      </c>
      <c r="D2" s="2" t="inlineStr">
        <is>
          <t>Mar. 31, 2022 USD ($)</t>
        </is>
      </c>
      <c r="E2" s="2" t="inlineStr">
        <is>
          <t>Jun. 30, 2022 segment</t>
        </is>
      </c>
      <c r="F2" s="2" t="inlineStr">
        <is>
          <t>Dec. 31, 2022 USD ($)</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ans under modified terms</t>
        </is>
      </c>
      <c r="B4" s="6" t="n">
        <v>20541000</v>
      </c>
      <c r="C4" s="3" t="inlineStr">
        <is>
          <t xml:space="preserve"> </t>
        </is>
      </c>
      <c r="D4" s="3" t="inlineStr">
        <is>
          <t xml:space="preserve"> </t>
        </is>
      </c>
      <c r="E4" s="3" t="inlineStr">
        <is>
          <t xml:space="preserve"> </t>
        </is>
      </c>
      <c r="F4" s="3" t="inlineStr">
        <is>
          <t xml:space="preserve"> </t>
        </is>
      </c>
    </row>
    <row r="5">
      <c r="A5" s="3" t="inlineStr">
        <is>
          <t>Troubled Debt Restructurings (TDRs)</t>
        </is>
      </c>
      <c r="B5" s="3" t="inlineStr">
        <is>
          <t xml:space="preserve"> </t>
        </is>
      </c>
      <c r="C5" s="3" t="inlineStr">
        <is>
          <t xml:space="preserve"> </t>
        </is>
      </c>
      <c r="D5" s="3" t="inlineStr">
        <is>
          <t xml:space="preserve"> </t>
        </is>
      </c>
      <c r="E5" s="3" t="inlineStr">
        <is>
          <t xml:space="preserve"> </t>
        </is>
      </c>
      <c r="F5" s="6" t="n">
        <v>14190000</v>
      </c>
    </row>
    <row r="6">
      <c r="A6" s="3" t="inlineStr">
        <is>
          <t>Total Allowance for credit losses</t>
        </is>
      </c>
      <c r="B6" s="4" t="n">
        <v>116512000</v>
      </c>
      <c r="C6" s="3" t="inlineStr">
        <is>
          <t xml:space="preserve"> </t>
        </is>
      </c>
      <c r="D6" s="3" t="inlineStr">
        <is>
          <t xml:space="preserve"> </t>
        </is>
      </c>
      <c r="E6" s="3" t="inlineStr">
        <is>
          <t xml:space="preserve"> </t>
        </is>
      </c>
      <c r="F6" s="4" t="n">
        <v>110768000</v>
      </c>
    </row>
    <row r="7">
      <c r="A7" s="3" t="inlineStr">
        <is>
          <t>Interest income recognized on nonaccrual loans</t>
        </is>
      </c>
      <c r="B7" s="4" t="n">
        <v>0</v>
      </c>
      <c r="C7" s="3" t="inlineStr">
        <is>
          <t xml:space="preserve"> </t>
        </is>
      </c>
      <c r="D7" s="6" t="n">
        <v>0</v>
      </c>
      <c r="E7" s="3" t="inlineStr">
        <is>
          <t xml:space="preserve"> </t>
        </is>
      </c>
      <c r="F7" s="3" t="inlineStr">
        <is>
          <t xml:space="preserve"> </t>
        </is>
      </c>
    </row>
    <row r="8">
      <c r="A8" s="3" t="inlineStr">
        <is>
          <t>Transfer from LHFI to LHFS</t>
        </is>
      </c>
      <c r="B8" s="6" t="n">
        <v>7087000</v>
      </c>
      <c r="C8" s="3" t="inlineStr">
        <is>
          <t xml:space="preserve"> </t>
        </is>
      </c>
      <c r="D8" s="6" t="n">
        <v>0</v>
      </c>
      <c r="E8" s="3" t="inlineStr">
        <is>
          <t xml:space="preserve"> </t>
        </is>
      </c>
      <c r="F8" s="3" t="inlineStr">
        <is>
          <t xml:space="preserve"> </t>
        </is>
      </c>
    </row>
    <row r="9">
      <c r="A9" s="3" t="inlineStr">
        <is>
          <t>Number of loans designated as TLMs currently past due | loan</t>
        </is>
      </c>
      <c r="B9" s="4" t="n">
        <v>0</v>
      </c>
      <c r="C9" s="3" t="inlineStr">
        <is>
          <t xml:space="preserve"> </t>
        </is>
      </c>
      <c r="D9" s="3" t="inlineStr">
        <is>
          <t xml:space="preserve"> </t>
        </is>
      </c>
      <c r="E9" s="3" t="inlineStr">
        <is>
          <t xml:space="preserve"> </t>
        </is>
      </c>
      <c r="F9" s="3" t="inlineStr">
        <is>
          <t xml:space="preserve"> </t>
        </is>
      </c>
    </row>
    <row r="10">
      <c r="A10" s="3" t="inlineStr">
        <is>
          <t>Number of operating segments | segment</t>
        </is>
      </c>
      <c r="B10" s="4" t="n">
        <v>2</v>
      </c>
      <c r="C10" s="4" t="n">
        <v>2</v>
      </c>
      <c r="D10" s="3" t="inlineStr">
        <is>
          <t xml:space="preserve"> </t>
        </is>
      </c>
      <c r="E10" s="4" t="n">
        <v>1</v>
      </c>
      <c r="F10" s="3" t="inlineStr">
        <is>
          <t xml:space="preserve"> </t>
        </is>
      </c>
    </row>
    <row r="11">
      <c r="A11" s="3" t="inlineStr">
        <is>
          <t>Troubled Debt Restructuring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Accounts, Notes, Loans and Financing Receivabl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roubled Debt Restructurings (TDRs)</t>
        </is>
      </c>
      <c r="B13" s="3" t="inlineStr">
        <is>
          <t xml:space="preserve"> </t>
        </is>
      </c>
      <c r="C13" s="3" t="inlineStr">
        <is>
          <t xml:space="preserve"> </t>
        </is>
      </c>
      <c r="D13" s="3" t="inlineStr">
        <is>
          <t xml:space="preserve"> </t>
        </is>
      </c>
      <c r="E13" s="3" t="inlineStr">
        <is>
          <t xml:space="preserve"> </t>
        </is>
      </c>
      <c r="F13" s="4" t="n">
        <v>14200000</v>
      </c>
    </row>
    <row r="14">
      <c r="A14" s="3" t="inlineStr">
        <is>
          <t>Total Allowance for credit losses</t>
        </is>
      </c>
      <c r="B14" s="3" t="inlineStr">
        <is>
          <t xml:space="preserve"> </t>
        </is>
      </c>
      <c r="C14" s="3" t="inlineStr">
        <is>
          <t xml:space="preserve"> </t>
        </is>
      </c>
      <c r="D14" s="3" t="inlineStr">
        <is>
          <t xml:space="preserve"> </t>
        </is>
      </c>
      <c r="E14" s="3" t="inlineStr">
        <is>
          <t xml:space="preserve"> </t>
        </is>
      </c>
      <c r="F14" s="6" t="n">
        <v>739000</v>
      </c>
    </row>
    <row r="15">
      <c r="A15" s="3" t="inlineStr">
        <is>
          <t>Troubled Loan Modification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Accounts, Notes, Loans and Financing Receivabl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oans under modified terms</t>
        </is>
      </c>
      <c r="B17" s="6" t="n">
        <v>20500000</v>
      </c>
      <c r="C17" s="3" t="inlineStr">
        <is>
          <t xml:space="preserve"> </t>
        </is>
      </c>
      <c r="D17" s="3" t="inlineStr">
        <is>
          <t xml:space="preserve"> </t>
        </is>
      </c>
      <c r="E17" s="3" t="inlineStr">
        <is>
          <t xml:space="preserve"> </t>
        </is>
      </c>
      <c r="F17" s="3" t="inlineStr">
        <is>
          <t xml:space="preserve"> </t>
        </is>
      </c>
    </row>
    <row r="18">
      <c r="A18" s="3" t="inlineStr">
        <is>
          <t>Total Allowance for credit losses</t>
        </is>
      </c>
      <c r="B18" s="4" t="n">
        <v>296000</v>
      </c>
      <c r="C18" s="3" t="inlineStr">
        <is>
          <t xml:space="preserve"> </t>
        </is>
      </c>
      <c r="D18" s="3" t="inlineStr">
        <is>
          <t xml:space="preserve"> </t>
        </is>
      </c>
      <c r="E18" s="3" t="inlineStr">
        <is>
          <t xml:space="preserve"> </t>
        </is>
      </c>
      <c r="F18" s="3" t="inlineStr">
        <is>
          <t xml:space="preserve"> </t>
        </is>
      </c>
    </row>
    <row r="19">
      <c r="A19" s="3" t="inlineStr">
        <is>
          <t>Unfunded commitments on loans modified and designated as TLMs</t>
        </is>
      </c>
      <c r="B19" s="6" t="n">
        <v>4400000</v>
      </c>
      <c r="C19" s="3" t="inlineStr">
        <is>
          <t xml:space="preserve"> </t>
        </is>
      </c>
      <c r="D19" s="3" t="inlineStr">
        <is>
          <t xml:space="preserve"> </t>
        </is>
      </c>
      <c r="E19" s="3" t="inlineStr">
        <is>
          <t xml:space="preserve"> </t>
        </is>
      </c>
      <c r="F19"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ummary of Aging of the Loan Portfolio by Class) (Details) - USD ($) $ in Thousands</t>
        </is>
      </c>
      <c r="B1" s="2" t="inlineStr">
        <is>
          <t>Mar. 31, 2023</t>
        </is>
      </c>
      <c r="C1" s="2" t="inlineStr">
        <is>
          <t>Dec. 31, 2022</t>
        </is>
      </c>
    </row>
    <row r="2">
      <c r="A2" s="5" t="inlineStr">
        <is>
          <t>Financing Receivable, Recorded Investment, Past Due [Line Items]</t>
        </is>
      </c>
      <c r="B2" s="3" t="inlineStr">
        <is>
          <t xml:space="preserve"> </t>
        </is>
      </c>
      <c r="C2" s="3" t="inlineStr">
        <is>
          <t xml:space="preserve"> </t>
        </is>
      </c>
    </row>
    <row r="3">
      <c r="A3" s="3" t="inlineStr">
        <is>
          <t>Greater Than 90 Days and Still Accruing</t>
        </is>
      </c>
      <c r="B3" s="6" t="n">
        <v>7244</v>
      </c>
      <c r="C3" s="6" t="n">
        <v>7490</v>
      </c>
    </row>
    <row r="4">
      <c r="A4" s="3" t="inlineStr">
        <is>
          <t>Greater than 90 Days and still Accruing, % of total loans</t>
        </is>
      </c>
      <c r="B4" s="12" t="n">
        <v>0.0005</v>
      </c>
      <c r="C4" s="12" t="n">
        <v>0.0005</v>
      </c>
    </row>
    <row r="5">
      <c r="A5" s="3" t="inlineStr">
        <is>
          <t>Nonaccrual</t>
        </is>
      </c>
      <c r="B5" s="6" t="n">
        <v>29082</v>
      </c>
      <c r="C5" s="6" t="n">
        <v>27038</v>
      </c>
    </row>
    <row r="6">
      <c r="A6" s="3" t="inlineStr">
        <is>
          <t>Nonaccrual, % of total loans</t>
        </is>
      </c>
      <c r="B6" s="12" t="n">
        <v>0.002</v>
      </c>
      <c r="C6" s="12" t="n">
        <v>0.0019</v>
      </c>
    </row>
    <row r="7">
      <c r="A7" s="3" t="inlineStr">
        <is>
          <t>Total Loans</t>
        </is>
      </c>
      <c r="B7" s="6" t="n">
        <v>14584280</v>
      </c>
      <c r="C7" s="6" t="n">
        <v>14449142</v>
      </c>
    </row>
    <row r="8">
      <c r="A8" s="3" t="inlineStr">
        <is>
          <t>Total loans, % of total loans</t>
        </is>
      </c>
      <c r="B8" s="11" t="n">
        <v>1</v>
      </c>
      <c r="C8" s="11" t="n">
        <v>1</v>
      </c>
    </row>
    <row r="9">
      <c r="A9" s="3" t="inlineStr">
        <is>
          <t>Current</t>
        </is>
      </c>
      <c r="B9" s="3" t="inlineStr">
        <is>
          <t xml:space="preserve"> </t>
        </is>
      </c>
      <c r="C9" s="3" t="inlineStr">
        <is>
          <t xml:space="preserve"> </t>
        </is>
      </c>
    </row>
    <row r="10">
      <c r="A10" s="5" t="inlineStr">
        <is>
          <t>Financing Receivable, Recorded Investment, Past Due [Line Items]</t>
        </is>
      </c>
      <c r="B10" s="3" t="inlineStr">
        <is>
          <t xml:space="preserve"> </t>
        </is>
      </c>
      <c r="C10" s="3" t="inlineStr">
        <is>
          <t xml:space="preserve"> </t>
        </is>
      </c>
    </row>
    <row r="11">
      <c r="A11" s="3" t="inlineStr">
        <is>
          <t>Loans receivable, current and past due</t>
        </is>
      </c>
      <c r="B11" s="6" t="n">
        <v>14524344</v>
      </c>
      <c r="C11" s="6" t="n">
        <v>14392081</v>
      </c>
    </row>
    <row r="12">
      <c r="A12" s="3" t="inlineStr">
        <is>
          <t>Current, % of total loans</t>
        </is>
      </c>
      <c r="B12" s="12" t="n">
        <v>0.9959</v>
      </c>
      <c r="C12" s="12" t="n">
        <v>0.996</v>
      </c>
    </row>
    <row r="13">
      <c r="A13" s="3" t="inlineStr">
        <is>
          <t>30 to 59 Days Past Due</t>
        </is>
      </c>
      <c r="B13" s="3" t="inlineStr">
        <is>
          <t xml:space="preserve"> </t>
        </is>
      </c>
      <c r="C13" s="3" t="inlineStr">
        <is>
          <t xml:space="preserve"> </t>
        </is>
      </c>
    </row>
    <row r="14">
      <c r="A14" s="5" t="inlineStr">
        <is>
          <t>Financing Receivable, Recorded Investment, Past Due [Line Items]</t>
        </is>
      </c>
      <c r="B14" s="3" t="inlineStr">
        <is>
          <t xml:space="preserve"> </t>
        </is>
      </c>
      <c r="C14" s="3" t="inlineStr">
        <is>
          <t xml:space="preserve"> </t>
        </is>
      </c>
    </row>
    <row r="15">
      <c r="A15" s="3" t="inlineStr">
        <is>
          <t>Loans receivable, current and past due</t>
        </is>
      </c>
      <c r="B15" s="6" t="n">
        <v>20782</v>
      </c>
      <c r="C15" s="6" t="n">
        <v>18855</v>
      </c>
    </row>
    <row r="16">
      <c r="A16" s="3" t="inlineStr">
        <is>
          <t>Past Due, % of total loans</t>
        </is>
      </c>
      <c r="B16" s="12" t="n">
        <v>0.0014</v>
      </c>
      <c r="C16" s="12" t="n">
        <v>0.0013</v>
      </c>
    </row>
    <row r="17">
      <c r="A17" s="3" t="inlineStr">
        <is>
          <t>60 to 89 Days Past Due</t>
        </is>
      </c>
      <c r="B17" s="3" t="inlineStr">
        <is>
          <t xml:space="preserve"> </t>
        </is>
      </c>
      <c r="C17" s="3" t="inlineStr">
        <is>
          <t xml:space="preserve"> </t>
        </is>
      </c>
    </row>
    <row r="18">
      <c r="A18" s="5" t="inlineStr">
        <is>
          <t>Financing Receivable, Recorded Investment, Past Due [Line Items]</t>
        </is>
      </c>
      <c r="B18" s="3" t="inlineStr">
        <is>
          <t xml:space="preserve"> </t>
        </is>
      </c>
      <c r="C18" s="3" t="inlineStr">
        <is>
          <t xml:space="preserve"> </t>
        </is>
      </c>
    </row>
    <row r="19">
      <c r="A19" s="3" t="inlineStr">
        <is>
          <t>Loans receivable, current and past due</t>
        </is>
      </c>
      <c r="B19" s="6" t="n">
        <v>2828</v>
      </c>
      <c r="C19" s="6" t="n">
        <v>3678</v>
      </c>
    </row>
    <row r="20">
      <c r="A20" s="3" t="inlineStr">
        <is>
          <t>Past Due, % of total loans</t>
        </is>
      </c>
      <c r="B20" s="12" t="n">
        <v>0.0002</v>
      </c>
      <c r="C20" s="12" t="n">
        <v>0.0003</v>
      </c>
    </row>
    <row r="21">
      <c r="A21" s="3" t="inlineStr">
        <is>
          <t>Construction and Land Development</t>
        </is>
      </c>
      <c r="B21" s="3" t="inlineStr">
        <is>
          <t xml:space="preserve"> </t>
        </is>
      </c>
      <c r="C21" s="3" t="inlineStr">
        <is>
          <t xml:space="preserve"> </t>
        </is>
      </c>
    </row>
    <row r="22">
      <c r="A22" s="5" t="inlineStr">
        <is>
          <t>Financing Receivable, Recorded Investment, Past Due [Line Items]</t>
        </is>
      </c>
      <c r="B22" s="3" t="inlineStr">
        <is>
          <t xml:space="preserve"> </t>
        </is>
      </c>
      <c r="C22" s="3" t="inlineStr">
        <is>
          <t xml:space="preserve"> </t>
        </is>
      </c>
    </row>
    <row r="23">
      <c r="A23" s="3" t="inlineStr">
        <is>
          <t>Greater Than 90 Days and Still Accruing</t>
        </is>
      </c>
      <c r="B23" s="6" t="n">
        <v>249</v>
      </c>
      <c r="C23" s="6" t="n">
        <v>100</v>
      </c>
    </row>
    <row r="24">
      <c r="A24" s="3" t="inlineStr">
        <is>
          <t>Nonaccrual</t>
        </is>
      </c>
      <c r="B24" s="4" t="n">
        <v>363</v>
      </c>
      <c r="C24" s="4" t="n">
        <v>307</v>
      </c>
    </row>
    <row r="25">
      <c r="A25" s="3" t="inlineStr">
        <is>
          <t>Total Loans</t>
        </is>
      </c>
      <c r="B25" s="4" t="n">
        <v>1179872</v>
      </c>
      <c r="C25" s="4" t="n">
        <v>1101260</v>
      </c>
    </row>
    <row r="26">
      <c r="A26" s="3" t="inlineStr">
        <is>
          <t>Construction and Land Development | Current</t>
        </is>
      </c>
      <c r="B26" s="3" t="inlineStr">
        <is>
          <t xml:space="preserve"> </t>
        </is>
      </c>
      <c r="C26" s="3" t="inlineStr">
        <is>
          <t xml:space="preserve"> </t>
        </is>
      </c>
    </row>
    <row r="27">
      <c r="A27" s="5" t="inlineStr">
        <is>
          <t>Financing Receivable, Recorded Investment, Past Due [Line Items]</t>
        </is>
      </c>
      <c r="B27" s="3" t="inlineStr">
        <is>
          <t xml:space="preserve"> </t>
        </is>
      </c>
      <c r="C27" s="3" t="inlineStr">
        <is>
          <t xml:space="preserve"> </t>
        </is>
      </c>
    </row>
    <row r="28">
      <c r="A28" s="3" t="inlineStr">
        <is>
          <t>Loans receivable, current and past due</t>
        </is>
      </c>
      <c r="B28" s="4" t="n">
        <v>1178445</v>
      </c>
      <c r="C28" s="4" t="n">
        <v>1099555</v>
      </c>
    </row>
    <row r="29">
      <c r="A29" s="3" t="inlineStr">
        <is>
          <t>Construction and Land Development | 30 to 59 Days Past Due</t>
        </is>
      </c>
      <c r="B29" s="3" t="inlineStr">
        <is>
          <t xml:space="preserve"> </t>
        </is>
      </c>
      <c r="C29" s="3" t="inlineStr">
        <is>
          <t xml:space="preserve"> </t>
        </is>
      </c>
    </row>
    <row r="30">
      <c r="A30" s="5" t="inlineStr">
        <is>
          <t>Financing Receivable, Recorded Investment, Past Due [Line Items]</t>
        </is>
      </c>
      <c r="B30" s="3" t="inlineStr">
        <is>
          <t xml:space="preserve"> </t>
        </is>
      </c>
      <c r="C30" s="3" t="inlineStr">
        <is>
          <t xml:space="preserve"> </t>
        </is>
      </c>
    </row>
    <row r="31">
      <c r="A31" s="3" t="inlineStr">
        <is>
          <t>Loans receivable, current and past due</t>
        </is>
      </c>
      <c r="B31" s="4" t="n">
        <v>815</v>
      </c>
      <c r="C31" s="4" t="n">
        <v>1253</v>
      </c>
    </row>
    <row r="32">
      <c r="A32" s="3" t="inlineStr">
        <is>
          <t>Construction and Land Development | 60 to 89 Days Past Due</t>
        </is>
      </c>
      <c r="B32" s="3" t="inlineStr">
        <is>
          <t xml:space="preserve"> </t>
        </is>
      </c>
      <c r="C32" s="3" t="inlineStr">
        <is>
          <t xml:space="preserve"> </t>
        </is>
      </c>
    </row>
    <row r="33">
      <c r="A33" s="5" t="inlineStr">
        <is>
          <t>Financing Receivable, Recorded Investment, Past Due [Line Items]</t>
        </is>
      </c>
      <c r="B33" s="3" t="inlineStr">
        <is>
          <t xml:space="preserve"> </t>
        </is>
      </c>
      <c r="C33" s="3" t="inlineStr">
        <is>
          <t xml:space="preserve"> </t>
        </is>
      </c>
    </row>
    <row r="34">
      <c r="A34" s="3" t="inlineStr">
        <is>
          <t>Loans receivable, current and past due</t>
        </is>
      </c>
      <c r="B34" s="4" t="n">
        <v>0</v>
      </c>
      <c r="C34" s="4" t="n">
        <v>45</v>
      </c>
    </row>
    <row r="35">
      <c r="A35" s="3" t="inlineStr">
        <is>
          <t>Commercial Real Estate - Owner Occupied</t>
        </is>
      </c>
      <c r="B35" s="3" t="inlineStr">
        <is>
          <t xml:space="preserve"> </t>
        </is>
      </c>
      <c r="C35" s="3" t="inlineStr">
        <is>
          <t xml:space="preserve"> </t>
        </is>
      </c>
    </row>
    <row r="36">
      <c r="A36" s="5" t="inlineStr">
        <is>
          <t>Financing Receivable, Recorded Investment, Past Due [Line Items]</t>
        </is>
      </c>
      <c r="B36" s="3" t="inlineStr">
        <is>
          <t xml:space="preserve"> </t>
        </is>
      </c>
      <c r="C36" s="3" t="inlineStr">
        <is>
          <t xml:space="preserve"> </t>
        </is>
      </c>
    </row>
    <row r="37">
      <c r="A37" s="3" t="inlineStr">
        <is>
          <t>Greater Than 90 Days and Still Accruing</t>
        </is>
      </c>
      <c r="B37" s="4" t="n">
        <v>2133</v>
      </c>
      <c r="C37" s="4" t="n">
        <v>2167</v>
      </c>
    </row>
    <row r="38">
      <c r="A38" s="3" t="inlineStr">
        <is>
          <t>Nonaccrual</t>
        </is>
      </c>
      <c r="B38" s="4" t="n">
        <v>6174</v>
      </c>
      <c r="C38" s="4" t="n">
        <v>7178</v>
      </c>
    </row>
    <row r="39">
      <c r="A39" s="3" t="inlineStr">
        <is>
          <t>Total Loans</t>
        </is>
      </c>
      <c r="B39" s="4" t="n">
        <v>1956585</v>
      </c>
      <c r="C39" s="4" t="n">
        <v>1982608</v>
      </c>
    </row>
    <row r="40">
      <c r="A40" s="3" t="inlineStr">
        <is>
          <t>Commercial Real Estate - Owner Occupied | Current</t>
        </is>
      </c>
      <c r="B40" s="3" t="inlineStr">
        <is>
          <t xml:space="preserve"> </t>
        </is>
      </c>
      <c r="C40" s="3" t="inlineStr">
        <is>
          <t xml:space="preserve"> </t>
        </is>
      </c>
    </row>
    <row r="41">
      <c r="A41" s="5" t="inlineStr">
        <is>
          <t>Financing Receivable, Recorded Investment, Past Due [Line Items]</t>
        </is>
      </c>
      <c r="B41" s="3" t="inlineStr">
        <is>
          <t xml:space="preserve"> </t>
        </is>
      </c>
      <c r="C41" s="3" t="inlineStr">
        <is>
          <t xml:space="preserve"> </t>
        </is>
      </c>
    </row>
    <row r="42">
      <c r="A42" s="3" t="inlineStr">
        <is>
          <t>Loans receivable, current and past due</t>
        </is>
      </c>
      <c r="B42" s="4" t="n">
        <v>1945229</v>
      </c>
      <c r="C42" s="4" t="n">
        <v>1970323</v>
      </c>
    </row>
    <row r="43">
      <c r="A43" s="3" t="inlineStr">
        <is>
          <t>Commercial Real Estate - Owner Occupied | 30 to 59 Days Past Due</t>
        </is>
      </c>
      <c r="B43" s="3" t="inlineStr">
        <is>
          <t xml:space="preserve"> </t>
        </is>
      </c>
      <c r="C43" s="3" t="inlineStr">
        <is>
          <t xml:space="preserve"> </t>
        </is>
      </c>
    </row>
    <row r="44">
      <c r="A44" s="5" t="inlineStr">
        <is>
          <t>Financing Receivable, Recorded Investment, Past Due [Line Items]</t>
        </is>
      </c>
      <c r="B44" s="3" t="inlineStr">
        <is>
          <t xml:space="preserve"> </t>
        </is>
      </c>
      <c r="C44" s="3" t="inlineStr">
        <is>
          <t xml:space="preserve"> </t>
        </is>
      </c>
    </row>
    <row r="45">
      <c r="A45" s="3" t="inlineStr">
        <is>
          <t>Loans receivable, current and past due</t>
        </is>
      </c>
      <c r="B45" s="4" t="n">
        <v>2251</v>
      </c>
      <c r="C45" s="4" t="n">
        <v>2305</v>
      </c>
    </row>
    <row r="46">
      <c r="A46" s="3" t="inlineStr">
        <is>
          <t>Commercial Real Estate - Owner Occupied | 60 to 89 Days Past Due</t>
        </is>
      </c>
      <c r="B46" s="3" t="inlineStr">
        <is>
          <t xml:space="preserve"> </t>
        </is>
      </c>
      <c r="C46" s="3" t="inlineStr">
        <is>
          <t xml:space="preserve"> </t>
        </is>
      </c>
    </row>
    <row r="47">
      <c r="A47" s="5" t="inlineStr">
        <is>
          <t>Financing Receivable, Recorded Investment, Past Due [Line Items]</t>
        </is>
      </c>
      <c r="B47" s="3" t="inlineStr">
        <is>
          <t xml:space="preserve"> </t>
        </is>
      </c>
      <c r="C47" s="3" t="inlineStr">
        <is>
          <t xml:space="preserve"> </t>
        </is>
      </c>
    </row>
    <row r="48">
      <c r="A48" s="3" t="inlineStr">
        <is>
          <t>Loans receivable, current and past due</t>
        </is>
      </c>
      <c r="B48" s="4" t="n">
        <v>798</v>
      </c>
      <c r="C48" s="4" t="n">
        <v>635</v>
      </c>
    </row>
    <row r="49">
      <c r="A49" s="3" t="inlineStr">
        <is>
          <t>Commercial Real Estate - Non-Owner Occupied</t>
        </is>
      </c>
      <c r="B49" s="3" t="inlineStr">
        <is>
          <t xml:space="preserve"> </t>
        </is>
      </c>
      <c r="C49" s="3" t="inlineStr">
        <is>
          <t xml:space="preserve"> </t>
        </is>
      </c>
    </row>
    <row r="50">
      <c r="A50" s="5" t="inlineStr">
        <is>
          <t>Financing Receivable, Recorded Investment, Past Due [Line Items]</t>
        </is>
      </c>
      <c r="B50" s="3" t="inlineStr">
        <is>
          <t xml:space="preserve"> </t>
        </is>
      </c>
      <c r="C50" s="3" t="inlineStr">
        <is>
          <t xml:space="preserve"> </t>
        </is>
      </c>
    </row>
    <row r="51">
      <c r="A51" s="3" t="inlineStr">
        <is>
          <t>Greater Than 90 Days and Still Accruing</t>
        </is>
      </c>
      <c r="B51" s="4" t="n">
        <v>1032</v>
      </c>
      <c r="C51" s="4" t="n">
        <v>607</v>
      </c>
    </row>
    <row r="52">
      <c r="A52" s="3" t="inlineStr">
        <is>
          <t>Nonaccrual</t>
        </is>
      </c>
      <c r="B52" s="4" t="n">
        <v>1481</v>
      </c>
      <c r="C52" s="4" t="n">
        <v>1263</v>
      </c>
    </row>
    <row r="53">
      <c r="A53" s="3" t="inlineStr">
        <is>
          <t>Total Loans</t>
        </is>
      </c>
      <c r="B53" s="4" t="n">
        <v>3968085</v>
      </c>
      <c r="C53" s="4" t="n">
        <v>3996130</v>
      </c>
    </row>
    <row r="54">
      <c r="A54" s="3" t="inlineStr">
        <is>
          <t>Commercial Real Estate - Non-Owner Occupied | Current</t>
        </is>
      </c>
      <c r="B54" s="3" t="inlineStr">
        <is>
          <t xml:space="preserve"> </t>
        </is>
      </c>
      <c r="C54" s="3" t="inlineStr">
        <is>
          <t xml:space="preserve"> </t>
        </is>
      </c>
    </row>
    <row r="55">
      <c r="A55" s="5" t="inlineStr">
        <is>
          <t>Financing Receivable, Recorded Investment, Past Due [Line Items]</t>
        </is>
      </c>
      <c r="B55" s="3" t="inlineStr">
        <is>
          <t xml:space="preserve"> </t>
        </is>
      </c>
      <c r="C55" s="3" t="inlineStr">
        <is>
          <t xml:space="preserve"> </t>
        </is>
      </c>
    </row>
    <row r="56">
      <c r="A56" s="3" t="inlineStr">
        <is>
          <t>Loans receivable, current and past due</t>
        </is>
      </c>
      <c r="B56" s="4" t="n">
        <v>3965520</v>
      </c>
      <c r="C56" s="4" t="n">
        <v>3993091</v>
      </c>
    </row>
    <row r="57">
      <c r="A57" s="3" t="inlineStr">
        <is>
          <t>Commercial Real Estate - Non-Owner Occupied | 30 to 59 Days Past Due</t>
        </is>
      </c>
      <c r="B57" s="3" t="inlineStr">
        <is>
          <t xml:space="preserve"> </t>
        </is>
      </c>
      <c r="C57" s="3" t="inlineStr">
        <is>
          <t xml:space="preserve"> </t>
        </is>
      </c>
    </row>
    <row r="58">
      <c r="A58" s="5" t="inlineStr">
        <is>
          <t>Financing Receivable, Recorded Investment, Past Due [Line Items]</t>
        </is>
      </c>
      <c r="B58" s="3" t="inlineStr">
        <is>
          <t xml:space="preserve"> </t>
        </is>
      </c>
      <c r="C58" s="3" t="inlineStr">
        <is>
          <t xml:space="preserve"> </t>
        </is>
      </c>
    </row>
    <row r="59">
      <c r="A59" s="3" t="inlineStr">
        <is>
          <t>Loans receivable, current and past due</t>
        </is>
      </c>
      <c r="B59" s="4" t="n">
        <v>52</v>
      </c>
      <c r="C59" s="4" t="n">
        <v>1121</v>
      </c>
    </row>
    <row r="60">
      <c r="A60" s="3" t="inlineStr">
        <is>
          <t>Commercial Real Estate - Non-Owner Occupied | 60 to 89 Days Past Due</t>
        </is>
      </c>
      <c r="B60" s="3" t="inlineStr">
        <is>
          <t xml:space="preserve"> </t>
        </is>
      </c>
      <c r="C60" s="3" t="inlineStr">
        <is>
          <t xml:space="preserve"> </t>
        </is>
      </c>
    </row>
    <row r="61">
      <c r="A61" s="5" t="inlineStr">
        <is>
          <t>Financing Receivable, Recorded Investment, Past Due [Line Items]</t>
        </is>
      </c>
      <c r="B61" s="3" t="inlineStr">
        <is>
          <t xml:space="preserve"> </t>
        </is>
      </c>
      <c r="C61" s="3" t="inlineStr">
        <is>
          <t xml:space="preserve"> </t>
        </is>
      </c>
    </row>
    <row r="62">
      <c r="A62" s="3" t="inlineStr">
        <is>
          <t>Loans receivable, current and past due</t>
        </is>
      </c>
      <c r="B62" s="4" t="n">
        <v>0</v>
      </c>
      <c r="C62" s="4" t="n">
        <v>48</v>
      </c>
    </row>
    <row r="63">
      <c r="A63" s="3" t="inlineStr">
        <is>
          <t>Multifamily Real Estate</t>
        </is>
      </c>
      <c r="B63" s="3" t="inlineStr">
        <is>
          <t xml:space="preserve"> </t>
        </is>
      </c>
      <c r="C63" s="3" t="inlineStr">
        <is>
          <t xml:space="preserve"> </t>
        </is>
      </c>
    </row>
    <row r="64">
      <c r="A64" s="5" t="inlineStr">
        <is>
          <t>Financing Receivable, Recorded Investment, Past Due [Line Items]</t>
        </is>
      </c>
      <c r="B64" s="3" t="inlineStr">
        <is>
          <t xml:space="preserve"> </t>
        </is>
      </c>
      <c r="C64" s="3" t="inlineStr">
        <is>
          <t xml:space="preserve"> </t>
        </is>
      </c>
    </row>
    <row r="65">
      <c r="A65" s="3" t="inlineStr">
        <is>
          <t>Greater Than 90 Days and Still Accruing</t>
        </is>
      </c>
      <c r="B65" s="4" t="n">
        <v>0</v>
      </c>
      <c r="C65" s="4" t="n">
        <v>0</v>
      </c>
    </row>
    <row r="66">
      <c r="A66" s="3" t="inlineStr">
        <is>
          <t>Nonaccrual</t>
        </is>
      </c>
      <c r="B66" s="4" t="n">
        <v>0</v>
      </c>
      <c r="C66" s="4" t="n">
        <v>0</v>
      </c>
    </row>
    <row r="67">
      <c r="A67" s="3" t="inlineStr">
        <is>
          <t>Total Loans</t>
        </is>
      </c>
      <c r="B67" s="4" t="n">
        <v>822006</v>
      </c>
      <c r="C67" s="4" t="n">
        <v>802923</v>
      </c>
    </row>
    <row r="68">
      <c r="A68" s="3" t="inlineStr">
        <is>
          <t>Multifamily Real Estate | Current</t>
        </is>
      </c>
      <c r="B68" s="3" t="inlineStr">
        <is>
          <t xml:space="preserve"> </t>
        </is>
      </c>
      <c r="C68" s="3" t="inlineStr">
        <is>
          <t xml:space="preserve"> </t>
        </is>
      </c>
    </row>
    <row r="69">
      <c r="A69" s="5" t="inlineStr">
        <is>
          <t>Financing Receivable, Recorded Investment, Past Due [Line Items]</t>
        </is>
      </c>
      <c r="B69" s="3" t="inlineStr">
        <is>
          <t xml:space="preserve"> </t>
        </is>
      </c>
      <c r="C69" s="3" t="inlineStr">
        <is>
          <t xml:space="preserve"> </t>
        </is>
      </c>
    </row>
    <row r="70">
      <c r="A70" s="3" t="inlineStr">
        <is>
          <t>Loans receivable, current and past due</t>
        </is>
      </c>
      <c r="B70" s="4" t="n">
        <v>822006</v>
      </c>
      <c r="C70" s="4" t="n">
        <v>801694</v>
      </c>
    </row>
    <row r="71">
      <c r="A71" s="3" t="inlineStr">
        <is>
          <t>Multifamily Real Estate | 30 to 59 Days Past Due</t>
        </is>
      </c>
      <c r="B71" s="3" t="inlineStr">
        <is>
          <t xml:space="preserve"> </t>
        </is>
      </c>
      <c r="C71" s="3" t="inlineStr">
        <is>
          <t xml:space="preserve"> </t>
        </is>
      </c>
    </row>
    <row r="72">
      <c r="A72" s="5" t="inlineStr">
        <is>
          <t>Financing Receivable, Recorded Investment, Past Due [Line Items]</t>
        </is>
      </c>
      <c r="B72" s="3" t="inlineStr">
        <is>
          <t xml:space="preserve"> </t>
        </is>
      </c>
      <c r="C72" s="3" t="inlineStr">
        <is>
          <t xml:space="preserve"> </t>
        </is>
      </c>
    </row>
    <row r="73">
      <c r="A73" s="3" t="inlineStr">
        <is>
          <t>Loans receivable, current and past due</t>
        </is>
      </c>
      <c r="B73" s="4" t="n">
        <v>0</v>
      </c>
      <c r="C73" s="4" t="n">
        <v>1229</v>
      </c>
    </row>
    <row r="74">
      <c r="A74" s="3" t="inlineStr">
        <is>
          <t>Multifamily Real Estate | 60 to 89 Days Past Due</t>
        </is>
      </c>
      <c r="B74" s="3" t="inlineStr">
        <is>
          <t xml:space="preserve"> </t>
        </is>
      </c>
      <c r="C74" s="3" t="inlineStr">
        <is>
          <t xml:space="preserve"> </t>
        </is>
      </c>
    </row>
    <row r="75">
      <c r="A75" s="5" t="inlineStr">
        <is>
          <t>Financing Receivable, Recorded Investment, Past Due [Line Items]</t>
        </is>
      </c>
      <c r="B75" s="3" t="inlineStr">
        <is>
          <t xml:space="preserve"> </t>
        </is>
      </c>
      <c r="C75" s="3" t="inlineStr">
        <is>
          <t xml:space="preserve"> </t>
        </is>
      </c>
    </row>
    <row r="76">
      <c r="A76" s="3" t="inlineStr">
        <is>
          <t>Loans receivable, current and past due</t>
        </is>
      </c>
      <c r="B76" s="4" t="n">
        <v>0</v>
      </c>
      <c r="C76" s="4" t="n">
        <v>0</v>
      </c>
    </row>
    <row r="77">
      <c r="A77" s="3" t="inlineStr">
        <is>
          <t>Commercial and Industrial</t>
        </is>
      </c>
      <c r="B77" s="3" t="inlineStr">
        <is>
          <t xml:space="preserve"> </t>
        </is>
      </c>
      <c r="C77" s="3" t="inlineStr">
        <is>
          <t xml:space="preserve"> </t>
        </is>
      </c>
    </row>
    <row r="78">
      <c r="A78" s="5" t="inlineStr">
        <is>
          <t>Financing Receivable, Recorded Investment, Past Due [Line Items]</t>
        </is>
      </c>
      <c r="B78" s="3" t="inlineStr">
        <is>
          <t xml:space="preserve"> </t>
        </is>
      </c>
      <c r="C78" s="3" t="inlineStr">
        <is>
          <t xml:space="preserve"> </t>
        </is>
      </c>
    </row>
    <row r="79">
      <c r="A79" s="3" t="inlineStr">
        <is>
          <t>Greater Than 90 Days and Still Accruing</t>
        </is>
      </c>
      <c r="B79" s="4" t="n">
        <v>633</v>
      </c>
      <c r="C79" s="4" t="n">
        <v>459</v>
      </c>
    </row>
    <row r="80">
      <c r="A80" s="3" t="inlineStr">
        <is>
          <t>Nonaccrual</t>
        </is>
      </c>
      <c r="B80" s="4" t="n">
        <v>4815</v>
      </c>
      <c r="C80" s="4" t="n">
        <v>1884</v>
      </c>
    </row>
    <row r="81">
      <c r="A81" s="3" t="inlineStr">
        <is>
          <t>Total Loans</t>
        </is>
      </c>
      <c r="B81" s="4" t="n">
        <v>3082478</v>
      </c>
      <c r="C81" s="4" t="n">
        <v>2983349</v>
      </c>
    </row>
    <row r="82">
      <c r="A82" s="3" t="inlineStr">
        <is>
          <t>Commercial and Industrial | Current</t>
        </is>
      </c>
      <c r="B82" s="3" t="inlineStr">
        <is>
          <t xml:space="preserve"> </t>
        </is>
      </c>
      <c r="C82" s="3" t="inlineStr">
        <is>
          <t xml:space="preserve"> </t>
        </is>
      </c>
    </row>
    <row r="83">
      <c r="A83" s="5" t="inlineStr">
        <is>
          <t>Financing Receivable, Recorded Investment, Past Due [Line Items]</t>
        </is>
      </c>
      <c r="B83" s="3" t="inlineStr">
        <is>
          <t xml:space="preserve"> </t>
        </is>
      </c>
      <c r="C83" s="3" t="inlineStr">
        <is>
          <t xml:space="preserve"> </t>
        </is>
      </c>
    </row>
    <row r="84">
      <c r="A84" s="3" t="inlineStr">
        <is>
          <t>Loans receivable, current and past due</t>
        </is>
      </c>
      <c r="B84" s="4" t="n">
        <v>3075988</v>
      </c>
      <c r="C84" s="4" t="n">
        <v>2980008</v>
      </c>
    </row>
    <row r="85">
      <c r="A85" s="3" t="inlineStr">
        <is>
          <t>Commercial and Industrial | 30 to 59 Days Past Due</t>
        </is>
      </c>
      <c r="B85" s="3" t="inlineStr">
        <is>
          <t xml:space="preserve"> </t>
        </is>
      </c>
      <c r="C85" s="3" t="inlineStr">
        <is>
          <t xml:space="preserve"> </t>
        </is>
      </c>
    </row>
    <row r="86">
      <c r="A86" s="5" t="inlineStr">
        <is>
          <t>Financing Receivable, Recorded Investment, Past Due [Line Items]</t>
        </is>
      </c>
      <c r="B86" s="3" t="inlineStr">
        <is>
          <t xml:space="preserve"> </t>
        </is>
      </c>
      <c r="C86" s="3" t="inlineStr">
        <is>
          <t xml:space="preserve"> </t>
        </is>
      </c>
    </row>
    <row r="87">
      <c r="A87" s="3" t="inlineStr">
        <is>
          <t>Loans receivable, current and past due</t>
        </is>
      </c>
      <c r="B87" s="4" t="n">
        <v>981</v>
      </c>
      <c r="C87" s="4" t="n">
        <v>824</v>
      </c>
    </row>
    <row r="88">
      <c r="A88" s="3" t="inlineStr">
        <is>
          <t>Commercial and Industrial | 60 to 89 Days Past Due</t>
        </is>
      </c>
      <c r="B88" s="3" t="inlineStr">
        <is>
          <t xml:space="preserve"> </t>
        </is>
      </c>
      <c r="C88" s="3" t="inlineStr">
        <is>
          <t xml:space="preserve"> </t>
        </is>
      </c>
    </row>
    <row r="89">
      <c r="A89" s="5" t="inlineStr">
        <is>
          <t>Financing Receivable, Recorded Investment, Past Due [Line Items]</t>
        </is>
      </c>
      <c r="B89" s="3" t="inlineStr">
        <is>
          <t xml:space="preserve"> </t>
        </is>
      </c>
      <c r="C89" s="3" t="inlineStr">
        <is>
          <t xml:space="preserve"> </t>
        </is>
      </c>
    </row>
    <row r="90">
      <c r="A90" s="3" t="inlineStr">
        <is>
          <t>Loans receivable, current and past due</t>
        </is>
      </c>
      <c r="B90" s="4" t="n">
        <v>61</v>
      </c>
      <c r="C90" s="4" t="n">
        <v>174</v>
      </c>
    </row>
    <row r="91">
      <c r="A91" s="3" t="inlineStr">
        <is>
          <t>Residential 1-4 Family - Commercial</t>
        </is>
      </c>
      <c r="B91" s="3" t="inlineStr">
        <is>
          <t xml:space="preserve"> </t>
        </is>
      </c>
      <c r="C91" s="3" t="inlineStr">
        <is>
          <t xml:space="preserve"> </t>
        </is>
      </c>
    </row>
    <row r="92">
      <c r="A92" s="5" t="inlineStr">
        <is>
          <t>Financing Receivable, Recorded Investment, Past Due [Line Items]</t>
        </is>
      </c>
      <c r="B92" s="3" t="inlineStr">
        <is>
          <t xml:space="preserve"> </t>
        </is>
      </c>
      <c r="C92" s="3" t="inlineStr">
        <is>
          <t xml:space="preserve"> </t>
        </is>
      </c>
    </row>
    <row r="93">
      <c r="A93" s="3" t="inlineStr">
        <is>
          <t>Greater Than 90 Days and Still Accruing</t>
        </is>
      </c>
      <c r="B93" s="4" t="n">
        <v>232</v>
      </c>
      <c r="C93" s="4" t="n">
        <v>275</v>
      </c>
    </row>
    <row r="94">
      <c r="A94" s="3" t="inlineStr">
        <is>
          <t>Nonaccrual</t>
        </is>
      </c>
      <c r="B94" s="4" t="n">
        <v>1907</v>
      </c>
      <c r="C94" s="4" t="n">
        <v>1904</v>
      </c>
    </row>
    <row r="95">
      <c r="A95" s="3" t="inlineStr">
        <is>
          <t>Total Loans</t>
        </is>
      </c>
      <c r="B95" s="4" t="n">
        <v>522760</v>
      </c>
      <c r="C95" s="4" t="n">
        <v>538063</v>
      </c>
    </row>
    <row r="96">
      <c r="A96" s="3" t="inlineStr">
        <is>
          <t>Residential 1-4 Family - Commercial | Current</t>
        </is>
      </c>
      <c r="B96" s="3" t="inlineStr">
        <is>
          <t xml:space="preserve"> </t>
        </is>
      </c>
      <c r="C96" s="3" t="inlineStr">
        <is>
          <t xml:space="preserve"> </t>
        </is>
      </c>
    </row>
    <row r="97">
      <c r="A97" s="5" t="inlineStr">
        <is>
          <t>Financing Receivable, Recorded Investment, Past Due [Line Items]</t>
        </is>
      </c>
      <c r="B97" s="3" t="inlineStr">
        <is>
          <t xml:space="preserve"> </t>
        </is>
      </c>
      <c r="C97" s="3" t="inlineStr">
        <is>
          <t xml:space="preserve"> </t>
        </is>
      </c>
    </row>
    <row r="98">
      <c r="A98" s="3" t="inlineStr">
        <is>
          <t>Loans receivable, current and past due</t>
        </is>
      </c>
      <c r="B98" s="4" t="n">
        <v>518951</v>
      </c>
      <c r="C98" s="4" t="n">
        <v>534653</v>
      </c>
    </row>
    <row r="99">
      <c r="A99" s="3" t="inlineStr">
        <is>
          <t>Residential 1-4 Family - Commercial | 30 to 59 Days Past Due</t>
        </is>
      </c>
      <c r="B99" s="3" t="inlineStr">
        <is>
          <t xml:space="preserve"> </t>
        </is>
      </c>
      <c r="C99" s="3" t="inlineStr">
        <is>
          <t xml:space="preserve"> </t>
        </is>
      </c>
    </row>
    <row r="100">
      <c r="A100" s="5" t="inlineStr">
        <is>
          <t>Financing Receivable, Recorded Investment, Past Due [Line Items]</t>
        </is>
      </c>
      <c r="B100" s="3" t="inlineStr">
        <is>
          <t xml:space="preserve"> </t>
        </is>
      </c>
      <c r="C100" s="3" t="inlineStr">
        <is>
          <t xml:space="preserve"> </t>
        </is>
      </c>
    </row>
    <row r="101">
      <c r="A101" s="3" t="inlineStr">
        <is>
          <t>Loans receivable, current and past due</t>
        </is>
      </c>
      <c r="B101" s="4" t="n">
        <v>1399</v>
      </c>
      <c r="C101" s="4" t="n">
        <v>1231</v>
      </c>
    </row>
    <row r="102">
      <c r="A102" s="3" t="inlineStr">
        <is>
          <t>Residential 1-4 Family - Commercial | 60 to 89 Days Past Due</t>
        </is>
      </c>
      <c r="B102" s="3" t="inlineStr">
        <is>
          <t xml:space="preserve"> </t>
        </is>
      </c>
      <c r="C102" s="3" t="inlineStr">
        <is>
          <t xml:space="preserve"> </t>
        </is>
      </c>
    </row>
    <row r="103">
      <c r="A103" s="5" t="inlineStr">
        <is>
          <t>Financing Receivable, Recorded Investment, Past Due [Line Items]</t>
        </is>
      </c>
      <c r="B103" s="3" t="inlineStr">
        <is>
          <t xml:space="preserve"> </t>
        </is>
      </c>
      <c r="C103" s="3" t="inlineStr">
        <is>
          <t xml:space="preserve"> </t>
        </is>
      </c>
    </row>
    <row r="104">
      <c r="A104" s="3" t="inlineStr">
        <is>
          <t>Loans receivable, current and past due</t>
        </is>
      </c>
      <c r="B104" s="4" t="n">
        <v>271</v>
      </c>
      <c r="C104" s="4" t="n">
        <v>0</v>
      </c>
    </row>
    <row r="105">
      <c r="A105" s="3" t="inlineStr">
        <is>
          <t>Residential 1-4 Family - Mortgage</t>
        </is>
      </c>
      <c r="B105" s="3" t="inlineStr">
        <is>
          <t xml:space="preserve"> </t>
        </is>
      </c>
      <c r="C105" s="3" t="inlineStr">
        <is>
          <t xml:space="preserve"> </t>
        </is>
      </c>
    </row>
    <row r="106">
      <c r="A106" s="5" t="inlineStr">
        <is>
          <t>Financing Receivable, Recorded Investment, Past Due [Line Items]</t>
        </is>
      </c>
      <c r="B106" s="3" t="inlineStr">
        <is>
          <t xml:space="preserve"> </t>
        </is>
      </c>
      <c r="C106" s="3" t="inlineStr">
        <is>
          <t xml:space="preserve"> </t>
        </is>
      </c>
    </row>
    <row r="107">
      <c r="A107" s="3" t="inlineStr">
        <is>
          <t>Greater Than 90 Days and Still Accruing</t>
        </is>
      </c>
      <c r="B107" s="4" t="n">
        <v>859</v>
      </c>
      <c r="C107" s="4" t="n">
        <v>1955</v>
      </c>
    </row>
    <row r="108">
      <c r="A108" s="3" t="inlineStr">
        <is>
          <t>Nonaccrual</t>
        </is>
      </c>
      <c r="B108" s="4" t="n">
        <v>10540</v>
      </c>
      <c r="C108" s="4" t="n">
        <v>10846</v>
      </c>
    </row>
    <row r="109">
      <c r="A109" s="3" t="inlineStr">
        <is>
          <t>Total Loans</t>
        </is>
      </c>
      <c r="B109" s="4" t="n">
        <v>974511</v>
      </c>
      <c r="C109" s="4" t="n">
        <v>940275</v>
      </c>
    </row>
    <row r="110">
      <c r="A110" s="3" t="inlineStr">
        <is>
          <t>Residential 1-4 Family - Mortgage | Current</t>
        </is>
      </c>
      <c r="B110" s="3" t="inlineStr">
        <is>
          <t xml:space="preserve"> </t>
        </is>
      </c>
      <c r="C110" s="3" t="inlineStr">
        <is>
          <t xml:space="preserve"> </t>
        </is>
      </c>
    </row>
    <row r="111">
      <c r="A111" s="5" t="inlineStr">
        <is>
          <t>Financing Receivable, Recorded Investment, Past Due [Line Items]</t>
        </is>
      </c>
      <c r="B111" s="3" t="inlineStr">
        <is>
          <t xml:space="preserve"> </t>
        </is>
      </c>
      <c r="C111" s="3" t="inlineStr">
        <is>
          <t xml:space="preserve"> </t>
        </is>
      </c>
    </row>
    <row r="112">
      <c r="A112" s="3" t="inlineStr">
        <is>
          <t>Loans receivable, current and past due</t>
        </is>
      </c>
      <c r="B112" s="4" t="n">
        <v>951375</v>
      </c>
      <c r="C112" s="4" t="n">
        <v>919833</v>
      </c>
    </row>
    <row r="113">
      <c r="A113" s="3" t="inlineStr">
        <is>
          <t>Total Loans</t>
        </is>
      </c>
      <c r="B113" s="4" t="n">
        <v>951375</v>
      </c>
      <c r="C113" s="4" t="n">
        <v>919833</v>
      </c>
    </row>
    <row r="114">
      <c r="A114" s="3" t="inlineStr">
        <is>
          <t>Residential 1-4 Family - Mortgage | 30 to 59 Days Past Due</t>
        </is>
      </c>
      <c r="B114" s="3" t="inlineStr">
        <is>
          <t xml:space="preserve"> </t>
        </is>
      </c>
      <c r="C114" s="3" t="inlineStr">
        <is>
          <t xml:space="preserve"> </t>
        </is>
      </c>
    </row>
    <row r="115">
      <c r="A115" s="5" t="inlineStr">
        <is>
          <t>Financing Receivable, Recorded Investment, Past Due [Line Items]</t>
        </is>
      </c>
      <c r="B115" s="3" t="inlineStr">
        <is>
          <t xml:space="preserve"> </t>
        </is>
      </c>
      <c r="C115" s="3" t="inlineStr">
        <is>
          <t xml:space="preserve"> </t>
        </is>
      </c>
    </row>
    <row r="116">
      <c r="A116" s="3" t="inlineStr">
        <is>
          <t>Loans receivable, current and past due</t>
        </is>
      </c>
      <c r="B116" s="4" t="n">
        <v>11579</v>
      </c>
      <c r="C116" s="4" t="n">
        <v>5951</v>
      </c>
    </row>
    <row r="117">
      <c r="A117" s="3" t="inlineStr">
        <is>
          <t>Total Loans</t>
        </is>
      </c>
      <c r="B117" s="4" t="n">
        <v>11579</v>
      </c>
      <c r="C117" s="4" t="n">
        <v>5951</v>
      </c>
    </row>
    <row r="118">
      <c r="A118" s="3" t="inlineStr">
        <is>
          <t>Residential 1-4 Family - Mortgage | 60 to 89 Days Past Due</t>
        </is>
      </c>
      <c r="B118" s="3" t="inlineStr">
        <is>
          <t xml:space="preserve"> </t>
        </is>
      </c>
      <c r="C118" s="3" t="inlineStr">
        <is>
          <t xml:space="preserve"> </t>
        </is>
      </c>
    </row>
    <row r="119">
      <c r="A119" s="5" t="inlineStr">
        <is>
          <t>Financing Receivable, Recorded Investment, Past Due [Line Items]</t>
        </is>
      </c>
      <c r="B119" s="3" t="inlineStr">
        <is>
          <t xml:space="preserve"> </t>
        </is>
      </c>
      <c r="C119" s="3" t="inlineStr">
        <is>
          <t xml:space="preserve"> </t>
        </is>
      </c>
    </row>
    <row r="120">
      <c r="A120" s="3" t="inlineStr">
        <is>
          <t>Loans receivable, current and past due</t>
        </is>
      </c>
      <c r="B120" s="4" t="n">
        <v>158</v>
      </c>
      <c r="C120" s="4" t="n">
        <v>1690</v>
      </c>
    </row>
    <row r="121">
      <c r="A121" s="3" t="inlineStr">
        <is>
          <t>Total Loans</t>
        </is>
      </c>
      <c r="B121" s="4" t="n">
        <v>158</v>
      </c>
      <c r="C121" s="4" t="n">
        <v>1690</v>
      </c>
    </row>
    <row r="122">
      <c r="A122" s="3" t="inlineStr">
        <is>
          <t>Residential 1-4 Family - Mortgage | Greater Than 90 Days and still Accruing</t>
        </is>
      </c>
      <c r="B122" s="3" t="inlineStr">
        <is>
          <t xml:space="preserve"> </t>
        </is>
      </c>
      <c r="C122" s="3" t="inlineStr">
        <is>
          <t xml:space="preserve"> </t>
        </is>
      </c>
    </row>
    <row r="123">
      <c r="A123" s="5" t="inlineStr">
        <is>
          <t>Financing Receivable, Recorded Investment, Past Due [Line Items]</t>
        </is>
      </c>
      <c r="B123" s="3" t="inlineStr">
        <is>
          <t xml:space="preserve"> </t>
        </is>
      </c>
      <c r="C123" s="3" t="inlineStr">
        <is>
          <t xml:space="preserve"> </t>
        </is>
      </c>
    </row>
    <row r="124">
      <c r="A124" s="3" t="inlineStr">
        <is>
          <t>Total Loans</t>
        </is>
      </c>
      <c r="B124" s="4" t="n">
        <v>859</v>
      </c>
      <c r="C124" s="4" t="n">
        <v>1955</v>
      </c>
    </row>
    <row r="125">
      <c r="A125" s="3" t="inlineStr">
        <is>
          <t>Residential 1-4 Family - Mortgage | Nonaccrual</t>
        </is>
      </c>
      <c r="B125" s="3" t="inlineStr">
        <is>
          <t xml:space="preserve"> </t>
        </is>
      </c>
      <c r="C125" s="3" t="inlineStr">
        <is>
          <t xml:space="preserve"> </t>
        </is>
      </c>
    </row>
    <row r="126">
      <c r="A126" s="5" t="inlineStr">
        <is>
          <t>Financing Receivable, Recorded Investment, Past Due [Line Items]</t>
        </is>
      </c>
      <c r="B126" s="3" t="inlineStr">
        <is>
          <t xml:space="preserve"> </t>
        </is>
      </c>
      <c r="C126" s="3" t="inlineStr">
        <is>
          <t xml:space="preserve"> </t>
        </is>
      </c>
    </row>
    <row r="127">
      <c r="A127" s="3" t="inlineStr">
        <is>
          <t>Total Loans</t>
        </is>
      </c>
      <c r="B127" s="4" t="n">
        <v>10540</v>
      </c>
      <c r="C127" s="4" t="n">
        <v>10846</v>
      </c>
    </row>
    <row r="128">
      <c r="A128" s="3" t="inlineStr">
        <is>
          <t>Residential 1-4 Family - Revolving</t>
        </is>
      </c>
      <c r="B128" s="3" t="inlineStr">
        <is>
          <t xml:space="preserve"> </t>
        </is>
      </c>
      <c r="C128" s="3" t="inlineStr">
        <is>
          <t xml:space="preserve"> </t>
        </is>
      </c>
    </row>
    <row r="129">
      <c r="A129" s="5" t="inlineStr">
        <is>
          <t>Financing Receivable, Recorded Investment, Past Due [Line Items]</t>
        </is>
      </c>
      <c r="B129" s="3" t="inlineStr">
        <is>
          <t xml:space="preserve"> </t>
        </is>
      </c>
      <c r="C129" s="3" t="inlineStr">
        <is>
          <t xml:space="preserve"> </t>
        </is>
      </c>
    </row>
    <row r="130">
      <c r="A130" s="3" t="inlineStr">
        <is>
          <t>Greater Than 90 Days and Still Accruing</t>
        </is>
      </c>
      <c r="B130" s="4" t="n">
        <v>1766</v>
      </c>
      <c r="C130" s="4" t="n">
        <v>1384</v>
      </c>
    </row>
    <row r="131">
      <c r="A131" s="3" t="inlineStr">
        <is>
          <t>Nonaccrual</t>
        </is>
      </c>
      <c r="B131" s="4" t="n">
        <v>3449</v>
      </c>
      <c r="C131" s="4" t="n">
        <v>3453</v>
      </c>
    </row>
    <row r="132">
      <c r="A132" s="3" t="inlineStr">
        <is>
          <t>Total Loans</t>
        </is>
      </c>
      <c r="B132" s="4" t="n">
        <v>589791</v>
      </c>
      <c r="C132" s="4" t="n">
        <v>585184</v>
      </c>
    </row>
    <row r="133">
      <c r="A133" s="3" t="inlineStr">
        <is>
          <t>Residential 1-4 Family - Revolving | Current</t>
        </is>
      </c>
      <c r="B133" s="3" t="inlineStr">
        <is>
          <t xml:space="preserve"> </t>
        </is>
      </c>
      <c r="C133" s="3" t="inlineStr">
        <is>
          <t xml:space="preserve"> </t>
        </is>
      </c>
    </row>
    <row r="134">
      <c r="A134" s="5" t="inlineStr">
        <is>
          <t>Financing Receivable, Recorded Investment, Past Due [Line Items]</t>
        </is>
      </c>
      <c r="B134" s="3" t="inlineStr">
        <is>
          <t xml:space="preserve"> </t>
        </is>
      </c>
      <c r="C134" s="3" t="inlineStr">
        <is>
          <t xml:space="preserve"> </t>
        </is>
      </c>
    </row>
    <row r="135">
      <c r="A135" s="3" t="inlineStr">
        <is>
          <t>Loans receivable, current and past due</t>
        </is>
      </c>
      <c r="B135" s="4" t="n">
        <v>582123</v>
      </c>
      <c r="C135" s="4" t="n">
        <v>577993</v>
      </c>
    </row>
    <row r="136">
      <c r="A136" s="3" t="inlineStr">
        <is>
          <t>Total Loans</t>
        </is>
      </c>
      <c r="B136" s="4" t="n">
        <v>582123</v>
      </c>
      <c r="C136" s="4" t="n">
        <v>577993</v>
      </c>
    </row>
    <row r="137">
      <c r="A137" s="3" t="inlineStr">
        <is>
          <t>Residential 1-4 Family - Revolving | 30 to 59 Days Past Due</t>
        </is>
      </c>
      <c r="B137" s="3" t="inlineStr">
        <is>
          <t xml:space="preserve"> </t>
        </is>
      </c>
      <c r="C137" s="3" t="inlineStr">
        <is>
          <t xml:space="preserve"> </t>
        </is>
      </c>
    </row>
    <row r="138">
      <c r="A138" s="5" t="inlineStr">
        <is>
          <t>Financing Receivable, Recorded Investment, Past Due [Line Items]</t>
        </is>
      </c>
      <c r="B138" s="3" t="inlineStr">
        <is>
          <t xml:space="preserve"> </t>
        </is>
      </c>
      <c r="C138" s="3" t="inlineStr">
        <is>
          <t xml:space="preserve"> </t>
        </is>
      </c>
    </row>
    <row r="139">
      <c r="A139" s="3" t="inlineStr">
        <is>
          <t>Loans receivable, current and past due</t>
        </is>
      </c>
      <c r="B139" s="4" t="n">
        <v>1384</v>
      </c>
      <c r="C139" s="4" t="n">
        <v>1843</v>
      </c>
    </row>
    <row r="140">
      <c r="A140" s="3" t="inlineStr">
        <is>
          <t>Total Loans</t>
        </is>
      </c>
      <c r="B140" s="4" t="n">
        <v>1384</v>
      </c>
      <c r="C140" s="4" t="n">
        <v>1843</v>
      </c>
    </row>
    <row r="141">
      <c r="A141" s="3" t="inlineStr">
        <is>
          <t>Residential 1-4 Family - Revolving | 60 to 89 Days Past Due</t>
        </is>
      </c>
      <c r="B141" s="3" t="inlineStr">
        <is>
          <t xml:space="preserve"> </t>
        </is>
      </c>
      <c r="C141" s="3" t="inlineStr">
        <is>
          <t xml:space="preserve"> </t>
        </is>
      </c>
    </row>
    <row r="142">
      <c r="A142" s="5" t="inlineStr">
        <is>
          <t>Financing Receivable, Recorded Investment, Past Due [Line Items]</t>
        </is>
      </c>
      <c r="B142" s="3" t="inlineStr">
        <is>
          <t xml:space="preserve"> </t>
        </is>
      </c>
      <c r="C142" s="3" t="inlineStr">
        <is>
          <t xml:space="preserve"> </t>
        </is>
      </c>
    </row>
    <row r="143">
      <c r="A143" s="3" t="inlineStr">
        <is>
          <t>Loans receivable, current and past due</t>
        </is>
      </c>
      <c r="B143" s="4" t="n">
        <v>1069</v>
      </c>
      <c r="C143" s="4" t="n">
        <v>511</v>
      </c>
    </row>
    <row r="144">
      <c r="A144" s="3" t="inlineStr">
        <is>
          <t>Total Loans</t>
        </is>
      </c>
      <c r="B144" s="4" t="n">
        <v>1069</v>
      </c>
      <c r="C144" s="4" t="n">
        <v>511</v>
      </c>
    </row>
    <row r="145">
      <c r="A145" s="3" t="inlineStr">
        <is>
          <t>Residential 1-4 Family - Revolving | Greater Than 90 Days and still Accruing</t>
        </is>
      </c>
      <c r="B145" s="3" t="inlineStr">
        <is>
          <t xml:space="preserve"> </t>
        </is>
      </c>
      <c r="C145" s="3" t="inlineStr">
        <is>
          <t xml:space="preserve"> </t>
        </is>
      </c>
    </row>
    <row r="146">
      <c r="A146" s="5" t="inlineStr">
        <is>
          <t>Financing Receivable, Recorded Investment, Past Due [Line Items]</t>
        </is>
      </c>
      <c r="B146" s="3" t="inlineStr">
        <is>
          <t xml:space="preserve"> </t>
        </is>
      </c>
      <c r="C146" s="3" t="inlineStr">
        <is>
          <t xml:space="preserve"> </t>
        </is>
      </c>
    </row>
    <row r="147">
      <c r="A147" s="3" t="inlineStr">
        <is>
          <t>Total Loans</t>
        </is>
      </c>
      <c r="B147" s="4" t="n">
        <v>1766</v>
      </c>
      <c r="C147" s="4" t="n">
        <v>1384</v>
      </c>
    </row>
    <row r="148">
      <c r="A148" s="3" t="inlineStr">
        <is>
          <t>Residential 1-4 Family - Revolving | Nonaccrual</t>
        </is>
      </c>
      <c r="B148" s="3" t="inlineStr">
        <is>
          <t xml:space="preserve"> </t>
        </is>
      </c>
      <c r="C148" s="3" t="inlineStr">
        <is>
          <t xml:space="preserve"> </t>
        </is>
      </c>
    </row>
    <row r="149">
      <c r="A149" s="5" t="inlineStr">
        <is>
          <t>Financing Receivable, Recorded Investment, Past Due [Line Items]</t>
        </is>
      </c>
      <c r="B149" s="3" t="inlineStr">
        <is>
          <t xml:space="preserve"> </t>
        </is>
      </c>
      <c r="C149" s="3" t="inlineStr">
        <is>
          <t xml:space="preserve"> </t>
        </is>
      </c>
    </row>
    <row r="150">
      <c r="A150" s="3" t="inlineStr">
        <is>
          <t>Total Loans</t>
        </is>
      </c>
      <c r="B150" s="4" t="n">
        <v>3449</v>
      </c>
      <c r="C150" s="4" t="n">
        <v>3453</v>
      </c>
    </row>
    <row r="151">
      <c r="A151" s="3" t="inlineStr">
        <is>
          <t>Auto</t>
        </is>
      </c>
      <c r="B151" s="3" t="inlineStr">
        <is>
          <t xml:space="preserve"> </t>
        </is>
      </c>
      <c r="C151" s="3" t="inlineStr">
        <is>
          <t xml:space="preserve"> </t>
        </is>
      </c>
    </row>
    <row r="152">
      <c r="A152" s="5" t="inlineStr">
        <is>
          <t>Financing Receivable, Recorded Investment, Past Due [Line Items]</t>
        </is>
      </c>
      <c r="B152" s="3" t="inlineStr">
        <is>
          <t xml:space="preserve"> </t>
        </is>
      </c>
      <c r="C152" s="3" t="inlineStr">
        <is>
          <t xml:space="preserve"> </t>
        </is>
      </c>
    </row>
    <row r="153">
      <c r="A153" s="3" t="inlineStr">
        <is>
          <t>Greater Than 90 Days and Still Accruing</t>
        </is>
      </c>
      <c r="B153" s="4" t="n">
        <v>137</v>
      </c>
      <c r="C153" s="4" t="n">
        <v>344</v>
      </c>
    </row>
    <row r="154">
      <c r="A154" s="3" t="inlineStr">
        <is>
          <t>Nonaccrual</t>
        </is>
      </c>
      <c r="B154" s="4" t="n">
        <v>347</v>
      </c>
      <c r="C154" s="4" t="n">
        <v>200</v>
      </c>
    </row>
    <row r="155">
      <c r="A155" s="3" t="inlineStr">
        <is>
          <t>Total Loans</t>
        </is>
      </c>
      <c r="B155" s="4" t="n">
        <v>600658</v>
      </c>
      <c r="C155" s="4" t="n">
        <v>592976</v>
      </c>
    </row>
    <row r="156">
      <c r="A156" s="3" t="inlineStr">
        <is>
          <t>Auto | Current</t>
        </is>
      </c>
      <c r="B156" s="3" t="inlineStr">
        <is>
          <t xml:space="preserve"> </t>
        </is>
      </c>
      <c r="C156" s="3" t="inlineStr">
        <is>
          <t xml:space="preserve"> </t>
        </is>
      </c>
    </row>
    <row r="157">
      <c r="A157" s="5" t="inlineStr">
        <is>
          <t>Financing Receivable, Recorded Investment, Past Due [Line Items]</t>
        </is>
      </c>
      <c r="B157" s="3" t="inlineStr">
        <is>
          <t xml:space="preserve"> </t>
        </is>
      </c>
      <c r="C157" s="3" t="inlineStr">
        <is>
          <t xml:space="preserve"> </t>
        </is>
      </c>
    </row>
    <row r="158">
      <c r="A158" s="3" t="inlineStr">
        <is>
          <t>Loans receivable, current and past due</t>
        </is>
      </c>
      <c r="B158" s="4" t="n">
        <v>597853</v>
      </c>
      <c r="C158" s="4" t="n">
        <v>589235</v>
      </c>
    </row>
    <row r="159">
      <c r="A159" s="3" t="inlineStr">
        <is>
          <t>Total Loans</t>
        </is>
      </c>
      <c r="B159" s="4" t="n">
        <v>597853</v>
      </c>
      <c r="C159" s="4" t="n">
        <v>589235</v>
      </c>
    </row>
    <row r="160">
      <c r="A160" s="3" t="inlineStr">
        <is>
          <t>Auto | 30 to 59 Days Past Due</t>
        </is>
      </c>
      <c r="B160" s="3" t="inlineStr">
        <is>
          <t xml:space="preserve"> </t>
        </is>
      </c>
      <c r="C160" s="3" t="inlineStr">
        <is>
          <t xml:space="preserve"> </t>
        </is>
      </c>
    </row>
    <row r="161">
      <c r="A161" s="5" t="inlineStr">
        <is>
          <t>Financing Receivable, Recorded Investment, Past Due [Line Items]</t>
        </is>
      </c>
      <c r="B161" s="3" t="inlineStr">
        <is>
          <t xml:space="preserve"> </t>
        </is>
      </c>
      <c r="C161" s="3" t="inlineStr">
        <is>
          <t xml:space="preserve"> </t>
        </is>
      </c>
    </row>
    <row r="162">
      <c r="A162" s="3" t="inlineStr">
        <is>
          <t>Loans receivable, current and past due</t>
        </is>
      </c>
      <c r="B162" s="4" t="n">
        <v>2026</v>
      </c>
      <c r="C162" s="4" t="n">
        <v>2747</v>
      </c>
    </row>
    <row r="163">
      <c r="A163" s="3" t="inlineStr">
        <is>
          <t>Total Loans</t>
        </is>
      </c>
      <c r="B163" s="4" t="n">
        <v>2026</v>
      </c>
      <c r="C163" s="4" t="n">
        <v>2747</v>
      </c>
    </row>
    <row r="164">
      <c r="A164" s="3" t="inlineStr">
        <is>
          <t>Auto | 60 to 89 Days Past Due</t>
        </is>
      </c>
      <c r="B164" s="3" t="inlineStr">
        <is>
          <t xml:space="preserve"> </t>
        </is>
      </c>
      <c r="C164" s="3" t="inlineStr">
        <is>
          <t xml:space="preserve"> </t>
        </is>
      </c>
    </row>
    <row r="165">
      <c r="A165" s="5" t="inlineStr">
        <is>
          <t>Financing Receivable, Recorded Investment, Past Due [Line Items]</t>
        </is>
      </c>
      <c r="B165" s="3" t="inlineStr">
        <is>
          <t xml:space="preserve"> </t>
        </is>
      </c>
      <c r="C165" s="3" t="inlineStr">
        <is>
          <t xml:space="preserve"> </t>
        </is>
      </c>
    </row>
    <row r="166">
      <c r="A166" s="3" t="inlineStr">
        <is>
          <t>Loans receivable, current and past due</t>
        </is>
      </c>
      <c r="B166" s="4" t="n">
        <v>295</v>
      </c>
      <c r="C166" s="4" t="n">
        <v>450</v>
      </c>
    </row>
    <row r="167">
      <c r="A167" s="3" t="inlineStr">
        <is>
          <t>Total Loans</t>
        </is>
      </c>
      <c r="B167" s="4" t="n">
        <v>295</v>
      </c>
      <c r="C167" s="4" t="n">
        <v>450</v>
      </c>
    </row>
    <row r="168">
      <c r="A168" s="3" t="inlineStr">
        <is>
          <t>Auto | Greater Than 90 Days and still Accruing</t>
        </is>
      </c>
      <c r="B168" s="3" t="inlineStr">
        <is>
          <t xml:space="preserve"> </t>
        </is>
      </c>
      <c r="C168" s="3" t="inlineStr">
        <is>
          <t xml:space="preserve"> </t>
        </is>
      </c>
    </row>
    <row r="169">
      <c r="A169" s="5" t="inlineStr">
        <is>
          <t>Financing Receivable, Recorded Investment, Past Due [Line Items]</t>
        </is>
      </c>
      <c r="B169" s="3" t="inlineStr">
        <is>
          <t xml:space="preserve"> </t>
        </is>
      </c>
      <c r="C169" s="3" t="inlineStr">
        <is>
          <t xml:space="preserve"> </t>
        </is>
      </c>
    </row>
    <row r="170">
      <c r="A170" s="3" t="inlineStr">
        <is>
          <t>Total Loans</t>
        </is>
      </c>
      <c r="B170" s="4" t="n">
        <v>137</v>
      </c>
      <c r="C170" s="4" t="n">
        <v>344</v>
      </c>
    </row>
    <row r="171">
      <c r="A171" s="3" t="inlineStr">
        <is>
          <t>Auto | Nonaccrual</t>
        </is>
      </c>
      <c r="B171" s="3" t="inlineStr">
        <is>
          <t xml:space="preserve"> </t>
        </is>
      </c>
      <c r="C171" s="3" t="inlineStr">
        <is>
          <t xml:space="preserve"> </t>
        </is>
      </c>
    </row>
    <row r="172">
      <c r="A172" s="5" t="inlineStr">
        <is>
          <t>Financing Receivable, Recorded Investment, Past Due [Line Items]</t>
        </is>
      </c>
      <c r="B172" s="3" t="inlineStr">
        <is>
          <t xml:space="preserve"> </t>
        </is>
      </c>
      <c r="C172" s="3" t="inlineStr">
        <is>
          <t xml:space="preserve"> </t>
        </is>
      </c>
    </row>
    <row r="173">
      <c r="A173" s="3" t="inlineStr">
        <is>
          <t>Total Loans</t>
        </is>
      </c>
      <c r="B173" s="4" t="n">
        <v>347</v>
      </c>
      <c r="C173" s="4" t="n">
        <v>200</v>
      </c>
    </row>
    <row r="174">
      <c r="A174" s="3" t="inlineStr">
        <is>
          <t>Consumer</t>
        </is>
      </c>
      <c r="B174" s="3" t="inlineStr">
        <is>
          <t xml:space="preserve"> </t>
        </is>
      </c>
      <c r="C174" s="3" t="inlineStr">
        <is>
          <t xml:space="preserve"> </t>
        </is>
      </c>
    </row>
    <row r="175">
      <c r="A175" s="5" t="inlineStr">
        <is>
          <t>Financing Receivable, Recorded Investment, Past Due [Line Items]</t>
        </is>
      </c>
      <c r="B175" s="3" t="inlineStr">
        <is>
          <t xml:space="preserve"> </t>
        </is>
      </c>
      <c r="C175" s="3" t="inlineStr">
        <is>
          <t xml:space="preserve"> </t>
        </is>
      </c>
    </row>
    <row r="176">
      <c r="A176" s="3" t="inlineStr">
        <is>
          <t>Greater Than 90 Days and Still Accruing</t>
        </is>
      </c>
      <c r="B176" s="4" t="n">
        <v>137</v>
      </c>
      <c r="C176" s="4" t="n">
        <v>108</v>
      </c>
    </row>
    <row r="177">
      <c r="A177" s="3" t="inlineStr">
        <is>
          <t>Nonaccrual</t>
        </is>
      </c>
      <c r="B177" s="4" t="n">
        <v>6</v>
      </c>
      <c r="C177" s="4" t="n">
        <v>3</v>
      </c>
    </row>
    <row r="178">
      <c r="A178" s="3" t="inlineStr">
        <is>
          <t>Total Loans</t>
        </is>
      </c>
      <c r="B178" s="4" t="n">
        <v>145090</v>
      </c>
      <c r="C178" s="4" t="n">
        <v>152545</v>
      </c>
    </row>
    <row r="179">
      <c r="A179" s="3" t="inlineStr">
        <is>
          <t>Consumer | Current</t>
        </is>
      </c>
      <c r="B179" s="3" t="inlineStr">
        <is>
          <t xml:space="preserve"> </t>
        </is>
      </c>
      <c r="C179" s="3" t="inlineStr">
        <is>
          <t xml:space="preserve"> </t>
        </is>
      </c>
    </row>
    <row r="180">
      <c r="A180" s="5" t="inlineStr">
        <is>
          <t>Financing Receivable, Recorded Investment, Past Due [Line Items]</t>
        </is>
      </c>
      <c r="B180" s="3" t="inlineStr">
        <is>
          <t xml:space="preserve"> </t>
        </is>
      </c>
      <c r="C180" s="3" t="inlineStr">
        <is>
          <t xml:space="preserve"> </t>
        </is>
      </c>
    </row>
    <row r="181">
      <c r="A181" s="3" t="inlineStr">
        <is>
          <t>Loans receivable, current and past due</t>
        </is>
      </c>
      <c r="B181" s="4" t="n">
        <v>144476</v>
      </c>
      <c r="C181" s="4" t="n">
        <v>151958</v>
      </c>
    </row>
    <row r="182">
      <c r="A182" s="3" t="inlineStr">
        <is>
          <t>Total Loans</t>
        </is>
      </c>
      <c r="B182" s="4" t="n">
        <v>144476</v>
      </c>
      <c r="C182" s="4" t="n">
        <v>151958</v>
      </c>
    </row>
    <row r="183">
      <c r="A183" s="3" t="inlineStr">
        <is>
          <t>Consumer | 30 to 59 Days Past Due</t>
        </is>
      </c>
      <c r="B183" s="3" t="inlineStr">
        <is>
          <t xml:space="preserve"> </t>
        </is>
      </c>
      <c r="C183" s="3" t="inlineStr">
        <is>
          <t xml:space="preserve"> </t>
        </is>
      </c>
    </row>
    <row r="184">
      <c r="A184" s="5" t="inlineStr">
        <is>
          <t>Financing Receivable, Recorded Investment, Past Due [Line Items]</t>
        </is>
      </c>
      <c r="B184" s="3" t="inlineStr">
        <is>
          <t xml:space="preserve"> </t>
        </is>
      </c>
      <c r="C184" s="3" t="inlineStr">
        <is>
          <t xml:space="preserve"> </t>
        </is>
      </c>
    </row>
    <row r="185">
      <c r="A185" s="3" t="inlineStr">
        <is>
          <t>Loans receivable, current and past due</t>
        </is>
      </c>
      <c r="B185" s="4" t="n">
        <v>295</v>
      </c>
      <c r="C185" s="4" t="n">
        <v>351</v>
      </c>
    </row>
    <row r="186">
      <c r="A186" s="3" t="inlineStr">
        <is>
          <t>Total Loans</t>
        </is>
      </c>
      <c r="B186" s="4" t="n">
        <v>295</v>
      </c>
      <c r="C186" s="4" t="n">
        <v>351</v>
      </c>
    </row>
    <row r="187">
      <c r="A187" s="3" t="inlineStr">
        <is>
          <t>Consumer | 60 to 89 Days Past Due</t>
        </is>
      </c>
      <c r="B187" s="3" t="inlineStr">
        <is>
          <t xml:space="preserve"> </t>
        </is>
      </c>
      <c r="C187" s="3" t="inlineStr">
        <is>
          <t xml:space="preserve"> </t>
        </is>
      </c>
    </row>
    <row r="188">
      <c r="A188" s="5" t="inlineStr">
        <is>
          <t>Financing Receivable, Recorded Investment, Past Due [Line Items]</t>
        </is>
      </c>
      <c r="B188" s="3" t="inlineStr">
        <is>
          <t xml:space="preserve"> </t>
        </is>
      </c>
      <c r="C188" s="3" t="inlineStr">
        <is>
          <t xml:space="preserve"> </t>
        </is>
      </c>
    </row>
    <row r="189">
      <c r="A189" s="3" t="inlineStr">
        <is>
          <t>Loans receivable, current and past due</t>
        </is>
      </c>
      <c r="B189" s="4" t="n">
        <v>176</v>
      </c>
      <c r="C189" s="4" t="n">
        <v>125</v>
      </c>
    </row>
    <row r="190">
      <c r="A190" s="3" t="inlineStr">
        <is>
          <t>Total Loans</t>
        </is>
      </c>
      <c r="B190" s="4" t="n">
        <v>176</v>
      </c>
      <c r="C190" s="4" t="n">
        <v>125</v>
      </c>
    </row>
    <row r="191">
      <c r="A191" s="3" t="inlineStr">
        <is>
          <t>Consumer | Greater Than 90 Days and still Accruing</t>
        </is>
      </c>
      <c r="B191" s="3" t="inlineStr">
        <is>
          <t xml:space="preserve"> </t>
        </is>
      </c>
      <c r="C191" s="3" t="inlineStr">
        <is>
          <t xml:space="preserve"> </t>
        </is>
      </c>
    </row>
    <row r="192">
      <c r="A192" s="5" t="inlineStr">
        <is>
          <t>Financing Receivable, Recorded Investment, Past Due [Line Items]</t>
        </is>
      </c>
      <c r="B192" s="3" t="inlineStr">
        <is>
          <t xml:space="preserve"> </t>
        </is>
      </c>
      <c r="C192" s="3" t="inlineStr">
        <is>
          <t xml:space="preserve"> </t>
        </is>
      </c>
    </row>
    <row r="193">
      <c r="A193" s="3" t="inlineStr">
        <is>
          <t>Total Loans</t>
        </is>
      </c>
      <c r="B193" s="4" t="n">
        <v>137</v>
      </c>
      <c r="C193" s="4" t="n">
        <v>108</v>
      </c>
    </row>
    <row r="194">
      <c r="A194" s="3" t="inlineStr">
        <is>
          <t>Consumer | Nonaccrual</t>
        </is>
      </c>
      <c r="B194" s="3" t="inlineStr">
        <is>
          <t xml:space="preserve"> </t>
        </is>
      </c>
      <c r="C194" s="3" t="inlineStr">
        <is>
          <t xml:space="preserve"> </t>
        </is>
      </c>
    </row>
    <row r="195">
      <c r="A195" s="5" t="inlineStr">
        <is>
          <t>Financing Receivable, Recorded Investment, Past Due [Line Items]</t>
        </is>
      </c>
      <c r="B195" s="3" t="inlineStr">
        <is>
          <t xml:space="preserve"> </t>
        </is>
      </c>
      <c r="C195" s="3" t="inlineStr">
        <is>
          <t xml:space="preserve"> </t>
        </is>
      </c>
    </row>
    <row r="196">
      <c r="A196" s="3" t="inlineStr">
        <is>
          <t>Total Loans</t>
        </is>
      </c>
      <c r="B196" s="4" t="n">
        <v>6</v>
      </c>
      <c r="C196" s="4" t="n">
        <v>3</v>
      </c>
    </row>
    <row r="197">
      <c r="A197" s="3" t="inlineStr">
        <is>
          <t>Other Commercial</t>
        </is>
      </c>
      <c r="B197" s="3" t="inlineStr">
        <is>
          <t xml:space="preserve"> </t>
        </is>
      </c>
      <c r="C197" s="3" t="inlineStr">
        <is>
          <t xml:space="preserve"> </t>
        </is>
      </c>
    </row>
    <row r="198">
      <c r="A198" s="5" t="inlineStr">
        <is>
          <t>Financing Receivable, Recorded Investment, Past Due [Line Items]</t>
        </is>
      </c>
      <c r="B198" s="3" t="inlineStr">
        <is>
          <t xml:space="preserve"> </t>
        </is>
      </c>
      <c r="C198" s="3" t="inlineStr">
        <is>
          <t xml:space="preserve"> </t>
        </is>
      </c>
    </row>
    <row r="199">
      <c r="A199" s="3" t="inlineStr">
        <is>
          <t>Greater Than 90 Days and Still Accruing</t>
        </is>
      </c>
      <c r="B199" s="4" t="n">
        <v>66</v>
      </c>
      <c r="C199" s="4" t="n">
        <v>91</v>
      </c>
    </row>
    <row r="200">
      <c r="A200" s="3" t="inlineStr">
        <is>
          <t>Nonaccrual</t>
        </is>
      </c>
      <c r="B200" s="4" t="n">
        <v>0</v>
      </c>
      <c r="C200" s="4" t="n">
        <v>0</v>
      </c>
    </row>
    <row r="201">
      <c r="A201" s="3" t="inlineStr">
        <is>
          <t>Total Loans</t>
        </is>
      </c>
      <c r="B201" s="4" t="n">
        <v>742444</v>
      </c>
      <c r="C201" s="4" t="n">
        <v>773829</v>
      </c>
    </row>
    <row r="202">
      <c r="A202" s="3" t="inlineStr">
        <is>
          <t>Other Commercial | Current</t>
        </is>
      </c>
      <c r="B202" s="3" t="inlineStr">
        <is>
          <t xml:space="preserve"> </t>
        </is>
      </c>
      <c r="C202" s="3" t="inlineStr">
        <is>
          <t xml:space="preserve"> </t>
        </is>
      </c>
    </row>
    <row r="203">
      <c r="A203" s="5" t="inlineStr">
        <is>
          <t>Financing Receivable, Recorded Investment, Past Due [Line Items]</t>
        </is>
      </c>
      <c r="B203" s="3" t="inlineStr">
        <is>
          <t xml:space="preserve"> </t>
        </is>
      </c>
      <c r="C203" s="3" t="inlineStr">
        <is>
          <t xml:space="preserve"> </t>
        </is>
      </c>
    </row>
    <row r="204">
      <c r="A204" s="3" t="inlineStr">
        <is>
          <t>Loans receivable, current and past due</t>
        </is>
      </c>
      <c r="B204" s="4" t="n">
        <v>742378</v>
      </c>
      <c r="C204" s="4" t="n">
        <v>773738</v>
      </c>
    </row>
    <row r="205">
      <c r="A205" s="3" t="inlineStr">
        <is>
          <t>Other Commercial | 30 to 59 Days Past Due</t>
        </is>
      </c>
      <c r="B205" s="3" t="inlineStr">
        <is>
          <t xml:space="preserve"> </t>
        </is>
      </c>
      <c r="C205" s="3" t="inlineStr">
        <is>
          <t xml:space="preserve"> </t>
        </is>
      </c>
    </row>
    <row r="206">
      <c r="A206" s="5" t="inlineStr">
        <is>
          <t>Financing Receivable, Recorded Investment, Past Due [Line Items]</t>
        </is>
      </c>
      <c r="B206" s="3" t="inlineStr">
        <is>
          <t xml:space="preserve"> </t>
        </is>
      </c>
      <c r="C206" s="3" t="inlineStr">
        <is>
          <t xml:space="preserve"> </t>
        </is>
      </c>
    </row>
    <row r="207">
      <c r="A207" s="3" t="inlineStr">
        <is>
          <t>Loans receivable, current and past due</t>
        </is>
      </c>
      <c r="B207" s="4" t="n">
        <v>0</v>
      </c>
      <c r="C207" s="4" t="n">
        <v>0</v>
      </c>
    </row>
    <row r="208">
      <c r="A208" s="3" t="inlineStr">
        <is>
          <t>Other Commercial | 60 to 89 Days Past Due</t>
        </is>
      </c>
      <c r="B208" s="3" t="inlineStr">
        <is>
          <t xml:space="preserve"> </t>
        </is>
      </c>
      <c r="C208" s="3" t="inlineStr">
        <is>
          <t xml:space="preserve"> </t>
        </is>
      </c>
    </row>
    <row r="209">
      <c r="A209" s="5" t="inlineStr">
        <is>
          <t>Financing Receivable, Recorded Investment, Past Due [Line Items]</t>
        </is>
      </c>
      <c r="B209" s="3" t="inlineStr">
        <is>
          <t xml:space="preserve"> </t>
        </is>
      </c>
      <c r="C209" s="3" t="inlineStr">
        <is>
          <t xml:space="preserve"> </t>
        </is>
      </c>
    </row>
    <row r="210">
      <c r="A210" s="3" t="inlineStr">
        <is>
          <t>Loans receivable, current and past due</t>
        </is>
      </c>
      <c r="B210" s="6" t="n">
        <v>0</v>
      </c>
      <c r="C2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ummary of Loans on Nonaccrual Status) (Details) - USD ($) $ in Thousands</t>
        </is>
      </c>
      <c r="B1" s="2" t="inlineStr">
        <is>
          <t>Mar. 31, 2023</t>
        </is>
      </c>
      <c r="C1" s="2" t="inlineStr">
        <is>
          <t>Dec. 31, 2022</t>
        </is>
      </c>
    </row>
    <row r="2">
      <c r="A2" s="5" t="inlineStr">
        <is>
          <t>Financing Receivable, Nonaccrual [Line Items]</t>
        </is>
      </c>
      <c r="B2" s="3" t="inlineStr">
        <is>
          <t xml:space="preserve"> </t>
        </is>
      </c>
      <c r="C2" s="3" t="inlineStr">
        <is>
          <t xml:space="preserve"> </t>
        </is>
      </c>
    </row>
    <row r="3">
      <c r="A3" s="3" t="inlineStr">
        <is>
          <t>Nonaccrual</t>
        </is>
      </c>
      <c r="B3" s="6" t="n">
        <v>29082</v>
      </c>
      <c r="C3" s="6" t="n">
        <v>27038</v>
      </c>
    </row>
    <row r="4">
      <c r="A4" s="3" t="inlineStr">
        <is>
          <t>Nonaccrual With No ALLL</t>
        </is>
      </c>
      <c r="B4" s="4" t="n">
        <v>6098</v>
      </c>
      <c r="C4" s="4" t="n">
        <v>909</v>
      </c>
    </row>
    <row r="5">
      <c r="A5" s="3" t="inlineStr">
        <is>
          <t>Loans Past Due Over 90 Days Still Accruing</t>
        </is>
      </c>
      <c r="B5" s="4" t="n">
        <v>7244</v>
      </c>
      <c r="C5" s="4" t="n">
        <v>7490</v>
      </c>
    </row>
    <row r="6">
      <c r="A6" s="3" t="inlineStr">
        <is>
          <t>Construction and Land Development</t>
        </is>
      </c>
      <c r="B6" s="3" t="inlineStr">
        <is>
          <t xml:space="preserve"> </t>
        </is>
      </c>
      <c r="C6" s="3" t="inlineStr">
        <is>
          <t xml:space="preserve"> </t>
        </is>
      </c>
    </row>
    <row r="7">
      <c r="A7" s="5" t="inlineStr">
        <is>
          <t>Financing Receivable, Nonaccrual [Line Items]</t>
        </is>
      </c>
      <c r="B7" s="3" t="inlineStr">
        <is>
          <t xml:space="preserve"> </t>
        </is>
      </c>
      <c r="C7" s="3" t="inlineStr">
        <is>
          <t xml:space="preserve"> </t>
        </is>
      </c>
    </row>
    <row r="8">
      <c r="A8" s="3" t="inlineStr">
        <is>
          <t>Nonaccrual</t>
        </is>
      </c>
      <c r="B8" s="4" t="n">
        <v>363</v>
      </c>
      <c r="C8" s="4" t="n">
        <v>307</v>
      </c>
    </row>
    <row r="9">
      <c r="A9" s="3" t="inlineStr">
        <is>
          <t>Nonaccrual With No ALLL</t>
        </is>
      </c>
      <c r="B9" s="4" t="n">
        <v>0</v>
      </c>
      <c r="C9" s="4" t="n">
        <v>0</v>
      </c>
    </row>
    <row r="10">
      <c r="A10" s="3" t="inlineStr">
        <is>
          <t>Loans Past Due Over 90 Days Still Accruing</t>
        </is>
      </c>
      <c r="B10" s="4" t="n">
        <v>249</v>
      </c>
      <c r="C10" s="4" t="n">
        <v>100</v>
      </c>
    </row>
    <row r="11">
      <c r="A11" s="3" t="inlineStr">
        <is>
          <t>Commercial Real Estate - Owner Occupied</t>
        </is>
      </c>
      <c r="B11" s="3" t="inlineStr">
        <is>
          <t xml:space="preserve"> </t>
        </is>
      </c>
      <c r="C11" s="3" t="inlineStr">
        <is>
          <t xml:space="preserve"> </t>
        </is>
      </c>
    </row>
    <row r="12">
      <c r="A12" s="5" t="inlineStr">
        <is>
          <t>Financing Receivable, Nonaccrual [Line Items]</t>
        </is>
      </c>
      <c r="B12" s="3" t="inlineStr">
        <is>
          <t xml:space="preserve"> </t>
        </is>
      </c>
      <c r="C12" s="3" t="inlineStr">
        <is>
          <t xml:space="preserve"> </t>
        </is>
      </c>
    </row>
    <row r="13">
      <c r="A13" s="3" t="inlineStr">
        <is>
          <t>Nonaccrual</t>
        </is>
      </c>
      <c r="B13" s="4" t="n">
        <v>6174</v>
      </c>
      <c r="C13" s="4" t="n">
        <v>7178</v>
      </c>
    </row>
    <row r="14">
      <c r="A14" s="3" t="inlineStr">
        <is>
          <t>Nonaccrual With No ALLL</t>
        </is>
      </c>
      <c r="B14" s="4" t="n">
        <v>3451</v>
      </c>
      <c r="C14" s="4" t="n">
        <v>908</v>
      </c>
    </row>
    <row r="15">
      <c r="A15" s="3" t="inlineStr">
        <is>
          <t>Loans Past Due Over 90 Days Still Accruing</t>
        </is>
      </c>
      <c r="B15" s="4" t="n">
        <v>2133</v>
      </c>
      <c r="C15" s="4" t="n">
        <v>2167</v>
      </c>
    </row>
    <row r="16">
      <c r="A16" s="3" t="inlineStr">
        <is>
          <t>Commercial Real Estate - Non-Owner Occupied</t>
        </is>
      </c>
      <c r="B16" s="3" t="inlineStr">
        <is>
          <t xml:space="preserve"> </t>
        </is>
      </c>
      <c r="C16" s="3" t="inlineStr">
        <is>
          <t xml:space="preserve"> </t>
        </is>
      </c>
    </row>
    <row r="17">
      <c r="A17" s="5" t="inlineStr">
        <is>
          <t>Financing Receivable, Nonaccrual [Line Items]</t>
        </is>
      </c>
      <c r="B17" s="3" t="inlineStr">
        <is>
          <t xml:space="preserve"> </t>
        </is>
      </c>
      <c r="C17" s="3" t="inlineStr">
        <is>
          <t xml:space="preserve"> </t>
        </is>
      </c>
    </row>
    <row r="18">
      <c r="A18" s="3" t="inlineStr">
        <is>
          <t>Nonaccrual</t>
        </is>
      </c>
      <c r="B18" s="4" t="n">
        <v>1481</v>
      </c>
      <c r="C18" s="4" t="n">
        <v>1263</v>
      </c>
    </row>
    <row r="19">
      <c r="A19" s="3" t="inlineStr">
        <is>
          <t>Nonaccrual With No ALLL</t>
        </is>
      </c>
      <c r="B19" s="4" t="n">
        <v>0</v>
      </c>
      <c r="C19" s="4" t="n">
        <v>0</v>
      </c>
    </row>
    <row r="20">
      <c r="A20" s="3" t="inlineStr">
        <is>
          <t>Loans Past Due Over 90 Days Still Accruing</t>
        </is>
      </c>
      <c r="B20" s="4" t="n">
        <v>1032</v>
      </c>
      <c r="C20" s="4" t="n">
        <v>607</v>
      </c>
    </row>
    <row r="21">
      <c r="A21" s="3" t="inlineStr">
        <is>
          <t>Multifamily Real Estate</t>
        </is>
      </c>
      <c r="B21" s="3" t="inlineStr">
        <is>
          <t xml:space="preserve"> </t>
        </is>
      </c>
      <c r="C21" s="3" t="inlineStr">
        <is>
          <t xml:space="preserve"> </t>
        </is>
      </c>
    </row>
    <row r="22">
      <c r="A22" s="5" t="inlineStr">
        <is>
          <t>Financing Receivable, Nonaccrual [Line Items]</t>
        </is>
      </c>
      <c r="B22" s="3" t="inlineStr">
        <is>
          <t xml:space="preserve"> </t>
        </is>
      </c>
      <c r="C22" s="3" t="inlineStr">
        <is>
          <t xml:space="preserve"> </t>
        </is>
      </c>
    </row>
    <row r="23">
      <c r="A23" s="3" t="inlineStr">
        <is>
          <t>Nonaccrual</t>
        </is>
      </c>
      <c r="B23" s="4" t="n">
        <v>0</v>
      </c>
      <c r="C23" s="4" t="n">
        <v>0</v>
      </c>
    </row>
    <row r="24">
      <c r="A24" s="3" t="inlineStr">
        <is>
          <t>Loans Past Due Over 90 Days Still Accruing</t>
        </is>
      </c>
      <c r="B24" s="4" t="n">
        <v>0</v>
      </c>
      <c r="C24" s="4" t="n">
        <v>0</v>
      </c>
    </row>
    <row r="25">
      <c r="A25" s="3" t="inlineStr">
        <is>
          <t>Commercial and Industrial</t>
        </is>
      </c>
      <c r="B25" s="3" t="inlineStr">
        <is>
          <t xml:space="preserve"> </t>
        </is>
      </c>
      <c r="C25" s="3" t="inlineStr">
        <is>
          <t xml:space="preserve"> </t>
        </is>
      </c>
    </row>
    <row r="26">
      <c r="A26" s="5" t="inlineStr">
        <is>
          <t>Financing Receivable, Nonaccrual [Line Items]</t>
        </is>
      </c>
      <c r="B26" s="3" t="inlineStr">
        <is>
          <t xml:space="preserve"> </t>
        </is>
      </c>
      <c r="C26" s="3" t="inlineStr">
        <is>
          <t xml:space="preserve"> </t>
        </is>
      </c>
    </row>
    <row r="27">
      <c r="A27" s="3" t="inlineStr">
        <is>
          <t>Nonaccrual</t>
        </is>
      </c>
      <c r="B27" s="4" t="n">
        <v>4815</v>
      </c>
      <c r="C27" s="4" t="n">
        <v>1884</v>
      </c>
    </row>
    <row r="28">
      <c r="A28" s="3" t="inlineStr">
        <is>
          <t>Nonaccrual With No ALLL</t>
        </is>
      </c>
      <c r="B28" s="4" t="n">
        <v>2647</v>
      </c>
      <c r="C28" s="4" t="n">
        <v>1</v>
      </c>
    </row>
    <row r="29">
      <c r="A29" s="3" t="inlineStr">
        <is>
          <t>Loans Past Due Over 90 Days Still Accruing</t>
        </is>
      </c>
      <c r="B29" s="4" t="n">
        <v>633</v>
      </c>
      <c r="C29" s="4" t="n">
        <v>459</v>
      </c>
    </row>
    <row r="30">
      <c r="A30" s="3" t="inlineStr">
        <is>
          <t>Residential 1-4 Family - Commercial</t>
        </is>
      </c>
      <c r="B30" s="3" t="inlineStr">
        <is>
          <t xml:space="preserve"> </t>
        </is>
      </c>
      <c r="C30" s="3" t="inlineStr">
        <is>
          <t xml:space="preserve"> </t>
        </is>
      </c>
    </row>
    <row r="31">
      <c r="A31" s="5" t="inlineStr">
        <is>
          <t>Financing Receivable, Nonaccrual [Line Items]</t>
        </is>
      </c>
      <c r="B31" s="3" t="inlineStr">
        <is>
          <t xml:space="preserve"> </t>
        </is>
      </c>
      <c r="C31" s="3" t="inlineStr">
        <is>
          <t xml:space="preserve"> </t>
        </is>
      </c>
    </row>
    <row r="32">
      <c r="A32" s="3" t="inlineStr">
        <is>
          <t>Nonaccrual</t>
        </is>
      </c>
      <c r="B32" s="4" t="n">
        <v>1907</v>
      </c>
      <c r="C32" s="4" t="n">
        <v>1904</v>
      </c>
    </row>
    <row r="33">
      <c r="A33" s="3" t="inlineStr">
        <is>
          <t>Nonaccrual With No ALLL</t>
        </is>
      </c>
      <c r="B33" s="4" t="n">
        <v>0</v>
      </c>
      <c r="C33" s="4" t="n">
        <v>0</v>
      </c>
    </row>
    <row r="34">
      <c r="A34" s="3" t="inlineStr">
        <is>
          <t>Loans Past Due Over 90 Days Still Accruing</t>
        </is>
      </c>
      <c r="B34" s="4" t="n">
        <v>232</v>
      </c>
      <c r="C34" s="4" t="n">
        <v>275</v>
      </c>
    </row>
    <row r="35">
      <c r="A35" s="3" t="inlineStr">
        <is>
          <t>Residential 1-4 Family - Mortgage</t>
        </is>
      </c>
      <c r="B35" s="3" t="inlineStr">
        <is>
          <t xml:space="preserve"> </t>
        </is>
      </c>
      <c r="C35" s="3" t="inlineStr">
        <is>
          <t xml:space="preserve"> </t>
        </is>
      </c>
    </row>
    <row r="36">
      <c r="A36" s="5" t="inlineStr">
        <is>
          <t>Financing Receivable, Nonaccrual [Line Items]</t>
        </is>
      </c>
      <c r="B36" s="3" t="inlineStr">
        <is>
          <t xml:space="preserve"> </t>
        </is>
      </c>
      <c r="C36" s="3" t="inlineStr">
        <is>
          <t xml:space="preserve"> </t>
        </is>
      </c>
    </row>
    <row r="37">
      <c r="A37" s="3" t="inlineStr">
        <is>
          <t>Nonaccrual</t>
        </is>
      </c>
      <c r="B37" s="4" t="n">
        <v>10540</v>
      </c>
      <c r="C37" s="4" t="n">
        <v>10846</v>
      </c>
    </row>
    <row r="38">
      <c r="A38" s="3" t="inlineStr">
        <is>
          <t>Nonaccrual With No ALLL</t>
        </is>
      </c>
      <c r="B38" s="4" t="n">
        <v>0</v>
      </c>
      <c r="C38" s="4" t="n">
        <v>0</v>
      </c>
    </row>
    <row r="39">
      <c r="A39" s="3" t="inlineStr">
        <is>
          <t>Loans Past Due Over 90 Days Still Accruing</t>
        </is>
      </c>
      <c r="B39" s="4" t="n">
        <v>859</v>
      </c>
      <c r="C39" s="4" t="n">
        <v>1955</v>
      </c>
    </row>
    <row r="40">
      <c r="A40" s="3" t="inlineStr">
        <is>
          <t>Residential 1-4 Family - Revolving</t>
        </is>
      </c>
      <c r="B40" s="3" t="inlineStr">
        <is>
          <t xml:space="preserve"> </t>
        </is>
      </c>
      <c r="C40" s="3" t="inlineStr">
        <is>
          <t xml:space="preserve"> </t>
        </is>
      </c>
    </row>
    <row r="41">
      <c r="A41" s="5" t="inlineStr">
        <is>
          <t>Financing Receivable, Nonaccrual [Line Items]</t>
        </is>
      </c>
      <c r="B41" s="3" t="inlineStr">
        <is>
          <t xml:space="preserve"> </t>
        </is>
      </c>
      <c r="C41" s="3" t="inlineStr">
        <is>
          <t xml:space="preserve"> </t>
        </is>
      </c>
    </row>
    <row r="42">
      <c r="A42" s="3" t="inlineStr">
        <is>
          <t>Nonaccrual</t>
        </is>
      </c>
      <c r="B42" s="4" t="n">
        <v>3449</v>
      </c>
      <c r="C42" s="4" t="n">
        <v>3453</v>
      </c>
    </row>
    <row r="43">
      <c r="A43" s="3" t="inlineStr">
        <is>
          <t>Nonaccrual With No ALLL</t>
        </is>
      </c>
      <c r="B43" s="4" t="n">
        <v>0</v>
      </c>
      <c r="C43" s="4" t="n">
        <v>0</v>
      </c>
    </row>
    <row r="44">
      <c r="A44" s="3" t="inlineStr">
        <is>
          <t>Loans Past Due Over 90 Days Still Accruing</t>
        </is>
      </c>
      <c r="B44" s="4" t="n">
        <v>1766</v>
      </c>
      <c r="C44" s="4" t="n">
        <v>1384</v>
      </c>
    </row>
    <row r="45">
      <c r="A45" s="3" t="inlineStr">
        <is>
          <t>Auto</t>
        </is>
      </c>
      <c r="B45" s="3" t="inlineStr">
        <is>
          <t xml:space="preserve"> </t>
        </is>
      </c>
      <c r="C45" s="3" t="inlineStr">
        <is>
          <t xml:space="preserve"> </t>
        </is>
      </c>
    </row>
    <row r="46">
      <c r="A46" s="5" t="inlineStr">
        <is>
          <t>Financing Receivable, Nonaccrual [Line Items]</t>
        </is>
      </c>
      <c r="B46" s="3" t="inlineStr">
        <is>
          <t xml:space="preserve"> </t>
        </is>
      </c>
      <c r="C46" s="3" t="inlineStr">
        <is>
          <t xml:space="preserve"> </t>
        </is>
      </c>
    </row>
    <row r="47">
      <c r="A47" s="3" t="inlineStr">
        <is>
          <t>Nonaccrual</t>
        </is>
      </c>
      <c r="B47" s="4" t="n">
        <v>347</v>
      </c>
      <c r="C47" s="4" t="n">
        <v>200</v>
      </c>
    </row>
    <row r="48">
      <c r="A48" s="3" t="inlineStr">
        <is>
          <t>Nonaccrual With No ALLL</t>
        </is>
      </c>
      <c r="B48" s="4" t="n">
        <v>0</v>
      </c>
      <c r="C48" s="4" t="n">
        <v>0</v>
      </c>
    </row>
    <row r="49">
      <c r="A49" s="3" t="inlineStr">
        <is>
          <t>Loans Past Due Over 90 Days Still Accruing</t>
        </is>
      </c>
      <c r="B49" s="4" t="n">
        <v>137</v>
      </c>
      <c r="C49" s="4" t="n">
        <v>344</v>
      </c>
    </row>
    <row r="50">
      <c r="A50" s="3" t="inlineStr">
        <is>
          <t>Consumer</t>
        </is>
      </c>
      <c r="B50" s="3" t="inlineStr">
        <is>
          <t xml:space="preserve"> </t>
        </is>
      </c>
      <c r="C50" s="3" t="inlineStr">
        <is>
          <t xml:space="preserve"> </t>
        </is>
      </c>
    </row>
    <row r="51">
      <c r="A51" s="5" t="inlineStr">
        <is>
          <t>Financing Receivable, Nonaccrual [Line Items]</t>
        </is>
      </c>
      <c r="B51" s="3" t="inlineStr">
        <is>
          <t xml:space="preserve"> </t>
        </is>
      </c>
      <c r="C51" s="3" t="inlineStr">
        <is>
          <t xml:space="preserve"> </t>
        </is>
      </c>
    </row>
    <row r="52">
      <c r="A52" s="3" t="inlineStr">
        <is>
          <t>Nonaccrual</t>
        </is>
      </c>
      <c r="B52" s="4" t="n">
        <v>6</v>
      </c>
      <c r="C52" s="4" t="n">
        <v>3</v>
      </c>
    </row>
    <row r="53">
      <c r="A53" s="3" t="inlineStr">
        <is>
          <t>Nonaccrual With No ALLL</t>
        </is>
      </c>
      <c r="B53" s="4" t="n">
        <v>0</v>
      </c>
      <c r="C53" s="4" t="n">
        <v>0</v>
      </c>
    </row>
    <row r="54">
      <c r="A54" s="3" t="inlineStr">
        <is>
          <t>Loans Past Due Over 90 Days Still Accruing</t>
        </is>
      </c>
      <c r="B54" s="4" t="n">
        <v>137</v>
      </c>
      <c r="C54" s="4" t="n">
        <v>108</v>
      </c>
    </row>
    <row r="55">
      <c r="A55" s="3" t="inlineStr">
        <is>
          <t>Other Commercial</t>
        </is>
      </c>
      <c r="B55" s="3" t="inlineStr">
        <is>
          <t xml:space="preserve"> </t>
        </is>
      </c>
      <c r="C55" s="3" t="inlineStr">
        <is>
          <t xml:space="preserve"> </t>
        </is>
      </c>
    </row>
    <row r="56">
      <c r="A56" s="5" t="inlineStr">
        <is>
          <t>Financing Receivable, Nonaccrual [Line Items]</t>
        </is>
      </c>
      <c r="B56" s="3" t="inlineStr">
        <is>
          <t xml:space="preserve"> </t>
        </is>
      </c>
      <c r="C56" s="3" t="inlineStr">
        <is>
          <t xml:space="preserve"> </t>
        </is>
      </c>
    </row>
    <row r="57">
      <c r="A57" s="3" t="inlineStr">
        <is>
          <t>Nonaccrual</t>
        </is>
      </c>
      <c r="B57" s="4" t="n">
        <v>0</v>
      </c>
      <c r="C57" s="4" t="n">
        <v>0</v>
      </c>
    </row>
    <row r="58">
      <c r="A58" s="3" t="inlineStr">
        <is>
          <t>Nonaccrual With No ALLL</t>
        </is>
      </c>
      <c r="B58" s="4" t="n">
        <v>0</v>
      </c>
      <c r="C58" s="4" t="n">
        <v>0</v>
      </c>
    </row>
    <row r="59">
      <c r="A59" s="3" t="inlineStr">
        <is>
          <t>Loans Past Due Over 90 Days Still Accruing</t>
        </is>
      </c>
      <c r="B59" s="6" t="n">
        <v>66</v>
      </c>
      <c r="C59" s="6" t="n">
        <v>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6" customWidth="1" min="2" max="2"/>
  </cols>
  <sheetData>
    <row r="1">
      <c r="A1" s="1" t="inlineStr">
        <is>
          <t>LOANS AND ALLOWANCE FOR LOAN AND LEASE LOSSES (Troubled Loan Modifications) (Details) $ in Thousands</t>
        </is>
      </c>
      <c r="B1" s="2" t="inlineStr">
        <is>
          <t>3 Months Ended</t>
        </is>
      </c>
    </row>
    <row r="2">
      <c r="B2" s="2" t="inlineStr">
        <is>
          <t>Mar. 31, 2023 USD ($)</t>
        </is>
      </c>
    </row>
    <row r="3">
      <c r="A3" s="5" t="inlineStr">
        <is>
          <t>Financing Receivable, Modifications [Line Items]</t>
        </is>
      </c>
      <c r="B3" s="3" t="inlineStr">
        <is>
          <t xml:space="preserve"> </t>
        </is>
      </c>
    </row>
    <row r="4">
      <c r="A4" s="3" t="inlineStr">
        <is>
          <t>Amortized Cost</t>
        </is>
      </c>
      <c r="B4" s="6" t="n">
        <v>20541</v>
      </c>
    </row>
    <row r="5">
      <c r="A5" s="3" t="inlineStr">
        <is>
          <t>Troubled Loan Modifications</t>
        </is>
      </c>
      <c r="B5" s="3" t="inlineStr">
        <is>
          <t xml:space="preserve"> </t>
        </is>
      </c>
    </row>
    <row r="6">
      <c r="A6" s="5" t="inlineStr">
        <is>
          <t>Financing Receivable, Modifications [Line Items]</t>
        </is>
      </c>
      <c r="B6" s="3" t="inlineStr">
        <is>
          <t xml:space="preserve"> </t>
        </is>
      </c>
    </row>
    <row r="7">
      <c r="A7" s="3" t="inlineStr">
        <is>
          <t>Amortized Cost</t>
        </is>
      </c>
      <c r="B7" s="4" t="n">
        <v>20500</v>
      </c>
    </row>
    <row r="8">
      <c r="A8" s="3" t="inlineStr">
        <is>
          <t>Term Extension</t>
        </is>
      </c>
      <c r="B8" s="3" t="inlineStr">
        <is>
          <t xml:space="preserve"> </t>
        </is>
      </c>
    </row>
    <row r="9">
      <c r="A9" s="5" t="inlineStr">
        <is>
          <t>Financing Receivable, Modifications [Line Items]</t>
        </is>
      </c>
      <c r="B9" s="3" t="inlineStr">
        <is>
          <t xml:space="preserve"> </t>
        </is>
      </c>
    </row>
    <row r="10">
      <c r="A10" s="3" t="inlineStr">
        <is>
          <t>Amortized Cost</t>
        </is>
      </c>
      <c r="B10" s="4" t="n">
        <v>20304</v>
      </c>
    </row>
    <row r="11">
      <c r="A11" s="3" t="inlineStr">
        <is>
          <t>Term Extension | Construction and Land Development</t>
        </is>
      </c>
      <c r="B11" s="3" t="inlineStr">
        <is>
          <t xml:space="preserve"> </t>
        </is>
      </c>
    </row>
    <row r="12">
      <c r="A12" s="5" t="inlineStr">
        <is>
          <t>Financing Receivable, Modifications [Line Items]</t>
        </is>
      </c>
      <c r="B12" s="3" t="inlineStr">
        <is>
          <t xml:space="preserve"> </t>
        </is>
      </c>
    </row>
    <row r="13">
      <c r="A13" s="3" t="inlineStr">
        <is>
          <t>Amortized Cost</t>
        </is>
      </c>
      <c r="B13" s="6" t="n">
        <v>1344</v>
      </c>
    </row>
    <row r="14">
      <c r="A14" s="3" t="inlineStr">
        <is>
          <t>% of Total Class of Financing Receivable</t>
        </is>
      </c>
      <c r="B14" s="12" t="n">
        <v>0.0011</v>
      </c>
    </row>
    <row r="15">
      <c r="A15" s="3" t="inlineStr">
        <is>
          <t>Weighted-average years added to life of loan</t>
        </is>
      </c>
      <c r="B15" s="3" t="inlineStr">
        <is>
          <t>6 months</t>
        </is>
      </c>
    </row>
    <row r="16">
      <c r="A16" s="3" t="inlineStr">
        <is>
          <t>Term Extension | Commercial Real Estate - Non-Owner Occupied</t>
        </is>
      </c>
      <c r="B16" s="3" t="inlineStr">
        <is>
          <t xml:space="preserve"> </t>
        </is>
      </c>
    </row>
    <row r="17">
      <c r="A17" s="5" t="inlineStr">
        <is>
          <t>Financing Receivable, Modifications [Line Items]</t>
        </is>
      </c>
      <c r="B17" s="3" t="inlineStr">
        <is>
          <t xml:space="preserve"> </t>
        </is>
      </c>
    </row>
    <row r="18">
      <c r="A18" s="3" t="inlineStr">
        <is>
          <t>Amortized Cost</t>
        </is>
      </c>
      <c r="B18" s="6" t="n">
        <v>18792</v>
      </c>
    </row>
    <row r="19">
      <c r="A19" s="3" t="inlineStr">
        <is>
          <t>% of Total Class of Financing Receivable</t>
        </is>
      </c>
      <c r="B19" s="12" t="n">
        <v>0.0047</v>
      </c>
    </row>
    <row r="20">
      <c r="A20" s="3" t="inlineStr">
        <is>
          <t>Weighted-average years added to life of loan</t>
        </is>
      </c>
      <c r="B20" s="3" t="inlineStr">
        <is>
          <t>6 months</t>
        </is>
      </c>
    </row>
    <row r="21">
      <c r="A21" s="3" t="inlineStr">
        <is>
          <t>Term Extension | Residential 1-4 Family - Mortgage</t>
        </is>
      </c>
      <c r="B21" s="3" t="inlineStr">
        <is>
          <t xml:space="preserve"> </t>
        </is>
      </c>
    </row>
    <row r="22">
      <c r="A22" s="5" t="inlineStr">
        <is>
          <t>Financing Receivable, Modifications [Line Items]</t>
        </is>
      </c>
      <c r="B22" s="3" t="inlineStr">
        <is>
          <t xml:space="preserve"> </t>
        </is>
      </c>
    </row>
    <row r="23">
      <c r="A23" s="3" t="inlineStr">
        <is>
          <t>Amortized Cost</t>
        </is>
      </c>
      <c r="B23" s="6" t="n">
        <v>168</v>
      </c>
    </row>
    <row r="24">
      <c r="A24" s="3" t="inlineStr">
        <is>
          <t>% of Total Class of Financing Receivable</t>
        </is>
      </c>
      <c r="B24" s="12" t="n">
        <v>0.0002</v>
      </c>
    </row>
    <row r="25">
      <c r="A25" s="3" t="inlineStr">
        <is>
          <t>Weighted-average years added to life of loan</t>
        </is>
      </c>
      <c r="B25" s="3" t="inlineStr">
        <is>
          <t>18 years 2 months 12 days</t>
        </is>
      </c>
    </row>
    <row r="26">
      <c r="A26" s="3" t="inlineStr">
        <is>
          <t>Combination - Term Extension and Interest Rate Reduction</t>
        </is>
      </c>
      <c r="B26" s="3" t="inlineStr">
        <is>
          <t xml:space="preserve"> </t>
        </is>
      </c>
    </row>
    <row r="27">
      <c r="A27" s="5" t="inlineStr">
        <is>
          <t>Financing Receivable, Modifications [Line Items]</t>
        </is>
      </c>
      <c r="B27" s="3" t="inlineStr">
        <is>
          <t xml:space="preserve"> </t>
        </is>
      </c>
    </row>
    <row r="28">
      <c r="A28" s="3" t="inlineStr">
        <is>
          <t>Amortized Cost</t>
        </is>
      </c>
      <c r="B28" s="6" t="n">
        <v>237</v>
      </c>
    </row>
    <row r="29">
      <c r="A29" s="3" t="inlineStr">
        <is>
          <t>Combination - Term Extension and Interest Rate Reduction | Residential 1-4 Family - Mortgage</t>
        </is>
      </c>
      <c r="B29" s="3" t="inlineStr">
        <is>
          <t xml:space="preserve"> </t>
        </is>
      </c>
    </row>
    <row r="30">
      <c r="A30" s="5" t="inlineStr">
        <is>
          <t>Financing Receivable, Modifications [Line Items]</t>
        </is>
      </c>
      <c r="B30" s="3" t="inlineStr">
        <is>
          <t xml:space="preserve"> </t>
        </is>
      </c>
    </row>
    <row r="31">
      <c r="A31" s="3" t="inlineStr">
        <is>
          <t>Amortized Cost</t>
        </is>
      </c>
      <c r="B31" s="6" t="n">
        <v>237</v>
      </c>
    </row>
    <row r="32">
      <c r="A32" s="3" t="inlineStr">
        <is>
          <t>% of Total Class of Financing Receivable</t>
        </is>
      </c>
      <c r="B32" s="12" t="n">
        <v>0.0002</v>
      </c>
    </row>
    <row r="33">
      <c r="A33" s="3" t="inlineStr">
        <is>
          <t>Weighted-average years added to life of loan</t>
        </is>
      </c>
      <c r="B33" s="3" t="inlineStr">
        <is>
          <t>20 years 8 months 12 days</t>
        </is>
      </c>
    </row>
    <row r="34">
      <c r="A34" s="3" t="inlineStr">
        <is>
          <t>Weighted-average contractual interest rate before loan modification</t>
        </is>
      </c>
      <c r="B34" s="12" t="n">
        <v>0.075</v>
      </c>
    </row>
    <row r="35">
      <c r="A35" s="3" t="inlineStr">
        <is>
          <t>Weighted-average contractual interest rate after loan modification</t>
        </is>
      </c>
      <c r="B35" s="12" t="n">
        <v>0.0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AND LEASE LOSSES (Allowance for Loan Loss Activity, by Portfolio Segment, Balances for Allowance for Credit Losses, and Loans Based on Impairment Methodology) (Details) - USD ($) $ in Thousands</t>
        </is>
      </c>
      <c r="B1" s="2" t="inlineStr">
        <is>
          <t>3 Months Ended</t>
        </is>
      </c>
    </row>
    <row r="2">
      <c r="B2" s="2" t="inlineStr">
        <is>
          <t>Mar. 31, 2023</t>
        </is>
      </c>
      <c r="C2" s="2" t="inlineStr">
        <is>
          <t>Mar. 31, 2022</t>
        </is>
      </c>
    </row>
    <row r="3">
      <c r="A3" s="5" t="inlineStr">
        <is>
          <t>Allowance for loan losses:</t>
        </is>
      </c>
      <c r="B3" s="3" t="inlineStr">
        <is>
          <t xml:space="preserve"> </t>
        </is>
      </c>
      <c r="C3" s="3" t="inlineStr">
        <is>
          <t xml:space="preserve"> </t>
        </is>
      </c>
    </row>
    <row r="4">
      <c r="A4" s="3" t="inlineStr">
        <is>
          <t>Balance, beginning of period</t>
        </is>
      </c>
      <c r="B4" s="6" t="n">
        <v>110768</v>
      </c>
      <c r="C4" s="6" t="n">
        <v>99787</v>
      </c>
    </row>
    <row r="5">
      <c r="A5" s="3" t="inlineStr">
        <is>
          <t>Loans charged off</t>
        </is>
      </c>
      <c r="B5" s="4" t="n">
        <v>-5726</v>
      </c>
      <c r="C5" s="4" t="n">
        <v>-1509</v>
      </c>
    </row>
    <row r="6">
      <c r="A6" s="3" t="inlineStr">
        <is>
          <t>Recoveries credited to allowance</t>
        </is>
      </c>
      <c r="B6" s="4" t="n">
        <v>1167</v>
      </c>
      <c r="C6" s="4" t="n">
        <v>1513</v>
      </c>
    </row>
    <row r="7">
      <c r="A7" s="3" t="inlineStr">
        <is>
          <t>Provision charged to operations</t>
        </is>
      </c>
      <c r="B7" s="4" t="n">
        <v>10303</v>
      </c>
      <c r="C7" s="4" t="n">
        <v>2800</v>
      </c>
    </row>
    <row r="8">
      <c r="A8" s="3" t="inlineStr">
        <is>
          <t>Balance, end of period</t>
        </is>
      </c>
      <c r="B8" s="4" t="n">
        <v>116512</v>
      </c>
      <c r="C8" s="4" t="n">
        <v>102591</v>
      </c>
    </row>
    <row r="9">
      <c r="A9" s="3" t="inlineStr">
        <is>
          <t>Commercial Portfolio</t>
        </is>
      </c>
      <c r="B9" s="3" t="inlineStr">
        <is>
          <t xml:space="preserve"> </t>
        </is>
      </c>
      <c r="C9" s="3" t="inlineStr">
        <is>
          <t xml:space="preserve"> </t>
        </is>
      </c>
    </row>
    <row r="10">
      <c r="A10" s="5" t="inlineStr">
        <is>
          <t>Allowance for loan losses:</t>
        </is>
      </c>
      <c r="B10" s="3" t="inlineStr">
        <is>
          <t xml:space="preserve"> </t>
        </is>
      </c>
      <c r="C10" s="3" t="inlineStr">
        <is>
          <t xml:space="preserve"> </t>
        </is>
      </c>
    </row>
    <row r="11">
      <c r="A11" s="3" t="inlineStr">
        <is>
          <t>Balance, beginning of period</t>
        </is>
      </c>
      <c r="B11" s="4" t="n">
        <v>82753</v>
      </c>
      <c r="C11" s="4" t="n">
        <v>77902</v>
      </c>
    </row>
    <row r="12">
      <c r="A12" s="3" t="inlineStr">
        <is>
          <t>Loans charged off</t>
        </is>
      </c>
      <c r="B12" s="4" t="n">
        <v>-5007</v>
      </c>
      <c r="C12" s="4" t="n">
        <v>-759</v>
      </c>
    </row>
    <row r="13">
      <c r="A13" s="3" t="inlineStr">
        <is>
          <t>Recoveries credited to allowance</t>
        </is>
      </c>
      <c r="B13" s="4" t="n">
        <v>515</v>
      </c>
      <c r="C13" s="4" t="n">
        <v>726</v>
      </c>
    </row>
    <row r="14">
      <c r="A14" s="3" t="inlineStr">
        <is>
          <t>Provision charged to operations</t>
        </is>
      </c>
      <c r="B14" s="4" t="n">
        <v>9825</v>
      </c>
      <c r="C14" s="4" t="n">
        <v>1902</v>
      </c>
    </row>
    <row r="15">
      <c r="A15" s="3" t="inlineStr">
        <is>
          <t>Balance, end of period</t>
        </is>
      </c>
      <c r="B15" s="4" t="n">
        <v>88086</v>
      </c>
      <c r="C15" s="4" t="n">
        <v>79771</v>
      </c>
    </row>
    <row r="16">
      <c r="A16" s="3" t="inlineStr">
        <is>
          <t>Consumer Portfolio</t>
        </is>
      </c>
      <c r="B16" s="3" t="inlineStr">
        <is>
          <t xml:space="preserve"> </t>
        </is>
      </c>
      <c r="C16" s="3" t="inlineStr">
        <is>
          <t xml:space="preserve"> </t>
        </is>
      </c>
    </row>
    <row r="17">
      <c r="A17" s="5" t="inlineStr">
        <is>
          <t>Allowance for loan losses:</t>
        </is>
      </c>
      <c r="B17" s="3" t="inlineStr">
        <is>
          <t xml:space="preserve"> </t>
        </is>
      </c>
      <c r="C17" s="3" t="inlineStr">
        <is>
          <t xml:space="preserve"> </t>
        </is>
      </c>
    </row>
    <row r="18">
      <c r="A18" s="3" t="inlineStr">
        <is>
          <t>Balance, beginning of period</t>
        </is>
      </c>
      <c r="B18" s="4" t="n">
        <v>28015</v>
      </c>
      <c r="C18" s="4" t="n">
        <v>21885</v>
      </c>
    </row>
    <row r="19">
      <c r="A19" s="3" t="inlineStr">
        <is>
          <t>Loans charged off</t>
        </is>
      </c>
      <c r="B19" s="4" t="n">
        <v>-719</v>
      </c>
      <c r="C19" s="4" t="n">
        <v>-750</v>
      </c>
    </row>
    <row r="20">
      <c r="A20" s="3" t="inlineStr">
        <is>
          <t>Recoveries credited to allowance</t>
        </is>
      </c>
      <c r="B20" s="4" t="n">
        <v>652</v>
      </c>
      <c r="C20" s="4" t="n">
        <v>787</v>
      </c>
    </row>
    <row r="21">
      <c r="A21" s="3" t="inlineStr">
        <is>
          <t>Provision charged to operations</t>
        </is>
      </c>
      <c r="B21" s="4" t="n">
        <v>478</v>
      </c>
      <c r="C21" s="4" t="n">
        <v>898</v>
      </c>
    </row>
    <row r="22">
      <c r="A22" s="3" t="inlineStr">
        <is>
          <t>Balance, end of period</t>
        </is>
      </c>
      <c r="B22" s="6" t="n">
        <v>28426</v>
      </c>
      <c r="C22" s="6" t="n">
        <v>228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Related Risk Rating) (Details) - USD ($) $ in Thousands</t>
        </is>
      </c>
      <c r="B1" s="2" t="inlineStr">
        <is>
          <t>Mar. 31, 2023</t>
        </is>
      </c>
      <c r="C1" s="2" t="inlineStr">
        <is>
          <t>Dec. 31, 2022</t>
        </is>
      </c>
    </row>
    <row r="2">
      <c r="A2" s="5" t="inlineStr">
        <is>
          <t>Financing Receivable, Recorded Investment [Line Items]</t>
        </is>
      </c>
      <c r="B2" s="3" t="inlineStr">
        <is>
          <t xml:space="preserve"> </t>
        </is>
      </c>
      <c r="C2" s="3" t="inlineStr">
        <is>
          <t xml:space="preserve"> </t>
        </is>
      </c>
    </row>
    <row r="3">
      <c r="A3" s="3" t="inlineStr">
        <is>
          <t>Loans, Total</t>
        </is>
      </c>
      <c r="B3" s="6" t="n">
        <v>14584280</v>
      </c>
      <c r="C3" s="6" t="n">
        <v>14449142</v>
      </c>
    </row>
    <row r="4">
      <c r="A4" s="3" t="inlineStr">
        <is>
          <t>Construction and Land Development</t>
        </is>
      </c>
      <c r="B4" s="3" t="inlineStr">
        <is>
          <t xml:space="preserve"> </t>
        </is>
      </c>
      <c r="C4" s="3" t="inlineStr">
        <is>
          <t xml:space="preserve"> </t>
        </is>
      </c>
    </row>
    <row r="5">
      <c r="A5" s="5"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4" t="n">
        <v>56060</v>
      </c>
      <c r="C6" s="4" t="n">
        <v>362027</v>
      </c>
    </row>
    <row r="7">
      <c r="A7" s="3" t="inlineStr">
        <is>
          <t>Current period gross writeoff, Current Fiscal Year</t>
        </is>
      </c>
      <c r="B7" s="4" t="n">
        <v>0</v>
      </c>
      <c r="C7" s="3" t="inlineStr">
        <is>
          <t xml:space="preserve"> </t>
        </is>
      </c>
    </row>
    <row r="8">
      <c r="A8" s="3" t="inlineStr">
        <is>
          <t>Term Loans Amortized Cost Basis by Origination Year, Fiscal Year Before Current Fiscal Year</t>
        </is>
      </c>
      <c r="B8" s="4" t="n">
        <v>436313</v>
      </c>
      <c r="C8" s="4" t="n">
        <v>504934</v>
      </c>
    </row>
    <row r="9">
      <c r="A9" s="3" t="inlineStr">
        <is>
          <t>Current period gross writeoff, Fiscal Year Before Current Fiscal Year</t>
        </is>
      </c>
      <c r="B9" s="4" t="n">
        <v>0</v>
      </c>
      <c r="C9" s="3" t="inlineStr">
        <is>
          <t xml:space="preserve"> </t>
        </is>
      </c>
    </row>
    <row r="10">
      <c r="A10" s="3" t="inlineStr">
        <is>
          <t>Term Loans Amortized Cost Basis by Origination Year, Two Years Before Current Fiscal Year</t>
        </is>
      </c>
      <c r="B10" s="4" t="n">
        <v>485860</v>
      </c>
      <c r="C10" s="4" t="n">
        <v>107599</v>
      </c>
    </row>
    <row r="11">
      <c r="A11" s="3" t="inlineStr">
        <is>
          <t>Current period gross writeoff, Two Years Before Current Fiscal Year</t>
        </is>
      </c>
      <c r="B11" s="4" t="n">
        <v>0</v>
      </c>
      <c r="C11" s="3" t="inlineStr">
        <is>
          <t xml:space="preserve"> </t>
        </is>
      </c>
    </row>
    <row r="12">
      <c r="A12" s="3" t="inlineStr">
        <is>
          <t>Term Loans Amortized Cost Basis by Origination Year, Three Years Before Current Fiscal Year</t>
        </is>
      </c>
      <c r="B12" s="4" t="n">
        <v>93959</v>
      </c>
      <c r="C12" s="4" t="n">
        <v>17402</v>
      </c>
    </row>
    <row r="13">
      <c r="A13" s="3" t="inlineStr">
        <is>
          <t>Current period gross writeoff, Three Years Before Current Fiscal Year</t>
        </is>
      </c>
      <c r="B13" s="4" t="n">
        <v>0</v>
      </c>
      <c r="C13" s="3" t="inlineStr">
        <is>
          <t xml:space="preserve"> </t>
        </is>
      </c>
    </row>
    <row r="14">
      <c r="A14" s="3" t="inlineStr">
        <is>
          <t>Term Loans Amortized Cost Basis by Origination Year, Four Years Before Current Fiscal Year</t>
        </is>
      </c>
      <c r="B14" s="4" t="n">
        <v>17616</v>
      </c>
      <c r="C14" s="4" t="n">
        <v>35261</v>
      </c>
    </row>
    <row r="15">
      <c r="A15" s="3" t="inlineStr">
        <is>
          <t>Current period gross writeoff, Four Years Before Current Fiscal Year</t>
        </is>
      </c>
      <c r="B15" s="4" t="n">
        <v>0</v>
      </c>
      <c r="C15" s="3" t="inlineStr">
        <is>
          <t xml:space="preserve"> </t>
        </is>
      </c>
    </row>
    <row r="16">
      <c r="A16" s="3" t="inlineStr">
        <is>
          <t>Term Loans Amortized Cost Basis by Origination Year, Prior</t>
        </is>
      </c>
      <c r="B16" s="4" t="n">
        <v>56122</v>
      </c>
      <c r="C16" s="4" t="n">
        <v>39692</v>
      </c>
    </row>
    <row r="17">
      <c r="A17" s="3" t="inlineStr">
        <is>
          <t>Current period gross writeoff, Prior</t>
        </is>
      </c>
      <c r="B17" s="4" t="n">
        <v>-10</v>
      </c>
      <c r="C17" s="3" t="inlineStr">
        <is>
          <t xml:space="preserve"> </t>
        </is>
      </c>
    </row>
    <row r="18">
      <c r="A18" s="3" t="inlineStr">
        <is>
          <t>Financing Receivable, Revolving Loans</t>
        </is>
      </c>
      <c r="B18" s="4" t="n">
        <v>33942</v>
      </c>
      <c r="C18" s="4" t="n">
        <v>34345</v>
      </c>
    </row>
    <row r="19">
      <c r="A19" s="3" t="inlineStr">
        <is>
          <t>Current period gross writeoff, Revolving Loans</t>
        </is>
      </c>
      <c r="B19" s="4" t="n">
        <v>0</v>
      </c>
      <c r="C19" s="3" t="inlineStr">
        <is>
          <t xml:space="preserve"> </t>
        </is>
      </c>
    </row>
    <row r="20">
      <c r="A20" s="3" t="inlineStr">
        <is>
          <t>Loans, Total</t>
        </is>
      </c>
      <c r="B20" s="4" t="n">
        <v>1179872</v>
      </c>
      <c r="C20" s="4" t="n">
        <v>1101260</v>
      </c>
    </row>
    <row r="21">
      <c r="A21" s="3" t="inlineStr">
        <is>
          <t>Current period gross writeoff, Total</t>
        </is>
      </c>
      <c r="B21" s="4" t="n">
        <v>-10</v>
      </c>
      <c r="C21" s="3" t="inlineStr">
        <is>
          <t xml:space="preserve"> </t>
        </is>
      </c>
    </row>
    <row r="22">
      <c r="A22" s="3" t="inlineStr">
        <is>
          <t>Construction and Land Development | Pass</t>
        </is>
      </c>
      <c r="B22" s="3" t="inlineStr">
        <is>
          <t xml:space="preserve"> </t>
        </is>
      </c>
      <c r="C22" s="3" t="inlineStr">
        <is>
          <t xml:space="preserve"> </t>
        </is>
      </c>
    </row>
    <row r="23">
      <c r="A23" s="5"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4" t="n">
        <v>56060</v>
      </c>
      <c r="C24" s="4" t="n">
        <v>357688</v>
      </c>
    </row>
    <row r="25">
      <c r="A25" s="3" t="inlineStr">
        <is>
          <t>Term Loans Amortized Cost Basis by Origination Year, Fiscal Year Before Current Fiscal Year</t>
        </is>
      </c>
      <c r="B25" s="4" t="n">
        <v>431758</v>
      </c>
      <c r="C25" s="4" t="n">
        <v>499738</v>
      </c>
    </row>
    <row r="26">
      <c r="A26" s="3" t="inlineStr">
        <is>
          <t>Term Loans Amortized Cost Basis by Origination Year, Two Years Before Current Fiscal Year</t>
        </is>
      </c>
      <c r="B26" s="4" t="n">
        <v>461280</v>
      </c>
      <c r="C26" s="4" t="n">
        <v>107559</v>
      </c>
    </row>
    <row r="27">
      <c r="A27" s="3" t="inlineStr">
        <is>
          <t>Term Loans Amortized Cost Basis by Origination Year, Three Years Before Current Fiscal Year</t>
        </is>
      </c>
      <c r="B27" s="4" t="n">
        <v>93920</v>
      </c>
      <c r="C27" s="4" t="n">
        <v>17191</v>
      </c>
    </row>
    <row r="28">
      <c r="A28" s="3" t="inlineStr">
        <is>
          <t>Term Loans Amortized Cost Basis by Origination Year, Four Years Before Current Fiscal Year</t>
        </is>
      </c>
      <c r="B28" s="4" t="n">
        <v>17082</v>
      </c>
      <c r="C28" s="4" t="n">
        <v>33801</v>
      </c>
    </row>
    <row r="29">
      <c r="A29" s="3" t="inlineStr">
        <is>
          <t>Term Loans Amortized Cost Basis by Origination Year, Prior</t>
        </is>
      </c>
      <c r="B29" s="4" t="n">
        <v>52347</v>
      </c>
      <c r="C29" s="4" t="n">
        <v>36335</v>
      </c>
    </row>
    <row r="30">
      <c r="A30" s="3" t="inlineStr">
        <is>
          <t>Financing Receivable, Revolving Loans</t>
        </is>
      </c>
      <c r="B30" s="4" t="n">
        <v>33793</v>
      </c>
      <c r="C30" s="4" t="n">
        <v>34345</v>
      </c>
    </row>
    <row r="31">
      <c r="A31" s="3" t="inlineStr">
        <is>
          <t>Loans, Total</t>
        </is>
      </c>
      <c r="B31" s="4" t="n">
        <v>1146240</v>
      </c>
      <c r="C31" s="4" t="n">
        <v>1086657</v>
      </c>
    </row>
    <row r="32">
      <c r="A32" s="3" t="inlineStr">
        <is>
          <t>Construction and Land Development | Watch</t>
        </is>
      </c>
      <c r="B32" s="3" t="inlineStr">
        <is>
          <t xml:space="preserve"> </t>
        </is>
      </c>
      <c r="C32" s="3" t="inlineStr">
        <is>
          <t xml:space="preserve"> </t>
        </is>
      </c>
    </row>
    <row r="33">
      <c r="A33" s="5" t="inlineStr">
        <is>
          <t>Financing Receivable, Recorded Investment [Line Items]</t>
        </is>
      </c>
      <c r="B33" s="3" t="inlineStr">
        <is>
          <t xml:space="preserve"> </t>
        </is>
      </c>
      <c r="C33" s="3" t="inlineStr">
        <is>
          <t xml:space="preserve"> </t>
        </is>
      </c>
    </row>
    <row r="34">
      <c r="A34" s="3" t="inlineStr">
        <is>
          <t>Term Loans Amortized Cost Basis by Origination Year, Current Fiscal Year</t>
        </is>
      </c>
      <c r="B34" s="4" t="n">
        <v>0</v>
      </c>
      <c r="C34" s="4" t="n">
        <v>242</v>
      </c>
    </row>
    <row r="35">
      <c r="A35" s="3" t="inlineStr">
        <is>
          <t>Term Loans Amortized Cost Basis by Origination Year, Fiscal Year Before Current Fiscal Year</t>
        </is>
      </c>
      <c r="B35" s="4" t="n">
        <v>277</v>
      </c>
      <c r="C35" s="4" t="n">
        <v>1637</v>
      </c>
    </row>
    <row r="36">
      <c r="A36" s="3" t="inlineStr">
        <is>
          <t>Term Loans Amortized Cost Basis by Origination Year, Two Years Before Current Fiscal Year</t>
        </is>
      </c>
      <c r="B36" s="4" t="n">
        <v>21347</v>
      </c>
      <c r="C36" s="4" t="n">
        <v>0</v>
      </c>
    </row>
    <row r="37">
      <c r="A37" s="3" t="inlineStr">
        <is>
          <t>Term Loans Amortized Cost Basis by Origination Year, Three Years Before Current Fiscal Year</t>
        </is>
      </c>
      <c r="B37" s="4" t="n">
        <v>0</v>
      </c>
      <c r="C37" s="4" t="n">
        <v>0</v>
      </c>
    </row>
    <row r="38">
      <c r="A38" s="3" t="inlineStr">
        <is>
          <t>Term Loans Amortized Cost Basis by Origination Year, Four Years Before Current Fiscal Year</t>
        </is>
      </c>
      <c r="B38" s="4" t="n">
        <v>325</v>
      </c>
      <c r="C38" s="4" t="n">
        <v>115</v>
      </c>
    </row>
    <row r="39">
      <c r="A39" s="3" t="inlineStr">
        <is>
          <t>Term Loans Amortized Cost Basis by Origination Year, Prior</t>
        </is>
      </c>
      <c r="B39" s="4" t="n">
        <v>1025</v>
      </c>
      <c r="C39" s="4" t="n">
        <v>1669</v>
      </c>
    </row>
    <row r="40">
      <c r="A40" s="3" t="inlineStr">
        <is>
          <t>Financing Receivable, Revolving Loans</t>
        </is>
      </c>
      <c r="B40" s="4" t="n">
        <v>0</v>
      </c>
      <c r="C40" s="4" t="n">
        <v>0</v>
      </c>
    </row>
    <row r="41">
      <c r="A41" s="3" t="inlineStr">
        <is>
          <t>Loans, Total</t>
        </is>
      </c>
      <c r="B41" s="4" t="n">
        <v>22974</v>
      </c>
      <c r="C41" s="4" t="n">
        <v>3663</v>
      </c>
    </row>
    <row r="42">
      <c r="A42" s="3" t="inlineStr">
        <is>
          <t>Construction and Land Development | Special Mention</t>
        </is>
      </c>
      <c r="B42" s="3" t="inlineStr">
        <is>
          <t xml:space="preserve"> </t>
        </is>
      </c>
      <c r="C42" s="3" t="inlineStr">
        <is>
          <t xml:space="preserve"> </t>
        </is>
      </c>
    </row>
    <row r="43">
      <c r="A43" s="5" t="inlineStr">
        <is>
          <t>Financing Receivable, Recorded Investment [Line Items]</t>
        </is>
      </c>
      <c r="B43" s="3" t="inlineStr">
        <is>
          <t xml:space="preserve"> </t>
        </is>
      </c>
      <c r="C43" s="3" t="inlineStr">
        <is>
          <t xml:space="preserve"> </t>
        </is>
      </c>
    </row>
    <row r="44">
      <c r="A44" s="3" t="inlineStr">
        <is>
          <t>Term Loans Amortized Cost Basis by Origination Year, Current Fiscal Year</t>
        </is>
      </c>
      <c r="B44" s="4" t="n">
        <v>0</v>
      </c>
      <c r="C44" s="4" t="n">
        <v>2843</v>
      </c>
    </row>
    <row r="45">
      <c r="A45" s="3" t="inlineStr">
        <is>
          <t>Term Loans Amortized Cost Basis by Origination Year, Fiscal Year Before Current Fiscal Year</t>
        </is>
      </c>
      <c r="B45" s="4" t="n">
        <v>3029</v>
      </c>
      <c r="C45" s="4" t="n">
        <v>411</v>
      </c>
    </row>
    <row r="46">
      <c r="A46" s="3" t="inlineStr">
        <is>
          <t>Term Loans Amortized Cost Basis by Origination Year, Two Years Before Current Fiscal Year</t>
        </is>
      </c>
      <c r="B46" s="4" t="n">
        <v>628</v>
      </c>
      <c r="C46" s="4" t="n">
        <v>0</v>
      </c>
    </row>
    <row r="47">
      <c r="A47" s="3" t="inlineStr">
        <is>
          <t>Term Loans Amortized Cost Basis by Origination Year, Three Years Before Current Fiscal Year</t>
        </is>
      </c>
      <c r="B47" s="4" t="n">
        <v>0</v>
      </c>
      <c r="C47" s="4" t="n">
        <v>0</v>
      </c>
    </row>
    <row r="48">
      <c r="A48" s="3" t="inlineStr">
        <is>
          <t>Term Loans Amortized Cost Basis by Origination Year, Four Years Before Current Fiscal Year</t>
        </is>
      </c>
      <c r="B48" s="4" t="n">
        <v>0</v>
      </c>
      <c r="C48" s="4" t="n">
        <v>0</v>
      </c>
    </row>
    <row r="49">
      <c r="A49" s="3" t="inlineStr">
        <is>
          <t>Term Loans Amortized Cost Basis by Origination Year, Prior</t>
        </is>
      </c>
      <c r="B49" s="4" t="n">
        <v>1350</v>
      </c>
      <c r="C49" s="4" t="n">
        <v>93</v>
      </c>
    </row>
    <row r="50">
      <c r="A50" s="3" t="inlineStr">
        <is>
          <t>Financing Receivable, Revolving Loans</t>
        </is>
      </c>
      <c r="B50" s="4" t="n">
        <v>149</v>
      </c>
      <c r="C50" s="4" t="n">
        <v>0</v>
      </c>
    </row>
    <row r="51">
      <c r="A51" s="3" t="inlineStr">
        <is>
          <t>Loans, Total</t>
        </is>
      </c>
      <c r="B51" s="4" t="n">
        <v>5156</v>
      </c>
      <c r="C51" s="4" t="n">
        <v>3347</v>
      </c>
    </row>
    <row r="52">
      <c r="A52" s="3" t="inlineStr">
        <is>
          <t>Construction and Land Development | Substandard</t>
        </is>
      </c>
      <c r="B52" s="3" t="inlineStr">
        <is>
          <t xml:space="preserve"> </t>
        </is>
      </c>
      <c r="C52" s="3" t="inlineStr">
        <is>
          <t xml:space="preserve"> </t>
        </is>
      </c>
    </row>
    <row r="53">
      <c r="A53" s="5" t="inlineStr">
        <is>
          <t>Financing Receivable, Recorded Investment [Line Items]</t>
        </is>
      </c>
      <c r="B53" s="3" t="inlineStr">
        <is>
          <t xml:space="preserve"> </t>
        </is>
      </c>
      <c r="C53" s="3" t="inlineStr">
        <is>
          <t xml:space="preserve"> </t>
        </is>
      </c>
    </row>
    <row r="54">
      <c r="A54" s="3" t="inlineStr">
        <is>
          <t>Term Loans Amortized Cost Basis by Origination Year, Current Fiscal Year</t>
        </is>
      </c>
      <c r="B54" s="4" t="n">
        <v>0</v>
      </c>
      <c r="C54" s="4" t="n">
        <v>1254</v>
      </c>
    </row>
    <row r="55">
      <c r="A55" s="3" t="inlineStr">
        <is>
          <t>Term Loans Amortized Cost Basis by Origination Year, Fiscal Year Before Current Fiscal Year</t>
        </is>
      </c>
      <c r="B55" s="4" t="n">
        <v>1249</v>
      </c>
      <c r="C55" s="4" t="n">
        <v>3148</v>
      </c>
    </row>
    <row r="56">
      <c r="A56" s="3" t="inlineStr">
        <is>
          <t>Term Loans Amortized Cost Basis by Origination Year, Two Years Before Current Fiscal Year</t>
        </is>
      </c>
      <c r="B56" s="4" t="n">
        <v>2605</v>
      </c>
      <c r="C56" s="4" t="n">
        <v>40</v>
      </c>
    </row>
    <row r="57">
      <c r="A57" s="3" t="inlineStr">
        <is>
          <t>Term Loans Amortized Cost Basis by Origination Year, Three Years Before Current Fiscal Year</t>
        </is>
      </c>
      <c r="B57" s="4" t="n">
        <v>39</v>
      </c>
      <c r="C57" s="4" t="n">
        <v>211</v>
      </c>
    </row>
    <row r="58">
      <c r="A58" s="3" t="inlineStr">
        <is>
          <t>Term Loans Amortized Cost Basis by Origination Year, Four Years Before Current Fiscal Year</t>
        </is>
      </c>
      <c r="B58" s="4" t="n">
        <v>209</v>
      </c>
      <c r="C58" s="4" t="n">
        <v>1345</v>
      </c>
    </row>
    <row r="59">
      <c r="A59" s="3" t="inlineStr">
        <is>
          <t>Term Loans Amortized Cost Basis by Origination Year, Prior</t>
        </is>
      </c>
      <c r="B59" s="4" t="n">
        <v>1400</v>
      </c>
      <c r="C59" s="4" t="n">
        <v>1595</v>
      </c>
    </row>
    <row r="60">
      <c r="A60" s="3" t="inlineStr">
        <is>
          <t>Financing Receivable, Revolving Loans</t>
        </is>
      </c>
      <c r="B60" s="4" t="n">
        <v>0</v>
      </c>
      <c r="C60" s="4" t="n">
        <v>0</v>
      </c>
    </row>
    <row r="61">
      <c r="A61" s="3" t="inlineStr">
        <is>
          <t>Loans, Total</t>
        </is>
      </c>
      <c r="B61" s="4" t="n">
        <v>5502</v>
      </c>
      <c r="C61" s="4" t="n">
        <v>7593</v>
      </c>
    </row>
    <row r="62">
      <c r="A62" s="3" t="inlineStr">
        <is>
          <t>Commercial Real Estate - Owner Occupied</t>
        </is>
      </c>
      <c r="B62" s="3" t="inlineStr">
        <is>
          <t xml:space="preserve"> </t>
        </is>
      </c>
      <c r="C62" s="3" t="inlineStr">
        <is>
          <t xml:space="preserve"> </t>
        </is>
      </c>
    </row>
    <row r="63">
      <c r="A63" s="5" t="inlineStr">
        <is>
          <t>Financing Receivable, Recorded Investment [Line Items]</t>
        </is>
      </c>
      <c r="B63" s="3" t="inlineStr">
        <is>
          <t xml:space="preserve"> </t>
        </is>
      </c>
      <c r="C63" s="3" t="inlineStr">
        <is>
          <t xml:space="preserve"> </t>
        </is>
      </c>
    </row>
    <row r="64">
      <c r="A64" s="3" t="inlineStr">
        <is>
          <t>Term Loans Amortized Cost Basis by Origination Year, Current Fiscal Year</t>
        </is>
      </c>
      <c r="B64" s="4" t="n">
        <v>21893</v>
      </c>
      <c r="C64" s="4" t="n">
        <v>260013</v>
      </c>
    </row>
    <row r="65">
      <c r="A65" s="3" t="inlineStr">
        <is>
          <t>Current period gross writeoff, Current Fiscal Year</t>
        </is>
      </c>
      <c r="B65" s="4" t="n">
        <v>0</v>
      </c>
      <c r="C65" s="3" t="inlineStr">
        <is>
          <t xml:space="preserve"> </t>
        </is>
      </c>
    </row>
    <row r="66">
      <c r="A66" s="3" t="inlineStr">
        <is>
          <t>Term Loans Amortized Cost Basis by Origination Year, Fiscal Year Before Current Fiscal Year</t>
        </is>
      </c>
      <c r="B66" s="4" t="n">
        <v>249720</v>
      </c>
      <c r="C66" s="4" t="n">
        <v>218411</v>
      </c>
    </row>
    <row r="67">
      <c r="A67" s="3" t="inlineStr">
        <is>
          <t>Current period gross writeoff, Fiscal Year Before Current Fiscal Year</t>
        </is>
      </c>
      <c r="B67" s="4" t="n">
        <v>0</v>
      </c>
      <c r="C67" s="3" t="inlineStr">
        <is>
          <t xml:space="preserve"> </t>
        </is>
      </c>
    </row>
    <row r="68">
      <c r="A68" s="3" t="inlineStr">
        <is>
          <t>Term Loans Amortized Cost Basis by Origination Year, Two Years Before Current Fiscal Year</t>
        </is>
      </c>
      <c r="B68" s="4" t="n">
        <v>209497</v>
      </c>
      <c r="C68" s="4" t="n">
        <v>260651</v>
      </c>
    </row>
    <row r="69">
      <c r="A69" s="3" t="inlineStr">
        <is>
          <t>Current period gross writeoff, Two Years Before Current Fiscal Year</t>
        </is>
      </c>
      <c r="B69" s="4" t="n">
        <v>0</v>
      </c>
      <c r="C69" s="3" t="inlineStr">
        <is>
          <t xml:space="preserve"> </t>
        </is>
      </c>
    </row>
    <row r="70">
      <c r="A70" s="3" t="inlineStr">
        <is>
          <t>Term Loans Amortized Cost Basis by Origination Year, Three Years Before Current Fiscal Year</t>
        </is>
      </c>
      <c r="B70" s="4" t="n">
        <v>256630</v>
      </c>
      <c r="C70" s="4" t="n">
        <v>296498</v>
      </c>
    </row>
    <row r="71">
      <c r="A71" s="3" t="inlineStr">
        <is>
          <t>Current period gross writeoff, Three Years Before Current Fiscal Year</t>
        </is>
      </c>
      <c r="B71" s="4" t="n">
        <v>0</v>
      </c>
      <c r="C71" s="3" t="inlineStr">
        <is>
          <t xml:space="preserve"> </t>
        </is>
      </c>
    </row>
    <row r="72">
      <c r="A72" s="3" t="inlineStr">
        <is>
          <t>Term Loans Amortized Cost Basis by Origination Year, Four Years Before Current Fiscal Year</t>
        </is>
      </c>
      <c r="B72" s="4" t="n">
        <v>290714</v>
      </c>
      <c r="C72" s="4" t="n">
        <v>241069</v>
      </c>
    </row>
    <row r="73">
      <c r="A73" s="3" t="inlineStr">
        <is>
          <t>Current period gross writeoff, Four Years Before Current Fiscal Year</t>
        </is>
      </c>
      <c r="B73" s="4" t="n">
        <v>0</v>
      </c>
      <c r="C73" s="3" t="inlineStr">
        <is>
          <t xml:space="preserve"> </t>
        </is>
      </c>
    </row>
    <row r="74">
      <c r="A74" s="3" t="inlineStr">
        <is>
          <t>Term Loans Amortized Cost Basis by Origination Year, Prior</t>
        </is>
      </c>
      <c r="B74" s="4" t="n">
        <v>901337</v>
      </c>
      <c r="C74" s="4" t="n">
        <v>687314</v>
      </c>
    </row>
    <row r="75">
      <c r="A75" s="3" t="inlineStr">
        <is>
          <t>Current period gross writeoff, Prior</t>
        </is>
      </c>
      <c r="B75" s="4" t="n">
        <v>0</v>
      </c>
      <c r="C75" s="3" t="inlineStr">
        <is>
          <t xml:space="preserve"> </t>
        </is>
      </c>
    </row>
    <row r="76">
      <c r="A76" s="3" t="inlineStr">
        <is>
          <t>Financing Receivable, Revolving Loans</t>
        </is>
      </c>
      <c r="B76" s="4" t="n">
        <v>26794</v>
      </c>
      <c r="C76" s="4" t="n">
        <v>18652</v>
      </c>
    </row>
    <row r="77">
      <c r="A77" s="3" t="inlineStr">
        <is>
          <t>Current period gross writeoff, Revolving Loans</t>
        </is>
      </c>
      <c r="B77" s="4" t="n">
        <v>0</v>
      </c>
      <c r="C77" s="3" t="inlineStr">
        <is>
          <t xml:space="preserve"> </t>
        </is>
      </c>
    </row>
    <row r="78">
      <c r="A78" s="3" t="inlineStr">
        <is>
          <t>Loans, Total</t>
        </is>
      </c>
      <c r="B78" s="4" t="n">
        <v>1956585</v>
      </c>
      <c r="C78" s="4" t="n">
        <v>1982608</v>
      </c>
    </row>
    <row r="79">
      <c r="A79" s="3" t="inlineStr">
        <is>
          <t>Current period gross writeoff, Total</t>
        </is>
      </c>
      <c r="B79" s="4" t="n">
        <v>0</v>
      </c>
      <c r="C79" s="3" t="inlineStr">
        <is>
          <t xml:space="preserve"> </t>
        </is>
      </c>
    </row>
    <row r="80">
      <c r="A80" s="3" t="inlineStr">
        <is>
          <t>Commercial Real Estate - Owner Occupied | Pass</t>
        </is>
      </c>
      <c r="B80" s="3" t="inlineStr">
        <is>
          <t xml:space="preserve"> </t>
        </is>
      </c>
      <c r="C80" s="3" t="inlineStr">
        <is>
          <t xml:space="preserve"> </t>
        </is>
      </c>
    </row>
    <row r="81">
      <c r="A81" s="5" t="inlineStr">
        <is>
          <t>Financing Receivable, Recorded Investment [Line Items]</t>
        </is>
      </c>
      <c r="B81" s="3" t="inlineStr">
        <is>
          <t xml:space="preserve"> </t>
        </is>
      </c>
      <c r="C81" s="3" t="inlineStr">
        <is>
          <t xml:space="preserve"> </t>
        </is>
      </c>
    </row>
    <row r="82">
      <c r="A82" s="3" t="inlineStr">
        <is>
          <t>Term Loans Amortized Cost Basis by Origination Year, Current Fiscal Year</t>
        </is>
      </c>
      <c r="B82" s="4" t="n">
        <v>21667</v>
      </c>
      <c r="C82" s="4" t="n">
        <v>258953</v>
      </c>
    </row>
    <row r="83">
      <c r="A83" s="3" t="inlineStr">
        <is>
          <t>Term Loans Amortized Cost Basis by Origination Year, Fiscal Year Before Current Fiscal Year</t>
        </is>
      </c>
      <c r="B83" s="4" t="n">
        <v>248670</v>
      </c>
      <c r="C83" s="4" t="n">
        <v>215414</v>
      </c>
    </row>
    <row r="84">
      <c r="A84" s="3" t="inlineStr">
        <is>
          <t>Term Loans Amortized Cost Basis by Origination Year, Two Years Before Current Fiscal Year</t>
        </is>
      </c>
      <c r="B84" s="4" t="n">
        <v>206053</v>
      </c>
      <c r="C84" s="4" t="n">
        <v>257740</v>
      </c>
    </row>
    <row r="85">
      <c r="A85" s="3" t="inlineStr">
        <is>
          <t>Term Loans Amortized Cost Basis by Origination Year, Three Years Before Current Fiscal Year</t>
        </is>
      </c>
      <c r="B85" s="4" t="n">
        <v>252784</v>
      </c>
      <c r="C85" s="4" t="n">
        <v>282110</v>
      </c>
    </row>
    <row r="86">
      <c r="A86" s="3" t="inlineStr">
        <is>
          <t>Term Loans Amortized Cost Basis by Origination Year, Four Years Before Current Fiscal Year</t>
        </is>
      </c>
      <c r="B86" s="4" t="n">
        <v>277820</v>
      </c>
      <c r="C86" s="4" t="n">
        <v>228410</v>
      </c>
    </row>
    <row r="87">
      <c r="A87" s="3" t="inlineStr">
        <is>
          <t>Term Loans Amortized Cost Basis by Origination Year, Prior</t>
        </is>
      </c>
      <c r="B87" s="4" t="n">
        <v>829793</v>
      </c>
      <c r="C87" s="4" t="n">
        <v>624238</v>
      </c>
    </row>
    <row r="88">
      <c r="A88" s="3" t="inlineStr">
        <is>
          <t>Financing Receivable, Revolving Loans</t>
        </is>
      </c>
      <c r="B88" s="4" t="n">
        <v>25356</v>
      </c>
      <c r="C88" s="4" t="n">
        <v>17190</v>
      </c>
    </row>
    <row r="89">
      <c r="A89" s="3" t="inlineStr">
        <is>
          <t>Loans, Total</t>
        </is>
      </c>
      <c r="B89" s="4" t="n">
        <v>1862143</v>
      </c>
      <c r="C89" s="4" t="n">
        <v>1884055</v>
      </c>
    </row>
    <row r="90">
      <c r="A90" s="3" t="inlineStr">
        <is>
          <t>Commercial Real Estate - Owner Occupied | Watch</t>
        </is>
      </c>
      <c r="B90" s="3" t="inlineStr">
        <is>
          <t xml:space="preserve"> </t>
        </is>
      </c>
      <c r="C90" s="3" t="inlineStr">
        <is>
          <t xml:space="preserve"> </t>
        </is>
      </c>
    </row>
    <row r="91">
      <c r="A91" s="5" t="inlineStr">
        <is>
          <t>Financing Receivable, Recorded Investment [Line Items]</t>
        </is>
      </c>
      <c r="B91" s="3" t="inlineStr">
        <is>
          <t xml:space="preserve"> </t>
        </is>
      </c>
      <c r="C91" s="3" t="inlineStr">
        <is>
          <t xml:space="preserve"> </t>
        </is>
      </c>
    </row>
    <row r="92">
      <c r="A92" s="3" t="inlineStr">
        <is>
          <t>Term Loans Amortized Cost Basis by Origination Year, Current Fiscal Year</t>
        </is>
      </c>
      <c r="B92" s="4" t="n">
        <v>0</v>
      </c>
      <c r="C92" s="4" t="n">
        <v>1060</v>
      </c>
    </row>
    <row r="93">
      <c r="A93" s="3" t="inlineStr">
        <is>
          <t>Term Loans Amortized Cost Basis by Origination Year, Fiscal Year Before Current Fiscal Year</t>
        </is>
      </c>
      <c r="B93" s="4" t="n">
        <v>1050</v>
      </c>
      <c r="C93" s="4" t="n">
        <v>176</v>
      </c>
    </row>
    <row r="94">
      <c r="A94" s="3" t="inlineStr">
        <is>
          <t>Term Loans Amortized Cost Basis by Origination Year, Two Years Before Current Fiscal Year</t>
        </is>
      </c>
      <c r="B94" s="4" t="n">
        <v>624</v>
      </c>
      <c r="C94" s="4" t="n">
        <v>2437</v>
      </c>
    </row>
    <row r="95">
      <c r="A95" s="3" t="inlineStr">
        <is>
          <t>Term Loans Amortized Cost Basis by Origination Year, Three Years Before Current Fiscal Year</t>
        </is>
      </c>
      <c r="B95" s="4" t="n">
        <v>3377</v>
      </c>
      <c r="C95" s="4" t="n">
        <v>9567</v>
      </c>
    </row>
    <row r="96">
      <c r="A96" s="3" t="inlineStr">
        <is>
          <t>Term Loans Amortized Cost Basis by Origination Year, Four Years Before Current Fiscal Year</t>
        </is>
      </c>
      <c r="B96" s="4" t="n">
        <v>8201</v>
      </c>
      <c r="C96" s="4" t="n">
        <v>9736</v>
      </c>
    </row>
    <row r="97">
      <c r="A97" s="3" t="inlineStr">
        <is>
          <t>Term Loans Amortized Cost Basis by Origination Year, Prior</t>
        </is>
      </c>
      <c r="B97" s="4" t="n">
        <v>37841</v>
      </c>
      <c r="C97" s="4" t="n">
        <v>31331</v>
      </c>
    </row>
    <row r="98">
      <c r="A98" s="3" t="inlineStr">
        <is>
          <t>Financing Receivable, Revolving Loans</t>
        </is>
      </c>
      <c r="B98" s="4" t="n">
        <v>892</v>
      </c>
      <c r="C98" s="4" t="n">
        <v>916</v>
      </c>
    </row>
    <row r="99">
      <c r="A99" s="3" t="inlineStr">
        <is>
          <t>Loans, Total</t>
        </is>
      </c>
      <c r="B99" s="4" t="n">
        <v>51985</v>
      </c>
      <c r="C99" s="4" t="n">
        <v>55223</v>
      </c>
    </row>
    <row r="100">
      <c r="A100" s="3" t="inlineStr">
        <is>
          <t>Commercial Real Estate - Owner Occupied | Special Mention</t>
        </is>
      </c>
      <c r="B100" s="3" t="inlineStr">
        <is>
          <t xml:space="preserve"> </t>
        </is>
      </c>
      <c r="C100" s="3" t="inlineStr">
        <is>
          <t xml:space="preserve"> </t>
        </is>
      </c>
    </row>
    <row r="101">
      <c r="A101" s="5" t="inlineStr">
        <is>
          <t>Financing Receivable, Recorded Investment [Line Items]</t>
        </is>
      </c>
      <c r="B101" s="3" t="inlineStr">
        <is>
          <t xml:space="preserve"> </t>
        </is>
      </c>
      <c r="C101" s="3" t="inlineStr">
        <is>
          <t xml:space="preserve"> </t>
        </is>
      </c>
    </row>
    <row r="102">
      <c r="A102" s="3" t="inlineStr">
        <is>
          <t>Term Loans Amortized Cost Basis by Origination Year, Current Fiscal Year</t>
        </is>
      </c>
      <c r="B102" s="4" t="n">
        <v>0</v>
      </c>
      <c r="C102" s="4" t="n">
        <v>0</v>
      </c>
    </row>
    <row r="103">
      <c r="A103" s="3" t="inlineStr">
        <is>
          <t>Term Loans Amortized Cost Basis by Origination Year, Fiscal Year Before Current Fiscal Year</t>
        </is>
      </c>
      <c r="B103" s="4" t="n">
        <v>0</v>
      </c>
      <c r="C103" s="4" t="n">
        <v>256</v>
      </c>
    </row>
    <row r="104">
      <c r="A104" s="3" t="inlineStr">
        <is>
          <t>Term Loans Amortized Cost Basis by Origination Year, Two Years Before Current Fiscal Year</t>
        </is>
      </c>
      <c r="B104" s="4" t="n">
        <v>255</v>
      </c>
      <c r="C104" s="4" t="n">
        <v>0</v>
      </c>
    </row>
    <row r="105">
      <c r="A105" s="3" t="inlineStr">
        <is>
          <t>Term Loans Amortized Cost Basis by Origination Year, Three Years Before Current Fiscal Year</t>
        </is>
      </c>
      <c r="B105" s="4" t="n">
        <v>469</v>
      </c>
      <c r="C105" s="4" t="n">
        <v>93</v>
      </c>
    </row>
    <row r="106">
      <c r="A106" s="3" t="inlineStr">
        <is>
          <t>Term Loans Amortized Cost Basis by Origination Year, Four Years Before Current Fiscal Year</t>
        </is>
      </c>
      <c r="B106" s="4" t="n">
        <v>434</v>
      </c>
      <c r="C106" s="4" t="n">
        <v>1332</v>
      </c>
    </row>
    <row r="107">
      <c r="A107" s="3" t="inlineStr">
        <is>
          <t>Term Loans Amortized Cost Basis by Origination Year, Prior</t>
        </is>
      </c>
      <c r="B107" s="4" t="n">
        <v>9145</v>
      </c>
      <c r="C107" s="4" t="n">
        <v>18766</v>
      </c>
    </row>
    <row r="108">
      <c r="A108" s="3" t="inlineStr">
        <is>
          <t>Financing Receivable, Revolving Loans</t>
        </is>
      </c>
      <c r="B108" s="4" t="n">
        <v>546</v>
      </c>
      <c r="C108" s="4" t="n">
        <v>132</v>
      </c>
    </row>
    <row r="109">
      <c r="A109" s="3" t="inlineStr">
        <is>
          <t>Loans, Total</t>
        </is>
      </c>
      <c r="B109" s="4" t="n">
        <v>10849</v>
      </c>
      <c r="C109" s="4" t="n">
        <v>20579</v>
      </c>
    </row>
    <row r="110">
      <c r="A110" s="3" t="inlineStr">
        <is>
          <t>Commercial Real Estate - Owner Occupied | Substandard</t>
        </is>
      </c>
      <c r="B110" s="3" t="inlineStr">
        <is>
          <t xml:space="preserve"> </t>
        </is>
      </c>
      <c r="C110" s="3" t="inlineStr">
        <is>
          <t xml:space="preserve"> </t>
        </is>
      </c>
    </row>
    <row r="111">
      <c r="A111" s="5" t="inlineStr">
        <is>
          <t>Financing Receivable, Recorded Investment [Line Items]</t>
        </is>
      </c>
      <c r="B111" s="3" t="inlineStr">
        <is>
          <t xml:space="preserve"> </t>
        </is>
      </c>
      <c r="C111" s="3" t="inlineStr">
        <is>
          <t xml:space="preserve"> </t>
        </is>
      </c>
    </row>
    <row r="112">
      <c r="A112" s="3" t="inlineStr">
        <is>
          <t>Term Loans Amortized Cost Basis by Origination Year, Current Fiscal Year</t>
        </is>
      </c>
      <c r="B112" s="4" t="n">
        <v>226</v>
      </c>
      <c r="C112" s="4" t="n">
        <v>0</v>
      </c>
    </row>
    <row r="113">
      <c r="A113" s="3" t="inlineStr">
        <is>
          <t>Term Loans Amortized Cost Basis by Origination Year, Fiscal Year Before Current Fiscal Year</t>
        </is>
      </c>
      <c r="B113" s="4" t="n">
        <v>0</v>
      </c>
      <c r="C113" s="4" t="n">
        <v>2565</v>
      </c>
    </row>
    <row r="114">
      <c r="A114" s="3" t="inlineStr">
        <is>
          <t>Term Loans Amortized Cost Basis by Origination Year, Two Years Before Current Fiscal Year</t>
        </is>
      </c>
      <c r="B114" s="4" t="n">
        <v>2565</v>
      </c>
      <c r="C114" s="4" t="n">
        <v>474</v>
      </c>
    </row>
    <row r="115">
      <c r="A115" s="3" t="inlineStr">
        <is>
          <t>Term Loans Amortized Cost Basis by Origination Year, Three Years Before Current Fiscal Year</t>
        </is>
      </c>
      <c r="B115" s="4" t="n">
        <v>0</v>
      </c>
      <c r="C115" s="4" t="n">
        <v>4728</v>
      </c>
    </row>
    <row r="116">
      <c r="A116" s="3" t="inlineStr">
        <is>
          <t>Term Loans Amortized Cost Basis by Origination Year, Four Years Before Current Fiscal Year</t>
        </is>
      </c>
      <c r="B116" s="4" t="n">
        <v>4259</v>
      </c>
      <c r="C116" s="4" t="n">
        <v>1591</v>
      </c>
    </row>
    <row r="117">
      <c r="A117" s="3" t="inlineStr">
        <is>
          <t>Term Loans Amortized Cost Basis by Origination Year, Prior</t>
        </is>
      </c>
      <c r="B117" s="4" t="n">
        <v>24558</v>
      </c>
      <c r="C117" s="4" t="n">
        <v>12979</v>
      </c>
    </row>
    <row r="118">
      <c r="A118" s="3" t="inlineStr">
        <is>
          <t>Financing Receivable, Revolving Loans</t>
        </is>
      </c>
      <c r="B118" s="4" t="n">
        <v>0</v>
      </c>
      <c r="C118" s="4" t="n">
        <v>414</v>
      </c>
    </row>
    <row r="119">
      <c r="A119" s="3" t="inlineStr">
        <is>
          <t>Loans, Total</t>
        </is>
      </c>
      <c r="B119" s="4" t="n">
        <v>31608</v>
      </c>
      <c r="C119" s="4" t="n">
        <v>22751</v>
      </c>
    </row>
    <row r="120">
      <c r="A120" s="3" t="inlineStr">
        <is>
          <t>Commercial Real Estate - Non-Owner Occupied</t>
        </is>
      </c>
      <c r="B120" s="3" t="inlineStr">
        <is>
          <t xml:space="preserve"> </t>
        </is>
      </c>
      <c r="C120" s="3" t="inlineStr">
        <is>
          <t xml:space="preserve"> </t>
        </is>
      </c>
    </row>
    <row r="121">
      <c r="A121" s="5" t="inlineStr">
        <is>
          <t>Financing Receivable, Recorded Investment [Line Items]</t>
        </is>
      </c>
      <c r="B121" s="3" t="inlineStr">
        <is>
          <t xml:space="preserve"> </t>
        </is>
      </c>
      <c r="C121" s="3" t="inlineStr">
        <is>
          <t xml:space="preserve"> </t>
        </is>
      </c>
    </row>
    <row r="122">
      <c r="A122" s="3" t="inlineStr">
        <is>
          <t>Term Loans Amortized Cost Basis by Origination Year, Current Fiscal Year</t>
        </is>
      </c>
      <c r="B122" s="4" t="n">
        <v>57700</v>
      </c>
      <c r="C122" s="4" t="n">
        <v>496311</v>
      </c>
    </row>
    <row r="123">
      <c r="A123" s="3" t="inlineStr">
        <is>
          <t>Current period gross writeoff, Current Fiscal Year</t>
        </is>
      </c>
      <c r="B123" s="4" t="n">
        <v>0</v>
      </c>
      <c r="C123" s="3" t="inlineStr">
        <is>
          <t xml:space="preserve"> </t>
        </is>
      </c>
    </row>
    <row r="124">
      <c r="A124" s="3" t="inlineStr">
        <is>
          <t>Term Loans Amortized Cost Basis by Origination Year, Fiscal Year Before Current Fiscal Year</t>
        </is>
      </c>
      <c r="B124" s="4" t="n">
        <v>506340</v>
      </c>
      <c r="C124" s="4" t="n">
        <v>664128</v>
      </c>
    </row>
    <row r="125">
      <c r="A125" s="3" t="inlineStr">
        <is>
          <t>Current period gross writeoff, Fiscal Year Before Current Fiscal Year</t>
        </is>
      </c>
      <c r="B125" s="4" t="n">
        <v>0</v>
      </c>
      <c r="C125" s="3" t="inlineStr">
        <is>
          <t xml:space="preserve"> </t>
        </is>
      </c>
    </row>
    <row r="126">
      <c r="A126" s="3" t="inlineStr">
        <is>
          <t>Term Loans Amortized Cost Basis by Origination Year, Two Years Before Current Fiscal Year</t>
        </is>
      </c>
      <c r="B126" s="4" t="n">
        <v>670694</v>
      </c>
      <c r="C126" s="4" t="n">
        <v>397635</v>
      </c>
    </row>
    <row r="127">
      <c r="A127" s="3" t="inlineStr">
        <is>
          <t>Current period gross writeoff, Two Years Before Current Fiscal Year</t>
        </is>
      </c>
      <c r="B127" s="4" t="n">
        <v>0</v>
      </c>
      <c r="C127" s="3" t="inlineStr">
        <is>
          <t xml:space="preserve"> </t>
        </is>
      </c>
    </row>
    <row r="128">
      <c r="A128" s="3" t="inlineStr">
        <is>
          <t>Term Loans Amortized Cost Basis by Origination Year, Three Years Before Current Fiscal Year</t>
        </is>
      </c>
      <c r="B128" s="4" t="n">
        <v>393277</v>
      </c>
      <c r="C128" s="4" t="n">
        <v>558410</v>
      </c>
    </row>
    <row r="129">
      <c r="A129" s="3" t="inlineStr">
        <is>
          <t>Current period gross writeoff, Three Years Before Current Fiscal Year</t>
        </is>
      </c>
      <c r="B129" s="4" t="n">
        <v>0</v>
      </c>
      <c r="C129" s="3" t="inlineStr">
        <is>
          <t xml:space="preserve"> </t>
        </is>
      </c>
    </row>
    <row r="130">
      <c r="A130" s="3" t="inlineStr">
        <is>
          <t>Term Loans Amortized Cost Basis by Origination Year, Four Years Before Current Fiscal Year</t>
        </is>
      </c>
      <c r="B130" s="4" t="n">
        <v>547251</v>
      </c>
      <c r="C130" s="4" t="n">
        <v>422390</v>
      </c>
    </row>
    <row r="131">
      <c r="A131" s="3" t="inlineStr">
        <is>
          <t>Current period gross writeoff, Four Years Before Current Fiscal Year</t>
        </is>
      </c>
      <c r="B131" s="4" t="n">
        <v>0</v>
      </c>
      <c r="C131" s="3" t="inlineStr">
        <is>
          <t xml:space="preserve"> </t>
        </is>
      </c>
    </row>
    <row r="132">
      <c r="A132" s="3" t="inlineStr">
        <is>
          <t>Term Loans Amortized Cost Basis by Origination Year, Prior</t>
        </is>
      </c>
      <c r="B132" s="4" t="n">
        <v>1755386</v>
      </c>
      <c r="C132" s="4" t="n">
        <v>1422450</v>
      </c>
    </row>
    <row r="133">
      <c r="A133" s="3" t="inlineStr">
        <is>
          <t>Current period gross writeoff, Prior</t>
        </is>
      </c>
      <c r="B133" s="4" t="n">
        <v>-2941</v>
      </c>
      <c r="C133" s="3" t="inlineStr">
        <is>
          <t xml:space="preserve"> </t>
        </is>
      </c>
    </row>
    <row r="134">
      <c r="A134" s="3" t="inlineStr">
        <is>
          <t>Financing Receivable, Revolving Loans</t>
        </is>
      </c>
      <c r="B134" s="4" t="n">
        <v>37437</v>
      </c>
      <c r="C134" s="4" t="n">
        <v>34806</v>
      </c>
    </row>
    <row r="135">
      <c r="A135" s="3" t="inlineStr">
        <is>
          <t>Current period gross writeoff, Revolving Loans</t>
        </is>
      </c>
      <c r="B135" s="4" t="n">
        <v>0</v>
      </c>
      <c r="C135" s="3" t="inlineStr">
        <is>
          <t xml:space="preserve"> </t>
        </is>
      </c>
    </row>
    <row r="136">
      <c r="A136" s="3" t="inlineStr">
        <is>
          <t>Loans, Total</t>
        </is>
      </c>
      <c r="B136" s="4" t="n">
        <v>3968085</v>
      </c>
      <c r="C136" s="4" t="n">
        <v>3996130</v>
      </c>
    </row>
    <row r="137">
      <c r="A137" s="3" t="inlineStr">
        <is>
          <t>Current period gross writeoff, Total</t>
        </is>
      </c>
      <c r="B137" s="4" t="n">
        <v>-2941</v>
      </c>
      <c r="C137" s="3" t="inlineStr">
        <is>
          <t xml:space="preserve"> </t>
        </is>
      </c>
    </row>
    <row r="138">
      <c r="A138" s="3" t="inlineStr">
        <is>
          <t>Commercial Real Estate - Non-Owner Occupied | Pass</t>
        </is>
      </c>
      <c r="B138" s="3" t="inlineStr">
        <is>
          <t xml:space="preserve"> </t>
        </is>
      </c>
      <c r="C138" s="3" t="inlineStr">
        <is>
          <t xml:space="preserve"> </t>
        </is>
      </c>
    </row>
    <row r="139">
      <c r="A139" s="5" t="inlineStr">
        <is>
          <t>Financing Receivable, Recorded Investment [Line Items]</t>
        </is>
      </c>
      <c r="B139" s="3" t="inlineStr">
        <is>
          <t xml:space="preserve"> </t>
        </is>
      </c>
      <c r="C139" s="3" t="inlineStr">
        <is>
          <t xml:space="preserve"> </t>
        </is>
      </c>
    </row>
    <row r="140">
      <c r="A140" s="3" t="inlineStr">
        <is>
          <t>Term Loans Amortized Cost Basis by Origination Year, Current Fiscal Year</t>
        </is>
      </c>
      <c r="B140" s="4" t="n">
        <v>57700</v>
      </c>
      <c r="C140" s="4" t="n">
        <v>496079</v>
      </c>
    </row>
    <row r="141">
      <c r="A141" s="3" t="inlineStr">
        <is>
          <t>Term Loans Amortized Cost Basis by Origination Year, Fiscal Year Before Current Fiscal Year</t>
        </is>
      </c>
      <c r="B141" s="4" t="n">
        <v>506109</v>
      </c>
      <c r="C141" s="4" t="n">
        <v>661977</v>
      </c>
    </row>
    <row r="142">
      <c r="A142" s="3" t="inlineStr">
        <is>
          <t>Term Loans Amortized Cost Basis by Origination Year, Two Years Before Current Fiscal Year</t>
        </is>
      </c>
      <c r="B142" s="4" t="n">
        <v>668543</v>
      </c>
      <c r="C142" s="4" t="n">
        <v>385084</v>
      </c>
    </row>
    <row r="143">
      <c r="A143" s="3" t="inlineStr">
        <is>
          <t>Term Loans Amortized Cost Basis by Origination Year, Three Years Before Current Fiscal Year</t>
        </is>
      </c>
      <c r="B143" s="4" t="n">
        <v>381043</v>
      </c>
      <c r="C143" s="4" t="n">
        <v>517834</v>
      </c>
    </row>
    <row r="144">
      <c r="A144" s="3" t="inlineStr">
        <is>
          <t>Term Loans Amortized Cost Basis by Origination Year, Four Years Before Current Fiscal Year</t>
        </is>
      </c>
      <c r="B144" s="4" t="n">
        <v>515413</v>
      </c>
      <c r="C144" s="4" t="n">
        <v>373126</v>
      </c>
    </row>
    <row r="145">
      <c r="A145" s="3" t="inlineStr">
        <is>
          <t>Term Loans Amortized Cost Basis by Origination Year, Prior</t>
        </is>
      </c>
      <c r="B145" s="4" t="n">
        <v>1647468</v>
      </c>
      <c r="C145" s="4" t="n">
        <v>1389507</v>
      </c>
    </row>
    <row r="146">
      <c r="A146" s="3" t="inlineStr">
        <is>
          <t>Financing Receivable, Revolving Loans</t>
        </is>
      </c>
      <c r="B146" s="4" t="n">
        <v>37429</v>
      </c>
      <c r="C146" s="4" t="n">
        <v>34804</v>
      </c>
    </row>
    <row r="147">
      <c r="A147" s="3" t="inlineStr">
        <is>
          <t>Loans, Total</t>
        </is>
      </c>
      <c r="B147" s="4" t="n">
        <v>3813705</v>
      </c>
      <c r="C147" s="4" t="n">
        <v>3858411</v>
      </c>
    </row>
    <row r="148">
      <c r="A148" s="3" t="inlineStr">
        <is>
          <t>Commercial Real Estate - Non-Owner Occupied | Watch</t>
        </is>
      </c>
      <c r="B148" s="3" t="inlineStr">
        <is>
          <t xml:space="preserve"> </t>
        </is>
      </c>
      <c r="C148" s="3" t="inlineStr">
        <is>
          <t xml:space="preserve"> </t>
        </is>
      </c>
    </row>
    <row r="149">
      <c r="A149" s="5" t="inlineStr">
        <is>
          <t>Financing Receivable, Recorded Investment [Line Items]</t>
        </is>
      </c>
      <c r="B149" s="3" t="inlineStr">
        <is>
          <t xml:space="preserve"> </t>
        </is>
      </c>
      <c r="C149" s="3" t="inlineStr">
        <is>
          <t xml:space="preserve"> </t>
        </is>
      </c>
    </row>
    <row r="150">
      <c r="A150" s="3" t="inlineStr">
        <is>
          <t>Term Loans Amortized Cost Basis by Origination Year, Current Fiscal Year</t>
        </is>
      </c>
      <c r="B150" s="4" t="n">
        <v>0</v>
      </c>
      <c r="C150" s="4" t="n">
        <v>0</v>
      </c>
    </row>
    <row r="151">
      <c r="A151" s="3" t="inlineStr">
        <is>
          <t>Term Loans Amortized Cost Basis by Origination Year, Fiscal Year Before Current Fiscal Year</t>
        </is>
      </c>
      <c r="B151" s="4" t="n">
        <v>0</v>
      </c>
      <c r="C151" s="4" t="n">
        <v>2151</v>
      </c>
    </row>
    <row r="152">
      <c r="A152" s="3" t="inlineStr">
        <is>
          <t>Term Loans Amortized Cost Basis by Origination Year, Two Years Before Current Fiscal Year</t>
        </is>
      </c>
      <c r="B152" s="4" t="n">
        <v>0</v>
      </c>
      <c r="C152" s="4" t="n">
        <v>2091</v>
      </c>
    </row>
    <row r="153">
      <c r="A153" s="3" t="inlineStr">
        <is>
          <t>Term Loans Amortized Cost Basis by Origination Year, Three Years Before Current Fiscal Year</t>
        </is>
      </c>
      <c r="B153" s="4" t="n">
        <v>12234</v>
      </c>
      <c r="C153" s="4" t="n">
        <v>11915</v>
      </c>
    </row>
    <row r="154">
      <c r="A154" s="3" t="inlineStr">
        <is>
          <t>Term Loans Amortized Cost Basis by Origination Year, Four Years Before Current Fiscal Year</t>
        </is>
      </c>
      <c r="B154" s="4" t="n">
        <v>6464</v>
      </c>
      <c r="C154" s="4" t="n">
        <v>19550</v>
      </c>
    </row>
    <row r="155">
      <c r="A155" s="3" t="inlineStr">
        <is>
          <t>Term Loans Amortized Cost Basis by Origination Year, Prior</t>
        </is>
      </c>
      <c r="B155" s="4" t="n">
        <v>74783</v>
      </c>
      <c r="C155" s="4" t="n">
        <v>20683</v>
      </c>
    </row>
    <row r="156">
      <c r="A156" s="3" t="inlineStr">
        <is>
          <t>Financing Receivable, Revolving Loans</t>
        </is>
      </c>
      <c r="B156" s="4" t="n">
        <v>8</v>
      </c>
      <c r="C156" s="4" t="n">
        <v>2</v>
      </c>
    </row>
    <row r="157">
      <c r="A157" s="3" t="inlineStr">
        <is>
          <t>Loans, Total</t>
        </is>
      </c>
      <c r="B157" s="4" t="n">
        <v>93489</v>
      </c>
      <c r="C157" s="4" t="n">
        <v>56392</v>
      </c>
    </row>
    <row r="158">
      <c r="A158" s="3" t="inlineStr">
        <is>
          <t>Commercial Real Estate - Non-Owner Occupied | Special Mention</t>
        </is>
      </c>
      <c r="B158" s="3" t="inlineStr">
        <is>
          <t xml:space="preserve"> </t>
        </is>
      </c>
      <c r="C158" s="3" t="inlineStr">
        <is>
          <t xml:space="preserve"> </t>
        </is>
      </c>
    </row>
    <row r="159">
      <c r="A159" s="5" t="inlineStr">
        <is>
          <t>Financing Receivable, Recorded Investment [Line Items]</t>
        </is>
      </c>
      <c r="B159" s="3" t="inlineStr">
        <is>
          <t xml:space="preserve"> </t>
        </is>
      </c>
      <c r="C159" s="3" t="inlineStr">
        <is>
          <t xml:space="preserve"> </t>
        </is>
      </c>
    </row>
    <row r="160">
      <c r="A160" s="3" t="inlineStr">
        <is>
          <t>Term Loans Amortized Cost Basis by Origination Year, Current Fiscal Year</t>
        </is>
      </c>
      <c r="B160" s="4" t="n">
        <v>0</v>
      </c>
      <c r="C160" s="4" t="n">
        <v>232</v>
      </c>
    </row>
    <row r="161">
      <c r="A161" s="3" t="inlineStr">
        <is>
          <t>Term Loans Amortized Cost Basis by Origination Year, Fiscal Year Before Current Fiscal Year</t>
        </is>
      </c>
      <c r="B161" s="4" t="n">
        <v>0</v>
      </c>
      <c r="C161" s="4" t="n">
        <v>0</v>
      </c>
    </row>
    <row r="162">
      <c r="A162" s="3" t="inlineStr">
        <is>
          <t>Term Loans Amortized Cost Basis by Origination Year, Two Years Before Current Fiscal Year</t>
        </is>
      </c>
      <c r="B162" s="4" t="n">
        <v>2151</v>
      </c>
      <c r="C162" s="4" t="n">
        <v>0</v>
      </c>
    </row>
    <row r="163">
      <c r="A163" s="3" t="inlineStr">
        <is>
          <t>Term Loans Amortized Cost Basis by Origination Year, Three Years Before Current Fiscal Year</t>
        </is>
      </c>
      <c r="B163" s="4" t="n">
        <v>0</v>
      </c>
      <c r="C163" s="4" t="n">
        <v>25578</v>
      </c>
    </row>
    <row r="164">
      <c r="A164" s="3" t="inlineStr">
        <is>
          <t>Term Loans Amortized Cost Basis by Origination Year, Four Years Before Current Fiscal Year</t>
        </is>
      </c>
      <c r="B164" s="4" t="n">
        <v>19369</v>
      </c>
      <c r="C164" s="4" t="n">
        <v>702</v>
      </c>
    </row>
    <row r="165">
      <c r="A165" s="3" t="inlineStr">
        <is>
          <t>Term Loans Amortized Cost Basis by Origination Year, Prior</t>
        </is>
      </c>
      <c r="B165" s="4" t="n">
        <v>9294</v>
      </c>
      <c r="C165" s="4" t="n">
        <v>7381</v>
      </c>
    </row>
    <row r="166">
      <c r="A166" s="3" t="inlineStr">
        <is>
          <t>Financing Receivable, Revolving Loans</t>
        </is>
      </c>
      <c r="B166" s="4" t="n">
        <v>0</v>
      </c>
      <c r="C166" s="4" t="n">
        <v>0</v>
      </c>
    </row>
    <row r="167">
      <c r="A167" s="3" t="inlineStr">
        <is>
          <t>Loans, Total</t>
        </is>
      </c>
      <c r="B167" s="4" t="n">
        <v>30814</v>
      </c>
      <c r="C167" s="4" t="n">
        <v>33893</v>
      </c>
    </row>
    <row r="168">
      <c r="A168" s="3" t="inlineStr">
        <is>
          <t>Commercial Real Estate - Non-Owner Occupied | Substandard</t>
        </is>
      </c>
      <c r="B168" s="3" t="inlineStr">
        <is>
          <t xml:space="preserve"> </t>
        </is>
      </c>
      <c r="C168" s="3" t="inlineStr">
        <is>
          <t xml:space="preserve"> </t>
        </is>
      </c>
    </row>
    <row r="169">
      <c r="A169" s="5" t="inlineStr">
        <is>
          <t>Financing Receivable, Recorded Investment [Line Items]</t>
        </is>
      </c>
      <c r="B169" s="3" t="inlineStr">
        <is>
          <t xml:space="preserve"> </t>
        </is>
      </c>
      <c r="C169" s="3" t="inlineStr">
        <is>
          <t xml:space="preserve"> </t>
        </is>
      </c>
    </row>
    <row r="170">
      <c r="A170" s="3" t="inlineStr">
        <is>
          <t>Term Loans Amortized Cost Basis by Origination Year, Current Fiscal Year</t>
        </is>
      </c>
      <c r="B170" s="4" t="n">
        <v>0</v>
      </c>
      <c r="C170" s="4" t="n">
        <v>0</v>
      </c>
    </row>
    <row r="171">
      <c r="A171" s="3" t="inlineStr">
        <is>
          <t>Term Loans Amortized Cost Basis by Origination Year, Fiscal Year Before Current Fiscal Year</t>
        </is>
      </c>
      <c r="B171" s="4" t="n">
        <v>231</v>
      </c>
      <c r="C171" s="4" t="n">
        <v>0</v>
      </c>
    </row>
    <row r="172">
      <c r="A172" s="3" t="inlineStr">
        <is>
          <t>Term Loans Amortized Cost Basis by Origination Year, Two Years Before Current Fiscal Year</t>
        </is>
      </c>
      <c r="B172" s="4" t="n">
        <v>0</v>
      </c>
      <c r="C172" s="4" t="n">
        <v>10460</v>
      </c>
    </row>
    <row r="173">
      <c r="A173" s="3" t="inlineStr">
        <is>
          <t>Term Loans Amortized Cost Basis by Origination Year, Three Years Before Current Fiscal Year</t>
        </is>
      </c>
      <c r="B173" s="4" t="n">
        <v>0</v>
      </c>
      <c r="C173" s="4" t="n">
        <v>3083</v>
      </c>
    </row>
    <row r="174">
      <c r="A174" s="3" t="inlineStr">
        <is>
          <t>Term Loans Amortized Cost Basis by Origination Year, Four Years Before Current Fiscal Year</t>
        </is>
      </c>
      <c r="B174" s="4" t="n">
        <v>6005</v>
      </c>
      <c r="C174" s="4" t="n">
        <v>29012</v>
      </c>
    </row>
    <row r="175">
      <c r="A175" s="3" t="inlineStr">
        <is>
          <t>Term Loans Amortized Cost Basis by Origination Year, Prior</t>
        </is>
      </c>
      <c r="B175" s="4" t="n">
        <v>23841</v>
      </c>
      <c r="C175" s="4" t="n">
        <v>4879</v>
      </c>
    </row>
    <row r="176">
      <c r="A176" s="3" t="inlineStr">
        <is>
          <t>Financing Receivable, Revolving Loans</t>
        </is>
      </c>
      <c r="B176" s="4" t="n">
        <v>0</v>
      </c>
      <c r="C176" s="4" t="n">
        <v>0</v>
      </c>
    </row>
    <row r="177">
      <c r="A177" s="3" t="inlineStr">
        <is>
          <t>Loans, Total</t>
        </is>
      </c>
      <c r="B177" s="4" t="n">
        <v>30077</v>
      </c>
      <c r="C177" s="4" t="n">
        <v>47434</v>
      </c>
    </row>
    <row r="178">
      <c r="A178" s="3" t="inlineStr">
        <is>
          <t>Commercial and Industrial</t>
        </is>
      </c>
      <c r="B178" s="3" t="inlineStr">
        <is>
          <t xml:space="preserve"> </t>
        </is>
      </c>
      <c r="C178" s="3" t="inlineStr">
        <is>
          <t xml:space="preserve"> </t>
        </is>
      </c>
    </row>
    <row r="179">
      <c r="A179" s="5" t="inlineStr">
        <is>
          <t>Financing Receivable, Recorded Investment [Line Items]</t>
        </is>
      </c>
      <c r="B179" s="3" t="inlineStr">
        <is>
          <t xml:space="preserve"> </t>
        </is>
      </c>
      <c r="C179" s="3" t="inlineStr">
        <is>
          <t xml:space="preserve"> </t>
        </is>
      </c>
    </row>
    <row r="180">
      <c r="A180" s="3" t="inlineStr">
        <is>
          <t>Term Loans Amortized Cost Basis by Origination Year, Current Fiscal Year</t>
        </is>
      </c>
      <c r="B180" s="4" t="n">
        <v>213690</v>
      </c>
      <c r="C180" s="4" t="n">
        <v>851040</v>
      </c>
    </row>
    <row r="181">
      <c r="A181" s="3" t="inlineStr">
        <is>
          <t>Current period gross writeoff, Current Fiscal Year</t>
        </is>
      </c>
      <c r="B181" s="4" t="n">
        <v>0</v>
      </c>
      <c r="C181" s="3" t="inlineStr">
        <is>
          <t xml:space="preserve"> </t>
        </is>
      </c>
    </row>
    <row r="182">
      <c r="A182" s="3" t="inlineStr">
        <is>
          <t>Term Loans Amortized Cost Basis by Origination Year, Fiscal Year Before Current Fiscal Year</t>
        </is>
      </c>
      <c r="B182" s="4" t="n">
        <v>826976</v>
      </c>
      <c r="C182" s="4" t="n">
        <v>539022</v>
      </c>
    </row>
    <row r="183">
      <c r="A183" s="3" t="inlineStr">
        <is>
          <t>Current period gross writeoff, Fiscal Year Before Current Fiscal Year</t>
        </is>
      </c>
      <c r="B183" s="4" t="n">
        <v>0</v>
      </c>
      <c r="C183" s="3" t="inlineStr">
        <is>
          <t xml:space="preserve"> </t>
        </is>
      </c>
    </row>
    <row r="184">
      <c r="A184" s="3" t="inlineStr">
        <is>
          <t>Term Loans Amortized Cost Basis by Origination Year, Two Years Before Current Fiscal Year</t>
        </is>
      </c>
      <c r="B184" s="4" t="n">
        <v>510257</v>
      </c>
      <c r="C184" s="4" t="n">
        <v>281280</v>
      </c>
    </row>
    <row r="185">
      <c r="A185" s="3" t="inlineStr">
        <is>
          <t>Current period gross writeoff, Two Years Before Current Fiscal Year</t>
        </is>
      </c>
      <c r="B185" s="4" t="n">
        <v>0</v>
      </c>
      <c r="C185" s="3" t="inlineStr">
        <is>
          <t xml:space="preserve"> </t>
        </is>
      </c>
    </row>
    <row r="186">
      <c r="A186" s="3" t="inlineStr">
        <is>
          <t>Term Loans Amortized Cost Basis by Origination Year, Three Years Before Current Fiscal Year</t>
        </is>
      </c>
      <c r="B186" s="4" t="n">
        <v>260976</v>
      </c>
      <c r="C186" s="4" t="n">
        <v>192358</v>
      </c>
    </row>
    <row r="187">
      <c r="A187" s="3" t="inlineStr">
        <is>
          <t>Current period gross writeoff, Three Years Before Current Fiscal Year</t>
        </is>
      </c>
      <c r="B187" s="4" t="n">
        <v>0</v>
      </c>
      <c r="C187" s="3" t="inlineStr">
        <is>
          <t xml:space="preserve"> </t>
        </is>
      </c>
    </row>
    <row r="188">
      <c r="A188" s="3" t="inlineStr">
        <is>
          <t>Term Loans Amortized Cost Basis by Origination Year, Four Years Before Current Fiscal Year</t>
        </is>
      </c>
      <c r="B188" s="4" t="n">
        <v>178595</v>
      </c>
      <c r="C188" s="4" t="n">
        <v>82294</v>
      </c>
    </row>
    <row r="189">
      <c r="A189" s="3" t="inlineStr">
        <is>
          <t>Current period gross writeoff, Four Years Before Current Fiscal Year</t>
        </is>
      </c>
      <c r="B189" s="4" t="n">
        <v>0</v>
      </c>
      <c r="C189" s="3" t="inlineStr">
        <is>
          <t xml:space="preserve"> </t>
        </is>
      </c>
    </row>
    <row r="190">
      <c r="A190" s="3" t="inlineStr">
        <is>
          <t>Term Loans Amortized Cost Basis by Origination Year, Prior</t>
        </is>
      </c>
      <c r="B190" s="4" t="n">
        <v>196929</v>
      </c>
      <c r="C190" s="4" t="n">
        <v>125422</v>
      </c>
    </row>
    <row r="191">
      <c r="A191" s="3" t="inlineStr">
        <is>
          <t>Current period gross writeoff, Prior</t>
        </is>
      </c>
      <c r="B191" s="4" t="n">
        <v>0</v>
      </c>
      <c r="C191" s="3" t="inlineStr">
        <is>
          <t xml:space="preserve"> </t>
        </is>
      </c>
    </row>
    <row r="192">
      <c r="A192" s="3" t="inlineStr">
        <is>
          <t>Financing Receivable, Revolving Loans</t>
        </is>
      </c>
      <c r="B192" s="4" t="n">
        <v>895055</v>
      </c>
      <c r="C192" s="4" t="n">
        <v>911933</v>
      </c>
    </row>
    <row r="193">
      <c r="A193" s="3" t="inlineStr">
        <is>
          <t>Current period gross writeoff, Revolving Loans</t>
        </is>
      </c>
      <c r="B193" s="4" t="n">
        <v>-1281</v>
      </c>
      <c r="C193" s="3" t="inlineStr">
        <is>
          <t xml:space="preserve"> </t>
        </is>
      </c>
    </row>
    <row r="194">
      <c r="A194" s="3" t="inlineStr">
        <is>
          <t>Loans, Total</t>
        </is>
      </c>
      <c r="B194" s="4" t="n">
        <v>3082478</v>
      </c>
      <c r="C194" s="4" t="n">
        <v>2983349</v>
      </c>
    </row>
    <row r="195">
      <c r="A195" s="3" t="inlineStr">
        <is>
          <t>Current period gross writeoff, Total</t>
        </is>
      </c>
      <c r="B195" s="4" t="n">
        <v>-1281</v>
      </c>
      <c r="C195" s="3" t="inlineStr">
        <is>
          <t xml:space="preserve"> </t>
        </is>
      </c>
    </row>
    <row r="196">
      <c r="A196" s="3" t="inlineStr">
        <is>
          <t>Commercial and Industrial | Pass</t>
        </is>
      </c>
      <c r="B196" s="3" t="inlineStr">
        <is>
          <t xml:space="preserve"> </t>
        </is>
      </c>
      <c r="C196" s="3" t="inlineStr">
        <is>
          <t xml:space="preserve"> </t>
        </is>
      </c>
    </row>
    <row r="197">
      <c r="A197" s="5" t="inlineStr">
        <is>
          <t>Financing Receivable, Recorded Investment [Line Items]</t>
        </is>
      </c>
      <c r="B197" s="3" t="inlineStr">
        <is>
          <t xml:space="preserve"> </t>
        </is>
      </c>
      <c r="C197" s="3" t="inlineStr">
        <is>
          <t xml:space="preserve"> </t>
        </is>
      </c>
    </row>
    <row r="198">
      <c r="A198" s="3" t="inlineStr">
        <is>
          <t>Term Loans Amortized Cost Basis by Origination Year, Current Fiscal Year</t>
        </is>
      </c>
      <c r="B198" s="4" t="n">
        <v>213690</v>
      </c>
      <c r="C198" s="4" t="n">
        <v>849547</v>
      </c>
    </row>
    <row r="199">
      <c r="A199" s="3" t="inlineStr">
        <is>
          <t>Term Loans Amortized Cost Basis by Origination Year, Fiscal Year Before Current Fiscal Year</t>
        </is>
      </c>
      <c r="B199" s="4" t="n">
        <v>825599</v>
      </c>
      <c r="C199" s="4" t="n">
        <v>536982</v>
      </c>
    </row>
    <row r="200">
      <c r="A200" s="3" t="inlineStr">
        <is>
          <t>Term Loans Amortized Cost Basis by Origination Year, Two Years Before Current Fiscal Year</t>
        </is>
      </c>
      <c r="B200" s="4" t="n">
        <v>508969</v>
      </c>
      <c r="C200" s="4" t="n">
        <v>262093</v>
      </c>
    </row>
    <row r="201">
      <c r="A201" s="3" t="inlineStr">
        <is>
          <t>Term Loans Amortized Cost Basis by Origination Year, Three Years Before Current Fiscal Year</t>
        </is>
      </c>
      <c r="B201" s="4" t="n">
        <v>240528</v>
      </c>
      <c r="C201" s="4" t="n">
        <v>182263</v>
      </c>
    </row>
    <row r="202">
      <c r="A202" s="3" t="inlineStr">
        <is>
          <t>Term Loans Amortized Cost Basis by Origination Year, Four Years Before Current Fiscal Year</t>
        </is>
      </c>
      <c r="B202" s="4" t="n">
        <v>150660</v>
      </c>
      <c r="C202" s="4" t="n">
        <v>67648</v>
      </c>
    </row>
    <row r="203">
      <c r="A203" s="3" t="inlineStr">
        <is>
          <t>Term Loans Amortized Cost Basis by Origination Year, Prior</t>
        </is>
      </c>
      <c r="B203" s="4" t="n">
        <v>187067</v>
      </c>
      <c r="C203" s="4" t="n">
        <v>120326</v>
      </c>
    </row>
    <row r="204">
      <c r="A204" s="3" t="inlineStr">
        <is>
          <t>Financing Receivable, Revolving Loans</t>
        </is>
      </c>
      <c r="B204" s="4" t="n">
        <v>824112</v>
      </c>
      <c r="C204" s="4" t="n">
        <v>846059</v>
      </c>
    </row>
    <row r="205">
      <c r="A205" s="3" t="inlineStr">
        <is>
          <t>Loans, Total</t>
        </is>
      </c>
      <c r="B205" s="4" t="n">
        <v>2950625</v>
      </c>
      <c r="C205" s="4" t="n">
        <v>2864918</v>
      </c>
    </row>
    <row r="206">
      <c r="A206" s="3" t="inlineStr">
        <is>
          <t>Commercial and Industrial | Watch</t>
        </is>
      </c>
      <c r="B206" s="3" t="inlineStr">
        <is>
          <t xml:space="preserve"> </t>
        </is>
      </c>
      <c r="C206" s="3" t="inlineStr">
        <is>
          <t xml:space="preserve"> </t>
        </is>
      </c>
    </row>
    <row r="207">
      <c r="A207" s="5" t="inlineStr">
        <is>
          <t>Financing Receivable, Recorded Investment [Line Items]</t>
        </is>
      </c>
      <c r="B207" s="3" t="inlineStr">
        <is>
          <t xml:space="preserve"> </t>
        </is>
      </c>
      <c r="C207" s="3" t="inlineStr">
        <is>
          <t xml:space="preserve"> </t>
        </is>
      </c>
    </row>
    <row r="208">
      <c r="A208" s="3" t="inlineStr">
        <is>
          <t>Term Loans Amortized Cost Basis by Origination Year, Current Fiscal Year</t>
        </is>
      </c>
      <c r="B208" s="4" t="n">
        <v>0</v>
      </c>
      <c r="C208" s="4" t="n">
        <v>1399</v>
      </c>
    </row>
    <row r="209">
      <c r="A209" s="3" t="inlineStr">
        <is>
          <t>Term Loans Amortized Cost Basis by Origination Year, Fiscal Year Before Current Fiscal Year</t>
        </is>
      </c>
      <c r="B209" s="4" t="n">
        <v>810</v>
      </c>
      <c r="C209" s="4" t="n">
        <v>1305</v>
      </c>
    </row>
    <row r="210">
      <c r="A210" s="3" t="inlineStr">
        <is>
          <t>Term Loans Amortized Cost Basis by Origination Year, Two Years Before Current Fiscal Year</t>
        </is>
      </c>
      <c r="B210" s="4" t="n">
        <v>586</v>
      </c>
      <c r="C210" s="4" t="n">
        <v>18682</v>
      </c>
    </row>
    <row r="211">
      <c r="A211" s="3" t="inlineStr">
        <is>
          <t>Term Loans Amortized Cost Basis by Origination Year, Three Years Before Current Fiscal Year</t>
        </is>
      </c>
      <c r="B211" s="4" t="n">
        <v>13416</v>
      </c>
      <c r="C211" s="4" t="n">
        <v>5039</v>
      </c>
    </row>
    <row r="212">
      <c r="A212" s="3" t="inlineStr">
        <is>
          <t>Term Loans Amortized Cost Basis by Origination Year, Four Years Before Current Fiscal Year</t>
        </is>
      </c>
      <c r="B212" s="4" t="n">
        <v>23323</v>
      </c>
      <c r="C212" s="4" t="n">
        <v>12843</v>
      </c>
    </row>
    <row r="213">
      <c r="A213" s="3" t="inlineStr">
        <is>
          <t>Term Loans Amortized Cost Basis by Origination Year, Prior</t>
        </is>
      </c>
      <c r="B213" s="4" t="n">
        <v>4212</v>
      </c>
      <c r="C213" s="4" t="n">
        <v>1984</v>
      </c>
    </row>
    <row r="214">
      <c r="A214" s="3" t="inlineStr">
        <is>
          <t>Financing Receivable, Revolving Loans</t>
        </is>
      </c>
      <c r="B214" s="4" t="n">
        <v>11927</v>
      </c>
      <c r="C214" s="4" t="n">
        <v>41836</v>
      </c>
    </row>
    <row r="215">
      <c r="A215" s="3" t="inlineStr">
        <is>
          <t>Loans, Total</t>
        </is>
      </c>
      <c r="B215" s="4" t="n">
        <v>54274</v>
      </c>
      <c r="C215" s="4" t="n">
        <v>83088</v>
      </c>
    </row>
    <row r="216">
      <c r="A216" s="3" t="inlineStr">
        <is>
          <t>Commercial and Industrial | Special Mention</t>
        </is>
      </c>
      <c r="B216" s="3" t="inlineStr">
        <is>
          <t xml:space="preserve"> </t>
        </is>
      </c>
      <c r="C216" s="3" t="inlineStr">
        <is>
          <t xml:space="preserve"> </t>
        </is>
      </c>
    </row>
    <row r="217">
      <c r="A217" s="5" t="inlineStr">
        <is>
          <t>Financing Receivable, Recorded Investment [Line Items]</t>
        </is>
      </c>
      <c r="B217" s="3" t="inlineStr">
        <is>
          <t xml:space="preserve"> </t>
        </is>
      </c>
      <c r="C217" s="3" t="inlineStr">
        <is>
          <t xml:space="preserve"> </t>
        </is>
      </c>
    </row>
    <row r="218">
      <c r="A218" s="3" t="inlineStr">
        <is>
          <t>Term Loans Amortized Cost Basis by Origination Year, Current Fiscal Year</t>
        </is>
      </c>
      <c r="B218" s="4" t="n">
        <v>0</v>
      </c>
      <c r="C218" s="4" t="n">
        <v>0</v>
      </c>
    </row>
    <row r="219">
      <c r="A219" s="3" t="inlineStr">
        <is>
          <t>Term Loans Amortized Cost Basis by Origination Year, Fiscal Year Before Current Fiscal Year</t>
        </is>
      </c>
      <c r="B219" s="4" t="n">
        <v>432</v>
      </c>
      <c r="C219" s="4" t="n">
        <v>222</v>
      </c>
    </row>
    <row r="220">
      <c r="A220" s="3" t="inlineStr">
        <is>
          <t>Term Loans Amortized Cost Basis by Origination Year, Two Years Before Current Fiscal Year</t>
        </is>
      </c>
      <c r="B220" s="4" t="n">
        <v>212</v>
      </c>
      <c r="C220" s="4" t="n">
        <v>393</v>
      </c>
    </row>
    <row r="221">
      <c r="A221" s="3" t="inlineStr">
        <is>
          <t>Term Loans Amortized Cost Basis by Origination Year, Three Years Before Current Fiscal Year</t>
        </is>
      </c>
      <c r="B221" s="4" t="n">
        <v>6921</v>
      </c>
      <c r="C221" s="4" t="n">
        <v>2145</v>
      </c>
    </row>
    <row r="222">
      <c r="A222" s="3" t="inlineStr">
        <is>
          <t>Term Loans Amortized Cost Basis by Origination Year, Four Years Before Current Fiscal Year</t>
        </is>
      </c>
      <c r="B222" s="4" t="n">
        <v>1346</v>
      </c>
      <c r="C222" s="4" t="n">
        <v>354</v>
      </c>
    </row>
    <row r="223">
      <c r="A223" s="3" t="inlineStr">
        <is>
          <t>Term Loans Amortized Cost Basis by Origination Year, Prior</t>
        </is>
      </c>
      <c r="B223" s="4" t="n">
        <v>1662</v>
      </c>
      <c r="C223" s="4" t="n">
        <v>1773</v>
      </c>
    </row>
    <row r="224">
      <c r="A224" s="3" t="inlineStr">
        <is>
          <t>Financing Receivable, Revolving Loans</t>
        </is>
      </c>
      <c r="B224" s="4" t="n">
        <v>45138</v>
      </c>
      <c r="C224" s="4" t="n">
        <v>12380</v>
      </c>
    </row>
    <row r="225">
      <c r="A225" s="3" t="inlineStr">
        <is>
          <t>Loans, Total</t>
        </is>
      </c>
      <c r="B225" s="4" t="n">
        <v>55711</v>
      </c>
      <c r="C225" s="4" t="n">
        <v>17267</v>
      </c>
    </row>
    <row r="226">
      <c r="A226" s="3" t="inlineStr">
        <is>
          <t>Commercial and Industrial | Substandard</t>
        </is>
      </c>
      <c r="B226" s="3" t="inlineStr">
        <is>
          <t xml:space="preserve"> </t>
        </is>
      </c>
      <c r="C226" s="3" t="inlineStr">
        <is>
          <t xml:space="preserve"> </t>
        </is>
      </c>
    </row>
    <row r="227">
      <c r="A227" s="5" t="inlineStr">
        <is>
          <t>Financing Receivable, Recorded Investment [Line Items]</t>
        </is>
      </c>
      <c r="B227" s="3" t="inlineStr">
        <is>
          <t xml:space="preserve"> </t>
        </is>
      </c>
      <c r="C227" s="3" t="inlineStr">
        <is>
          <t xml:space="preserve"> </t>
        </is>
      </c>
    </row>
    <row r="228">
      <c r="A228" s="3" t="inlineStr">
        <is>
          <t>Term Loans Amortized Cost Basis by Origination Year, Current Fiscal Year</t>
        </is>
      </c>
      <c r="B228" s="4" t="n">
        <v>0</v>
      </c>
      <c r="C228" s="4" t="n">
        <v>94</v>
      </c>
    </row>
    <row r="229">
      <c r="A229" s="3" t="inlineStr">
        <is>
          <t>Term Loans Amortized Cost Basis by Origination Year, Fiscal Year Before Current Fiscal Year</t>
        </is>
      </c>
      <c r="B229" s="4" t="n">
        <v>135</v>
      </c>
      <c r="C229" s="4" t="n">
        <v>513</v>
      </c>
    </row>
    <row r="230">
      <c r="A230" s="3" t="inlineStr">
        <is>
          <t>Term Loans Amortized Cost Basis by Origination Year, Two Years Before Current Fiscal Year</t>
        </is>
      </c>
      <c r="B230" s="4" t="n">
        <v>490</v>
      </c>
      <c r="C230" s="4" t="n">
        <v>112</v>
      </c>
    </row>
    <row r="231">
      <c r="A231" s="3" t="inlineStr">
        <is>
          <t>Term Loans Amortized Cost Basis by Origination Year, Three Years Before Current Fiscal Year</t>
        </is>
      </c>
      <c r="B231" s="4" t="n">
        <v>111</v>
      </c>
      <c r="C231" s="4" t="n">
        <v>2911</v>
      </c>
    </row>
    <row r="232">
      <c r="A232" s="3" t="inlineStr">
        <is>
          <t>Term Loans Amortized Cost Basis by Origination Year, Four Years Before Current Fiscal Year</t>
        </is>
      </c>
      <c r="B232" s="4" t="n">
        <v>3266</v>
      </c>
      <c r="C232" s="4" t="n">
        <v>1449</v>
      </c>
    </row>
    <row r="233">
      <c r="A233" s="3" t="inlineStr">
        <is>
          <t>Term Loans Amortized Cost Basis by Origination Year, Prior</t>
        </is>
      </c>
      <c r="B233" s="4" t="n">
        <v>3988</v>
      </c>
      <c r="C233" s="4" t="n">
        <v>1339</v>
      </c>
    </row>
    <row r="234">
      <c r="A234" s="3" t="inlineStr">
        <is>
          <t>Financing Receivable, Revolving Loans</t>
        </is>
      </c>
      <c r="B234" s="4" t="n">
        <v>13878</v>
      </c>
      <c r="C234" s="4" t="n">
        <v>11658</v>
      </c>
    </row>
    <row r="235">
      <c r="A235" s="3" t="inlineStr">
        <is>
          <t>Loans, Total</t>
        </is>
      </c>
      <c r="B235" s="4" t="n">
        <v>21868</v>
      </c>
      <c r="C235" s="4" t="n">
        <v>18076</v>
      </c>
    </row>
    <row r="236">
      <c r="A236" s="3" t="inlineStr">
        <is>
          <t>Multifamily Real Estate</t>
        </is>
      </c>
      <c r="B236" s="3" t="inlineStr">
        <is>
          <t xml:space="preserve"> </t>
        </is>
      </c>
      <c r="C236" s="3" t="inlineStr">
        <is>
          <t xml:space="preserve"> </t>
        </is>
      </c>
    </row>
    <row r="237">
      <c r="A237" s="5" t="inlineStr">
        <is>
          <t>Financing Receivable, Recorded Investment [Line Items]</t>
        </is>
      </c>
      <c r="B237" s="3" t="inlineStr">
        <is>
          <t xml:space="preserve"> </t>
        </is>
      </c>
      <c r="C237" s="3" t="inlineStr">
        <is>
          <t xml:space="preserve"> </t>
        </is>
      </c>
    </row>
    <row r="238">
      <c r="A238" s="3" t="inlineStr">
        <is>
          <t>Term Loans Amortized Cost Basis by Origination Year, Current Fiscal Year</t>
        </is>
      </c>
      <c r="B238" s="4" t="n">
        <v>1193</v>
      </c>
      <c r="C238" s="4" t="n">
        <v>111798</v>
      </c>
    </row>
    <row r="239">
      <c r="A239" s="3" t="inlineStr">
        <is>
          <t>Current period gross writeoff, Current Fiscal Year</t>
        </is>
      </c>
      <c r="B239" s="4" t="n">
        <v>0</v>
      </c>
      <c r="C239" s="3" t="inlineStr">
        <is>
          <t xml:space="preserve"> </t>
        </is>
      </c>
    </row>
    <row r="240">
      <c r="A240" s="3" t="inlineStr">
        <is>
          <t>Term Loans Amortized Cost Basis by Origination Year, Fiscal Year Before Current Fiscal Year</t>
        </is>
      </c>
      <c r="B240" s="4" t="n">
        <v>116785</v>
      </c>
      <c r="C240" s="4" t="n">
        <v>90952</v>
      </c>
    </row>
    <row r="241">
      <c r="A241" s="3" t="inlineStr">
        <is>
          <t>Current period gross writeoff, Fiscal Year Before Current Fiscal Year</t>
        </is>
      </c>
      <c r="B241" s="4" t="n">
        <v>0</v>
      </c>
      <c r="C241" s="3" t="inlineStr">
        <is>
          <t xml:space="preserve"> </t>
        </is>
      </c>
    </row>
    <row r="242">
      <c r="A242" s="3" t="inlineStr">
        <is>
          <t>Term Loans Amortized Cost Basis by Origination Year, Two Years Before Current Fiscal Year</t>
        </is>
      </c>
      <c r="B242" s="4" t="n">
        <v>110179</v>
      </c>
      <c r="C242" s="4" t="n">
        <v>204159</v>
      </c>
    </row>
    <row r="243">
      <c r="A243" s="3" t="inlineStr">
        <is>
          <t>Current period gross writeoff, Two Years Before Current Fiscal Year</t>
        </is>
      </c>
      <c r="B243" s="4" t="n">
        <v>0</v>
      </c>
      <c r="C243" s="3" t="inlineStr">
        <is>
          <t xml:space="preserve"> </t>
        </is>
      </c>
    </row>
    <row r="244">
      <c r="A244" s="3" t="inlineStr">
        <is>
          <t>Term Loans Amortized Cost Basis by Origination Year, Three Years Before Current Fiscal Year</t>
        </is>
      </c>
      <c r="B244" s="4" t="n">
        <v>203176</v>
      </c>
      <c r="C244" s="4" t="n">
        <v>51416</v>
      </c>
    </row>
    <row r="245">
      <c r="A245" s="3" t="inlineStr">
        <is>
          <t>Current period gross writeoff, Three Years Before Current Fiscal Year</t>
        </is>
      </c>
      <c r="B245" s="4" t="n">
        <v>0</v>
      </c>
      <c r="C245" s="3" t="inlineStr">
        <is>
          <t xml:space="preserve"> </t>
        </is>
      </c>
    </row>
    <row r="246">
      <c r="A246" s="3" t="inlineStr">
        <is>
          <t>Term Loans Amortized Cost Basis by Origination Year, Four Years Before Current Fiscal Year</t>
        </is>
      </c>
      <c r="B246" s="4" t="n">
        <v>51119</v>
      </c>
      <c r="C246" s="4" t="n">
        <v>60325</v>
      </c>
    </row>
    <row r="247">
      <c r="A247" s="3" t="inlineStr">
        <is>
          <t>Current period gross writeoff, Four Years Before Current Fiscal Year</t>
        </is>
      </c>
      <c r="B247" s="4" t="n">
        <v>0</v>
      </c>
      <c r="C247" s="3" t="inlineStr">
        <is>
          <t xml:space="preserve"> </t>
        </is>
      </c>
    </row>
    <row r="248">
      <c r="A248" s="3" t="inlineStr">
        <is>
          <t>Term Loans Amortized Cost Basis by Origination Year, Prior</t>
        </is>
      </c>
      <c r="B248" s="4" t="n">
        <v>279272</v>
      </c>
      <c r="C248" s="4" t="n">
        <v>232248</v>
      </c>
    </row>
    <row r="249">
      <c r="A249" s="3" t="inlineStr">
        <is>
          <t>Current period gross writeoff, Prior</t>
        </is>
      </c>
      <c r="B249" s="4" t="n">
        <v>0</v>
      </c>
      <c r="C249" s="3" t="inlineStr">
        <is>
          <t xml:space="preserve"> </t>
        </is>
      </c>
    </row>
    <row r="250">
      <c r="A250" s="3" t="inlineStr">
        <is>
          <t>Financing Receivable, Revolving Loans</t>
        </is>
      </c>
      <c r="B250" s="4" t="n">
        <v>60282</v>
      </c>
      <c r="C250" s="4" t="n">
        <v>52025</v>
      </c>
    </row>
    <row r="251">
      <c r="A251" s="3" t="inlineStr">
        <is>
          <t>Current period gross writeoff, Revolving Loans</t>
        </is>
      </c>
      <c r="B251" s="4" t="n">
        <v>0</v>
      </c>
      <c r="C251" s="3" t="inlineStr">
        <is>
          <t xml:space="preserve"> </t>
        </is>
      </c>
    </row>
    <row r="252">
      <c r="A252" s="3" t="inlineStr">
        <is>
          <t>Loans, Total</t>
        </is>
      </c>
      <c r="B252" s="4" t="n">
        <v>822006</v>
      </c>
      <c r="C252" s="4" t="n">
        <v>802923</v>
      </c>
    </row>
    <row r="253">
      <c r="A253" s="3" t="inlineStr">
        <is>
          <t>Current period gross writeoff, Total</t>
        </is>
      </c>
      <c r="B253" s="4" t="n">
        <v>0</v>
      </c>
      <c r="C253" s="3" t="inlineStr">
        <is>
          <t xml:space="preserve"> </t>
        </is>
      </c>
    </row>
    <row r="254">
      <c r="A254" s="3" t="inlineStr">
        <is>
          <t>Multifamily Real Estate | Pass</t>
        </is>
      </c>
      <c r="B254" s="3" t="inlineStr">
        <is>
          <t xml:space="preserve"> </t>
        </is>
      </c>
      <c r="C254" s="3" t="inlineStr">
        <is>
          <t xml:space="preserve"> </t>
        </is>
      </c>
    </row>
    <row r="255">
      <c r="A255" s="5"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4" t="n">
        <v>1193</v>
      </c>
      <c r="C256" s="4" t="n">
        <v>111798</v>
      </c>
    </row>
    <row r="257">
      <c r="A257" s="3" t="inlineStr">
        <is>
          <t>Term Loans Amortized Cost Basis by Origination Year, Fiscal Year Before Current Fiscal Year</t>
        </is>
      </c>
      <c r="B257" s="4" t="n">
        <v>116785</v>
      </c>
      <c r="C257" s="4" t="n">
        <v>90952</v>
      </c>
    </row>
    <row r="258">
      <c r="A258" s="3" t="inlineStr">
        <is>
          <t>Term Loans Amortized Cost Basis by Origination Year, Two Years Before Current Fiscal Year</t>
        </is>
      </c>
      <c r="B258" s="4" t="n">
        <v>110179</v>
      </c>
      <c r="C258" s="4" t="n">
        <v>204159</v>
      </c>
    </row>
    <row r="259">
      <c r="A259" s="3" t="inlineStr">
        <is>
          <t>Term Loans Amortized Cost Basis by Origination Year, Three Years Before Current Fiscal Year</t>
        </is>
      </c>
      <c r="B259" s="4" t="n">
        <v>203176</v>
      </c>
      <c r="C259" s="4" t="n">
        <v>47240</v>
      </c>
    </row>
    <row r="260">
      <c r="A260" s="3" t="inlineStr">
        <is>
          <t>Term Loans Amortized Cost Basis by Origination Year, Four Years Before Current Fiscal Year</t>
        </is>
      </c>
      <c r="B260" s="4" t="n">
        <v>46976</v>
      </c>
      <c r="C260" s="4" t="n">
        <v>59883</v>
      </c>
    </row>
    <row r="261">
      <c r="A261" s="3" t="inlineStr">
        <is>
          <t>Term Loans Amortized Cost Basis by Origination Year, Prior</t>
        </is>
      </c>
      <c r="B261" s="4" t="n">
        <v>278186</v>
      </c>
      <c r="C261" s="4" t="n">
        <v>231745</v>
      </c>
    </row>
    <row r="262">
      <c r="A262" s="3" t="inlineStr">
        <is>
          <t>Financing Receivable, Revolving Loans</t>
        </is>
      </c>
      <c r="B262" s="4" t="n">
        <v>60282</v>
      </c>
      <c r="C262" s="4" t="n">
        <v>52025</v>
      </c>
    </row>
    <row r="263">
      <c r="A263" s="3" t="inlineStr">
        <is>
          <t>Loans, Total</t>
        </is>
      </c>
      <c r="B263" s="4" t="n">
        <v>816777</v>
      </c>
      <c r="C263" s="4" t="n">
        <v>797802</v>
      </c>
    </row>
    <row r="264">
      <c r="A264" s="3" t="inlineStr">
        <is>
          <t>Multifamily Real Estate | Watch</t>
        </is>
      </c>
      <c r="B264" s="3" t="inlineStr">
        <is>
          <t xml:space="preserve"> </t>
        </is>
      </c>
      <c r="C264" s="3" t="inlineStr">
        <is>
          <t xml:space="preserve"> </t>
        </is>
      </c>
    </row>
    <row r="265">
      <c r="A265" s="5"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4" t="n">
        <v>0</v>
      </c>
      <c r="C266" s="4" t="n">
        <v>0</v>
      </c>
    </row>
    <row r="267">
      <c r="A267" s="3" t="inlineStr">
        <is>
          <t>Term Loans Amortized Cost Basis by Origination Year, Fiscal Year Before Current Fiscal Year</t>
        </is>
      </c>
      <c r="B267" s="4" t="n">
        <v>0</v>
      </c>
      <c r="C267" s="4" t="n">
        <v>0</v>
      </c>
    </row>
    <row r="268">
      <c r="A268" s="3" t="inlineStr">
        <is>
          <t>Term Loans Amortized Cost Basis by Origination Year, Two Years Before Current Fiscal Year</t>
        </is>
      </c>
      <c r="B268" s="4" t="n">
        <v>0</v>
      </c>
      <c r="C268" s="4" t="n">
        <v>0</v>
      </c>
    </row>
    <row r="269">
      <c r="A269" s="3" t="inlineStr">
        <is>
          <t>Term Loans Amortized Cost Basis by Origination Year, Three Years Before Current Fiscal Year</t>
        </is>
      </c>
      <c r="B269" s="4" t="n">
        <v>0</v>
      </c>
      <c r="C269" s="4" t="n">
        <v>350</v>
      </c>
    </row>
    <row r="270">
      <c r="A270" s="3" t="inlineStr">
        <is>
          <t>Term Loans Amortized Cost Basis by Origination Year, Four Years Before Current Fiscal Year</t>
        </is>
      </c>
      <c r="B270" s="4" t="n">
        <v>348</v>
      </c>
      <c r="C270" s="4" t="n">
        <v>442</v>
      </c>
    </row>
    <row r="271">
      <c r="A271" s="3" t="inlineStr">
        <is>
          <t>Term Loans Amortized Cost Basis by Origination Year, Prior</t>
        </is>
      </c>
      <c r="B271" s="4" t="n">
        <v>1000</v>
      </c>
      <c r="C271" s="4" t="n">
        <v>416</v>
      </c>
    </row>
    <row r="272">
      <c r="A272" s="3" t="inlineStr">
        <is>
          <t>Financing Receivable, Revolving Loans</t>
        </is>
      </c>
      <c r="B272" s="4" t="n">
        <v>0</v>
      </c>
      <c r="C272" s="4" t="n">
        <v>0</v>
      </c>
    </row>
    <row r="273">
      <c r="A273" s="3" t="inlineStr">
        <is>
          <t>Loans, Total</t>
        </is>
      </c>
      <c r="B273" s="4" t="n">
        <v>1348</v>
      </c>
      <c r="C273" s="4" t="n">
        <v>1208</v>
      </c>
    </row>
    <row r="274">
      <c r="A274" s="3" t="inlineStr">
        <is>
          <t>Multifamily Real Estate | Special Mention</t>
        </is>
      </c>
      <c r="B274" s="3" t="inlineStr">
        <is>
          <t xml:space="preserve"> </t>
        </is>
      </c>
      <c r="C274" s="3" t="inlineStr">
        <is>
          <t xml:space="preserve"> </t>
        </is>
      </c>
    </row>
    <row r="275">
      <c r="A275" s="5"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4" t="n">
        <v>0</v>
      </c>
      <c r="C276" s="4" t="n">
        <v>0</v>
      </c>
    </row>
    <row r="277">
      <c r="A277" s="3" t="inlineStr">
        <is>
          <t>Term Loans Amortized Cost Basis by Origination Year, Fiscal Year Before Current Fiscal Year</t>
        </is>
      </c>
      <c r="B277" s="4" t="n">
        <v>0</v>
      </c>
      <c r="C277" s="4" t="n">
        <v>0</v>
      </c>
    </row>
    <row r="278">
      <c r="A278" s="3" t="inlineStr">
        <is>
          <t>Term Loans Amortized Cost Basis by Origination Year, Two Years Before Current Fiscal Year</t>
        </is>
      </c>
      <c r="B278" s="4" t="n">
        <v>0</v>
      </c>
      <c r="C278" s="4" t="n">
        <v>0</v>
      </c>
    </row>
    <row r="279">
      <c r="A279" s="3" t="inlineStr">
        <is>
          <t>Term Loans Amortized Cost Basis by Origination Year, Three Years Before Current Fiscal Year</t>
        </is>
      </c>
      <c r="B279" s="4" t="n">
        <v>0</v>
      </c>
      <c r="C279" s="4" t="n">
        <v>3826</v>
      </c>
    </row>
    <row r="280">
      <c r="A280" s="3" t="inlineStr">
        <is>
          <t>Term Loans Amortized Cost Basis by Origination Year, Four Years Before Current Fiscal Year</t>
        </is>
      </c>
      <c r="B280" s="4" t="n">
        <v>3795</v>
      </c>
      <c r="C280" s="4" t="n">
        <v>0</v>
      </c>
    </row>
    <row r="281">
      <c r="A281" s="3" t="inlineStr">
        <is>
          <t>Term Loans Amortized Cost Basis by Origination Year, Prior</t>
        </is>
      </c>
      <c r="B281" s="4" t="n">
        <v>86</v>
      </c>
      <c r="C281" s="4" t="n">
        <v>87</v>
      </c>
    </row>
    <row r="282">
      <c r="A282" s="3" t="inlineStr">
        <is>
          <t>Financing Receivable, Revolving Loans</t>
        </is>
      </c>
      <c r="B282" s="4" t="n">
        <v>0</v>
      </c>
      <c r="C282" s="4" t="n">
        <v>0</v>
      </c>
    </row>
    <row r="283">
      <c r="A283" s="3" t="inlineStr">
        <is>
          <t>Loans, Total</t>
        </is>
      </c>
      <c r="B283" s="4" t="n">
        <v>3881</v>
      </c>
      <c r="C283" s="4" t="n">
        <v>3913</v>
      </c>
    </row>
    <row r="284">
      <c r="A284" s="3" t="inlineStr">
        <is>
          <t>Residential 1-4 Family - Commercial</t>
        </is>
      </c>
      <c r="B284" s="3" t="inlineStr">
        <is>
          <t xml:space="preserve"> </t>
        </is>
      </c>
      <c r="C284" s="3" t="inlineStr">
        <is>
          <t xml:space="preserve"> </t>
        </is>
      </c>
    </row>
    <row r="285">
      <c r="A285" s="5"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4" t="n">
        <v>6128</v>
      </c>
      <c r="C286" s="4" t="n">
        <v>59034</v>
      </c>
    </row>
    <row r="287">
      <c r="A287" s="3" t="inlineStr">
        <is>
          <t>Current period gross writeoff, Current Fiscal Year</t>
        </is>
      </c>
      <c r="B287" s="4" t="n">
        <v>0</v>
      </c>
      <c r="C287" s="3" t="inlineStr">
        <is>
          <t xml:space="preserve"> </t>
        </is>
      </c>
    </row>
    <row r="288">
      <c r="A288" s="3" t="inlineStr">
        <is>
          <t>Term Loans Amortized Cost Basis by Origination Year, Fiscal Year Before Current Fiscal Year</t>
        </is>
      </c>
      <c r="B288" s="4" t="n">
        <v>55830</v>
      </c>
      <c r="C288" s="4" t="n">
        <v>87513</v>
      </c>
    </row>
    <row r="289">
      <c r="A289" s="3" t="inlineStr">
        <is>
          <t>Current period gross writeoff, Fiscal Year Before Current Fiscal Year</t>
        </is>
      </c>
      <c r="B289" s="4" t="n">
        <v>0</v>
      </c>
      <c r="C289" s="3" t="inlineStr">
        <is>
          <t xml:space="preserve"> </t>
        </is>
      </c>
    </row>
    <row r="290">
      <c r="A290" s="3" t="inlineStr">
        <is>
          <t>Term Loans Amortized Cost Basis by Origination Year, Two Years Before Current Fiscal Year</t>
        </is>
      </c>
      <c r="B290" s="4" t="n">
        <v>86725</v>
      </c>
      <c r="C290" s="4" t="n">
        <v>79143</v>
      </c>
    </row>
    <row r="291">
      <c r="A291" s="3" t="inlineStr">
        <is>
          <t>Current period gross writeoff, Two Years Before Current Fiscal Year</t>
        </is>
      </c>
      <c r="B291" s="4" t="n">
        <v>0</v>
      </c>
      <c r="C291" s="3" t="inlineStr">
        <is>
          <t xml:space="preserve"> </t>
        </is>
      </c>
    </row>
    <row r="292">
      <c r="A292" s="3" t="inlineStr">
        <is>
          <t>Term Loans Amortized Cost Basis by Origination Year, Three Years Before Current Fiscal Year</t>
        </is>
      </c>
      <c r="B292" s="4" t="n">
        <v>77757</v>
      </c>
      <c r="C292" s="4" t="n">
        <v>59807</v>
      </c>
    </row>
    <row r="293">
      <c r="A293" s="3" t="inlineStr">
        <is>
          <t>Current period gross writeoff, Three Years Before Current Fiscal Year</t>
        </is>
      </c>
      <c r="B293" s="4" t="n">
        <v>0</v>
      </c>
      <c r="C293" s="3" t="inlineStr">
        <is>
          <t xml:space="preserve"> </t>
        </is>
      </c>
    </row>
    <row r="294">
      <c r="A294" s="3" t="inlineStr">
        <is>
          <t>Term Loans Amortized Cost Basis by Origination Year, Four Years Before Current Fiscal Year</t>
        </is>
      </c>
      <c r="B294" s="4" t="n">
        <v>51229</v>
      </c>
      <c r="C294" s="4" t="n">
        <v>40677</v>
      </c>
    </row>
    <row r="295">
      <c r="A295" s="3" t="inlineStr">
        <is>
          <t>Current period gross writeoff, Four Years Before Current Fiscal Year</t>
        </is>
      </c>
      <c r="B295" s="4" t="n">
        <v>0</v>
      </c>
      <c r="C295" s="3" t="inlineStr">
        <is>
          <t xml:space="preserve"> </t>
        </is>
      </c>
    </row>
    <row r="296">
      <c r="A296" s="3" t="inlineStr">
        <is>
          <t>Term Loans Amortized Cost Basis by Origination Year, Prior</t>
        </is>
      </c>
      <c r="B296" s="4" t="n">
        <v>244064</v>
      </c>
      <c r="C296" s="4" t="n">
        <v>210674</v>
      </c>
    </row>
    <row r="297">
      <c r="A297" s="3" t="inlineStr">
        <is>
          <t>Current period gross writeoff, Prior</t>
        </is>
      </c>
      <c r="B297" s="4" t="n">
        <v>0</v>
      </c>
      <c r="C297" s="3" t="inlineStr">
        <is>
          <t xml:space="preserve"> </t>
        </is>
      </c>
    </row>
    <row r="298">
      <c r="A298" s="3" t="inlineStr">
        <is>
          <t>Financing Receivable, Revolving Loans</t>
        </is>
      </c>
      <c r="B298" s="4" t="n">
        <v>1027</v>
      </c>
      <c r="C298" s="4" t="n">
        <v>1215</v>
      </c>
    </row>
    <row r="299">
      <c r="A299" s="3" t="inlineStr">
        <is>
          <t>Current period gross writeoff, Revolving Loans</t>
        </is>
      </c>
      <c r="B299" s="4" t="n">
        <v>0</v>
      </c>
      <c r="C299" s="3" t="inlineStr">
        <is>
          <t xml:space="preserve"> </t>
        </is>
      </c>
    </row>
    <row r="300">
      <c r="A300" s="3" t="inlineStr">
        <is>
          <t>Loans, Total</t>
        </is>
      </c>
      <c r="B300" s="4" t="n">
        <v>522760</v>
      </c>
      <c r="C300" s="4" t="n">
        <v>538063</v>
      </c>
    </row>
    <row r="301">
      <c r="A301" s="3" t="inlineStr">
        <is>
          <t>Current period gross writeoff, Total</t>
        </is>
      </c>
      <c r="B301" s="4" t="n">
        <v>0</v>
      </c>
      <c r="C301" s="3" t="inlineStr">
        <is>
          <t xml:space="preserve"> </t>
        </is>
      </c>
    </row>
    <row r="302">
      <c r="A302" s="3" t="inlineStr">
        <is>
          <t>Residential 1-4 Family - Commercial | Pass</t>
        </is>
      </c>
      <c r="B302" s="3" t="inlineStr">
        <is>
          <t xml:space="preserve"> </t>
        </is>
      </c>
      <c r="C302" s="3" t="inlineStr">
        <is>
          <t xml:space="preserve"> </t>
        </is>
      </c>
    </row>
    <row r="303">
      <c r="A303" s="5" t="inlineStr">
        <is>
          <t>Financing Receivable, Recorded Investment [Line Items]</t>
        </is>
      </c>
      <c r="B303" s="3" t="inlineStr">
        <is>
          <t xml:space="preserve"> </t>
        </is>
      </c>
      <c r="C303" s="3" t="inlineStr">
        <is>
          <t xml:space="preserve"> </t>
        </is>
      </c>
    </row>
    <row r="304">
      <c r="A304" s="3" t="inlineStr">
        <is>
          <t>Term Loans Amortized Cost Basis by Origination Year, Current Fiscal Year</t>
        </is>
      </c>
      <c r="B304" s="4" t="n">
        <v>6078</v>
      </c>
      <c r="C304" s="4" t="n">
        <v>58534</v>
      </c>
    </row>
    <row r="305">
      <c r="A305" s="3" t="inlineStr">
        <is>
          <t>Term Loans Amortized Cost Basis by Origination Year, Fiscal Year Before Current Fiscal Year</t>
        </is>
      </c>
      <c r="B305" s="4" t="n">
        <v>55830</v>
      </c>
      <c r="C305" s="4" t="n">
        <v>86881</v>
      </c>
    </row>
    <row r="306">
      <c r="A306" s="3" t="inlineStr">
        <is>
          <t>Term Loans Amortized Cost Basis by Origination Year, Two Years Before Current Fiscal Year</t>
        </is>
      </c>
      <c r="B306" s="4" t="n">
        <v>86098</v>
      </c>
      <c r="C306" s="4" t="n">
        <v>77110</v>
      </c>
    </row>
    <row r="307">
      <c r="A307" s="3" t="inlineStr">
        <is>
          <t>Term Loans Amortized Cost Basis by Origination Year, Three Years Before Current Fiscal Year</t>
        </is>
      </c>
      <c r="B307" s="4" t="n">
        <v>75639</v>
      </c>
      <c r="C307" s="4" t="n">
        <v>50721</v>
      </c>
    </row>
    <row r="308">
      <c r="A308" s="3" t="inlineStr">
        <is>
          <t>Term Loans Amortized Cost Basis by Origination Year, Four Years Before Current Fiscal Year</t>
        </is>
      </c>
      <c r="B308" s="4" t="n">
        <v>49757</v>
      </c>
      <c r="C308" s="4" t="n">
        <v>38090</v>
      </c>
    </row>
    <row r="309">
      <c r="A309" s="3" t="inlineStr">
        <is>
          <t>Term Loans Amortized Cost Basis by Origination Year, Prior</t>
        </is>
      </c>
      <c r="B309" s="4" t="n">
        <v>230887</v>
      </c>
      <c r="C309" s="4" t="n">
        <v>199783</v>
      </c>
    </row>
    <row r="310">
      <c r="A310" s="3" t="inlineStr">
        <is>
          <t>Financing Receivable, Revolving Loans</t>
        </is>
      </c>
      <c r="B310" s="4" t="n">
        <v>616</v>
      </c>
      <c r="C310" s="4" t="n">
        <v>803</v>
      </c>
    </row>
    <row r="311">
      <c r="A311" s="3" t="inlineStr">
        <is>
          <t>Loans, Total</t>
        </is>
      </c>
      <c r="B311" s="4" t="n">
        <v>504905</v>
      </c>
      <c r="C311" s="4" t="n">
        <v>511922</v>
      </c>
    </row>
    <row r="312">
      <c r="A312" s="3" t="inlineStr">
        <is>
          <t>Residential 1-4 Family - Commercial | Watch</t>
        </is>
      </c>
      <c r="B312" s="3" t="inlineStr">
        <is>
          <t xml:space="preserve"> </t>
        </is>
      </c>
      <c r="C312" s="3" t="inlineStr">
        <is>
          <t xml:space="preserve"> </t>
        </is>
      </c>
    </row>
    <row r="313">
      <c r="A313" s="5" t="inlineStr">
        <is>
          <t>Financing Receivable, Recorded Investment [Line Items]</t>
        </is>
      </c>
      <c r="B313" s="3" t="inlineStr">
        <is>
          <t xml:space="preserve"> </t>
        </is>
      </c>
      <c r="C313" s="3" t="inlineStr">
        <is>
          <t xml:space="preserve"> </t>
        </is>
      </c>
    </row>
    <row r="314">
      <c r="A314" s="3" t="inlineStr">
        <is>
          <t>Term Loans Amortized Cost Basis by Origination Year, Current Fiscal Year</t>
        </is>
      </c>
      <c r="B314" s="4" t="n">
        <v>50</v>
      </c>
      <c r="C314" s="4" t="n">
        <v>500</v>
      </c>
    </row>
    <row r="315">
      <c r="A315" s="3" t="inlineStr">
        <is>
          <t>Term Loans Amortized Cost Basis by Origination Year, Fiscal Year Before Current Fiscal Year</t>
        </is>
      </c>
      <c r="B315" s="4" t="n">
        <v>0</v>
      </c>
      <c r="C315" s="4" t="n">
        <v>0</v>
      </c>
    </row>
    <row r="316">
      <c r="A316" s="3" t="inlineStr">
        <is>
          <t>Term Loans Amortized Cost Basis by Origination Year, Two Years Before Current Fiscal Year</t>
        </is>
      </c>
      <c r="B316" s="4" t="n">
        <v>0</v>
      </c>
      <c r="C316" s="4" t="n">
        <v>539</v>
      </c>
    </row>
    <row r="317">
      <c r="A317" s="3" t="inlineStr">
        <is>
          <t>Term Loans Amortized Cost Basis by Origination Year, Three Years Before Current Fiscal Year</t>
        </is>
      </c>
      <c r="B317" s="4" t="n">
        <v>533</v>
      </c>
      <c r="C317" s="4" t="n">
        <v>852</v>
      </c>
    </row>
    <row r="318">
      <c r="A318" s="3" t="inlineStr">
        <is>
          <t>Term Loans Amortized Cost Basis by Origination Year, Four Years Before Current Fiscal Year</t>
        </is>
      </c>
      <c r="B318" s="4" t="n">
        <v>840</v>
      </c>
      <c r="C318" s="4" t="n">
        <v>1532</v>
      </c>
    </row>
    <row r="319">
      <c r="A319" s="3" t="inlineStr">
        <is>
          <t>Term Loans Amortized Cost Basis by Origination Year, Prior</t>
        </is>
      </c>
      <c r="B319" s="4" t="n">
        <v>7305</v>
      </c>
      <c r="C319" s="4" t="n">
        <v>5378</v>
      </c>
    </row>
    <row r="320">
      <c r="A320" s="3" t="inlineStr">
        <is>
          <t>Financing Receivable, Revolving Loans</t>
        </is>
      </c>
      <c r="B320" s="4" t="n">
        <v>112</v>
      </c>
      <c r="C320" s="4" t="n">
        <v>113</v>
      </c>
    </row>
    <row r="321">
      <c r="A321" s="3" t="inlineStr">
        <is>
          <t>Loans, Total</t>
        </is>
      </c>
      <c r="B321" s="4" t="n">
        <v>8840</v>
      </c>
      <c r="C321" s="4" t="n">
        <v>8914</v>
      </c>
    </row>
    <row r="322">
      <c r="A322" s="3" t="inlineStr">
        <is>
          <t>Residential 1-4 Family - Commercial | Special Mention</t>
        </is>
      </c>
      <c r="B322" s="3" t="inlineStr">
        <is>
          <t xml:space="preserve"> </t>
        </is>
      </c>
      <c r="C322" s="3" t="inlineStr">
        <is>
          <t xml:space="preserve"> </t>
        </is>
      </c>
    </row>
    <row r="323">
      <c r="A323" s="5" t="inlineStr">
        <is>
          <t>Financing Receivable, Recorded Investment [Line Items]</t>
        </is>
      </c>
      <c r="B323" s="3" t="inlineStr">
        <is>
          <t xml:space="preserve"> </t>
        </is>
      </c>
      <c r="C323" s="3" t="inlineStr">
        <is>
          <t xml:space="preserve"> </t>
        </is>
      </c>
    </row>
    <row r="324">
      <c r="A324" s="3" t="inlineStr">
        <is>
          <t>Term Loans Amortized Cost Basis by Origination Year, Current Fiscal Year</t>
        </is>
      </c>
      <c r="B324" s="4" t="n">
        <v>0</v>
      </c>
      <c r="C324" s="4" t="n">
        <v>0</v>
      </c>
    </row>
    <row r="325">
      <c r="A325" s="3" t="inlineStr">
        <is>
          <t>Term Loans Amortized Cost Basis by Origination Year, Fiscal Year Before Current Fiscal Year</t>
        </is>
      </c>
      <c r="B325" s="4" t="n">
        <v>0</v>
      </c>
      <c r="C325" s="4" t="n">
        <v>0</v>
      </c>
    </row>
    <row r="326">
      <c r="A326" s="3" t="inlineStr">
        <is>
          <t>Term Loans Amortized Cost Basis by Origination Year, Two Years Before Current Fiscal Year</t>
        </is>
      </c>
      <c r="B326" s="4" t="n">
        <v>0</v>
      </c>
      <c r="C326" s="4" t="n">
        <v>94</v>
      </c>
    </row>
    <row r="327">
      <c r="A327" s="3" t="inlineStr">
        <is>
          <t>Term Loans Amortized Cost Basis by Origination Year, Three Years Before Current Fiscal Year</t>
        </is>
      </c>
      <c r="B327" s="4" t="n">
        <v>0</v>
      </c>
      <c r="C327" s="4" t="n">
        <v>7771</v>
      </c>
    </row>
    <row r="328">
      <c r="A328" s="3" t="inlineStr">
        <is>
          <t>Term Loans Amortized Cost Basis by Origination Year, Four Years Before Current Fiscal Year</t>
        </is>
      </c>
      <c r="B328" s="4" t="n">
        <v>0</v>
      </c>
      <c r="C328" s="4" t="n">
        <v>582</v>
      </c>
    </row>
    <row r="329">
      <c r="A329" s="3" t="inlineStr">
        <is>
          <t>Term Loans Amortized Cost Basis by Origination Year, Prior</t>
        </is>
      </c>
      <c r="B329" s="4" t="n">
        <v>2503</v>
      </c>
      <c r="C329" s="4" t="n">
        <v>2630</v>
      </c>
    </row>
    <row r="330">
      <c r="A330" s="3" t="inlineStr">
        <is>
          <t>Financing Receivable, Revolving Loans</t>
        </is>
      </c>
      <c r="B330" s="4" t="n">
        <v>0</v>
      </c>
      <c r="C330" s="4" t="n">
        <v>0</v>
      </c>
    </row>
    <row r="331">
      <c r="A331" s="3" t="inlineStr">
        <is>
          <t>Loans, Total</t>
        </is>
      </c>
      <c r="B331" s="4" t="n">
        <v>2503</v>
      </c>
      <c r="C331" s="4" t="n">
        <v>11077</v>
      </c>
    </row>
    <row r="332">
      <c r="A332" s="3" t="inlineStr">
        <is>
          <t>Residential 1-4 Family - Commercial | Substandard</t>
        </is>
      </c>
      <c r="B332" s="3" t="inlineStr">
        <is>
          <t xml:space="preserve"> </t>
        </is>
      </c>
      <c r="C332" s="3" t="inlineStr">
        <is>
          <t xml:space="preserve"> </t>
        </is>
      </c>
    </row>
    <row r="333">
      <c r="A333" s="5" t="inlineStr">
        <is>
          <t>Financing Receivable, Recorded Investment [Line Items]</t>
        </is>
      </c>
      <c r="B333" s="3" t="inlineStr">
        <is>
          <t xml:space="preserve"> </t>
        </is>
      </c>
      <c r="C333" s="3" t="inlineStr">
        <is>
          <t xml:space="preserve"> </t>
        </is>
      </c>
    </row>
    <row r="334">
      <c r="A334" s="3" t="inlineStr">
        <is>
          <t>Term Loans Amortized Cost Basis by Origination Year, Current Fiscal Year</t>
        </is>
      </c>
      <c r="B334" s="4" t="n">
        <v>0</v>
      </c>
      <c r="C334" s="4" t="n">
        <v>0</v>
      </c>
    </row>
    <row r="335">
      <c r="A335" s="3" t="inlineStr">
        <is>
          <t>Term Loans Amortized Cost Basis by Origination Year, Fiscal Year Before Current Fiscal Year</t>
        </is>
      </c>
      <c r="B335" s="4" t="n">
        <v>0</v>
      </c>
      <c r="C335" s="4" t="n">
        <v>632</v>
      </c>
    </row>
    <row r="336">
      <c r="A336" s="3" t="inlineStr">
        <is>
          <t>Term Loans Amortized Cost Basis by Origination Year, Two Years Before Current Fiscal Year</t>
        </is>
      </c>
      <c r="B336" s="4" t="n">
        <v>627</v>
      </c>
      <c r="C336" s="4" t="n">
        <v>1400</v>
      </c>
    </row>
    <row r="337">
      <c r="A337" s="3" t="inlineStr">
        <is>
          <t>Term Loans Amortized Cost Basis by Origination Year, Three Years Before Current Fiscal Year</t>
        </is>
      </c>
      <c r="B337" s="4" t="n">
        <v>1585</v>
      </c>
      <c r="C337" s="4" t="n">
        <v>463</v>
      </c>
    </row>
    <row r="338">
      <c r="A338" s="3" t="inlineStr">
        <is>
          <t>Term Loans Amortized Cost Basis by Origination Year, Four Years Before Current Fiscal Year</t>
        </is>
      </c>
      <c r="B338" s="4" t="n">
        <v>632</v>
      </c>
      <c r="C338" s="4" t="n">
        <v>473</v>
      </c>
    </row>
    <row r="339">
      <c r="A339" s="3" t="inlineStr">
        <is>
          <t>Term Loans Amortized Cost Basis by Origination Year, Prior</t>
        </is>
      </c>
      <c r="B339" s="4" t="n">
        <v>3369</v>
      </c>
      <c r="C339" s="4" t="n">
        <v>2883</v>
      </c>
    </row>
    <row r="340">
      <c r="A340" s="3" t="inlineStr">
        <is>
          <t>Financing Receivable, Revolving Loans</t>
        </is>
      </c>
      <c r="B340" s="4" t="n">
        <v>299</v>
      </c>
      <c r="C340" s="4" t="n">
        <v>299</v>
      </c>
    </row>
    <row r="341">
      <c r="A341" s="3" t="inlineStr">
        <is>
          <t>Loans, Total</t>
        </is>
      </c>
      <c r="B341" s="4" t="n">
        <v>6512</v>
      </c>
      <c r="C341" s="4" t="n">
        <v>6150</v>
      </c>
    </row>
    <row r="342">
      <c r="A342" s="3" t="inlineStr">
        <is>
          <t>Other Commercial</t>
        </is>
      </c>
      <c r="B342" s="3" t="inlineStr">
        <is>
          <t xml:space="preserve"> </t>
        </is>
      </c>
      <c r="C342" s="3" t="inlineStr">
        <is>
          <t xml:space="preserve"> </t>
        </is>
      </c>
    </row>
    <row r="343">
      <c r="A343" s="5" t="inlineStr">
        <is>
          <t>Financing Receivable, Recorded Investment [Line Items]</t>
        </is>
      </c>
      <c r="B343" s="3" t="inlineStr">
        <is>
          <t xml:space="preserve"> </t>
        </is>
      </c>
      <c r="C343" s="3" t="inlineStr">
        <is>
          <t xml:space="preserve"> </t>
        </is>
      </c>
    </row>
    <row r="344">
      <c r="A344" s="3" t="inlineStr">
        <is>
          <t>Term Loans Amortized Cost Basis by Origination Year, Current Fiscal Year</t>
        </is>
      </c>
      <c r="B344" s="4" t="n">
        <v>2067</v>
      </c>
      <c r="C344" s="4" t="n">
        <v>202549</v>
      </c>
    </row>
    <row r="345">
      <c r="A345" s="3" t="inlineStr">
        <is>
          <t>Current period gross writeoff, Current Fiscal Year</t>
        </is>
      </c>
      <c r="B345" s="4" t="n">
        <v>0</v>
      </c>
      <c r="C345" s="3" t="inlineStr">
        <is>
          <t xml:space="preserve"> </t>
        </is>
      </c>
    </row>
    <row r="346">
      <c r="A346" s="3" t="inlineStr">
        <is>
          <t>Term Loans Amortized Cost Basis by Origination Year, Fiscal Year Before Current Fiscal Year</t>
        </is>
      </c>
      <c r="B346" s="4" t="n">
        <v>200692</v>
      </c>
      <c r="C346" s="4" t="n">
        <v>211438</v>
      </c>
    </row>
    <row r="347">
      <c r="A347" s="3" t="inlineStr">
        <is>
          <t>Current period gross writeoff, Fiscal Year Before Current Fiscal Year</t>
        </is>
      </c>
      <c r="B347" s="4" t="n">
        <v>0</v>
      </c>
      <c r="C347" s="3" t="inlineStr">
        <is>
          <t xml:space="preserve"> </t>
        </is>
      </c>
    </row>
    <row r="348">
      <c r="A348" s="3" t="inlineStr">
        <is>
          <t>Term Loans Amortized Cost Basis by Origination Year, Two Years Before Current Fiscal Year</t>
        </is>
      </c>
      <c r="B348" s="4" t="n">
        <v>197300</v>
      </c>
      <c r="C348" s="4" t="n">
        <v>149567</v>
      </c>
    </row>
    <row r="349">
      <c r="A349" s="3" t="inlineStr">
        <is>
          <t>Current period gross writeoff, Two Years Before Current Fiscal Year</t>
        </is>
      </c>
      <c r="B349" s="4" t="n">
        <v>0</v>
      </c>
      <c r="C349" s="3" t="inlineStr">
        <is>
          <t xml:space="preserve"> </t>
        </is>
      </c>
    </row>
    <row r="350">
      <c r="A350" s="3" t="inlineStr">
        <is>
          <t>Term Loans Amortized Cost Basis by Origination Year, Three Years Before Current Fiscal Year</t>
        </is>
      </c>
      <c r="B350" s="4" t="n">
        <v>140029</v>
      </c>
      <c r="C350" s="4" t="n">
        <v>119807</v>
      </c>
    </row>
    <row r="351">
      <c r="A351" s="3" t="inlineStr">
        <is>
          <t>Current period gross writeoff, Three Years Before Current Fiscal Year</t>
        </is>
      </c>
      <c r="B351" s="4" t="n">
        <v>0</v>
      </c>
      <c r="C351" s="3" t="inlineStr">
        <is>
          <t xml:space="preserve"> </t>
        </is>
      </c>
    </row>
    <row r="352">
      <c r="A352" s="3" t="inlineStr">
        <is>
          <t>Term Loans Amortized Cost Basis by Origination Year, Four Years Before Current Fiscal Year</t>
        </is>
      </c>
      <c r="B352" s="4" t="n">
        <v>120296</v>
      </c>
      <c r="C352" s="4" t="n">
        <v>3522</v>
      </c>
    </row>
    <row r="353">
      <c r="A353" s="3" t="inlineStr">
        <is>
          <t>Current period gross writeoff, Four Years Before Current Fiscal Year</t>
        </is>
      </c>
      <c r="B353" s="4" t="n">
        <v>0</v>
      </c>
      <c r="C353" s="3" t="inlineStr">
        <is>
          <t xml:space="preserve"> </t>
        </is>
      </c>
    </row>
    <row r="354">
      <c r="A354" s="3" t="inlineStr">
        <is>
          <t>Term Loans Amortized Cost Basis by Origination Year, Prior</t>
        </is>
      </c>
      <c r="B354" s="4" t="n">
        <v>73609</v>
      </c>
      <c r="C354" s="4" t="n">
        <v>72678</v>
      </c>
    </row>
    <row r="355">
      <c r="A355" s="3" t="inlineStr">
        <is>
          <t>Current period gross writeoff, Prior</t>
        </is>
      </c>
      <c r="B355" s="4" t="n">
        <v>-775</v>
      </c>
      <c r="C355" s="3" t="inlineStr">
        <is>
          <t xml:space="preserve"> </t>
        </is>
      </c>
    </row>
    <row r="356">
      <c r="A356" s="3" t="inlineStr">
        <is>
          <t>Financing Receivable, Revolving Loans</t>
        </is>
      </c>
      <c r="B356" s="4" t="n">
        <v>8451</v>
      </c>
      <c r="C356" s="4" t="n">
        <v>14268</v>
      </c>
    </row>
    <row r="357">
      <c r="A357" s="3" t="inlineStr">
        <is>
          <t>Current period gross writeoff, Revolving Loans</t>
        </is>
      </c>
      <c r="B357" s="4" t="n">
        <v>0</v>
      </c>
      <c r="C357" s="3" t="inlineStr">
        <is>
          <t xml:space="preserve"> </t>
        </is>
      </c>
    </row>
    <row r="358">
      <c r="A358" s="3" t="inlineStr">
        <is>
          <t>Loans, Total</t>
        </is>
      </c>
      <c r="B358" s="4" t="n">
        <v>742444</v>
      </c>
      <c r="C358" s="4" t="n">
        <v>773829</v>
      </c>
    </row>
    <row r="359">
      <c r="A359" s="3" t="inlineStr">
        <is>
          <t>Current period gross writeoff, Total</t>
        </is>
      </c>
      <c r="B359" s="4" t="n">
        <v>-775</v>
      </c>
      <c r="C359" s="3" t="inlineStr">
        <is>
          <t xml:space="preserve"> </t>
        </is>
      </c>
    </row>
    <row r="360">
      <c r="A360" s="3" t="inlineStr">
        <is>
          <t>Other Commercial | Pass</t>
        </is>
      </c>
      <c r="B360" s="3" t="inlineStr">
        <is>
          <t xml:space="preserve"> </t>
        </is>
      </c>
      <c r="C360" s="3" t="inlineStr">
        <is>
          <t xml:space="preserve"> </t>
        </is>
      </c>
    </row>
    <row r="361">
      <c r="A361" s="5" t="inlineStr">
        <is>
          <t>Financing Receivable, Recorded Investment [Line Items]</t>
        </is>
      </c>
      <c r="B361" s="3" t="inlineStr">
        <is>
          <t xml:space="preserve"> </t>
        </is>
      </c>
      <c r="C361" s="3" t="inlineStr">
        <is>
          <t xml:space="preserve"> </t>
        </is>
      </c>
    </row>
    <row r="362">
      <c r="A362" s="3" t="inlineStr">
        <is>
          <t>Term Loans Amortized Cost Basis by Origination Year, Current Fiscal Year</t>
        </is>
      </c>
      <c r="B362" s="4" t="n">
        <v>1965</v>
      </c>
      <c r="C362" s="4" t="n">
        <v>197454</v>
      </c>
    </row>
    <row r="363">
      <c r="A363" s="3" t="inlineStr">
        <is>
          <t>Term Loans Amortized Cost Basis by Origination Year, Fiscal Year Before Current Fiscal Year</t>
        </is>
      </c>
      <c r="B363" s="4" t="n">
        <v>195697</v>
      </c>
      <c r="C363" s="4" t="n">
        <v>211438</v>
      </c>
    </row>
    <row r="364">
      <c r="A364" s="3" t="inlineStr">
        <is>
          <t>Term Loans Amortized Cost Basis by Origination Year, Two Years Before Current Fiscal Year</t>
        </is>
      </c>
      <c r="B364" s="4" t="n">
        <v>197300</v>
      </c>
      <c r="C364" s="4" t="n">
        <v>149567</v>
      </c>
    </row>
    <row r="365">
      <c r="A365" s="3" t="inlineStr">
        <is>
          <t>Term Loans Amortized Cost Basis by Origination Year, Three Years Before Current Fiscal Year</t>
        </is>
      </c>
      <c r="B365" s="4" t="n">
        <v>140029</v>
      </c>
      <c r="C365" s="4" t="n">
        <v>119795</v>
      </c>
    </row>
    <row r="366">
      <c r="A366" s="3" t="inlineStr">
        <is>
          <t>Term Loans Amortized Cost Basis by Origination Year, Four Years Before Current Fiscal Year</t>
        </is>
      </c>
      <c r="B366" s="4" t="n">
        <v>120288</v>
      </c>
      <c r="C366" s="4" t="n">
        <v>3522</v>
      </c>
    </row>
    <row r="367">
      <c r="A367" s="3" t="inlineStr">
        <is>
          <t>Term Loans Amortized Cost Basis by Origination Year, Prior</t>
        </is>
      </c>
      <c r="B367" s="4" t="n">
        <v>69752</v>
      </c>
      <c r="C367" s="4" t="n">
        <v>69243</v>
      </c>
    </row>
    <row r="368">
      <c r="A368" s="3" t="inlineStr">
        <is>
          <t>Financing Receivable, Revolving Loans</t>
        </is>
      </c>
      <c r="B368" s="4" t="n">
        <v>8385</v>
      </c>
      <c r="C368" s="4" t="n">
        <v>14177</v>
      </c>
    </row>
    <row r="369">
      <c r="A369" s="3" t="inlineStr">
        <is>
          <t>Loans, Total</t>
        </is>
      </c>
      <c r="B369" s="4" t="n">
        <v>733416</v>
      </c>
      <c r="C369" s="4" t="n">
        <v>765196</v>
      </c>
    </row>
    <row r="370">
      <c r="A370" s="3" t="inlineStr">
        <is>
          <t>Other Commercial | Watch</t>
        </is>
      </c>
      <c r="B370" s="3" t="inlineStr">
        <is>
          <t xml:space="preserve"> </t>
        </is>
      </c>
      <c r="C370" s="3" t="inlineStr">
        <is>
          <t xml:space="preserve"> </t>
        </is>
      </c>
    </row>
    <row r="371">
      <c r="A371" s="5" t="inlineStr">
        <is>
          <t>Financing Receivable, Recorded Investment [Line Items]</t>
        </is>
      </c>
      <c r="B371" s="3" t="inlineStr">
        <is>
          <t xml:space="preserve"> </t>
        </is>
      </c>
      <c r="C371" s="3" t="inlineStr">
        <is>
          <t xml:space="preserve"> </t>
        </is>
      </c>
    </row>
    <row r="372">
      <c r="A372" s="3" t="inlineStr">
        <is>
          <t>Term Loans Amortized Cost Basis by Origination Year, Current Fiscal Year</t>
        </is>
      </c>
      <c r="B372" s="4" t="n">
        <v>102</v>
      </c>
      <c r="C372" s="4" t="n">
        <v>5095</v>
      </c>
    </row>
    <row r="373">
      <c r="A373" s="3" t="inlineStr">
        <is>
          <t>Term Loans Amortized Cost Basis by Origination Year, Fiscal Year Before Current Fiscal Year</t>
        </is>
      </c>
      <c r="B373" s="4" t="n">
        <v>4995</v>
      </c>
      <c r="C373" s="4" t="n">
        <v>0</v>
      </c>
    </row>
    <row r="374">
      <c r="A374" s="3" t="inlineStr">
        <is>
          <t>Term Loans Amortized Cost Basis by Origination Year, Two Years Before Current Fiscal Year</t>
        </is>
      </c>
      <c r="B374" s="4" t="n">
        <v>0</v>
      </c>
      <c r="C374" s="4" t="n">
        <v>0</v>
      </c>
    </row>
    <row r="375">
      <c r="A375" s="3" t="inlineStr">
        <is>
          <t>Term Loans Amortized Cost Basis by Origination Year, Three Years Before Current Fiscal Year</t>
        </is>
      </c>
      <c r="B375" s="4" t="n">
        <v>0</v>
      </c>
      <c r="C375" s="4" t="n">
        <v>12</v>
      </c>
    </row>
    <row r="376">
      <c r="A376" s="3" t="inlineStr">
        <is>
          <t>Term Loans Amortized Cost Basis by Origination Year, Four Years Before Current Fiscal Year</t>
        </is>
      </c>
      <c r="B376" s="4" t="n">
        <v>8</v>
      </c>
      <c r="C376" s="4" t="n">
        <v>0</v>
      </c>
    </row>
    <row r="377">
      <c r="A377" s="3" t="inlineStr">
        <is>
          <t>Term Loans Amortized Cost Basis by Origination Year, Prior</t>
        </is>
      </c>
      <c r="B377" s="4" t="n">
        <v>3857</v>
      </c>
      <c r="C377" s="4" t="n">
        <v>3435</v>
      </c>
    </row>
    <row r="378">
      <c r="A378" s="3" t="inlineStr">
        <is>
          <t>Financing Receivable, Revolving Loans</t>
        </is>
      </c>
      <c r="B378" s="4" t="n">
        <v>0</v>
      </c>
      <c r="C378" s="4" t="n">
        <v>0</v>
      </c>
    </row>
    <row r="379">
      <c r="A379" s="3" t="inlineStr">
        <is>
          <t>Loans, Total</t>
        </is>
      </c>
      <c r="B379" s="4" t="n">
        <v>8962</v>
      </c>
      <c r="C379" s="4" t="n">
        <v>8542</v>
      </c>
    </row>
    <row r="380">
      <c r="A380" s="3" t="inlineStr">
        <is>
          <t>Other Commercial | Substandard</t>
        </is>
      </c>
      <c r="B380" s="3" t="inlineStr">
        <is>
          <t xml:space="preserve"> </t>
        </is>
      </c>
      <c r="C380" s="3" t="inlineStr">
        <is>
          <t xml:space="preserve"> </t>
        </is>
      </c>
    </row>
    <row r="381">
      <c r="A381" s="5" t="inlineStr">
        <is>
          <t>Financing Receivable, Recorded Investment [Line Items]</t>
        </is>
      </c>
      <c r="B381" s="3" t="inlineStr">
        <is>
          <t xml:space="preserve"> </t>
        </is>
      </c>
      <c r="C381" s="3" t="inlineStr">
        <is>
          <t xml:space="preserve"> </t>
        </is>
      </c>
    </row>
    <row r="382">
      <c r="A382" s="3" t="inlineStr">
        <is>
          <t>Term Loans Amortized Cost Basis by Origination Year, Current Fiscal Year</t>
        </is>
      </c>
      <c r="B382" s="4" t="n">
        <v>0</v>
      </c>
      <c r="C382" s="4" t="n">
        <v>0</v>
      </c>
    </row>
    <row r="383">
      <c r="A383" s="3" t="inlineStr">
        <is>
          <t>Term Loans Amortized Cost Basis by Origination Year, Fiscal Year Before Current Fiscal Year</t>
        </is>
      </c>
      <c r="B383" s="4" t="n">
        <v>0</v>
      </c>
      <c r="C383" s="4" t="n">
        <v>0</v>
      </c>
    </row>
    <row r="384">
      <c r="A384" s="3" t="inlineStr">
        <is>
          <t>Term Loans Amortized Cost Basis by Origination Year, Two Years Before Current Fiscal Year</t>
        </is>
      </c>
      <c r="B384" s="4" t="n">
        <v>0</v>
      </c>
      <c r="C384" s="4" t="n">
        <v>0</v>
      </c>
    </row>
    <row r="385">
      <c r="A385" s="3" t="inlineStr">
        <is>
          <t>Term Loans Amortized Cost Basis by Origination Year, Three Years Before Current Fiscal Year</t>
        </is>
      </c>
      <c r="B385" s="4" t="n">
        <v>0</v>
      </c>
      <c r="C385" s="4" t="n">
        <v>0</v>
      </c>
    </row>
    <row r="386">
      <c r="A386" s="3" t="inlineStr">
        <is>
          <t>Term Loans Amortized Cost Basis by Origination Year, Four Years Before Current Fiscal Year</t>
        </is>
      </c>
      <c r="B386" s="4" t="n">
        <v>0</v>
      </c>
      <c r="C386" s="4" t="n">
        <v>0</v>
      </c>
    </row>
    <row r="387">
      <c r="A387" s="3" t="inlineStr">
        <is>
          <t>Term Loans Amortized Cost Basis by Origination Year, Prior</t>
        </is>
      </c>
      <c r="B387" s="4" t="n">
        <v>0</v>
      </c>
      <c r="C387" s="4" t="n">
        <v>0</v>
      </c>
    </row>
    <row r="388">
      <c r="A388" s="3" t="inlineStr">
        <is>
          <t>Financing Receivable, Revolving Loans</t>
        </is>
      </c>
      <c r="B388" s="4" t="n">
        <v>66</v>
      </c>
      <c r="C388" s="4" t="n">
        <v>91</v>
      </c>
    </row>
    <row r="389">
      <c r="A389" s="3" t="inlineStr">
        <is>
          <t>Loans, Total</t>
        </is>
      </c>
      <c r="B389" s="4" t="n">
        <v>66</v>
      </c>
      <c r="C389" s="4" t="n">
        <v>91</v>
      </c>
    </row>
    <row r="390">
      <c r="A390" s="3" t="inlineStr">
        <is>
          <t>Commercial Portfolio</t>
        </is>
      </c>
      <c r="B390" s="3" t="inlineStr">
        <is>
          <t xml:space="preserve"> </t>
        </is>
      </c>
      <c r="C390" s="3" t="inlineStr">
        <is>
          <t xml:space="preserve"> </t>
        </is>
      </c>
    </row>
    <row r="391">
      <c r="A391" s="5" t="inlineStr">
        <is>
          <t>Financing Receivable, Recorded Investment [Line Items]</t>
        </is>
      </c>
      <c r="B391" s="3" t="inlineStr">
        <is>
          <t xml:space="preserve"> </t>
        </is>
      </c>
      <c r="C391" s="3" t="inlineStr">
        <is>
          <t xml:space="preserve"> </t>
        </is>
      </c>
    </row>
    <row r="392">
      <c r="A392" s="3" t="inlineStr">
        <is>
          <t>Term Loans Amortized Cost Basis by Origination Year, Current Fiscal Year</t>
        </is>
      </c>
      <c r="B392" s="4" t="n">
        <v>358731</v>
      </c>
      <c r="C392" s="4" t="n">
        <v>2342772</v>
      </c>
    </row>
    <row r="393">
      <c r="A393" s="3" t="inlineStr">
        <is>
          <t>Current period gross writeoff, Current Fiscal Year</t>
        </is>
      </c>
      <c r="B393" s="4" t="n">
        <v>0</v>
      </c>
      <c r="C393" s="3" t="inlineStr">
        <is>
          <t xml:space="preserve"> </t>
        </is>
      </c>
    </row>
    <row r="394">
      <c r="A394" s="3" t="inlineStr">
        <is>
          <t>Term Loans Amortized Cost Basis by Origination Year, Fiscal Year Before Current Fiscal Year</t>
        </is>
      </c>
      <c r="B394" s="4" t="n">
        <v>2392656</v>
      </c>
      <c r="C394" s="4" t="n">
        <v>2316398</v>
      </c>
    </row>
    <row r="395">
      <c r="A395" s="3" t="inlineStr">
        <is>
          <t>Current period gross writeoff, Fiscal Year Before Current Fiscal Year</t>
        </is>
      </c>
      <c r="B395" s="4" t="n">
        <v>0</v>
      </c>
      <c r="C395" s="3" t="inlineStr">
        <is>
          <t xml:space="preserve"> </t>
        </is>
      </c>
    </row>
    <row r="396">
      <c r="A396" s="3" t="inlineStr">
        <is>
          <t>Term Loans Amortized Cost Basis by Origination Year, Two Years Before Current Fiscal Year</t>
        </is>
      </c>
      <c r="B396" s="4" t="n">
        <v>2270512</v>
      </c>
      <c r="C396" s="4" t="n">
        <v>1480034</v>
      </c>
    </row>
    <row r="397">
      <c r="A397" s="3" t="inlineStr">
        <is>
          <t>Current period gross writeoff, Two Years Before Current Fiscal Year</t>
        </is>
      </c>
      <c r="B397" s="4" t="n">
        <v>0</v>
      </c>
      <c r="C397" s="3" t="inlineStr">
        <is>
          <t xml:space="preserve"> </t>
        </is>
      </c>
    </row>
    <row r="398">
      <c r="A398" s="3" t="inlineStr">
        <is>
          <t>Term Loans Amortized Cost Basis by Origination Year, Three Years Before Current Fiscal Year</t>
        </is>
      </c>
      <c r="B398" s="4" t="n">
        <v>1425804</v>
      </c>
      <c r="C398" s="4" t="n">
        <v>1295698</v>
      </c>
    </row>
    <row r="399">
      <c r="A399" s="3" t="inlineStr">
        <is>
          <t>Current period gross writeoff, Three Years Before Current Fiscal Year</t>
        </is>
      </c>
      <c r="B399" s="4" t="n">
        <v>0</v>
      </c>
      <c r="C399" s="3" t="inlineStr">
        <is>
          <t xml:space="preserve"> </t>
        </is>
      </c>
    </row>
    <row r="400">
      <c r="A400" s="3" t="inlineStr">
        <is>
          <t>Term Loans Amortized Cost Basis by Origination Year, Four Years Before Current Fiscal Year</t>
        </is>
      </c>
      <c r="B400" s="4" t="n">
        <v>1256820</v>
      </c>
      <c r="C400" s="4" t="n">
        <v>885538</v>
      </c>
    </row>
    <row r="401">
      <c r="A401" s="3" t="inlineStr">
        <is>
          <t>Current period gross writeoff, Four Years Before Current Fiscal Year</t>
        </is>
      </c>
      <c r="B401" s="4" t="n">
        <v>0</v>
      </c>
      <c r="C401" s="3" t="inlineStr">
        <is>
          <t xml:space="preserve"> </t>
        </is>
      </c>
    </row>
    <row r="402">
      <c r="A402" s="3" t="inlineStr">
        <is>
          <t>Term Loans Amortized Cost Basis by Origination Year, Prior</t>
        </is>
      </c>
      <c r="B402" s="4" t="n">
        <v>3506719</v>
      </c>
      <c r="C402" s="4" t="n">
        <v>2790478</v>
      </c>
    </row>
    <row r="403">
      <c r="A403" s="3" t="inlineStr">
        <is>
          <t>Current period gross writeoff, Prior</t>
        </is>
      </c>
      <c r="B403" s="4" t="n">
        <v>-3726</v>
      </c>
      <c r="C403" s="3" t="inlineStr">
        <is>
          <t xml:space="preserve"> </t>
        </is>
      </c>
    </row>
    <row r="404">
      <c r="A404" s="3" t="inlineStr">
        <is>
          <t>Financing Receivable, Revolving Loans</t>
        </is>
      </c>
      <c r="B404" s="4" t="n">
        <v>1062988</v>
      </c>
      <c r="C404" s="4" t="n">
        <v>1067244</v>
      </c>
    </row>
    <row r="405">
      <c r="A405" s="3" t="inlineStr">
        <is>
          <t>Current period gross writeoff, Revolving Loans</t>
        </is>
      </c>
      <c r="B405" s="4" t="n">
        <v>-1281</v>
      </c>
      <c r="C405" s="3" t="inlineStr">
        <is>
          <t xml:space="preserve"> </t>
        </is>
      </c>
    </row>
    <row r="406">
      <c r="A406" s="3" t="inlineStr">
        <is>
          <t>Loans, Total</t>
        </is>
      </c>
      <c r="B406" s="4" t="n">
        <v>12274230</v>
      </c>
      <c r="C406" s="4" t="n">
        <v>12178162</v>
      </c>
    </row>
    <row r="407">
      <c r="A407" s="3" t="inlineStr">
        <is>
          <t>Current period gross writeoff, Total</t>
        </is>
      </c>
      <c r="B407" s="4" t="n">
        <v>-5007</v>
      </c>
      <c r="C407" s="3" t="inlineStr">
        <is>
          <t xml:space="preserve"> </t>
        </is>
      </c>
    </row>
    <row r="408">
      <c r="A408" s="3" t="inlineStr">
        <is>
          <t>Commercial Portfolio | Pass</t>
        </is>
      </c>
      <c r="B408" s="3" t="inlineStr">
        <is>
          <t xml:space="preserve"> </t>
        </is>
      </c>
      <c r="C408" s="3" t="inlineStr">
        <is>
          <t xml:space="preserve"> </t>
        </is>
      </c>
    </row>
    <row r="409">
      <c r="A409" s="5" t="inlineStr">
        <is>
          <t>Financing Receivable, Recorded Investment [Line Items]</t>
        </is>
      </c>
      <c r="B409" s="3" t="inlineStr">
        <is>
          <t xml:space="preserve"> </t>
        </is>
      </c>
      <c r="C409" s="3" t="inlineStr">
        <is>
          <t xml:space="preserve"> </t>
        </is>
      </c>
    </row>
    <row r="410">
      <c r="A410" s="3" t="inlineStr">
        <is>
          <t>Term Loans Amortized Cost Basis by Origination Year, Current Fiscal Year</t>
        </is>
      </c>
      <c r="B410" s="4" t="n">
        <v>358353</v>
      </c>
      <c r="C410" s="4" t="n">
        <v>2330053</v>
      </c>
    </row>
    <row r="411">
      <c r="A411" s="3" t="inlineStr">
        <is>
          <t>Term Loans Amortized Cost Basis by Origination Year, Fiscal Year Before Current Fiscal Year</t>
        </is>
      </c>
      <c r="B411" s="4" t="n">
        <v>2380448</v>
      </c>
      <c r="C411" s="4" t="n">
        <v>2303382</v>
      </c>
    </row>
    <row r="412">
      <c r="A412" s="3" t="inlineStr">
        <is>
          <t>Term Loans Amortized Cost Basis by Origination Year, Two Years Before Current Fiscal Year</t>
        </is>
      </c>
      <c r="B412" s="4" t="n">
        <v>2238422</v>
      </c>
      <c r="C412" s="4" t="n">
        <v>1443312</v>
      </c>
    </row>
    <row r="413">
      <c r="A413" s="3" t="inlineStr">
        <is>
          <t>Term Loans Amortized Cost Basis by Origination Year, Three Years Before Current Fiscal Year</t>
        </is>
      </c>
      <c r="B413" s="4" t="n">
        <v>1387119</v>
      </c>
      <c r="C413" s="4" t="n">
        <v>1217154</v>
      </c>
    </row>
    <row r="414">
      <c r="A414" s="3" t="inlineStr">
        <is>
          <t>Term Loans Amortized Cost Basis by Origination Year, Four Years Before Current Fiscal Year</t>
        </is>
      </c>
      <c r="B414" s="4" t="n">
        <v>1177996</v>
      </c>
      <c r="C414" s="4" t="n">
        <v>804480</v>
      </c>
    </row>
    <row r="415">
      <c r="A415" s="3" t="inlineStr">
        <is>
          <t>Term Loans Amortized Cost Basis by Origination Year, Prior</t>
        </is>
      </c>
      <c r="B415" s="4" t="n">
        <v>3295500</v>
      </c>
      <c r="C415" s="4" t="n">
        <v>2671177</v>
      </c>
    </row>
    <row r="416">
      <c r="A416" s="3" t="inlineStr">
        <is>
          <t>Financing Receivable, Revolving Loans</t>
        </is>
      </c>
      <c r="B416" s="4" t="n">
        <v>989973</v>
      </c>
      <c r="C416" s="4" t="n">
        <v>999403</v>
      </c>
    </row>
    <row r="417">
      <c r="A417" s="3" t="inlineStr">
        <is>
          <t>Loans, Total</t>
        </is>
      </c>
      <c r="B417" s="4" t="n">
        <v>11827811</v>
      </c>
      <c r="C417" s="4" t="n">
        <v>11768961</v>
      </c>
    </row>
    <row r="418">
      <c r="A418" s="3" t="inlineStr">
        <is>
          <t>Commercial Portfolio | Watch</t>
        </is>
      </c>
      <c r="B418" s="3" t="inlineStr">
        <is>
          <t xml:space="preserve"> </t>
        </is>
      </c>
      <c r="C418" s="3" t="inlineStr">
        <is>
          <t xml:space="preserve"> </t>
        </is>
      </c>
    </row>
    <row r="419">
      <c r="A419" s="5" t="inlineStr">
        <is>
          <t>Financing Receivable, Recorded Investment [Line Items]</t>
        </is>
      </c>
      <c r="B419" s="3" t="inlineStr">
        <is>
          <t xml:space="preserve"> </t>
        </is>
      </c>
      <c r="C419" s="3" t="inlineStr">
        <is>
          <t xml:space="preserve"> </t>
        </is>
      </c>
    </row>
    <row r="420">
      <c r="A420" s="3" t="inlineStr">
        <is>
          <t>Term Loans Amortized Cost Basis by Origination Year, Current Fiscal Year</t>
        </is>
      </c>
      <c r="B420" s="4" t="n">
        <v>152</v>
      </c>
      <c r="C420" s="4" t="n">
        <v>8296</v>
      </c>
    </row>
    <row r="421">
      <c r="A421" s="3" t="inlineStr">
        <is>
          <t>Term Loans Amortized Cost Basis by Origination Year, Fiscal Year Before Current Fiscal Year</t>
        </is>
      </c>
      <c r="B421" s="4" t="n">
        <v>7132</v>
      </c>
      <c r="C421" s="4" t="n">
        <v>5269</v>
      </c>
    </row>
    <row r="422">
      <c r="A422" s="3" t="inlineStr">
        <is>
          <t>Term Loans Amortized Cost Basis by Origination Year, Two Years Before Current Fiscal Year</t>
        </is>
      </c>
      <c r="B422" s="4" t="n">
        <v>22557</v>
      </c>
      <c r="C422" s="4" t="n">
        <v>23749</v>
      </c>
    </row>
    <row r="423">
      <c r="A423" s="3" t="inlineStr">
        <is>
          <t>Term Loans Amortized Cost Basis by Origination Year, Three Years Before Current Fiscal Year</t>
        </is>
      </c>
      <c r="B423" s="4" t="n">
        <v>29560</v>
      </c>
      <c r="C423" s="4" t="n">
        <v>27735</v>
      </c>
    </row>
    <row r="424">
      <c r="A424" s="3" t="inlineStr">
        <is>
          <t>Term Loans Amortized Cost Basis by Origination Year, Four Years Before Current Fiscal Year</t>
        </is>
      </c>
      <c r="B424" s="4" t="n">
        <v>39509</v>
      </c>
      <c r="C424" s="4" t="n">
        <v>44218</v>
      </c>
    </row>
    <row r="425">
      <c r="A425" s="3" t="inlineStr">
        <is>
          <t>Term Loans Amortized Cost Basis by Origination Year, Prior</t>
        </is>
      </c>
      <c r="B425" s="4" t="n">
        <v>130023</v>
      </c>
      <c r="C425" s="4" t="n">
        <v>64896</v>
      </c>
    </row>
    <row r="426">
      <c r="A426" s="3" t="inlineStr">
        <is>
          <t>Financing Receivable, Revolving Loans</t>
        </is>
      </c>
      <c r="B426" s="4" t="n">
        <v>12939</v>
      </c>
      <c r="C426" s="4" t="n">
        <v>42867</v>
      </c>
    </row>
    <row r="427">
      <c r="A427" s="3" t="inlineStr">
        <is>
          <t>Loans, Total</t>
        </is>
      </c>
      <c r="B427" s="4" t="n">
        <v>241872</v>
      </c>
      <c r="C427" s="4" t="n">
        <v>217030</v>
      </c>
    </row>
    <row r="428">
      <c r="A428" s="3" t="inlineStr">
        <is>
          <t>Commercial Portfolio | Special Mention</t>
        </is>
      </c>
      <c r="B428" s="3" t="inlineStr">
        <is>
          <t xml:space="preserve"> </t>
        </is>
      </c>
      <c r="C428" s="3" t="inlineStr">
        <is>
          <t xml:space="preserve"> </t>
        </is>
      </c>
    </row>
    <row r="429">
      <c r="A429" s="5" t="inlineStr">
        <is>
          <t>Financing Receivable, Recorded Investment [Line Items]</t>
        </is>
      </c>
      <c r="B429" s="3" t="inlineStr">
        <is>
          <t xml:space="preserve"> </t>
        </is>
      </c>
      <c r="C429" s="3" t="inlineStr">
        <is>
          <t xml:space="preserve"> </t>
        </is>
      </c>
    </row>
    <row r="430">
      <c r="A430" s="3" t="inlineStr">
        <is>
          <t>Term Loans Amortized Cost Basis by Origination Year, Current Fiscal Year</t>
        </is>
      </c>
      <c r="B430" s="4" t="n">
        <v>0</v>
      </c>
      <c r="C430" s="4" t="n">
        <v>3075</v>
      </c>
    </row>
    <row r="431">
      <c r="A431" s="3" t="inlineStr">
        <is>
          <t>Term Loans Amortized Cost Basis by Origination Year, Fiscal Year Before Current Fiscal Year</t>
        </is>
      </c>
      <c r="B431" s="4" t="n">
        <v>3461</v>
      </c>
      <c r="C431" s="4" t="n">
        <v>889</v>
      </c>
    </row>
    <row r="432">
      <c r="A432" s="3" t="inlineStr">
        <is>
          <t>Term Loans Amortized Cost Basis by Origination Year, Two Years Before Current Fiscal Year</t>
        </is>
      </c>
      <c r="B432" s="4" t="n">
        <v>3246</v>
      </c>
      <c r="C432" s="4" t="n">
        <v>487</v>
      </c>
    </row>
    <row r="433">
      <c r="A433" s="3" t="inlineStr">
        <is>
          <t>Term Loans Amortized Cost Basis by Origination Year, Three Years Before Current Fiscal Year</t>
        </is>
      </c>
      <c r="B433" s="4" t="n">
        <v>7390</v>
      </c>
      <c r="C433" s="4" t="n">
        <v>39413</v>
      </c>
    </row>
    <row r="434">
      <c r="A434" s="3" t="inlineStr">
        <is>
          <t>Term Loans Amortized Cost Basis by Origination Year, Four Years Before Current Fiscal Year</t>
        </is>
      </c>
      <c r="B434" s="4" t="n">
        <v>24944</v>
      </c>
      <c r="C434" s="4" t="n">
        <v>2970</v>
      </c>
    </row>
    <row r="435">
      <c r="A435" s="3" t="inlineStr">
        <is>
          <t>Term Loans Amortized Cost Basis by Origination Year, Prior</t>
        </is>
      </c>
      <c r="B435" s="4" t="n">
        <v>24040</v>
      </c>
      <c r="C435" s="4" t="n">
        <v>30730</v>
      </c>
    </row>
    <row r="436">
      <c r="A436" s="3" t="inlineStr">
        <is>
          <t>Financing Receivable, Revolving Loans</t>
        </is>
      </c>
      <c r="B436" s="4" t="n">
        <v>45833</v>
      </c>
      <c r="C436" s="4" t="n">
        <v>12512</v>
      </c>
    </row>
    <row r="437">
      <c r="A437" s="3" t="inlineStr">
        <is>
          <t>Loans, Total</t>
        </is>
      </c>
      <c r="B437" s="4" t="n">
        <v>108914</v>
      </c>
      <c r="C437" s="4" t="n">
        <v>90076</v>
      </c>
    </row>
    <row r="438">
      <c r="A438" s="3" t="inlineStr">
        <is>
          <t>Commercial Portfolio | Substandard</t>
        </is>
      </c>
      <c r="B438" s="3" t="inlineStr">
        <is>
          <t xml:space="preserve"> </t>
        </is>
      </c>
      <c r="C438" s="3" t="inlineStr">
        <is>
          <t xml:space="preserve"> </t>
        </is>
      </c>
    </row>
    <row r="439">
      <c r="A439" s="5" t="inlineStr">
        <is>
          <t>Financing Receivable, Recorded Investment [Line Items]</t>
        </is>
      </c>
      <c r="B439" s="3" t="inlineStr">
        <is>
          <t xml:space="preserve"> </t>
        </is>
      </c>
      <c r="C439" s="3" t="inlineStr">
        <is>
          <t xml:space="preserve"> </t>
        </is>
      </c>
    </row>
    <row r="440">
      <c r="A440" s="3" t="inlineStr">
        <is>
          <t>Term Loans Amortized Cost Basis by Origination Year, Current Fiscal Year</t>
        </is>
      </c>
      <c r="B440" s="4" t="n">
        <v>226</v>
      </c>
      <c r="C440" s="4" t="n">
        <v>1348</v>
      </c>
    </row>
    <row r="441">
      <c r="A441" s="3" t="inlineStr">
        <is>
          <t>Term Loans Amortized Cost Basis by Origination Year, Fiscal Year Before Current Fiscal Year</t>
        </is>
      </c>
      <c r="B441" s="4" t="n">
        <v>1615</v>
      </c>
      <c r="C441" s="4" t="n">
        <v>6858</v>
      </c>
    </row>
    <row r="442">
      <c r="A442" s="3" t="inlineStr">
        <is>
          <t>Term Loans Amortized Cost Basis by Origination Year, Two Years Before Current Fiscal Year</t>
        </is>
      </c>
      <c r="B442" s="4" t="n">
        <v>6287</v>
      </c>
      <c r="C442" s="4" t="n">
        <v>12486</v>
      </c>
    </row>
    <row r="443">
      <c r="A443" s="3" t="inlineStr">
        <is>
          <t>Term Loans Amortized Cost Basis by Origination Year, Three Years Before Current Fiscal Year</t>
        </is>
      </c>
      <c r="B443" s="4" t="n">
        <v>1735</v>
      </c>
      <c r="C443" s="4" t="n">
        <v>11396</v>
      </c>
    </row>
    <row r="444">
      <c r="A444" s="3" t="inlineStr">
        <is>
          <t>Term Loans Amortized Cost Basis by Origination Year, Four Years Before Current Fiscal Year</t>
        </is>
      </c>
      <c r="B444" s="4" t="n">
        <v>14371</v>
      </c>
      <c r="C444" s="4" t="n">
        <v>33870</v>
      </c>
    </row>
    <row r="445">
      <c r="A445" s="3" t="inlineStr">
        <is>
          <t>Term Loans Amortized Cost Basis by Origination Year, Prior</t>
        </is>
      </c>
      <c r="B445" s="4" t="n">
        <v>57156</v>
      </c>
      <c r="C445" s="4" t="n">
        <v>23675</v>
      </c>
    </row>
    <row r="446">
      <c r="A446" s="3" t="inlineStr">
        <is>
          <t>Financing Receivable, Revolving Loans</t>
        </is>
      </c>
      <c r="B446" s="4" t="n">
        <v>14243</v>
      </c>
      <c r="C446" s="4" t="n">
        <v>12462</v>
      </c>
    </row>
    <row r="447">
      <c r="A447" s="3" t="inlineStr">
        <is>
          <t>Loans, Total</t>
        </is>
      </c>
      <c r="B447" s="6" t="n">
        <v>95633</v>
      </c>
      <c r="C447" s="6" t="n">
        <v>102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UNAUDITED) - USD ($) $ in Thousands</t>
        </is>
      </c>
      <c r="C1" s="2" t="inlineStr">
        <is>
          <t>3 Months Ended</t>
        </is>
      </c>
    </row>
    <row r="2">
      <c r="C2" s="2" t="inlineStr">
        <is>
          <t>Mar. 31, 2023</t>
        </is>
      </c>
      <c r="D2" s="2" t="inlineStr">
        <is>
          <t>Mar. 31, 2022</t>
        </is>
      </c>
    </row>
    <row r="3">
      <c r="A3" s="5" t="inlineStr">
        <is>
          <t>Statement of Comprehensive Income [Abstract]</t>
        </is>
      </c>
      <c r="C3" s="3" t="inlineStr">
        <is>
          <t xml:space="preserve"> </t>
        </is>
      </c>
      <c r="D3" s="3" t="inlineStr">
        <is>
          <t xml:space="preserve"> </t>
        </is>
      </c>
    </row>
    <row r="4">
      <c r="A4" s="3" t="inlineStr">
        <is>
          <t>Net income</t>
        </is>
      </c>
      <c r="C4" s="6" t="n">
        <v>35653</v>
      </c>
      <c r="D4" s="6" t="n">
        <v>43690</v>
      </c>
    </row>
    <row r="5">
      <c r="A5" s="5" t="inlineStr">
        <is>
          <t>Cash flow hedges:</t>
        </is>
      </c>
      <c r="C5" s="3" t="inlineStr">
        <is>
          <t xml:space="preserve"> </t>
        </is>
      </c>
      <c r="D5" s="3" t="inlineStr">
        <is>
          <t xml:space="preserve"> </t>
        </is>
      </c>
    </row>
    <row r="6">
      <c r="A6" s="3" t="inlineStr">
        <is>
          <t>Change in fair value of cash flow hedges (net of tax, $3,645 and $6,197 for the three months ended March 31, 2023 and 2022, respectively)</t>
        </is>
      </c>
      <c r="C6" s="4" t="n">
        <v>13714</v>
      </c>
      <c r="D6" s="4" t="n">
        <v>-23313</v>
      </c>
    </row>
    <row r="7">
      <c r="A7" s="5" t="inlineStr">
        <is>
          <t>AFS securities:</t>
        </is>
      </c>
      <c r="C7" s="3" t="inlineStr">
        <is>
          <t xml:space="preserve"> </t>
        </is>
      </c>
      <c r="D7" s="3" t="inlineStr">
        <is>
          <t xml:space="preserve"> </t>
        </is>
      </c>
    </row>
    <row r="8">
      <c r="A8" s="3" t="inlineStr">
        <is>
          <t>Unrealized holding gains (losses) arising during period (net of tax, $8,525 and $49,700 for the three months ended March 31, 2023 and 2022, respectively)</t>
        </is>
      </c>
      <c r="C8" s="4" t="n">
        <v>32068</v>
      </c>
      <c r="D8" s="4" t="n">
        <v>-186967</v>
      </c>
    </row>
    <row r="9">
      <c r="A9" s="3" t="inlineStr">
        <is>
          <t>Reclassification adjustment for losses included in net income (net of tax, $2,814 and $0 for the three months ended March 31, 2023 and 2022, respectively)</t>
        </is>
      </c>
      <c r="B9" s="3" t="inlineStr">
        <is>
          <t>[1]</t>
        </is>
      </c>
      <c r="C9" s="4" t="n">
        <v>10586</v>
      </c>
      <c r="D9" s="4" t="n">
        <v>0</v>
      </c>
    </row>
    <row r="10">
      <c r="A10" s="5" t="inlineStr">
        <is>
          <t>HTM securities:</t>
        </is>
      </c>
      <c r="C10" s="3" t="inlineStr">
        <is>
          <t xml:space="preserve"> </t>
        </is>
      </c>
      <c r="D10" s="3" t="inlineStr">
        <is>
          <t xml:space="preserve"> </t>
        </is>
      </c>
    </row>
    <row r="11">
      <c r="A11" s="3" t="inlineStr">
        <is>
          <t>Reclassification adjustment for accretion of unrealized gain on AFS securities transferred to HTM (net of tax, $1 and $1 for the three months ended March 31, 2023 and 2022, respectively)</t>
        </is>
      </c>
      <c r="B11" s="3" t="inlineStr">
        <is>
          <t>[2]</t>
        </is>
      </c>
      <c r="C11" s="4" t="n">
        <v>-3</v>
      </c>
      <c r="D11" s="4" t="n">
        <v>-5</v>
      </c>
    </row>
    <row r="12">
      <c r="A12" s="5" t="inlineStr">
        <is>
          <t>Bank owned life insurance:</t>
        </is>
      </c>
      <c r="C12" s="3" t="inlineStr">
        <is>
          <t xml:space="preserve"> </t>
        </is>
      </c>
      <c r="D12" s="3" t="inlineStr">
        <is>
          <t xml:space="preserve"> </t>
        </is>
      </c>
    </row>
    <row r="13">
      <c r="A13" s="3" t="inlineStr">
        <is>
          <t>Unrealized holding gains arising during period</t>
        </is>
      </c>
      <c r="C13" s="4" t="n">
        <v>10</v>
      </c>
      <c r="D13" s="4" t="n">
        <v>0</v>
      </c>
    </row>
    <row r="14">
      <c r="A14" s="3" t="inlineStr">
        <is>
          <t>Reclassification adjustment for losses included in net income</t>
        </is>
      </c>
      <c r="B14" s="3" t="inlineStr">
        <is>
          <t>[3]</t>
        </is>
      </c>
      <c r="C14" s="4" t="n">
        <v>-22</v>
      </c>
      <c r="D14" s="4" t="n">
        <v>167</v>
      </c>
    </row>
    <row r="15">
      <c r="A15" s="3" t="inlineStr">
        <is>
          <t>Other comprehensive income (loss)</t>
        </is>
      </c>
      <c r="C15" s="4" t="n">
        <v>56353</v>
      </c>
      <c r="D15" s="4" t="n">
        <v>-210118</v>
      </c>
    </row>
    <row r="16">
      <c r="A16" s="3" t="inlineStr">
        <is>
          <t>Comprehensive income (loss)</t>
        </is>
      </c>
      <c r="C16" s="6" t="n">
        <v>92006</v>
      </c>
      <c r="D16" s="6" t="n">
        <v>-166428</v>
      </c>
    </row>
    <row r="17"/>
    <row r="18">
      <c r="A18" s="3" t="inlineStr">
        <is>
          <t>[1] The gross amounts reclassified into earnings are reported as "Other operating income" on the Company’s Consolidated Statements of Income with the corresponding income tax effect being reflected as a component of income tax expense. The gross amounts reclassified into earnings are reported within interest income on the Company’s Consolidated Statements of Income with the corresponding income tax effect being reflected as a component of income tax expense. Reclassifications in earnings are reported in "Salaries and benefits" expense on the Company’s Consolidated Statements of Income.</t>
        </is>
      </c>
    </row>
  </sheetData>
  <mergeCells count="4">
    <mergeCell ref="A1:B2"/>
    <mergeCell ref="C1:D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Based on Delinquency Status) (Details) - USD ($) $ in Thousands</t>
        </is>
      </c>
      <c r="B1" s="2" t="inlineStr">
        <is>
          <t>Mar. 31, 2023</t>
        </is>
      </c>
      <c r="C1" s="2" t="inlineStr">
        <is>
          <t>Dec. 31, 2022</t>
        </is>
      </c>
    </row>
    <row r="2">
      <c r="A2" s="5" t="inlineStr">
        <is>
          <t>Financing Receivable, Recorded Investment [Line Items]</t>
        </is>
      </c>
      <c r="B2" s="3" t="inlineStr">
        <is>
          <t xml:space="preserve"> </t>
        </is>
      </c>
      <c r="C2" s="3" t="inlineStr">
        <is>
          <t xml:space="preserve"> </t>
        </is>
      </c>
    </row>
    <row r="3">
      <c r="A3" s="3" t="inlineStr">
        <is>
          <t>Loans, Total</t>
        </is>
      </c>
      <c r="B3" s="6" t="n">
        <v>14584280</v>
      </c>
      <c r="C3" s="6" t="n">
        <v>14449142</v>
      </c>
    </row>
    <row r="4">
      <c r="A4" s="3" t="inlineStr">
        <is>
          <t>Residential 1-4 Family - Mortgage</t>
        </is>
      </c>
      <c r="B4" s="3" t="inlineStr">
        <is>
          <t xml:space="preserve"> </t>
        </is>
      </c>
      <c r="C4" s="3" t="inlineStr">
        <is>
          <t xml:space="preserve"> </t>
        </is>
      </c>
    </row>
    <row r="5">
      <c r="A5" s="5"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4" t="n">
        <v>32610</v>
      </c>
      <c r="C6" s="4" t="n">
        <v>212871</v>
      </c>
    </row>
    <row r="7">
      <c r="A7" s="3" t="inlineStr">
        <is>
          <t>Current period gross writeoff, Current Fiscal Year</t>
        </is>
      </c>
      <c r="B7" s="4" t="n">
        <v>0</v>
      </c>
      <c r="C7" s="3" t="inlineStr">
        <is>
          <t xml:space="preserve"> </t>
        </is>
      </c>
    </row>
    <row r="8">
      <c r="A8" s="3" t="inlineStr">
        <is>
          <t>Term Loans Amortized Cost Basis by Origination Year, Fiscal Year Before Current Fiscal Year</t>
        </is>
      </c>
      <c r="B8" s="4" t="n">
        <v>222567</v>
      </c>
      <c r="C8" s="4" t="n">
        <v>266326</v>
      </c>
    </row>
    <row r="9">
      <c r="A9" s="3" t="inlineStr">
        <is>
          <t>Current period gross writeoff, Fiscal Year Before Current Fiscal Year</t>
        </is>
      </c>
      <c r="B9" s="4" t="n">
        <v>0</v>
      </c>
      <c r="C9" s="3" t="inlineStr">
        <is>
          <t xml:space="preserve"> </t>
        </is>
      </c>
    </row>
    <row r="10">
      <c r="A10" s="3" t="inlineStr">
        <is>
          <t>Term Loans Amortized Cost Basis by Origination Year, Two Years Before Current Fiscal Year</t>
        </is>
      </c>
      <c r="B10" s="4" t="n">
        <v>270366</v>
      </c>
      <c r="C10" s="4" t="n">
        <v>162915</v>
      </c>
    </row>
    <row r="11">
      <c r="A11" s="3" t="inlineStr">
        <is>
          <t>Current period gross writeoff, Two Years Before Current Fiscal Year</t>
        </is>
      </c>
      <c r="B11" s="4" t="n">
        <v>0</v>
      </c>
      <c r="C11" s="3" t="inlineStr">
        <is>
          <t xml:space="preserve"> </t>
        </is>
      </c>
    </row>
    <row r="12">
      <c r="A12" s="3" t="inlineStr">
        <is>
          <t>Term Loans Amortized Cost Basis by Origination Year, Three Years Before Current Fiscal Year</t>
        </is>
      </c>
      <c r="B12" s="4" t="n">
        <v>160548</v>
      </c>
      <c r="C12" s="4" t="n">
        <v>36614</v>
      </c>
    </row>
    <row r="13">
      <c r="A13" s="3" t="inlineStr">
        <is>
          <t>Current period gross writeoff, Three Years Before Current Fiscal Year</t>
        </is>
      </c>
      <c r="B13" s="4" t="n">
        <v>0</v>
      </c>
      <c r="C13" s="3" t="inlineStr">
        <is>
          <t xml:space="preserve"> </t>
        </is>
      </c>
    </row>
    <row r="14">
      <c r="A14" s="3" t="inlineStr">
        <is>
          <t>Term Loans Amortized Cost Basis by Origination Year, Four Years Before Current Fiscal Year</t>
        </is>
      </c>
      <c r="B14" s="4" t="n">
        <v>35244</v>
      </c>
      <c r="C14" s="4" t="n">
        <v>24202</v>
      </c>
    </row>
    <row r="15">
      <c r="A15" s="3" t="inlineStr">
        <is>
          <t>Current period gross writeoff, Four Years Before Current Fiscal Year</t>
        </is>
      </c>
      <c r="B15" s="4" t="n">
        <v>0</v>
      </c>
      <c r="C15" s="3" t="inlineStr">
        <is>
          <t xml:space="preserve"> </t>
        </is>
      </c>
    </row>
    <row r="16">
      <c r="A16" s="3" t="inlineStr">
        <is>
          <t>Term Loans Amortized Cost Basis by Origination Year, Prior</t>
        </is>
      </c>
      <c r="B16" s="4" t="n">
        <v>253163</v>
      </c>
      <c r="C16" s="4" t="n">
        <v>237335</v>
      </c>
    </row>
    <row r="17">
      <c r="A17" s="3" t="inlineStr">
        <is>
          <t>Current period gross writeoff, Prior</t>
        </is>
      </c>
      <c r="B17" s="4" t="n">
        <v>-29</v>
      </c>
      <c r="C17" s="3" t="inlineStr">
        <is>
          <t xml:space="preserve"> </t>
        </is>
      </c>
    </row>
    <row r="18">
      <c r="A18" s="3" t="inlineStr">
        <is>
          <t>Financing Receivable, Revolving Loans</t>
        </is>
      </c>
      <c r="B18" s="4" t="n">
        <v>13</v>
      </c>
      <c r="C18" s="4" t="n">
        <v>12</v>
      </c>
    </row>
    <row r="19">
      <c r="A19" s="3" t="inlineStr">
        <is>
          <t>Current period gross writeoff, Revolving Loans</t>
        </is>
      </c>
      <c r="B19" s="4" t="n">
        <v>0</v>
      </c>
      <c r="C19" s="3" t="inlineStr">
        <is>
          <t xml:space="preserve"> </t>
        </is>
      </c>
    </row>
    <row r="20">
      <c r="A20" s="3" t="inlineStr">
        <is>
          <t>Loans, Total</t>
        </is>
      </c>
      <c r="B20" s="4" t="n">
        <v>974511</v>
      </c>
      <c r="C20" s="4" t="n">
        <v>940275</v>
      </c>
    </row>
    <row r="21">
      <c r="A21" s="3" t="inlineStr">
        <is>
          <t>Current period gross writeoff, Total</t>
        </is>
      </c>
      <c r="B21" s="4" t="n">
        <v>-29</v>
      </c>
      <c r="C21" s="3" t="inlineStr">
        <is>
          <t xml:space="preserve"> </t>
        </is>
      </c>
    </row>
    <row r="22">
      <c r="A22" s="3" t="inlineStr">
        <is>
          <t>Residential 1-4 Family - Revolving</t>
        </is>
      </c>
      <c r="B22" s="3" t="inlineStr">
        <is>
          <t xml:space="preserve"> </t>
        </is>
      </c>
      <c r="C22" s="3" t="inlineStr">
        <is>
          <t xml:space="preserve"> </t>
        </is>
      </c>
    </row>
    <row r="23">
      <c r="A23" s="5"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4" t="n">
        <v>10726</v>
      </c>
      <c r="C24" s="4" t="n">
        <v>68524</v>
      </c>
    </row>
    <row r="25">
      <c r="A25" s="3" t="inlineStr">
        <is>
          <t>Current period gross writeoff, Current Fiscal Year</t>
        </is>
      </c>
      <c r="B25" s="4" t="n">
        <v>0</v>
      </c>
      <c r="C25" s="3" t="inlineStr">
        <is>
          <t xml:space="preserve"> </t>
        </is>
      </c>
    </row>
    <row r="26">
      <c r="A26" s="3" t="inlineStr">
        <is>
          <t>Term Loans Amortized Cost Basis by Origination Year, Fiscal Year Before Current Fiscal Year</t>
        </is>
      </c>
      <c r="B26" s="4" t="n">
        <v>63240</v>
      </c>
      <c r="C26" s="4" t="n">
        <v>13959</v>
      </c>
    </row>
    <row r="27">
      <c r="A27" s="3" t="inlineStr">
        <is>
          <t>Current period gross writeoff, Fiscal Year Before Current Fiscal Year</t>
        </is>
      </c>
      <c r="B27" s="4" t="n">
        <v>0</v>
      </c>
      <c r="C27" s="3" t="inlineStr">
        <is>
          <t xml:space="preserve"> </t>
        </is>
      </c>
    </row>
    <row r="28">
      <c r="A28" s="3" t="inlineStr">
        <is>
          <t>Term Loans Amortized Cost Basis by Origination Year, Two Years Before Current Fiscal Year</t>
        </is>
      </c>
      <c r="B28" s="4" t="n">
        <v>13185</v>
      </c>
      <c r="C28" s="4" t="n">
        <v>5054</v>
      </c>
    </row>
    <row r="29">
      <c r="A29" s="3" t="inlineStr">
        <is>
          <t>Current period gross writeoff, Two Years Before Current Fiscal Year</t>
        </is>
      </c>
      <c r="B29" s="4" t="n">
        <v>0</v>
      </c>
      <c r="C29" s="3" t="inlineStr">
        <is>
          <t xml:space="preserve"> </t>
        </is>
      </c>
    </row>
    <row r="30">
      <c r="A30" s="3" t="inlineStr">
        <is>
          <t>Term Loans Amortized Cost Basis by Origination Year, Three Years Before Current Fiscal Year</t>
        </is>
      </c>
      <c r="B30" s="4" t="n">
        <v>4891</v>
      </c>
      <c r="C30" s="4" t="n">
        <v>1672</v>
      </c>
    </row>
    <row r="31">
      <c r="A31" s="3" t="inlineStr">
        <is>
          <t>Current period gross writeoff, Three Years Before Current Fiscal Year</t>
        </is>
      </c>
      <c r="B31" s="4" t="n">
        <v>0</v>
      </c>
      <c r="C31" s="3" t="inlineStr">
        <is>
          <t xml:space="preserve"> </t>
        </is>
      </c>
    </row>
    <row r="32">
      <c r="A32" s="3" t="inlineStr">
        <is>
          <t>Term Loans Amortized Cost Basis by Origination Year, Four Years Before Current Fiscal Year</t>
        </is>
      </c>
      <c r="B32" s="4" t="n">
        <v>1451</v>
      </c>
      <c r="C32" s="4" t="n">
        <v>814</v>
      </c>
    </row>
    <row r="33">
      <c r="A33" s="3" t="inlineStr">
        <is>
          <t>Current period gross writeoff, Four Years Before Current Fiscal Year</t>
        </is>
      </c>
      <c r="B33" s="4" t="n">
        <v>0</v>
      </c>
      <c r="C33" s="3" t="inlineStr">
        <is>
          <t xml:space="preserve"> </t>
        </is>
      </c>
    </row>
    <row r="34">
      <c r="A34" s="3" t="inlineStr">
        <is>
          <t>Term Loans Amortized Cost Basis by Origination Year, Prior</t>
        </is>
      </c>
      <c r="B34" s="4" t="n">
        <v>1252</v>
      </c>
      <c r="C34" s="4" t="n">
        <v>476</v>
      </c>
    </row>
    <row r="35">
      <c r="A35" s="3" t="inlineStr">
        <is>
          <t>Current period gross writeoff, Prior</t>
        </is>
      </c>
      <c r="B35" s="4" t="n">
        <v>0</v>
      </c>
      <c r="C35" s="3" t="inlineStr">
        <is>
          <t xml:space="preserve"> </t>
        </is>
      </c>
    </row>
    <row r="36">
      <c r="A36" s="3" t="inlineStr">
        <is>
          <t>Financing Receivable, Revolving Loans</t>
        </is>
      </c>
      <c r="B36" s="4" t="n">
        <v>495046</v>
      </c>
      <c r="C36" s="4" t="n">
        <v>494685</v>
      </c>
    </row>
    <row r="37">
      <c r="A37" s="3" t="inlineStr">
        <is>
          <t>Current period gross writeoff, Revolving Loans</t>
        </is>
      </c>
      <c r="B37" s="4" t="n">
        <v>0</v>
      </c>
      <c r="C37" s="3" t="inlineStr">
        <is>
          <t xml:space="preserve"> </t>
        </is>
      </c>
    </row>
    <row r="38">
      <c r="A38" s="3" t="inlineStr">
        <is>
          <t>Loans, Total</t>
        </is>
      </c>
      <c r="B38" s="4" t="n">
        <v>589791</v>
      </c>
      <c r="C38" s="4" t="n">
        <v>585184</v>
      </c>
    </row>
    <row r="39">
      <c r="A39" s="3" t="inlineStr">
        <is>
          <t>Current period gross writeoff, Total</t>
        </is>
      </c>
      <c r="B39" s="4" t="n">
        <v>0</v>
      </c>
      <c r="C39" s="3" t="inlineStr">
        <is>
          <t xml:space="preserve"> </t>
        </is>
      </c>
    </row>
    <row r="40">
      <c r="A40" s="3" t="inlineStr">
        <is>
          <t>Auto</t>
        </is>
      </c>
      <c r="B40" s="3" t="inlineStr">
        <is>
          <t xml:space="preserve"> </t>
        </is>
      </c>
      <c r="C40" s="3" t="inlineStr">
        <is>
          <t xml:space="preserve"> </t>
        </is>
      </c>
    </row>
    <row r="41">
      <c r="A41" s="5" t="inlineStr">
        <is>
          <t>Financing Receivable, Recorded Investment [Line Items]</t>
        </is>
      </c>
      <c r="B41" s="3" t="inlineStr">
        <is>
          <t xml:space="preserve"> </t>
        </is>
      </c>
      <c r="C41" s="3" t="inlineStr">
        <is>
          <t xml:space="preserve"> </t>
        </is>
      </c>
    </row>
    <row r="42">
      <c r="A42" s="3" t="inlineStr">
        <is>
          <t>Term Loans Amortized Cost Basis by Origination Year, Current Fiscal Year</t>
        </is>
      </c>
      <c r="B42" s="4" t="n">
        <v>54750</v>
      </c>
      <c r="C42" s="4" t="n">
        <v>286078</v>
      </c>
    </row>
    <row r="43">
      <c r="A43" s="3" t="inlineStr">
        <is>
          <t>Current period gross writeoff, Current Fiscal Year</t>
        </is>
      </c>
      <c r="B43" s="4" t="n">
        <v>0</v>
      </c>
      <c r="C43" s="3" t="inlineStr">
        <is>
          <t xml:space="preserve"> </t>
        </is>
      </c>
    </row>
    <row r="44">
      <c r="A44" s="3" t="inlineStr">
        <is>
          <t>Term Loans Amortized Cost Basis by Origination Year, Fiscal Year Before Current Fiscal Year</t>
        </is>
      </c>
      <c r="B44" s="4" t="n">
        <v>271193</v>
      </c>
      <c r="C44" s="4" t="n">
        <v>155918</v>
      </c>
    </row>
    <row r="45">
      <c r="A45" s="3" t="inlineStr">
        <is>
          <t>Current period gross writeoff, Fiscal Year Before Current Fiscal Year</t>
        </is>
      </c>
      <c r="B45" s="4" t="n">
        <v>-135</v>
      </c>
      <c r="C45" s="3" t="inlineStr">
        <is>
          <t xml:space="preserve"> </t>
        </is>
      </c>
    </row>
    <row r="46">
      <c r="A46" s="3" t="inlineStr">
        <is>
          <t>Term Loans Amortized Cost Basis by Origination Year, Two Years Before Current Fiscal Year</t>
        </is>
      </c>
      <c r="B46" s="4" t="n">
        <v>143040</v>
      </c>
      <c r="C46" s="4" t="n">
        <v>82436</v>
      </c>
    </row>
    <row r="47">
      <c r="A47" s="3" t="inlineStr">
        <is>
          <t>Current period gross writeoff, Two Years Before Current Fiscal Year</t>
        </is>
      </c>
      <c r="B47" s="4" t="n">
        <v>-32</v>
      </c>
      <c r="C47" s="3" t="inlineStr">
        <is>
          <t xml:space="preserve"> </t>
        </is>
      </c>
    </row>
    <row r="48">
      <c r="A48" s="3" t="inlineStr">
        <is>
          <t>Term Loans Amortized Cost Basis by Origination Year, Three Years Before Current Fiscal Year</t>
        </is>
      </c>
      <c r="B48" s="4" t="n">
        <v>74111</v>
      </c>
      <c r="C48" s="4" t="n">
        <v>44712</v>
      </c>
    </row>
    <row r="49">
      <c r="A49" s="3" t="inlineStr">
        <is>
          <t>Current period gross writeoff, Three Years Before Current Fiscal Year</t>
        </is>
      </c>
      <c r="B49" s="4" t="n">
        <v>-69</v>
      </c>
      <c r="C49" s="3" t="inlineStr">
        <is>
          <t xml:space="preserve"> </t>
        </is>
      </c>
    </row>
    <row r="50">
      <c r="A50" s="3" t="inlineStr">
        <is>
          <t>Term Loans Amortized Cost Basis by Origination Year, Four Years Before Current Fiscal Year</t>
        </is>
      </c>
      <c r="B50" s="4" t="n">
        <v>39064</v>
      </c>
      <c r="C50" s="4" t="n">
        <v>16152</v>
      </c>
    </row>
    <row r="51">
      <c r="A51" s="3" t="inlineStr">
        <is>
          <t>Current period gross writeoff, Four Years Before Current Fiscal Year</t>
        </is>
      </c>
      <c r="B51" s="4" t="n">
        <v>-49</v>
      </c>
      <c r="C51" s="3" t="inlineStr">
        <is>
          <t xml:space="preserve"> </t>
        </is>
      </c>
    </row>
    <row r="52">
      <c r="A52" s="3" t="inlineStr">
        <is>
          <t>Term Loans Amortized Cost Basis by Origination Year, Prior</t>
        </is>
      </c>
      <c r="B52" s="4" t="n">
        <v>18500</v>
      </c>
      <c r="C52" s="4" t="n">
        <v>7680</v>
      </c>
    </row>
    <row r="53">
      <c r="A53" s="3" t="inlineStr">
        <is>
          <t>Current period gross writeoff, Prior</t>
        </is>
      </c>
      <c r="B53" s="4" t="n">
        <v>-32</v>
      </c>
      <c r="C53" s="3" t="inlineStr">
        <is>
          <t xml:space="preserve"> </t>
        </is>
      </c>
    </row>
    <row r="54">
      <c r="A54" s="3" t="inlineStr">
        <is>
          <t>Financing Receivable, Revolving Loans</t>
        </is>
      </c>
      <c r="B54" s="4" t="n">
        <v>0</v>
      </c>
      <c r="C54" s="4" t="n">
        <v>0</v>
      </c>
    </row>
    <row r="55">
      <c r="A55" s="3" t="inlineStr">
        <is>
          <t>Current period gross writeoff, Revolving Loans</t>
        </is>
      </c>
      <c r="B55" s="4" t="n">
        <v>0</v>
      </c>
      <c r="C55" s="3" t="inlineStr">
        <is>
          <t xml:space="preserve"> </t>
        </is>
      </c>
    </row>
    <row r="56">
      <c r="A56" s="3" t="inlineStr">
        <is>
          <t>Loans, Total</t>
        </is>
      </c>
      <c r="B56" s="4" t="n">
        <v>600658</v>
      </c>
      <c r="C56" s="4" t="n">
        <v>592976</v>
      </c>
    </row>
    <row r="57">
      <c r="A57" s="3" t="inlineStr">
        <is>
          <t>Current period gross writeoff, Total</t>
        </is>
      </c>
      <c r="B57" s="4" t="n">
        <v>-317</v>
      </c>
      <c r="C57" s="3" t="inlineStr">
        <is>
          <t xml:space="preserve"> </t>
        </is>
      </c>
    </row>
    <row r="58">
      <c r="A58" s="3" t="inlineStr">
        <is>
          <t>Consumer</t>
        </is>
      </c>
      <c r="B58" s="3" t="inlineStr">
        <is>
          <t xml:space="preserve"> </t>
        </is>
      </c>
      <c r="C58" s="3" t="inlineStr">
        <is>
          <t xml:space="preserve"> </t>
        </is>
      </c>
    </row>
    <row r="59">
      <c r="A59" s="5" t="inlineStr">
        <is>
          <t>Financing Receivable, Recorded Investment [Line Items]</t>
        </is>
      </c>
      <c r="B59" s="3" t="inlineStr">
        <is>
          <t xml:space="preserve"> </t>
        </is>
      </c>
      <c r="C59" s="3" t="inlineStr">
        <is>
          <t xml:space="preserve"> </t>
        </is>
      </c>
    </row>
    <row r="60">
      <c r="A60" s="3" t="inlineStr">
        <is>
          <t>Term Loans Amortized Cost Basis by Origination Year, Current Fiscal Year</t>
        </is>
      </c>
      <c r="B60" s="4" t="n">
        <v>5082</v>
      </c>
      <c r="C60" s="4" t="n">
        <v>36639</v>
      </c>
    </row>
    <row r="61">
      <c r="A61" s="3" t="inlineStr">
        <is>
          <t>Current period gross writeoff, Current Fiscal Year</t>
        </is>
      </c>
      <c r="B61" s="4" t="n">
        <v>0</v>
      </c>
      <c r="C61" s="3" t="inlineStr">
        <is>
          <t xml:space="preserve"> </t>
        </is>
      </c>
    </row>
    <row r="62">
      <c r="A62" s="3" t="inlineStr">
        <is>
          <t>Term Loans Amortized Cost Basis by Origination Year, Fiscal Year Before Current Fiscal Year</t>
        </is>
      </c>
      <c r="B62" s="4" t="n">
        <v>33074</v>
      </c>
      <c r="C62" s="4" t="n">
        <v>15944</v>
      </c>
    </row>
    <row r="63">
      <c r="A63" s="3" t="inlineStr">
        <is>
          <t>Current period gross writeoff, Fiscal Year Before Current Fiscal Year</t>
        </is>
      </c>
      <c r="B63" s="4" t="n">
        <v>0</v>
      </c>
      <c r="C63" s="3" t="inlineStr">
        <is>
          <t xml:space="preserve"> </t>
        </is>
      </c>
    </row>
    <row r="64">
      <c r="A64" s="3" t="inlineStr">
        <is>
          <t>Term Loans Amortized Cost Basis by Origination Year, Two Years Before Current Fiscal Year</t>
        </is>
      </c>
      <c r="B64" s="4" t="n">
        <v>14611</v>
      </c>
      <c r="C64" s="4" t="n">
        <v>11074</v>
      </c>
    </row>
    <row r="65">
      <c r="A65" s="3" t="inlineStr">
        <is>
          <t>Current period gross writeoff, Two Years Before Current Fiscal Year</t>
        </is>
      </c>
      <c r="B65" s="4" t="n">
        <v>-22</v>
      </c>
      <c r="C65" s="3" t="inlineStr">
        <is>
          <t xml:space="preserve"> </t>
        </is>
      </c>
    </row>
    <row r="66">
      <c r="A66" s="3" t="inlineStr">
        <is>
          <t>Term Loans Amortized Cost Basis by Origination Year, Three Years Before Current Fiscal Year</t>
        </is>
      </c>
      <c r="B66" s="4" t="n">
        <v>10210</v>
      </c>
      <c r="C66" s="4" t="n">
        <v>23974</v>
      </c>
    </row>
    <row r="67">
      <c r="A67" s="3" t="inlineStr">
        <is>
          <t>Current period gross writeoff, Three Years Before Current Fiscal Year</t>
        </is>
      </c>
      <c r="B67" s="4" t="n">
        <v>-182</v>
      </c>
      <c r="C67" s="3" t="inlineStr">
        <is>
          <t xml:space="preserve"> </t>
        </is>
      </c>
    </row>
    <row r="68">
      <c r="A68" s="3" t="inlineStr">
        <is>
          <t>Term Loans Amortized Cost Basis by Origination Year, Four Years Before Current Fiscal Year</t>
        </is>
      </c>
      <c r="B68" s="4" t="n">
        <v>21475</v>
      </c>
      <c r="C68" s="4" t="n">
        <v>16164</v>
      </c>
    </row>
    <row r="69">
      <c r="A69" s="3" t="inlineStr">
        <is>
          <t>Current period gross writeoff, Four Years Before Current Fiscal Year</t>
        </is>
      </c>
      <c r="B69" s="4" t="n">
        <v>-12</v>
      </c>
      <c r="C69" s="3" t="inlineStr">
        <is>
          <t xml:space="preserve"> </t>
        </is>
      </c>
    </row>
    <row r="70">
      <c r="A70" s="3" t="inlineStr">
        <is>
          <t>Term Loans Amortized Cost Basis by Origination Year, Prior</t>
        </is>
      </c>
      <c r="B70" s="4" t="n">
        <v>31557</v>
      </c>
      <c r="C70" s="4" t="n">
        <v>19152</v>
      </c>
    </row>
    <row r="71">
      <c r="A71" s="3" t="inlineStr">
        <is>
          <t>Current period gross writeoff, Prior</t>
        </is>
      </c>
      <c r="B71" s="4" t="n">
        <v>-117</v>
      </c>
      <c r="C71" s="3" t="inlineStr">
        <is>
          <t xml:space="preserve"> </t>
        </is>
      </c>
    </row>
    <row r="72">
      <c r="A72" s="3" t="inlineStr">
        <is>
          <t>Financing Receivable, Revolving Loans</t>
        </is>
      </c>
      <c r="B72" s="4" t="n">
        <v>29081</v>
      </c>
      <c r="C72" s="4" t="n">
        <v>29598</v>
      </c>
    </row>
    <row r="73">
      <c r="A73" s="3" t="inlineStr">
        <is>
          <t>Current period gross writeoff, Revolving Loans</t>
        </is>
      </c>
      <c r="B73" s="4" t="n">
        <v>-40</v>
      </c>
      <c r="C73" s="3" t="inlineStr">
        <is>
          <t xml:space="preserve"> </t>
        </is>
      </c>
    </row>
    <row r="74">
      <c r="A74" s="3" t="inlineStr">
        <is>
          <t>Loans, Total</t>
        </is>
      </c>
      <c r="B74" s="4" t="n">
        <v>145090</v>
      </c>
      <c r="C74" s="4" t="n">
        <v>152545</v>
      </c>
    </row>
    <row r="75">
      <c r="A75" s="3" t="inlineStr">
        <is>
          <t>Current period gross writeoff, Total</t>
        </is>
      </c>
      <c r="B75" s="4" t="n">
        <v>-373</v>
      </c>
      <c r="C75" s="3" t="inlineStr">
        <is>
          <t xml:space="preserve"> </t>
        </is>
      </c>
    </row>
    <row r="76">
      <c r="A76" s="3" t="inlineStr">
        <is>
          <t>Consumer Portfolio</t>
        </is>
      </c>
      <c r="B76" s="3" t="inlineStr">
        <is>
          <t xml:space="preserve"> </t>
        </is>
      </c>
      <c r="C76" s="3" t="inlineStr">
        <is>
          <t xml:space="preserve"> </t>
        </is>
      </c>
    </row>
    <row r="77">
      <c r="A77" s="5" t="inlineStr">
        <is>
          <t>Financing Receivable, Recorded Investment [Line Items]</t>
        </is>
      </c>
      <c r="B77" s="3" t="inlineStr">
        <is>
          <t xml:space="preserve"> </t>
        </is>
      </c>
      <c r="C77" s="3" t="inlineStr">
        <is>
          <t xml:space="preserve"> </t>
        </is>
      </c>
    </row>
    <row r="78">
      <c r="A78" s="3" t="inlineStr">
        <is>
          <t>Term Loans Amortized Cost Basis by Origination Year, Current Fiscal Year</t>
        </is>
      </c>
      <c r="B78" s="4" t="n">
        <v>103168</v>
      </c>
      <c r="C78" s="4" t="n">
        <v>604112</v>
      </c>
    </row>
    <row r="79">
      <c r="A79" s="3" t="inlineStr">
        <is>
          <t>Current period gross writeoff, Current Fiscal Year</t>
        </is>
      </c>
      <c r="B79" s="4" t="n">
        <v>0</v>
      </c>
      <c r="C79" s="3" t="inlineStr">
        <is>
          <t xml:space="preserve"> </t>
        </is>
      </c>
    </row>
    <row r="80">
      <c r="A80" s="3" t="inlineStr">
        <is>
          <t>Term Loans Amortized Cost Basis by Origination Year, Fiscal Year Before Current Fiscal Year</t>
        </is>
      </c>
      <c r="B80" s="4" t="n">
        <v>590074</v>
      </c>
      <c r="C80" s="4" t="n">
        <v>452147</v>
      </c>
    </row>
    <row r="81">
      <c r="A81" s="3" t="inlineStr">
        <is>
          <t>Current period gross writeoff, Fiscal Year Before Current Fiscal Year</t>
        </is>
      </c>
      <c r="B81" s="4" t="n">
        <v>-135</v>
      </c>
      <c r="C81" s="3" t="inlineStr">
        <is>
          <t xml:space="preserve"> </t>
        </is>
      </c>
    </row>
    <row r="82">
      <c r="A82" s="3" t="inlineStr">
        <is>
          <t>Term Loans Amortized Cost Basis by Origination Year, Two Years Before Current Fiscal Year</t>
        </is>
      </c>
      <c r="B82" s="4" t="n">
        <v>441202</v>
      </c>
      <c r="C82" s="4" t="n">
        <v>261479</v>
      </c>
    </row>
    <row r="83">
      <c r="A83" s="3" t="inlineStr">
        <is>
          <t>Current period gross writeoff, Two Years Before Current Fiscal Year</t>
        </is>
      </c>
      <c r="B83" s="4" t="n">
        <v>-54</v>
      </c>
      <c r="C83" s="3" t="inlineStr">
        <is>
          <t xml:space="preserve"> </t>
        </is>
      </c>
    </row>
    <row r="84">
      <c r="A84" s="3" t="inlineStr">
        <is>
          <t>Term Loans Amortized Cost Basis by Origination Year, Three Years Before Current Fiscal Year</t>
        </is>
      </c>
      <c r="B84" s="4" t="n">
        <v>249760</v>
      </c>
      <c r="C84" s="4" t="n">
        <v>106972</v>
      </c>
    </row>
    <row r="85">
      <c r="A85" s="3" t="inlineStr">
        <is>
          <t>Current period gross writeoff, Three Years Before Current Fiscal Year</t>
        </is>
      </c>
      <c r="B85" s="4" t="n">
        <v>-251</v>
      </c>
      <c r="C85" s="3" t="inlineStr">
        <is>
          <t xml:space="preserve"> </t>
        </is>
      </c>
    </row>
    <row r="86">
      <c r="A86" s="3" t="inlineStr">
        <is>
          <t>Term Loans Amortized Cost Basis by Origination Year, Four Years Before Current Fiscal Year</t>
        </is>
      </c>
      <c r="B86" s="4" t="n">
        <v>97234</v>
      </c>
      <c r="C86" s="4" t="n">
        <v>57332</v>
      </c>
    </row>
    <row r="87">
      <c r="A87" s="3" t="inlineStr">
        <is>
          <t>Current period gross writeoff, Four Years Before Current Fiscal Year</t>
        </is>
      </c>
      <c r="B87" s="4" t="n">
        <v>-61</v>
      </c>
      <c r="C87" s="3" t="inlineStr">
        <is>
          <t xml:space="preserve"> </t>
        </is>
      </c>
    </row>
    <row r="88">
      <c r="A88" s="3" t="inlineStr">
        <is>
          <t>Term Loans Amortized Cost Basis by Origination Year, Prior</t>
        </is>
      </c>
      <c r="B88" s="4" t="n">
        <v>304472</v>
      </c>
      <c r="C88" s="4" t="n">
        <v>264643</v>
      </c>
    </row>
    <row r="89">
      <c r="A89" s="3" t="inlineStr">
        <is>
          <t>Current period gross writeoff, Prior</t>
        </is>
      </c>
      <c r="B89" s="4" t="n">
        <v>-178</v>
      </c>
      <c r="C89" s="3" t="inlineStr">
        <is>
          <t xml:space="preserve"> </t>
        </is>
      </c>
    </row>
    <row r="90">
      <c r="A90" s="3" t="inlineStr">
        <is>
          <t>Financing Receivable, Revolving Loans</t>
        </is>
      </c>
      <c r="B90" s="4" t="n">
        <v>524140</v>
      </c>
      <c r="C90" s="4" t="n">
        <v>524295</v>
      </c>
    </row>
    <row r="91">
      <c r="A91" s="3" t="inlineStr">
        <is>
          <t>Current period gross writeoff, Revolving Loans</t>
        </is>
      </c>
      <c r="B91" s="4" t="n">
        <v>-40</v>
      </c>
      <c r="C91" s="3" t="inlineStr">
        <is>
          <t xml:space="preserve"> </t>
        </is>
      </c>
    </row>
    <row r="92">
      <c r="A92" s="3" t="inlineStr">
        <is>
          <t>Loans, Total</t>
        </is>
      </c>
      <c r="B92" s="4" t="n">
        <v>2310050</v>
      </c>
      <c r="C92" s="4" t="n">
        <v>2270980</v>
      </c>
    </row>
    <row r="93">
      <c r="A93" s="3" t="inlineStr">
        <is>
          <t>Current period gross writeoff, Total</t>
        </is>
      </c>
      <c r="B93" s="4" t="n">
        <v>-719</v>
      </c>
      <c r="C93" s="3" t="inlineStr">
        <is>
          <t xml:space="preserve"> </t>
        </is>
      </c>
    </row>
    <row r="94">
      <c r="A94" s="3" t="inlineStr">
        <is>
          <t>Current | Residential 1-4 Family - Mortgage</t>
        </is>
      </c>
      <c r="B94" s="3" t="inlineStr">
        <is>
          <t xml:space="preserve"> </t>
        </is>
      </c>
      <c r="C94" s="3" t="inlineStr">
        <is>
          <t xml:space="preserve"> </t>
        </is>
      </c>
    </row>
    <row r="95">
      <c r="A95" s="5" t="inlineStr">
        <is>
          <t>Financing Receivable, Recorded Investment [Line Items]</t>
        </is>
      </c>
      <c r="B95" s="3" t="inlineStr">
        <is>
          <t xml:space="preserve"> </t>
        </is>
      </c>
      <c r="C95" s="3" t="inlineStr">
        <is>
          <t xml:space="preserve"> </t>
        </is>
      </c>
    </row>
    <row r="96">
      <c r="A96" s="3" t="inlineStr">
        <is>
          <t>Term Loans Amortized Cost Basis by Origination Year, Current Fiscal Year</t>
        </is>
      </c>
      <c r="B96" s="4" t="n">
        <v>32610</v>
      </c>
      <c r="C96" s="4" t="n">
        <v>212697</v>
      </c>
    </row>
    <row r="97">
      <c r="A97" s="3" t="inlineStr">
        <is>
          <t>Term Loans Amortized Cost Basis by Origination Year, Fiscal Year Before Current Fiscal Year</t>
        </is>
      </c>
      <c r="B97" s="4" t="n">
        <v>221919</v>
      </c>
      <c r="C97" s="4" t="n">
        <v>263734</v>
      </c>
    </row>
    <row r="98">
      <c r="A98" s="3" t="inlineStr">
        <is>
          <t>Term Loans Amortized Cost Basis by Origination Year, Two Years Before Current Fiscal Year</t>
        </is>
      </c>
      <c r="B98" s="4" t="n">
        <v>268051</v>
      </c>
      <c r="C98" s="4" t="n">
        <v>162826</v>
      </c>
    </row>
    <row r="99">
      <c r="A99" s="3" t="inlineStr">
        <is>
          <t>Term Loans Amortized Cost Basis by Origination Year, Three Years Before Current Fiscal Year</t>
        </is>
      </c>
      <c r="B99" s="4" t="n">
        <v>158016</v>
      </c>
      <c r="C99" s="4" t="n">
        <v>36197</v>
      </c>
    </row>
    <row r="100">
      <c r="A100" s="3" t="inlineStr">
        <is>
          <t>Term Loans Amortized Cost Basis by Origination Year, Four Years Before Current Fiscal Year</t>
        </is>
      </c>
      <c r="B100" s="4" t="n">
        <v>34748</v>
      </c>
      <c r="C100" s="4" t="n">
        <v>22629</v>
      </c>
    </row>
    <row r="101">
      <c r="A101" s="3" t="inlineStr">
        <is>
          <t>Term Loans Amortized Cost Basis by Origination Year, Prior</t>
        </is>
      </c>
      <c r="B101" s="4" t="n">
        <v>236018</v>
      </c>
      <c r="C101" s="4" t="n">
        <v>221738</v>
      </c>
    </row>
    <row r="102">
      <c r="A102" s="3" t="inlineStr">
        <is>
          <t>Financing Receivable, Revolving Loans</t>
        </is>
      </c>
      <c r="B102" s="4" t="n">
        <v>13</v>
      </c>
      <c r="C102" s="4" t="n">
        <v>12</v>
      </c>
    </row>
    <row r="103">
      <c r="A103" s="3" t="inlineStr">
        <is>
          <t>Loans, Total</t>
        </is>
      </c>
      <c r="B103" s="4" t="n">
        <v>951375</v>
      </c>
      <c r="C103" s="4" t="n">
        <v>919833</v>
      </c>
    </row>
    <row r="104">
      <c r="A104" s="3" t="inlineStr">
        <is>
          <t>Current | Residential 1-4 Family - Revolving</t>
        </is>
      </c>
      <c r="B104" s="3" t="inlineStr">
        <is>
          <t xml:space="preserve"> </t>
        </is>
      </c>
      <c r="C104" s="3" t="inlineStr">
        <is>
          <t xml:space="preserve"> </t>
        </is>
      </c>
    </row>
    <row r="105">
      <c r="A105" s="5" t="inlineStr">
        <is>
          <t>Financing Receivable, Recorded Investment [Line Items]</t>
        </is>
      </c>
      <c r="B105" s="3" t="inlineStr">
        <is>
          <t xml:space="preserve"> </t>
        </is>
      </c>
      <c r="C105" s="3" t="inlineStr">
        <is>
          <t xml:space="preserve"> </t>
        </is>
      </c>
    </row>
    <row r="106">
      <c r="A106" s="3" t="inlineStr">
        <is>
          <t>Term Loans Amortized Cost Basis by Origination Year, Current Fiscal Year</t>
        </is>
      </c>
      <c r="B106" s="4" t="n">
        <v>10726</v>
      </c>
      <c r="C106" s="4" t="n">
        <v>68434</v>
      </c>
    </row>
    <row r="107">
      <c r="A107" s="3" t="inlineStr">
        <is>
          <t>Term Loans Amortized Cost Basis by Origination Year, Fiscal Year Before Current Fiscal Year</t>
        </is>
      </c>
      <c r="B107" s="4" t="n">
        <v>63001</v>
      </c>
      <c r="C107" s="4" t="n">
        <v>13810</v>
      </c>
    </row>
    <row r="108">
      <c r="A108" s="3" t="inlineStr">
        <is>
          <t>Term Loans Amortized Cost Basis by Origination Year, Two Years Before Current Fiscal Year</t>
        </is>
      </c>
      <c r="B108" s="4" t="n">
        <v>13036</v>
      </c>
      <c r="C108" s="4" t="n">
        <v>4997</v>
      </c>
    </row>
    <row r="109">
      <c r="A109" s="3" t="inlineStr">
        <is>
          <t>Term Loans Amortized Cost Basis by Origination Year, Three Years Before Current Fiscal Year</t>
        </is>
      </c>
      <c r="B109" s="4" t="n">
        <v>4837</v>
      </c>
      <c r="C109" s="4" t="n">
        <v>1672</v>
      </c>
    </row>
    <row r="110">
      <c r="A110" s="3" t="inlineStr">
        <is>
          <t>Term Loans Amortized Cost Basis by Origination Year, Four Years Before Current Fiscal Year</t>
        </is>
      </c>
      <c r="B110" s="4" t="n">
        <v>1451</v>
      </c>
      <c r="C110" s="4" t="n">
        <v>801</v>
      </c>
    </row>
    <row r="111">
      <c r="A111" s="3" t="inlineStr">
        <is>
          <t>Term Loans Amortized Cost Basis by Origination Year, Prior</t>
        </is>
      </c>
      <c r="B111" s="4" t="n">
        <v>1223</v>
      </c>
      <c r="C111" s="4" t="n">
        <v>476</v>
      </c>
    </row>
    <row r="112">
      <c r="A112" s="3" t="inlineStr">
        <is>
          <t>Financing Receivable, Revolving Loans</t>
        </is>
      </c>
      <c r="B112" s="4" t="n">
        <v>487849</v>
      </c>
      <c r="C112" s="4" t="n">
        <v>487803</v>
      </c>
    </row>
    <row r="113">
      <c r="A113" s="3" t="inlineStr">
        <is>
          <t>Loans, Total</t>
        </is>
      </c>
      <c r="B113" s="4" t="n">
        <v>582123</v>
      </c>
      <c r="C113" s="4" t="n">
        <v>577993</v>
      </c>
    </row>
    <row r="114">
      <c r="A114" s="3" t="inlineStr">
        <is>
          <t>Current | Auto</t>
        </is>
      </c>
      <c r="B114" s="3" t="inlineStr">
        <is>
          <t xml:space="preserve"> </t>
        </is>
      </c>
      <c r="C114" s="3" t="inlineStr">
        <is>
          <t xml:space="preserve"> </t>
        </is>
      </c>
    </row>
    <row r="115">
      <c r="A115" s="5" t="inlineStr">
        <is>
          <t>Financing Receivable, Recorded Investment [Line Items]</t>
        </is>
      </c>
      <c r="B115" s="3" t="inlineStr">
        <is>
          <t xml:space="preserve"> </t>
        </is>
      </c>
      <c r="C115" s="3" t="inlineStr">
        <is>
          <t xml:space="preserve"> </t>
        </is>
      </c>
    </row>
    <row r="116">
      <c r="A116" s="3" t="inlineStr">
        <is>
          <t>Term Loans Amortized Cost Basis by Origination Year, Current Fiscal Year</t>
        </is>
      </c>
      <c r="B116" s="4" t="n">
        <v>54750</v>
      </c>
      <c r="C116" s="4" t="n">
        <v>285036</v>
      </c>
    </row>
    <row r="117">
      <c r="A117" s="3" t="inlineStr">
        <is>
          <t>Term Loans Amortized Cost Basis by Origination Year, Fiscal Year Before Current Fiscal Year</t>
        </is>
      </c>
      <c r="B117" s="4" t="n">
        <v>270291</v>
      </c>
      <c r="C117" s="4" t="n">
        <v>154904</v>
      </c>
    </row>
    <row r="118">
      <c r="A118" s="3" t="inlineStr">
        <is>
          <t>Term Loans Amortized Cost Basis by Origination Year, Two Years Before Current Fiscal Year</t>
        </is>
      </c>
      <c r="B118" s="4" t="n">
        <v>142237</v>
      </c>
      <c r="C118" s="4" t="n">
        <v>81710</v>
      </c>
    </row>
    <row r="119">
      <c r="A119" s="3" t="inlineStr">
        <is>
          <t>Term Loans Amortized Cost Basis by Origination Year, Three Years Before Current Fiscal Year</t>
        </is>
      </c>
      <c r="B119" s="4" t="n">
        <v>73589</v>
      </c>
      <c r="C119" s="4" t="n">
        <v>44086</v>
      </c>
    </row>
    <row r="120">
      <c r="A120" s="3" t="inlineStr">
        <is>
          <t>Term Loans Amortized Cost Basis by Origination Year, Four Years Before Current Fiscal Year</t>
        </is>
      </c>
      <c r="B120" s="4" t="n">
        <v>38687</v>
      </c>
      <c r="C120" s="4" t="n">
        <v>15974</v>
      </c>
    </row>
    <row r="121">
      <c r="A121" s="3" t="inlineStr">
        <is>
          <t>Term Loans Amortized Cost Basis by Origination Year, Prior</t>
        </is>
      </c>
      <c r="B121" s="4" t="n">
        <v>18299</v>
      </c>
      <c r="C121" s="4" t="n">
        <v>7525</v>
      </c>
    </row>
    <row r="122">
      <c r="A122" s="3" t="inlineStr">
        <is>
          <t>Financing Receivable, Revolving Loans</t>
        </is>
      </c>
      <c r="B122" s="4" t="n">
        <v>0</v>
      </c>
      <c r="C122" s="4" t="n">
        <v>0</v>
      </c>
    </row>
    <row r="123">
      <c r="A123" s="3" t="inlineStr">
        <is>
          <t>Loans, Total</t>
        </is>
      </c>
      <c r="B123" s="4" t="n">
        <v>597853</v>
      </c>
      <c r="C123" s="4" t="n">
        <v>589235</v>
      </c>
    </row>
    <row r="124">
      <c r="A124" s="3" t="inlineStr">
        <is>
          <t>Current | Consumer</t>
        </is>
      </c>
      <c r="B124" s="3" t="inlineStr">
        <is>
          <t xml:space="preserve"> </t>
        </is>
      </c>
      <c r="C124" s="3" t="inlineStr">
        <is>
          <t xml:space="preserve"> </t>
        </is>
      </c>
    </row>
    <row r="125">
      <c r="A125" s="5" t="inlineStr">
        <is>
          <t>Financing Receivable, Recorded Investment [Line Items]</t>
        </is>
      </c>
      <c r="B125" s="3" t="inlineStr">
        <is>
          <t xml:space="preserve"> </t>
        </is>
      </c>
      <c r="C125" s="3" t="inlineStr">
        <is>
          <t xml:space="preserve"> </t>
        </is>
      </c>
    </row>
    <row r="126">
      <c r="A126" s="3" t="inlineStr">
        <is>
          <t>Term Loans Amortized Cost Basis by Origination Year, Current Fiscal Year</t>
        </is>
      </c>
      <c r="B126" s="4" t="n">
        <v>5082</v>
      </c>
      <c r="C126" s="4" t="n">
        <v>36513</v>
      </c>
    </row>
    <row r="127">
      <c r="A127" s="3" t="inlineStr">
        <is>
          <t>Term Loans Amortized Cost Basis by Origination Year, Fiscal Year Before Current Fiscal Year</t>
        </is>
      </c>
      <c r="B127" s="4" t="n">
        <v>32914</v>
      </c>
      <c r="C127" s="4" t="n">
        <v>15897</v>
      </c>
    </row>
    <row r="128">
      <c r="A128" s="3" t="inlineStr">
        <is>
          <t>Term Loans Amortized Cost Basis by Origination Year, Two Years Before Current Fiscal Year</t>
        </is>
      </c>
      <c r="B128" s="4" t="n">
        <v>14495</v>
      </c>
      <c r="C128" s="4" t="n">
        <v>11019</v>
      </c>
    </row>
    <row r="129">
      <c r="A129" s="3" t="inlineStr">
        <is>
          <t>Term Loans Amortized Cost Basis by Origination Year, Three Years Before Current Fiscal Year</t>
        </is>
      </c>
      <c r="B129" s="4" t="n">
        <v>10178</v>
      </c>
      <c r="C129" s="4" t="n">
        <v>23838</v>
      </c>
    </row>
    <row r="130">
      <c r="A130" s="3" t="inlineStr">
        <is>
          <t>Term Loans Amortized Cost Basis by Origination Year, Four Years Before Current Fiscal Year</t>
        </is>
      </c>
      <c r="B130" s="4" t="n">
        <v>21327</v>
      </c>
      <c r="C130" s="4" t="n">
        <v>16084</v>
      </c>
    </row>
    <row r="131">
      <c r="A131" s="3" t="inlineStr">
        <is>
          <t>Term Loans Amortized Cost Basis by Origination Year, Prior</t>
        </is>
      </c>
      <c r="B131" s="4" t="n">
        <v>31412</v>
      </c>
      <c r="C131" s="4" t="n">
        <v>19070</v>
      </c>
    </row>
    <row r="132">
      <c r="A132" s="3" t="inlineStr">
        <is>
          <t>Financing Receivable, Revolving Loans</t>
        </is>
      </c>
      <c r="B132" s="4" t="n">
        <v>29068</v>
      </c>
      <c r="C132" s="4" t="n">
        <v>29537</v>
      </c>
    </row>
    <row r="133">
      <c r="A133" s="3" t="inlineStr">
        <is>
          <t>Loans, Total</t>
        </is>
      </c>
      <c r="B133" s="4" t="n">
        <v>144476</v>
      </c>
      <c r="C133" s="4" t="n">
        <v>151958</v>
      </c>
    </row>
    <row r="134">
      <c r="A134" s="3" t="inlineStr">
        <is>
          <t>Current | Consumer Portfolio</t>
        </is>
      </c>
      <c r="B134" s="3" t="inlineStr">
        <is>
          <t xml:space="preserve"> </t>
        </is>
      </c>
      <c r="C134" s="3" t="inlineStr">
        <is>
          <t xml:space="preserve"> </t>
        </is>
      </c>
    </row>
    <row r="135">
      <c r="A135" s="5" t="inlineStr">
        <is>
          <t>Financing Receivable, Recorded Investment [Line Items]</t>
        </is>
      </c>
      <c r="B135" s="3" t="inlineStr">
        <is>
          <t xml:space="preserve"> </t>
        </is>
      </c>
      <c r="C135" s="3" t="inlineStr">
        <is>
          <t xml:space="preserve"> </t>
        </is>
      </c>
    </row>
    <row r="136">
      <c r="A136" s="3" t="inlineStr">
        <is>
          <t>Term Loans Amortized Cost Basis by Origination Year, Current Fiscal Year</t>
        </is>
      </c>
      <c r="B136" s="4" t="n">
        <v>103168</v>
      </c>
      <c r="C136" s="4" t="n">
        <v>602680</v>
      </c>
    </row>
    <row r="137">
      <c r="A137" s="3" t="inlineStr">
        <is>
          <t>Term Loans Amortized Cost Basis by Origination Year, Fiscal Year Before Current Fiscal Year</t>
        </is>
      </c>
      <c r="B137" s="4" t="n">
        <v>588125</v>
      </c>
      <c r="C137" s="4" t="n">
        <v>448345</v>
      </c>
    </row>
    <row r="138">
      <c r="A138" s="3" t="inlineStr">
        <is>
          <t>Term Loans Amortized Cost Basis by Origination Year, Two Years Before Current Fiscal Year</t>
        </is>
      </c>
      <c r="B138" s="4" t="n">
        <v>437819</v>
      </c>
      <c r="C138" s="4" t="n">
        <v>260552</v>
      </c>
    </row>
    <row r="139">
      <c r="A139" s="3" t="inlineStr">
        <is>
          <t>Term Loans Amortized Cost Basis by Origination Year, Three Years Before Current Fiscal Year</t>
        </is>
      </c>
      <c r="B139" s="4" t="n">
        <v>246620</v>
      </c>
      <c r="C139" s="4" t="n">
        <v>105793</v>
      </c>
    </row>
    <row r="140">
      <c r="A140" s="3" t="inlineStr">
        <is>
          <t>Term Loans Amortized Cost Basis by Origination Year, Four Years Before Current Fiscal Year</t>
        </is>
      </c>
      <c r="B140" s="4" t="n">
        <v>96213</v>
      </c>
      <c r="C140" s="4" t="n">
        <v>55488</v>
      </c>
    </row>
    <row r="141">
      <c r="A141" s="3" t="inlineStr">
        <is>
          <t>Term Loans Amortized Cost Basis by Origination Year, Prior</t>
        </is>
      </c>
      <c r="B141" s="4" t="n">
        <v>286952</v>
      </c>
      <c r="C141" s="4" t="n">
        <v>248809</v>
      </c>
    </row>
    <row r="142">
      <c r="A142" s="3" t="inlineStr">
        <is>
          <t>Financing Receivable, Revolving Loans</t>
        </is>
      </c>
      <c r="B142" s="4" t="n">
        <v>516930</v>
      </c>
      <c r="C142" s="4" t="n">
        <v>517352</v>
      </c>
    </row>
    <row r="143">
      <c r="A143" s="3" t="inlineStr">
        <is>
          <t>Loans, Total</t>
        </is>
      </c>
      <c r="B143" s="4" t="n">
        <v>2275827</v>
      </c>
      <c r="C143" s="4" t="n">
        <v>2239019</v>
      </c>
    </row>
    <row r="144">
      <c r="A144" s="3" t="inlineStr">
        <is>
          <t>30 to 59 Days Past Due | Residential 1-4 Family - Mortgage</t>
        </is>
      </c>
      <c r="B144" s="3" t="inlineStr">
        <is>
          <t xml:space="preserve"> </t>
        </is>
      </c>
      <c r="C144" s="3" t="inlineStr">
        <is>
          <t xml:space="preserve"> </t>
        </is>
      </c>
    </row>
    <row r="145">
      <c r="A145" s="5" t="inlineStr">
        <is>
          <t>Financing Receivable, Recorded Investment [Line Items]</t>
        </is>
      </c>
      <c r="B145" s="3" t="inlineStr">
        <is>
          <t xml:space="preserve"> </t>
        </is>
      </c>
      <c r="C145" s="3" t="inlineStr">
        <is>
          <t xml:space="preserve"> </t>
        </is>
      </c>
    </row>
    <row r="146">
      <c r="A146" s="3" t="inlineStr">
        <is>
          <t>Term Loans Amortized Cost Basis by Origination Year, Current Fiscal Year</t>
        </is>
      </c>
      <c r="B146" s="4" t="n">
        <v>0</v>
      </c>
      <c r="C146" s="4" t="n">
        <v>174</v>
      </c>
    </row>
    <row r="147">
      <c r="A147" s="3" t="inlineStr">
        <is>
          <t>Term Loans Amortized Cost Basis by Origination Year, Fiscal Year Before Current Fiscal Year</t>
        </is>
      </c>
      <c r="B147" s="4" t="n">
        <v>648</v>
      </c>
      <c r="C147" s="4" t="n">
        <v>2169</v>
      </c>
    </row>
    <row r="148">
      <c r="A148" s="3" t="inlineStr">
        <is>
          <t>Term Loans Amortized Cost Basis by Origination Year, Two Years Before Current Fiscal Year</t>
        </is>
      </c>
      <c r="B148" s="4" t="n">
        <v>1730</v>
      </c>
      <c r="C148" s="4" t="n">
        <v>89</v>
      </c>
    </row>
    <row r="149">
      <c r="A149" s="3" t="inlineStr">
        <is>
          <t>Term Loans Amortized Cost Basis by Origination Year, Three Years Before Current Fiscal Year</t>
        </is>
      </c>
      <c r="B149" s="4" t="n">
        <v>2532</v>
      </c>
      <c r="C149" s="4" t="n">
        <v>46</v>
      </c>
    </row>
    <row r="150">
      <c r="A150" s="3" t="inlineStr">
        <is>
          <t>Term Loans Amortized Cost Basis by Origination Year, Four Years Before Current Fiscal Year</t>
        </is>
      </c>
      <c r="B150" s="4" t="n">
        <v>127</v>
      </c>
      <c r="C150" s="4" t="n">
        <v>220</v>
      </c>
    </row>
    <row r="151">
      <c r="A151" s="3" t="inlineStr">
        <is>
          <t>Term Loans Amortized Cost Basis by Origination Year, Prior</t>
        </is>
      </c>
      <c r="B151" s="4" t="n">
        <v>6542</v>
      </c>
      <c r="C151" s="4" t="n">
        <v>3253</v>
      </c>
    </row>
    <row r="152">
      <c r="A152" s="3" t="inlineStr">
        <is>
          <t>Financing Receivable, Revolving Loans</t>
        </is>
      </c>
      <c r="B152" s="4" t="n">
        <v>0</v>
      </c>
      <c r="C152" s="4" t="n">
        <v>0</v>
      </c>
    </row>
    <row r="153">
      <c r="A153" s="3" t="inlineStr">
        <is>
          <t>Loans, Total</t>
        </is>
      </c>
      <c r="B153" s="4" t="n">
        <v>11579</v>
      </c>
      <c r="C153" s="4" t="n">
        <v>5951</v>
      </c>
    </row>
    <row r="154">
      <c r="A154" s="3" t="inlineStr">
        <is>
          <t>30 to 59 Days Past Due | Residential 1-4 Family - Revolving</t>
        </is>
      </c>
      <c r="B154" s="3" t="inlineStr">
        <is>
          <t xml:space="preserve"> </t>
        </is>
      </c>
      <c r="C154" s="3" t="inlineStr">
        <is>
          <t xml:space="preserve"> </t>
        </is>
      </c>
    </row>
    <row r="155">
      <c r="A155" s="5" t="inlineStr">
        <is>
          <t>Financing Receivable, Recorded Investment [Line Items]</t>
        </is>
      </c>
      <c r="B155" s="3" t="inlineStr">
        <is>
          <t xml:space="preserve"> </t>
        </is>
      </c>
      <c r="C155" s="3" t="inlineStr">
        <is>
          <t xml:space="preserve"> </t>
        </is>
      </c>
    </row>
    <row r="156">
      <c r="A156" s="3" t="inlineStr">
        <is>
          <t>Term Loans Amortized Cost Basis by Origination Year, Current Fiscal Year</t>
        </is>
      </c>
      <c r="B156" s="4" t="n">
        <v>0</v>
      </c>
      <c r="C156" s="4" t="n">
        <v>90</v>
      </c>
    </row>
    <row r="157">
      <c r="A157" s="3" t="inlineStr">
        <is>
          <t>Term Loans Amortized Cost Basis by Origination Year, Fiscal Year Before Current Fiscal Year</t>
        </is>
      </c>
      <c r="B157" s="4" t="n">
        <v>14</v>
      </c>
      <c r="C157" s="4" t="n">
        <v>0</v>
      </c>
    </row>
    <row r="158">
      <c r="A158" s="3" t="inlineStr">
        <is>
          <t>Term Loans Amortized Cost Basis by Origination Year, Two Years Before Current Fiscal Year</t>
        </is>
      </c>
      <c r="B158" s="4" t="n">
        <v>0</v>
      </c>
      <c r="C158" s="4" t="n">
        <v>0</v>
      </c>
    </row>
    <row r="159">
      <c r="A159" s="3" t="inlineStr">
        <is>
          <t>Term Loans Amortized Cost Basis by Origination Year, Three Years Before Current Fiscal Year</t>
        </is>
      </c>
      <c r="B159" s="4" t="n">
        <v>0</v>
      </c>
      <c r="C159" s="4" t="n">
        <v>0</v>
      </c>
    </row>
    <row r="160">
      <c r="A160" s="3" t="inlineStr">
        <is>
          <t>Term Loans Amortized Cost Basis by Origination Year, Four Years Before Current Fiscal Year</t>
        </is>
      </c>
      <c r="B160" s="4" t="n">
        <v>0</v>
      </c>
      <c r="C160" s="4" t="n">
        <v>0</v>
      </c>
    </row>
    <row r="161">
      <c r="A161" s="3" t="inlineStr">
        <is>
          <t>Term Loans Amortized Cost Basis by Origination Year, Prior</t>
        </is>
      </c>
      <c r="B161" s="4" t="n">
        <v>0</v>
      </c>
      <c r="C161" s="4" t="n">
        <v>0</v>
      </c>
    </row>
    <row r="162">
      <c r="A162" s="3" t="inlineStr">
        <is>
          <t>Financing Receivable, Revolving Loans</t>
        </is>
      </c>
      <c r="B162" s="4" t="n">
        <v>1370</v>
      </c>
      <c r="C162" s="4" t="n">
        <v>1753</v>
      </c>
    </row>
    <row r="163">
      <c r="A163" s="3" t="inlineStr">
        <is>
          <t>Loans, Total</t>
        </is>
      </c>
      <c r="B163" s="4" t="n">
        <v>1384</v>
      </c>
      <c r="C163" s="4" t="n">
        <v>1843</v>
      </c>
    </row>
    <row r="164">
      <c r="A164" s="3" t="inlineStr">
        <is>
          <t>30 to 59 Days Past Due | Auto</t>
        </is>
      </c>
      <c r="B164" s="3" t="inlineStr">
        <is>
          <t xml:space="preserve"> </t>
        </is>
      </c>
      <c r="C164" s="3" t="inlineStr">
        <is>
          <t xml:space="preserve"> </t>
        </is>
      </c>
    </row>
    <row r="165">
      <c r="A165" s="5" t="inlineStr">
        <is>
          <t>Financing Receivable, Recorded Investment [Line Items]</t>
        </is>
      </c>
      <c r="B165" s="3" t="inlineStr">
        <is>
          <t xml:space="preserve"> </t>
        </is>
      </c>
      <c r="C165" s="3" t="inlineStr">
        <is>
          <t xml:space="preserve"> </t>
        </is>
      </c>
    </row>
    <row r="166">
      <c r="A166" s="3" t="inlineStr">
        <is>
          <t>Term Loans Amortized Cost Basis by Origination Year, Current Fiscal Year</t>
        </is>
      </c>
      <c r="B166" s="4" t="n">
        <v>0</v>
      </c>
      <c r="C166" s="4" t="n">
        <v>808</v>
      </c>
    </row>
    <row r="167">
      <c r="A167" s="3" t="inlineStr">
        <is>
          <t>Term Loans Amortized Cost Basis by Origination Year, Fiscal Year Before Current Fiscal Year</t>
        </is>
      </c>
      <c r="B167" s="4" t="n">
        <v>624</v>
      </c>
      <c r="C167" s="4" t="n">
        <v>772</v>
      </c>
    </row>
    <row r="168">
      <c r="A168" s="3" t="inlineStr">
        <is>
          <t>Term Loans Amortized Cost Basis by Origination Year, Two Years Before Current Fiscal Year</t>
        </is>
      </c>
      <c r="B168" s="4" t="n">
        <v>595</v>
      </c>
      <c r="C168" s="4" t="n">
        <v>451</v>
      </c>
    </row>
    <row r="169">
      <c r="A169" s="3" t="inlineStr">
        <is>
          <t>Term Loans Amortized Cost Basis by Origination Year, Three Years Before Current Fiscal Year</t>
        </is>
      </c>
      <c r="B169" s="4" t="n">
        <v>356</v>
      </c>
      <c r="C169" s="4" t="n">
        <v>456</v>
      </c>
    </row>
    <row r="170">
      <c r="A170" s="3" t="inlineStr">
        <is>
          <t>Term Loans Amortized Cost Basis by Origination Year, Four Years Before Current Fiscal Year</t>
        </is>
      </c>
      <c r="B170" s="4" t="n">
        <v>274</v>
      </c>
      <c r="C170" s="4" t="n">
        <v>134</v>
      </c>
    </row>
    <row r="171">
      <c r="A171" s="3" t="inlineStr">
        <is>
          <t>Term Loans Amortized Cost Basis by Origination Year, Prior</t>
        </is>
      </c>
      <c r="B171" s="4" t="n">
        <v>177</v>
      </c>
      <c r="C171" s="4" t="n">
        <v>126</v>
      </c>
    </row>
    <row r="172">
      <c r="A172" s="3" t="inlineStr">
        <is>
          <t>Financing Receivable, Revolving Loans</t>
        </is>
      </c>
      <c r="B172" s="4" t="n">
        <v>0</v>
      </c>
      <c r="C172" s="4" t="n">
        <v>0</v>
      </c>
    </row>
    <row r="173">
      <c r="A173" s="3" t="inlineStr">
        <is>
          <t>Loans, Total</t>
        </is>
      </c>
      <c r="B173" s="4" t="n">
        <v>2026</v>
      </c>
      <c r="C173" s="4" t="n">
        <v>2747</v>
      </c>
    </row>
    <row r="174">
      <c r="A174" s="3" t="inlineStr">
        <is>
          <t>30 to 59 Days Past Due | Consumer</t>
        </is>
      </c>
      <c r="B174" s="3" t="inlineStr">
        <is>
          <t xml:space="preserve"> </t>
        </is>
      </c>
      <c r="C174" s="3" t="inlineStr">
        <is>
          <t xml:space="preserve"> </t>
        </is>
      </c>
    </row>
    <row r="175">
      <c r="A175" s="5" t="inlineStr">
        <is>
          <t>Financing Receivable, Recorded Investment [Line Items]</t>
        </is>
      </c>
      <c r="B175" s="3" t="inlineStr">
        <is>
          <t xml:space="preserve"> </t>
        </is>
      </c>
      <c r="C175" s="3" t="inlineStr">
        <is>
          <t xml:space="preserve"> </t>
        </is>
      </c>
    </row>
    <row r="176">
      <c r="A176" s="3" t="inlineStr">
        <is>
          <t>Term Loans Amortized Cost Basis by Origination Year, Current Fiscal Year</t>
        </is>
      </c>
      <c r="B176" s="4" t="n">
        <v>0</v>
      </c>
      <c r="C176" s="4" t="n">
        <v>61</v>
      </c>
    </row>
    <row r="177">
      <c r="A177" s="3" t="inlineStr">
        <is>
          <t>Term Loans Amortized Cost Basis by Origination Year, Fiscal Year Before Current Fiscal Year</t>
        </is>
      </c>
      <c r="B177" s="4" t="n">
        <v>76</v>
      </c>
      <c r="C177" s="4" t="n">
        <v>27</v>
      </c>
    </row>
    <row r="178">
      <c r="A178" s="3" t="inlineStr">
        <is>
          <t>Term Loans Amortized Cost Basis by Origination Year, Two Years Before Current Fiscal Year</t>
        </is>
      </c>
      <c r="B178" s="4" t="n">
        <v>42</v>
      </c>
      <c r="C178" s="4" t="n">
        <v>36</v>
      </c>
    </row>
    <row r="179">
      <c r="A179" s="3" t="inlineStr">
        <is>
          <t>Term Loans Amortized Cost Basis by Origination Year, Three Years Before Current Fiscal Year</t>
        </is>
      </c>
      <c r="B179" s="4" t="n">
        <v>10</v>
      </c>
      <c r="C179" s="4" t="n">
        <v>113</v>
      </c>
    </row>
    <row r="180">
      <c r="A180" s="3" t="inlineStr">
        <is>
          <t>Term Loans Amortized Cost Basis by Origination Year, Four Years Before Current Fiscal Year</t>
        </is>
      </c>
      <c r="B180" s="4" t="n">
        <v>58</v>
      </c>
      <c r="C180" s="4" t="n">
        <v>34</v>
      </c>
    </row>
    <row r="181">
      <c r="A181" s="3" t="inlineStr">
        <is>
          <t>Term Loans Amortized Cost Basis by Origination Year, Prior</t>
        </is>
      </c>
      <c r="B181" s="4" t="n">
        <v>101</v>
      </c>
      <c r="C181" s="4" t="n">
        <v>61</v>
      </c>
    </row>
    <row r="182">
      <c r="A182" s="3" t="inlineStr">
        <is>
          <t>Financing Receivable, Revolving Loans</t>
        </is>
      </c>
      <c r="B182" s="4" t="n">
        <v>8</v>
      </c>
      <c r="C182" s="4" t="n">
        <v>19</v>
      </c>
    </row>
    <row r="183">
      <c r="A183" s="3" t="inlineStr">
        <is>
          <t>Loans, Total</t>
        </is>
      </c>
      <c r="B183" s="4" t="n">
        <v>295</v>
      </c>
      <c r="C183" s="4" t="n">
        <v>351</v>
      </c>
    </row>
    <row r="184">
      <c r="A184" s="3" t="inlineStr">
        <is>
          <t>30 to 59 Days Past Due | Consumer Portfolio</t>
        </is>
      </c>
      <c r="B184" s="3" t="inlineStr">
        <is>
          <t xml:space="preserve"> </t>
        </is>
      </c>
      <c r="C184" s="3" t="inlineStr">
        <is>
          <t xml:space="preserve"> </t>
        </is>
      </c>
    </row>
    <row r="185">
      <c r="A185" s="5" t="inlineStr">
        <is>
          <t>Financing Receivable, Recorded Investment [Line Items]</t>
        </is>
      </c>
      <c r="B185" s="3" t="inlineStr">
        <is>
          <t xml:space="preserve"> </t>
        </is>
      </c>
      <c r="C185" s="3" t="inlineStr">
        <is>
          <t xml:space="preserve"> </t>
        </is>
      </c>
    </row>
    <row r="186">
      <c r="A186" s="3" t="inlineStr">
        <is>
          <t>Term Loans Amortized Cost Basis by Origination Year, Current Fiscal Year</t>
        </is>
      </c>
      <c r="B186" s="4" t="n">
        <v>0</v>
      </c>
      <c r="C186" s="4" t="n">
        <v>1133</v>
      </c>
    </row>
    <row r="187">
      <c r="A187" s="3" t="inlineStr">
        <is>
          <t>Term Loans Amortized Cost Basis by Origination Year, Fiscal Year Before Current Fiscal Year</t>
        </is>
      </c>
      <c r="B187" s="4" t="n">
        <v>1362</v>
      </c>
      <c r="C187" s="4" t="n">
        <v>2968</v>
      </c>
    </row>
    <row r="188">
      <c r="A188" s="3" t="inlineStr">
        <is>
          <t>Term Loans Amortized Cost Basis by Origination Year, Two Years Before Current Fiscal Year</t>
        </is>
      </c>
      <c r="B188" s="4" t="n">
        <v>2367</v>
      </c>
      <c r="C188" s="4" t="n">
        <v>576</v>
      </c>
    </row>
    <row r="189">
      <c r="A189" s="3" t="inlineStr">
        <is>
          <t>Term Loans Amortized Cost Basis by Origination Year, Three Years Before Current Fiscal Year</t>
        </is>
      </c>
      <c r="B189" s="4" t="n">
        <v>2898</v>
      </c>
      <c r="C189" s="4" t="n">
        <v>615</v>
      </c>
    </row>
    <row r="190">
      <c r="A190" s="3" t="inlineStr">
        <is>
          <t>Term Loans Amortized Cost Basis by Origination Year, Four Years Before Current Fiscal Year</t>
        </is>
      </c>
      <c r="B190" s="4" t="n">
        <v>459</v>
      </c>
      <c r="C190" s="4" t="n">
        <v>388</v>
      </c>
    </row>
    <row r="191">
      <c r="A191" s="3" t="inlineStr">
        <is>
          <t>Term Loans Amortized Cost Basis by Origination Year, Prior</t>
        </is>
      </c>
      <c r="B191" s="4" t="n">
        <v>6820</v>
      </c>
      <c r="C191" s="4" t="n">
        <v>3440</v>
      </c>
    </row>
    <row r="192">
      <c r="A192" s="3" t="inlineStr">
        <is>
          <t>Financing Receivable, Revolving Loans</t>
        </is>
      </c>
      <c r="B192" s="4" t="n">
        <v>1378</v>
      </c>
      <c r="C192" s="4" t="n">
        <v>1772</v>
      </c>
    </row>
    <row r="193">
      <c r="A193" s="3" t="inlineStr">
        <is>
          <t>Loans, Total</t>
        </is>
      </c>
      <c r="B193" s="4" t="n">
        <v>15284</v>
      </c>
      <c r="C193" s="4" t="n">
        <v>10892</v>
      </c>
    </row>
    <row r="194">
      <c r="A194" s="3" t="inlineStr">
        <is>
          <t>60 to 89 Days Past Due | Residential 1-4 Family - Mortgage</t>
        </is>
      </c>
      <c r="B194" s="3" t="inlineStr">
        <is>
          <t xml:space="preserve"> </t>
        </is>
      </c>
      <c r="C194" s="3" t="inlineStr">
        <is>
          <t xml:space="preserve"> </t>
        </is>
      </c>
    </row>
    <row r="195">
      <c r="A195" s="5" t="inlineStr">
        <is>
          <t>Financing Receivable, Recorded Investment [Line Items]</t>
        </is>
      </c>
      <c r="B195" s="3" t="inlineStr">
        <is>
          <t xml:space="preserve"> </t>
        </is>
      </c>
      <c r="C195" s="3" t="inlineStr">
        <is>
          <t xml:space="preserve"> </t>
        </is>
      </c>
    </row>
    <row r="196">
      <c r="A196" s="3" t="inlineStr">
        <is>
          <t>Term Loans Amortized Cost Basis by Origination Year, Current Fiscal Year</t>
        </is>
      </c>
      <c r="B196" s="4" t="n">
        <v>0</v>
      </c>
      <c r="C196" s="4" t="n">
        <v>0</v>
      </c>
    </row>
    <row r="197">
      <c r="A197" s="3" t="inlineStr">
        <is>
          <t>Term Loans Amortized Cost Basis by Origination Year, Fiscal Year Before Current Fiscal Year</t>
        </is>
      </c>
      <c r="B197" s="4" t="n">
        <v>0</v>
      </c>
      <c r="C197" s="4" t="n">
        <v>0</v>
      </c>
    </row>
    <row r="198">
      <c r="A198" s="3" t="inlineStr">
        <is>
          <t>Term Loans Amortized Cost Basis by Origination Year, Two Years Before Current Fiscal Year</t>
        </is>
      </c>
      <c r="B198" s="4" t="n">
        <v>0</v>
      </c>
      <c r="C198" s="4" t="n">
        <v>0</v>
      </c>
    </row>
    <row r="199">
      <c r="A199" s="3" t="inlineStr">
        <is>
          <t>Term Loans Amortized Cost Basis by Origination Year, Three Years Before Current Fiscal Year</t>
        </is>
      </c>
      <c r="B199" s="4" t="n">
        <v>0</v>
      </c>
      <c r="C199" s="4" t="n">
        <v>0</v>
      </c>
    </row>
    <row r="200">
      <c r="A200" s="3" t="inlineStr">
        <is>
          <t>Term Loans Amortized Cost Basis by Origination Year, Four Years Before Current Fiscal Year</t>
        </is>
      </c>
      <c r="B200" s="4" t="n">
        <v>63</v>
      </c>
      <c r="C200" s="4" t="n">
        <v>413</v>
      </c>
    </row>
    <row r="201">
      <c r="A201" s="3" t="inlineStr">
        <is>
          <t>Term Loans Amortized Cost Basis by Origination Year, Prior</t>
        </is>
      </c>
      <c r="B201" s="4" t="n">
        <v>95</v>
      </c>
      <c r="C201" s="4" t="n">
        <v>1277</v>
      </c>
    </row>
    <row r="202">
      <c r="A202" s="3" t="inlineStr">
        <is>
          <t>Financing Receivable, Revolving Loans</t>
        </is>
      </c>
      <c r="B202" s="4" t="n">
        <v>0</v>
      </c>
      <c r="C202" s="4" t="n">
        <v>0</v>
      </c>
    </row>
    <row r="203">
      <c r="A203" s="3" t="inlineStr">
        <is>
          <t>Loans, Total</t>
        </is>
      </c>
      <c r="B203" s="4" t="n">
        <v>158</v>
      </c>
      <c r="C203" s="4" t="n">
        <v>1690</v>
      </c>
    </row>
    <row r="204">
      <c r="A204" s="3" t="inlineStr">
        <is>
          <t>60 to 89 Days Past Due | Residential 1-4 Family - Revolving</t>
        </is>
      </c>
      <c r="B204" s="3" t="inlineStr">
        <is>
          <t xml:space="preserve"> </t>
        </is>
      </c>
      <c r="C204" s="3" t="inlineStr">
        <is>
          <t xml:space="preserve"> </t>
        </is>
      </c>
    </row>
    <row r="205">
      <c r="A205" s="5" t="inlineStr">
        <is>
          <t>Financing Receivable, Recorded Investment [Line Items]</t>
        </is>
      </c>
      <c r="B205" s="3" t="inlineStr">
        <is>
          <t xml:space="preserve"> </t>
        </is>
      </c>
      <c r="C205" s="3" t="inlineStr">
        <is>
          <t xml:space="preserve"> </t>
        </is>
      </c>
    </row>
    <row r="206">
      <c r="A206" s="3" t="inlineStr">
        <is>
          <t>Term Loans Amortized Cost Basis by Origination Year, Current Fiscal Year</t>
        </is>
      </c>
      <c r="B206" s="4" t="n">
        <v>0</v>
      </c>
      <c r="C206" s="4" t="n">
        <v>0</v>
      </c>
    </row>
    <row r="207">
      <c r="A207" s="3" t="inlineStr">
        <is>
          <t>Term Loans Amortized Cost Basis by Origination Year, Fiscal Year Before Current Fiscal Year</t>
        </is>
      </c>
      <c r="B207" s="4" t="n">
        <v>138</v>
      </c>
      <c r="C207" s="4" t="n">
        <v>0</v>
      </c>
    </row>
    <row r="208">
      <c r="A208" s="3" t="inlineStr">
        <is>
          <t>Term Loans Amortized Cost Basis by Origination Year, Two Years Before Current Fiscal Year</t>
        </is>
      </c>
      <c r="B208" s="4" t="n">
        <v>0</v>
      </c>
      <c r="C208" s="4" t="n">
        <v>0</v>
      </c>
    </row>
    <row r="209">
      <c r="A209" s="3" t="inlineStr">
        <is>
          <t>Term Loans Amortized Cost Basis by Origination Year, Three Years Before Current Fiscal Year</t>
        </is>
      </c>
      <c r="B209" s="4" t="n">
        <v>0</v>
      </c>
      <c r="C209" s="4" t="n">
        <v>0</v>
      </c>
    </row>
    <row r="210">
      <c r="A210" s="3" t="inlineStr">
        <is>
          <t>Term Loans Amortized Cost Basis by Origination Year, Four Years Before Current Fiscal Year</t>
        </is>
      </c>
      <c r="B210" s="4" t="n">
        <v>0</v>
      </c>
      <c r="C210" s="4" t="n">
        <v>0</v>
      </c>
    </row>
    <row r="211">
      <c r="A211" s="3" t="inlineStr">
        <is>
          <t>Term Loans Amortized Cost Basis by Origination Year, Prior</t>
        </is>
      </c>
      <c r="B211" s="4" t="n">
        <v>0</v>
      </c>
      <c r="C211" s="4" t="n">
        <v>0</v>
      </c>
    </row>
    <row r="212">
      <c r="A212" s="3" t="inlineStr">
        <is>
          <t>Financing Receivable, Revolving Loans</t>
        </is>
      </c>
      <c r="B212" s="4" t="n">
        <v>931</v>
      </c>
      <c r="C212" s="4" t="n">
        <v>511</v>
      </c>
    </row>
    <row r="213">
      <c r="A213" s="3" t="inlineStr">
        <is>
          <t>Loans, Total</t>
        </is>
      </c>
      <c r="B213" s="4" t="n">
        <v>1069</v>
      </c>
      <c r="C213" s="4" t="n">
        <v>511</v>
      </c>
    </row>
    <row r="214">
      <c r="A214" s="3" t="inlineStr">
        <is>
          <t>60 to 89 Days Past Due | Auto</t>
        </is>
      </c>
      <c r="B214" s="3" t="inlineStr">
        <is>
          <t xml:space="preserve"> </t>
        </is>
      </c>
      <c r="C214" s="3" t="inlineStr">
        <is>
          <t xml:space="preserve"> </t>
        </is>
      </c>
    </row>
    <row r="215">
      <c r="A215" s="5" t="inlineStr">
        <is>
          <t>Financing Receivable, Recorded Investment [Line Items]</t>
        </is>
      </c>
      <c r="B215" s="3" t="inlineStr">
        <is>
          <t xml:space="preserve"> </t>
        </is>
      </c>
      <c r="C215" s="3" t="inlineStr">
        <is>
          <t xml:space="preserve"> </t>
        </is>
      </c>
    </row>
    <row r="216">
      <c r="A216" s="3" t="inlineStr">
        <is>
          <t>Term Loans Amortized Cost Basis by Origination Year, Current Fiscal Year</t>
        </is>
      </c>
      <c r="B216" s="4" t="n">
        <v>0</v>
      </c>
      <c r="C216" s="4" t="n">
        <v>65</v>
      </c>
    </row>
    <row r="217">
      <c r="A217" s="3" t="inlineStr">
        <is>
          <t>Term Loans Amortized Cost Basis by Origination Year, Fiscal Year Before Current Fiscal Year</t>
        </is>
      </c>
      <c r="B217" s="4" t="n">
        <v>86</v>
      </c>
      <c r="C217" s="4" t="n">
        <v>129</v>
      </c>
    </row>
    <row r="218">
      <c r="A218" s="3" t="inlineStr">
        <is>
          <t>Term Loans Amortized Cost Basis by Origination Year, Two Years Before Current Fiscal Year</t>
        </is>
      </c>
      <c r="B218" s="4" t="n">
        <v>103</v>
      </c>
      <c r="C218" s="4" t="n">
        <v>146</v>
      </c>
    </row>
    <row r="219">
      <c r="A219" s="3" t="inlineStr">
        <is>
          <t>Term Loans Amortized Cost Basis by Origination Year, Three Years Before Current Fiscal Year</t>
        </is>
      </c>
      <c r="B219" s="4" t="n">
        <v>80</v>
      </c>
      <c r="C219" s="4" t="n">
        <v>76</v>
      </c>
    </row>
    <row r="220">
      <c r="A220" s="3" t="inlineStr">
        <is>
          <t>Term Loans Amortized Cost Basis by Origination Year, Four Years Before Current Fiscal Year</t>
        </is>
      </c>
      <c r="B220" s="4" t="n">
        <v>4</v>
      </c>
      <c r="C220" s="4" t="n">
        <v>30</v>
      </c>
    </row>
    <row r="221">
      <c r="A221" s="3" t="inlineStr">
        <is>
          <t>Term Loans Amortized Cost Basis by Origination Year, Prior</t>
        </is>
      </c>
      <c r="B221" s="4" t="n">
        <v>22</v>
      </c>
      <c r="C221" s="4" t="n">
        <v>4</v>
      </c>
    </row>
    <row r="222">
      <c r="A222" s="3" t="inlineStr">
        <is>
          <t>Financing Receivable, Revolving Loans</t>
        </is>
      </c>
      <c r="B222" s="4" t="n">
        <v>0</v>
      </c>
      <c r="C222" s="4" t="n">
        <v>0</v>
      </c>
    </row>
    <row r="223">
      <c r="A223" s="3" t="inlineStr">
        <is>
          <t>Loans, Total</t>
        </is>
      </c>
      <c r="B223" s="4" t="n">
        <v>295</v>
      </c>
      <c r="C223" s="4" t="n">
        <v>450</v>
      </c>
    </row>
    <row r="224">
      <c r="A224" s="3" t="inlineStr">
        <is>
          <t>60 to 89 Days Past Due | Consumer</t>
        </is>
      </c>
      <c r="B224" s="3" t="inlineStr">
        <is>
          <t xml:space="preserve"> </t>
        </is>
      </c>
      <c r="C224" s="3" t="inlineStr">
        <is>
          <t xml:space="preserve"> </t>
        </is>
      </c>
    </row>
    <row r="225">
      <c r="A225" s="5" t="inlineStr">
        <is>
          <t>Financing Receivable, Recorded Investment [Line Items]</t>
        </is>
      </c>
      <c r="B225" s="3" t="inlineStr">
        <is>
          <t xml:space="preserve"> </t>
        </is>
      </c>
      <c r="C225" s="3" t="inlineStr">
        <is>
          <t xml:space="preserve"> </t>
        </is>
      </c>
    </row>
    <row r="226">
      <c r="A226" s="3" t="inlineStr">
        <is>
          <t>Term Loans Amortized Cost Basis by Origination Year, Current Fiscal Year</t>
        </is>
      </c>
      <c r="B226" s="4" t="n">
        <v>0</v>
      </c>
      <c r="C226" s="4" t="n">
        <v>43</v>
      </c>
    </row>
    <row r="227">
      <c r="A227" s="3" t="inlineStr">
        <is>
          <t>Term Loans Amortized Cost Basis by Origination Year, Fiscal Year Before Current Fiscal Year</t>
        </is>
      </c>
      <c r="B227" s="4" t="n">
        <v>35</v>
      </c>
      <c r="C227" s="4" t="n">
        <v>17</v>
      </c>
    </row>
    <row r="228">
      <c r="A228" s="3" t="inlineStr">
        <is>
          <t>Term Loans Amortized Cost Basis by Origination Year, Two Years Before Current Fiscal Year</t>
        </is>
      </c>
      <c r="B228" s="4" t="n">
        <v>31</v>
      </c>
      <c r="C228" s="4" t="n">
        <v>10</v>
      </c>
    </row>
    <row r="229">
      <c r="A229" s="3" t="inlineStr">
        <is>
          <t>Term Loans Amortized Cost Basis by Origination Year, Three Years Before Current Fiscal Year</t>
        </is>
      </c>
      <c r="B229" s="4" t="n">
        <v>5</v>
      </c>
      <c r="C229" s="4" t="n">
        <v>11</v>
      </c>
    </row>
    <row r="230">
      <c r="A230" s="3" t="inlineStr">
        <is>
          <t>Term Loans Amortized Cost Basis by Origination Year, Four Years Before Current Fiscal Year</t>
        </is>
      </c>
      <c r="B230" s="4" t="n">
        <v>67</v>
      </c>
      <c r="C230" s="4" t="n">
        <v>14</v>
      </c>
    </row>
    <row r="231">
      <c r="A231" s="3" t="inlineStr">
        <is>
          <t>Term Loans Amortized Cost Basis by Origination Year, Prior</t>
        </is>
      </c>
      <c r="B231" s="4" t="n">
        <v>36</v>
      </c>
      <c r="C231" s="4" t="n">
        <v>21</v>
      </c>
    </row>
    <row r="232">
      <c r="A232" s="3" t="inlineStr">
        <is>
          <t>Financing Receivable, Revolving Loans</t>
        </is>
      </c>
      <c r="B232" s="4" t="n">
        <v>2</v>
      </c>
      <c r="C232" s="4" t="n">
        <v>9</v>
      </c>
    </row>
    <row r="233">
      <c r="A233" s="3" t="inlineStr">
        <is>
          <t>Loans, Total</t>
        </is>
      </c>
      <c r="B233" s="4" t="n">
        <v>176</v>
      </c>
      <c r="C233" s="4" t="n">
        <v>125</v>
      </c>
    </row>
    <row r="234">
      <c r="A234" s="3" t="inlineStr">
        <is>
          <t>60 to 89 Days Past Due | Consumer Portfolio</t>
        </is>
      </c>
      <c r="B234" s="3" t="inlineStr">
        <is>
          <t xml:space="preserve"> </t>
        </is>
      </c>
      <c r="C234" s="3" t="inlineStr">
        <is>
          <t xml:space="preserve"> </t>
        </is>
      </c>
    </row>
    <row r="235">
      <c r="A235" s="5" t="inlineStr">
        <is>
          <t>Financing Receivable, Recorded Investment [Line Items]</t>
        </is>
      </c>
      <c r="B235" s="3" t="inlineStr">
        <is>
          <t xml:space="preserve"> </t>
        </is>
      </c>
      <c r="C235" s="3" t="inlineStr">
        <is>
          <t xml:space="preserve"> </t>
        </is>
      </c>
    </row>
    <row r="236">
      <c r="A236" s="3" t="inlineStr">
        <is>
          <t>Term Loans Amortized Cost Basis by Origination Year, Current Fiscal Year</t>
        </is>
      </c>
      <c r="B236" s="4" t="n">
        <v>0</v>
      </c>
      <c r="C236" s="4" t="n">
        <v>108</v>
      </c>
    </row>
    <row r="237">
      <c r="A237" s="3" t="inlineStr">
        <is>
          <t>Term Loans Amortized Cost Basis by Origination Year, Fiscal Year Before Current Fiscal Year</t>
        </is>
      </c>
      <c r="B237" s="4" t="n">
        <v>259</v>
      </c>
      <c r="C237" s="4" t="n">
        <v>146</v>
      </c>
    </row>
    <row r="238">
      <c r="A238" s="3" t="inlineStr">
        <is>
          <t>Term Loans Amortized Cost Basis by Origination Year, Two Years Before Current Fiscal Year</t>
        </is>
      </c>
      <c r="B238" s="4" t="n">
        <v>134</v>
      </c>
      <c r="C238" s="4" t="n">
        <v>156</v>
      </c>
    </row>
    <row r="239">
      <c r="A239" s="3" t="inlineStr">
        <is>
          <t>Term Loans Amortized Cost Basis by Origination Year, Three Years Before Current Fiscal Year</t>
        </is>
      </c>
      <c r="B239" s="4" t="n">
        <v>85</v>
      </c>
      <c r="C239" s="4" t="n">
        <v>87</v>
      </c>
    </row>
    <row r="240">
      <c r="A240" s="3" t="inlineStr">
        <is>
          <t>Term Loans Amortized Cost Basis by Origination Year, Four Years Before Current Fiscal Year</t>
        </is>
      </c>
      <c r="B240" s="4" t="n">
        <v>134</v>
      </c>
      <c r="C240" s="4" t="n">
        <v>457</v>
      </c>
    </row>
    <row r="241">
      <c r="A241" s="3" t="inlineStr">
        <is>
          <t>Term Loans Amortized Cost Basis by Origination Year, Prior</t>
        </is>
      </c>
      <c r="B241" s="4" t="n">
        <v>153</v>
      </c>
      <c r="C241" s="4" t="n">
        <v>1302</v>
      </c>
    </row>
    <row r="242">
      <c r="A242" s="3" t="inlineStr">
        <is>
          <t>Financing Receivable, Revolving Loans</t>
        </is>
      </c>
      <c r="B242" s="4" t="n">
        <v>933</v>
      </c>
      <c r="C242" s="4" t="n">
        <v>520</v>
      </c>
    </row>
    <row r="243">
      <c r="A243" s="3" t="inlineStr">
        <is>
          <t>Loans, Total</t>
        </is>
      </c>
      <c r="B243" s="4" t="n">
        <v>1698</v>
      </c>
      <c r="C243" s="4" t="n">
        <v>2776</v>
      </c>
    </row>
    <row r="244">
      <c r="A244" s="3" t="inlineStr">
        <is>
          <t>Greater Than 90 Days and still Accruing | Residential 1-4 Family - Mortgage</t>
        </is>
      </c>
      <c r="B244" s="3" t="inlineStr">
        <is>
          <t xml:space="preserve"> </t>
        </is>
      </c>
      <c r="C244" s="3" t="inlineStr">
        <is>
          <t xml:space="preserve"> </t>
        </is>
      </c>
    </row>
    <row r="245">
      <c r="A245" s="5" t="inlineStr">
        <is>
          <t>Financing Receivable, Recorded Investment [Line Items]</t>
        </is>
      </c>
      <c r="B245" s="3" t="inlineStr">
        <is>
          <t xml:space="preserve"> </t>
        </is>
      </c>
      <c r="C245" s="3" t="inlineStr">
        <is>
          <t xml:space="preserve"> </t>
        </is>
      </c>
    </row>
    <row r="246">
      <c r="A246" s="3" t="inlineStr">
        <is>
          <t>Term Loans Amortized Cost Basis by Origination Year, Current Fiscal Year</t>
        </is>
      </c>
      <c r="B246" s="4" t="n">
        <v>0</v>
      </c>
      <c r="C246" s="4" t="n">
        <v>0</v>
      </c>
    </row>
    <row r="247">
      <c r="A247" s="3" t="inlineStr">
        <is>
          <t>Term Loans Amortized Cost Basis by Origination Year, Fiscal Year Before Current Fiscal Year</t>
        </is>
      </c>
      <c r="B247" s="4" t="n">
        <v>0</v>
      </c>
      <c r="C247" s="4" t="n">
        <v>0</v>
      </c>
    </row>
    <row r="248">
      <c r="A248" s="3" t="inlineStr">
        <is>
          <t>Term Loans Amortized Cost Basis by Origination Year, Two Years Before Current Fiscal Year</t>
        </is>
      </c>
      <c r="B248" s="4" t="n">
        <v>0</v>
      </c>
      <c r="C248" s="4" t="n">
        <v>0</v>
      </c>
    </row>
    <row r="249">
      <c r="A249" s="3" t="inlineStr">
        <is>
          <t>Term Loans Amortized Cost Basis by Origination Year, Three Years Before Current Fiscal Year</t>
        </is>
      </c>
      <c r="B249" s="4" t="n">
        <v>0</v>
      </c>
      <c r="C249" s="4" t="n">
        <v>64</v>
      </c>
    </row>
    <row r="250">
      <c r="A250" s="3" t="inlineStr">
        <is>
          <t>Term Loans Amortized Cost Basis by Origination Year, Four Years Before Current Fiscal Year</t>
        </is>
      </c>
      <c r="B250" s="4" t="n">
        <v>0</v>
      </c>
      <c r="C250" s="4" t="n">
        <v>0</v>
      </c>
    </row>
    <row r="251">
      <c r="A251" s="3" t="inlineStr">
        <is>
          <t>Term Loans Amortized Cost Basis by Origination Year, Prior</t>
        </is>
      </c>
      <c r="B251" s="4" t="n">
        <v>859</v>
      </c>
      <c r="C251" s="4" t="n">
        <v>1891</v>
      </c>
    </row>
    <row r="252">
      <c r="A252" s="3" t="inlineStr">
        <is>
          <t>Financing Receivable, Revolving Loans</t>
        </is>
      </c>
      <c r="B252" s="4" t="n">
        <v>0</v>
      </c>
      <c r="C252" s="4" t="n">
        <v>0</v>
      </c>
    </row>
    <row r="253">
      <c r="A253" s="3" t="inlineStr">
        <is>
          <t>Loans, Total</t>
        </is>
      </c>
      <c r="B253" s="4" t="n">
        <v>859</v>
      </c>
      <c r="C253" s="4" t="n">
        <v>1955</v>
      </c>
    </row>
    <row r="254">
      <c r="A254" s="3" t="inlineStr">
        <is>
          <t>Greater Than 90 Days and still Accruing | Residential 1-4 Family - Revolving</t>
        </is>
      </c>
      <c r="B254" s="3" t="inlineStr">
        <is>
          <t xml:space="preserve"> </t>
        </is>
      </c>
      <c r="C254" s="3" t="inlineStr">
        <is>
          <t xml:space="preserve"> </t>
        </is>
      </c>
    </row>
    <row r="255">
      <c r="A255" s="5"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4" t="n">
        <v>0</v>
      </c>
      <c r="C256" s="4" t="n">
        <v>0</v>
      </c>
    </row>
    <row r="257">
      <c r="A257" s="3" t="inlineStr">
        <is>
          <t>Term Loans Amortized Cost Basis by Origination Year, Fiscal Year Before Current Fiscal Year</t>
        </is>
      </c>
      <c r="B257" s="4" t="n">
        <v>0</v>
      </c>
      <c r="C257" s="4" t="n">
        <v>0</v>
      </c>
    </row>
    <row r="258">
      <c r="A258" s="3" t="inlineStr">
        <is>
          <t>Term Loans Amortized Cost Basis by Origination Year, Two Years Before Current Fiscal Year</t>
        </is>
      </c>
      <c r="B258" s="4" t="n">
        <v>0</v>
      </c>
      <c r="C258" s="4" t="n">
        <v>0</v>
      </c>
    </row>
    <row r="259">
      <c r="A259" s="3" t="inlineStr">
        <is>
          <t>Term Loans Amortized Cost Basis by Origination Year, Three Years Before Current Fiscal Year</t>
        </is>
      </c>
      <c r="B259" s="4" t="n">
        <v>0</v>
      </c>
      <c r="C259" s="4" t="n">
        <v>0</v>
      </c>
    </row>
    <row r="260">
      <c r="A260" s="3" t="inlineStr">
        <is>
          <t>Term Loans Amortized Cost Basis by Origination Year, Four Years Before Current Fiscal Year</t>
        </is>
      </c>
      <c r="B260" s="4" t="n">
        <v>0</v>
      </c>
      <c r="C260" s="4" t="n">
        <v>0</v>
      </c>
    </row>
    <row r="261">
      <c r="A261" s="3" t="inlineStr">
        <is>
          <t>Term Loans Amortized Cost Basis by Origination Year, Prior</t>
        </is>
      </c>
      <c r="B261" s="4" t="n">
        <v>29</v>
      </c>
      <c r="C261" s="4" t="n">
        <v>0</v>
      </c>
    </row>
    <row r="262">
      <c r="A262" s="3" t="inlineStr">
        <is>
          <t>Financing Receivable, Revolving Loans</t>
        </is>
      </c>
      <c r="B262" s="4" t="n">
        <v>1737</v>
      </c>
      <c r="C262" s="4" t="n">
        <v>1384</v>
      </c>
    </row>
    <row r="263">
      <c r="A263" s="3" t="inlineStr">
        <is>
          <t>Loans, Total</t>
        </is>
      </c>
      <c r="B263" s="4" t="n">
        <v>1766</v>
      </c>
      <c r="C263" s="4" t="n">
        <v>1384</v>
      </c>
    </row>
    <row r="264">
      <c r="A264" s="3" t="inlineStr">
        <is>
          <t>Greater Than 90 Days and still Accruing | Auto</t>
        </is>
      </c>
      <c r="B264" s="3" t="inlineStr">
        <is>
          <t xml:space="preserve"> </t>
        </is>
      </c>
      <c r="C264" s="3" t="inlineStr">
        <is>
          <t xml:space="preserve"> </t>
        </is>
      </c>
    </row>
    <row r="265">
      <c r="A265" s="5"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4" t="n">
        <v>0</v>
      </c>
      <c r="C266" s="4" t="n">
        <v>169</v>
      </c>
    </row>
    <row r="267">
      <c r="A267" s="3" t="inlineStr">
        <is>
          <t>Term Loans Amortized Cost Basis by Origination Year, Fiscal Year Before Current Fiscal Year</t>
        </is>
      </c>
      <c r="B267" s="4" t="n">
        <v>94</v>
      </c>
      <c r="C267" s="4" t="n">
        <v>0</v>
      </c>
    </row>
    <row r="268">
      <c r="A268" s="3" t="inlineStr">
        <is>
          <t>Term Loans Amortized Cost Basis by Origination Year, Two Years Before Current Fiscal Year</t>
        </is>
      </c>
      <c r="B268" s="4" t="n">
        <v>33</v>
      </c>
      <c r="C268" s="4" t="n">
        <v>111</v>
      </c>
    </row>
    <row r="269">
      <c r="A269" s="3" t="inlineStr">
        <is>
          <t>Term Loans Amortized Cost Basis by Origination Year, Three Years Before Current Fiscal Year</t>
        </is>
      </c>
      <c r="B269" s="4" t="n">
        <v>5</v>
      </c>
      <c r="C269" s="4" t="n">
        <v>32</v>
      </c>
    </row>
    <row r="270">
      <c r="A270" s="3" t="inlineStr">
        <is>
          <t>Term Loans Amortized Cost Basis by Origination Year, Four Years Before Current Fiscal Year</t>
        </is>
      </c>
      <c r="B270" s="4" t="n">
        <v>5</v>
      </c>
      <c r="C270" s="4" t="n">
        <v>12</v>
      </c>
    </row>
    <row r="271">
      <c r="A271" s="3" t="inlineStr">
        <is>
          <t>Term Loans Amortized Cost Basis by Origination Year, Prior</t>
        </is>
      </c>
      <c r="B271" s="4" t="n">
        <v>0</v>
      </c>
      <c r="C271" s="4" t="n">
        <v>20</v>
      </c>
    </row>
    <row r="272">
      <c r="A272" s="3" t="inlineStr">
        <is>
          <t>Financing Receivable, Revolving Loans</t>
        </is>
      </c>
      <c r="B272" s="4" t="n">
        <v>0</v>
      </c>
      <c r="C272" s="4" t="n">
        <v>0</v>
      </c>
    </row>
    <row r="273">
      <c r="A273" s="3" t="inlineStr">
        <is>
          <t>Loans, Total</t>
        </is>
      </c>
      <c r="B273" s="4" t="n">
        <v>137</v>
      </c>
      <c r="C273" s="4" t="n">
        <v>344</v>
      </c>
    </row>
    <row r="274">
      <c r="A274" s="3" t="inlineStr">
        <is>
          <t>Greater Than 90 Days and still Accruing | Consumer</t>
        </is>
      </c>
      <c r="B274" s="3" t="inlineStr">
        <is>
          <t xml:space="preserve"> </t>
        </is>
      </c>
      <c r="C274" s="3" t="inlineStr">
        <is>
          <t xml:space="preserve"> </t>
        </is>
      </c>
    </row>
    <row r="275">
      <c r="A275" s="5"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4" t="n">
        <v>0</v>
      </c>
      <c r="C276" s="4" t="n">
        <v>22</v>
      </c>
    </row>
    <row r="277">
      <c r="A277" s="3" t="inlineStr">
        <is>
          <t>Term Loans Amortized Cost Basis by Origination Year, Fiscal Year Before Current Fiscal Year</t>
        </is>
      </c>
      <c r="B277" s="4" t="n">
        <v>49</v>
      </c>
      <c r="C277" s="4" t="n">
        <v>0</v>
      </c>
    </row>
    <row r="278">
      <c r="A278" s="3" t="inlineStr">
        <is>
          <t>Term Loans Amortized Cost Basis by Origination Year, Two Years Before Current Fiscal Year</t>
        </is>
      </c>
      <c r="B278" s="4" t="n">
        <v>40</v>
      </c>
      <c r="C278" s="4" t="n">
        <v>9</v>
      </c>
    </row>
    <row r="279">
      <c r="A279" s="3" t="inlineStr">
        <is>
          <t>Term Loans Amortized Cost Basis by Origination Year, Three Years Before Current Fiscal Year</t>
        </is>
      </c>
      <c r="B279" s="4" t="n">
        <v>17</v>
      </c>
      <c r="C279" s="4" t="n">
        <v>12</v>
      </c>
    </row>
    <row r="280">
      <c r="A280" s="3" t="inlineStr">
        <is>
          <t>Term Loans Amortized Cost Basis by Origination Year, Four Years Before Current Fiscal Year</t>
        </is>
      </c>
      <c r="B280" s="4" t="n">
        <v>20</v>
      </c>
      <c r="C280" s="4" t="n">
        <v>32</v>
      </c>
    </row>
    <row r="281">
      <c r="A281" s="3" t="inlineStr">
        <is>
          <t>Term Loans Amortized Cost Basis by Origination Year, Prior</t>
        </is>
      </c>
      <c r="B281" s="4" t="n">
        <v>8</v>
      </c>
      <c r="C281" s="4" t="n">
        <v>0</v>
      </c>
    </row>
    <row r="282">
      <c r="A282" s="3" t="inlineStr">
        <is>
          <t>Financing Receivable, Revolving Loans</t>
        </is>
      </c>
      <c r="B282" s="4" t="n">
        <v>3</v>
      </c>
      <c r="C282" s="4" t="n">
        <v>33</v>
      </c>
    </row>
    <row r="283">
      <c r="A283" s="3" t="inlineStr">
        <is>
          <t>Loans, Total</t>
        </is>
      </c>
      <c r="B283" s="4" t="n">
        <v>137</v>
      </c>
      <c r="C283" s="4" t="n">
        <v>108</v>
      </c>
    </row>
    <row r="284">
      <c r="A284" s="3" t="inlineStr">
        <is>
          <t>Greater Than 90 Days and still Accruing | Consumer Portfolio</t>
        </is>
      </c>
      <c r="B284" s="3" t="inlineStr">
        <is>
          <t xml:space="preserve"> </t>
        </is>
      </c>
      <c r="C284" s="3" t="inlineStr">
        <is>
          <t xml:space="preserve"> </t>
        </is>
      </c>
    </row>
    <row r="285">
      <c r="A285" s="5"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4" t="n">
        <v>0</v>
      </c>
      <c r="C286" s="4" t="n">
        <v>191</v>
      </c>
    </row>
    <row r="287">
      <c r="A287" s="3" t="inlineStr">
        <is>
          <t>Term Loans Amortized Cost Basis by Origination Year, Fiscal Year Before Current Fiscal Year</t>
        </is>
      </c>
      <c r="B287" s="4" t="n">
        <v>143</v>
      </c>
      <c r="C287" s="4" t="n">
        <v>0</v>
      </c>
    </row>
    <row r="288">
      <c r="A288" s="3" t="inlineStr">
        <is>
          <t>Term Loans Amortized Cost Basis by Origination Year, Two Years Before Current Fiscal Year</t>
        </is>
      </c>
      <c r="B288" s="4" t="n">
        <v>73</v>
      </c>
      <c r="C288" s="4" t="n">
        <v>120</v>
      </c>
    </row>
    <row r="289">
      <c r="A289" s="3" t="inlineStr">
        <is>
          <t>Term Loans Amortized Cost Basis by Origination Year, Three Years Before Current Fiscal Year</t>
        </is>
      </c>
      <c r="B289" s="4" t="n">
        <v>22</v>
      </c>
      <c r="C289" s="4" t="n">
        <v>108</v>
      </c>
    </row>
    <row r="290">
      <c r="A290" s="3" t="inlineStr">
        <is>
          <t>Term Loans Amortized Cost Basis by Origination Year, Four Years Before Current Fiscal Year</t>
        </is>
      </c>
      <c r="B290" s="4" t="n">
        <v>25</v>
      </c>
      <c r="C290" s="4" t="n">
        <v>44</v>
      </c>
    </row>
    <row r="291">
      <c r="A291" s="3" t="inlineStr">
        <is>
          <t>Term Loans Amortized Cost Basis by Origination Year, Prior</t>
        </is>
      </c>
      <c r="B291" s="4" t="n">
        <v>896</v>
      </c>
      <c r="C291" s="4" t="n">
        <v>1911</v>
      </c>
    </row>
    <row r="292">
      <c r="A292" s="3" t="inlineStr">
        <is>
          <t>Financing Receivable, Revolving Loans</t>
        </is>
      </c>
      <c r="B292" s="4" t="n">
        <v>1740</v>
      </c>
      <c r="C292" s="4" t="n">
        <v>1417</v>
      </c>
    </row>
    <row r="293">
      <c r="A293" s="3" t="inlineStr">
        <is>
          <t>Loans, Total</t>
        </is>
      </c>
      <c r="B293" s="4" t="n">
        <v>2899</v>
      </c>
      <c r="C293" s="4" t="n">
        <v>3791</v>
      </c>
    </row>
    <row r="294">
      <c r="A294" s="3" t="inlineStr">
        <is>
          <t>Nonaccrual | Residential 1-4 Family - Mortgage</t>
        </is>
      </c>
      <c r="B294" s="3" t="inlineStr">
        <is>
          <t xml:space="preserve"> </t>
        </is>
      </c>
      <c r="C294" s="3" t="inlineStr">
        <is>
          <t xml:space="preserve"> </t>
        </is>
      </c>
    </row>
    <row r="295">
      <c r="A295" s="5"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4" t="n">
        <v>0</v>
      </c>
      <c r="C296" s="4" t="n">
        <v>0</v>
      </c>
    </row>
    <row r="297">
      <c r="A297" s="3" t="inlineStr">
        <is>
          <t>Term Loans Amortized Cost Basis by Origination Year, Fiscal Year Before Current Fiscal Year</t>
        </is>
      </c>
      <c r="B297" s="4" t="n">
        <v>0</v>
      </c>
      <c r="C297" s="4" t="n">
        <v>423</v>
      </c>
    </row>
    <row r="298">
      <c r="A298" s="3" t="inlineStr">
        <is>
          <t>Term Loans Amortized Cost Basis by Origination Year, Two Years Before Current Fiscal Year</t>
        </is>
      </c>
      <c r="B298" s="4" t="n">
        <v>585</v>
      </c>
      <c r="C298" s="4" t="n">
        <v>0</v>
      </c>
    </row>
    <row r="299">
      <c r="A299" s="3" t="inlineStr">
        <is>
          <t>Term Loans Amortized Cost Basis by Origination Year, Three Years Before Current Fiscal Year</t>
        </is>
      </c>
      <c r="B299" s="4" t="n">
        <v>0</v>
      </c>
      <c r="C299" s="4" t="n">
        <v>307</v>
      </c>
    </row>
    <row r="300">
      <c r="A300" s="3" t="inlineStr">
        <is>
          <t>Term Loans Amortized Cost Basis by Origination Year, Four Years Before Current Fiscal Year</t>
        </is>
      </c>
      <c r="B300" s="4" t="n">
        <v>306</v>
      </c>
      <c r="C300" s="4" t="n">
        <v>940</v>
      </c>
    </row>
    <row r="301">
      <c r="A301" s="3" t="inlineStr">
        <is>
          <t>Term Loans Amortized Cost Basis by Origination Year, Prior</t>
        </is>
      </c>
      <c r="B301" s="4" t="n">
        <v>9649</v>
      </c>
      <c r="C301" s="4" t="n">
        <v>9176</v>
      </c>
    </row>
    <row r="302">
      <c r="A302" s="3" t="inlineStr">
        <is>
          <t>Financing Receivable, Revolving Loans</t>
        </is>
      </c>
      <c r="B302" s="4" t="n">
        <v>0</v>
      </c>
      <c r="C302" s="4" t="n">
        <v>0</v>
      </c>
    </row>
    <row r="303">
      <c r="A303" s="3" t="inlineStr">
        <is>
          <t>Loans, Total</t>
        </is>
      </c>
      <c r="B303" s="4" t="n">
        <v>10540</v>
      </c>
      <c r="C303" s="4" t="n">
        <v>10846</v>
      </c>
    </row>
    <row r="304">
      <c r="A304" s="3" t="inlineStr">
        <is>
          <t>Nonaccrual | Residential 1-4 Family - Revolving</t>
        </is>
      </c>
      <c r="B304" s="3" t="inlineStr">
        <is>
          <t xml:space="preserve"> </t>
        </is>
      </c>
      <c r="C304" s="3" t="inlineStr">
        <is>
          <t xml:space="preserve"> </t>
        </is>
      </c>
    </row>
    <row r="305">
      <c r="A305" s="5" t="inlineStr">
        <is>
          <t>Financing Receivable, Recorded Investment [Line Items]</t>
        </is>
      </c>
      <c r="B305" s="3" t="inlineStr">
        <is>
          <t xml:space="preserve"> </t>
        </is>
      </c>
      <c r="C305" s="3" t="inlineStr">
        <is>
          <t xml:space="preserve"> </t>
        </is>
      </c>
    </row>
    <row r="306">
      <c r="A306" s="3" t="inlineStr">
        <is>
          <t>Term Loans Amortized Cost Basis by Origination Year, Current Fiscal Year</t>
        </is>
      </c>
      <c r="B306" s="4" t="n">
        <v>0</v>
      </c>
      <c r="C306" s="4" t="n">
        <v>0</v>
      </c>
    </row>
    <row r="307">
      <c r="A307" s="3" t="inlineStr">
        <is>
          <t>Term Loans Amortized Cost Basis by Origination Year, Fiscal Year Before Current Fiscal Year</t>
        </is>
      </c>
      <c r="B307" s="4" t="n">
        <v>87</v>
      </c>
      <c r="C307" s="4" t="n">
        <v>149</v>
      </c>
    </row>
    <row r="308">
      <c r="A308" s="3" t="inlineStr">
        <is>
          <t>Term Loans Amortized Cost Basis by Origination Year, Two Years Before Current Fiscal Year</t>
        </is>
      </c>
      <c r="B308" s="4" t="n">
        <v>149</v>
      </c>
      <c r="C308" s="4" t="n">
        <v>57</v>
      </c>
    </row>
    <row r="309">
      <c r="A309" s="3" t="inlineStr">
        <is>
          <t>Term Loans Amortized Cost Basis by Origination Year, Three Years Before Current Fiscal Year</t>
        </is>
      </c>
      <c r="B309" s="4" t="n">
        <v>54</v>
      </c>
      <c r="C309" s="4" t="n">
        <v>0</v>
      </c>
    </row>
    <row r="310">
      <c r="A310" s="3" t="inlineStr">
        <is>
          <t>Term Loans Amortized Cost Basis by Origination Year, Four Years Before Current Fiscal Year</t>
        </is>
      </c>
      <c r="B310" s="4" t="n">
        <v>0</v>
      </c>
      <c r="C310" s="4" t="n">
        <v>13</v>
      </c>
    </row>
    <row r="311">
      <c r="A311" s="3" t="inlineStr">
        <is>
          <t>Term Loans Amortized Cost Basis by Origination Year, Prior</t>
        </is>
      </c>
      <c r="B311" s="4" t="n">
        <v>0</v>
      </c>
      <c r="C311" s="4" t="n">
        <v>0</v>
      </c>
    </row>
    <row r="312">
      <c r="A312" s="3" t="inlineStr">
        <is>
          <t>Financing Receivable, Revolving Loans</t>
        </is>
      </c>
      <c r="B312" s="4" t="n">
        <v>3159</v>
      </c>
      <c r="C312" s="4" t="n">
        <v>3234</v>
      </c>
    </row>
    <row r="313">
      <c r="A313" s="3" t="inlineStr">
        <is>
          <t>Loans, Total</t>
        </is>
      </c>
      <c r="B313" s="4" t="n">
        <v>3449</v>
      </c>
      <c r="C313" s="4" t="n">
        <v>3453</v>
      </c>
    </row>
    <row r="314">
      <c r="A314" s="3" t="inlineStr">
        <is>
          <t>Nonaccrual | Auto</t>
        </is>
      </c>
      <c r="B314" s="3" t="inlineStr">
        <is>
          <t xml:space="preserve"> </t>
        </is>
      </c>
      <c r="C314" s="3" t="inlineStr">
        <is>
          <t xml:space="preserve"> </t>
        </is>
      </c>
    </row>
    <row r="315">
      <c r="A315" s="5" t="inlineStr">
        <is>
          <t>Financing Receivable, Recorded Investment [Line Items]</t>
        </is>
      </c>
      <c r="B315" s="3" t="inlineStr">
        <is>
          <t xml:space="preserve"> </t>
        </is>
      </c>
      <c r="C315" s="3" t="inlineStr">
        <is>
          <t xml:space="preserve"> </t>
        </is>
      </c>
    </row>
    <row r="316">
      <c r="A316" s="3" t="inlineStr">
        <is>
          <t>Term Loans Amortized Cost Basis by Origination Year, Current Fiscal Year</t>
        </is>
      </c>
      <c r="B316" s="4" t="n">
        <v>0</v>
      </c>
      <c r="C316" s="4" t="n">
        <v>0</v>
      </c>
    </row>
    <row r="317">
      <c r="A317" s="3" t="inlineStr">
        <is>
          <t>Term Loans Amortized Cost Basis by Origination Year, Fiscal Year Before Current Fiscal Year</t>
        </is>
      </c>
      <c r="B317" s="4" t="n">
        <v>98</v>
      </c>
      <c r="C317" s="4" t="n">
        <v>113</v>
      </c>
    </row>
    <row r="318">
      <c r="A318" s="3" t="inlineStr">
        <is>
          <t>Term Loans Amortized Cost Basis by Origination Year, Two Years Before Current Fiscal Year</t>
        </is>
      </c>
      <c r="B318" s="4" t="n">
        <v>72</v>
      </c>
      <c r="C318" s="4" t="n">
        <v>18</v>
      </c>
    </row>
    <row r="319">
      <c r="A319" s="3" t="inlineStr">
        <is>
          <t>Term Loans Amortized Cost Basis by Origination Year, Three Years Before Current Fiscal Year</t>
        </is>
      </c>
      <c r="B319" s="4" t="n">
        <v>81</v>
      </c>
      <c r="C319" s="4" t="n">
        <v>62</v>
      </c>
    </row>
    <row r="320">
      <c r="A320" s="3" t="inlineStr">
        <is>
          <t>Term Loans Amortized Cost Basis by Origination Year, Four Years Before Current Fiscal Year</t>
        </is>
      </c>
      <c r="B320" s="4" t="n">
        <v>94</v>
      </c>
      <c r="C320" s="4" t="n">
        <v>2</v>
      </c>
    </row>
    <row r="321">
      <c r="A321" s="3" t="inlineStr">
        <is>
          <t>Term Loans Amortized Cost Basis by Origination Year, Prior</t>
        </is>
      </c>
      <c r="B321" s="4" t="n">
        <v>2</v>
      </c>
      <c r="C321" s="4" t="n">
        <v>5</v>
      </c>
    </row>
    <row r="322">
      <c r="A322" s="3" t="inlineStr">
        <is>
          <t>Financing Receivable, Revolving Loans</t>
        </is>
      </c>
      <c r="B322" s="4" t="n">
        <v>0</v>
      </c>
      <c r="C322" s="4" t="n">
        <v>0</v>
      </c>
    </row>
    <row r="323">
      <c r="A323" s="3" t="inlineStr">
        <is>
          <t>Loans, Total</t>
        </is>
      </c>
      <c r="B323" s="4" t="n">
        <v>347</v>
      </c>
      <c r="C323" s="4" t="n">
        <v>200</v>
      </c>
    </row>
    <row r="324">
      <c r="A324" s="3" t="inlineStr">
        <is>
          <t>Nonaccrual | Consumer</t>
        </is>
      </c>
      <c r="B324" s="3" t="inlineStr">
        <is>
          <t xml:space="preserve"> </t>
        </is>
      </c>
      <c r="C324" s="3" t="inlineStr">
        <is>
          <t xml:space="preserve"> </t>
        </is>
      </c>
    </row>
    <row r="325">
      <c r="A325" s="5" t="inlineStr">
        <is>
          <t>Financing Receivable, Recorded Investment [Line Items]</t>
        </is>
      </c>
      <c r="B325" s="3" t="inlineStr">
        <is>
          <t xml:space="preserve"> </t>
        </is>
      </c>
      <c r="C325" s="3" t="inlineStr">
        <is>
          <t xml:space="preserve"> </t>
        </is>
      </c>
    </row>
    <row r="326">
      <c r="A326" s="3" t="inlineStr">
        <is>
          <t>Term Loans Amortized Cost Basis by Origination Year, Current Fiscal Year</t>
        </is>
      </c>
      <c r="B326" s="4" t="n">
        <v>0</v>
      </c>
      <c r="C326" s="4" t="n">
        <v>0</v>
      </c>
    </row>
    <row r="327">
      <c r="A327" s="3" t="inlineStr">
        <is>
          <t>Term Loans Amortized Cost Basis by Origination Year, Fiscal Year Before Current Fiscal Year</t>
        </is>
      </c>
      <c r="B327" s="4" t="n">
        <v>0</v>
      </c>
      <c r="C327" s="4" t="n">
        <v>3</v>
      </c>
    </row>
    <row r="328">
      <c r="A328" s="3" t="inlineStr">
        <is>
          <t>Term Loans Amortized Cost Basis by Origination Year, Two Years Before Current Fiscal Year</t>
        </is>
      </c>
      <c r="B328" s="4" t="n">
        <v>3</v>
      </c>
      <c r="C328" s="4" t="n">
        <v>0</v>
      </c>
    </row>
    <row r="329">
      <c r="A329" s="3" t="inlineStr">
        <is>
          <t>Term Loans Amortized Cost Basis by Origination Year, Three Years Before Current Fiscal Year</t>
        </is>
      </c>
      <c r="B329" s="4" t="n">
        <v>0</v>
      </c>
      <c r="C329" s="4" t="n">
        <v>0</v>
      </c>
    </row>
    <row r="330">
      <c r="A330" s="3" t="inlineStr">
        <is>
          <t>Term Loans Amortized Cost Basis by Origination Year, Four Years Before Current Fiscal Year</t>
        </is>
      </c>
      <c r="B330" s="4" t="n">
        <v>3</v>
      </c>
      <c r="C330" s="4" t="n">
        <v>0</v>
      </c>
    </row>
    <row r="331">
      <c r="A331" s="3" t="inlineStr">
        <is>
          <t>Term Loans Amortized Cost Basis by Origination Year, Prior</t>
        </is>
      </c>
      <c r="B331" s="4" t="n">
        <v>0</v>
      </c>
      <c r="C331" s="4" t="n">
        <v>0</v>
      </c>
    </row>
    <row r="332">
      <c r="A332" s="3" t="inlineStr">
        <is>
          <t>Financing Receivable, Revolving Loans</t>
        </is>
      </c>
      <c r="B332" s="4" t="n">
        <v>0</v>
      </c>
      <c r="C332" s="4" t="n">
        <v>0</v>
      </c>
    </row>
    <row r="333">
      <c r="A333" s="3" t="inlineStr">
        <is>
          <t>Loans, Total</t>
        </is>
      </c>
      <c r="B333" s="4" t="n">
        <v>6</v>
      </c>
      <c r="C333" s="4" t="n">
        <v>3</v>
      </c>
    </row>
    <row r="334">
      <c r="A334" s="3" t="inlineStr">
        <is>
          <t>Nonaccrual | Consumer Portfolio</t>
        </is>
      </c>
      <c r="B334" s="3" t="inlineStr">
        <is>
          <t xml:space="preserve"> </t>
        </is>
      </c>
      <c r="C334" s="3" t="inlineStr">
        <is>
          <t xml:space="preserve"> </t>
        </is>
      </c>
    </row>
    <row r="335">
      <c r="A335" s="5" t="inlineStr">
        <is>
          <t>Financing Receivable, Recorded Investment [Line Items]</t>
        </is>
      </c>
      <c r="B335" s="3" t="inlineStr">
        <is>
          <t xml:space="preserve"> </t>
        </is>
      </c>
      <c r="C335" s="3" t="inlineStr">
        <is>
          <t xml:space="preserve"> </t>
        </is>
      </c>
    </row>
    <row r="336">
      <c r="A336" s="3" t="inlineStr">
        <is>
          <t>Term Loans Amortized Cost Basis by Origination Year, Current Fiscal Year</t>
        </is>
      </c>
      <c r="B336" s="4" t="n">
        <v>0</v>
      </c>
      <c r="C336" s="4" t="n">
        <v>0</v>
      </c>
    </row>
    <row r="337">
      <c r="A337" s="3" t="inlineStr">
        <is>
          <t>Term Loans Amortized Cost Basis by Origination Year, Fiscal Year Before Current Fiscal Year</t>
        </is>
      </c>
      <c r="B337" s="4" t="n">
        <v>185</v>
      </c>
      <c r="C337" s="4" t="n">
        <v>688</v>
      </c>
    </row>
    <row r="338">
      <c r="A338" s="3" t="inlineStr">
        <is>
          <t>Term Loans Amortized Cost Basis by Origination Year, Two Years Before Current Fiscal Year</t>
        </is>
      </c>
      <c r="B338" s="4" t="n">
        <v>809</v>
      </c>
      <c r="C338" s="4" t="n">
        <v>75</v>
      </c>
    </row>
    <row r="339">
      <c r="A339" s="3" t="inlineStr">
        <is>
          <t>Term Loans Amortized Cost Basis by Origination Year, Three Years Before Current Fiscal Year</t>
        </is>
      </c>
      <c r="B339" s="4" t="n">
        <v>135</v>
      </c>
      <c r="C339" s="4" t="n">
        <v>369</v>
      </c>
    </row>
    <row r="340">
      <c r="A340" s="3" t="inlineStr">
        <is>
          <t>Term Loans Amortized Cost Basis by Origination Year, Four Years Before Current Fiscal Year</t>
        </is>
      </c>
      <c r="B340" s="4" t="n">
        <v>403</v>
      </c>
      <c r="C340" s="4" t="n">
        <v>955</v>
      </c>
    </row>
    <row r="341">
      <c r="A341" s="3" t="inlineStr">
        <is>
          <t>Term Loans Amortized Cost Basis by Origination Year, Prior</t>
        </is>
      </c>
      <c r="B341" s="4" t="n">
        <v>9651</v>
      </c>
      <c r="C341" s="4" t="n">
        <v>9181</v>
      </c>
    </row>
    <row r="342">
      <c r="A342" s="3" t="inlineStr">
        <is>
          <t>Financing Receivable, Revolving Loans</t>
        </is>
      </c>
      <c r="B342" s="4" t="n">
        <v>3159</v>
      </c>
      <c r="C342" s="4" t="n">
        <v>3234</v>
      </c>
    </row>
    <row r="343">
      <c r="A343" s="3" t="inlineStr">
        <is>
          <t>Loans, Total</t>
        </is>
      </c>
      <c r="B343" s="6" t="n">
        <v>14342</v>
      </c>
      <c r="C343" s="6" t="n">
        <v>14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LOAN AND LEASE LOSSES (Troubled Debt Restructurings) (Details) $ in Thousands</t>
        </is>
      </c>
      <c r="B1" s="2" t="inlineStr">
        <is>
          <t>Dec. 31, 2022 USD ($) loan</t>
        </is>
      </c>
    </row>
    <row r="2">
      <c r="A2" s="5" t="inlineStr">
        <is>
          <t>Financing Receivable, Modifications [Line Items]</t>
        </is>
      </c>
      <c r="B2" s="3" t="inlineStr">
        <is>
          <t xml:space="preserve"> </t>
        </is>
      </c>
    </row>
    <row r="3">
      <c r="A3" s="3" t="inlineStr">
        <is>
          <t>No. of Loans | loan</t>
        </is>
      </c>
      <c r="B3" s="4" t="n">
        <v>127</v>
      </c>
    </row>
    <row r="4">
      <c r="A4" s="3" t="inlineStr">
        <is>
          <t>Recorded Investment</t>
        </is>
      </c>
      <c r="B4" s="6" t="n">
        <v>14190</v>
      </c>
    </row>
    <row r="5">
      <c r="A5" s="3" t="inlineStr">
        <is>
          <t>Outstanding Commitment</t>
        </is>
      </c>
      <c r="B5" s="4" t="n">
        <v>5</v>
      </c>
    </row>
    <row r="6">
      <c r="A6" s="3" t="inlineStr">
        <is>
          <t>Troubled Debt Restructurings</t>
        </is>
      </c>
      <c r="B6" s="3" t="inlineStr">
        <is>
          <t xml:space="preserve"> </t>
        </is>
      </c>
    </row>
    <row r="7">
      <c r="A7" s="5" t="inlineStr">
        <is>
          <t>Financing Receivable, Modifications [Line Items]</t>
        </is>
      </c>
      <c r="B7" s="3" t="inlineStr">
        <is>
          <t xml:space="preserve"> </t>
        </is>
      </c>
    </row>
    <row r="8">
      <c r="A8" s="3" t="inlineStr">
        <is>
          <t>Recorded Investment</t>
        </is>
      </c>
      <c r="B8" s="6" t="n">
        <v>14200</v>
      </c>
    </row>
    <row r="9">
      <c r="A9" s="3" t="inlineStr">
        <is>
          <t>Performing Financing Receivable</t>
        </is>
      </c>
      <c r="B9" s="3" t="inlineStr">
        <is>
          <t xml:space="preserve"> </t>
        </is>
      </c>
    </row>
    <row r="10">
      <c r="A10" s="5" t="inlineStr">
        <is>
          <t>Financing Receivable, Modifications [Line Items]</t>
        </is>
      </c>
      <c r="B10" s="3" t="inlineStr">
        <is>
          <t xml:space="preserve"> </t>
        </is>
      </c>
    </row>
    <row r="11">
      <c r="A11" s="3" t="inlineStr">
        <is>
          <t>No. of Loans | loan</t>
        </is>
      </c>
      <c r="B11" s="4" t="n">
        <v>93</v>
      </c>
    </row>
    <row r="12">
      <c r="A12" s="3" t="inlineStr">
        <is>
          <t>Recorded Investment</t>
        </is>
      </c>
      <c r="B12" s="6" t="n">
        <v>9273</v>
      </c>
    </row>
    <row r="13">
      <c r="A13" s="3" t="inlineStr">
        <is>
          <t>Outstanding Commitment</t>
        </is>
      </c>
      <c r="B13" s="6" t="n">
        <v>5</v>
      </c>
    </row>
    <row r="14">
      <c r="A14" s="3" t="inlineStr">
        <is>
          <t>Performing Financing Receivable | Construction and Land Development</t>
        </is>
      </c>
      <c r="B14" s="3" t="inlineStr">
        <is>
          <t xml:space="preserve"> </t>
        </is>
      </c>
    </row>
    <row r="15">
      <c r="A15" s="5" t="inlineStr">
        <is>
          <t>Financing Receivable, Modifications [Line Items]</t>
        </is>
      </c>
      <c r="B15" s="3" t="inlineStr">
        <is>
          <t xml:space="preserve"> </t>
        </is>
      </c>
    </row>
    <row r="16">
      <c r="A16" s="3" t="inlineStr">
        <is>
          <t>No. of Loans | loan</t>
        </is>
      </c>
      <c r="B16" s="4" t="n">
        <v>3</v>
      </c>
    </row>
    <row r="17">
      <c r="A17" s="3" t="inlineStr">
        <is>
          <t>Recorded Investment</t>
        </is>
      </c>
      <c r="B17" s="6" t="n">
        <v>155</v>
      </c>
    </row>
    <row r="18">
      <c r="A18" s="3" t="inlineStr">
        <is>
          <t>Outstanding Commitment</t>
        </is>
      </c>
      <c r="B18" s="6" t="n">
        <v>0</v>
      </c>
    </row>
    <row r="19">
      <c r="A19" s="3" t="inlineStr">
        <is>
          <t>Performing Financing Receivable | Commercial Real Estate - Owner Occupied</t>
        </is>
      </c>
      <c r="B19" s="3" t="inlineStr">
        <is>
          <t xml:space="preserve"> </t>
        </is>
      </c>
    </row>
    <row r="20">
      <c r="A20" s="5" t="inlineStr">
        <is>
          <t>Financing Receivable, Modifications [Line Items]</t>
        </is>
      </c>
      <c r="B20" s="3" t="inlineStr">
        <is>
          <t xml:space="preserve"> </t>
        </is>
      </c>
    </row>
    <row r="21">
      <c r="A21" s="3" t="inlineStr">
        <is>
          <t>No. of Loans | loan</t>
        </is>
      </c>
      <c r="B21" s="4" t="n">
        <v>2</v>
      </c>
    </row>
    <row r="22">
      <c r="A22" s="3" t="inlineStr">
        <is>
          <t>Recorded Investment</t>
        </is>
      </c>
      <c r="B22" s="6" t="n">
        <v>997</v>
      </c>
    </row>
    <row r="23">
      <c r="A23" s="3" t="inlineStr">
        <is>
          <t>Outstanding Commitment</t>
        </is>
      </c>
      <c r="B23" s="6" t="n">
        <v>0</v>
      </c>
    </row>
    <row r="24">
      <c r="A24" s="3" t="inlineStr">
        <is>
          <t>Performing Financing Receivable | Commercial and Industrial</t>
        </is>
      </c>
      <c r="B24" s="3" t="inlineStr">
        <is>
          <t xml:space="preserve"> </t>
        </is>
      </c>
    </row>
    <row r="25">
      <c r="A25" s="5" t="inlineStr">
        <is>
          <t>Financing Receivable, Modifications [Line Items]</t>
        </is>
      </c>
      <c r="B25" s="3" t="inlineStr">
        <is>
          <t xml:space="preserve"> </t>
        </is>
      </c>
    </row>
    <row r="26">
      <c r="A26" s="3" t="inlineStr">
        <is>
          <t>No. of Loans | loan</t>
        </is>
      </c>
      <c r="B26" s="4" t="n">
        <v>1</v>
      </c>
    </row>
    <row r="27">
      <c r="A27" s="3" t="inlineStr">
        <is>
          <t>Recorded Investment</t>
        </is>
      </c>
      <c r="B27" s="6" t="n">
        <v>93</v>
      </c>
    </row>
    <row r="28">
      <c r="A28" s="3" t="inlineStr">
        <is>
          <t>Outstanding Commitment</t>
        </is>
      </c>
      <c r="B28" s="6" t="n">
        <v>0</v>
      </c>
    </row>
    <row r="29">
      <c r="A29" s="3" t="inlineStr">
        <is>
          <t>Performing Financing Receivable | Residential 1-4 Family - Mortgage</t>
        </is>
      </c>
      <c r="B29" s="3" t="inlineStr">
        <is>
          <t xml:space="preserve"> </t>
        </is>
      </c>
    </row>
    <row r="30">
      <c r="A30" s="5" t="inlineStr">
        <is>
          <t>Financing Receivable, Modifications [Line Items]</t>
        </is>
      </c>
      <c r="B30" s="3" t="inlineStr">
        <is>
          <t xml:space="preserve"> </t>
        </is>
      </c>
    </row>
    <row r="31">
      <c r="A31" s="3" t="inlineStr">
        <is>
          <t>No. of Loans | loan</t>
        </is>
      </c>
      <c r="B31" s="4" t="n">
        <v>83</v>
      </c>
    </row>
    <row r="32">
      <c r="A32" s="3" t="inlineStr">
        <is>
          <t>Recorded Investment</t>
        </is>
      </c>
      <c r="B32" s="6" t="n">
        <v>7761</v>
      </c>
    </row>
    <row r="33">
      <c r="A33" s="3" t="inlineStr">
        <is>
          <t>Outstanding Commitment</t>
        </is>
      </c>
      <c r="B33" s="6" t="n">
        <v>0</v>
      </c>
    </row>
    <row r="34">
      <c r="A34" s="3" t="inlineStr">
        <is>
          <t>Performing Financing Receivable | Residential 1-4 Family - Revolving</t>
        </is>
      </c>
      <c r="B34" s="3" t="inlineStr">
        <is>
          <t xml:space="preserve"> </t>
        </is>
      </c>
    </row>
    <row r="35">
      <c r="A35" s="5" t="inlineStr">
        <is>
          <t>Financing Receivable, Modifications [Line Items]</t>
        </is>
      </c>
      <c r="B35" s="3" t="inlineStr">
        <is>
          <t xml:space="preserve"> </t>
        </is>
      </c>
    </row>
    <row r="36">
      <c r="A36" s="3" t="inlineStr">
        <is>
          <t>No. of Loans | loan</t>
        </is>
      </c>
      <c r="B36" s="4" t="n">
        <v>3</v>
      </c>
    </row>
    <row r="37">
      <c r="A37" s="3" t="inlineStr">
        <is>
          <t>Recorded Investment</t>
        </is>
      </c>
      <c r="B37" s="6" t="n">
        <v>254</v>
      </c>
    </row>
    <row r="38">
      <c r="A38" s="3" t="inlineStr">
        <is>
          <t>Outstanding Commitment</t>
        </is>
      </c>
      <c r="B38" s="6" t="n">
        <v>5</v>
      </c>
    </row>
    <row r="39">
      <c r="A39" s="3" t="inlineStr">
        <is>
          <t>Performing Financing Receivable | Consumer</t>
        </is>
      </c>
      <c r="B39" s="3" t="inlineStr">
        <is>
          <t xml:space="preserve"> </t>
        </is>
      </c>
    </row>
    <row r="40">
      <c r="A40" s="5" t="inlineStr">
        <is>
          <t>Financing Receivable, Modifications [Line Items]</t>
        </is>
      </c>
      <c r="B40" s="3" t="inlineStr">
        <is>
          <t xml:space="preserve"> </t>
        </is>
      </c>
    </row>
    <row r="41">
      <c r="A41" s="3" t="inlineStr">
        <is>
          <t>No. of Loans | loan</t>
        </is>
      </c>
      <c r="B41" s="4" t="n">
        <v>1</v>
      </c>
    </row>
    <row r="42">
      <c r="A42" s="3" t="inlineStr">
        <is>
          <t>Recorded Investment</t>
        </is>
      </c>
      <c r="B42" s="6" t="n">
        <v>13</v>
      </c>
    </row>
    <row r="43">
      <c r="A43" s="3" t="inlineStr">
        <is>
          <t>Outstanding Commitment</t>
        </is>
      </c>
      <c r="B43" s="6" t="n">
        <v>0</v>
      </c>
    </row>
    <row r="44">
      <c r="A44" s="3" t="inlineStr">
        <is>
          <t>Nonperforming Financing Receivable</t>
        </is>
      </c>
      <c r="B44" s="3" t="inlineStr">
        <is>
          <t xml:space="preserve"> </t>
        </is>
      </c>
    </row>
    <row r="45">
      <c r="A45" s="5" t="inlineStr">
        <is>
          <t>Financing Receivable, Modifications [Line Items]</t>
        </is>
      </c>
      <c r="B45" s="3" t="inlineStr">
        <is>
          <t xml:space="preserve"> </t>
        </is>
      </c>
    </row>
    <row r="46">
      <c r="A46" s="3" t="inlineStr">
        <is>
          <t>No. of Loans | loan</t>
        </is>
      </c>
      <c r="B46" s="4" t="n">
        <v>34</v>
      </c>
    </row>
    <row r="47">
      <c r="A47" s="3" t="inlineStr">
        <is>
          <t>Recorded Investment</t>
        </is>
      </c>
      <c r="B47" s="6" t="n">
        <v>4917</v>
      </c>
    </row>
    <row r="48">
      <c r="A48" s="3" t="inlineStr">
        <is>
          <t>Outstanding Commitment</t>
        </is>
      </c>
      <c r="B48" s="6" t="n">
        <v>0</v>
      </c>
    </row>
    <row r="49">
      <c r="A49" s="3" t="inlineStr">
        <is>
          <t>Nonperforming Financing Receivable | Commercial Real Estate - Owner Occupied</t>
        </is>
      </c>
      <c r="B49" s="3" t="inlineStr">
        <is>
          <t xml:space="preserve"> </t>
        </is>
      </c>
    </row>
    <row r="50">
      <c r="A50" s="5" t="inlineStr">
        <is>
          <t>Financing Receivable, Modifications [Line Items]</t>
        </is>
      </c>
      <c r="B50" s="3" t="inlineStr">
        <is>
          <t xml:space="preserve"> </t>
        </is>
      </c>
    </row>
    <row r="51">
      <c r="A51" s="3" t="inlineStr">
        <is>
          <t>No. of Loans | loan</t>
        </is>
      </c>
      <c r="B51" s="4" t="n">
        <v>1</v>
      </c>
    </row>
    <row r="52">
      <c r="A52" s="3" t="inlineStr">
        <is>
          <t>Recorded Investment</t>
        </is>
      </c>
      <c r="B52" s="6" t="n">
        <v>15</v>
      </c>
    </row>
    <row r="53">
      <c r="A53" s="3" t="inlineStr">
        <is>
          <t>Outstanding Commitment</t>
        </is>
      </c>
      <c r="B53" s="6" t="n">
        <v>0</v>
      </c>
    </row>
    <row r="54">
      <c r="A54" s="3" t="inlineStr">
        <is>
          <t>Nonperforming Financing Receivable | Commercial Real Estate - Non-Owner Occupied</t>
        </is>
      </c>
      <c r="B54" s="3" t="inlineStr">
        <is>
          <t xml:space="preserve"> </t>
        </is>
      </c>
    </row>
    <row r="55">
      <c r="A55" s="5" t="inlineStr">
        <is>
          <t>Financing Receivable, Modifications [Line Items]</t>
        </is>
      </c>
      <c r="B55" s="3" t="inlineStr">
        <is>
          <t xml:space="preserve"> </t>
        </is>
      </c>
    </row>
    <row r="56">
      <c r="A56" s="3" t="inlineStr">
        <is>
          <t>No. of Loans | loan</t>
        </is>
      </c>
      <c r="B56" s="4" t="n">
        <v>2</v>
      </c>
    </row>
    <row r="57">
      <c r="A57" s="3" t="inlineStr">
        <is>
          <t>Recorded Investment</t>
        </is>
      </c>
      <c r="B57" s="6" t="n">
        <v>233</v>
      </c>
    </row>
    <row r="58">
      <c r="A58" s="3" t="inlineStr">
        <is>
          <t>Outstanding Commitment</t>
        </is>
      </c>
      <c r="B58" s="6" t="n">
        <v>0</v>
      </c>
    </row>
    <row r="59">
      <c r="A59" s="3" t="inlineStr">
        <is>
          <t>Nonperforming Financing Receivable | Commercial and Industrial</t>
        </is>
      </c>
      <c r="B59" s="3" t="inlineStr">
        <is>
          <t xml:space="preserve"> </t>
        </is>
      </c>
    </row>
    <row r="60">
      <c r="A60" s="5" t="inlineStr">
        <is>
          <t>Financing Receivable, Modifications [Line Items]</t>
        </is>
      </c>
      <c r="B60" s="3" t="inlineStr">
        <is>
          <t xml:space="preserve"> </t>
        </is>
      </c>
    </row>
    <row r="61">
      <c r="A61" s="3" t="inlineStr">
        <is>
          <t>No. of Loans | loan</t>
        </is>
      </c>
      <c r="B61" s="4" t="n">
        <v>2</v>
      </c>
    </row>
    <row r="62">
      <c r="A62" s="3" t="inlineStr">
        <is>
          <t>Recorded Investment</t>
        </is>
      </c>
      <c r="B62" s="6" t="n">
        <v>375</v>
      </c>
    </row>
    <row r="63">
      <c r="A63" s="3" t="inlineStr">
        <is>
          <t>Outstanding Commitment</t>
        </is>
      </c>
      <c r="B63" s="6" t="n">
        <v>0</v>
      </c>
    </row>
    <row r="64">
      <c r="A64" s="3" t="inlineStr">
        <is>
          <t>Nonperforming Financing Receivable | Residential 1-4 Family - Commercial</t>
        </is>
      </c>
      <c r="B64" s="3" t="inlineStr">
        <is>
          <t xml:space="preserve"> </t>
        </is>
      </c>
    </row>
    <row r="65">
      <c r="A65" s="5" t="inlineStr">
        <is>
          <t>Financing Receivable, Modifications [Line Items]</t>
        </is>
      </c>
      <c r="B65" s="3" t="inlineStr">
        <is>
          <t xml:space="preserve"> </t>
        </is>
      </c>
    </row>
    <row r="66">
      <c r="A66" s="3" t="inlineStr">
        <is>
          <t>No. of Loans | loan</t>
        </is>
      </c>
      <c r="B66" s="4" t="n">
        <v>3</v>
      </c>
    </row>
    <row r="67">
      <c r="A67" s="3" t="inlineStr">
        <is>
          <t>Recorded Investment</t>
        </is>
      </c>
      <c r="B67" s="6" t="n">
        <v>332</v>
      </c>
    </row>
    <row r="68">
      <c r="A68" s="3" t="inlineStr">
        <is>
          <t>Outstanding Commitment</t>
        </is>
      </c>
      <c r="B68" s="6" t="n">
        <v>0</v>
      </c>
    </row>
    <row r="69">
      <c r="A69" s="3" t="inlineStr">
        <is>
          <t>Nonperforming Financing Receivable | Residential 1-4 Family - Mortgage</t>
        </is>
      </c>
      <c r="B69" s="3" t="inlineStr">
        <is>
          <t xml:space="preserve"> </t>
        </is>
      </c>
    </row>
    <row r="70">
      <c r="A70" s="5" t="inlineStr">
        <is>
          <t>Financing Receivable, Modifications [Line Items]</t>
        </is>
      </c>
      <c r="B70" s="3" t="inlineStr">
        <is>
          <t xml:space="preserve"> </t>
        </is>
      </c>
    </row>
    <row r="71">
      <c r="A71" s="3" t="inlineStr">
        <is>
          <t>No. of Loans | loan</t>
        </is>
      </c>
      <c r="B71" s="4" t="n">
        <v>23</v>
      </c>
    </row>
    <row r="72">
      <c r="A72" s="3" t="inlineStr">
        <is>
          <t>Recorded Investment</t>
        </is>
      </c>
      <c r="B72" s="6" t="n">
        <v>3869</v>
      </c>
    </row>
    <row r="73">
      <c r="A73" s="3" t="inlineStr">
        <is>
          <t>Outstanding Commitment</t>
        </is>
      </c>
      <c r="B73" s="6" t="n">
        <v>0</v>
      </c>
    </row>
    <row r="74">
      <c r="A74" s="3" t="inlineStr">
        <is>
          <t>Nonperforming Financing Receivable | Residential 1-4 Family - Revolving</t>
        </is>
      </c>
      <c r="B74" s="3" t="inlineStr">
        <is>
          <t xml:space="preserve"> </t>
        </is>
      </c>
    </row>
    <row r="75">
      <c r="A75" s="5" t="inlineStr">
        <is>
          <t>Financing Receivable, Modifications [Line Items]</t>
        </is>
      </c>
      <c r="B75" s="3" t="inlineStr">
        <is>
          <t xml:space="preserve"> </t>
        </is>
      </c>
    </row>
    <row r="76">
      <c r="A76" s="3" t="inlineStr">
        <is>
          <t>No. of Loans | loan</t>
        </is>
      </c>
      <c r="B76" s="4" t="n">
        <v>3</v>
      </c>
    </row>
    <row r="77">
      <c r="A77" s="3" t="inlineStr">
        <is>
          <t>Recorded Investment</t>
        </is>
      </c>
      <c r="B77" s="6" t="n">
        <v>93</v>
      </c>
    </row>
    <row r="78">
      <c r="A78" s="3" t="inlineStr">
        <is>
          <t>Outstanding Commitment</t>
        </is>
      </c>
      <c r="B7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GOODWILL AND INTANGIBLE ASSETS (Narrative) (Details) $ in Thousands</t>
        </is>
      </c>
      <c r="C1" s="2" t="inlineStr">
        <is>
          <t>3 Months Ended</t>
        </is>
      </c>
      <c r="F1" s="2" t="inlineStr">
        <is>
          <t>6 Months Ended</t>
        </is>
      </c>
      <c r="G1" s="2" t="inlineStr">
        <is>
          <t>12 Months Ended</t>
        </is>
      </c>
    </row>
    <row r="2">
      <c r="B2" s="2" t="inlineStr">
        <is>
          <t>Jan. 01, 2023 USD ($)</t>
        </is>
      </c>
      <c r="C2" s="2" t="inlineStr">
        <is>
          <t>Mar. 31, 2023 USD ($) segment</t>
        </is>
      </c>
      <c r="D2" s="2" t="inlineStr">
        <is>
          <t>Sep. 30, 2022 segment</t>
        </is>
      </c>
      <c r="E2" s="2" t="inlineStr">
        <is>
          <t>Mar. 31, 2022 USD ($)</t>
        </is>
      </c>
      <c r="F2" s="2" t="inlineStr">
        <is>
          <t>Jun. 30, 2022 segment</t>
        </is>
      </c>
      <c r="G2" s="2" t="inlineStr">
        <is>
          <t>Dec. 31, 2022 USD ($)</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perating segments | segment</t>
        </is>
      </c>
      <c r="B4" s="3" t="inlineStr">
        <is>
          <t xml:space="preserve"> </t>
        </is>
      </c>
      <c r="C4" s="4" t="n">
        <v>2</v>
      </c>
      <c r="D4" s="4" t="n">
        <v>2</v>
      </c>
      <c r="E4" s="3" t="inlineStr">
        <is>
          <t xml:space="preserve"> </t>
        </is>
      </c>
      <c r="F4" s="4" t="n">
        <v>1</v>
      </c>
      <c r="G4" s="3" t="inlineStr">
        <is>
          <t xml:space="preserve"> </t>
        </is>
      </c>
    </row>
    <row r="5">
      <c r="A5" s="3" t="inlineStr">
        <is>
          <t>Goodwill</t>
        </is>
      </c>
      <c r="B5" s="3" t="inlineStr">
        <is>
          <t xml:space="preserve"> </t>
        </is>
      </c>
      <c r="C5" s="6" t="n">
        <v>925211</v>
      </c>
      <c r="D5" s="3" t="inlineStr">
        <is>
          <t xml:space="preserve"> </t>
        </is>
      </c>
      <c r="E5" s="3" t="inlineStr">
        <is>
          <t xml:space="preserve"> </t>
        </is>
      </c>
      <c r="F5" s="3" t="inlineStr">
        <is>
          <t xml:space="preserve"> </t>
        </is>
      </c>
      <c r="G5" s="6" t="n">
        <v>925211</v>
      </c>
    </row>
    <row r="6">
      <c r="A6" s="3" t="inlineStr">
        <is>
          <t>Intangible Assets</t>
        </is>
      </c>
      <c r="B6" s="3" t="inlineStr">
        <is>
          <t xml:space="preserve"> </t>
        </is>
      </c>
      <c r="C6" s="4" t="n">
        <v>24482</v>
      </c>
      <c r="D6" s="3" t="inlineStr">
        <is>
          <t xml:space="preserve"> </t>
        </is>
      </c>
      <c r="E6" s="3" t="inlineStr">
        <is>
          <t xml:space="preserve"> </t>
        </is>
      </c>
      <c r="F6" s="3" t="inlineStr">
        <is>
          <t xml:space="preserve"> </t>
        </is>
      </c>
      <c r="G6" s="4" t="n">
        <v>26761</v>
      </c>
    </row>
    <row r="7">
      <c r="A7" s="3" t="inlineStr">
        <is>
          <t>Impairment of goodwill or intangible assets</t>
        </is>
      </c>
      <c r="B7" s="3" t="inlineStr">
        <is>
          <t xml:space="preserve"> </t>
        </is>
      </c>
      <c r="C7" s="4" t="n">
        <v>0</v>
      </c>
      <c r="D7" s="3" t="inlineStr">
        <is>
          <t xml:space="preserve"> </t>
        </is>
      </c>
      <c r="E7" s="3" t="inlineStr">
        <is>
          <t xml:space="preserve"> </t>
        </is>
      </c>
      <c r="F7" s="3" t="inlineStr">
        <is>
          <t xml:space="preserve"> </t>
        </is>
      </c>
      <c r="G7" s="3" t="inlineStr">
        <is>
          <t xml:space="preserve"> </t>
        </is>
      </c>
    </row>
    <row r="8">
      <c r="A8" s="3" t="inlineStr">
        <is>
          <t>Impairment charges for goodwill</t>
        </is>
      </c>
      <c r="B8" s="3" t="inlineStr">
        <is>
          <t xml:space="preserve"> </t>
        </is>
      </c>
      <c r="C8" s="4" t="n">
        <v>0</v>
      </c>
      <c r="D8" s="3" t="inlineStr">
        <is>
          <t xml:space="preserve"> </t>
        </is>
      </c>
      <c r="E8" s="3" t="inlineStr">
        <is>
          <t xml:space="preserve"> </t>
        </is>
      </c>
      <c r="F8" s="3" t="inlineStr">
        <is>
          <t xml:space="preserve"> </t>
        </is>
      </c>
      <c r="G8" s="4" t="n">
        <v>0</v>
      </c>
    </row>
    <row r="9">
      <c r="A9" s="3" t="inlineStr">
        <is>
          <t>Intangible assets, amortization expense</t>
        </is>
      </c>
      <c r="B9" s="3" t="inlineStr">
        <is>
          <t xml:space="preserve"> </t>
        </is>
      </c>
      <c r="C9" s="4" t="n">
        <v>2279</v>
      </c>
      <c r="D9" s="3" t="inlineStr">
        <is>
          <t xml:space="preserve"> </t>
        </is>
      </c>
      <c r="E9" s="6" t="n">
        <v>3039</v>
      </c>
      <c r="F9" s="3" t="inlineStr">
        <is>
          <t xml:space="preserve"> </t>
        </is>
      </c>
      <c r="G9" s="3" t="inlineStr">
        <is>
          <t xml:space="preserve"> </t>
        </is>
      </c>
    </row>
    <row r="10">
      <c r="A10" s="3" t="inlineStr">
        <is>
          <t>Goodwil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allocation from Consumer Banking segment to Wholesale Banking segment</t>
        </is>
      </c>
      <c r="B12" s="6" t="n">
        <v>96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tangible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allocation from Consumer Banking segment to Wholesale Banking segment</t>
        </is>
      </c>
      <c r="B15" s="6" t="n">
        <v>16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holesale Bank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Finite-Lived Intangible Asse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Goodwill</t>
        </is>
      </c>
      <c r="B18" s="3" t="inlineStr">
        <is>
          <t xml:space="preserve"> </t>
        </is>
      </c>
      <c r="C18" s="4" t="n">
        <v>639180</v>
      </c>
      <c r="D18" s="3" t="inlineStr">
        <is>
          <t xml:space="preserve"> </t>
        </is>
      </c>
      <c r="E18" s="3" t="inlineStr">
        <is>
          <t xml:space="preserve"> </t>
        </is>
      </c>
      <c r="F18" s="3" t="inlineStr">
        <is>
          <t xml:space="preserve"> </t>
        </is>
      </c>
      <c r="G18" s="4" t="n">
        <v>639180</v>
      </c>
    </row>
    <row r="19">
      <c r="A19" s="3" t="inlineStr">
        <is>
          <t>Intangible Assets</t>
        </is>
      </c>
      <c r="B19" s="3" t="inlineStr">
        <is>
          <t xml:space="preserve"> </t>
        </is>
      </c>
      <c r="C19" s="4" t="n">
        <v>1494</v>
      </c>
      <c r="D19" s="3" t="inlineStr">
        <is>
          <t xml:space="preserve"> </t>
        </is>
      </c>
      <c r="E19" s="3" t="inlineStr">
        <is>
          <t xml:space="preserve"> </t>
        </is>
      </c>
      <c r="F19" s="3" t="inlineStr">
        <is>
          <t xml:space="preserve"> </t>
        </is>
      </c>
      <c r="G19" s="4" t="n">
        <v>1558</v>
      </c>
    </row>
    <row r="20">
      <c r="A20" s="3" t="inlineStr">
        <is>
          <t>Consumer Bank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Goodwill</t>
        </is>
      </c>
      <c r="B22" s="3" t="inlineStr">
        <is>
          <t xml:space="preserve"> </t>
        </is>
      </c>
      <c r="C22" s="4" t="n">
        <v>286031</v>
      </c>
      <c r="D22" s="3" t="inlineStr">
        <is>
          <t xml:space="preserve"> </t>
        </is>
      </c>
      <c r="E22" s="3" t="inlineStr">
        <is>
          <t xml:space="preserve"> </t>
        </is>
      </c>
      <c r="F22" s="3" t="inlineStr">
        <is>
          <t xml:space="preserve"> </t>
        </is>
      </c>
      <c r="G22" s="4" t="n">
        <v>286031</v>
      </c>
    </row>
    <row r="23">
      <c r="A23" s="3" t="inlineStr">
        <is>
          <t>Intangible Assets</t>
        </is>
      </c>
      <c r="B23" s="3" t="inlineStr">
        <is>
          <t xml:space="preserve"> </t>
        </is>
      </c>
      <c r="C23" s="4" t="n">
        <v>69</v>
      </c>
      <c r="D23" s="3" t="inlineStr">
        <is>
          <t xml:space="preserve"> </t>
        </is>
      </c>
      <c r="E23" s="3" t="inlineStr">
        <is>
          <t xml:space="preserve"> </t>
        </is>
      </c>
      <c r="F23" s="3" t="inlineStr">
        <is>
          <t xml:space="preserve"> </t>
        </is>
      </c>
      <c r="G23" s="4" t="n">
        <v>75</v>
      </c>
    </row>
    <row r="24">
      <c r="A24" s="3" t="inlineStr">
        <is>
          <t>Corporate Oth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Finite-Lived Intangible Asse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Goodwill</t>
        </is>
      </c>
      <c r="B26" s="3" t="inlineStr">
        <is>
          <t xml:space="preserve"> </t>
        </is>
      </c>
      <c r="C26" s="4" t="n">
        <v>0</v>
      </c>
      <c r="D26" s="3" t="inlineStr">
        <is>
          <t xml:space="preserve"> </t>
        </is>
      </c>
      <c r="E26" s="3" t="inlineStr">
        <is>
          <t xml:space="preserve"> </t>
        </is>
      </c>
      <c r="F26" s="3" t="inlineStr">
        <is>
          <t xml:space="preserve"> </t>
        </is>
      </c>
      <c r="G26" s="4" t="n">
        <v>0</v>
      </c>
    </row>
    <row r="27">
      <c r="A27" s="3" t="inlineStr">
        <is>
          <t>Intangible Assets</t>
        </is>
      </c>
      <c r="B27" s="3" t="inlineStr">
        <is>
          <t xml:space="preserve"> </t>
        </is>
      </c>
      <c r="C27" s="6" t="n">
        <v>22919</v>
      </c>
      <c r="D27" s="3" t="inlineStr">
        <is>
          <t xml:space="preserve"> </t>
        </is>
      </c>
      <c r="E27" s="3" t="inlineStr">
        <is>
          <t xml:space="preserve"> </t>
        </is>
      </c>
      <c r="F27" s="3" t="inlineStr">
        <is>
          <t xml:space="preserve"> </t>
        </is>
      </c>
      <c r="G27" s="6" t="n">
        <v>25128</v>
      </c>
    </row>
    <row r="28">
      <c r="A28" s="3" t="inlineStr">
        <is>
          <t>Core Deposits | Min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Finite-Lived Intangible Asse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ntangible assets, amortization period (years)</t>
        </is>
      </c>
      <c r="B30" s="3" t="inlineStr">
        <is>
          <t xml:space="preserve"> </t>
        </is>
      </c>
      <c r="C30" s="3" t="inlineStr">
        <is>
          <t>4 years</t>
        </is>
      </c>
      <c r="D30" s="3" t="inlineStr">
        <is>
          <t xml:space="preserve"> </t>
        </is>
      </c>
      <c r="E30" s="3" t="inlineStr">
        <is>
          <t xml:space="preserve"> </t>
        </is>
      </c>
      <c r="F30" s="3" t="inlineStr">
        <is>
          <t xml:space="preserve"> </t>
        </is>
      </c>
      <c r="G30" s="3" t="inlineStr">
        <is>
          <t xml:space="preserve"> </t>
        </is>
      </c>
    </row>
    <row r="31">
      <c r="A31" s="3" t="inlineStr">
        <is>
          <t>Core Deposits | Max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Finite-Lived Intangible Asse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Intangible assets, amortization period (years)</t>
        </is>
      </c>
      <c r="B33" s="3" t="inlineStr">
        <is>
          <t xml:space="preserve"> </t>
        </is>
      </c>
      <c r="C33" s="3" t="inlineStr">
        <is>
          <t>10 years</t>
        </is>
      </c>
      <c r="D33" s="3" t="inlineStr">
        <is>
          <t xml:space="preserve"> </t>
        </is>
      </c>
      <c r="E33" s="3" t="inlineStr">
        <is>
          <t xml:space="preserve"> </t>
        </is>
      </c>
      <c r="F33" s="3" t="inlineStr">
        <is>
          <t xml:space="preserve"> </t>
        </is>
      </c>
      <c r="G33" s="3" t="inlineStr">
        <is>
          <t xml:space="preserve"> </t>
        </is>
      </c>
    </row>
    <row r="34">
      <c r="A34" s="3" t="inlineStr">
        <is>
          <t>Other amortizable intangibles | Minimu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Finite-Lived Intangible Asse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ntangible assets, amortization period (years)</t>
        </is>
      </c>
      <c r="B36" s="3" t="inlineStr">
        <is>
          <t xml:space="preserve"> </t>
        </is>
      </c>
      <c r="C36" s="3" t="inlineStr">
        <is>
          <t>4 years</t>
        </is>
      </c>
      <c r="D36" s="3" t="inlineStr">
        <is>
          <t xml:space="preserve"> </t>
        </is>
      </c>
      <c r="E36" s="3" t="inlineStr">
        <is>
          <t xml:space="preserve"> </t>
        </is>
      </c>
      <c r="F36" s="3" t="inlineStr">
        <is>
          <t xml:space="preserve"> </t>
        </is>
      </c>
      <c r="G36" s="3" t="inlineStr">
        <is>
          <t xml:space="preserve"> </t>
        </is>
      </c>
    </row>
    <row r="37">
      <c r="A37" s="3" t="inlineStr">
        <is>
          <t>Other amortizable intangibles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Finite-Lived Intangible Asse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Intangible assets, amortization period (years)</t>
        </is>
      </c>
      <c r="B39" s="3" t="inlineStr">
        <is>
          <t xml:space="preserve"> </t>
        </is>
      </c>
      <c r="C39" s="3" t="inlineStr">
        <is>
          <t>10 years</t>
        </is>
      </c>
      <c r="D39" s="3" t="inlineStr">
        <is>
          <t xml:space="preserve"> </t>
        </is>
      </c>
      <c r="E39" s="3" t="inlineStr">
        <is>
          <t xml:space="preserve"> </t>
        </is>
      </c>
      <c r="F39" s="3" t="inlineStr">
        <is>
          <t xml:space="preserve"> </t>
        </is>
      </c>
      <c r="G39" s="3"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Remaining Amortization Expense of Intangibles) (Details) $ in Thousands</t>
        </is>
      </c>
      <c r="B1" s="2" t="inlineStr">
        <is>
          <t>Mar. 31, 2023 USD ($)</t>
        </is>
      </c>
    </row>
    <row r="2">
      <c r="A2" s="5" t="inlineStr">
        <is>
          <t>Estimated Remaining Amortization of Intangibles</t>
        </is>
      </c>
      <c r="B2" s="3" t="inlineStr">
        <is>
          <t xml:space="preserve"> </t>
        </is>
      </c>
    </row>
    <row r="3">
      <c r="A3" s="3" t="inlineStr">
        <is>
          <t>For the remaining nine months of 2023</t>
        </is>
      </c>
      <c r="B3" s="6" t="n">
        <v>6239</v>
      </c>
    </row>
    <row r="4">
      <c r="A4" s="3" t="inlineStr">
        <is>
          <t>2024</t>
        </is>
      </c>
      <c r="B4" s="4" t="n">
        <v>6753</v>
      </c>
    </row>
    <row r="5">
      <c r="A5" s="3" t="inlineStr">
        <is>
          <t>2025</t>
        </is>
      </c>
      <c r="B5" s="4" t="n">
        <v>5155</v>
      </c>
    </row>
    <row r="6">
      <c r="A6" s="3" t="inlineStr">
        <is>
          <t>2026</t>
        </is>
      </c>
      <c r="B6" s="4" t="n">
        <v>3559</v>
      </c>
    </row>
    <row r="7">
      <c r="A7" s="3" t="inlineStr">
        <is>
          <t>2027</t>
        </is>
      </c>
      <c r="B7" s="4" t="n">
        <v>1986</v>
      </c>
    </row>
    <row r="8">
      <c r="A8" s="3" t="inlineStr">
        <is>
          <t>Thereafter</t>
        </is>
      </c>
      <c r="B8" s="4" t="n">
        <v>790</v>
      </c>
    </row>
    <row r="9">
      <c r="A9" s="3" t="inlineStr">
        <is>
          <t>Total estimated amortization expense</t>
        </is>
      </c>
      <c r="B9" s="6" t="n">
        <v>24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3</t>
        </is>
      </c>
      <c r="C2" s="2" t="inlineStr">
        <is>
          <t>Dec. 31, 2022</t>
        </is>
      </c>
    </row>
    <row r="3">
      <c r="A3" s="5" t="inlineStr">
        <is>
          <t>Lessor Disclosure [Abstract]</t>
        </is>
      </c>
      <c r="B3" s="3" t="inlineStr">
        <is>
          <t xml:space="preserve"> </t>
        </is>
      </c>
      <c r="C3" s="3" t="inlineStr">
        <is>
          <t xml:space="preserve"> </t>
        </is>
      </c>
    </row>
    <row r="4">
      <c r="A4" s="3" t="inlineStr">
        <is>
          <t>Residual assets covered by residual value guarantees</t>
        </is>
      </c>
      <c r="B4" s="9" t="n">
        <v>45.9</v>
      </c>
      <c r="C4" s="9" t="n">
        <v>44.3</v>
      </c>
    </row>
    <row r="5">
      <c r="A5" s="3" t="inlineStr">
        <is>
          <t>Minimum</t>
        </is>
      </c>
      <c r="B5" s="3" t="inlineStr">
        <is>
          <t xml:space="preserve"> </t>
        </is>
      </c>
      <c r="C5" s="3" t="inlineStr">
        <is>
          <t xml:space="preserve"> </t>
        </is>
      </c>
    </row>
    <row r="6">
      <c r="A6" s="5" t="inlineStr">
        <is>
          <t>Lessor Disclosure [Abstract]</t>
        </is>
      </c>
      <c r="B6" s="3" t="inlineStr">
        <is>
          <t xml:space="preserve"> </t>
        </is>
      </c>
      <c r="C6" s="3" t="inlineStr">
        <is>
          <t xml:space="preserve"> </t>
        </is>
      </c>
    </row>
    <row r="7">
      <c r="A7" s="3" t="inlineStr">
        <is>
          <t>Lessor sales-type and direct financing lease, term of contract</t>
        </is>
      </c>
      <c r="B7" s="3" t="inlineStr">
        <is>
          <t>14 months</t>
        </is>
      </c>
      <c r="C7" s="3" t="inlineStr">
        <is>
          <t xml:space="preserve"> </t>
        </is>
      </c>
    </row>
    <row r="8">
      <c r="A8" s="3" t="inlineStr">
        <is>
          <t>Maximum</t>
        </is>
      </c>
      <c r="B8" s="3" t="inlineStr">
        <is>
          <t xml:space="preserve"> </t>
        </is>
      </c>
      <c r="C8" s="3" t="inlineStr">
        <is>
          <t xml:space="preserve"> </t>
        </is>
      </c>
    </row>
    <row r="9">
      <c r="A9" s="5" t="inlineStr">
        <is>
          <t>Lessor Disclosure [Abstract]</t>
        </is>
      </c>
      <c r="B9" s="3" t="inlineStr">
        <is>
          <t xml:space="preserve"> </t>
        </is>
      </c>
      <c r="C9" s="3" t="inlineStr">
        <is>
          <t xml:space="preserve"> </t>
        </is>
      </c>
    </row>
    <row r="10">
      <c r="A10" s="3" t="inlineStr">
        <is>
          <t>Lessor sales-type and direct financing lease, term of contract</t>
        </is>
      </c>
      <c r="B10" s="3" t="inlineStr">
        <is>
          <t>125 months</t>
        </is>
      </c>
      <c r="C10" s="3" t="inlineStr">
        <is>
          <t xml:space="preserve"> </t>
        </is>
      </c>
    </row>
    <row r="11">
      <c r="A11" s="5" t="inlineStr">
        <is>
          <t>Lessee Disclosure [Abstract]</t>
        </is>
      </c>
      <c r="B11" s="3" t="inlineStr">
        <is>
          <t xml:space="preserve"> </t>
        </is>
      </c>
      <c r="C11" s="3" t="inlineStr">
        <is>
          <t xml:space="preserve"> </t>
        </is>
      </c>
    </row>
    <row r="12">
      <c r="A12" s="3" t="inlineStr">
        <is>
          <t>Lessee, operating lease, remaining lease term (years)</t>
        </is>
      </c>
      <c r="B12" s="3" t="inlineStr">
        <is>
          <t>23 years</t>
        </is>
      </c>
      <c r="C12"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et Investment in Sales-Type and Direct Financing Lease) (Details) - USD ($) $ in Thousands</t>
        </is>
      </c>
      <c r="B1" s="2" t="inlineStr">
        <is>
          <t>Mar. 31, 2023</t>
        </is>
      </c>
      <c r="C1" s="2" t="inlineStr">
        <is>
          <t>Dec. 31, 2022</t>
        </is>
      </c>
    </row>
    <row r="2">
      <c r="A2" s="5" t="inlineStr">
        <is>
          <t>Leases [Abstract]</t>
        </is>
      </c>
      <c r="B2" s="3" t="inlineStr">
        <is>
          <t xml:space="preserve"> </t>
        </is>
      </c>
      <c r="C2" s="3" t="inlineStr">
        <is>
          <t xml:space="preserve"> </t>
        </is>
      </c>
    </row>
    <row r="3">
      <c r="A3" s="3" t="inlineStr">
        <is>
          <t>Lease receivables, net of unearned income and deferred selling profit</t>
        </is>
      </c>
      <c r="B3" s="6" t="n">
        <v>257643</v>
      </c>
      <c r="C3" s="6" t="n">
        <v>266380</v>
      </c>
    </row>
    <row r="4">
      <c r="A4" s="3" t="inlineStr">
        <is>
          <t>Unguaranteed residual values, net of unearned income and deferred selling profit</t>
        </is>
      </c>
      <c r="B4" s="4" t="n">
        <v>15269</v>
      </c>
      <c r="C4" s="4" t="n">
        <v>15159</v>
      </c>
    </row>
    <row r="5">
      <c r="A5" s="3" t="inlineStr">
        <is>
          <t>Total net investment in sales-type and direct financing leases</t>
        </is>
      </c>
      <c r="B5" s="6" t="n">
        <v>272912</v>
      </c>
      <c r="C5" s="6" t="n">
        <v>281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Lessee Lease Portfolio and Other Supplemental Lease Information) (Details) - USD ($) $ in Thousands</t>
        </is>
      </c>
      <c r="B1" s="2" t="inlineStr">
        <is>
          <t>Mar. 31, 2023</t>
        </is>
      </c>
      <c r="C1" s="2" t="inlineStr">
        <is>
          <t>Dec. 31, 2022</t>
        </is>
      </c>
    </row>
    <row r="2">
      <c r="A2" s="5" t="inlineStr">
        <is>
          <t>Lessee, Operating Lease</t>
        </is>
      </c>
      <c r="B2" s="3" t="inlineStr">
        <is>
          <t xml:space="preserve"> </t>
        </is>
      </c>
      <c r="C2" s="3" t="inlineStr">
        <is>
          <t xml:space="preserve"> </t>
        </is>
      </c>
    </row>
    <row r="3">
      <c r="A3" s="3" t="inlineStr">
        <is>
          <t>Right-of-use assets</t>
        </is>
      </c>
      <c r="B3" s="6" t="n">
        <v>34520</v>
      </c>
      <c r="C3" s="6" t="n">
        <v>35729</v>
      </c>
    </row>
    <row r="4">
      <c r="A4" s="3" t="inlineStr">
        <is>
          <t>Operating Lease, Right-of-Use Asset, Statement of Financial Position [Extensible List]</t>
        </is>
      </c>
      <c r="B4" s="3" t="inlineStr">
        <is>
          <t>Other Assets</t>
        </is>
      </c>
      <c r="C4" s="3" t="inlineStr">
        <is>
          <t>Other Assets</t>
        </is>
      </c>
    </row>
    <row r="5">
      <c r="A5" s="3" t="inlineStr">
        <is>
          <t>Lease liabilities</t>
        </is>
      </c>
      <c r="B5" s="6" t="n">
        <v>45897</v>
      </c>
      <c r="C5" s="6" t="n">
        <v>47696</v>
      </c>
    </row>
    <row r="6">
      <c r="A6" s="3" t="inlineStr">
        <is>
          <t>Operating Lease, Liability, Statement of Financial Position [Extensible List]</t>
        </is>
      </c>
      <c r="B6" s="3" t="inlineStr">
        <is>
          <t>Other Liabilities</t>
        </is>
      </c>
      <c r="C6" s="3" t="inlineStr">
        <is>
          <t>Other Liabilities</t>
        </is>
      </c>
    </row>
    <row r="7">
      <c r="A7" s="3" t="inlineStr">
        <is>
          <t>Weighted average remaining lease term (years)</t>
        </is>
      </c>
      <c r="B7" s="3" t="inlineStr">
        <is>
          <t>6 years 8 months 12 days</t>
        </is>
      </c>
      <c r="C7" s="3" t="inlineStr">
        <is>
          <t>6 years 9 months 18 days</t>
        </is>
      </c>
    </row>
    <row r="8">
      <c r="A8" s="3" t="inlineStr">
        <is>
          <t>Weighted average discount rate, percent</t>
        </is>
      </c>
      <c r="B8" s="12" t="n">
        <v>0.0296</v>
      </c>
      <c r="C8" s="12" t="n">
        <v>0.0291</v>
      </c>
    </row>
    <row r="9">
      <c r="A9" s="5" t="inlineStr">
        <is>
          <t>Lessee, Finance Lease</t>
        </is>
      </c>
      <c r="B9" s="3" t="inlineStr">
        <is>
          <t xml:space="preserve"> </t>
        </is>
      </c>
      <c r="C9" s="3" t="inlineStr">
        <is>
          <t xml:space="preserve"> </t>
        </is>
      </c>
    </row>
    <row r="10">
      <c r="A10" s="3" t="inlineStr">
        <is>
          <t>Right-of-use-assets</t>
        </is>
      </c>
      <c r="B10" s="6" t="n">
        <v>5358</v>
      </c>
      <c r="C10" s="6" t="n">
        <v>5588</v>
      </c>
    </row>
    <row r="11">
      <c r="A11" s="3" t="inlineStr">
        <is>
          <t>Finance Lease, Right-of-Use Asset, Statement of Financial Position [Extensible Enumeration]</t>
        </is>
      </c>
      <c r="B11" s="3" t="inlineStr">
        <is>
          <t>Other Assets</t>
        </is>
      </c>
      <c r="C11" s="3" t="inlineStr">
        <is>
          <t>Other Assets</t>
        </is>
      </c>
    </row>
    <row r="12">
      <c r="A12" s="3" t="inlineStr">
        <is>
          <t>Lease liabilities</t>
        </is>
      </c>
      <c r="B12" s="6" t="n">
        <v>7983</v>
      </c>
      <c r="C12" s="6" t="n">
        <v>8288</v>
      </c>
    </row>
    <row r="13">
      <c r="A13" s="3" t="inlineStr">
        <is>
          <t>Finance Lease, Liability, Statement of Financial Position [Extensible Enumeration]</t>
        </is>
      </c>
      <c r="B13" s="3" t="inlineStr">
        <is>
          <t>Other Liabilities</t>
        </is>
      </c>
      <c r="C13" s="3" t="inlineStr">
        <is>
          <t>Other Liabilities</t>
        </is>
      </c>
    </row>
    <row r="14">
      <c r="A14" s="3" t="inlineStr">
        <is>
          <t>Weighted-average remaining lease term (years)</t>
        </is>
      </c>
      <c r="B14" s="3" t="inlineStr">
        <is>
          <t>5 years 9 months 29 days</t>
        </is>
      </c>
      <c r="C14" s="3" t="inlineStr">
        <is>
          <t>6 years 29 days</t>
        </is>
      </c>
    </row>
    <row r="15">
      <c r="A15" s="3" t="inlineStr">
        <is>
          <t>Weighted-average discount rate, percent</t>
        </is>
      </c>
      <c r="B15" s="12" t="n">
        <v>0.0117</v>
      </c>
      <c r="C15" s="12" t="n">
        <v>0.0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Lease Information) (Details) - USD ($) $ in Thousands</t>
        </is>
      </c>
      <c r="B1" s="2" t="inlineStr">
        <is>
          <t>3 Months Ended</t>
        </is>
      </c>
    </row>
    <row r="2">
      <c r="B2" s="2" t="inlineStr">
        <is>
          <t>Mar. 31, 2023</t>
        </is>
      </c>
      <c r="C2" s="2" t="inlineStr">
        <is>
          <t>Mar. 31, 2022</t>
        </is>
      </c>
    </row>
    <row r="3">
      <c r="A3" s="5" t="inlineStr">
        <is>
          <t>Leases [Abstract]</t>
        </is>
      </c>
      <c r="B3" s="3" t="inlineStr">
        <is>
          <t xml:space="preserve"> </t>
        </is>
      </c>
      <c r="C3" s="3" t="inlineStr">
        <is>
          <t xml:space="preserve"> </t>
        </is>
      </c>
    </row>
    <row r="4">
      <c r="A4" s="3" t="inlineStr">
        <is>
          <t>Operating Cash Flows from Finance Leases</t>
        </is>
      </c>
      <c r="B4" s="6" t="n">
        <v>24</v>
      </c>
      <c r="C4" s="6" t="n">
        <v>27</v>
      </c>
    </row>
    <row r="5">
      <c r="A5" s="3" t="inlineStr">
        <is>
          <t>Operating Cash Flows from Operating Leases</t>
        </is>
      </c>
      <c r="B5" s="4" t="n">
        <v>2812</v>
      </c>
      <c r="C5" s="4" t="n">
        <v>2891</v>
      </c>
    </row>
    <row r="6">
      <c r="A6" s="3" t="inlineStr">
        <is>
          <t>Financing Cash Flows from Finance Leases</t>
        </is>
      </c>
      <c r="B6" s="4" t="n">
        <v>306</v>
      </c>
      <c r="C6" s="4" t="n">
        <v>294</v>
      </c>
    </row>
    <row r="7">
      <c r="A7" s="3" t="inlineStr">
        <is>
          <t>Right-of-use assets obtained in exchange for lease obligations, operating lease</t>
        </is>
      </c>
      <c r="B7" s="6" t="n">
        <v>852</v>
      </c>
      <c r="C7" s="6" t="n">
        <v>1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Lease Cost Information) (Details) - USD ($) $ in Thousands</t>
        </is>
      </c>
      <c r="B1" s="2" t="inlineStr">
        <is>
          <t>3 Months Ended</t>
        </is>
      </c>
    </row>
    <row r="2">
      <c r="B2" s="2" t="inlineStr">
        <is>
          <t>Mar. 31, 2023</t>
        </is>
      </c>
      <c r="C2" s="2" t="inlineStr">
        <is>
          <t>Mar. 31, 2022</t>
        </is>
      </c>
    </row>
    <row r="3">
      <c r="A3" s="5" t="inlineStr">
        <is>
          <t>Leases [Abstract]</t>
        </is>
      </c>
      <c r="B3" s="3" t="inlineStr">
        <is>
          <t xml:space="preserve"> </t>
        </is>
      </c>
      <c r="C3" s="3" t="inlineStr">
        <is>
          <t xml:space="preserve"> </t>
        </is>
      </c>
    </row>
    <row r="4">
      <c r="A4" s="3" t="inlineStr">
        <is>
          <t>Net Operating Lease Cost</t>
        </is>
      </c>
      <c r="B4" s="6" t="n">
        <v>2240</v>
      </c>
      <c r="C4" s="6" t="n">
        <v>2309</v>
      </c>
    </row>
    <row r="5">
      <c r="A5" s="3" t="inlineStr">
        <is>
          <t>Finance Lease Cost: Amortization of right-of-use assets</t>
        </is>
      </c>
      <c r="B5" s="4" t="n">
        <v>230</v>
      </c>
      <c r="C5" s="4" t="n">
        <v>230</v>
      </c>
    </row>
    <row r="6">
      <c r="A6" s="3" t="inlineStr">
        <is>
          <t>Finance Lease Cost: Interest on lease liabilities</t>
        </is>
      </c>
      <c r="B6" s="4" t="n">
        <v>24</v>
      </c>
      <c r="C6" s="4" t="n">
        <v>27</v>
      </c>
    </row>
    <row r="7">
      <c r="A7" s="3" t="inlineStr">
        <is>
          <t>Total Lease Cost</t>
        </is>
      </c>
      <c r="B7" s="6" t="n">
        <v>2494</v>
      </c>
      <c r="C7" s="6" t="n">
        <v>25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ssor and Lessee Arrangements Outstanding) (Details) - USD ($) $ in Thousands</t>
        </is>
      </c>
      <c r="B1" s="2" t="inlineStr">
        <is>
          <t>Mar. 31, 2023</t>
        </is>
      </c>
      <c r="C1" s="2" t="inlineStr">
        <is>
          <t>Dec. 31, 2022</t>
        </is>
      </c>
    </row>
    <row r="2">
      <c r="A2" s="5" t="inlineStr">
        <is>
          <t>Lessor - Sales-type and Direct Financing Lease Maturities</t>
        </is>
      </c>
      <c r="B2" s="3" t="inlineStr">
        <is>
          <t xml:space="preserve"> </t>
        </is>
      </c>
      <c r="C2" s="3" t="inlineStr">
        <is>
          <t xml:space="preserve"> </t>
        </is>
      </c>
    </row>
    <row r="3">
      <c r="A3" s="3" t="inlineStr">
        <is>
          <t>For the remaining nine months of 2023</t>
        </is>
      </c>
      <c r="B3" s="6" t="n">
        <v>49822</v>
      </c>
      <c r="C3" s="3" t="inlineStr">
        <is>
          <t xml:space="preserve"> </t>
        </is>
      </c>
    </row>
    <row r="4">
      <c r="A4" s="3" t="inlineStr">
        <is>
          <t>2024</t>
        </is>
      </c>
      <c r="B4" s="4" t="n">
        <v>66025</v>
      </c>
      <c r="C4" s="3" t="inlineStr">
        <is>
          <t xml:space="preserve"> </t>
        </is>
      </c>
    </row>
    <row r="5">
      <c r="A5" s="3" t="inlineStr">
        <is>
          <t>2025</t>
        </is>
      </c>
      <c r="B5" s="4" t="n">
        <v>55221</v>
      </c>
      <c r="C5" s="3" t="inlineStr">
        <is>
          <t xml:space="preserve"> </t>
        </is>
      </c>
    </row>
    <row r="6">
      <c r="A6" s="3" t="inlineStr">
        <is>
          <t>2026</t>
        </is>
      </c>
      <c r="B6" s="4" t="n">
        <v>43834</v>
      </c>
      <c r="C6" s="3" t="inlineStr">
        <is>
          <t xml:space="preserve"> </t>
        </is>
      </c>
    </row>
    <row r="7">
      <c r="A7" s="3" t="inlineStr">
        <is>
          <t>2027</t>
        </is>
      </c>
      <c r="B7" s="4" t="n">
        <v>33152</v>
      </c>
      <c r="C7" s="3" t="inlineStr">
        <is>
          <t xml:space="preserve"> </t>
        </is>
      </c>
    </row>
    <row r="8">
      <c r="A8" s="3" t="inlineStr">
        <is>
          <t>Thereafter</t>
        </is>
      </c>
      <c r="B8" s="4" t="n">
        <v>38814</v>
      </c>
      <c r="C8" s="3" t="inlineStr">
        <is>
          <t xml:space="preserve"> </t>
        </is>
      </c>
    </row>
    <row r="9">
      <c r="A9" s="3" t="inlineStr">
        <is>
          <t>Total undiscounted cash flows</t>
        </is>
      </c>
      <c r="B9" s="4" t="n">
        <v>286868</v>
      </c>
      <c r="C9" s="3" t="inlineStr">
        <is>
          <t xml:space="preserve"> </t>
        </is>
      </c>
    </row>
    <row r="10">
      <c r="A10" s="3" t="inlineStr">
        <is>
          <t>Less: Adjustments</t>
        </is>
      </c>
      <c r="B10" s="4" t="n">
        <v>29225</v>
      </c>
      <c r="C10" s="3" t="inlineStr">
        <is>
          <t xml:space="preserve"> </t>
        </is>
      </c>
    </row>
    <row r="11">
      <c r="A11" s="3" t="inlineStr">
        <is>
          <t>Total</t>
        </is>
      </c>
      <c r="B11" s="4" t="n">
        <v>257643</v>
      </c>
      <c r="C11" s="6" t="n">
        <v>266380</v>
      </c>
    </row>
    <row r="12">
      <c r="A12" s="5" t="inlineStr">
        <is>
          <t>Lessee - Operating Lease Maturities</t>
        </is>
      </c>
      <c r="B12" s="3" t="inlineStr">
        <is>
          <t xml:space="preserve"> </t>
        </is>
      </c>
      <c r="C12" s="3" t="inlineStr">
        <is>
          <t xml:space="preserve"> </t>
        </is>
      </c>
    </row>
    <row r="13">
      <c r="A13" s="3" t="inlineStr">
        <is>
          <t>For the remaining nine months of 2023</t>
        </is>
      </c>
      <c r="B13" s="4" t="n">
        <v>8243</v>
      </c>
      <c r="C13" s="3" t="inlineStr">
        <is>
          <t xml:space="preserve"> </t>
        </is>
      </c>
    </row>
    <row r="14">
      <c r="A14" s="3" t="inlineStr">
        <is>
          <t>2024</t>
        </is>
      </c>
      <c r="B14" s="4" t="n">
        <v>10394</v>
      </c>
      <c r="C14" s="3" t="inlineStr">
        <is>
          <t xml:space="preserve"> </t>
        </is>
      </c>
    </row>
    <row r="15">
      <c r="A15" s="3" t="inlineStr">
        <is>
          <t>2025</t>
        </is>
      </c>
      <c r="B15" s="4" t="n">
        <v>8214</v>
      </c>
      <c r="C15" s="3" t="inlineStr">
        <is>
          <t xml:space="preserve"> </t>
        </is>
      </c>
    </row>
    <row r="16">
      <c r="A16" s="3" t="inlineStr">
        <is>
          <t>2026</t>
        </is>
      </c>
      <c r="B16" s="4" t="n">
        <v>5711</v>
      </c>
      <c r="C16" s="3" t="inlineStr">
        <is>
          <t xml:space="preserve"> </t>
        </is>
      </c>
    </row>
    <row r="17">
      <c r="A17" s="3" t="inlineStr">
        <is>
          <t>2027</t>
        </is>
      </c>
      <c r="B17" s="4" t="n">
        <v>4450</v>
      </c>
      <c r="C17" s="3" t="inlineStr">
        <is>
          <t xml:space="preserve"> </t>
        </is>
      </c>
    </row>
    <row r="18">
      <c r="A18" s="3" t="inlineStr">
        <is>
          <t>Thereafter</t>
        </is>
      </c>
      <c r="B18" s="4" t="n">
        <v>14129</v>
      </c>
      <c r="C18" s="3" t="inlineStr">
        <is>
          <t xml:space="preserve"> </t>
        </is>
      </c>
    </row>
    <row r="19">
      <c r="A19" s="3" t="inlineStr">
        <is>
          <t>Total undiscounted cash flows</t>
        </is>
      </c>
      <c r="B19" s="4" t="n">
        <v>51141</v>
      </c>
      <c r="C19" s="3" t="inlineStr">
        <is>
          <t xml:space="preserve"> </t>
        </is>
      </c>
    </row>
    <row r="20">
      <c r="A20" s="3" t="inlineStr">
        <is>
          <t>Less: Adjustments</t>
        </is>
      </c>
      <c r="B20" s="4" t="n">
        <v>5244</v>
      </c>
      <c r="C20" s="3" t="inlineStr">
        <is>
          <t xml:space="preserve"> </t>
        </is>
      </c>
    </row>
    <row r="21">
      <c r="A21" s="3" t="inlineStr">
        <is>
          <t>Total</t>
        </is>
      </c>
      <c r="B21" s="4" t="n">
        <v>45897</v>
      </c>
      <c r="C21" s="4" t="n">
        <v>47696</v>
      </c>
    </row>
    <row r="22">
      <c r="A22" s="5" t="inlineStr">
        <is>
          <t>Lessee - Finance Lease Maturities</t>
        </is>
      </c>
      <c r="B22" s="3" t="inlineStr">
        <is>
          <t xml:space="preserve"> </t>
        </is>
      </c>
      <c r="C22" s="3" t="inlineStr">
        <is>
          <t xml:space="preserve"> </t>
        </is>
      </c>
    </row>
    <row r="23">
      <c r="A23" s="3" t="inlineStr">
        <is>
          <t>For the remaining nine months of 2023</t>
        </is>
      </c>
      <c r="B23" s="4" t="n">
        <v>996</v>
      </c>
      <c r="C23" s="3" t="inlineStr">
        <is>
          <t xml:space="preserve"> </t>
        </is>
      </c>
    </row>
    <row r="24">
      <c r="A24" s="3" t="inlineStr">
        <is>
          <t>2024</t>
        </is>
      </c>
      <c r="B24" s="4" t="n">
        <v>1358</v>
      </c>
      <c r="C24" s="3" t="inlineStr">
        <is>
          <t xml:space="preserve"> </t>
        </is>
      </c>
    </row>
    <row r="25">
      <c r="A25" s="3" t="inlineStr">
        <is>
          <t>2025</t>
        </is>
      </c>
      <c r="B25" s="4" t="n">
        <v>1392</v>
      </c>
      <c r="C25" s="3" t="inlineStr">
        <is>
          <t xml:space="preserve"> </t>
        </is>
      </c>
    </row>
    <row r="26">
      <c r="A26" s="3" t="inlineStr">
        <is>
          <t>2026</t>
        </is>
      </c>
      <c r="B26" s="4" t="n">
        <v>1427</v>
      </c>
      <c r="C26" s="3" t="inlineStr">
        <is>
          <t xml:space="preserve"> </t>
        </is>
      </c>
    </row>
    <row r="27">
      <c r="A27" s="3" t="inlineStr">
        <is>
          <t>2027</t>
        </is>
      </c>
      <c r="B27" s="4" t="n">
        <v>1462</v>
      </c>
      <c r="C27" s="3" t="inlineStr">
        <is>
          <t xml:space="preserve"> </t>
        </is>
      </c>
    </row>
    <row r="28">
      <c r="A28" s="3" t="inlineStr">
        <is>
          <t>Thereafter</t>
        </is>
      </c>
      <c r="B28" s="4" t="n">
        <v>1626</v>
      </c>
      <c r="C28" s="3" t="inlineStr">
        <is>
          <t xml:space="preserve"> </t>
        </is>
      </c>
    </row>
    <row r="29">
      <c r="A29" s="3" t="inlineStr">
        <is>
          <t>Total undiscounted cash flows</t>
        </is>
      </c>
      <c r="B29" s="4" t="n">
        <v>8261</v>
      </c>
      <c r="C29" s="3" t="inlineStr">
        <is>
          <t xml:space="preserve"> </t>
        </is>
      </c>
    </row>
    <row r="30">
      <c r="A30" s="3" t="inlineStr">
        <is>
          <t>Less: Adjustments</t>
        </is>
      </c>
      <c r="B30" s="4" t="n">
        <v>278</v>
      </c>
      <c r="C30" s="3" t="inlineStr">
        <is>
          <t xml:space="preserve"> </t>
        </is>
      </c>
    </row>
    <row r="31">
      <c r="A31" s="3" t="inlineStr">
        <is>
          <t>Total</t>
        </is>
      </c>
      <c r="B31" s="6" t="n">
        <v>7983</v>
      </c>
      <c r="C31" s="6" t="n">
        <v>8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3</t>
        </is>
      </c>
      <c r="C2" s="2" t="inlineStr">
        <is>
          <t>Mar. 31, 2022</t>
        </is>
      </c>
    </row>
    <row r="3">
      <c r="A3" s="5" t="inlineStr">
        <is>
          <t>Statement of Comprehensive Income [Abstract]</t>
        </is>
      </c>
      <c r="B3" s="3" t="inlineStr">
        <is>
          <t xml:space="preserve"> </t>
        </is>
      </c>
      <c r="C3" s="3" t="inlineStr">
        <is>
          <t xml:space="preserve"> </t>
        </is>
      </c>
    </row>
    <row r="4">
      <c r="A4" s="3" t="inlineStr">
        <is>
          <t>Tax expense (benefit) on change in fair value of cash flow hedges before reclassification adjustments</t>
        </is>
      </c>
      <c r="B4" s="6" t="n">
        <v>3645</v>
      </c>
      <c r="C4" s="6" t="n">
        <v>-6197</v>
      </c>
    </row>
    <row r="5">
      <c r="A5" s="3" t="inlineStr">
        <is>
          <t>Tax expense (benefit) related to unrealized holding gains (losses) arising during period</t>
        </is>
      </c>
      <c r="B5" s="4" t="n">
        <v>8525</v>
      </c>
      <c r="C5" s="4" t="n">
        <v>-49700</v>
      </c>
    </row>
    <row r="6">
      <c r="A6" s="3" t="inlineStr">
        <is>
          <t>Tax expense (benefit) related to gains on the sale of securities</t>
        </is>
      </c>
      <c r="B6" s="4" t="n">
        <v>-2814</v>
      </c>
      <c r="C6" s="4" t="n">
        <v>0</v>
      </c>
    </row>
    <row r="7">
      <c r="A7" s="3" t="inlineStr">
        <is>
          <t>Tax expense (benefit) related to unrealized gain for AFS securities transferred to HTM</t>
        </is>
      </c>
      <c r="B7" s="6" t="n">
        <v>1</v>
      </c>
      <c r="C7"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ORROWINGS (Short-Term Borrowings) (Details) - USD ($) $ in Thousands</t>
        </is>
      </c>
      <c r="B1" s="2" t="inlineStr">
        <is>
          <t>3 Months Ended</t>
        </is>
      </c>
      <c r="C1" s="2" t="inlineStr">
        <is>
          <t>12 Months Ended</t>
        </is>
      </c>
    </row>
    <row r="2">
      <c r="B2" s="2" t="inlineStr">
        <is>
          <t>Mar. 31, 2023</t>
        </is>
      </c>
      <c r="C2" s="2" t="inlineStr">
        <is>
          <t>Dec. 31, 2022</t>
        </is>
      </c>
    </row>
    <row r="3">
      <c r="A3" s="5" t="inlineStr">
        <is>
          <t>Borrowings [Abstract]</t>
        </is>
      </c>
      <c r="B3" s="3" t="inlineStr">
        <is>
          <t xml:space="preserve"> </t>
        </is>
      </c>
      <c r="C3" s="3" t="inlineStr">
        <is>
          <t xml:space="preserve"> </t>
        </is>
      </c>
    </row>
    <row r="4">
      <c r="A4" s="3" t="inlineStr">
        <is>
          <t>Securities sold under agreements to repurchase</t>
        </is>
      </c>
      <c r="B4" s="6" t="n">
        <v>163760</v>
      </c>
      <c r="C4" s="6" t="n">
        <v>142837</v>
      </c>
    </row>
    <row r="5">
      <c r="A5" s="3" t="inlineStr">
        <is>
          <t>Federal Funds Purchased</t>
        </is>
      </c>
      <c r="B5" s="4" t="n">
        <v>0</v>
      </c>
      <c r="C5" s="4" t="n">
        <v>160000</v>
      </c>
    </row>
    <row r="6">
      <c r="A6" s="3" t="inlineStr">
        <is>
          <t>FHLB Advances</t>
        </is>
      </c>
      <c r="B6" s="4" t="n">
        <v>245000</v>
      </c>
      <c r="C6" s="4" t="n">
        <v>1016000</v>
      </c>
    </row>
    <row r="7">
      <c r="A7" s="3" t="inlineStr">
        <is>
          <t>Total short-term borrowings</t>
        </is>
      </c>
      <c r="B7" s="4" t="n">
        <v>408760</v>
      </c>
      <c r="C7" s="4" t="n">
        <v>1318837</v>
      </c>
    </row>
    <row r="8">
      <c r="A8" s="3" t="inlineStr">
        <is>
          <t>Average outstanding balance during the period</t>
        </is>
      </c>
      <c r="B8" s="6" t="n">
        <v>724065</v>
      </c>
      <c r="C8" s="6" t="n">
        <v>302060</v>
      </c>
    </row>
    <row r="9">
      <c r="A9" s="3" t="inlineStr">
        <is>
          <t>Average interest rate (during the period)</t>
        </is>
      </c>
      <c r="B9" s="12" t="n">
        <v>0.0424</v>
      </c>
      <c r="C9" s="12" t="n">
        <v>0.0179</v>
      </c>
    </row>
    <row r="10">
      <c r="A10" s="3" t="inlineStr">
        <is>
          <t>Average interest rate at end of period</t>
        </is>
      </c>
      <c r="B10" s="12" t="n">
        <v>0.044</v>
      </c>
      <c r="C10" s="12" t="n">
        <v>0.03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Narrative) (Details) - USD ($) $ in Thousands</t>
        </is>
      </c>
      <c r="B1" s="2" t="inlineStr">
        <is>
          <t>3 Months Ended</t>
        </is>
      </c>
      <c r="C1" s="2" t="inlineStr">
        <is>
          <t>12 Months Ended</t>
        </is>
      </c>
    </row>
    <row r="2">
      <c r="B2" s="2" t="inlineStr">
        <is>
          <t>Mar. 31, 2023</t>
        </is>
      </c>
      <c r="C2" s="2" t="inlineStr">
        <is>
          <t>Dec. 31, 2022</t>
        </is>
      </c>
    </row>
    <row r="3">
      <c r="A3" s="5" t="inlineStr">
        <is>
          <t>Subordinated Borrowing [Line Items]</t>
        </is>
      </c>
      <c r="B3" s="3" t="inlineStr">
        <is>
          <t xml:space="preserve"> </t>
        </is>
      </c>
      <c r="C3" s="3" t="inlineStr">
        <is>
          <t xml:space="preserve"> </t>
        </is>
      </c>
    </row>
    <row r="4">
      <c r="A4" s="3" t="inlineStr">
        <is>
          <t>Remaining available balance for the federal funds lines</t>
        </is>
      </c>
      <c r="B4" s="6" t="n">
        <v>1000000</v>
      </c>
      <c r="C4" s="6" t="n">
        <v>1000000</v>
      </c>
    </row>
    <row r="5">
      <c r="A5" s="3" t="inlineStr">
        <is>
          <t>Maximum collateral dependent line of credit with the FHLB</t>
        </is>
      </c>
      <c r="B5" s="4" t="n">
        <v>6100000</v>
      </c>
      <c r="C5" s="4" t="n">
        <v>6000000</v>
      </c>
    </row>
    <row r="6">
      <c r="A6" s="3" t="inlineStr">
        <is>
          <t>Remaining credit availability on collateral dependent line of credit with the FHLB</t>
        </is>
      </c>
      <c r="B6" s="4" t="n">
        <v>5900000</v>
      </c>
      <c r="C6" s="4" t="n">
        <v>4900000</v>
      </c>
    </row>
    <row r="7">
      <c r="A7" s="3" t="inlineStr">
        <is>
          <t>Trust Preferred Capital Securities</t>
        </is>
      </c>
      <c r="B7" s="4" t="n">
        <v>150500</v>
      </c>
      <c r="C7" s="4" t="n">
        <v>150500</v>
      </c>
    </row>
    <row r="8">
      <c r="A8" s="3" t="inlineStr">
        <is>
          <t>Fair value discount</t>
        </is>
      </c>
      <c r="B8" s="4" t="n">
        <v>15009</v>
      </c>
      <c r="C8" s="4" t="n">
        <v>15296</v>
      </c>
    </row>
    <row r="9">
      <c r="A9" s="3" t="inlineStr">
        <is>
          <t>Subordinated Debt</t>
        </is>
      </c>
      <c r="B9" s="4" t="n">
        <v>250000</v>
      </c>
      <c r="C9" s="4" t="n">
        <v>250000</v>
      </c>
    </row>
    <row r="10">
      <c r="A10" s="3" t="inlineStr">
        <is>
          <t>Remaining borrowing capacity</t>
        </is>
      </c>
      <c r="B10" s="4" t="n">
        <v>25000</v>
      </c>
      <c r="C10" s="4" t="n">
        <v>25000</v>
      </c>
    </row>
    <row r="11">
      <c r="A11" s="3" t="inlineStr">
        <is>
          <t>Federal Reserve Bank Term Funding Program</t>
        </is>
      </c>
      <c r="B11" s="3" t="inlineStr">
        <is>
          <t xml:space="preserve"> </t>
        </is>
      </c>
      <c r="C11" s="3" t="inlineStr">
        <is>
          <t xml:space="preserve"> </t>
        </is>
      </c>
    </row>
    <row r="12">
      <c r="A12" s="5" t="inlineStr">
        <is>
          <t>Subordinated Borrowing [Line Items]</t>
        </is>
      </c>
      <c r="B12" s="3" t="inlineStr">
        <is>
          <t xml:space="preserve"> </t>
        </is>
      </c>
      <c r="C12" s="3" t="inlineStr">
        <is>
          <t xml:space="preserve"> </t>
        </is>
      </c>
    </row>
    <row r="13">
      <c r="A13" s="3" t="inlineStr">
        <is>
          <t>Additional funding available</t>
        </is>
      </c>
      <c r="B13" s="4" t="n">
        <v>548600</v>
      </c>
      <c r="C13" s="3" t="inlineStr">
        <is>
          <t xml:space="preserve"> </t>
        </is>
      </c>
    </row>
    <row r="14">
      <c r="A14" s="3" t="inlineStr">
        <is>
          <t>Acquired Trust Preferred Capital Notes</t>
        </is>
      </c>
      <c r="B14" s="3" t="inlineStr">
        <is>
          <t xml:space="preserve"> </t>
        </is>
      </c>
      <c r="C14" s="3" t="inlineStr">
        <is>
          <t xml:space="preserve"> </t>
        </is>
      </c>
    </row>
    <row r="15">
      <c r="A15" s="5" t="inlineStr">
        <is>
          <t>Subordinated Borrowing [Line Items]</t>
        </is>
      </c>
      <c r="B15" s="3" t="inlineStr">
        <is>
          <t xml:space="preserve"> </t>
        </is>
      </c>
      <c r="C15" s="3" t="inlineStr">
        <is>
          <t xml:space="preserve"> </t>
        </is>
      </c>
    </row>
    <row r="16">
      <c r="A16" s="3" t="inlineStr">
        <is>
          <t>Fair value discount</t>
        </is>
      </c>
      <c r="B16" s="4" t="n">
        <v>12300</v>
      </c>
      <c r="C16" s="4" t="n">
        <v>12500</v>
      </c>
    </row>
    <row r="17">
      <c r="A17" s="3" t="inlineStr">
        <is>
          <t>2031 Subordinate Debt</t>
        </is>
      </c>
      <c r="B17" s="3" t="inlineStr">
        <is>
          <t xml:space="preserve"> </t>
        </is>
      </c>
      <c r="C17" s="3" t="inlineStr">
        <is>
          <t xml:space="preserve"> </t>
        </is>
      </c>
    </row>
    <row r="18">
      <c r="A18" s="5" t="inlineStr">
        <is>
          <t>Subordinated Borrowing [Line Items]</t>
        </is>
      </c>
      <c r="B18" s="3" t="inlineStr">
        <is>
          <t xml:space="preserve"> </t>
        </is>
      </c>
      <c r="C18" s="3" t="inlineStr">
        <is>
          <t xml:space="preserve"> </t>
        </is>
      </c>
    </row>
    <row r="19">
      <c r="A19" s="3" t="inlineStr">
        <is>
          <t>Subordinated Debt</t>
        </is>
      </c>
      <c r="B19" s="6" t="n">
        <v>250000</v>
      </c>
      <c r="C19" s="6" t="n">
        <v>250000</v>
      </c>
    </row>
    <row r="20">
      <c r="A20" s="3" t="inlineStr">
        <is>
          <t>Stated percentage on debt instrument</t>
        </is>
      </c>
      <c r="B20" s="13" t="n">
        <v>0.02875</v>
      </c>
      <c r="C20" s="13" t="n">
        <v>0.02875</v>
      </c>
    </row>
    <row r="21">
      <c r="A21" s="3" t="inlineStr">
        <is>
          <t>Three-month LIBOR rate plus</t>
        </is>
      </c>
      <c r="B21" s="11" t="n">
        <v>0</v>
      </c>
      <c r="C21" s="11" t="n">
        <v>0</v>
      </c>
    </row>
    <row r="22">
      <c r="A22" s="3" t="inlineStr">
        <is>
          <t>Maturity date</t>
        </is>
      </c>
      <c r="B22" s="3" t="inlineStr">
        <is>
          <t>Dec. 15,  2031</t>
        </is>
      </c>
      <c r="C22" s="3" t="inlineStr">
        <is>
          <t>Dec. 15,  2031</t>
        </is>
      </c>
    </row>
    <row r="23">
      <c r="A23" s="3" t="inlineStr">
        <is>
          <t>Previous bank acquisitions | Trust Preferred Capital Notes</t>
        </is>
      </c>
      <c r="B23" s="3" t="inlineStr">
        <is>
          <t xml:space="preserve"> </t>
        </is>
      </c>
      <c r="C23" s="3" t="inlineStr">
        <is>
          <t xml:space="preserve"> </t>
        </is>
      </c>
    </row>
    <row r="24">
      <c r="A24" s="5" t="inlineStr">
        <is>
          <t>Subordinated Borrowing [Line Items]</t>
        </is>
      </c>
      <c r="B24" s="3" t="inlineStr">
        <is>
          <t xml:space="preserve"> </t>
        </is>
      </c>
      <c r="C24" s="3" t="inlineStr">
        <is>
          <t xml:space="preserve"> </t>
        </is>
      </c>
    </row>
    <row r="25">
      <c r="A25" s="3" t="inlineStr">
        <is>
          <t>Trust Preferred Capital Securities</t>
        </is>
      </c>
      <c r="B25" s="6" t="n">
        <v>58500</v>
      </c>
      <c r="C25" s="3" t="inlineStr">
        <is>
          <t xml:space="preserve"> </t>
        </is>
      </c>
    </row>
    <row r="26">
      <c r="A26" s="3" t="inlineStr">
        <is>
          <t>Previous bank acquisitions | Acquired Trust Preferred Capital Notes</t>
        </is>
      </c>
      <c r="B26" s="3" t="inlineStr">
        <is>
          <t xml:space="preserve"> </t>
        </is>
      </c>
      <c r="C26" s="3" t="inlineStr">
        <is>
          <t xml:space="preserve"> </t>
        </is>
      </c>
    </row>
    <row r="27">
      <c r="A27" s="5" t="inlineStr">
        <is>
          <t>Subordinated Borrowing [Line Items]</t>
        </is>
      </c>
      <c r="B27" s="3" t="inlineStr">
        <is>
          <t xml:space="preserve"> </t>
        </is>
      </c>
      <c r="C27" s="3" t="inlineStr">
        <is>
          <t xml:space="preserve"> </t>
        </is>
      </c>
    </row>
    <row r="28">
      <c r="A28" s="3" t="inlineStr">
        <is>
          <t>Trust Preferred Capital Securities</t>
        </is>
      </c>
      <c r="B28" s="6" t="n">
        <v>92000</v>
      </c>
      <c r="C28"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BORROWINGS (Long-Term Borrowings) (Details) - USD ($) $ in Thousands</t>
        </is>
      </c>
      <c r="B1" s="2" t="inlineStr">
        <is>
          <t>3 Months Ended</t>
        </is>
      </c>
      <c r="C1" s="2" t="inlineStr">
        <is>
          <t>12 Months Ended</t>
        </is>
      </c>
    </row>
    <row r="2">
      <c r="B2" s="2" t="inlineStr">
        <is>
          <t>Mar. 31, 2023</t>
        </is>
      </c>
      <c r="C2" s="2" t="inlineStr">
        <is>
          <t>Dec. 31, 2022</t>
        </is>
      </c>
    </row>
    <row r="3">
      <c r="A3" s="5" t="inlineStr">
        <is>
          <t>Debt Instrument [Line Items]</t>
        </is>
      </c>
      <c r="B3" s="3" t="inlineStr">
        <is>
          <t xml:space="preserve"> </t>
        </is>
      </c>
      <c r="C3" s="3" t="inlineStr">
        <is>
          <t xml:space="preserve"> </t>
        </is>
      </c>
    </row>
    <row r="4">
      <c r="A4" s="3" t="inlineStr">
        <is>
          <t>Trust Preferred Capital Securities</t>
        </is>
      </c>
      <c r="B4" s="6" t="n">
        <v>150500</v>
      </c>
      <c r="C4" s="6" t="n">
        <v>150500</v>
      </c>
    </row>
    <row r="5">
      <c r="A5" s="3" t="inlineStr">
        <is>
          <t>Subordinated Debt</t>
        </is>
      </c>
      <c r="B5" s="4" t="n">
        <v>250000</v>
      </c>
      <c r="C5" s="4" t="n">
        <v>250000</v>
      </c>
    </row>
    <row r="6">
      <c r="A6" s="3" t="inlineStr">
        <is>
          <t>Fair Value Premium (Discount)</t>
        </is>
      </c>
      <c r="B6" s="4" t="n">
        <v>-15009</v>
      </c>
      <c r="C6" s="4" t="n">
        <v>-15296</v>
      </c>
    </row>
    <row r="7">
      <c r="A7" s="3" t="inlineStr">
        <is>
          <t>Investment in Trust Preferred Capital Securities</t>
        </is>
      </c>
      <c r="B7" s="4" t="n">
        <v>4659</v>
      </c>
      <c r="C7" s="4" t="n">
        <v>4659</v>
      </c>
    </row>
    <row r="8">
      <c r="A8" s="3" t="inlineStr">
        <is>
          <t>Total Long-term Borrowings</t>
        </is>
      </c>
      <c r="B8" s="4" t="n">
        <v>390150</v>
      </c>
      <c r="C8" s="4" t="n">
        <v>389863</v>
      </c>
    </row>
    <row r="9">
      <c r="A9" s="3" t="inlineStr">
        <is>
          <t>Trust Preferred Capital Notes</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Remaining issuance discount on debt</t>
        </is>
      </c>
      <c r="B11" s="4" t="n">
        <v>12300</v>
      </c>
      <c r="C11" s="4" t="n">
        <v>12500</v>
      </c>
    </row>
    <row r="12">
      <c r="A12" s="3" t="inlineStr">
        <is>
          <t>Statutory Trust I</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Trust Preferred Capital Securities</t>
        </is>
      </c>
      <c r="B14" s="4" t="n">
        <v>22500</v>
      </c>
      <c r="C14" s="4" t="n">
        <v>22500</v>
      </c>
    </row>
    <row r="15">
      <c r="A15" s="3" t="inlineStr">
        <is>
          <t>Investment in Trust Preferred Capital Securities</t>
        </is>
      </c>
      <c r="B15" s="6" t="n">
        <v>696</v>
      </c>
      <c r="C15" s="6" t="n">
        <v>696</v>
      </c>
    </row>
    <row r="16">
      <c r="A16" s="3" t="inlineStr">
        <is>
          <t>Basis spread on variable rate</t>
        </is>
      </c>
      <c r="B16" s="12" t="n">
        <v>0.0275</v>
      </c>
      <c r="C16" s="12" t="n">
        <v>0.0275</v>
      </c>
    </row>
    <row r="17">
      <c r="A17" s="3" t="inlineStr">
        <is>
          <t>Rate</t>
        </is>
      </c>
      <c r="B17" s="12" t="n">
        <v>0.0794</v>
      </c>
      <c r="C17" s="12" t="n">
        <v>0.0752</v>
      </c>
    </row>
    <row r="18">
      <c r="A18" s="3" t="inlineStr">
        <is>
          <t>Maturity date</t>
        </is>
      </c>
      <c r="B18" s="3" t="inlineStr">
        <is>
          <t>Jun. 17,  2034</t>
        </is>
      </c>
      <c r="C18" s="3" t="inlineStr">
        <is>
          <t>Jun. 17,  2034</t>
        </is>
      </c>
    </row>
    <row r="19">
      <c r="A19" s="3" t="inlineStr">
        <is>
          <t>Statutory Trust II</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Trust Preferred Capital Securities</t>
        </is>
      </c>
      <c r="B21" s="6" t="n">
        <v>36000</v>
      </c>
      <c r="C21" s="6" t="n">
        <v>36000</v>
      </c>
    </row>
    <row r="22">
      <c r="A22" s="3" t="inlineStr">
        <is>
          <t>Investment in Trust Preferred Capital Securities</t>
        </is>
      </c>
      <c r="B22" s="6" t="n">
        <v>1114</v>
      </c>
      <c r="C22" s="6" t="n">
        <v>1114</v>
      </c>
    </row>
    <row r="23">
      <c r="A23" s="3" t="inlineStr">
        <is>
          <t>Basis spread on variable rate</t>
        </is>
      </c>
      <c r="B23" s="12" t="n">
        <v>0.014</v>
      </c>
      <c r="C23" s="12" t="n">
        <v>0.014</v>
      </c>
    </row>
    <row r="24">
      <c r="A24" s="3" t="inlineStr">
        <is>
          <t>Rate</t>
        </is>
      </c>
      <c r="B24" s="12" t="n">
        <v>0.0659</v>
      </c>
      <c r="C24" s="12" t="n">
        <v>0.0617</v>
      </c>
    </row>
    <row r="25">
      <c r="A25" s="3" t="inlineStr">
        <is>
          <t>Maturity date</t>
        </is>
      </c>
      <c r="B25" s="3" t="inlineStr">
        <is>
          <t>Jun. 15,  2036</t>
        </is>
      </c>
      <c r="C25" s="3" t="inlineStr">
        <is>
          <t>Jun. 15,  2036</t>
        </is>
      </c>
    </row>
    <row r="26">
      <c r="A26" s="3" t="inlineStr">
        <is>
          <t>VFG Limited Liability Trust I Indenture</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Trust Preferred Capital Securities</t>
        </is>
      </c>
      <c r="B28" s="6" t="n">
        <v>20000</v>
      </c>
      <c r="C28" s="6" t="n">
        <v>20000</v>
      </c>
    </row>
    <row r="29">
      <c r="A29" s="3" t="inlineStr">
        <is>
          <t>Investment in Trust Preferred Capital Securities</t>
        </is>
      </c>
      <c r="B29" s="6" t="n">
        <v>619</v>
      </c>
      <c r="C29" s="6" t="n">
        <v>619</v>
      </c>
    </row>
    <row r="30">
      <c r="A30" s="3" t="inlineStr">
        <is>
          <t>Basis spread on variable rate</t>
        </is>
      </c>
      <c r="B30" s="12" t="n">
        <v>0.0273</v>
      </c>
      <c r="C30" s="12" t="n">
        <v>0.0273</v>
      </c>
    </row>
    <row r="31">
      <c r="A31" s="3" t="inlineStr">
        <is>
          <t>Rate</t>
        </is>
      </c>
      <c r="B31" s="12" t="n">
        <v>0.07920000000000001</v>
      </c>
      <c r="C31" s="12" t="n">
        <v>0.075</v>
      </c>
    </row>
    <row r="32">
      <c r="A32" s="3" t="inlineStr">
        <is>
          <t>Maturity date</t>
        </is>
      </c>
      <c r="B32" s="3" t="inlineStr">
        <is>
          <t>Mar. 18,  2034</t>
        </is>
      </c>
      <c r="C32" s="3" t="inlineStr">
        <is>
          <t>Mar. 18,  2034</t>
        </is>
      </c>
    </row>
    <row r="33">
      <c r="A33" s="3" t="inlineStr">
        <is>
          <t>FNB Statutory Trust II Indenture</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Trust Preferred Capital Securities</t>
        </is>
      </c>
      <c r="B35" s="6" t="n">
        <v>12000</v>
      </c>
      <c r="C35" s="6" t="n">
        <v>12000</v>
      </c>
    </row>
    <row r="36">
      <c r="A36" s="3" t="inlineStr">
        <is>
          <t>Investment in Trust Preferred Capital Securities</t>
        </is>
      </c>
      <c r="B36" s="6" t="n">
        <v>372</v>
      </c>
      <c r="C36" s="6" t="n">
        <v>372</v>
      </c>
    </row>
    <row r="37">
      <c r="A37" s="3" t="inlineStr">
        <is>
          <t>Basis spread on variable rate</t>
        </is>
      </c>
      <c r="B37" s="12" t="n">
        <v>0.031</v>
      </c>
      <c r="C37" s="12" t="n">
        <v>0.031</v>
      </c>
    </row>
    <row r="38">
      <c r="A38" s="3" t="inlineStr">
        <is>
          <t>Rate</t>
        </is>
      </c>
      <c r="B38" s="12" t="n">
        <v>0.0829</v>
      </c>
      <c r="C38" s="12" t="n">
        <v>0.07870000000000001</v>
      </c>
    </row>
    <row r="39">
      <c r="A39" s="3" t="inlineStr">
        <is>
          <t>Maturity date</t>
        </is>
      </c>
      <c r="B39" s="3" t="inlineStr">
        <is>
          <t>Jun. 26,  2033</t>
        </is>
      </c>
      <c r="C39" s="3" t="inlineStr">
        <is>
          <t>Jun. 26,  2033</t>
        </is>
      </c>
    </row>
    <row r="40">
      <c r="A40" s="3" t="inlineStr">
        <is>
          <t>Gateway Capital Statutory Trust I</t>
        </is>
      </c>
      <c r="B40" s="3" t="inlineStr">
        <is>
          <t xml:space="preserve"> </t>
        </is>
      </c>
      <c r="C40" s="3" t="inlineStr">
        <is>
          <t xml:space="preserve"> </t>
        </is>
      </c>
    </row>
    <row r="41">
      <c r="A41" s="5" t="inlineStr">
        <is>
          <t>Debt Instrument [Line Items]</t>
        </is>
      </c>
      <c r="B41" s="3" t="inlineStr">
        <is>
          <t xml:space="preserve"> </t>
        </is>
      </c>
      <c r="C41" s="3" t="inlineStr">
        <is>
          <t xml:space="preserve"> </t>
        </is>
      </c>
    </row>
    <row r="42">
      <c r="A42" s="3" t="inlineStr">
        <is>
          <t>Trust Preferred Capital Securities</t>
        </is>
      </c>
      <c r="B42" s="6" t="n">
        <v>8000</v>
      </c>
      <c r="C42" s="6" t="n">
        <v>8000</v>
      </c>
    </row>
    <row r="43">
      <c r="A43" s="3" t="inlineStr">
        <is>
          <t>Investment in Trust Preferred Capital Securities</t>
        </is>
      </c>
      <c r="B43" s="6" t="n">
        <v>248</v>
      </c>
      <c r="C43" s="6" t="n">
        <v>248</v>
      </c>
    </row>
    <row r="44">
      <c r="A44" s="3" t="inlineStr">
        <is>
          <t>Basis spread on variable rate</t>
        </is>
      </c>
      <c r="B44" s="12" t="n">
        <v>0.031</v>
      </c>
      <c r="C44" s="12" t="n">
        <v>0.031</v>
      </c>
    </row>
    <row r="45">
      <c r="A45" s="3" t="inlineStr">
        <is>
          <t>Rate</t>
        </is>
      </c>
      <c r="B45" s="12" t="n">
        <v>0.0829</v>
      </c>
      <c r="C45" s="12" t="n">
        <v>0.07870000000000001</v>
      </c>
    </row>
    <row r="46">
      <c r="A46" s="3" t="inlineStr">
        <is>
          <t>Maturity date</t>
        </is>
      </c>
      <c r="B46" s="3" t="inlineStr">
        <is>
          <t>Sep. 17,  2033</t>
        </is>
      </c>
      <c r="C46" s="3" t="inlineStr">
        <is>
          <t>Sep. 17,  2033</t>
        </is>
      </c>
    </row>
    <row r="47">
      <c r="A47" s="3" t="inlineStr">
        <is>
          <t>Gateway Capital Statutory Trust II</t>
        </is>
      </c>
      <c r="B47" s="3" t="inlineStr">
        <is>
          <t xml:space="preserve"> </t>
        </is>
      </c>
      <c r="C47" s="3" t="inlineStr">
        <is>
          <t xml:space="preserve"> </t>
        </is>
      </c>
    </row>
    <row r="48">
      <c r="A48" s="5" t="inlineStr">
        <is>
          <t>Debt Instrument [Line Items]</t>
        </is>
      </c>
      <c r="B48" s="3" t="inlineStr">
        <is>
          <t xml:space="preserve"> </t>
        </is>
      </c>
      <c r="C48" s="3" t="inlineStr">
        <is>
          <t xml:space="preserve"> </t>
        </is>
      </c>
    </row>
    <row r="49">
      <c r="A49" s="3" t="inlineStr">
        <is>
          <t>Trust Preferred Capital Securities</t>
        </is>
      </c>
      <c r="B49" s="6" t="n">
        <v>7000</v>
      </c>
      <c r="C49" s="6" t="n">
        <v>7000</v>
      </c>
    </row>
    <row r="50">
      <c r="A50" s="3" t="inlineStr">
        <is>
          <t>Investment in Trust Preferred Capital Securities</t>
        </is>
      </c>
      <c r="B50" s="6" t="n">
        <v>217</v>
      </c>
      <c r="C50" s="6" t="n">
        <v>217</v>
      </c>
    </row>
    <row r="51">
      <c r="A51" s="3" t="inlineStr">
        <is>
          <t>Basis spread on variable rate</t>
        </is>
      </c>
      <c r="B51" s="12" t="n">
        <v>0.0265</v>
      </c>
      <c r="C51" s="12" t="n">
        <v>0.0265</v>
      </c>
    </row>
    <row r="52">
      <c r="A52" s="3" t="inlineStr">
        <is>
          <t>Rate</t>
        </is>
      </c>
      <c r="B52" s="12" t="n">
        <v>0.0784</v>
      </c>
      <c r="C52" s="12" t="n">
        <v>0.0742</v>
      </c>
    </row>
    <row r="53">
      <c r="A53" s="3" t="inlineStr">
        <is>
          <t>Maturity date</t>
        </is>
      </c>
      <c r="B53" s="3" t="inlineStr">
        <is>
          <t>Jun. 17,  2034</t>
        </is>
      </c>
      <c r="C53" s="3" t="inlineStr">
        <is>
          <t>Jun. 17,  2034</t>
        </is>
      </c>
    </row>
    <row r="54">
      <c r="A54" s="3" t="inlineStr">
        <is>
          <t>Gateway Capital Statutory Trust III</t>
        </is>
      </c>
      <c r="B54" s="3" t="inlineStr">
        <is>
          <t xml:space="preserve"> </t>
        </is>
      </c>
      <c r="C54" s="3" t="inlineStr">
        <is>
          <t xml:space="preserve"> </t>
        </is>
      </c>
    </row>
    <row r="55">
      <c r="A55" s="5" t="inlineStr">
        <is>
          <t>Debt Instrument [Line Items]</t>
        </is>
      </c>
      <c r="B55" s="3" t="inlineStr">
        <is>
          <t xml:space="preserve"> </t>
        </is>
      </c>
      <c r="C55" s="3" t="inlineStr">
        <is>
          <t xml:space="preserve"> </t>
        </is>
      </c>
    </row>
    <row r="56">
      <c r="A56" s="3" t="inlineStr">
        <is>
          <t>Trust Preferred Capital Securities</t>
        </is>
      </c>
      <c r="B56" s="6" t="n">
        <v>15000</v>
      </c>
      <c r="C56" s="6" t="n">
        <v>15000</v>
      </c>
    </row>
    <row r="57">
      <c r="A57" s="3" t="inlineStr">
        <is>
          <t>Investment in Trust Preferred Capital Securities</t>
        </is>
      </c>
      <c r="B57" s="6" t="n">
        <v>464</v>
      </c>
      <c r="C57" s="6" t="n">
        <v>464</v>
      </c>
    </row>
    <row r="58">
      <c r="A58" s="3" t="inlineStr">
        <is>
          <t>Basis spread on variable rate</t>
        </is>
      </c>
      <c r="B58" s="12" t="n">
        <v>0.015</v>
      </c>
      <c r="C58" s="12" t="n">
        <v>0.015</v>
      </c>
    </row>
    <row r="59">
      <c r="A59" s="3" t="inlineStr">
        <is>
          <t>Rate</t>
        </is>
      </c>
      <c r="B59" s="12" t="n">
        <v>0.0669</v>
      </c>
      <c r="C59" s="12" t="n">
        <v>0.06270000000000001</v>
      </c>
    </row>
    <row r="60">
      <c r="A60" s="3" t="inlineStr">
        <is>
          <t>Maturity date</t>
        </is>
      </c>
      <c r="B60" s="3" t="inlineStr">
        <is>
          <t>May 30,  2036</t>
        </is>
      </c>
      <c r="C60" s="3" t="inlineStr">
        <is>
          <t>May 30,  2036</t>
        </is>
      </c>
    </row>
    <row r="61">
      <c r="A61" s="3" t="inlineStr">
        <is>
          <t>Gateway Capital Statutory Trust IV</t>
        </is>
      </c>
      <c r="B61" s="3" t="inlineStr">
        <is>
          <t xml:space="preserve"> </t>
        </is>
      </c>
      <c r="C61" s="3" t="inlineStr">
        <is>
          <t xml:space="preserve"> </t>
        </is>
      </c>
    </row>
    <row r="62">
      <c r="A62" s="5" t="inlineStr">
        <is>
          <t>Debt Instrument [Line Items]</t>
        </is>
      </c>
      <c r="B62" s="3" t="inlineStr">
        <is>
          <t xml:space="preserve"> </t>
        </is>
      </c>
      <c r="C62" s="3" t="inlineStr">
        <is>
          <t xml:space="preserve"> </t>
        </is>
      </c>
    </row>
    <row r="63">
      <c r="A63" s="3" t="inlineStr">
        <is>
          <t>Trust Preferred Capital Securities</t>
        </is>
      </c>
      <c r="B63" s="6" t="n">
        <v>25000</v>
      </c>
      <c r="C63" s="6" t="n">
        <v>25000</v>
      </c>
    </row>
    <row r="64">
      <c r="A64" s="3" t="inlineStr">
        <is>
          <t>Investment in Trust Preferred Capital Securities</t>
        </is>
      </c>
      <c r="B64" s="6" t="n">
        <v>774</v>
      </c>
      <c r="C64" s="6" t="n">
        <v>774</v>
      </c>
    </row>
    <row r="65">
      <c r="A65" s="3" t="inlineStr">
        <is>
          <t>Basis spread on variable rate</t>
        </is>
      </c>
      <c r="B65" s="12" t="n">
        <v>0.0155</v>
      </c>
      <c r="C65" s="12" t="n">
        <v>0.0155</v>
      </c>
    </row>
    <row r="66">
      <c r="A66" s="3" t="inlineStr">
        <is>
          <t>Rate</t>
        </is>
      </c>
      <c r="B66" s="12" t="n">
        <v>0.0674</v>
      </c>
      <c r="C66" s="12" t="n">
        <v>0.06320000000000001</v>
      </c>
    </row>
    <row r="67">
      <c r="A67" s="3" t="inlineStr">
        <is>
          <t>Maturity date</t>
        </is>
      </c>
      <c r="B67" s="3" t="inlineStr">
        <is>
          <t>Jul. 30,  2037</t>
        </is>
      </c>
      <c r="C67" s="3" t="inlineStr">
        <is>
          <t>Jul. 30,  2037</t>
        </is>
      </c>
    </row>
    <row r="68">
      <c r="A68" s="3" t="inlineStr">
        <is>
          <t>MFC Capital Trust II</t>
        </is>
      </c>
      <c r="B68" s="3" t="inlineStr">
        <is>
          <t xml:space="preserve"> </t>
        </is>
      </c>
      <c r="C68" s="3" t="inlineStr">
        <is>
          <t xml:space="preserve"> </t>
        </is>
      </c>
    </row>
    <row r="69">
      <c r="A69" s="5" t="inlineStr">
        <is>
          <t>Debt Instrument [Line Items]</t>
        </is>
      </c>
      <c r="B69" s="3" t="inlineStr">
        <is>
          <t xml:space="preserve"> </t>
        </is>
      </c>
      <c r="C69" s="3" t="inlineStr">
        <is>
          <t xml:space="preserve"> </t>
        </is>
      </c>
    </row>
    <row r="70">
      <c r="A70" s="3" t="inlineStr">
        <is>
          <t>Trust Preferred Capital Securities</t>
        </is>
      </c>
      <c r="B70" s="6" t="n">
        <v>5000</v>
      </c>
      <c r="C70" s="6" t="n">
        <v>5000</v>
      </c>
    </row>
    <row r="71">
      <c r="A71" s="3" t="inlineStr">
        <is>
          <t>Investment in Trust Preferred Capital Securities</t>
        </is>
      </c>
      <c r="B71" s="6" t="n">
        <v>155</v>
      </c>
      <c r="C71" s="6" t="n">
        <v>155</v>
      </c>
    </row>
    <row r="72">
      <c r="A72" s="3" t="inlineStr">
        <is>
          <t>Basis spread on variable rate</t>
        </is>
      </c>
      <c r="B72" s="12" t="n">
        <v>0.0285</v>
      </c>
      <c r="C72" s="12" t="n">
        <v>0.0285</v>
      </c>
    </row>
    <row r="73">
      <c r="A73" s="3" t="inlineStr">
        <is>
          <t>Rate</t>
        </is>
      </c>
      <c r="B73" s="12" t="n">
        <v>0.0804</v>
      </c>
      <c r="C73" s="12" t="n">
        <v>0.0762</v>
      </c>
    </row>
    <row r="74">
      <c r="A74" s="3" t="inlineStr">
        <is>
          <t>Maturity date</t>
        </is>
      </c>
      <c r="B74" s="3" t="inlineStr">
        <is>
          <t>Jan. 23,  2034</t>
        </is>
      </c>
      <c r="C74" s="3" t="inlineStr">
        <is>
          <t>Jan. 23,  2034</t>
        </is>
      </c>
    </row>
    <row r="75">
      <c r="A75" s="3" t="inlineStr">
        <is>
          <t>Subordinated Debt</t>
        </is>
      </c>
      <c r="B75" s="3" t="inlineStr">
        <is>
          <t xml:space="preserve"> </t>
        </is>
      </c>
      <c r="C75" s="3" t="inlineStr">
        <is>
          <t xml:space="preserve"> </t>
        </is>
      </c>
    </row>
    <row r="76">
      <c r="A76" s="5" t="inlineStr">
        <is>
          <t>Debt Instrument [Line Items]</t>
        </is>
      </c>
      <c r="B76" s="3" t="inlineStr">
        <is>
          <t xml:space="preserve"> </t>
        </is>
      </c>
      <c r="C76" s="3" t="inlineStr">
        <is>
          <t xml:space="preserve"> </t>
        </is>
      </c>
    </row>
    <row r="77">
      <c r="A77" s="3" t="inlineStr">
        <is>
          <t>Remaining issuance discount on debt</t>
        </is>
      </c>
      <c r="B77" s="6" t="n">
        <v>2700</v>
      </c>
      <c r="C77" s="6" t="n">
        <v>2800</v>
      </c>
    </row>
    <row r="78">
      <c r="A78" s="3" t="inlineStr">
        <is>
          <t>Subordinated Debt | SOFR | Scenario, Plan</t>
        </is>
      </c>
      <c r="B78" s="3" t="inlineStr">
        <is>
          <t xml:space="preserve"> </t>
        </is>
      </c>
      <c r="C78" s="3" t="inlineStr">
        <is>
          <t xml:space="preserve"> </t>
        </is>
      </c>
    </row>
    <row r="79">
      <c r="A79" s="5" t="inlineStr">
        <is>
          <t>Debt Instrument [Line Items]</t>
        </is>
      </c>
      <c r="B79" s="3" t="inlineStr">
        <is>
          <t xml:space="preserve"> </t>
        </is>
      </c>
      <c r="C79" s="3" t="inlineStr">
        <is>
          <t xml:space="preserve"> </t>
        </is>
      </c>
    </row>
    <row r="80">
      <c r="A80" s="3" t="inlineStr">
        <is>
          <t>Basis spread on variable rate</t>
        </is>
      </c>
      <c r="B80" s="12" t="n">
        <v>0.0186</v>
      </c>
      <c r="C80" s="12" t="n">
        <v>0.0186</v>
      </c>
    </row>
    <row r="81">
      <c r="A81" s="3" t="inlineStr">
        <is>
          <t>2031 Subordinate Debt</t>
        </is>
      </c>
      <c r="B81" s="3" t="inlineStr">
        <is>
          <t xml:space="preserve"> </t>
        </is>
      </c>
      <c r="C81" s="3" t="inlineStr">
        <is>
          <t xml:space="preserve"> </t>
        </is>
      </c>
    </row>
    <row r="82">
      <c r="A82" s="5" t="inlineStr">
        <is>
          <t>Debt Instrument [Line Items]</t>
        </is>
      </c>
      <c r="B82" s="3" t="inlineStr">
        <is>
          <t xml:space="preserve"> </t>
        </is>
      </c>
      <c r="C82" s="3" t="inlineStr">
        <is>
          <t xml:space="preserve"> </t>
        </is>
      </c>
    </row>
    <row r="83">
      <c r="A83" s="3" t="inlineStr">
        <is>
          <t>Subordinated Debt</t>
        </is>
      </c>
      <c r="B83" s="6" t="n">
        <v>250000</v>
      </c>
      <c r="C83" s="6" t="n">
        <v>250000</v>
      </c>
    </row>
    <row r="84">
      <c r="A84" s="3" t="inlineStr">
        <is>
          <t>Basis spread on variable rate</t>
        </is>
      </c>
      <c r="B84" s="11" t="n">
        <v>0</v>
      </c>
      <c r="C84" s="11" t="n">
        <v>0</v>
      </c>
    </row>
    <row r="85">
      <c r="A85" s="3" t="inlineStr">
        <is>
          <t>Rate</t>
        </is>
      </c>
      <c r="B85" s="13" t="n">
        <v>0.02875</v>
      </c>
      <c r="C85" s="13" t="n">
        <v>0.02875</v>
      </c>
    </row>
    <row r="86">
      <c r="A86" s="3" t="inlineStr">
        <is>
          <t>Maturity date</t>
        </is>
      </c>
      <c r="B86" s="3" t="inlineStr">
        <is>
          <t>Dec. 15,  2031</t>
        </is>
      </c>
      <c r="C86" s="3" t="inlineStr">
        <is>
          <t>Dec. 15,  203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Long-Term Debt) (Details) - USD ($) $ in Thousands</t>
        </is>
      </c>
      <c r="B1" s="2" t="inlineStr">
        <is>
          <t>Mar. 31, 2023</t>
        </is>
      </c>
      <c r="C1" s="2" t="inlineStr">
        <is>
          <t>Dec. 31, 2022</t>
        </is>
      </c>
    </row>
    <row r="2">
      <c r="A2" s="5" t="inlineStr">
        <is>
          <t>Fair Value Premium (Discount)</t>
        </is>
      </c>
      <c r="B2" s="3" t="inlineStr">
        <is>
          <t xml:space="preserve"> </t>
        </is>
      </c>
      <c r="C2" s="3" t="inlineStr">
        <is>
          <t xml:space="preserve"> </t>
        </is>
      </c>
    </row>
    <row r="3">
      <c r="A3" s="3" t="inlineStr">
        <is>
          <t>For the remaining nine months of 2023</t>
        </is>
      </c>
      <c r="B3" s="6" t="n">
        <v>-875</v>
      </c>
      <c r="C3" s="3" t="inlineStr">
        <is>
          <t xml:space="preserve"> </t>
        </is>
      </c>
    </row>
    <row r="4">
      <c r="A4" s="3" t="inlineStr">
        <is>
          <t>2024</t>
        </is>
      </c>
      <c r="B4" s="4" t="n">
        <v>-1187</v>
      </c>
      <c r="C4" s="3" t="inlineStr">
        <is>
          <t xml:space="preserve"> </t>
        </is>
      </c>
    </row>
    <row r="5">
      <c r="A5" s="3" t="inlineStr">
        <is>
          <t>2025</t>
        </is>
      </c>
      <c r="B5" s="4" t="n">
        <v>-1211</v>
      </c>
      <c r="C5" s="3" t="inlineStr">
        <is>
          <t xml:space="preserve"> </t>
        </is>
      </c>
    </row>
    <row r="6">
      <c r="A6" s="3" t="inlineStr">
        <is>
          <t>2026</t>
        </is>
      </c>
      <c r="B6" s="4" t="n">
        <v>-1236</v>
      </c>
      <c r="C6" s="3" t="inlineStr">
        <is>
          <t xml:space="preserve"> </t>
        </is>
      </c>
    </row>
    <row r="7">
      <c r="A7" s="3" t="inlineStr">
        <is>
          <t>2027</t>
        </is>
      </c>
      <c r="B7" s="4" t="n">
        <v>-1263</v>
      </c>
      <c r="C7" s="3" t="inlineStr">
        <is>
          <t xml:space="preserve"> </t>
        </is>
      </c>
    </row>
    <row r="8">
      <c r="A8" s="3" t="inlineStr">
        <is>
          <t>Thereafter</t>
        </is>
      </c>
      <c r="B8" s="4" t="n">
        <v>-9237</v>
      </c>
      <c r="C8" s="3" t="inlineStr">
        <is>
          <t xml:space="preserve"> </t>
        </is>
      </c>
    </row>
    <row r="9">
      <c r="A9" s="3" t="inlineStr">
        <is>
          <t>Total Long-term borrowings</t>
        </is>
      </c>
      <c r="B9" s="4" t="n">
        <v>-15009</v>
      </c>
      <c r="C9" s="6" t="n">
        <v>-15296</v>
      </c>
    </row>
    <row r="10">
      <c r="A10" s="5" t="inlineStr">
        <is>
          <t>Total Long-term Borrowings</t>
        </is>
      </c>
      <c r="B10" s="3" t="inlineStr">
        <is>
          <t xml:space="preserve"> </t>
        </is>
      </c>
      <c r="C10" s="3" t="inlineStr">
        <is>
          <t xml:space="preserve"> </t>
        </is>
      </c>
    </row>
    <row r="11">
      <c r="A11" s="3" t="inlineStr">
        <is>
          <t>For the remaining nine months of 2023</t>
        </is>
      </c>
      <c r="B11" s="4" t="n">
        <v>-875</v>
      </c>
      <c r="C11" s="3" t="inlineStr">
        <is>
          <t xml:space="preserve"> </t>
        </is>
      </c>
    </row>
    <row r="12">
      <c r="A12" s="3" t="inlineStr">
        <is>
          <t>2024</t>
        </is>
      </c>
      <c r="B12" s="4" t="n">
        <v>-1187</v>
      </c>
      <c r="C12" s="3" t="inlineStr">
        <is>
          <t xml:space="preserve"> </t>
        </is>
      </c>
    </row>
    <row r="13">
      <c r="A13" s="3" t="inlineStr">
        <is>
          <t>2025</t>
        </is>
      </c>
      <c r="B13" s="4" t="n">
        <v>-1211</v>
      </c>
      <c r="C13" s="3" t="inlineStr">
        <is>
          <t xml:space="preserve"> </t>
        </is>
      </c>
    </row>
    <row r="14">
      <c r="A14" s="3" t="inlineStr">
        <is>
          <t>2026</t>
        </is>
      </c>
      <c r="B14" s="4" t="n">
        <v>-1236</v>
      </c>
      <c r="C14" s="3" t="inlineStr">
        <is>
          <t xml:space="preserve"> </t>
        </is>
      </c>
    </row>
    <row r="15">
      <c r="A15" s="3" t="inlineStr">
        <is>
          <t>2027</t>
        </is>
      </c>
      <c r="B15" s="4" t="n">
        <v>-1263</v>
      </c>
      <c r="C15" s="3" t="inlineStr">
        <is>
          <t xml:space="preserve"> </t>
        </is>
      </c>
    </row>
    <row r="16">
      <c r="A16" s="3" t="inlineStr">
        <is>
          <t>Thereafter</t>
        </is>
      </c>
      <c r="B16" s="4" t="n">
        <v>395922</v>
      </c>
      <c r="C16" s="3" t="inlineStr">
        <is>
          <t xml:space="preserve"> </t>
        </is>
      </c>
    </row>
    <row r="17">
      <c r="A17" s="3" t="inlineStr">
        <is>
          <t>Total Long-term Borrowings</t>
        </is>
      </c>
      <c r="B17" s="4" t="n">
        <v>390150</v>
      </c>
      <c r="C17" s="6" t="n">
        <v>389863</v>
      </c>
    </row>
    <row r="18">
      <c r="A18" s="3" t="inlineStr">
        <is>
          <t>Trust Preferred Capital Notes</t>
        </is>
      </c>
      <c r="B18" s="3" t="inlineStr">
        <is>
          <t xml:space="preserve"> </t>
        </is>
      </c>
      <c r="C18" s="3" t="inlineStr">
        <is>
          <t xml:space="preserve"> </t>
        </is>
      </c>
    </row>
    <row r="19">
      <c r="A19" s="5" t="inlineStr">
        <is>
          <t>Total Long-term Borrowings, Gross</t>
        </is>
      </c>
      <c r="B19" s="3" t="inlineStr">
        <is>
          <t xml:space="preserve"> </t>
        </is>
      </c>
      <c r="C19" s="3" t="inlineStr">
        <is>
          <t xml:space="preserve"> </t>
        </is>
      </c>
    </row>
    <row r="20">
      <c r="A20" s="3" t="inlineStr">
        <is>
          <t>For the remaining nine months of 2023</t>
        </is>
      </c>
      <c r="B20" s="4" t="n">
        <v>0</v>
      </c>
      <c r="C20" s="3" t="inlineStr">
        <is>
          <t xml:space="preserve"> </t>
        </is>
      </c>
    </row>
    <row r="21">
      <c r="A21" s="3" t="inlineStr">
        <is>
          <t>2024</t>
        </is>
      </c>
      <c r="B21" s="4" t="n">
        <v>0</v>
      </c>
      <c r="C21" s="3" t="inlineStr">
        <is>
          <t xml:space="preserve"> </t>
        </is>
      </c>
    </row>
    <row r="22">
      <c r="A22" s="3" t="inlineStr">
        <is>
          <t>2025</t>
        </is>
      </c>
      <c r="B22" s="4" t="n">
        <v>0</v>
      </c>
      <c r="C22" s="3" t="inlineStr">
        <is>
          <t xml:space="preserve"> </t>
        </is>
      </c>
    </row>
    <row r="23">
      <c r="A23" s="3" t="inlineStr">
        <is>
          <t>2026</t>
        </is>
      </c>
      <c r="B23" s="4" t="n">
        <v>0</v>
      </c>
      <c r="C23" s="3" t="inlineStr">
        <is>
          <t xml:space="preserve"> </t>
        </is>
      </c>
    </row>
    <row r="24">
      <c r="A24" s="3" t="inlineStr">
        <is>
          <t>2027</t>
        </is>
      </c>
      <c r="B24" s="4" t="n">
        <v>0</v>
      </c>
      <c r="C24" s="3" t="inlineStr">
        <is>
          <t xml:space="preserve"> </t>
        </is>
      </c>
    </row>
    <row r="25">
      <c r="A25" s="3" t="inlineStr">
        <is>
          <t>Thereafter</t>
        </is>
      </c>
      <c r="B25" s="4" t="n">
        <v>155159</v>
      </c>
      <c r="C25" s="3" t="inlineStr">
        <is>
          <t xml:space="preserve"> </t>
        </is>
      </c>
    </row>
    <row r="26">
      <c r="A26" s="3" t="inlineStr">
        <is>
          <t>Total Long-term borrowings</t>
        </is>
      </c>
      <c r="B26" s="4" t="n">
        <v>155159</v>
      </c>
      <c r="C26" s="3" t="inlineStr">
        <is>
          <t xml:space="preserve"> </t>
        </is>
      </c>
    </row>
    <row r="27">
      <c r="A27" s="3" t="inlineStr">
        <is>
          <t>Subordinated Debt</t>
        </is>
      </c>
      <c r="B27" s="3" t="inlineStr">
        <is>
          <t xml:space="preserve"> </t>
        </is>
      </c>
      <c r="C27" s="3" t="inlineStr">
        <is>
          <t xml:space="preserve"> </t>
        </is>
      </c>
    </row>
    <row r="28">
      <c r="A28" s="5" t="inlineStr">
        <is>
          <t>Total Long-term Borrowings, Gross</t>
        </is>
      </c>
      <c r="B28" s="3" t="inlineStr">
        <is>
          <t xml:space="preserve"> </t>
        </is>
      </c>
      <c r="C28" s="3" t="inlineStr">
        <is>
          <t xml:space="preserve"> </t>
        </is>
      </c>
    </row>
    <row r="29">
      <c r="A29" s="3" t="inlineStr">
        <is>
          <t>For the remaining nine months of 2023</t>
        </is>
      </c>
      <c r="B29" s="4" t="n">
        <v>0</v>
      </c>
      <c r="C29" s="3" t="inlineStr">
        <is>
          <t xml:space="preserve"> </t>
        </is>
      </c>
    </row>
    <row r="30">
      <c r="A30" s="3" t="inlineStr">
        <is>
          <t>2024</t>
        </is>
      </c>
      <c r="B30" s="4" t="n">
        <v>0</v>
      </c>
      <c r="C30" s="3" t="inlineStr">
        <is>
          <t xml:space="preserve"> </t>
        </is>
      </c>
    </row>
    <row r="31">
      <c r="A31" s="3" t="inlineStr">
        <is>
          <t>2025</t>
        </is>
      </c>
      <c r="B31" s="4" t="n">
        <v>0</v>
      </c>
      <c r="C31" s="3" t="inlineStr">
        <is>
          <t xml:space="preserve"> </t>
        </is>
      </c>
    </row>
    <row r="32">
      <c r="A32" s="3" t="inlineStr">
        <is>
          <t>2026</t>
        </is>
      </c>
      <c r="B32" s="4" t="n">
        <v>0</v>
      </c>
      <c r="C32" s="3" t="inlineStr">
        <is>
          <t xml:space="preserve"> </t>
        </is>
      </c>
    </row>
    <row r="33">
      <c r="A33" s="3" t="inlineStr">
        <is>
          <t>2027</t>
        </is>
      </c>
      <c r="B33" s="4" t="n">
        <v>0</v>
      </c>
      <c r="C33" s="3" t="inlineStr">
        <is>
          <t xml:space="preserve"> </t>
        </is>
      </c>
    </row>
    <row r="34">
      <c r="A34" s="3" t="inlineStr">
        <is>
          <t>Thereafter</t>
        </is>
      </c>
      <c r="B34" s="4" t="n">
        <v>250000</v>
      </c>
      <c r="C34" s="3" t="inlineStr">
        <is>
          <t xml:space="preserve"> </t>
        </is>
      </c>
    </row>
    <row r="35">
      <c r="A35" s="3" t="inlineStr">
        <is>
          <t>Total Long-term borrowings</t>
        </is>
      </c>
      <c r="B35" s="6" t="n">
        <v>250000</v>
      </c>
      <c r="C35"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Mar. 31, 2023</t>
        </is>
      </c>
      <c r="C1" s="2" t="inlineStr">
        <is>
          <t>Dec. 31, 2022</t>
        </is>
      </c>
    </row>
    <row r="2">
      <c r="A2" s="3" t="inlineStr">
        <is>
          <t>Deposits with other financial institutions</t>
        </is>
      </c>
      <c r="B2" s="9" t="n">
        <v>213.2</v>
      </c>
      <c r="C2" s="9" t="n">
        <v>273.5</v>
      </c>
    </row>
    <row r="3">
      <c r="A3" s="3" t="inlineStr">
        <is>
          <t>Uninsured deposits with other financial institutions</t>
        </is>
      </c>
      <c r="B3" s="10" t="n">
        <v>47.5</v>
      </c>
      <c r="C3" s="4" t="n">
        <v>74</v>
      </c>
    </row>
    <row r="4">
      <c r="A4" s="3" t="inlineStr">
        <is>
          <t>Reserve for Off-balance Sheet Activities</t>
        </is>
      </c>
      <c r="B4" s="3" t="inlineStr">
        <is>
          <t xml:space="preserve"> </t>
        </is>
      </c>
      <c r="C4" s="3" t="inlineStr">
        <is>
          <t xml:space="preserve"> </t>
        </is>
      </c>
    </row>
    <row r="5">
      <c r="A5" s="3" t="inlineStr">
        <is>
          <t>Reserve for unfunded commitments and indemnification reserve</t>
        </is>
      </c>
      <c r="B5" s="10" t="n">
        <v>15.6</v>
      </c>
      <c r="C5" s="10" t="n">
        <v>14.1</v>
      </c>
    </row>
    <row r="6">
      <c r="A6" s="3" t="inlineStr">
        <is>
          <t>Cash Flow Hedging</t>
        </is>
      </c>
      <c r="B6" s="3" t="inlineStr">
        <is>
          <t xml:space="preserve"> </t>
        </is>
      </c>
      <c r="C6" s="3" t="inlineStr">
        <is>
          <t xml:space="preserve"> </t>
        </is>
      </c>
    </row>
    <row r="7">
      <c r="A7" s="3" t="inlineStr">
        <is>
          <t>Deposits with other financial institutions serves as collateral for cash flow hedge</t>
        </is>
      </c>
      <c r="B7" s="9" t="n">
        <v>162.3</v>
      </c>
      <c r="C7" s="9" t="n">
        <v>19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s of Commitments and Contingencies) (Details) - USD ($) $ in Thousands</t>
        </is>
      </c>
      <c r="B1" s="2" t="inlineStr">
        <is>
          <t>Mar. 31, 2023</t>
        </is>
      </c>
      <c r="C1" s="2" t="inlineStr">
        <is>
          <t>Dec. 31, 2022</t>
        </is>
      </c>
    </row>
    <row r="2">
      <c r="A2" s="5" t="inlineStr">
        <is>
          <t>Commitments with off-balance sheet risk:</t>
        </is>
      </c>
      <c r="B2" s="3" t="inlineStr">
        <is>
          <t xml:space="preserve"> </t>
        </is>
      </c>
      <c r="C2" s="3" t="inlineStr">
        <is>
          <t xml:space="preserve"> </t>
        </is>
      </c>
    </row>
    <row r="3">
      <c r="A3" s="3" t="inlineStr">
        <is>
          <t>Total commitments with off-balance sheet risk</t>
        </is>
      </c>
      <c r="B3" s="6" t="n">
        <v>5641866</v>
      </c>
      <c r="C3" s="6" t="n">
        <v>5385711</v>
      </c>
    </row>
    <row r="4">
      <c r="A4" s="3" t="inlineStr">
        <is>
          <t>Commitments to Extend Credit</t>
        </is>
      </c>
      <c r="B4" s="3" t="inlineStr">
        <is>
          <t xml:space="preserve"> </t>
        </is>
      </c>
      <c r="C4" s="3" t="inlineStr">
        <is>
          <t xml:space="preserve"> </t>
        </is>
      </c>
    </row>
    <row r="5">
      <c r="A5" s="5" t="inlineStr">
        <is>
          <t>Commitments with off-balance sheet risk:</t>
        </is>
      </c>
      <c r="B5" s="3" t="inlineStr">
        <is>
          <t xml:space="preserve"> </t>
        </is>
      </c>
      <c r="C5" s="3" t="inlineStr">
        <is>
          <t xml:space="preserve"> </t>
        </is>
      </c>
    </row>
    <row r="6">
      <c r="A6" s="3" t="inlineStr">
        <is>
          <t>Total commitments with off-balance sheet risk</t>
        </is>
      </c>
      <c r="B6" s="4" t="n">
        <v>5485988</v>
      </c>
      <c r="C6" s="4" t="n">
        <v>5229252</v>
      </c>
    </row>
    <row r="7">
      <c r="A7" s="3" t="inlineStr">
        <is>
          <t>Standby Letters of Credit</t>
        </is>
      </c>
      <c r="B7" s="3" t="inlineStr">
        <is>
          <t xml:space="preserve"> </t>
        </is>
      </c>
      <c r="C7" s="3" t="inlineStr">
        <is>
          <t xml:space="preserve"> </t>
        </is>
      </c>
    </row>
    <row r="8">
      <c r="A8" s="5" t="inlineStr">
        <is>
          <t>Commitments with off-balance sheet risk:</t>
        </is>
      </c>
      <c r="B8" s="3" t="inlineStr">
        <is>
          <t xml:space="preserve"> </t>
        </is>
      </c>
      <c r="C8" s="3" t="inlineStr">
        <is>
          <t xml:space="preserve"> </t>
        </is>
      </c>
    </row>
    <row r="9">
      <c r="A9" s="3" t="inlineStr">
        <is>
          <t>Total commitments with off-balance sheet risk</t>
        </is>
      </c>
      <c r="B9" s="6" t="n">
        <v>155878</v>
      </c>
      <c r="C9" s="6" t="n">
        <v>1564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ecurities Pledged as Collateral) (Details) - USD ($) $ in Thousands</t>
        </is>
      </c>
      <c r="B1" s="2" t="inlineStr">
        <is>
          <t>Mar. 31, 2023</t>
        </is>
      </c>
      <c r="C1" s="2" t="inlineStr">
        <is>
          <t>Dec. 31, 2022</t>
        </is>
      </c>
    </row>
    <row r="2">
      <c r="A2" s="3" t="inlineStr">
        <is>
          <t>AFS Securities</t>
        </is>
      </c>
      <c r="B2" s="6" t="n">
        <v>2252365</v>
      </c>
      <c r="C2" s="6" t="n">
        <v>2741816</v>
      </c>
    </row>
    <row r="3">
      <c r="A3" s="3" t="inlineStr">
        <is>
          <t>HTM securities</t>
        </is>
      </c>
      <c r="B3" s="4" t="n">
        <v>823099</v>
      </c>
      <c r="C3" s="4" t="n">
        <v>801887</v>
      </c>
    </row>
    <row r="4">
      <c r="A4" s="3" t="inlineStr">
        <is>
          <t>Loans</t>
        </is>
      </c>
      <c r="B4" s="4" t="n">
        <v>14467768</v>
      </c>
      <c r="C4" s="4" t="n">
        <v>14338374</v>
      </c>
    </row>
    <row r="5">
      <c r="A5" s="3" t="inlineStr">
        <is>
          <t>Total assets</t>
        </is>
      </c>
      <c r="B5" s="4" t="n">
        <v>20103370</v>
      </c>
      <c r="C5" s="4" t="n">
        <v>20461138</v>
      </c>
    </row>
    <row r="6">
      <c r="A6" s="3" t="inlineStr">
        <is>
          <t>Asset Pledged as Collateral [Member]</t>
        </is>
      </c>
      <c r="B6" s="3" t="inlineStr">
        <is>
          <t xml:space="preserve"> </t>
        </is>
      </c>
      <c r="C6" s="3" t="inlineStr">
        <is>
          <t xml:space="preserve"> </t>
        </is>
      </c>
    </row>
    <row r="7">
      <c r="A7" s="3" t="inlineStr">
        <is>
          <t>Cash</t>
        </is>
      </c>
      <c r="B7" s="4" t="n">
        <v>162329</v>
      </c>
      <c r="C7" s="4" t="n">
        <v>196180</v>
      </c>
    </row>
    <row r="8">
      <c r="A8" s="3" t="inlineStr">
        <is>
          <t>AFS Securities</t>
        </is>
      </c>
      <c r="B8" s="4" t="n">
        <v>1540764</v>
      </c>
      <c r="C8" s="4" t="n">
        <v>993446</v>
      </c>
    </row>
    <row r="9">
      <c r="A9" s="3" t="inlineStr">
        <is>
          <t>HTM securities</t>
        </is>
      </c>
      <c r="B9" s="4" t="n">
        <v>641282</v>
      </c>
      <c r="C9" s="4" t="n">
        <v>580415</v>
      </c>
    </row>
    <row r="10">
      <c r="A10" s="3" t="inlineStr">
        <is>
          <t>Loans</t>
        </is>
      </c>
      <c r="B10" s="4" t="n">
        <v>3083842</v>
      </c>
      <c r="C10" s="4" t="n">
        <v>3137996</v>
      </c>
    </row>
    <row r="11">
      <c r="A11" s="3" t="inlineStr">
        <is>
          <t>Total assets</t>
        </is>
      </c>
      <c r="B11" s="4" t="n">
        <v>5428217</v>
      </c>
      <c r="C11" s="4" t="n">
        <v>4908037</v>
      </c>
    </row>
    <row r="12">
      <c r="A12" s="3" t="inlineStr">
        <is>
          <t>Public deposits | Asset Pledged as Collateral [Member]</t>
        </is>
      </c>
      <c r="B12" s="3" t="inlineStr">
        <is>
          <t xml:space="preserve"> </t>
        </is>
      </c>
      <c r="C12" s="3" t="inlineStr">
        <is>
          <t xml:space="preserve"> </t>
        </is>
      </c>
    </row>
    <row r="13">
      <c r="A13" s="3" t="inlineStr">
        <is>
          <t>Cash</t>
        </is>
      </c>
      <c r="B13" s="4" t="n">
        <v>0</v>
      </c>
      <c r="C13" s="4" t="n">
        <v>0</v>
      </c>
    </row>
    <row r="14">
      <c r="A14" s="3" t="inlineStr">
        <is>
          <t>AFS Securities</t>
        </is>
      </c>
      <c r="B14" s="4" t="n">
        <v>778257</v>
      </c>
      <c r="C14" s="4" t="n">
        <v>713761</v>
      </c>
    </row>
    <row r="15">
      <c r="A15" s="3" t="inlineStr">
        <is>
          <t>HTM securities</t>
        </is>
      </c>
      <c r="B15" s="4" t="n">
        <v>623009</v>
      </c>
      <c r="C15" s="4" t="n">
        <v>579550</v>
      </c>
    </row>
    <row r="16">
      <c r="A16" s="3" t="inlineStr">
        <is>
          <t>Loans</t>
        </is>
      </c>
      <c r="B16" s="4" t="n">
        <v>0</v>
      </c>
      <c r="C16" s="4" t="n">
        <v>0</v>
      </c>
    </row>
    <row r="17">
      <c r="A17" s="3" t="inlineStr">
        <is>
          <t>Total assets</t>
        </is>
      </c>
      <c r="B17" s="4" t="n">
        <v>1401266</v>
      </c>
      <c r="C17" s="4" t="n">
        <v>1293311</v>
      </c>
    </row>
    <row r="18">
      <c r="A18" s="3" t="inlineStr">
        <is>
          <t>Repurchase agreements | Asset Pledged as Collateral [Member]</t>
        </is>
      </c>
      <c r="B18" s="3" t="inlineStr">
        <is>
          <t xml:space="preserve"> </t>
        </is>
      </c>
      <c r="C18" s="3" t="inlineStr">
        <is>
          <t xml:space="preserve"> </t>
        </is>
      </c>
    </row>
    <row r="19">
      <c r="A19" s="3" t="inlineStr">
        <is>
          <t>Cash</t>
        </is>
      </c>
      <c r="B19" s="4" t="n">
        <v>0</v>
      </c>
      <c r="C19" s="4" t="n">
        <v>0</v>
      </c>
    </row>
    <row r="20">
      <c r="A20" s="3" t="inlineStr">
        <is>
          <t>AFS Securities</t>
        </is>
      </c>
      <c r="B20" s="4" t="n">
        <v>181670</v>
      </c>
      <c r="C20" s="4" t="n">
        <v>159221</v>
      </c>
    </row>
    <row r="21">
      <c r="A21" s="3" t="inlineStr">
        <is>
          <t>HTM securities</t>
        </is>
      </c>
      <c r="B21" s="4" t="n">
        <v>0</v>
      </c>
      <c r="C21" s="4" t="n">
        <v>0</v>
      </c>
    </row>
    <row r="22">
      <c r="A22" s="3" t="inlineStr">
        <is>
          <t>Loans</t>
        </is>
      </c>
      <c r="B22" s="4" t="n">
        <v>0</v>
      </c>
      <c r="C22" s="4" t="n">
        <v>0</v>
      </c>
    </row>
    <row r="23">
      <c r="A23" s="3" t="inlineStr">
        <is>
          <t>Total assets</t>
        </is>
      </c>
      <c r="B23" s="4" t="n">
        <v>181670</v>
      </c>
      <c r="C23" s="4" t="n">
        <v>159221</v>
      </c>
    </row>
    <row r="24">
      <c r="A24" s="3" t="inlineStr">
        <is>
          <t>FHLB advances | Asset Pledged as Collateral [Member]</t>
        </is>
      </c>
      <c r="B24" s="3" t="inlineStr">
        <is>
          <t xml:space="preserve"> </t>
        </is>
      </c>
      <c r="C24" s="3" t="inlineStr">
        <is>
          <t xml:space="preserve"> </t>
        </is>
      </c>
    </row>
    <row r="25">
      <c r="A25" s="3" t="inlineStr">
        <is>
          <t>Cash</t>
        </is>
      </c>
      <c r="B25" s="4" t="n">
        <v>0</v>
      </c>
      <c r="C25" s="4" t="n">
        <v>0</v>
      </c>
    </row>
    <row r="26">
      <c r="A26" s="3" t="inlineStr">
        <is>
          <t>AFS Securities</t>
        </is>
      </c>
      <c r="B26" s="4" t="n">
        <v>58078</v>
      </c>
      <c r="C26" s="4" t="n">
        <v>36039</v>
      </c>
    </row>
    <row r="27">
      <c r="A27" s="3" t="inlineStr">
        <is>
          <t>HTM securities</t>
        </is>
      </c>
      <c r="B27" s="4" t="n">
        <v>0</v>
      </c>
      <c r="C27" s="4" t="n">
        <v>0</v>
      </c>
    </row>
    <row r="28">
      <c r="A28" s="3" t="inlineStr">
        <is>
          <t>Loans</t>
        </is>
      </c>
      <c r="B28" s="4" t="n">
        <v>2598273</v>
      </c>
      <c r="C28" s="4" t="n">
        <v>2679316</v>
      </c>
    </row>
    <row r="29">
      <c r="A29" s="3" t="inlineStr">
        <is>
          <t>Total assets</t>
        </is>
      </c>
      <c r="B29" s="4" t="n">
        <v>2656351</v>
      </c>
      <c r="C29" s="4" t="n">
        <v>2715355</v>
      </c>
    </row>
    <row r="30">
      <c r="A30" s="3" t="inlineStr">
        <is>
          <t>Derivatives | Asset Pledged as Collateral [Member]</t>
        </is>
      </c>
      <c r="B30" s="3" t="inlineStr">
        <is>
          <t xml:space="preserve"> </t>
        </is>
      </c>
      <c r="C30" s="3" t="inlineStr">
        <is>
          <t xml:space="preserve"> </t>
        </is>
      </c>
    </row>
    <row r="31">
      <c r="A31" s="3" t="inlineStr">
        <is>
          <t>Cash</t>
        </is>
      </c>
      <c r="B31" s="4" t="n">
        <v>162329</v>
      </c>
      <c r="C31" s="4" t="n">
        <v>196180</v>
      </c>
    </row>
    <row r="32">
      <c r="A32" s="3" t="inlineStr">
        <is>
          <t>AFS Securities</t>
        </is>
      </c>
      <c r="B32" s="4" t="n">
        <v>58405</v>
      </c>
      <c r="C32" s="4" t="n">
        <v>57114</v>
      </c>
    </row>
    <row r="33">
      <c r="A33" s="3" t="inlineStr">
        <is>
          <t>HTM securities</t>
        </is>
      </c>
      <c r="B33" s="4" t="n">
        <v>0</v>
      </c>
      <c r="C33" s="4" t="n">
        <v>0</v>
      </c>
    </row>
    <row r="34">
      <c r="A34" s="3" t="inlineStr">
        <is>
          <t>Loans</t>
        </is>
      </c>
      <c r="B34" s="4" t="n">
        <v>0</v>
      </c>
      <c r="C34" s="4" t="n">
        <v>0</v>
      </c>
    </row>
    <row r="35">
      <c r="A35" s="3" t="inlineStr">
        <is>
          <t>Total assets</t>
        </is>
      </c>
      <c r="B35" s="4" t="n">
        <v>220734</v>
      </c>
      <c r="C35" s="4" t="n">
        <v>253294</v>
      </c>
    </row>
    <row r="36">
      <c r="A36" s="3" t="inlineStr">
        <is>
          <t>Fed Funds | Asset Pledged as Collateral [Member]</t>
        </is>
      </c>
      <c r="B36" s="3" t="inlineStr">
        <is>
          <t xml:space="preserve"> </t>
        </is>
      </c>
      <c r="C36" s="3" t="inlineStr">
        <is>
          <t xml:space="preserve"> </t>
        </is>
      </c>
    </row>
    <row r="37">
      <c r="A37" s="3" t="inlineStr">
        <is>
          <t>Cash</t>
        </is>
      </c>
      <c r="B37" s="4" t="n">
        <v>0</v>
      </c>
      <c r="C37" s="4" t="n">
        <v>0</v>
      </c>
    </row>
    <row r="38">
      <c r="A38" s="3" t="inlineStr">
        <is>
          <t>AFS Securities</t>
        </is>
      </c>
      <c r="B38" s="4" t="n">
        <v>440955</v>
      </c>
      <c r="C38" s="4" t="n">
        <v>0</v>
      </c>
    </row>
    <row r="39">
      <c r="A39" s="3" t="inlineStr">
        <is>
          <t>HTM securities</t>
        </is>
      </c>
      <c r="B39" s="4" t="n">
        <v>18273</v>
      </c>
      <c r="C39" s="4" t="n">
        <v>0</v>
      </c>
    </row>
    <row r="40">
      <c r="A40" s="3" t="inlineStr">
        <is>
          <t>Loans</t>
        </is>
      </c>
      <c r="B40" s="4" t="n">
        <v>485569</v>
      </c>
      <c r="C40" s="4" t="n">
        <v>458680</v>
      </c>
    </row>
    <row r="41">
      <c r="A41" s="3" t="inlineStr">
        <is>
          <t>Total assets</t>
        </is>
      </c>
      <c r="B41" s="4" t="n">
        <v>944797</v>
      </c>
      <c r="C41" s="4" t="n">
        <v>458680</v>
      </c>
    </row>
    <row r="42">
      <c r="A42" s="3" t="inlineStr">
        <is>
          <t>Other purposes | Asset Pledged as Collateral [Member]</t>
        </is>
      </c>
      <c r="B42" s="3" t="inlineStr">
        <is>
          <t xml:space="preserve"> </t>
        </is>
      </c>
      <c r="C42" s="3" t="inlineStr">
        <is>
          <t xml:space="preserve"> </t>
        </is>
      </c>
    </row>
    <row r="43">
      <c r="A43" s="3" t="inlineStr">
        <is>
          <t>Cash</t>
        </is>
      </c>
      <c r="B43" s="4" t="n">
        <v>0</v>
      </c>
      <c r="C43" s="4" t="n">
        <v>0</v>
      </c>
    </row>
    <row r="44">
      <c r="A44" s="3" t="inlineStr">
        <is>
          <t>AFS Securities</t>
        </is>
      </c>
      <c r="B44" s="4" t="n">
        <v>23399</v>
      </c>
      <c r="C44" s="4" t="n">
        <v>27311</v>
      </c>
    </row>
    <row r="45">
      <c r="A45" s="3" t="inlineStr">
        <is>
          <t>HTM securities</t>
        </is>
      </c>
      <c r="B45" s="4" t="n">
        <v>0</v>
      </c>
      <c r="C45" s="4" t="n">
        <v>865</v>
      </c>
    </row>
    <row r="46">
      <c r="A46" s="3" t="inlineStr">
        <is>
          <t>Loans</t>
        </is>
      </c>
      <c r="B46" s="4" t="n">
        <v>0</v>
      </c>
      <c r="C46" s="4" t="n">
        <v>0</v>
      </c>
    </row>
    <row r="47">
      <c r="A47" s="3" t="inlineStr">
        <is>
          <t>Total assets</t>
        </is>
      </c>
      <c r="B47" s="6" t="n">
        <v>23399</v>
      </c>
      <c r="C47" s="6" t="n">
        <v>28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Narrative) (Details) - USD ($) $ in Thousands</t>
        </is>
      </c>
      <c r="B1" s="2" t="inlineStr">
        <is>
          <t>3 Months Ended</t>
        </is>
      </c>
      <c r="C1" s="2" t="inlineStr">
        <is>
          <t>12 Months Ended</t>
        </is>
      </c>
    </row>
    <row r="2">
      <c r="B2" s="2" t="inlineStr">
        <is>
          <t>Mar. 31, 2023</t>
        </is>
      </c>
      <c r="C2" s="2" t="inlineStr">
        <is>
          <t>Dec. 31, 2022</t>
        </is>
      </c>
    </row>
    <row r="3">
      <c r="A3" s="5" t="inlineStr">
        <is>
          <t>Derivatives, Fair Value [Line Items]</t>
        </is>
      </c>
      <c r="B3" s="3" t="inlineStr">
        <is>
          <t xml:space="preserve"> </t>
        </is>
      </c>
      <c r="C3" s="3" t="inlineStr">
        <is>
          <t xml:space="preserve"> </t>
        </is>
      </c>
    </row>
    <row r="4">
      <c r="A4" s="3" t="inlineStr">
        <is>
          <t>Carrying Amount of Hedged Asset/(Liabilities)</t>
        </is>
      </c>
      <c r="B4" s="6" t="n">
        <v>50000</v>
      </c>
      <c r="C4" s="6" t="n">
        <v>50000</v>
      </c>
    </row>
    <row r="5">
      <c r="A5" s="3" t="inlineStr">
        <is>
          <t>Cash Flow Hedging</t>
        </is>
      </c>
      <c r="B5" s="3" t="inlineStr">
        <is>
          <t xml:space="preserve"> </t>
        </is>
      </c>
      <c r="C5" s="3" t="inlineStr">
        <is>
          <t xml:space="preserve"> </t>
        </is>
      </c>
    </row>
    <row r="6">
      <c r="A6" s="5" t="inlineStr">
        <is>
          <t>Derivatives, Fair Value [Line Items]</t>
        </is>
      </c>
      <c r="B6" s="3" t="inlineStr">
        <is>
          <t xml:space="preserve"> </t>
        </is>
      </c>
      <c r="C6" s="3" t="inlineStr">
        <is>
          <t xml:space="preserve"> </t>
        </is>
      </c>
    </row>
    <row r="7">
      <c r="A7" s="3" t="inlineStr">
        <is>
          <t>Derivative, amount</t>
        </is>
      </c>
      <c r="B7" s="4" t="n">
        <v>900000</v>
      </c>
      <c r="C7" s="4" t="n">
        <v>900000</v>
      </c>
    </row>
    <row r="8">
      <c r="A8" s="3" t="inlineStr">
        <is>
          <t>Fair Value Hedging</t>
        </is>
      </c>
      <c r="B8" s="3" t="inlineStr">
        <is>
          <t xml:space="preserve"> </t>
        </is>
      </c>
      <c r="C8" s="3" t="inlineStr">
        <is>
          <t xml:space="preserve"> </t>
        </is>
      </c>
    </row>
    <row r="9">
      <c r="A9" s="5" t="inlineStr">
        <is>
          <t>Derivatives, Fair Value [Line Items]</t>
        </is>
      </c>
      <c r="B9" s="3" t="inlineStr">
        <is>
          <t xml:space="preserve"> </t>
        </is>
      </c>
      <c r="C9" s="3" t="inlineStr">
        <is>
          <t xml:space="preserve"> </t>
        </is>
      </c>
    </row>
    <row r="10">
      <c r="A10" s="3" t="inlineStr">
        <is>
          <t>Aggregate notional amount of the hedged items</t>
        </is>
      </c>
      <c r="B10" s="4" t="n">
        <v>82000</v>
      </c>
      <c r="C10" s="4" t="n">
        <v>83600</v>
      </c>
    </row>
    <row r="11">
      <c r="A11" s="3" t="inlineStr">
        <is>
          <t>Loans</t>
        </is>
      </c>
      <c r="B11" s="3" t="inlineStr">
        <is>
          <t xml:space="preserve"> </t>
        </is>
      </c>
      <c r="C11" s="3" t="inlineStr">
        <is>
          <t xml:space="preserve"> </t>
        </is>
      </c>
    </row>
    <row r="12">
      <c r="A12" s="5" t="inlineStr">
        <is>
          <t>Derivatives, Fair Value [Line Items]</t>
        </is>
      </c>
      <c r="B12" s="3" t="inlineStr">
        <is>
          <t xml:space="preserve"> </t>
        </is>
      </c>
      <c r="C12" s="3" t="inlineStr">
        <is>
          <t xml:space="preserve"> </t>
        </is>
      </c>
    </row>
    <row r="13">
      <c r="A13" s="3" t="inlineStr">
        <is>
          <t>Fair value of aggregate notional amount of the hedged items, unrealized gain (loss)</t>
        </is>
      </c>
      <c r="B13" s="4" t="n">
        <v>9200</v>
      </c>
      <c r="C13" s="4" t="n">
        <v>11000</v>
      </c>
    </row>
    <row r="14">
      <c r="A14" s="3" t="inlineStr">
        <is>
          <t>Carrying Amount of Hedged Asset/(Liabilities)</t>
        </is>
      </c>
      <c r="B14" s="4" t="n">
        <v>81976</v>
      </c>
      <c r="C14" s="4" t="n">
        <v>83576</v>
      </c>
    </row>
    <row r="15">
      <c r="A15" s="3" t="inlineStr">
        <is>
          <t>Cumulative Amount of Basis Adjustments Included in the Carrying Amount of the Hedged Asset/(Liabilities)</t>
        </is>
      </c>
      <c r="B15" s="4" t="n">
        <v>-9007</v>
      </c>
      <c r="C15" s="4" t="n">
        <v>-10832</v>
      </c>
    </row>
    <row r="16">
      <c r="A16" s="3" t="inlineStr">
        <is>
          <t>Loans | Fair Value Hedging</t>
        </is>
      </c>
      <c r="B16" s="3" t="inlineStr">
        <is>
          <t xml:space="preserve"> </t>
        </is>
      </c>
      <c r="C16" s="3" t="inlineStr">
        <is>
          <t xml:space="preserve"> </t>
        </is>
      </c>
    </row>
    <row r="17">
      <c r="A17" s="5" t="inlineStr">
        <is>
          <t>Derivatives, Fair Value [Line Items]</t>
        </is>
      </c>
      <c r="B17" s="3" t="inlineStr">
        <is>
          <t xml:space="preserve"> </t>
        </is>
      </c>
      <c r="C17" s="3" t="inlineStr">
        <is>
          <t xml:space="preserve"> </t>
        </is>
      </c>
    </row>
    <row r="18">
      <c r="A18" s="3" t="inlineStr">
        <is>
          <t>Fair value of aggregate notional amount of the hedged items, unrealized gain (loss)</t>
        </is>
      </c>
      <c r="B18" s="4" t="n">
        <v>9200</v>
      </c>
      <c r="C18" s="4" t="n">
        <v>11000</v>
      </c>
    </row>
    <row r="19">
      <c r="A19" s="3" t="inlineStr">
        <is>
          <t>Available-for-sale Securities</t>
        </is>
      </c>
      <c r="B19" s="3" t="inlineStr">
        <is>
          <t xml:space="preserve"> </t>
        </is>
      </c>
      <c r="C19" s="3" t="inlineStr">
        <is>
          <t xml:space="preserve"> </t>
        </is>
      </c>
    </row>
    <row r="20">
      <c r="A20" s="5" t="inlineStr">
        <is>
          <t>Derivatives, Fair Value [Line Items]</t>
        </is>
      </c>
      <c r="B20" s="3" t="inlineStr">
        <is>
          <t xml:space="preserve"> </t>
        </is>
      </c>
      <c r="C20" s="3" t="inlineStr">
        <is>
          <t xml:space="preserve"> </t>
        </is>
      </c>
    </row>
    <row r="21">
      <c r="A21" s="3" t="inlineStr">
        <is>
          <t>Fair value of aggregate notional amount of the hedged items, unrealized gain (loss)</t>
        </is>
      </c>
      <c r="B21" s="4" t="n">
        <v>1200</v>
      </c>
      <c r="C21" s="4" t="n">
        <v>1900</v>
      </c>
    </row>
    <row r="22">
      <c r="A22" s="3" t="inlineStr">
        <is>
          <t>Carrying Amount of Hedged Asset/(Liabilities)</t>
        </is>
      </c>
      <c r="B22" s="4" t="n">
        <v>88891</v>
      </c>
      <c r="C22" s="4" t="n">
        <v>91388</v>
      </c>
    </row>
    <row r="23">
      <c r="A23" s="3" t="inlineStr">
        <is>
          <t>Cumulative Amount of Basis Adjustments Included in the Carrying Amount of the Hedged Asset/(Liabilities)</t>
        </is>
      </c>
      <c r="B23" s="4" t="n">
        <v>-1226</v>
      </c>
      <c r="C23" s="4" t="n">
        <v>-1889</v>
      </c>
    </row>
    <row r="24">
      <c r="A24" s="3" t="inlineStr">
        <is>
          <t>Available-for-sale Securities | Fair Value Hedging</t>
        </is>
      </c>
      <c r="B24" s="3" t="inlineStr">
        <is>
          <t xml:space="preserve"> </t>
        </is>
      </c>
      <c r="C24" s="3" t="inlineStr">
        <is>
          <t xml:space="preserve"> </t>
        </is>
      </c>
    </row>
    <row r="25">
      <c r="A25" s="5" t="inlineStr">
        <is>
          <t>Derivatives, Fair Value [Line Items]</t>
        </is>
      </c>
      <c r="B25" s="3" t="inlineStr">
        <is>
          <t xml:space="preserve"> </t>
        </is>
      </c>
      <c r="C25" s="3" t="inlineStr">
        <is>
          <t xml:space="preserve"> </t>
        </is>
      </c>
    </row>
    <row r="26">
      <c r="A26" s="3" t="inlineStr">
        <is>
          <t>Aggregate notional amount of the hedged items</t>
        </is>
      </c>
      <c r="B26" s="4" t="n">
        <v>50000</v>
      </c>
      <c r="C26" s="4" t="n">
        <v>50000</v>
      </c>
    </row>
    <row r="27">
      <c r="A27" s="3" t="inlineStr">
        <is>
          <t>Fair value of aggregate notional amount of the hedged items, unrealized gain (loss)</t>
        </is>
      </c>
      <c r="B27" s="6" t="n">
        <v>1200</v>
      </c>
      <c r="C27" s="6" t="n">
        <v>1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DERIVATIVES (Summary of the Derivatives) (Details) - USD ($) $ in Thousands</t>
        </is>
      </c>
      <c r="B1" s="2" t="inlineStr">
        <is>
          <t>Mar. 31, 2023</t>
        </is>
      </c>
      <c r="C1" s="2" t="inlineStr">
        <is>
          <t>Dec. 31, 2022</t>
        </is>
      </c>
    </row>
    <row r="2">
      <c r="A2" s="5" t="inlineStr">
        <is>
          <t>Summary of the derivative designated as a cash flow hedge</t>
        </is>
      </c>
      <c r="B2" s="3" t="inlineStr">
        <is>
          <t xml:space="preserve"> </t>
        </is>
      </c>
      <c r="C2" s="3" t="inlineStr">
        <is>
          <t xml:space="preserve"> </t>
        </is>
      </c>
    </row>
    <row r="3">
      <c r="A3" s="3" t="inlineStr">
        <is>
          <t>Asset</t>
        </is>
      </c>
      <c r="B3" s="6" t="n">
        <v>73730</v>
      </c>
      <c r="C3" s="6" t="n">
        <v>80310</v>
      </c>
    </row>
    <row r="4">
      <c r="A4" s="3" t="inlineStr">
        <is>
          <t>Derivative Asset, Statement of Financial Position [Extensible Enumeration]</t>
        </is>
      </c>
      <c r="B4" s="3" t="inlineStr">
        <is>
          <t>Other Assets</t>
        </is>
      </c>
      <c r="C4" s="3" t="inlineStr">
        <is>
          <t>Other Assets</t>
        </is>
      </c>
    </row>
    <row r="5">
      <c r="A5" s="3" t="inlineStr">
        <is>
          <t>Liabilities</t>
        </is>
      </c>
      <c r="B5" s="6" t="n">
        <v>197533</v>
      </c>
      <c r="C5" s="6" t="n">
        <v>236000</v>
      </c>
    </row>
    <row r="6">
      <c r="A6" s="3" t="inlineStr">
        <is>
          <t>Derivative Liability, Statement of Financial Position [Extensible Enumeration]</t>
        </is>
      </c>
      <c r="B6" s="3" t="inlineStr">
        <is>
          <t>Other Liabilities</t>
        </is>
      </c>
      <c r="C6" s="3" t="inlineStr">
        <is>
          <t>Other Liabilities</t>
        </is>
      </c>
    </row>
    <row r="7">
      <c r="A7" s="3" t="inlineStr">
        <is>
          <t>Interest Rate Contract [Member] | Not Designated as accounting hedges</t>
        </is>
      </c>
      <c r="B7" s="3" t="inlineStr">
        <is>
          <t xml:space="preserve"> </t>
        </is>
      </c>
      <c r="C7" s="3" t="inlineStr">
        <is>
          <t xml:space="preserve"> </t>
        </is>
      </c>
    </row>
    <row r="8">
      <c r="A8" s="5" t="inlineStr">
        <is>
          <t>Summary of the derivative designated as a cash flow hedge</t>
        </is>
      </c>
      <c r="B8" s="3" t="inlineStr">
        <is>
          <t xml:space="preserve"> </t>
        </is>
      </c>
      <c r="C8" s="3" t="inlineStr">
        <is>
          <t xml:space="preserve"> </t>
        </is>
      </c>
    </row>
    <row r="9">
      <c r="A9" s="3" t="inlineStr">
        <is>
          <t>Derivative, amount</t>
        </is>
      </c>
      <c r="B9" s="6" t="n">
        <v>6002395</v>
      </c>
      <c r="C9" s="6" t="n">
        <v>5820005</v>
      </c>
    </row>
    <row r="10">
      <c r="A10" s="3" t="inlineStr">
        <is>
          <t>Asset</t>
        </is>
      </c>
      <c r="B10" s="4" t="n">
        <v>67954</v>
      </c>
      <c r="C10" s="4" t="n">
        <v>75030</v>
      </c>
    </row>
    <row r="11">
      <c r="A11" s="3" t="inlineStr">
        <is>
          <t>Liabilities</t>
        </is>
      </c>
      <c r="B11" s="4" t="n">
        <v>195375</v>
      </c>
      <c r="C11" s="4" t="n">
        <v>229401</v>
      </c>
    </row>
    <row r="12">
      <c r="A12" s="3" t="inlineStr">
        <is>
          <t>Cash Flow Hedging</t>
        </is>
      </c>
      <c r="B12" s="3" t="inlineStr">
        <is>
          <t xml:space="preserve"> </t>
        </is>
      </c>
      <c r="C12" s="3" t="inlineStr">
        <is>
          <t xml:space="preserve"> </t>
        </is>
      </c>
    </row>
    <row r="13">
      <c r="A13" s="5" t="inlineStr">
        <is>
          <t>Summary of the derivative designated as a cash flow hedge</t>
        </is>
      </c>
      <c r="B13" s="3" t="inlineStr">
        <is>
          <t xml:space="preserve"> </t>
        </is>
      </c>
      <c r="C13" s="3" t="inlineStr">
        <is>
          <t xml:space="preserve"> </t>
        </is>
      </c>
    </row>
    <row r="14">
      <c r="A14" s="3" t="inlineStr">
        <is>
          <t>Derivative, amount</t>
        </is>
      </c>
      <c r="B14" s="4" t="n">
        <v>900000</v>
      </c>
      <c r="C14" s="4" t="n">
        <v>900000</v>
      </c>
    </row>
    <row r="15">
      <c r="A15" s="3" t="inlineStr">
        <is>
          <t>Cash Flow Hedging | Designated as accounting hedges</t>
        </is>
      </c>
      <c r="B15" s="3" t="inlineStr">
        <is>
          <t xml:space="preserve"> </t>
        </is>
      </c>
      <c r="C15" s="3" t="inlineStr">
        <is>
          <t xml:space="preserve"> </t>
        </is>
      </c>
    </row>
    <row r="16">
      <c r="A16" s="5" t="inlineStr">
        <is>
          <t>Summary of the derivative designated as a cash flow hedge</t>
        </is>
      </c>
      <c r="B16" s="3" t="inlineStr">
        <is>
          <t xml:space="preserve"> </t>
        </is>
      </c>
      <c r="C16" s="3" t="inlineStr">
        <is>
          <t xml:space="preserve"> </t>
        </is>
      </c>
    </row>
    <row r="17">
      <c r="A17" s="3" t="inlineStr">
        <is>
          <t>Derivative, amount</t>
        </is>
      </c>
      <c r="B17" s="4" t="n">
        <v>900000</v>
      </c>
      <c r="C17" s="4" t="n">
        <v>900000</v>
      </c>
    </row>
    <row r="18">
      <c r="A18" s="3" t="inlineStr">
        <is>
          <t>Asset</t>
        </is>
      </c>
      <c r="B18" s="4" t="n">
        <v>2838</v>
      </c>
      <c r="C18" s="4" t="n">
        <v>1163</v>
      </c>
    </row>
    <row r="19">
      <c r="A19" s="3" t="inlineStr">
        <is>
          <t>Liabilities</t>
        </is>
      </c>
      <c r="B19" s="4" t="n">
        <v>2158</v>
      </c>
      <c r="C19" s="4" t="n">
        <v>6599</v>
      </c>
    </row>
    <row r="20">
      <c r="A20" s="3" t="inlineStr">
        <is>
          <t>Fair Value Hedging | Designated as accounting hedges</t>
        </is>
      </c>
      <c r="B20" s="3" t="inlineStr">
        <is>
          <t xml:space="preserve"> </t>
        </is>
      </c>
      <c r="C20" s="3" t="inlineStr">
        <is>
          <t xml:space="preserve"> </t>
        </is>
      </c>
    </row>
    <row r="21">
      <c r="A21" s="5" t="inlineStr">
        <is>
          <t>Summary of the derivative designated as a cash flow hedge</t>
        </is>
      </c>
      <c r="B21" s="3" t="inlineStr">
        <is>
          <t xml:space="preserve"> </t>
        </is>
      </c>
      <c r="C21" s="3" t="inlineStr">
        <is>
          <t xml:space="preserve"> </t>
        </is>
      </c>
    </row>
    <row r="22">
      <c r="A22" s="3" t="inlineStr">
        <is>
          <t>Derivative, amount</t>
        </is>
      </c>
      <c r="B22" s="4" t="n">
        <v>131976</v>
      </c>
      <c r="C22" s="4" t="n">
        <v>133576</v>
      </c>
    </row>
    <row r="23">
      <c r="A23" s="3" t="inlineStr">
        <is>
          <t>Asset</t>
        </is>
      </c>
      <c r="B23" s="4" t="n">
        <v>2938</v>
      </c>
      <c r="C23" s="4" t="n">
        <v>4117</v>
      </c>
    </row>
    <row r="24">
      <c r="A24" s="3" t="inlineStr">
        <is>
          <t>Liabilities</t>
        </is>
      </c>
      <c r="B24" s="6" t="n">
        <v>0</v>
      </c>
      <c r="C2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ummary of the Carrying Value of the Company's Hedged Assets in Fair Value Hedges) (Details) - USD ($) $ in Thousands</t>
        </is>
      </c>
      <c r="B1" s="2" t="inlineStr">
        <is>
          <t>3 Months Ended</t>
        </is>
      </c>
      <c r="C1" s="2" t="inlineStr">
        <is>
          <t>12 Months Ended</t>
        </is>
      </c>
    </row>
    <row r="2">
      <c r="B2" s="2" t="inlineStr">
        <is>
          <t>Mar. 31, 2023</t>
        </is>
      </c>
      <c r="C2" s="2" t="inlineStr">
        <is>
          <t>Dec. 31, 2022</t>
        </is>
      </c>
    </row>
    <row r="3">
      <c r="A3" s="5" t="inlineStr">
        <is>
          <t>Derivative [Line Items]</t>
        </is>
      </c>
      <c r="B3" s="3" t="inlineStr">
        <is>
          <t xml:space="preserve"> </t>
        </is>
      </c>
      <c r="C3" s="3" t="inlineStr">
        <is>
          <t xml:space="preserve"> </t>
        </is>
      </c>
    </row>
    <row r="4">
      <c r="A4" s="3" t="inlineStr">
        <is>
          <t>Carrying Amount of Hedged Asset/(Liabilities)</t>
        </is>
      </c>
      <c r="B4" s="6" t="n">
        <v>50000</v>
      </c>
      <c r="C4" s="6" t="n">
        <v>50000</v>
      </c>
    </row>
    <row r="5">
      <c r="A5" s="3" t="inlineStr">
        <is>
          <t>Portfolio, last-of-layer, amortized cost</t>
        </is>
      </c>
      <c r="B5" s="4" t="n">
        <v>88900</v>
      </c>
      <c r="C5" s="4" t="n">
        <v>91000</v>
      </c>
    </row>
    <row r="6">
      <c r="A6" s="3" t="inlineStr">
        <is>
          <t>Available-for-sale Securities</t>
        </is>
      </c>
      <c r="B6" s="3" t="inlineStr">
        <is>
          <t xml:space="preserve"> </t>
        </is>
      </c>
      <c r="C6" s="3" t="inlineStr">
        <is>
          <t xml:space="preserve"> </t>
        </is>
      </c>
    </row>
    <row r="7">
      <c r="A7" s="5" t="inlineStr">
        <is>
          <t>Derivative [Line Items]</t>
        </is>
      </c>
      <c r="B7" s="3" t="inlineStr">
        <is>
          <t xml:space="preserve"> </t>
        </is>
      </c>
      <c r="C7" s="3" t="inlineStr">
        <is>
          <t xml:space="preserve"> </t>
        </is>
      </c>
    </row>
    <row r="8">
      <c r="A8" s="3" t="inlineStr">
        <is>
          <t>Carrying Amount of Hedged Asset/(Liabilities)</t>
        </is>
      </c>
      <c r="B8" s="4" t="n">
        <v>88891</v>
      </c>
      <c r="C8" s="4" t="n">
        <v>91388</v>
      </c>
    </row>
    <row r="9">
      <c r="A9" s="3" t="inlineStr">
        <is>
          <t>Cumulative Amount of Basis Adjustments Included in the Carrying Amount of the Hedged Asset/(Liabilities)</t>
        </is>
      </c>
      <c r="B9" s="4" t="n">
        <v>-1226</v>
      </c>
      <c r="C9" s="4" t="n">
        <v>-1889</v>
      </c>
    </row>
    <row r="10">
      <c r="A10" s="3" t="inlineStr">
        <is>
          <t>Fair value of aggregate notional amount of the hedged items, unrealized gain (loss)</t>
        </is>
      </c>
      <c r="B10" s="4" t="n">
        <v>1200</v>
      </c>
      <c r="C10" s="4" t="n">
        <v>1900</v>
      </c>
    </row>
    <row r="11">
      <c r="A11" s="3" t="inlineStr">
        <is>
          <t>Loans</t>
        </is>
      </c>
      <c r="B11" s="3" t="inlineStr">
        <is>
          <t xml:space="preserve"> </t>
        </is>
      </c>
      <c r="C11" s="3" t="inlineStr">
        <is>
          <t xml:space="preserve"> </t>
        </is>
      </c>
    </row>
    <row r="12">
      <c r="A12" s="5" t="inlineStr">
        <is>
          <t>Derivative [Line Items]</t>
        </is>
      </c>
      <c r="B12" s="3" t="inlineStr">
        <is>
          <t xml:space="preserve"> </t>
        </is>
      </c>
      <c r="C12" s="3" t="inlineStr">
        <is>
          <t xml:space="preserve"> </t>
        </is>
      </c>
    </row>
    <row r="13">
      <c r="A13" s="3" t="inlineStr">
        <is>
          <t>Carrying Amount of Hedged Asset/(Liabilities)</t>
        </is>
      </c>
      <c r="B13" s="4" t="n">
        <v>81976</v>
      </c>
      <c r="C13" s="4" t="n">
        <v>83576</v>
      </c>
    </row>
    <row r="14">
      <c r="A14" s="3" t="inlineStr">
        <is>
          <t>Cumulative Amount of Basis Adjustments Included in the Carrying Amount of the Hedged Asset/(Liabilities)</t>
        </is>
      </c>
      <c r="B14" s="4" t="n">
        <v>-9007</v>
      </c>
      <c r="C14" s="4" t="n">
        <v>-10832</v>
      </c>
    </row>
    <row r="15">
      <c r="A15" s="3" t="inlineStr">
        <is>
          <t>Fair value of aggregate notional amount of the hedged items, unrealized gain (loss)</t>
        </is>
      </c>
      <c r="B15" s="6" t="n">
        <v>9200</v>
      </c>
      <c r="C15" s="6" t="n">
        <v>1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28" customWidth="1" min="6" max="6"/>
    <col width="13" customWidth="1" min="7" max="7"/>
  </cols>
  <sheetData>
    <row r="1">
      <c r="A1" s="1" t="inlineStr">
        <is>
          <t>CONSOLIDATED STATEMENTS OF CHANGES IN STOCKHOLDERS' EQUITY (UNAUDITED) - USD ($) $ in Thousands</t>
        </is>
      </c>
      <c r="B1" s="2" t="inlineStr">
        <is>
          <t>Common Stock</t>
        </is>
      </c>
      <c r="C1" s="2" t="inlineStr">
        <is>
          <t>Preferred Stock</t>
        </is>
      </c>
      <c r="D1" s="2" t="inlineStr">
        <is>
          <t>Additional Paid-In Capital</t>
        </is>
      </c>
      <c r="E1" s="2" t="inlineStr">
        <is>
          <t>Retained Earnings</t>
        </is>
      </c>
      <c r="F1" s="2" t="inlineStr">
        <is>
          <t>AOCI Attributable to Parent</t>
        </is>
      </c>
      <c r="G1" s="2" t="inlineStr">
        <is>
          <t>Total</t>
        </is>
      </c>
    </row>
    <row r="2">
      <c r="A2" s="3" t="inlineStr">
        <is>
          <t>Beginning balance at Dec. 31, 2021</t>
        </is>
      </c>
      <c r="B2" s="6" t="n">
        <v>100101</v>
      </c>
      <c r="C2" s="6" t="n">
        <v>173</v>
      </c>
      <c r="D2" s="6" t="n">
        <v>1807368</v>
      </c>
      <c r="E2" s="6" t="n">
        <v>783794</v>
      </c>
      <c r="F2" s="6" t="n">
        <v>18635</v>
      </c>
      <c r="G2" s="6" t="n">
        <v>2710071</v>
      </c>
    </row>
    <row r="3">
      <c r="A3" s="3" t="inlineStr">
        <is>
          <t>Net Income</t>
        </is>
      </c>
      <c r="B3" s="3" t="inlineStr">
        <is>
          <t xml:space="preserve"> </t>
        </is>
      </c>
      <c r="C3" s="3" t="inlineStr">
        <is>
          <t xml:space="preserve"> </t>
        </is>
      </c>
      <c r="D3" s="3" t="inlineStr">
        <is>
          <t xml:space="preserve"> </t>
        </is>
      </c>
      <c r="E3" s="4" t="n">
        <v>43690</v>
      </c>
      <c r="F3" s="3" t="inlineStr">
        <is>
          <t xml:space="preserve"> </t>
        </is>
      </c>
      <c r="G3" s="4" t="n">
        <v>43690</v>
      </c>
    </row>
    <row r="4">
      <c r="A4" s="3" t="inlineStr">
        <is>
          <t>Other comprehensive income (loss) (net of taxes)</t>
        </is>
      </c>
      <c r="B4" s="3" t="inlineStr">
        <is>
          <t xml:space="preserve"> </t>
        </is>
      </c>
      <c r="C4" s="3" t="inlineStr">
        <is>
          <t xml:space="preserve"> </t>
        </is>
      </c>
      <c r="D4" s="3" t="inlineStr">
        <is>
          <t xml:space="preserve"> </t>
        </is>
      </c>
      <c r="E4" s="3" t="inlineStr">
        <is>
          <t xml:space="preserve"> </t>
        </is>
      </c>
      <c r="F4" s="4" t="n">
        <v>-210118</v>
      </c>
      <c r="G4" s="4" t="n">
        <v>-210118</v>
      </c>
    </row>
    <row r="5">
      <c r="A5" s="3" t="inlineStr">
        <is>
          <t>Dividends on common stock</t>
        </is>
      </c>
      <c r="B5" s="3" t="inlineStr">
        <is>
          <t xml:space="preserve"> </t>
        </is>
      </c>
      <c r="C5" s="3" t="inlineStr">
        <is>
          <t xml:space="preserve"> </t>
        </is>
      </c>
      <c r="D5" s="3" t="inlineStr">
        <is>
          <t xml:space="preserve"> </t>
        </is>
      </c>
      <c r="E5" s="4" t="n">
        <v>-21163</v>
      </c>
      <c r="F5" s="3" t="inlineStr">
        <is>
          <t xml:space="preserve"> </t>
        </is>
      </c>
      <c r="G5" s="4" t="n">
        <v>-21163</v>
      </c>
    </row>
    <row r="6">
      <c r="A6" s="3" t="inlineStr">
        <is>
          <t>Dividends on preferred stock</t>
        </is>
      </c>
      <c r="B6" s="3" t="inlineStr">
        <is>
          <t xml:space="preserve"> </t>
        </is>
      </c>
      <c r="C6" s="3" t="inlineStr">
        <is>
          <t xml:space="preserve"> </t>
        </is>
      </c>
      <c r="D6" s="3" t="inlineStr">
        <is>
          <t xml:space="preserve"> </t>
        </is>
      </c>
      <c r="E6" s="4" t="n">
        <v>-2967</v>
      </c>
      <c r="F6" s="3" t="inlineStr">
        <is>
          <t xml:space="preserve"> </t>
        </is>
      </c>
      <c r="G6" s="4" t="n">
        <v>-2967</v>
      </c>
    </row>
    <row r="7">
      <c r="A7" s="3" t="inlineStr">
        <is>
          <t>Stock purchased under stock repurchase plan</t>
        </is>
      </c>
      <c r="B7" s="4" t="n">
        <v>-837</v>
      </c>
      <c r="C7" s="3" t="inlineStr">
        <is>
          <t xml:space="preserve"> </t>
        </is>
      </c>
      <c r="D7" s="4" t="n">
        <v>-24181</v>
      </c>
      <c r="E7" s="3" t="inlineStr">
        <is>
          <t xml:space="preserve"> </t>
        </is>
      </c>
      <c r="F7" s="3" t="inlineStr">
        <is>
          <t xml:space="preserve"> </t>
        </is>
      </c>
      <c r="G7" s="4" t="n">
        <v>-25018</v>
      </c>
    </row>
    <row r="8">
      <c r="A8" s="3" t="inlineStr">
        <is>
          <t>Issuance of common stock under Equity Compensation Plans, stock issuance for services rendered, and vesting of restricted stock, net of shares held for taxes</t>
        </is>
      </c>
      <c r="B8" s="4" t="n">
        <v>387</v>
      </c>
      <c r="C8" s="3" t="inlineStr">
        <is>
          <t xml:space="preserve"> </t>
        </is>
      </c>
      <c r="D8" s="4" t="n">
        <v>1044</v>
      </c>
      <c r="E8" s="3" t="inlineStr">
        <is>
          <t xml:space="preserve"> </t>
        </is>
      </c>
      <c r="F8" s="3" t="inlineStr">
        <is>
          <t xml:space="preserve"> </t>
        </is>
      </c>
      <c r="G8" s="4" t="n">
        <v>1431</v>
      </c>
    </row>
    <row r="9">
      <c r="A9" s="3" t="inlineStr">
        <is>
          <t>Stock-based compensation expense</t>
        </is>
      </c>
      <c r="B9" s="3" t="inlineStr">
        <is>
          <t xml:space="preserve"> </t>
        </is>
      </c>
      <c r="C9" s="3" t="inlineStr">
        <is>
          <t xml:space="preserve"> </t>
        </is>
      </c>
      <c r="D9" s="4" t="n">
        <v>2409</v>
      </c>
      <c r="E9" s="3" t="inlineStr">
        <is>
          <t xml:space="preserve"> </t>
        </is>
      </c>
      <c r="F9" s="3" t="inlineStr">
        <is>
          <t xml:space="preserve"> </t>
        </is>
      </c>
      <c r="G9" s="4" t="n">
        <v>2409</v>
      </c>
    </row>
    <row r="10">
      <c r="A10" s="3" t="inlineStr">
        <is>
          <t>Ending balance at Mar. 31, 2022</t>
        </is>
      </c>
      <c r="B10" s="4" t="n">
        <v>99651</v>
      </c>
      <c r="C10" s="4" t="n">
        <v>173</v>
      </c>
      <c r="D10" s="4" t="n">
        <v>1786640</v>
      </c>
      <c r="E10" s="4" t="n">
        <v>803354</v>
      </c>
      <c r="F10" s="4" t="n">
        <v>-191483</v>
      </c>
      <c r="G10" s="4" t="n">
        <v>2498335</v>
      </c>
    </row>
    <row r="11">
      <c r="A11" s="3" t="inlineStr">
        <is>
          <t>Beginning balance at Dec. 31, 2022</t>
        </is>
      </c>
      <c r="B11" s="4" t="n">
        <v>98873</v>
      </c>
      <c r="C11" s="4" t="n">
        <v>173</v>
      </c>
      <c r="D11" s="4" t="n">
        <v>1772440</v>
      </c>
      <c r="E11" s="4" t="n">
        <v>919537</v>
      </c>
      <c r="F11" s="4" t="n">
        <v>-418286</v>
      </c>
      <c r="G11" s="4" t="n">
        <v>2372737</v>
      </c>
    </row>
    <row r="12">
      <c r="A12" s="3" t="inlineStr">
        <is>
          <t>Net Income</t>
        </is>
      </c>
      <c r="B12" s="3" t="inlineStr">
        <is>
          <t xml:space="preserve"> </t>
        </is>
      </c>
      <c r="C12" s="3" t="inlineStr">
        <is>
          <t xml:space="preserve"> </t>
        </is>
      </c>
      <c r="D12" s="3" t="inlineStr">
        <is>
          <t xml:space="preserve"> </t>
        </is>
      </c>
      <c r="E12" s="4" t="n">
        <v>35653</v>
      </c>
      <c r="F12" s="3" t="inlineStr">
        <is>
          <t xml:space="preserve"> </t>
        </is>
      </c>
      <c r="G12" s="4" t="n">
        <v>35653</v>
      </c>
    </row>
    <row r="13">
      <c r="A13" s="3" t="inlineStr">
        <is>
          <t>Other comprehensive income (loss) (net of taxes)</t>
        </is>
      </c>
      <c r="B13" s="3" t="inlineStr">
        <is>
          <t xml:space="preserve"> </t>
        </is>
      </c>
      <c r="C13" s="3" t="inlineStr">
        <is>
          <t xml:space="preserve"> </t>
        </is>
      </c>
      <c r="D13" s="3" t="inlineStr">
        <is>
          <t xml:space="preserve"> </t>
        </is>
      </c>
      <c r="E13" s="3" t="inlineStr">
        <is>
          <t xml:space="preserve"> </t>
        </is>
      </c>
      <c r="F13" s="4" t="n">
        <v>56353</v>
      </c>
      <c r="G13" s="4" t="n">
        <v>56353</v>
      </c>
    </row>
    <row r="14">
      <c r="A14" s="3" t="inlineStr">
        <is>
          <t>Dividends on common stock</t>
        </is>
      </c>
      <c r="B14" s="3" t="inlineStr">
        <is>
          <t xml:space="preserve"> </t>
        </is>
      </c>
      <c r="C14" s="3" t="inlineStr">
        <is>
          <t xml:space="preserve"> </t>
        </is>
      </c>
      <c r="D14" s="3" t="inlineStr">
        <is>
          <t xml:space="preserve"> </t>
        </is>
      </c>
      <c r="E14" s="4" t="n">
        <v>-22417</v>
      </c>
      <c r="F14" s="3" t="inlineStr">
        <is>
          <t xml:space="preserve"> </t>
        </is>
      </c>
      <c r="G14" s="4" t="n">
        <v>-22417</v>
      </c>
    </row>
    <row r="15">
      <c r="A15" s="3" t="inlineStr">
        <is>
          <t>Dividends on preferred stock</t>
        </is>
      </c>
      <c r="B15" s="3" t="inlineStr">
        <is>
          <t xml:space="preserve"> </t>
        </is>
      </c>
      <c r="C15" s="3" t="inlineStr">
        <is>
          <t xml:space="preserve"> </t>
        </is>
      </c>
      <c r="D15" s="3" t="inlineStr">
        <is>
          <t xml:space="preserve"> </t>
        </is>
      </c>
      <c r="E15" s="4" t="n">
        <v>-2967</v>
      </c>
      <c r="F15" s="3" t="inlineStr">
        <is>
          <t xml:space="preserve"> </t>
        </is>
      </c>
      <c r="G15" s="4" t="n">
        <v>-2967</v>
      </c>
    </row>
    <row r="16">
      <c r="A16" s="3" t="inlineStr">
        <is>
          <t>Issuance of common stock under Equity Compensation Plans, stock issuance for services rendered, and vesting of restricted stock, net of shares held for taxes</t>
        </is>
      </c>
      <c r="B16" s="4" t="n">
        <v>199</v>
      </c>
      <c r="C16" s="3" t="inlineStr">
        <is>
          <t xml:space="preserve"> </t>
        </is>
      </c>
      <c r="D16" s="4" t="n">
        <v>-1654</v>
      </c>
      <c r="E16" s="3" t="inlineStr">
        <is>
          <t xml:space="preserve"> </t>
        </is>
      </c>
      <c r="F16" s="3" t="inlineStr">
        <is>
          <t xml:space="preserve"> </t>
        </is>
      </c>
      <c r="G16" s="4" t="n">
        <v>-1455</v>
      </c>
    </row>
    <row r="17">
      <c r="A17" s="3" t="inlineStr">
        <is>
          <t>Stock-based compensation expense</t>
        </is>
      </c>
      <c r="B17" s="3" t="inlineStr">
        <is>
          <t xml:space="preserve"> </t>
        </is>
      </c>
      <c r="C17" s="3" t="inlineStr">
        <is>
          <t xml:space="preserve"> </t>
        </is>
      </c>
      <c r="D17" s="4" t="n">
        <v>2332</v>
      </c>
      <c r="E17" s="3" t="inlineStr">
        <is>
          <t xml:space="preserve"> </t>
        </is>
      </c>
      <c r="F17" s="3" t="inlineStr">
        <is>
          <t xml:space="preserve"> </t>
        </is>
      </c>
      <c r="G17" s="4" t="n">
        <v>2332</v>
      </c>
    </row>
    <row r="18">
      <c r="A18" s="3" t="inlineStr">
        <is>
          <t>Ending balance at Mar. 31, 2023</t>
        </is>
      </c>
      <c r="B18" s="6" t="n">
        <v>99072</v>
      </c>
      <c r="C18" s="6" t="n">
        <v>173</v>
      </c>
      <c r="D18" s="6" t="n">
        <v>1773118</v>
      </c>
      <c r="E18" s="6" t="n">
        <v>929806</v>
      </c>
      <c r="F18" s="6" t="n">
        <v>-361933</v>
      </c>
      <c r="G18" s="6" t="n">
        <v>24402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Narrative) (Details) - shares</t>
        </is>
      </c>
      <c r="B1" s="2" t="inlineStr">
        <is>
          <t>Mar. 31, 2023</t>
        </is>
      </c>
      <c r="C1" s="2" t="inlineStr">
        <is>
          <t>Dec. 31, 2022</t>
        </is>
      </c>
    </row>
    <row r="2">
      <c r="A2" s="5" t="inlineStr">
        <is>
          <t>Accumulated Other Comprehensive Income (Loss) [Line Items]</t>
        </is>
      </c>
      <c r="B2" s="3" t="inlineStr">
        <is>
          <t xml:space="preserve"> </t>
        </is>
      </c>
      <c r="C2" s="3" t="inlineStr">
        <is>
          <t xml:space="preserve"> </t>
        </is>
      </c>
    </row>
    <row r="3">
      <c r="A3" s="3" t="inlineStr">
        <is>
          <t>Preferred stock, shares authorized</t>
        </is>
      </c>
      <c r="B3" s="4" t="n">
        <v>500000</v>
      </c>
      <c r="C3" s="4" t="n">
        <v>500000</v>
      </c>
    </row>
    <row r="4">
      <c r="A4" s="3" t="inlineStr">
        <is>
          <t>Preferred stock, shares outstanding</t>
        </is>
      </c>
      <c r="B4" s="4" t="n">
        <v>17250</v>
      </c>
      <c r="C4" s="4" t="n">
        <v>17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 in Accumulated Other Comprehensive Income) (Details) - USD ($) $ in Thousands</t>
        </is>
      </c>
      <c r="B1" s="2" t="inlineStr">
        <is>
          <t>3 Months Ended</t>
        </is>
      </c>
    </row>
    <row r="2">
      <c r="B2" s="2" t="inlineStr">
        <is>
          <t>Mar. 31, 2023</t>
        </is>
      </c>
      <c r="C2" s="2" t="inlineStr">
        <is>
          <t>Mar. 31, 2022</t>
        </is>
      </c>
    </row>
    <row r="3">
      <c r="A3" s="5" t="inlineStr">
        <is>
          <t>AOCI Attributable to Parent, Net of Tax [Roll Forward]</t>
        </is>
      </c>
      <c r="B3" s="3" t="inlineStr">
        <is>
          <t xml:space="preserve"> </t>
        </is>
      </c>
      <c r="C3" s="3" t="inlineStr">
        <is>
          <t xml:space="preserve"> </t>
        </is>
      </c>
    </row>
    <row r="4">
      <c r="A4" s="3" t="inlineStr">
        <is>
          <t>Beginning balance</t>
        </is>
      </c>
      <c r="B4" s="6" t="n">
        <v>2372737</v>
      </c>
      <c r="C4" s="6" t="n">
        <v>2710071</v>
      </c>
    </row>
    <row r="5">
      <c r="A5" s="3" t="inlineStr">
        <is>
          <t>Other comprehensive income (loss)</t>
        </is>
      </c>
      <c r="B5" s="4" t="n">
        <v>56353</v>
      </c>
      <c r="C5" s="4" t="n">
        <v>-210118</v>
      </c>
    </row>
    <row r="6">
      <c r="A6" s="3" t="inlineStr">
        <is>
          <t>Ending balance</t>
        </is>
      </c>
      <c r="B6" s="4" t="n">
        <v>2440236</v>
      </c>
      <c r="C6" s="4" t="n">
        <v>2498335</v>
      </c>
    </row>
    <row r="7">
      <c r="A7" s="3" t="inlineStr">
        <is>
          <t>Unrealized Gains (Losses) on AFS Securities</t>
        </is>
      </c>
      <c r="B7" s="3" t="inlineStr">
        <is>
          <t xml:space="preserve"> </t>
        </is>
      </c>
      <c r="C7" s="3" t="inlineStr">
        <is>
          <t xml:space="preserve"> </t>
        </is>
      </c>
    </row>
    <row r="8">
      <c r="A8" s="5" t="inlineStr">
        <is>
          <t>AOCI Attributable to Parent, Net of Tax [Roll Forward]</t>
        </is>
      </c>
      <c r="B8" s="3" t="inlineStr">
        <is>
          <t xml:space="preserve"> </t>
        </is>
      </c>
      <c r="C8" s="3" t="inlineStr">
        <is>
          <t xml:space="preserve"> </t>
        </is>
      </c>
    </row>
    <row r="9">
      <c r="A9" s="3" t="inlineStr">
        <is>
          <t>Beginning balance</t>
        </is>
      </c>
      <c r="B9" s="4" t="n">
        <v>-363919</v>
      </c>
      <c r="C9" s="4" t="n">
        <v>22763</v>
      </c>
    </row>
    <row r="10">
      <c r="A10" s="3" t="inlineStr">
        <is>
          <t>Other comprehensive loss before reclassification</t>
        </is>
      </c>
      <c r="B10" s="4" t="n">
        <v>32068</v>
      </c>
      <c r="C10" s="4" t="n">
        <v>-186967</v>
      </c>
    </row>
    <row r="11">
      <c r="A11" s="3" t="inlineStr">
        <is>
          <t>Amounts reclassified from AOCI into earnings</t>
        </is>
      </c>
      <c r="B11" s="4" t="n">
        <v>10586</v>
      </c>
      <c r="C11" s="4" t="n">
        <v>0</v>
      </c>
    </row>
    <row r="12">
      <c r="A12" s="3" t="inlineStr">
        <is>
          <t>Other comprehensive income (loss)</t>
        </is>
      </c>
      <c r="B12" s="4" t="n">
        <v>42654</v>
      </c>
      <c r="C12" s="4" t="n">
        <v>-186967</v>
      </c>
    </row>
    <row r="13">
      <c r="A13" s="3" t="inlineStr">
        <is>
          <t>Ending balance</t>
        </is>
      </c>
      <c r="B13" s="4" t="n">
        <v>-321265</v>
      </c>
      <c r="C13" s="4" t="n">
        <v>-164204</v>
      </c>
    </row>
    <row r="14">
      <c r="A14" s="3" t="inlineStr">
        <is>
          <t>Unrealized Gains (Losses) for AFS Securities Transferred to HTM</t>
        </is>
      </c>
      <c r="B14" s="3" t="inlineStr">
        <is>
          <t xml:space="preserve"> </t>
        </is>
      </c>
      <c r="C14" s="3" t="inlineStr">
        <is>
          <t xml:space="preserve"> </t>
        </is>
      </c>
    </row>
    <row r="15">
      <c r="A15" s="5" t="inlineStr">
        <is>
          <t>AOCI Attributable to Parent, Net of Tax [Roll Forward]</t>
        </is>
      </c>
      <c r="B15" s="3" t="inlineStr">
        <is>
          <t xml:space="preserve"> </t>
        </is>
      </c>
      <c r="C15" s="3" t="inlineStr">
        <is>
          <t xml:space="preserve"> </t>
        </is>
      </c>
    </row>
    <row r="16">
      <c r="A16" s="3" t="inlineStr">
        <is>
          <t>Beginning balance</t>
        </is>
      </c>
      <c r="B16" s="4" t="n">
        <v>17</v>
      </c>
      <c r="C16" s="4" t="n">
        <v>35</v>
      </c>
    </row>
    <row r="17">
      <c r="A17" s="3" t="inlineStr">
        <is>
          <t>Other comprehensive loss before reclassification</t>
        </is>
      </c>
      <c r="B17" s="4" t="n">
        <v>0</v>
      </c>
      <c r="C17" s="4" t="n">
        <v>0</v>
      </c>
    </row>
    <row r="18">
      <c r="A18" s="3" t="inlineStr">
        <is>
          <t>Amounts reclassified from AOCI into earnings</t>
        </is>
      </c>
      <c r="B18" s="4" t="n">
        <v>-3</v>
      </c>
      <c r="C18" s="4" t="n">
        <v>-5</v>
      </c>
    </row>
    <row r="19">
      <c r="A19" s="3" t="inlineStr">
        <is>
          <t>Other comprehensive income (loss)</t>
        </is>
      </c>
      <c r="B19" s="4" t="n">
        <v>-3</v>
      </c>
      <c r="C19" s="4" t="n">
        <v>-5</v>
      </c>
    </row>
    <row r="20">
      <c r="A20" s="3" t="inlineStr">
        <is>
          <t>Ending balance</t>
        </is>
      </c>
      <c r="B20" s="4" t="n">
        <v>14</v>
      </c>
      <c r="C20" s="4" t="n">
        <v>30</v>
      </c>
    </row>
    <row r="21">
      <c r="A21" s="3" t="inlineStr">
        <is>
          <t>Change in Fair Value of Cash Flow Hedge</t>
        </is>
      </c>
      <c r="B21" s="3" t="inlineStr">
        <is>
          <t xml:space="preserve"> </t>
        </is>
      </c>
      <c r="C21" s="3" t="inlineStr">
        <is>
          <t xml:space="preserve"> </t>
        </is>
      </c>
    </row>
    <row r="22">
      <c r="A22" s="5" t="inlineStr">
        <is>
          <t>AOCI Attributable to Parent, Net of Tax [Roll Forward]</t>
        </is>
      </c>
      <c r="B22" s="3" t="inlineStr">
        <is>
          <t xml:space="preserve"> </t>
        </is>
      </c>
      <c r="C22" s="3" t="inlineStr">
        <is>
          <t xml:space="preserve"> </t>
        </is>
      </c>
    </row>
    <row r="23">
      <c r="A23" s="3" t="inlineStr">
        <is>
          <t>Beginning balance</t>
        </is>
      </c>
      <c r="B23" s="4" t="n">
        <v>-54610</v>
      </c>
      <c r="C23" s="4" t="n">
        <v>-1567</v>
      </c>
    </row>
    <row r="24">
      <c r="A24" s="3" t="inlineStr">
        <is>
          <t>Other comprehensive loss before reclassification</t>
        </is>
      </c>
      <c r="B24" s="4" t="n">
        <v>13714</v>
      </c>
      <c r="C24" s="4" t="n">
        <v>-23313</v>
      </c>
    </row>
    <row r="25">
      <c r="A25" s="3" t="inlineStr">
        <is>
          <t>Amounts reclassified from AOCI into earnings</t>
        </is>
      </c>
      <c r="B25" s="4" t="n">
        <v>0</v>
      </c>
      <c r="C25" s="4" t="n">
        <v>0</v>
      </c>
    </row>
    <row r="26">
      <c r="A26" s="3" t="inlineStr">
        <is>
          <t>Other comprehensive income (loss)</t>
        </is>
      </c>
      <c r="B26" s="4" t="n">
        <v>13714</v>
      </c>
      <c r="C26" s="4" t="n">
        <v>-23313</v>
      </c>
    </row>
    <row r="27">
      <c r="A27" s="3" t="inlineStr">
        <is>
          <t>Ending balance</t>
        </is>
      </c>
      <c r="B27" s="4" t="n">
        <v>-40896</v>
      </c>
      <c r="C27" s="4" t="n">
        <v>-24880</v>
      </c>
    </row>
    <row r="28">
      <c r="A28" s="3" t="inlineStr">
        <is>
          <t>Unrealized Gains (Losses) on BOLI</t>
        </is>
      </c>
      <c r="B28" s="3" t="inlineStr">
        <is>
          <t xml:space="preserve"> </t>
        </is>
      </c>
      <c r="C28" s="3" t="inlineStr">
        <is>
          <t xml:space="preserve"> </t>
        </is>
      </c>
    </row>
    <row r="29">
      <c r="A29" s="5" t="inlineStr">
        <is>
          <t>AOCI Attributable to Parent, Net of Tax [Roll Forward]</t>
        </is>
      </c>
      <c r="B29" s="3" t="inlineStr">
        <is>
          <t xml:space="preserve"> </t>
        </is>
      </c>
      <c r="C29" s="3" t="inlineStr">
        <is>
          <t xml:space="preserve"> </t>
        </is>
      </c>
    </row>
    <row r="30">
      <c r="A30" s="3" t="inlineStr">
        <is>
          <t>Beginning balance</t>
        </is>
      </c>
      <c r="B30" s="4" t="n">
        <v>226</v>
      </c>
      <c r="C30" s="4" t="n">
        <v>-2596</v>
      </c>
    </row>
    <row r="31">
      <c r="A31" s="3" t="inlineStr">
        <is>
          <t>Other comprehensive loss before reclassification</t>
        </is>
      </c>
      <c r="B31" s="4" t="n">
        <v>10</v>
      </c>
      <c r="C31" s="4" t="n">
        <v>0</v>
      </c>
    </row>
    <row r="32">
      <c r="A32" s="3" t="inlineStr">
        <is>
          <t>Amounts reclassified from AOCI into earnings</t>
        </is>
      </c>
      <c r="B32" s="4" t="n">
        <v>-22</v>
      </c>
      <c r="C32" s="4" t="n">
        <v>167</v>
      </c>
    </row>
    <row r="33">
      <c r="A33" s="3" t="inlineStr">
        <is>
          <t>Other comprehensive income (loss)</t>
        </is>
      </c>
      <c r="B33" s="4" t="n">
        <v>-12</v>
      </c>
      <c r="C33" s="4" t="n">
        <v>167</v>
      </c>
    </row>
    <row r="34">
      <c r="A34" s="3" t="inlineStr">
        <is>
          <t>Ending balance</t>
        </is>
      </c>
      <c r="B34" s="4" t="n">
        <v>214</v>
      </c>
      <c r="C34" s="4" t="n">
        <v>-2429</v>
      </c>
    </row>
    <row r="35">
      <c r="A35" s="3" t="inlineStr">
        <is>
          <t>AOCI Attributable to Parent</t>
        </is>
      </c>
      <c r="B35" s="3" t="inlineStr">
        <is>
          <t xml:space="preserve"> </t>
        </is>
      </c>
      <c r="C35" s="3" t="inlineStr">
        <is>
          <t xml:space="preserve"> </t>
        </is>
      </c>
    </row>
    <row r="36">
      <c r="A36" s="5" t="inlineStr">
        <is>
          <t>AOCI Attributable to Parent, Net of Tax [Roll Forward]</t>
        </is>
      </c>
      <c r="B36" s="3" t="inlineStr">
        <is>
          <t xml:space="preserve"> </t>
        </is>
      </c>
      <c r="C36" s="3" t="inlineStr">
        <is>
          <t xml:space="preserve"> </t>
        </is>
      </c>
    </row>
    <row r="37">
      <c r="A37" s="3" t="inlineStr">
        <is>
          <t>Beginning balance</t>
        </is>
      </c>
      <c r="B37" s="4" t="n">
        <v>-418286</v>
      </c>
      <c r="C37" s="4" t="n">
        <v>18635</v>
      </c>
    </row>
    <row r="38">
      <c r="A38" s="3" t="inlineStr">
        <is>
          <t>Other comprehensive loss before reclassification</t>
        </is>
      </c>
      <c r="B38" s="4" t="n">
        <v>45792</v>
      </c>
      <c r="C38" s="4" t="n">
        <v>-210280</v>
      </c>
    </row>
    <row r="39">
      <c r="A39" s="3" t="inlineStr">
        <is>
          <t>Amounts reclassified from AOCI into earnings</t>
        </is>
      </c>
      <c r="B39" s="4" t="n">
        <v>10561</v>
      </c>
      <c r="C39" s="4" t="n">
        <v>162</v>
      </c>
    </row>
    <row r="40">
      <c r="A40" s="3" t="inlineStr">
        <is>
          <t>Other comprehensive income (loss)</t>
        </is>
      </c>
      <c r="B40" s="4" t="n">
        <v>56353</v>
      </c>
      <c r="C40" s="4" t="n">
        <v>-210118</v>
      </c>
    </row>
    <row r="41">
      <c r="A41" s="3" t="inlineStr">
        <is>
          <t>Ending balance</t>
        </is>
      </c>
      <c r="B41" s="6" t="n">
        <v>-361933</v>
      </c>
      <c r="C41" s="6" t="n">
        <v>-1914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9" customWidth="1" min="2" max="2"/>
  </cols>
  <sheetData>
    <row r="1">
      <c r="A1" s="1" t="inlineStr">
        <is>
          <t>FAIR VALUE MEASUREMENTS (Narrative) (Details)</t>
        </is>
      </c>
      <c r="B1" s="2" t="inlineStr">
        <is>
          <t>3 Months Ended</t>
        </is>
      </c>
    </row>
    <row r="2">
      <c r="B2" s="2" t="inlineStr">
        <is>
          <t>Mar. 31, 2023 item</t>
        </is>
      </c>
    </row>
    <row r="3">
      <c r="A3" s="5" t="inlineStr">
        <is>
          <t>Fair Value Disclosures [Abstract]</t>
        </is>
      </c>
      <c r="B3" s="3" t="inlineStr">
        <is>
          <t xml:space="preserve"> </t>
        </is>
      </c>
    </row>
    <row r="4">
      <c r="A4" s="3" t="inlineStr">
        <is>
          <t>Minimum number of market participants</t>
        </is>
      </c>
      <c r="B4" s="4" t="n">
        <v>4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Recurring Basis) (Details) - USD ($) $ in Thousands</t>
        </is>
      </c>
      <c r="B1" s="2" t="inlineStr">
        <is>
          <t>Mar. 31, 2023</t>
        </is>
      </c>
      <c r="C1" s="2" t="inlineStr">
        <is>
          <t>Dec. 31, 2022</t>
        </is>
      </c>
    </row>
    <row r="2">
      <c r="A2" s="5" t="inlineStr">
        <is>
          <t>ASSETS</t>
        </is>
      </c>
      <c r="B2" s="3" t="inlineStr">
        <is>
          <t xml:space="preserve"> </t>
        </is>
      </c>
      <c r="C2" s="3" t="inlineStr">
        <is>
          <t xml:space="preserve"> </t>
        </is>
      </c>
    </row>
    <row r="3">
      <c r="A3" s="3" t="inlineStr">
        <is>
          <t>Securities available for sale, at fair value</t>
        </is>
      </c>
      <c r="B3" s="6" t="n">
        <v>2252365</v>
      </c>
      <c r="C3" s="6" t="n">
        <v>2741816</v>
      </c>
    </row>
    <row r="4">
      <c r="A4" s="3" t="inlineStr">
        <is>
          <t>Loans held for sale</t>
        </is>
      </c>
      <c r="B4" s="4" t="n">
        <v>14213</v>
      </c>
      <c r="C4" s="4" t="n">
        <v>3936</v>
      </c>
    </row>
    <row r="5">
      <c r="A5" s="3" t="inlineStr">
        <is>
          <t>Financial Derivatives</t>
        </is>
      </c>
      <c r="B5" s="4" t="n">
        <v>73730</v>
      </c>
      <c r="C5" s="4" t="n">
        <v>80310</v>
      </c>
    </row>
    <row r="6">
      <c r="A6" s="5" t="inlineStr">
        <is>
          <t>LIABILITIES</t>
        </is>
      </c>
      <c r="B6" s="3" t="inlineStr">
        <is>
          <t xml:space="preserve"> </t>
        </is>
      </c>
      <c r="C6" s="3" t="inlineStr">
        <is>
          <t xml:space="preserve"> </t>
        </is>
      </c>
    </row>
    <row r="7">
      <c r="A7" s="3" t="inlineStr">
        <is>
          <t>Financial Derivatives</t>
        </is>
      </c>
      <c r="B7" s="4" t="n">
        <v>197533</v>
      </c>
      <c r="C7" s="4" t="n">
        <v>236000</v>
      </c>
    </row>
    <row r="8">
      <c r="A8" s="3" t="inlineStr">
        <is>
          <t>Quoted Prices in Active Markets for Identical Assets Level 1</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Securities available for sale, at fair value</t>
        </is>
      </c>
      <c r="B10" s="4" t="n">
        <v>57906</v>
      </c>
      <c r="C10" s="4" t="n">
        <v>56606</v>
      </c>
    </row>
    <row r="11">
      <c r="A11" s="3" t="inlineStr">
        <is>
          <t>Loans held for sale</t>
        </is>
      </c>
      <c r="B11" s="4" t="n">
        <v>0</v>
      </c>
      <c r="C11" s="4" t="n">
        <v>0</v>
      </c>
    </row>
    <row r="12">
      <c r="A12" s="3" t="inlineStr">
        <is>
          <t>Financial Derivatives</t>
        </is>
      </c>
      <c r="B12" s="4" t="n">
        <v>0</v>
      </c>
      <c r="C12" s="4" t="n">
        <v>0</v>
      </c>
    </row>
    <row r="13">
      <c r="A13" s="5" t="inlineStr">
        <is>
          <t>LIABILITIES</t>
        </is>
      </c>
      <c r="B13" s="3" t="inlineStr">
        <is>
          <t xml:space="preserve"> </t>
        </is>
      </c>
      <c r="C13" s="3" t="inlineStr">
        <is>
          <t xml:space="preserve"> </t>
        </is>
      </c>
    </row>
    <row r="14">
      <c r="A14" s="3" t="inlineStr">
        <is>
          <t>Financial Derivatives</t>
        </is>
      </c>
      <c r="B14" s="4" t="n">
        <v>0</v>
      </c>
      <c r="C14" s="4" t="n">
        <v>0</v>
      </c>
    </row>
    <row r="15">
      <c r="A15" s="3" t="inlineStr">
        <is>
          <t>Significant Other Observable Inputs Level 2</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Securities available for sale, at fair value</t>
        </is>
      </c>
      <c r="B17" s="4" t="n">
        <v>2194459</v>
      </c>
      <c r="C17" s="4" t="n">
        <v>2685210</v>
      </c>
    </row>
    <row r="18">
      <c r="A18" s="3" t="inlineStr">
        <is>
          <t>Loans held for sale</t>
        </is>
      </c>
      <c r="B18" s="4" t="n">
        <v>14213</v>
      </c>
      <c r="C18" s="4" t="n">
        <v>3936</v>
      </c>
    </row>
    <row r="19">
      <c r="A19" s="3" t="inlineStr">
        <is>
          <t>Financial Derivatives</t>
        </is>
      </c>
      <c r="B19" s="4" t="n">
        <v>73730</v>
      </c>
      <c r="C19" s="4" t="n">
        <v>80310</v>
      </c>
    </row>
    <row r="20">
      <c r="A20" s="5" t="inlineStr">
        <is>
          <t>LIABILITIES</t>
        </is>
      </c>
      <c r="B20" s="3" t="inlineStr">
        <is>
          <t xml:space="preserve"> </t>
        </is>
      </c>
      <c r="C20" s="3" t="inlineStr">
        <is>
          <t xml:space="preserve"> </t>
        </is>
      </c>
    </row>
    <row r="21">
      <c r="A21" s="3" t="inlineStr">
        <is>
          <t>Financial Derivatives</t>
        </is>
      </c>
      <c r="B21" s="4" t="n">
        <v>197533</v>
      </c>
      <c r="C21" s="4" t="n">
        <v>236000</v>
      </c>
    </row>
    <row r="22">
      <c r="A22" s="3" t="inlineStr">
        <is>
          <t>Significant Unobservable Inputs Level 3</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Securities available for sale, at fair value</t>
        </is>
      </c>
      <c r="B24" s="4" t="n">
        <v>0</v>
      </c>
      <c r="C24" s="4" t="n">
        <v>0</v>
      </c>
    </row>
    <row r="25">
      <c r="A25" s="3" t="inlineStr">
        <is>
          <t>Loans held for sale</t>
        </is>
      </c>
      <c r="B25" s="4" t="n">
        <v>0</v>
      </c>
      <c r="C25" s="4" t="n">
        <v>0</v>
      </c>
    </row>
    <row r="26">
      <c r="A26" s="3" t="inlineStr">
        <is>
          <t>Financial Derivatives</t>
        </is>
      </c>
      <c r="B26" s="4" t="n">
        <v>0</v>
      </c>
      <c r="C26" s="4" t="n">
        <v>0</v>
      </c>
    </row>
    <row r="27">
      <c r="A27" s="5" t="inlineStr">
        <is>
          <t>LIABILITIES</t>
        </is>
      </c>
      <c r="B27" s="3" t="inlineStr">
        <is>
          <t xml:space="preserve"> </t>
        </is>
      </c>
      <c r="C27" s="3" t="inlineStr">
        <is>
          <t xml:space="preserve"> </t>
        </is>
      </c>
    </row>
    <row r="28">
      <c r="A28" s="3" t="inlineStr">
        <is>
          <t>Financial Derivatives</t>
        </is>
      </c>
      <c r="B28" s="4" t="n">
        <v>0</v>
      </c>
      <c r="C28" s="4" t="n">
        <v>0</v>
      </c>
    </row>
    <row r="29">
      <c r="A29" s="3" t="inlineStr">
        <is>
          <t>Recurring</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Loans held for sale</t>
        </is>
      </c>
      <c r="B31" s="4" t="n">
        <v>7126</v>
      </c>
      <c r="C31" s="4" t="n">
        <v>3936</v>
      </c>
    </row>
    <row r="32">
      <c r="A32" s="3" t="inlineStr">
        <is>
          <t>Financial Derivatives</t>
        </is>
      </c>
      <c r="B32" s="4" t="n">
        <v>73730</v>
      </c>
      <c r="C32" s="4" t="n">
        <v>80310</v>
      </c>
    </row>
    <row r="33">
      <c r="A33" s="5" t="inlineStr">
        <is>
          <t>LIABILITIES</t>
        </is>
      </c>
      <c r="B33" s="3" t="inlineStr">
        <is>
          <t xml:space="preserve"> </t>
        </is>
      </c>
      <c r="C33" s="3" t="inlineStr">
        <is>
          <t xml:space="preserve"> </t>
        </is>
      </c>
    </row>
    <row r="34">
      <c r="A34" s="3" t="inlineStr">
        <is>
          <t>Financial Derivatives</t>
        </is>
      </c>
      <c r="B34" s="4" t="n">
        <v>197533</v>
      </c>
      <c r="C34" s="4" t="n">
        <v>236000</v>
      </c>
    </row>
    <row r="35">
      <c r="A35" s="3" t="inlineStr">
        <is>
          <t>Recurring | Quoted Prices in Active Markets for Identical Assets Level 1</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Loans held for sale</t>
        </is>
      </c>
      <c r="B37" s="4" t="n">
        <v>0</v>
      </c>
      <c r="C37" s="4" t="n">
        <v>0</v>
      </c>
    </row>
    <row r="38">
      <c r="A38" s="3" t="inlineStr">
        <is>
          <t>Financial Derivatives</t>
        </is>
      </c>
      <c r="B38" s="4" t="n">
        <v>0</v>
      </c>
      <c r="C38" s="4" t="n">
        <v>0</v>
      </c>
    </row>
    <row r="39">
      <c r="A39" s="5" t="inlineStr">
        <is>
          <t>LIABILITIES</t>
        </is>
      </c>
      <c r="B39" s="3" t="inlineStr">
        <is>
          <t xml:space="preserve"> </t>
        </is>
      </c>
      <c r="C39" s="3" t="inlineStr">
        <is>
          <t xml:space="preserve"> </t>
        </is>
      </c>
    </row>
    <row r="40">
      <c r="A40" s="3" t="inlineStr">
        <is>
          <t>Financial Derivatives</t>
        </is>
      </c>
      <c r="B40" s="4" t="n">
        <v>0</v>
      </c>
      <c r="C40" s="4" t="n">
        <v>0</v>
      </c>
    </row>
    <row r="41">
      <c r="A41" s="3" t="inlineStr">
        <is>
          <t>Recurring | Significant Other Observable Inputs Level 2</t>
        </is>
      </c>
      <c r="B41" s="3" t="inlineStr">
        <is>
          <t xml:space="preserve"> </t>
        </is>
      </c>
      <c r="C41" s="3" t="inlineStr">
        <is>
          <t xml:space="preserve"> </t>
        </is>
      </c>
    </row>
    <row r="42">
      <c r="A42" s="5" t="inlineStr">
        <is>
          <t>ASSETS</t>
        </is>
      </c>
      <c r="B42" s="3" t="inlineStr">
        <is>
          <t xml:space="preserve"> </t>
        </is>
      </c>
      <c r="C42" s="3" t="inlineStr">
        <is>
          <t xml:space="preserve"> </t>
        </is>
      </c>
    </row>
    <row r="43">
      <c r="A43" s="3" t="inlineStr">
        <is>
          <t>Loans held for sale</t>
        </is>
      </c>
      <c r="B43" s="4" t="n">
        <v>7126</v>
      </c>
      <c r="C43" s="4" t="n">
        <v>3936</v>
      </c>
    </row>
    <row r="44">
      <c r="A44" s="3" t="inlineStr">
        <is>
          <t>Financial Derivatives</t>
        </is>
      </c>
      <c r="B44" s="4" t="n">
        <v>73730</v>
      </c>
      <c r="C44" s="4" t="n">
        <v>80310</v>
      </c>
    </row>
    <row r="45">
      <c r="A45" s="5" t="inlineStr">
        <is>
          <t>LIABILITIES</t>
        </is>
      </c>
      <c r="B45" s="3" t="inlineStr">
        <is>
          <t xml:space="preserve"> </t>
        </is>
      </c>
      <c r="C45" s="3" t="inlineStr">
        <is>
          <t xml:space="preserve"> </t>
        </is>
      </c>
    </row>
    <row r="46">
      <c r="A46" s="3" t="inlineStr">
        <is>
          <t>Financial Derivatives</t>
        </is>
      </c>
      <c r="B46" s="4" t="n">
        <v>197533</v>
      </c>
      <c r="C46" s="4" t="n">
        <v>236000</v>
      </c>
    </row>
    <row r="47">
      <c r="A47" s="3" t="inlineStr">
        <is>
          <t>Recurring | Significant Unobservable Inputs Level 3</t>
        </is>
      </c>
      <c r="B47" s="3" t="inlineStr">
        <is>
          <t xml:space="preserve"> </t>
        </is>
      </c>
      <c r="C47" s="3" t="inlineStr">
        <is>
          <t xml:space="preserve"> </t>
        </is>
      </c>
    </row>
    <row r="48">
      <c r="A48" s="5" t="inlineStr">
        <is>
          <t>ASSETS</t>
        </is>
      </c>
      <c r="B48" s="3" t="inlineStr">
        <is>
          <t xml:space="preserve"> </t>
        </is>
      </c>
      <c r="C48" s="3" t="inlineStr">
        <is>
          <t xml:space="preserve"> </t>
        </is>
      </c>
    </row>
    <row r="49">
      <c r="A49" s="3" t="inlineStr">
        <is>
          <t>Loans held for sale</t>
        </is>
      </c>
      <c r="B49" s="4" t="n">
        <v>0</v>
      </c>
      <c r="C49" s="4" t="n">
        <v>0</v>
      </c>
    </row>
    <row r="50">
      <c r="A50" s="3" t="inlineStr">
        <is>
          <t>Financial Derivatives</t>
        </is>
      </c>
      <c r="B50" s="4" t="n">
        <v>0</v>
      </c>
      <c r="C50" s="4" t="n">
        <v>0</v>
      </c>
    </row>
    <row r="51">
      <c r="A51" s="5" t="inlineStr">
        <is>
          <t>LIABILITIES</t>
        </is>
      </c>
      <c r="B51" s="3" t="inlineStr">
        <is>
          <t xml:space="preserve"> </t>
        </is>
      </c>
      <c r="C51" s="3" t="inlineStr">
        <is>
          <t xml:space="preserve"> </t>
        </is>
      </c>
    </row>
    <row r="52">
      <c r="A52" s="3" t="inlineStr">
        <is>
          <t>Financial Derivatives</t>
        </is>
      </c>
      <c r="B52" s="4" t="n">
        <v>0</v>
      </c>
      <c r="C52" s="4" t="n">
        <v>0</v>
      </c>
    </row>
    <row r="53">
      <c r="A53" s="3" t="inlineStr">
        <is>
          <t>U.S. government and agency securities</t>
        </is>
      </c>
      <c r="B53" s="3" t="inlineStr">
        <is>
          <t xml:space="preserve"> </t>
        </is>
      </c>
      <c r="C53" s="3" t="inlineStr">
        <is>
          <t xml:space="preserve"> </t>
        </is>
      </c>
    </row>
    <row r="54">
      <c r="A54" s="5" t="inlineStr">
        <is>
          <t>ASSETS</t>
        </is>
      </c>
      <c r="B54" s="3" t="inlineStr">
        <is>
          <t xml:space="preserve"> </t>
        </is>
      </c>
      <c r="C54" s="3" t="inlineStr">
        <is>
          <t xml:space="preserve"> </t>
        </is>
      </c>
    </row>
    <row r="55">
      <c r="A55" s="3" t="inlineStr">
        <is>
          <t>Securities available for sale, at fair value</t>
        </is>
      </c>
      <c r="B55" s="4" t="n">
        <v>62574</v>
      </c>
      <c r="C55" s="4" t="n">
        <v>61943</v>
      </c>
    </row>
    <row r="56">
      <c r="A56" s="3" t="inlineStr">
        <is>
          <t>U.S. government and agency securities | Recurring</t>
        </is>
      </c>
      <c r="B56" s="3" t="inlineStr">
        <is>
          <t xml:space="preserve"> </t>
        </is>
      </c>
      <c r="C56" s="3" t="inlineStr">
        <is>
          <t xml:space="preserve"> </t>
        </is>
      </c>
    </row>
    <row r="57">
      <c r="A57" s="5" t="inlineStr">
        <is>
          <t>ASSETS</t>
        </is>
      </c>
      <c r="B57" s="3" t="inlineStr">
        <is>
          <t xml:space="preserve"> </t>
        </is>
      </c>
      <c r="C57" s="3" t="inlineStr">
        <is>
          <t xml:space="preserve"> </t>
        </is>
      </c>
    </row>
    <row r="58">
      <c r="A58" s="3" t="inlineStr">
        <is>
          <t>Securities available for sale, at fair value</t>
        </is>
      </c>
      <c r="B58" s="4" t="n">
        <v>62574</v>
      </c>
      <c r="C58" s="4" t="n">
        <v>61943</v>
      </c>
    </row>
    <row r="59">
      <c r="A59" s="3" t="inlineStr">
        <is>
          <t>U.S. government and agency securities | Recurring | Quoted Prices in Active Markets for Identical Assets Level 1</t>
        </is>
      </c>
      <c r="B59" s="3" t="inlineStr">
        <is>
          <t xml:space="preserve"> </t>
        </is>
      </c>
      <c r="C59" s="3" t="inlineStr">
        <is>
          <t xml:space="preserve"> </t>
        </is>
      </c>
    </row>
    <row r="60">
      <c r="A60" s="5" t="inlineStr">
        <is>
          <t>ASSETS</t>
        </is>
      </c>
      <c r="B60" s="3" t="inlineStr">
        <is>
          <t xml:space="preserve"> </t>
        </is>
      </c>
      <c r="C60" s="3" t="inlineStr">
        <is>
          <t xml:space="preserve"> </t>
        </is>
      </c>
    </row>
    <row r="61">
      <c r="A61" s="3" t="inlineStr">
        <is>
          <t>Securities available for sale, at fair value</t>
        </is>
      </c>
      <c r="B61" s="4" t="n">
        <v>57906</v>
      </c>
      <c r="C61" s="4" t="n">
        <v>56606</v>
      </c>
    </row>
    <row r="62">
      <c r="A62" s="3" t="inlineStr">
        <is>
          <t>U.S. government and agency securities | Recurring | Significant Other Observable Inputs Level 2</t>
        </is>
      </c>
      <c r="B62" s="3" t="inlineStr">
        <is>
          <t xml:space="preserve"> </t>
        </is>
      </c>
      <c r="C62" s="3" t="inlineStr">
        <is>
          <t xml:space="preserve"> </t>
        </is>
      </c>
    </row>
    <row r="63">
      <c r="A63" s="5" t="inlineStr">
        <is>
          <t>ASSETS</t>
        </is>
      </c>
      <c r="B63" s="3" t="inlineStr">
        <is>
          <t xml:space="preserve"> </t>
        </is>
      </c>
      <c r="C63" s="3" t="inlineStr">
        <is>
          <t xml:space="preserve"> </t>
        </is>
      </c>
    </row>
    <row r="64">
      <c r="A64" s="3" t="inlineStr">
        <is>
          <t>Securities available for sale, at fair value</t>
        </is>
      </c>
      <c r="B64" s="4" t="n">
        <v>4668</v>
      </c>
      <c r="C64" s="4" t="n">
        <v>5337</v>
      </c>
    </row>
    <row r="65">
      <c r="A65" s="3" t="inlineStr">
        <is>
          <t>U.S. government and agency securities | Recurring | Significant Unobservable Inputs Level 3</t>
        </is>
      </c>
      <c r="B65" s="3" t="inlineStr">
        <is>
          <t xml:space="preserve"> </t>
        </is>
      </c>
      <c r="C65" s="3" t="inlineStr">
        <is>
          <t xml:space="preserve"> </t>
        </is>
      </c>
    </row>
    <row r="66">
      <c r="A66" s="5" t="inlineStr">
        <is>
          <t>ASSETS</t>
        </is>
      </c>
      <c r="B66" s="3" t="inlineStr">
        <is>
          <t xml:space="preserve"> </t>
        </is>
      </c>
      <c r="C66" s="3" t="inlineStr">
        <is>
          <t xml:space="preserve"> </t>
        </is>
      </c>
    </row>
    <row r="67">
      <c r="A67" s="3" t="inlineStr">
        <is>
          <t>Securities available for sale, at fair value</t>
        </is>
      </c>
      <c r="B67" s="4" t="n">
        <v>0</v>
      </c>
      <c r="C67" s="4" t="n">
        <v>0</v>
      </c>
    </row>
    <row r="68">
      <c r="A68" s="3" t="inlineStr">
        <is>
          <t>Obligations of states and political subdivisions</t>
        </is>
      </c>
      <c r="B68" s="3" t="inlineStr">
        <is>
          <t xml:space="preserve"> </t>
        </is>
      </c>
      <c r="C68" s="3" t="inlineStr">
        <is>
          <t xml:space="preserve"> </t>
        </is>
      </c>
    </row>
    <row r="69">
      <c r="A69" s="5" t="inlineStr">
        <is>
          <t>ASSETS</t>
        </is>
      </c>
      <c r="B69" s="3" t="inlineStr">
        <is>
          <t xml:space="preserve"> </t>
        </is>
      </c>
      <c r="C69" s="3" t="inlineStr">
        <is>
          <t xml:space="preserve"> </t>
        </is>
      </c>
    </row>
    <row r="70">
      <c r="A70" s="3" t="inlineStr">
        <is>
          <t>Securities available for sale, at fair value</t>
        </is>
      </c>
      <c r="B70" s="4" t="n">
        <v>523097</v>
      </c>
      <c r="C70" s="4" t="n">
        <v>807435</v>
      </c>
    </row>
    <row r="71">
      <c r="A71" s="3" t="inlineStr">
        <is>
          <t>Obligations of states and political subdivisions | Recurring</t>
        </is>
      </c>
      <c r="B71" s="3" t="inlineStr">
        <is>
          <t xml:space="preserve"> </t>
        </is>
      </c>
      <c r="C71" s="3" t="inlineStr">
        <is>
          <t xml:space="preserve"> </t>
        </is>
      </c>
    </row>
    <row r="72">
      <c r="A72" s="5" t="inlineStr">
        <is>
          <t>ASSETS</t>
        </is>
      </c>
      <c r="B72" s="3" t="inlineStr">
        <is>
          <t xml:space="preserve"> </t>
        </is>
      </c>
      <c r="C72" s="3" t="inlineStr">
        <is>
          <t xml:space="preserve"> </t>
        </is>
      </c>
    </row>
    <row r="73">
      <c r="A73" s="3" t="inlineStr">
        <is>
          <t>Securities available for sale, at fair value</t>
        </is>
      </c>
      <c r="B73" s="4" t="n">
        <v>523097</v>
      </c>
      <c r="C73" s="4" t="n">
        <v>807435</v>
      </c>
    </row>
    <row r="74">
      <c r="A74" s="3" t="inlineStr">
        <is>
          <t>Obligations of states and political subdivisions | Recurring | Quoted Prices in Active Markets for Identical Assets Level 1</t>
        </is>
      </c>
      <c r="B74" s="3" t="inlineStr">
        <is>
          <t xml:space="preserve"> </t>
        </is>
      </c>
      <c r="C74" s="3" t="inlineStr">
        <is>
          <t xml:space="preserve"> </t>
        </is>
      </c>
    </row>
    <row r="75">
      <c r="A75" s="5" t="inlineStr">
        <is>
          <t>ASSETS</t>
        </is>
      </c>
      <c r="B75" s="3" t="inlineStr">
        <is>
          <t xml:space="preserve"> </t>
        </is>
      </c>
      <c r="C75" s="3" t="inlineStr">
        <is>
          <t xml:space="preserve"> </t>
        </is>
      </c>
    </row>
    <row r="76">
      <c r="A76" s="3" t="inlineStr">
        <is>
          <t>Securities available for sale, at fair value</t>
        </is>
      </c>
      <c r="B76" s="4" t="n">
        <v>0</v>
      </c>
      <c r="C76" s="4" t="n">
        <v>0</v>
      </c>
    </row>
    <row r="77">
      <c r="A77" s="3" t="inlineStr">
        <is>
          <t>Obligations of states and political subdivisions | Recurring | Significant Other Observable Inputs Level 2</t>
        </is>
      </c>
      <c r="B77" s="3" t="inlineStr">
        <is>
          <t xml:space="preserve"> </t>
        </is>
      </c>
      <c r="C77" s="3" t="inlineStr">
        <is>
          <t xml:space="preserve"> </t>
        </is>
      </c>
    </row>
    <row r="78">
      <c r="A78" s="5" t="inlineStr">
        <is>
          <t>ASSETS</t>
        </is>
      </c>
      <c r="B78" s="3" t="inlineStr">
        <is>
          <t xml:space="preserve"> </t>
        </is>
      </c>
      <c r="C78" s="3" t="inlineStr">
        <is>
          <t xml:space="preserve"> </t>
        </is>
      </c>
    </row>
    <row r="79">
      <c r="A79" s="3" t="inlineStr">
        <is>
          <t>Securities available for sale, at fair value</t>
        </is>
      </c>
      <c r="B79" s="4" t="n">
        <v>523097</v>
      </c>
      <c r="C79" s="4" t="n">
        <v>807435</v>
      </c>
    </row>
    <row r="80">
      <c r="A80" s="3" t="inlineStr">
        <is>
          <t>Obligations of states and political subdivisions | Recurring | Significant Unobservable Inputs Level 3</t>
        </is>
      </c>
      <c r="B80" s="3" t="inlineStr">
        <is>
          <t xml:space="preserve"> </t>
        </is>
      </c>
      <c r="C80" s="3" t="inlineStr">
        <is>
          <t xml:space="preserve"> </t>
        </is>
      </c>
    </row>
    <row r="81">
      <c r="A81" s="5" t="inlineStr">
        <is>
          <t>ASSETS</t>
        </is>
      </c>
      <c r="B81" s="3" t="inlineStr">
        <is>
          <t xml:space="preserve"> </t>
        </is>
      </c>
      <c r="C81" s="3" t="inlineStr">
        <is>
          <t xml:space="preserve"> </t>
        </is>
      </c>
    </row>
    <row r="82">
      <c r="A82" s="3" t="inlineStr">
        <is>
          <t>Securities available for sale, at fair value</t>
        </is>
      </c>
      <c r="B82" s="4" t="n">
        <v>0</v>
      </c>
      <c r="C82" s="4" t="n">
        <v>0</v>
      </c>
    </row>
    <row r="83">
      <c r="A83" s="3" t="inlineStr">
        <is>
          <t>Corporate and other bonds</t>
        </is>
      </c>
      <c r="B83" s="3" t="inlineStr">
        <is>
          <t xml:space="preserve"> </t>
        </is>
      </c>
      <c r="C83" s="3" t="inlineStr">
        <is>
          <t xml:space="preserve"> </t>
        </is>
      </c>
    </row>
    <row r="84">
      <c r="A84" s="5" t="inlineStr">
        <is>
          <t>ASSETS</t>
        </is>
      </c>
      <c r="B84" s="3" t="inlineStr">
        <is>
          <t xml:space="preserve"> </t>
        </is>
      </c>
      <c r="C84" s="3" t="inlineStr">
        <is>
          <t xml:space="preserve"> </t>
        </is>
      </c>
    </row>
    <row r="85">
      <c r="A85" s="3" t="inlineStr">
        <is>
          <t>Securities available for sale, at fair value</t>
        </is>
      </c>
      <c r="B85" s="4" t="n">
        <v>152006</v>
      </c>
      <c r="C85" s="4" t="n">
        <v>226380</v>
      </c>
    </row>
    <row r="86">
      <c r="A86" s="3" t="inlineStr">
        <is>
          <t>Corporate and other bonds | Recurring</t>
        </is>
      </c>
      <c r="B86" s="3" t="inlineStr">
        <is>
          <t xml:space="preserve"> </t>
        </is>
      </c>
      <c r="C86" s="3" t="inlineStr">
        <is>
          <t xml:space="preserve"> </t>
        </is>
      </c>
    </row>
    <row r="87">
      <c r="A87" s="5" t="inlineStr">
        <is>
          <t>ASSETS</t>
        </is>
      </c>
      <c r="B87" s="3" t="inlineStr">
        <is>
          <t xml:space="preserve"> </t>
        </is>
      </c>
      <c r="C87" s="3" t="inlineStr">
        <is>
          <t xml:space="preserve"> </t>
        </is>
      </c>
    </row>
    <row r="88">
      <c r="A88" s="3" t="inlineStr">
        <is>
          <t>Securities available for sale, at fair value</t>
        </is>
      </c>
      <c r="B88" s="4" t="n">
        <v>152006</v>
      </c>
      <c r="C88" s="4" t="n">
        <v>226380</v>
      </c>
    </row>
    <row r="89">
      <c r="A89" s="3" t="inlineStr">
        <is>
          <t>Corporate and other bonds | Recurring | Quoted Prices in Active Markets for Identical Assets Level 1</t>
        </is>
      </c>
      <c r="B89" s="3" t="inlineStr">
        <is>
          <t xml:space="preserve"> </t>
        </is>
      </c>
      <c r="C89" s="3" t="inlineStr">
        <is>
          <t xml:space="preserve"> </t>
        </is>
      </c>
    </row>
    <row r="90">
      <c r="A90" s="5" t="inlineStr">
        <is>
          <t>ASSETS</t>
        </is>
      </c>
      <c r="B90" s="3" t="inlineStr">
        <is>
          <t xml:space="preserve"> </t>
        </is>
      </c>
      <c r="C90" s="3" t="inlineStr">
        <is>
          <t xml:space="preserve"> </t>
        </is>
      </c>
    </row>
    <row r="91">
      <c r="A91" s="3" t="inlineStr">
        <is>
          <t>Securities available for sale, at fair value</t>
        </is>
      </c>
      <c r="B91" s="4" t="n">
        <v>0</v>
      </c>
      <c r="C91" s="4" t="n">
        <v>0</v>
      </c>
    </row>
    <row r="92">
      <c r="A92" s="3" t="inlineStr">
        <is>
          <t>Corporate and other bonds | Recurring | Significant Other Observable Inputs Level 2</t>
        </is>
      </c>
      <c r="B92" s="3" t="inlineStr">
        <is>
          <t xml:space="preserve"> </t>
        </is>
      </c>
      <c r="C92" s="3" t="inlineStr">
        <is>
          <t xml:space="preserve"> </t>
        </is>
      </c>
    </row>
    <row r="93">
      <c r="A93" s="5" t="inlineStr">
        <is>
          <t>ASSETS</t>
        </is>
      </c>
      <c r="B93" s="3" t="inlineStr">
        <is>
          <t xml:space="preserve"> </t>
        </is>
      </c>
      <c r="C93" s="3" t="inlineStr">
        <is>
          <t xml:space="preserve"> </t>
        </is>
      </c>
    </row>
    <row r="94">
      <c r="A94" s="3" t="inlineStr">
        <is>
          <t>Securities available for sale, at fair value</t>
        </is>
      </c>
      <c r="B94" s="4" t="n">
        <v>152006</v>
      </c>
      <c r="C94" s="4" t="n">
        <v>226380</v>
      </c>
    </row>
    <row r="95">
      <c r="A95" s="3" t="inlineStr">
        <is>
          <t>Corporate and other bonds | Recurring | Significant Unobservable Inputs Level 3</t>
        </is>
      </c>
      <c r="B95" s="3" t="inlineStr">
        <is>
          <t xml:space="preserve"> </t>
        </is>
      </c>
      <c r="C95" s="3" t="inlineStr">
        <is>
          <t xml:space="preserve"> </t>
        </is>
      </c>
    </row>
    <row r="96">
      <c r="A96" s="5" t="inlineStr">
        <is>
          <t>ASSETS</t>
        </is>
      </c>
      <c r="B96" s="3" t="inlineStr">
        <is>
          <t xml:space="preserve"> </t>
        </is>
      </c>
      <c r="C96" s="3" t="inlineStr">
        <is>
          <t xml:space="preserve"> </t>
        </is>
      </c>
    </row>
    <row r="97">
      <c r="A97" s="3" t="inlineStr">
        <is>
          <t>Securities available for sale, at fair value</t>
        </is>
      </c>
      <c r="B97" s="4" t="n">
        <v>0</v>
      </c>
      <c r="C97" s="4" t="n">
        <v>0</v>
      </c>
    </row>
    <row r="98">
      <c r="A98" s="3" t="inlineStr">
        <is>
          <t>Mortgage-backed securities | Recurring</t>
        </is>
      </c>
      <c r="B98" s="3" t="inlineStr">
        <is>
          <t xml:space="preserve"> </t>
        </is>
      </c>
      <c r="C98" s="3" t="inlineStr">
        <is>
          <t xml:space="preserve"> </t>
        </is>
      </c>
    </row>
    <row r="99">
      <c r="A99" s="5" t="inlineStr">
        <is>
          <t>ASSETS</t>
        </is>
      </c>
      <c r="B99" s="3" t="inlineStr">
        <is>
          <t xml:space="preserve"> </t>
        </is>
      </c>
      <c r="C99" s="3" t="inlineStr">
        <is>
          <t xml:space="preserve"> </t>
        </is>
      </c>
    </row>
    <row r="100">
      <c r="A100" s="3" t="inlineStr">
        <is>
          <t>Securities available for sale, at fair value</t>
        </is>
      </c>
      <c r="B100" s="4" t="n">
        <v>1513007</v>
      </c>
      <c r="C100" s="4" t="n">
        <v>1644394</v>
      </c>
    </row>
    <row r="101">
      <c r="A101" s="3" t="inlineStr">
        <is>
          <t>Mortgage-backed securities | Recurring | Quoted Prices in Active Markets for Identical Assets Level 1</t>
        </is>
      </c>
      <c r="B101" s="3" t="inlineStr">
        <is>
          <t xml:space="preserve"> </t>
        </is>
      </c>
      <c r="C101" s="3" t="inlineStr">
        <is>
          <t xml:space="preserve"> </t>
        </is>
      </c>
    </row>
    <row r="102">
      <c r="A102" s="5" t="inlineStr">
        <is>
          <t>ASSETS</t>
        </is>
      </c>
      <c r="B102" s="3" t="inlineStr">
        <is>
          <t xml:space="preserve"> </t>
        </is>
      </c>
      <c r="C102" s="3" t="inlineStr">
        <is>
          <t xml:space="preserve"> </t>
        </is>
      </c>
    </row>
    <row r="103">
      <c r="A103" s="3" t="inlineStr">
        <is>
          <t>Securities available for sale, at fair value</t>
        </is>
      </c>
      <c r="B103" s="4" t="n">
        <v>0</v>
      </c>
      <c r="C103" s="4" t="n">
        <v>0</v>
      </c>
    </row>
    <row r="104">
      <c r="A104" s="3" t="inlineStr">
        <is>
          <t>Mortgage-backed securities | Recurring | Significant Other Observable Inputs Level 2</t>
        </is>
      </c>
      <c r="B104" s="3" t="inlineStr">
        <is>
          <t xml:space="preserve"> </t>
        </is>
      </c>
      <c r="C104" s="3" t="inlineStr">
        <is>
          <t xml:space="preserve"> </t>
        </is>
      </c>
    </row>
    <row r="105">
      <c r="A105" s="5" t="inlineStr">
        <is>
          <t>ASSETS</t>
        </is>
      </c>
      <c r="B105" s="3" t="inlineStr">
        <is>
          <t xml:space="preserve"> </t>
        </is>
      </c>
      <c r="C105" s="3" t="inlineStr">
        <is>
          <t xml:space="preserve"> </t>
        </is>
      </c>
    </row>
    <row r="106">
      <c r="A106" s="3" t="inlineStr">
        <is>
          <t>Securities available for sale, at fair value</t>
        </is>
      </c>
      <c r="B106" s="4" t="n">
        <v>1513007</v>
      </c>
      <c r="C106" s="4" t="n">
        <v>1644394</v>
      </c>
    </row>
    <row r="107">
      <c r="A107" s="3" t="inlineStr">
        <is>
          <t>Mortgage-backed securities | Recurring | Significant Unobservable Inputs Level 3</t>
        </is>
      </c>
      <c r="B107" s="3" t="inlineStr">
        <is>
          <t xml:space="preserve"> </t>
        </is>
      </c>
      <c r="C107" s="3" t="inlineStr">
        <is>
          <t xml:space="preserve"> </t>
        </is>
      </c>
    </row>
    <row r="108">
      <c r="A108" s="5" t="inlineStr">
        <is>
          <t>ASSETS</t>
        </is>
      </c>
      <c r="B108" s="3" t="inlineStr">
        <is>
          <t xml:space="preserve"> </t>
        </is>
      </c>
      <c r="C108" s="3" t="inlineStr">
        <is>
          <t xml:space="preserve"> </t>
        </is>
      </c>
    </row>
    <row r="109">
      <c r="A109" s="3" t="inlineStr">
        <is>
          <t>Securities available for sale, at fair value</t>
        </is>
      </c>
      <c r="B109" s="4" t="n">
        <v>0</v>
      </c>
      <c r="C109" s="4" t="n">
        <v>0</v>
      </c>
    </row>
    <row r="110">
      <c r="A110" s="3" t="inlineStr">
        <is>
          <t>Other securities</t>
        </is>
      </c>
      <c r="B110" s="3" t="inlineStr">
        <is>
          <t xml:space="preserve"> </t>
        </is>
      </c>
      <c r="C110" s="3" t="inlineStr">
        <is>
          <t xml:space="preserve"> </t>
        </is>
      </c>
    </row>
    <row r="111">
      <c r="A111" s="5" t="inlineStr">
        <is>
          <t>ASSETS</t>
        </is>
      </c>
      <c r="B111" s="3" t="inlineStr">
        <is>
          <t xml:space="preserve"> </t>
        </is>
      </c>
      <c r="C111" s="3" t="inlineStr">
        <is>
          <t xml:space="preserve"> </t>
        </is>
      </c>
    </row>
    <row r="112">
      <c r="A112" s="3" t="inlineStr">
        <is>
          <t>Securities available for sale, at fair value</t>
        </is>
      </c>
      <c r="B112" s="4" t="n">
        <v>1681</v>
      </c>
      <c r="C112" s="4" t="n">
        <v>1664</v>
      </c>
    </row>
    <row r="113">
      <c r="A113" s="3" t="inlineStr">
        <is>
          <t>Other securities | Recurring</t>
        </is>
      </c>
      <c r="B113" s="3" t="inlineStr">
        <is>
          <t xml:space="preserve"> </t>
        </is>
      </c>
      <c r="C113" s="3" t="inlineStr">
        <is>
          <t xml:space="preserve"> </t>
        </is>
      </c>
    </row>
    <row r="114">
      <c r="A114" s="5" t="inlineStr">
        <is>
          <t>ASSETS</t>
        </is>
      </c>
      <c r="B114" s="3" t="inlineStr">
        <is>
          <t xml:space="preserve"> </t>
        </is>
      </c>
      <c r="C114" s="3" t="inlineStr">
        <is>
          <t xml:space="preserve"> </t>
        </is>
      </c>
    </row>
    <row r="115">
      <c r="A115" s="3" t="inlineStr">
        <is>
          <t>Securities available for sale, at fair value</t>
        </is>
      </c>
      <c r="B115" s="4" t="n">
        <v>1681</v>
      </c>
      <c r="C115" s="4" t="n">
        <v>1664</v>
      </c>
    </row>
    <row r="116">
      <c r="A116" s="3" t="inlineStr">
        <is>
          <t>Other securities | Recurring | Quoted Prices in Active Markets for Identical Assets Level 1</t>
        </is>
      </c>
      <c r="B116" s="3" t="inlineStr">
        <is>
          <t xml:space="preserve"> </t>
        </is>
      </c>
      <c r="C116" s="3" t="inlineStr">
        <is>
          <t xml:space="preserve"> </t>
        </is>
      </c>
    </row>
    <row r="117">
      <c r="A117" s="5" t="inlineStr">
        <is>
          <t>ASSETS</t>
        </is>
      </c>
      <c r="B117" s="3" t="inlineStr">
        <is>
          <t xml:space="preserve"> </t>
        </is>
      </c>
      <c r="C117" s="3" t="inlineStr">
        <is>
          <t xml:space="preserve"> </t>
        </is>
      </c>
    </row>
    <row r="118">
      <c r="A118" s="3" t="inlineStr">
        <is>
          <t>Securities available for sale, at fair value</t>
        </is>
      </c>
      <c r="B118" s="4" t="n">
        <v>0</v>
      </c>
      <c r="C118" s="4" t="n">
        <v>0</v>
      </c>
    </row>
    <row r="119">
      <c r="A119" s="3" t="inlineStr">
        <is>
          <t>Other securities | Recurring | Significant Other Observable Inputs Level 2</t>
        </is>
      </c>
      <c r="B119" s="3" t="inlineStr">
        <is>
          <t xml:space="preserve"> </t>
        </is>
      </c>
      <c r="C119" s="3" t="inlineStr">
        <is>
          <t xml:space="preserve"> </t>
        </is>
      </c>
    </row>
    <row r="120">
      <c r="A120" s="5" t="inlineStr">
        <is>
          <t>ASSETS</t>
        </is>
      </c>
      <c r="B120" s="3" t="inlineStr">
        <is>
          <t xml:space="preserve"> </t>
        </is>
      </c>
      <c r="C120" s="3" t="inlineStr">
        <is>
          <t xml:space="preserve"> </t>
        </is>
      </c>
    </row>
    <row r="121">
      <c r="A121" s="3" t="inlineStr">
        <is>
          <t>Securities available for sale, at fair value</t>
        </is>
      </c>
      <c r="B121" s="4" t="n">
        <v>1681</v>
      </c>
      <c r="C121" s="4" t="n">
        <v>1664</v>
      </c>
    </row>
    <row r="122">
      <c r="A122" s="3" t="inlineStr">
        <is>
          <t>Other securities | Recurring | Significant Unobservable Inputs Level 3</t>
        </is>
      </c>
      <c r="B122" s="3" t="inlineStr">
        <is>
          <t xml:space="preserve"> </t>
        </is>
      </c>
      <c r="C122" s="3" t="inlineStr">
        <is>
          <t xml:space="preserve"> </t>
        </is>
      </c>
    </row>
    <row r="123">
      <c r="A123" s="5" t="inlineStr">
        <is>
          <t>ASSETS</t>
        </is>
      </c>
      <c r="B123" s="3" t="inlineStr">
        <is>
          <t xml:space="preserve"> </t>
        </is>
      </c>
      <c r="C123" s="3" t="inlineStr">
        <is>
          <t xml:space="preserve"> </t>
        </is>
      </c>
    </row>
    <row r="124">
      <c r="A124" s="3" t="inlineStr">
        <is>
          <t>Securities available for sale, at fair value</t>
        </is>
      </c>
      <c r="B124" s="6" t="n">
        <v>0</v>
      </c>
      <c r="C1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the Company's Financial Instruments) (Details) - USD ($) $ in Thousands</t>
        </is>
      </c>
      <c r="B1" s="2" t="inlineStr">
        <is>
          <t>Mar. 31,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372196</v>
      </c>
      <c r="C3" s="6" t="n">
        <v>319948</v>
      </c>
    </row>
    <row r="4">
      <c r="A4" s="3" t="inlineStr">
        <is>
          <t>Securities available for sale, at fair value</t>
        </is>
      </c>
      <c r="B4" s="4" t="n">
        <v>2252365</v>
      </c>
      <c r="C4" s="4" t="n">
        <v>2741816</v>
      </c>
    </row>
    <row r="5">
      <c r="A5" s="3" t="inlineStr">
        <is>
          <t>HTM securities</t>
        </is>
      </c>
      <c r="B5" s="4" t="n">
        <v>823099</v>
      </c>
      <c r="C5" s="4" t="n">
        <v>801887</v>
      </c>
    </row>
    <row r="6">
      <c r="A6" s="3" t="inlineStr">
        <is>
          <t>Restricted stock</t>
        </is>
      </c>
      <c r="B6" s="4" t="n">
        <v>87616</v>
      </c>
      <c r="C6" s="4" t="n">
        <v>120213</v>
      </c>
    </row>
    <row r="7">
      <c r="A7" s="3" t="inlineStr">
        <is>
          <t>LHFS</t>
        </is>
      </c>
      <c r="B7" s="4" t="n">
        <v>14213</v>
      </c>
      <c r="C7" s="4" t="n">
        <v>3936</v>
      </c>
    </row>
    <row r="8">
      <c r="A8" s="3" t="inlineStr">
        <is>
          <t>LHFI, net of deferred fees and costs</t>
        </is>
      </c>
      <c r="B8" s="4" t="n">
        <v>14200627</v>
      </c>
      <c r="C8" s="4" t="n">
        <v>13974926</v>
      </c>
    </row>
    <row r="9">
      <c r="A9" s="3" t="inlineStr">
        <is>
          <t>Financial Derivatives</t>
        </is>
      </c>
      <c r="B9" s="4" t="n">
        <v>73730</v>
      </c>
      <c r="C9" s="4" t="n">
        <v>80310</v>
      </c>
    </row>
    <row r="10">
      <c r="A10" s="3" t="inlineStr">
        <is>
          <t>Accrued interest receivable</t>
        </is>
      </c>
      <c r="B10" s="4" t="n">
        <v>78088</v>
      </c>
      <c r="C10" s="4" t="n">
        <v>81953</v>
      </c>
    </row>
    <row r="11">
      <c r="A11" s="3" t="inlineStr">
        <is>
          <t>Bank owned life insurance</t>
        </is>
      </c>
      <c r="B11" s="4" t="n">
        <v>443537</v>
      </c>
      <c r="C11" s="4" t="n">
        <v>440656</v>
      </c>
    </row>
    <row r="12">
      <c r="A12" s="5" t="inlineStr">
        <is>
          <t>LIABILITIES</t>
        </is>
      </c>
      <c r="B12" s="3" t="inlineStr">
        <is>
          <t xml:space="preserve"> </t>
        </is>
      </c>
      <c r="C12" s="3" t="inlineStr">
        <is>
          <t xml:space="preserve"> </t>
        </is>
      </c>
    </row>
    <row r="13">
      <c r="A13" s="3" t="inlineStr">
        <is>
          <t>Deposits</t>
        </is>
      </c>
      <c r="B13" s="4" t="n">
        <v>16455439</v>
      </c>
      <c r="C13" s="4" t="n">
        <v>15927361</v>
      </c>
    </row>
    <row r="14">
      <c r="A14" s="3" t="inlineStr">
        <is>
          <t>Borrowings</t>
        </is>
      </c>
      <c r="B14" s="4" t="n">
        <v>735301</v>
      </c>
      <c r="C14" s="4" t="n">
        <v>1645095</v>
      </c>
    </row>
    <row r="15">
      <c r="A15" s="3" t="inlineStr">
        <is>
          <t>Accrued interest payable</t>
        </is>
      </c>
      <c r="B15" s="4" t="n">
        <v>10392</v>
      </c>
      <c r="C15" s="4" t="n">
        <v>5268</v>
      </c>
    </row>
    <row r="16">
      <c r="A16" s="3" t="inlineStr">
        <is>
          <t>Financial Derivatives</t>
        </is>
      </c>
      <c r="B16" s="4" t="n">
        <v>197533</v>
      </c>
      <c r="C16" s="4" t="n">
        <v>236000</v>
      </c>
    </row>
    <row r="17">
      <c r="A17" s="3" t="inlineStr">
        <is>
          <t>Quoted Prices in Active Markets for Identical Assets Level 1</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Cash and cash equivalents</t>
        </is>
      </c>
      <c r="B19" s="4" t="n">
        <v>372196</v>
      </c>
      <c r="C19" s="4" t="n">
        <v>319948</v>
      </c>
    </row>
    <row r="20">
      <c r="A20" s="3" t="inlineStr">
        <is>
          <t>Securities available for sale, at fair value</t>
        </is>
      </c>
      <c r="B20" s="4" t="n">
        <v>57906</v>
      </c>
      <c r="C20" s="4" t="n">
        <v>56606</v>
      </c>
    </row>
    <row r="21">
      <c r="A21" s="3" t="inlineStr">
        <is>
          <t>HTM securities</t>
        </is>
      </c>
      <c r="B21" s="4" t="n">
        <v>0</v>
      </c>
      <c r="C21" s="4" t="n">
        <v>0</v>
      </c>
    </row>
    <row r="22">
      <c r="A22" s="3" t="inlineStr">
        <is>
          <t>Restricted stock</t>
        </is>
      </c>
      <c r="B22" s="4" t="n">
        <v>0</v>
      </c>
      <c r="C22" s="4" t="n">
        <v>0</v>
      </c>
    </row>
    <row r="23">
      <c r="A23" s="3" t="inlineStr">
        <is>
          <t>LHFS</t>
        </is>
      </c>
      <c r="B23" s="4" t="n">
        <v>0</v>
      </c>
      <c r="C23" s="4" t="n">
        <v>0</v>
      </c>
    </row>
    <row r="24">
      <c r="A24" s="3" t="inlineStr">
        <is>
          <t>LHFI, net of deferred fees and costs</t>
        </is>
      </c>
      <c r="B24" s="4" t="n">
        <v>0</v>
      </c>
      <c r="C24" s="4" t="n">
        <v>0</v>
      </c>
    </row>
    <row r="25">
      <c r="A25" s="3" t="inlineStr">
        <is>
          <t>Financial Derivatives</t>
        </is>
      </c>
      <c r="B25" s="4" t="n">
        <v>0</v>
      </c>
      <c r="C25" s="4" t="n">
        <v>0</v>
      </c>
    </row>
    <row r="26">
      <c r="A26" s="3" t="inlineStr">
        <is>
          <t>Accrued interest receivable</t>
        </is>
      </c>
      <c r="B26" s="4" t="n">
        <v>0</v>
      </c>
      <c r="C26" s="4" t="n">
        <v>0</v>
      </c>
    </row>
    <row r="27">
      <c r="A27" s="3" t="inlineStr">
        <is>
          <t>Bank owned life insurance</t>
        </is>
      </c>
      <c r="B27" s="4" t="n">
        <v>0</v>
      </c>
      <c r="C27" s="4" t="n">
        <v>0</v>
      </c>
    </row>
    <row r="28">
      <c r="A28" s="5" t="inlineStr">
        <is>
          <t>LIABILITIES</t>
        </is>
      </c>
      <c r="B28" s="3" t="inlineStr">
        <is>
          <t xml:space="preserve"> </t>
        </is>
      </c>
      <c r="C28" s="3" t="inlineStr">
        <is>
          <t xml:space="preserve"> </t>
        </is>
      </c>
    </row>
    <row r="29">
      <c r="A29" s="3" t="inlineStr">
        <is>
          <t>Deposits</t>
        </is>
      </c>
      <c r="B29" s="4" t="n">
        <v>0</v>
      </c>
      <c r="C29" s="4" t="n">
        <v>0</v>
      </c>
    </row>
    <row r="30">
      <c r="A30" s="3" t="inlineStr">
        <is>
          <t>Borrowings</t>
        </is>
      </c>
      <c r="B30" s="4" t="n">
        <v>0</v>
      </c>
      <c r="C30" s="4" t="n">
        <v>0</v>
      </c>
    </row>
    <row r="31">
      <c r="A31" s="3" t="inlineStr">
        <is>
          <t>Accrued interest payable</t>
        </is>
      </c>
      <c r="B31" s="4" t="n">
        <v>0</v>
      </c>
      <c r="C31" s="4" t="n">
        <v>0</v>
      </c>
    </row>
    <row r="32">
      <c r="A32" s="3" t="inlineStr">
        <is>
          <t>Financial Derivatives</t>
        </is>
      </c>
      <c r="B32" s="4" t="n">
        <v>0</v>
      </c>
      <c r="C32" s="4" t="n">
        <v>0</v>
      </c>
    </row>
    <row r="33">
      <c r="A33" s="3" t="inlineStr">
        <is>
          <t>Significant Other Observable Inputs Level 2</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Cash and cash equivalents</t>
        </is>
      </c>
      <c r="B35" s="4" t="n">
        <v>0</v>
      </c>
      <c r="C35" s="4" t="n">
        <v>0</v>
      </c>
    </row>
    <row r="36">
      <c r="A36" s="3" t="inlineStr">
        <is>
          <t>Securities available for sale, at fair value</t>
        </is>
      </c>
      <c r="B36" s="4" t="n">
        <v>2194459</v>
      </c>
      <c r="C36" s="4" t="n">
        <v>2685210</v>
      </c>
    </row>
    <row r="37">
      <c r="A37" s="3" t="inlineStr">
        <is>
          <t>HTM securities</t>
        </is>
      </c>
      <c r="B37" s="4" t="n">
        <v>820007</v>
      </c>
      <c r="C37" s="4" t="n">
        <v>798778</v>
      </c>
    </row>
    <row r="38">
      <c r="A38" s="3" t="inlineStr">
        <is>
          <t>Restricted stock</t>
        </is>
      </c>
      <c r="B38" s="4" t="n">
        <v>87616</v>
      </c>
      <c r="C38" s="4" t="n">
        <v>120213</v>
      </c>
    </row>
    <row r="39">
      <c r="A39" s="3" t="inlineStr">
        <is>
          <t>LHFS</t>
        </is>
      </c>
      <c r="B39" s="4" t="n">
        <v>14213</v>
      </c>
      <c r="C39" s="4" t="n">
        <v>3936</v>
      </c>
    </row>
    <row r="40">
      <c r="A40" s="3" t="inlineStr">
        <is>
          <t>LHFI, net of deferred fees and costs</t>
        </is>
      </c>
      <c r="B40" s="4" t="n">
        <v>0</v>
      </c>
      <c r="C40" s="4" t="n">
        <v>0</v>
      </c>
    </row>
    <row r="41">
      <c r="A41" s="3" t="inlineStr">
        <is>
          <t>Financial Derivatives</t>
        </is>
      </c>
      <c r="B41" s="4" t="n">
        <v>73730</v>
      </c>
      <c r="C41" s="4" t="n">
        <v>80310</v>
      </c>
    </row>
    <row r="42">
      <c r="A42" s="3" t="inlineStr">
        <is>
          <t>Accrued interest receivable</t>
        </is>
      </c>
      <c r="B42" s="4" t="n">
        <v>78088</v>
      </c>
      <c r="C42" s="4" t="n">
        <v>81953</v>
      </c>
    </row>
    <row r="43">
      <c r="A43" s="3" t="inlineStr">
        <is>
          <t>Bank owned life insurance</t>
        </is>
      </c>
      <c r="B43" s="4" t="n">
        <v>443537</v>
      </c>
      <c r="C43" s="4" t="n">
        <v>440656</v>
      </c>
    </row>
    <row r="44">
      <c r="A44" s="5" t="inlineStr">
        <is>
          <t>LIABILITIES</t>
        </is>
      </c>
      <c r="B44" s="3" t="inlineStr">
        <is>
          <t xml:space="preserve"> </t>
        </is>
      </c>
      <c r="C44" s="3" t="inlineStr">
        <is>
          <t xml:space="preserve"> </t>
        </is>
      </c>
    </row>
    <row r="45">
      <c r="A45" s="3" t="inlineStr">
        <is>
          <t>Deposits</t>
        </is>
      </c>
      <c r="B45" s="4" t="n">
        <v>16455439</v>
      </c>
      <c r="C45" s="4" t="n">
        <v>15927361</v>
      </c>
    </row>
    <row r="46">
      <c r="A46" s="3" t="inlineStr">
        <is>
          <t>Borrowings</t>
        </is>
      </c>
      <c r="B46" s="4" t="n">
        <v>735301</v>
      </c>
      <c r="C46" s="4" t="n">
        <v>1645095</v>
      </c>
    </row>
    <row r="47">
      <c r="A47" s="3" t="inlineStr">
        <is>
          <t>Accrued interest payable</t>
        </is>
      </c>
      <c r="B47" s="4" t="n">
        <v>10392</v>
      </c>
      <c r="C47" s="4" t="n">
        <v>5268</v>
      </c>
    </row>
    <row r="48">
      <c r="A48" s="3" t="inlineStr">
        <is>
          <t>Financial Derivatives</t>
        </is>
      </c>
      <c r="B48" s="4" t="n">
        <v>197533</v>
      </c>
      <c r="C48" s="4" t="n">
        <v>236000</v>
      </c>
    </row>
    <row r="49">
      <c r="A49" s="3" t="inlineStr">
        <is>
          <t>Significant Unobservable Inputs Level 3</t>
        </is>
      </c>
      <c r="B49" s="3" t="inlineStr">
        <is>
          <t xml:space="preserve"> </t>
        </is>
      </c>
      <c r="C49" s="3" t="inlineStr">
        <is>
          <t xml:space="preserve"> </t>
        </is>
      </c>
    </row>
    <row r="50">
      <c r="A50" s="5" t="inlineStr">
        <is>
          <t>ASSETS</t>
        </is>
      </c>
      <c r="B50" s="3" t="inlineStr">
        <is>
          <t xml:space="preserve"> </t>
        </is>
      </c>
      <c r="C50" s="3" t="inlineStr">
        <is>
          <t xml:space="preserve"> </t>
        </is>
      </c>
    </row>
    <row r="51">
      <c r="A51" s="3" t="inlineStr">
        <is>
          <t>Cash and cash equivalents</t>
        </is>
      </c>
      <c r="B51" s="4" t="n">
        <v>0</v>
      </c>
      <c r="C51" s="4" t="n">
        <v>0</v>
      </c>
    </row>
    <row r="52">
      <c r="A52" s="3" t="inlineStr">
        <is>
          <t>Securities available for sale, at fair value</t>
        </is>
      </c>
      <c r="B52" s="4" t="n">
        <v>0</v>
      </c>
      <c r="C52" s="4" t="n">
        <v>0</v>
      </c>
    </row>
    <row r="53">
      <c r="A53" s="3" t="inlineStr">
        <is>
          <t>HTM securities</t>
        </is>
      </c>
      <c r="B53" s="4" t="n">
        <v>3092</v>
      </c>
      <c r="C53" s="4" t="n">
        <v>3109</v>
      </c>
    </row>
    <row r="54">
      <c r="A54" s="3" t="inlineStr">
        <is>
          <t>Restricted stock</t>
        </is>
      </c>
      <c r="B54" s="4" t="n">
        <v>0</v>
      </c>
      <c r="C54" s="4" t="n">
        <v>0</v>
      </c>
    </row>
    <row r="55">
      <c r="A55" s="3" t="inlineStr">
        <is>
          <t>LHFS</t>
        </is>
      </c>
      <c r="B55" s="4" t="n">
        <v>0</v>
      </c>
      <c r="C55" s="4" t="n">
        <v>0</v>
      </c>
    </row>
    <row r="56">
      <c r="A56" s="3" t="inlineStr">
        <is>
          <t>LHFI, net of deferred fees and costs</t>
        </is>
      </c>
      <c r="B56" s="4" t="n">
        <v>14200627</v>
      </c>
      <c r="C56" s="4" t="n">
        <v>13974926</v>
      </c>
    </row>
    <row r="57">
      <c r="A57" s="3" t="inlineStr">
        <is>
          <t>Financial Derivatives</t>
        </is>
      </c>
      <c r="B57" s="4" t="n">
        <v>0</v>
      </c>
      <c r="C57" s="4" t="n">
        <v>0</v>
      </c>
    </row>
    <row r="58">
      <c r="A58" s="3" t="inlineStr">
        <is>
          <t>Accrued interest receivable</t>
        </is>
      </c>
      <c r="B58" s="4" t="n">
        <v>0</v>
      </c>
      <c r="C58" s="4" t="n">
        <v>0</v>
      </c>
    </row>
    <row r="59">
      <c r="A59" s="3" t="inlineStr">
        <is>
          <t>Bank owned life insurance</t>
        </is>
      </c>
      <c r="B59" s="4" t="n">
        <v>0</v>
      </c>
      <c r="C59" s="4" t="n">
        <v>0</v>
      </c>
    </row>
    <row r="60">
      <c r="A60" s="5" t="inlineStr">
        <is>
          <t>LIABILITIES</t>
        </is>
      </c>
      <c r="B60" s="3" t="inlineStr">
        <is>
          <t xml:space="preserve"> </t>
        </is>
      </c>
      <c r="C60" s="3" t="inlineStr">
        <is>
          <t xml:space="preserve"> </t>
        </is>
      </c>
    </row>
    <row r="61">
      <c r="A61" s="3" t="inlineStr">
        <is>
          <t>Deposits</t>
        </is>
      </c>
      <c r="B61" s="4" t="n">
        <v>0</v>
      </c>
      <c r="C61" s="4" t="n">
        <v>0</v>
      </c>
    </row>
    <row r="62">
      <c r="A62" s="3" t="inlineStr">
        <is>
          <t>Borrowings</t>
        </is>
      </c>
      <c r="B62" s="4" t="n">
        <v>0</v>
      </c>
      <c r="C62" s="4" t="n">
        <v>0</v>
      </c>
    </row>
    <row r="63">
      <c r="A63" s="3" t="inlineStr">
        <is>
          <t>Accrued interest payable</t>
        </is>
      </c>
      <c r="B63" s="4" t="n">
        <v>0</v>
      </c>
      <c r="C63" s="4" t="n">
        <v>0</v>
      </c>
    </row>
    <row r="64">
      <c r="A64" s="3" t="inlineStr">
        <is>
          <t>Financial Derivatives</t>
        </is>
      </c>
      <c r="B64" s="4" t="n">
        <v>0</v>
      </c>
      <c r="C64" s="4" t="n">
        <v>0</v>
      </c>
    </row>
    <row r="65">
      <c r="A65" s="3" t="inlineStr">
        <is>
          <t>Carrying Value</t>
        </is>
      </c>
      <c r="B65" s="3" t="inlineStr">
        <is>
          <t xml:space="preserve"> </t>
        </is>
      </c>
      <c r="C65" s="3" t="inlineStr">
        <is>
          <t xml:space="preserve"> </t>
        </is>
      </c>
    </row>
    <row r="66">
      <c r="A66" s="5" t="inlineStr">
        <is>
          <t>ASSETS</t>
        </is>
      </c>
      <c r="B66" s="3" t="inlineStr">
        <is>
          <t xml:space="preserve"> </t>
        </is>
      </c>
      <c r="C66" s="3" t="inlineStr">
        <is>
          <t xml:space="preserve"> </t>
        </is>
      </c>
    </row>
    <row r="67">
      <c r="A67" s="3" t="inlineStr">
        <is>
          <t>Cash and cash equivalents</t>
        </is>
      </c>
      <c r="B67" s="4" t="n">
        <v>372196</v>
      </c>
      <c r="C67" s="4" t="n">
        <v>319948</v>
      </c>
    </row>
    <row r="68">
      <c r="A68" s="3" t="inlineStr">
        <is>
          <t>Securities available for sale, at fair value</t>
        </is>
      </c>
      <c r="B68" s="4" t="n">
        <v>2252365</v>
      </c>
      <c r="C68" s="4" t="n">
        <v>2741816</v>
      </c>
    </row>
    <row r="69">
      <c r="A69" s="3" t="inlineStr">
        <is>
          <t>HTM securities</t>
        </is>
      </c>
      <c r="B69" s="4" t="n">
        <v>855418</v>
      </c>
      <c r="C69" s="4" t="n">
        <v>847732</v>
      </c>
    </row>
    <row r="70">
      <c r="A70" s="3" t="inlineStr">
        <is>
          <t>Restricted stock</t>
        </is>
      </c>
      <c r="B70" s="4" t="n">
        <v>87616</v>
      </c>
      <c r="C70" s="4" t="n">
        <v>120213</v>
      </c>
    </row>
    <row r="71">
      <c r="A71" s="3" t="inlineStr">
        <is>
          <t>LHFS</t>
        </is>
      </c>
      <c r="B71" s="4" t="n">
        <v>14213</v>
      </c>
      <c r="C71" s="4" t="n">
        <v>3936</v>
      </c>
    </row>
    <row r="72">
      <c r="A72" s="3" t="inlineStr">
        <is>
          <t>LHFI, net of deferred fees and costs</t>
        </is>
      </c>
      <c r="B72" s="4" t="n">
        <v>14584280</v>
      </c>
      <c r="C72" s="4" t="n">
        <v>14449142</v>
      </c>
    </row>
    <row r="73">
      <c r="A73" s="3" t="inlineStr">
        <is>
          <t>Financial Derivatives</t>
        </is>
      </c>
      <c r="B73" s="4" t="n">
        <v>73730</v>
      </c>
      <c r="C73" s="4" t="n">
        <v>80310</v>
      </c>
    </row>
    <row r="74">
      <c r="A74" s="3" t="inlineStr">
        <is>
          <t>Accrued interest receivable</t>
        </is>
      </c>
      <c r="B74" s="4" t="n">
        <v>78088</v>
      </c>
      <c r="C74" s="4" t="n">
        <v>81953</v>
      </c>
    </row>
    <row r="75">
      <c r="A75" s="3" t="inlineStr">
        <is>
          <t>Bank owned life insurance</t>
        </is>
      </c>
      <c r="B75" s="4" t="n">
        <v>443537</v>
      </c>
      <c r="C75" s="4" t="n">
        <v>440656</v>
      </c>
    </row>
    <row r="76">
      <c r="A76" s="5" t="inlineStr">
        <is>
          <t>LIABILITIES</t>
        </is>
      </c>
      <c r="B76" s="3" t="inlineStr">
        <is>
          <t xml:space="preserve"> </t>
        </is>
      </c>
      <c r="C76" s="3" t="inlineStr">
        <is>
          <t xml:space="preserve"> </t>
        </is>
      </c>
    </row>
    <row r="77">
      <c r="A77" s="3" t="inlineStr">
        <is>
          <t>Deposits</t>
        </is>
      </c>
      <c r="B77" s="4" t="n">
        <v>16455910</v>
      </c>
      <c r="C77" s="4" t="n">
        <v>15931677</v>
      </c>
    </row>
    <row r="78">
      <c r="A78" s="3" t="inlineStr">
        <is>
          <t>Borrowings</t>
        </is>
      </c>
      <c r="B78" s="4" t="n">
        <v>798910</v>
      </c>
      <c r="C78" s="4" t="n">
        <v>1708700</v>
      </c>
    </row>
    <row r="79">
      <c r="A79" s="3" t="inlineStr">
        <is>
          <t>Accrued interest payable</t>
        </is>
      </c>
      <c r="B79" s="4" t="n">
        <v>10392</v>
      </c>
      <c r="C79" s="4" t="n">
        <v>5268</v>
      </c>
    </row>
    <row r="80">
      <c r="A80" s="3" t="inlineStr">
        <is>
          <t>Financial Derivatives</t>
        </is>
      </c>
      <c r="B80" s="6" t="n">
        <v>197533</v>
      </c>
      <c r="C80" s="6" t="n">
        <v>23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the Denominators of the Basic and Diluted EPS Computations) (Details) - USD ($) $ / shares in Units, $ in Thousands</t>
        </is>
      </c>
      <c r="B1" s="2" t="inlineStr">
        <is>
          <t>3 Months Ended</t>
        </is>
      </c>
    </row>
    <row r="2">
      <c r="B2" s="2" t="inlineStr">
        <is>
          <t>Mar. 31, 2023</t>
        </is>
      </c>
      <c r="C2" s="2" t="inlineStr">
        <is>
          <t>Mar. 31, 2022</t>
        </is>
      </c>
    </row>
    <row r="3">
      <c r="A3" s="5" t="inlineStr">
        <is>
          <t>Net Income:</t>
        </is>
      </c>
      <c r="B3" s="3" t="inlineStr">
        <is>
          <t xml:space="preserve"> </t>
        </is>
      </c>
      <c r="C3" s="3" t="inlineStr">
        <is>
          <t xml:space="preserve"> </t>
        </is>
      </c>
    </row>
    <row r="4">
      <c r="A4" s="3" t="inlineStr">
        <is>
          <t>Net income</t>
        </is>
      </c>
      <c r="B4" s="6" t="n">
        <v>35653</v>
      </c>
      <c r="C4" s="6" t="n">
        <v>43690</v>
      </c>
    </row>
    <row r="5">
      <c r="A5" s="3" t="inlineStr">
        <is>
          <t>Less: Preferred Stock Dividends</t>
        </is>
      </c>
      <c r="B5" s="4" t="n">
        <v>2967</v>
      </c>
      <c r="C5" s="4" t="n">
        <v>2967</v>
      </c>
    </row>
    <row r="6">
      <c r="A6" s="3" t="inlineStr">
        <is>
          <t>Net Income available to common shareholders</t>
        </is>
      </c>
      <c r="B6" s="6" t="n">
        <v>32686</v>
      </c>
      <c r="C6" s="6" t="n">
        <v>40723</v>
      </c>
    </row>
    <row r="7">
      <c r="A7" s="3" t="inlineStr">
        <is>
          <t>Basic weighted average number of common shares outstanding</t>
        </is>
      </c>
      <c r="B7" s="4" t="n">
        <v>74832141</v>
      </c>
      <c r="C7" s="4" t="n">
        <v>75544644</v>
      </c>
    </row>
    <row r="8">
      <c r="A8" s="3" t="inlineStr">
        <is>
          <t>Dilutive effect of stock awards</t>
        </is>
      </c>
      <c r="B8" s="4" t="n">
        <v>3000</v>
      </c>
      <c r="C8" s="4" t="n">
        <v>11000</v>
      </c>
    </row>
    <row r="9">
      <c r="A9" s="3" t="inlineStr">
        <is>
          <t>Weighted average shares outstanding, diluted</t>
        </is>
      </c>
      <c r="B9" s="4" t="n">
        <v>74835514</v>
      </c>
      <c r="C9" s="4" t="n">
        <v>75556127</v>
      </c>
    </row>
    <row r="10">
      <c r="A10" s="5" t="inlineStr">
        <is>
          <t>Basic EPS:</t>
        </is>
      </c>
      <c r="B10" s="3" t="inlineStr">
        <is>
          <t xml:space="preserve"> </t>
        </is>
      </c>
      <c r="C10" s="3" t="inlineStr">
        <is>
          <t xml:space="preserve"> </t>
        </is>
      </c>
    </row>
    <row r="11">
      <c r="A11" s="3" t="inlineStr">
        <is>
          <t>Earnings per common share, basic</t>
        </is>
      </c>
      <c r="B11" s="7" t="n">
        <v>0.44</v>
      </c>
      <c r="C11" s="7" t="n">
        <v>0.54</v>
      </c>
    </row>
    <row r="12">
      <c r="A12" s="5" t="inlineStr">
        <is>
          <t>Diluted EPS:</t>
        </is>
      </c>
      <c r="B12" s="3" t="inlineStr">
        <is>
          <t xml:space="preserve"> </t>
        </is>
      </c>
      <c r="C12" s="3" t="inlineStr">
        <is>
          <t xml:space="preserve"> </t>
        </is>
      </c>
    </row>
    <row r="13">
      <c r="A13" s="3" t="inlineStr">
        <is>
          <t>Earnings per common share, diluted</t>
        </is>
      </c>
      <c r="B13" s="7" t="n">
        <v>0.44</v>
      </c>
      <c r="C13" s="7" t="n">
        <v>0.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SEGMENT REPORTING AND REVENUE (Operating Segment Results) (Details) $ in Thousands</t>
        </is>
      </c>
      <c r="C1" s="2" t="inlineStr">
        <is>
          <t>3 Months Ended</t>
        </is>
      </c>
      <c r="F1" s="2" t="inlineStr">
        <is>
          <t>6 Months Ended</t>
        </is>
      </c>
    </row>
    <row r="2">
      <c r="B2" s="2" t="inlineStr">
        <is>
          <t>Jan. 01, 2023 USD ($)</t>
        </is>
      </c>
      <c r="C2" s="2" t="inlineStr">
        <is>
          <t>Mar. 31, 2023 USD ($) segment</t>
        </is>
      </c>
      <c r="D2" s="2" t="inlineStr">
        <is>
          <t>Sep. 30, 2022 segment</t>
        </is>
      </c>
      <c r="E2" s="2" t="inlineStr">
        <is>
          <t>Mar. 31, 2022 USD ($)</t>
        </is>
      </c>
      <c r="F2" s="2" t="inlineStr">
        <is>
          <t>Jun. 30, 2022 segment</t>
        </is>
      </c>
      <c r="G2" s="2" t="inlineStr">
        <is>
          <t>Dec. 31, 2022 USD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perating segments | segment</t>
        </is>
      </c>
      <c r="B4" s="3" t="inlineStr">
        <is>
          <t xml:space="preserve"> </t>
        </is>
      </c>
      <c r="C4" s="4" t="n">
        <v>2</v>
      </c>
      <c r="D4" s="4" t="n">
        <v>2</v>
      </c>
      <c r="E4" s="3" t="inlineStr">
        <is>
          <t xml:space="preserve"> </t>
        </is>
      </c>
      <c r="F4" s="4" t="n">
        <v>1</v>
      </c>
      <c r="G4" s="3" t="inlineStr">
        <is>
          <t xml:space="preserve"> </t>
        </is>
      </c>
    </row>
    <row r="5">
      <c r="A5" s="3" t="inlineStr">
        <is>
          <t>Net interest income</t>
        </is>
      </c>
      <c r="B5" s="3" t="inlineStr">
        <is>
          <t xml:space="preserve"> </t>
        </is>
      </c>
      <c r="C5" s="6" t="n">
        <v>153443</v>
      </c>
      <c r="D5" s="3" t="inlineStr">
        <is>
          <t xml:space="preserve"> </t>
        </is>
      </c>
      <c r="E5" s="6" t="n">
        <v>130931</v>
      </c>
      <c r="F5" s="3" t="inlineStr">
        <is>
          <t xml:space="preserve"> </t>
        </is>
      </c>
      <c r="G5" s="3" t="inlineStr">
        <is>
          <t xml:space="preserve"> </t>
        </is>
      </c>
    </row>
    <row r="6">
      <c r="A6" s="3" t="inlineStr">
        <is>
          <t>Provision for credit losses</t>
        </is>
      </c>
      <c r="B6" s="3" t="inlineStr">
        <is>
          <t xml:space="preserve"> </t>
        </is>
      </c>
      <c r="C6" s="4" t="n">
        <v>11850</v>
      </c>
      <c r="D6" s="3" t="inlineStr">
        <is>
          <t xml:space="preserve"> </t>
        </is>
      </c>
      <c r="E6" s="4" t="n">
        <v>2800</v>
      </c>
      <c r="F6" s="3" t="inlineStr">
        <is>
          <t xml:space="preserve"> </t>
        </is>
      </c>
      <c r="G6" s="3" t="inlineStr">
        <is>
          <t xml:space="preserve"> </t>
        </is>
      </c>
    </row>
    <row r="7">
      <c r="A7" s="3" t="inlineStr">
        <is>
          <t>Net interest income after provision for credit losses</t>
        </is>
      </c>
      <c r="B7" s="3" t="inlineStr">
        <is>
          <t xml:space="preserve"> </t>
        </is>
      </c>
      <c r="C7" s="4" t="n">
        <v>141593</v>
      </c>
      <c r="D7" s="3" t="inlineStr">
        <is>
          <t xml:space="preserve"> </t>
        </is>
      </c>
      <c r="E7" s="4" t="n">
        <v>128131</v>
      </c>
      <c r="F7" s="3" t="inlineStr">
        <is>
          <t xml:space="preserve"> </t>
        </is>
      </c>
      <c r="G7" s="3" t="inlineStr">
        <is>
          <t xml:space="preserve"> </t>
        </is>
      </c>
    </row>
    <row r="8">
      <c r="A8" s="3" t="inlineStr">
        <is>
          <t>Noninterest income</t>
        </is>
      </c>
      <c r="B8" s="3" t="inlineStr">
        <is>
          <t xml:space="preserve"> </t>
        </is>
      </c>
      <c r="C8" s="4" t="n">
        <v>9628</v>
      </c>
      <c r="D8" s="3" t="inlineStr">
        <is>
          <t xml:space="preserve"> </t>
        </is>
      </c>
      <c r="E8" s="4" t="n">
        <v>30153</v>
      </c>
      <c r="F8" s="3" t="inlineStr">
        <is>
          <t xml:space="preserve"> </t>
        </is>
      </c>
      <c r="G8" s="3" t="inlineStr">
        <is>
          <t xml:space="preserve"> </t>
        </is>
      </c>
    </row>
    <row r="9">
      <c r="A9" s="3" t="inlineStr">
        <is>
          <t>Noninterest expenses</t>
        </is>
      </c>
      <c r="B9" s="3" t="inlineStr">
        <is>
          <t xml:space="preserve"> </t>
        </is>
      </c>
      <c r="C9" s="4" t="n">
        <v>108274</v>
      </c>
      <c r="D9" s="3" t="inlineStr">
        <is>
          <t xml:space="preserve"> </t>
        </is>
      </c>
      <c r="E9" s="4" t="n">
        <v>105321</v>
      </c>
      <c r="F9" s="3" t="inlineStr">
        <is>
          <t xml:space="preserve"> </t>
        </is>
      </c>
      <c r="G9" s="3" t="inlineStr">
        <is>
          <t xml:space="preserve"> </t>
        </is>
      </c>
    </row>
    <row r="10">
      <c r="A10" s="3" t="inlineStr">
        <is>
          <t>Income before income taxes</t>
        </is>
      </c>
      <c r="B10" s="3" t="inlineStr">
        <is>
          <t xml:space="preserve"> </t>
        </is>
      </c>
      <c r="C10" s="4" t="n">
        <v>42947</v>
      </c>
      <c r="D10" s="3" t="inlineStr">
        <is>
          <t xml:space="preserve"> </t>
        </is>
      </c>
      <c r="E10" s="4" t="n">
        <v>52963</v>
      </c>
      <c r="F10" s="3" t="inlineStr">
        <is>
          <t xml:space="preserve"> </t>
        </is>
      </c>
      <c r="G10" s="3" t="inlineStr">
        <is>
          <t xml:space="preserve"> </t>
        </is>
      </c>
    </row>
    <row r="11">
      <c r="A11" s="3" t="inlineStr">
        <is>
          <t>LHFI, net of deferred fees and costs</t>
        </is>
      </c>
      <c r="B11" s="3" t="inlineStr">
        <is>
          <t xml:space="preserve"> </t>
        </is>
      </c>
      <c r="C11" s="4" t="n">
        <v>14584280</v>
      </c>
      <c r="D11" s="3" t="inlineStr">
        <is>
          <t xml:space="preserve"> </t>
        </is>
      </c>
      <c r="E11" s="3" t="inlineStr">
        <is>
          <t xml:space="preserve"> </t>
        </is>
      </c>
      <c r="F11" s="3" t="inlineStr">
        <is>
          <t xml:space="preserve"> </t>
        </is>
      </c>
      <c r="G11" s="6" t="n">
        <v>14449142</v>
      </c>
    </row>
    <row r="12">
      <c r="A12" s="3" t="inlineStr">
        <is>
          <t>Goodwill</t>
        </is>
      </c>
      <c r="B12" s="3" t="inlineStr">
        <is>
          <t xml:space="preserve"> </t>
        </is>
      </c>
      <c r="C12" s="4" t="n">
        <v>925211</v>
      </c>
      <c r="D12" s="3" t="inlineStr">
        <is>
          <t xml:space="preserve"> </t>
        </is>
      </c>
      <c r="E12" s="3" t="inlineStr">
        <is>
          <t xml:space="preserve"> </t>
        </is>
      </c>
      <c r="F12" s="3" t="inlineStr">
        <is>
          <t xml:space="preserve"> </t>
        </is>
      </c>
      <c r="G12" s="4" t="n">
        <v>925211</v>
      </c>
    </row>
    <row r="13">
      <c r="A13" s="3" t="inlineStr">
        <is>
          <t>Deposits</t>
        </is>
      </c>
      <c r="B13" s="3" t="inlineStr">
        <is>
          <t xml:space="preserve"> </t>
        </is>
      </c>
      <c r="C13" s="4" t="n">
        <v>16455910</v>
      </c>
      <c r="D13" s="3" t="inlineStr">
        <is>
          <t xml:space="preserve"> </t>
        </is>
      </c>
      <c r="E13" s="3" t="inlineStr">
        <is>
          <t xml:space="preserve"> </t>
        </is>
      </c>
      <c r="F13" s="3" t="inlineStr">
        <is>
          <t xml:space="preserve"> </t>
        </is>
      </c>
      <c r="G13" s="4" t="n">
        <v>15931677</v>
      </c>
    </row>
    <row r="14">
      <c r="A14" s="3" t="inlineStr">
        <is>
          <t>LHFI</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allocation from Consumer Banking segment to Wholesale Banking segment</t>
        </is>
      </c>
      <c r="B16" s="6" t="n">
        <v>1366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Goodwil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allocation from Consumer Banking segment to Wholesale Banking segment</t>
        </is>
      </c>
      <c r="B19" s="4" t="n">
        <v>96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posi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allocation from Consumer Banking segment to Wholesale Banking segment</t>
        </is>
      </c>
      <c r="B22" s="6" t="n">
        <v>2587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Wholesale Bank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et interest income</t>
        </is>
      </c>
      <c r="B25" s="3" t="inlineStr">
        <is>
          <t xml:space="preserve"> </t>
        </is>
      </c>
      <c r="C25" s="4" t="n">
        <v>67540</v>
      </c>
      <c r="D25" s="3" t="inlineStr">
        <is>
          <t xml:space="preserve"> </t>
        </is>
      </c>
      <c r="E25" s="4" t="n">
        <v>71424</v>
      </c>
      <c r="F25" s="3" t="inlineStr">
        <is>
          <t xml:space="preserve"> </t>
        </is>
      </c>
      <c r="G25" s="3" t="inlineStr">
        <is>
          <t xml:space="preserve"> </t>
        </is>
      </c>
    </row>
    <row r="26">
      <c r="A26" s="3" t="inlineStr">
        <is>
          <t>Provision for credit losses</t>
        </is>
      </c>
      <c r="B26" s="3" t="inlineStr">
        <is>
          <t xml:space="preserve"> </t>
        </is>
      </c>
      <c r="C26" s="4" t="n">
        <v>10487</v>
      </c>
      <c r="D26" s="3" t="inlineStr">
        <is>
          <t xml:space="preserve"> </t>
        </is>
      </c>
      <c r="E26" s="4" t="n">
        <v>1617</v>
      </c>
      <c r="F26" s="3" t="inlineStr">
        <is>
          <t xml:space="preserve"> </t>
        </is>
      </c>
      <c r="G26" s="3" t="inlineStr">
        <is>
          <t xml:space="preserve"> </t>
        </is>
      </c>
    </row>
    <row r="27">
      <c r="A27" s="3" t="inlineStr">
        <is>
          <t>Net interest income after provision for credit losses</t>
        </is>
      </c>
      <c r="B27" s="3" t="inlineStr">
        <is>
          <t xml:space="preserve"> </t>
        </is>
      </c>
      <c r="C27" s="4" t="n">
        <v>57053</v>
      </c>
      <c r="D27" s="3" t="inlineStr">
        <is>
          <t xml:space="preserve"> </t>
        </is>
      </c>
      <c r="E27" s="4" t="n">
        <v>69807</v>
      </c>
      <c r="F27" s="3" t="inlineStr">
        <is>
          <t xml:space="preserve"> </t>
        </is>
      </c>
      <c r="G27" s="3" t="inlineStr">
        <is>
          <t xml:space="preserve"> </t>
        </is>
      </c>
    </row>
    <row r="28">
      <c r="A28" s="3" t="inlineStr">
        <is>
          <t>Noninterest income</t>
        </is>
      </c>
      <c r="B28" s="3" t="inlineStr">
        <is>
          <t xml:space="preserve"> </t>
        </is>
      </c>
      <c r="C28" s="4" t="n">
        <v>7414</v>
      </c>
      <c r="D28" s="3" t="inlineStr">
        <is>
          <t xml:space="preserve"> </t>
        </is>
      </c>
      <c r="E28" s="4" t="n">
        <v>9187</v>
      </c>
      <c r="F28" s="3" t="inlineStr">
        <is>
          <t xml:space="preserve"> </t>
        </is>
      </c>
      <c r="G28" s="3" t="inlineStr">
        <is>
          <t xml:space="preserve"> </t>
        </is>
      </c>
    </row>
    <row r="29">
      <c r="A29" s="3" t="inlineStr">
        <is>
          <t>Noninterest expenses</t>
        </is>
      </c>
      <c r="B29" s="3" t="inlineStr">
        <is>
          <t xml:space="preserve"> </t>
        </is>
      </c>
      <c r="C29" s="4" t="n">
        <v>42314</v>
      </c>
      <c r="D29" s="3" t="inlineStr">
        <is>
          <t xml:space="preserve"> </t>
        </is>
      </c>
      <c r="E29" s="4" t="n">
        <v>40008</v>
      </c>
      <c r="F29" s="3" t="inlineStr">
        <is>
          <t xml:space="preserve"> </t>
        </is>
      </c>
      <c r="G29" s="3" t="inlineStr">
        <is>
          <t xml:space="preserve"> </t>
        </is>
      </c>
    </row>
    <row r="30">
      <c r="A30" s="3" t="inlineStr">
        <is>
          <t>Income before income taxes</t>
        </is>
      </c>
      <c r="B30" s="3" t="inlineStr">
        <is>
          <t xml:space="preserve"> </t>
        </is>
      </c>
      <c r="C30" s="4" t="n">
        <v>22153</v>
      </c>
      <c r="D30" s="3" t="inlineStr">
        <is>
          <t xml:space="preserve"> </t>
        </is>
      </c>
      <c r="E30" s="4" t="n">
        <v>38986</v>
      </c>
      <c r="F30" s="3" t="inlineStr">
        <is>
          <t xml:space="preserve"> </t>
        </is>
      </c>
      <c r="G30" s="3" t="inlineStr">
        <is>
          <t xml:space="preserve"> </t>
        </is>
      </c>
    </row>
    <row r="31">
      <c r="A31" s="3" t="inlineStr">
        <is>
          <t>LHFI, net of deferred fees and costs</t>
        </is>
      </c>
      <c r="B31" s="3" t="inlineStr">
        <is>
          <t xml:space="preserve"> </t>
        </is>
      </c>
      <c r="C31" s="4" t="n">
        <v>11608884</v>
      </c>
      <c r="D31" s="3" t="inlineStr">
        <is>
          <t xml:space="preserve"> </t>
        </is>
      </c>
      <c r="E31" s="3" t="inlineStr">
        <is>
          <t xml:space="preserve"> </t>
        </is>
      </c>
      <c r="F31" s="3" t="inlineStr">
        <is>
          <t xml:space="preserve"> </t>
        </is>
      </c>
      <c r="G31" s="4" t="n">
        <v>11476258</v>
      </c>
    </row>
    <row r="32">
      <c r="A32" s="3" t="inlineStr">
        <is>
          <t>Goodwill</t>
        </is>
      </c>
      <c r="B32" s="3" t="inlineStr">
        <is>
          <t xml:space="preserve"> </t>
        </is>
      </c>
      <c r="C32" s="4" t="n">
        <v>639180</v>
      </c>
      <c r="D32" s="3" t="inlineStr">
        <is>
          <t xml:space="preserve"> </t>
        </is>
      </c>
      <c r="E32" s="3" t="inlineStr">
        <is>
          <t xml:space="preserve"> </t>
        </is>
      </c>
      <c r="F32" s="3" t="inlineStr">
        <is>
          <t xml:space="preserve"> </t>
        </is>
      </c>
      <c r="G32" s="4" t="n">
        <v>639180</v>
      </c>
    </row>
    <row r="33">
      <c r="A33" s="3" t="inlineStr">
        <is>
          <t>Deposits</t>
        </is>
      </c>
      <c r="B33" s="3" t="inlineStr">
        <is>
          <t xml:space="preserve"> </t>
        </is>
      </c>
      <c r="C33" s="4" t="n">
        <v>6164567</v>
      </c>
      <c r="D33" s="3" t="inlineStr">
        <is>
          <t xml:space="preserve"> </t>
        </is>
      </c>
      <c r="E33" s="3" t="inlineStr">
        <is>
          <t xml:space="preserve"> </t>
        </is>
      </c>
      <c r="F33" s="3" t="inlineStr">
        <is>
          <t xml:space="preserve"> </t>
        </is>
      </c>
      <c r="G33" s="4" t="n">
        <v>6128729</v>
      </c>
    </row>
    <row r="34">
      <c r="A34" s="3" t="inlineStr">
        <is>
          <t>Consumer Bank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Disaggregation of Revenu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et interest income</t>
        </is>
      </c>
      <c r="B36" s="3" t="inlineStr">
        <is>
          <t xml:space="preserve"> </t>
        </is>
      </c>
      <c r="C36" s="4" t="n">
        <v>63145</v>
      </c>
      <c r="D36" s="3" t="inlineStr">
        <is>
          <t xml:space="preserve"> </t>
        </is>
      </c>
      <c r="E36" s="4" t="n">
        <v>48132</v>
      </c>
      <c r="F36" s="3" t="inlineStr">
        <is>
          <t xml:space="preserve"> </t>
        </is>
      </c>
      <c r="G36" s="3" t="inlineStr">
        <is>
          <t xml:space="preserve"> </t>
        </is>
      </c>
    </row>
    <row r="37">
      <c r="A37" s="3" t="inlineStr">
        <is>
          <t>Provision for credit losses</t>
        </is>
      </c>
      <c r="B37" s="3" t="inlineStr">
        <is>
          <t xml:space="preserve"> </t>
        </is>
      </c>
      <c r="C37" s="4" t="n">
        <v>1340</v>
      </c>
      <c r="D37" s="3" t="inlineStr">
        <is>
          <t xml:space="preserve"> </t>
        </is>
      </c>
      <c r="E37" s="4" t="n">
        <v>1183</v>
      </c>
      <c r="F37" s="3" t="inlineStr">
        <is>
          <t xml:space="preserve"> </t>
        </is>
      </c>
      <c r="G37" s="3" t="inlineStr">
        <is>
          <t xml:space="preserve"> </t>
        </is>
      </c>
    </row>
    <row r="38">
      <c r="A38" s="3" t="inlineStr">
        <is>
          <t>Net interest income after provision for credit losses</t>
        </is>
      </c>
      <c r="B38" s="3" t="inlineStr">
        <is>
          <t xml:space="preserve"> </t>
        </is>
      </c>
      <c r="C38" s="4" t="n">
        <v>61805</v>
      </c>
      <c r="D38" s="3" t="inlineStr">
        <is>
          <t xml:space="preserve"> </t>
        </is>
      </c>
      <c r="E38" s="4" t="n">
        <v>46949</v>
      </c>
      <c r="F38" s="3" t="inlineStr">
        <is>
          <t xml:space="preserve"> </t>
        </is>
      </c>
      <c r="G38" s="3" t="inlineStr">
        <is>
          <t xml:space="preserve"> </t>
        </is>
      </c>
    </row>
    <row r="39">
      <c r="A39" s="3" t="inlineStr">
        <is>
          <t>Noninterest income</t>
        </is>
      </c>
      <c r="B39" s="3" t="inlineStr">
        <is>
          <t xml:space="preserve"> </t>
        </is>
      </c>
      <c r="C39" s="4" t="n">
        <v>12178</v>
      </c>
      <c r="D39" s="3" t="inlineStr">
        <is>
          <t xml:space="preserve"> </t>
        </is>
      </c>
      <c r="E39" s="4" t="n">
        <v>16619</v>
      </c>
      <c r="F39" s="3" t="inlineStr">
        <is>
          <t xml:space="preserve"> </t>
        </is>
      </c>
      <c r="G39" s="3" t="inlineStr">
        <is>
          <t xml:space="preserve"> </t>
        </is>
      </c>
    </row>
    <row r="40">
      <c r="A40" s="3" t="inlineStr">
        <is>
          <t>Noninterest expenses</t>
        </is>
      </c>
      <c r="B40" s="3" t="inlineStr">
        <is>
          <t xml:space="preserve"> </t>
        </is>
      </c>
      <c r="C40" s="4" t="n">
        <v>57055</v>
      </c>
      <c r="D40" s="3" t="inlineStr">
        <is>
          <t xml:space="preserve"> </t>
        </is>
      </c>
      <c r="E40" s="4" t="n">
        <v>55333</v>
      </c>
      <c r="F40" s="3" t="inlineStr">
        <is>
          <t xml:space="preserve"> </t>
        </is>
      </c>
      <c r="G40" s="3" t="inlineStr">
        <is>
          <t xml:space="preserve"> </t>
        </is>
      </c>
    </row>
    <row r="41">
      <c r="A41" s="3" t="inlineStr">
        <is>
          <t>Income before income taxes</t>
        </is>
      </c>
      <c r="B41" s="3" t="inlineStr">
        <is>
          <t xml:space="preserve"> </t>
        </is>
      </c>
      <c r="C41" s="4" t="n">
        <v>16928</v>
      </c>
      <c r="D41" s="3" t="inlineStr">
        <is>
          <t xml:space="preserve"> </t>
        </is>
      </c>
      <c r="E41" s="4" t="n">
        <v>8235</v>
      </c>
      <c r="F41" s="3" t="inlineStr">
        <is>
          <t xml:space="preserve"> </t>
        </is>
      </c>
      <c r="G41" s="3" t="inlineStr">
        <is>
          <t xml:space="preserve"> </t>
        </is>
      </c>
    </row>
    <row r="42">
      <c r="A42" s="3" t="inlineStr">
        <is>
          <t>LHFI, net of deferred fees and costs</t>
        </is>
      </c>
      <c r="B42" s="3" t="inlineStr">
        <is>
          <t xml:space="preserve"> </t>
        </is>
      </c>
      <c r="C42" s="4" t="n">
        <v>2991423</v>
      </c>
      <c r="D42" s="3" t="inlineStr">
        <is>
          <t xml:space="preserve"> </t>
        </is>
      </c>
      <c r="E42" s="3" t="inlineStr">
        <is>
          <t xml:space="preserve"> </t>
        </is>
      </c>
      <c r="F42" s="3" t="inlineStr">
        <is>
          <t xml:space="preserve"> </t>
        </is>
      </c>
      <c r="G42" s="4" t="n">
        <v>2990017</v>
      </c>
    </row>
    <row r="43">
      <c r="A43" s="3" t="inlineStr">
        <is>
          <t>Goodwill</t>
        </is>
      </c>
      <c r="B43" s="3" t="inlineStr">
        <is>
          <t xml:space="preserve"> </t>
        </is>
      </c>
      <c r="C43" s="4" t="n">
        <v>286031</v>
      </c>
      <c r="D43" s="3" t="inlineStr">
        <is>
          <t xml:space="preserve"> </t>
        </is>
      </c>
      <c r="E43" s="3" t="inlineStr">
        <is>
          <t xml:space="preserve"> </t>
        </is>
      </c>
      <c r="F43" s="3" t="inlineStr">
        <is>
          <t xml:space="preserve"> </t>
        </is>
      </c>
      <c r="G43" s="4" t="n">
        <v>286031</v>
      </c>
    </row>
    <row r="44">
      <c r="A44" s="3" t="inlineStr">
        <is>
          <t>Deposits</t>
        </is>
      </c>
      <c r="B44" s="3" t="inlineStr">
        <is>
          <t xml:space="preserve"> </t>
        </is>
      </c>
      <c r="C44" s="4" t="n">
        <v>9843565</v>
      </c>
      <c r="D44" s="3" t="inlineStr">
        <is>
          <t xml:space="preserve"> </t>
        </is>
      </c>
      <c r="E44" s="3" t="inlineStr">
        <is>
          <t xml:space="preserve"> </t>
        </is>
      </c>
      <c r="F44" s="3" t="inlineStr">
        <is>
          <t xml:space="preserve"> </t>
        </is>
      </c>
      <c r="G44" s="4" t="n">
        <v>9724598</v>
      </c>
    </row>
    <row r="45">
      <c r="A45" s="3" t="inlineStr">
        <is>
          <t>Corporate Oth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Disaggregation of Revenu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Net interest income</t>
        </is>
      </c>
      <c r="B47" s="3" t="inlineStr">
        <is>
          <t xml:space="preserve"> </t>
        </is>
      </c>
      <c r="C47" s="4" t="n">
        <v>22758</v>
      </c>
      <c r="D47" s="3" t="inlineStr">
        <is>
          <t xml:space="preserve"> </t>
        </is>
      </c>
      <c r="E47" s="4" t="n">
        <v>11375</v>
      </c>
      <c r="F47" s="3" t="inlineStr">
        <is>
          <t xml:space="preserve"> </t>
        </is>
      </c>
      <c r="G47" s="3" t="inlineStr">
        <is>
          <t xml:space="preserve"> </t>
        </is>
      </c>
    </row>
    <row r="48">
      <c r="A48" s="3" t="inlineStr">
        <is>
          <t>Provision for credit losses</t>
        </is>
      </c>
      <c r="B48" s="3" t="inlineStr">
        <is>
          <t xml:space="preserve"> </t>
        </is>
      </c>
      <c r="C48" s="4" t="n">
        <v>23</v>
      </c>
      <c r="D48" s="3" t="inlineStr">
        <is>
          <t xml:space="preserve"> </t>
        </is>
      </c>
      <c r="E48" s="3" t="inlineStr">
        <is>
          <t xml:space="preserve"> </t>
        </is>
      </c>
      <c r="F48" s="3" t="inlineStr">
        <is>
          <t xml:space="preserve"> </t>
        </is>
      </c>
      <c r="G48" s="3" t="inlineStr">
        <is>
          <t xml:space="preserve"> </t>
        </is>
      </c>
    </row>
    <row r="49">
      <c r="A49" s="3" t="inlineStr">
        <is>
          <t>Net interest income after provision for credit losses</t>
        </is>
      </c>
      <c r="B49" s="3" t="inlineStr">
        <is>
          <t xml:space="preserve"> </t>
        </is>
      </c>
      <c r="C49" s="4" t="n">
        <v>22735</v>
      </c>
      <c r="D49" s="3" t="inlineStr">
        <is>
          <t xml:space="preserve"> </t>
        </is>
      </c>
      <c r="E49" s="4" t="n">
        <v>11375</v>
      </c>
      <c r="F49" s="3" t="inlineStr">
        <is>
          <t xml:space="preserve"> </t>
        </is>
      </c>
      <c r="G49" s="3" t="inlineStr">
        <is>
          <t xml:space="preserve"> </t>
        </is>
      </c>
    </row>
    <row r="50">
      <c r="A50" s="3" t="inlineStr">
        <is>
          <t>Noninterest income</t>
        </is>
      </c>
      <c r="B50" s="3" t="inlineStr">
        <is>
          <t xml:space="preserve"> </t>
        </is>
      </c>
      <c r="C50" s="4" t="n">
        <v>-9964</v>
      </c>
      <c r="D50" s="3" t="inlineStr">
        <is>
          <t xml:space="preserve"> </t>
        </is>
      </c>
      <c r="E50" s="4" t="n">
        <v>4347</v>
      </c>
      <c r="F50" s="3" t="inlineStr">
        <is>
          <t xml:space="preserve"> </t>
        </is>
      </c>
      <c r="G50" s="3" t="inlineStr">
        <is>
          <t xml:space="preserve"> </t>
        </is>
      </c>
    </row>
    <row r="51">
      <c r="A51" s="3" t="inlineStr">
        <is>
          <t>Noninterest expenses</t>
        </is>
      </c>
      <c r="B51" s="3" t="inlineStr">
        <is>
          <t xml:space="preserve"> </t>
        </is>
      </c>
      <c r="C51" s="4" t="n">
        <v>8905</v>
      </c>
      <c r="D51" s="3" t="inlineStr">
        <is>
          <t xml:space="preserve"> </t>
        </is>
      </c>
      <c r="E51" s="4" t="n">
        <v>9980</v>
      </c>
      <c r="F51" s="3" t="inlineStr">
        <is>
          <t xml:space="preserve"> </t>
        </is>
      </c>
      <c r="G51" s="3" t="inlineStr">
        <is>
          <t xml:space="preserve"> </t>
        </is>
      </c>
    </row>
    <row r="52">
      <c r="A52" s="3" t="inlineStr">
        <is>
          <t>Income before income taxes</t>
        </is>
      </c>
      <c r="B52" s="3" t="inlineStr">
        <is>
          <t xml:space="preserve"> </t>
        </is>
      </c>
      <c r="C52" s="4" t="n">
        <v>3866</v>
      </c>
      <c r="D52" s="3" t="inlineStr">
        <is>
          <t xml:space="preserve"> </t>
        </is>
      </c>
      <c r="E52" s="6" t="n">
        <v>5742</v>
      </c>
      <c r="F52" s="3" t="inlineStr">
        <is>
          <t xml:space="preserve"> </t>
        </is>
      </c>
      <c r="G52" s="3" t="inlineStr">
        <is>
          <t xml:space="preserve"> </t>
        </is>
      </c>
    </row>
    <row r="53">
      <c r="A53" s="3" t="inlineStr">
        <is>
          <t>LHFI, net of deferred fees and costs</t>
        </is>
      </c>
      <c r="B53" s="3" t="inlineStr">
        <is>
          <t xml:space="preserve"> </t>
        </is>
      </c>
      <c r="C53" s="4" t="n">
        <v>-16027</v>
      </c>
      <c r="D53" s="3" t="inlineStr">
        <is>
          <t xml:space="preserve"> </t>
        </is>
      </c>
      <c r="E53" s="3" t="inlineStr">
        <is>
          <t xml:space="preserve"> </t>
        </is>
      </c>
      <c r="F53" s="3" t="inlineStr">
        <is>
          <t xml:space="preserve"> </t>
        </is>
      </c>
      <c r="G53" s="4" t="n">
        <v>-17133</v>
      </c>
    </row>
    <row r="54">
      <c r="A54" s="3" t="inlineStr">
        <is>
          <t>Goodwill</t>
        </is>
      </c>
      <c r="B54" s="3" t="inlineStr">
        <is>
          <t xml:space="preserve"> </t>
        </is>
      </c>
      <c r="C54" s="4" t="n">
        <v>0</v>
      </c>
      <c r="D54" s="3" t="inlineStr">
        <is>
          <t xml:space="preserve"> </t>
        </is>
      </c>
      <c r="E54" s="3" t="inlineStr">
        <is>
          <t xml:space="preserve"> </t>
        </is>
      </c>
      <c r="F54" s="3" t="inlineStr">
        <is>
          <t xml:space="preserve"> </t>
        </is>
      </c>
      <c r="G54" s="4" t="n">
        <v>0</v>
      </c>
    </row>
    <row r="55">
      <c r="A55" s="3" t="inlineStr">
        <is>
          <t>Deposits</t>
        </is>
      </c>
      <c r="B55" s="3" t="inlineStr">
        <is>
          <t xml:space="preserve"> </t>
        </is>
      </c>
      <c r="C55" s="6" t="n">
        <v>447778</v>
      </c>
      <c r="D55" s="3" t="inlineStr">
        <is>
          <t xml:space="preserve"> </t>
        </is>
      </c>
      <c r="E55" s="3" t="inlineStr">
        <is>
          <t xml:space="preserve"> </t>
        </is>
      </c>
      <c r="F55" s="3" t="inlineStr">
        <is>
          <t xml:space="preserve"> </t>
        </is>
      </c>
      <c r="G55" s="6" t="n">
        <v>7835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Disaggregation of Noninterest Income by Major Source) (Details) - USD ($) $ in Thousands</t>
        </is>
      </c>
      <c r="B1" s="2" t="inlineStr">
        <is>
          <t>3 Months Ended</t>
        </is>
      </c>
    </row>
    <row r="2">
      <c r="B2" s="2" t="inlineStr">
        <is>
          <t>Mar. 31, 2023</t>
        </is>
      </c>
      <c r="C2" s="2" t="inlineStr">
        <is>
          <t>Mar. 31, 2022</t>
        </is>
      </c>
    </row>
    <row r="3">
      <c r="A3" s="5" t="inlineStr">
        <is>
          <t>Disaggregation of Revenue</t>
        </is>
      </c>
      <c r="B3" s="3" t="inlineStr">
        <is>
          <t xml:space="preserve"> </t>
        </is>
      </c>
      <c r="C3" s="3" t="inlineStr">
        <is>
          <t xml:space="preserve"> </t>
        </is>
      </c>
    </row>
    <row r="4">
      <c r="A4" s="3" t="inlineStr">
        <is>
          <t>Deposit Service Charges</t>
        </is>
      </c>
      <c r="B4" s="6" t="n">
        <v>7902</v>
      </c>
      <c r="C4" s="6" t="n">
        <v>7596</v>
      </c>
    </row>
    <row r="5">
      <c r="A5" s="3" t="inlineStr">
        <is>
          <t>Other service charges, commissions and fees</t>
        </is>
      </c>
      <c r="B5" s="4" t="n">
        <v>1746</v>
      </c>
      <c r="C5" s="4" t="n">
        <v>1655</v>
      </c>
    </row>
    <row r="6">
      <c r="A6" s="3" t="inlineStr">
        <is>
          <t>Interchange fees</t>
        </is>
      </c>
      <c r="B6" s="4" t="n">
        <v>2325</v>
      </c>
      <c r="C6" s="4" t="n">
        <v>1810</v>
      </c>
    </row>
    <row r="7">
      <c r="A7" s="3" t="inlineStr">
        <is>
          <t>Fiduciary and asset management fees</t>
        </is>
      </c>
      <c r="B7" s="4" t="n">
        <v>4262</v>
      </c>
      <c r="C7" s="4" t="n">
        <v>7255</v>
      </c>
    </row>
    <row r="8">
      <c r="A8" s="3" t="inlineStr">
        <is>
          <t>Mortgage banking income</t>
        </is>
      </c>
      <c r="B8" s="4" t="n">
        <v>854</v>
      </c>
      <c r="C8" s="4" t="n">
        <v>3117</v>
      </c>
    </row>
    <row r="9">
      <c r="A9" s="3" t="inlineStr">
        <is>
          <t>Loss on sale of securities</t>
        </is>
      </c>
      <c r="B9" s="4" t="n">
        <v>-13400</v>
      </c>
      <c r="C9" s="4" t="n">
        <v>0</v>
      </c>
    </row>
    <row r="10">
      <c r="A10" s="3" t="inlineStr">
        <is>
          <t>Bank owned life insurance income</t>
        </is>
      </c>
      <c r="B10" s="4" t="n">
        <v>2828</v>
      </c>
      <c r="C10" s="4" t="n">
        <v>2697</v>
      </c>
    </row>
    <row r="11">
      <c r="A11" s="3" t="inlineStr">
        <is>
          <t>Loan-related interest rate swap fees</t>
        </is>
      </c>
      <c r="B11" s="4" t="n">
        <v>1439</v>
      </c>
      <c r="C11" s="4" t="n">
        <v>3860</v>
      </c>
    </row>
    <row r="12">
      <c r="A12" s="3" t="inlineStr">
        <is>
          <t>Other operating income</t>
        </is>
      </c>
      <c r="B12" s="4" t="n">
        <v>1672</v>
      </c>
      <c r="C12" s="4" t="n">
        <v>2163</v>
      </c>
    </row>
    <row r="13">
      <c r="A13" s="3" t="inlineStr">
        <is>
          <t>Total noninterest income</t>
        </is>
      </c>
      <c r="B13" s="4" t="n">
        <v>9628</v>
      </c>
      <c r="C13" s="4" t="n">
        <v>30153</v>
      </c>
    </row>
    <row r="14">
      <c r="A14" s="3" t="inlineStr">
        <is>
          <t>Overdraft fees</t>
        </is>
      </c>
      <c r="B14" s="3" t="inlineStr">
        <is>
          <t xml:space="preserve"> </t>
        </is>
      </c>
      <c r="C14" s="3" t="inlineStr">
        <is>
          <t xml:space="preserve"> </t>
        </is>
      </c>
    </row>
    <row r="15">
      <c r="A15" s="5" t="inlineStr">
        <is>
          <t>Disaggregation of Revenue</t>
        </is>
      </c>
      <c r="B15" s="3" t="inlineStr">
        <is>
          <t xml:space="preserve"> </t>
        </is>
      </c>
      <c r="C15" s="3" t="inlineStr">
        <is>
          <t xml:space="preserve"> </t>
        </is>
      </c>
    </row>
    <row r="16">
      <c r="A16" s="3" t="inlineStr">
        <is>
          <t>Deposit Service Charges</t>
        </is>
      </c>
      <c r="B16" s="4" t="n">
        <v>4823</v>
      </c>
      <c r="C16" s="4" t="n">
        <v>4994</v>
      </c>
    </row>
    <row r="17">
      <c r="A17" s="3" t="inlineStr">
        <is>
          <t>Maintenance fees &amp; other</t>
        </is>
      </c>
      <c r="B17" s="3" t="inlineStr">
        <is>
          <t xml:space="preserve"> </t>
        </is>
      </c>
      <c r="C17" s="3" t="inlineStr">
        <is>
          <t xml:space="preserve"> </t>
        </is>
      </c>
    </row>
    <row r="18">
      <c r="A18" s="5" t="inlineStr">
        <is>
          <t>Disaggregation of Revenue</t>
        </is>
      </c>
      <c r="B18" s="3" t="inlineStr">
        <is>
          <t xml:space="preserve"> </t>
        </is>
      </c>
      <c r="C18" s="3" t="inlineStr">
        <is>
          <t xml:space="preserve"> </t>
        </is>
      </c>
    </row>
    <row r="19">
      <c r="A19" s="3" t="inlineStr">
        <is>
          <t>Deposit Service Charges</t>
        </is>
      </c>
      <c r="B19" s="4" t="n">
        <v>3079</v>
      </c>
      <c r="C19" s="4" t="n">
        <v>2602</v>
      </c>
    </row>
    <row r="20">
      <c r="A20" s="3" t="inlineStr">
        <is>
          <t>Trust asset management fees</t>
        </is>
      </c>
      <c r="B20" s="3" t="inlineStr">
        <is>
          <t xml:space="preserve"> </t>
        </is>
      </c>
      <c r="C20" s="3" t="inlineStr">
        <is>
          <t xml:space="preserve"> </t>
        </is>
      </c>
    </row>
    <row r="21">
      <c r="A21" s="5" t="inlineStr">
        <is>
          <t>Disaggregation of Revenue</t>
        </is>
      </c>
      <c r="B21" s="3" t="inlineStr">
        <is>
          <t xml:space="preserve"> </t>
        </is>
      </c>
      <c r="C21" s="3" t="inlineStr">
        <is>
          <t xml:space="preserve"> </t>
        </is>
      </c>
    </row>
    <row r="22">
      <c r="A22" s="3" t="inlineStr">
        <is>
          <t>Fiduciary and asset management fees</t>
        </is>
      </c>
      <c r="B22" s="4" t="n">
        <v>3107</v>
      </c>
      <c r="C22" s="4" t="n">
        <v>3391</v>
      </c>
    </row>
    <row r="23">
      <c r="A23" s="3" t="inlineStr">
        <is>
          <t>Registered advisor management fees, net</t>
        </is>
      </c>
      <c r="B23" s="3" t="inlineStr">
        <is>
          <t xml:space="preserve"> </t>
        </is>
      </c>
      <c r="C23" s="3" t="inlineStr">
        <is>
          <t xml:space="preserve"> </t>
        </is>
      </c>
    </row>
    <row r="24">
      <c r="A24" s="5" t="inlineStr">
        <is>
          <t>Disaggregation of Revenue</t>
        </is>
      </c>
      <c r="B24" s="3" t="inlineStr">
        <is>
          <t xml:space="preserve"> </t>
        </is>
      </c>
      <c r="C24" s="3" t="inlineStr">
        <is>
          <t xml:space="preserve"> </t>
        </is>
      </c>
    </row>
    <row r="25">
      <c r="A25" s="3" t="inlineStr">
        <is>
          <t>Fiduciary and asset management fees</t>
        </is>
      </c>
      <c r="B25" s="4" t="n">
        <v>0</v>
      </c>
      <c r="C25" s="4" t="n">
        <v>2660</v>
      </c>
    </row>
    <row r="26">
      <c r="A26" s="3" t="inlineStr">
        <is>
          <t>Brokerage management fees, net</t>
        </is>
      </c>
      <c r="B26" s="3" t="inlineStr">
        <is>
          <t xml:space="preserve"> </t>
        </is>
      </c>
      <c r="C26" s="3" t="inlineStr">
        <is>
          <t xml:space="preserve"> </t>
        </is>
      </c>
    </row>
    <row r="27">
      <c r="A27" s="5" t="inlineStr">
        <is>
          <t>Disaggregation of Revenue</t>
        </is>
      </c>
      <c r="B27" s="3" t="inlineStr">
        <is>
          <t xml:space="preserve"> </t>
        </is>
      </c>
      <c r="C27" s="3" t="inlineStr">
        <is>
          <t xml:space="preserve"> </t>
        </is>
      </c>
    </row>
    <row r="28">
      <c r="A28" s="3" t="inlineStr">
        <is>
          <t>Fiduciary and asset management fees</t>
        </is>
      </c>
      <c r="B28" s="6" t="n">
        <v>1155</v>
      </c>
      <c r="C28" s="6" t="n">
        <v>12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Disaggregation of Noninterest Income by Reportable Operating Segment) (Details) - USD ($) $ in Thousands</t>
        </is>
      </c>
      <c r="B1" s="2" t="inlineStr">
        <is>
          <t>3 Months Ended</t>
        </is>
      </c>
    </row>
    <row r="2">
      <c r="B2" s="2" t="inlineStr">
        <is>
          <t>Mar. 31, 2023</t>
        </is>
      </c>
      <c r="C2" s="2" t="inlineStr">
        <is>
          <t>Mar. 31, 2022</t>
        </is>
      </c>
    </row>
    <row r="3">
      <c r="A3" s="5" t="inlineStr">
        <is>
          <t>Disaggregation of Revenue</t>
        </is>
      </c>
      <c r="B3" s="3" t="inlineStr">
        <is>
          <t xml:space="preserve"> </t>
        </is>
      </c>
      <c r="C3" s="3" t="inlineStr">
        <is>
          <t xml:space="preserve"> </t>
        </is>
      </c>
    </row>
    <row r="4">
      <c r="A4" s="3" t="inlineStr">
        <is>
          <t>Deposit Service Charges</t>
        </is>
      </c>
      <c r="B4" s="6" t="n">
        <v>7902</v>
      </c>
      <c r="C4" s="6" t="n">
        <v>7596</v>
      </c>
    </row>
    <row r="5">
      <c r="A5" s="3" t="inlineStr">
        <is>
          <t>Other service charges and fees</t>
        </is>
      </c>
      <c r="B5" s="4" t="n">
        <v>1746</v>
      </c>
      <c r="C5" s="4" t="n">
        <v>1655</v>
      </c>
    </row>
    <row r="6">
      <c r="A6" s="3" t="inlineStr">
        <is>
          <t>Fiduciary and asset management fees</t>
        </is>
      </c>
      <c r="B6" s="4" t="n">
        <v>4262</v>
      </c>
      <c r="C6" s="4" t="n">
        <v>7255</v>
      </c>
    </row>
    <row r="7">
      <c r="A7" s="3" t="inlineStr">
        <is>
          <t>Mortgage banking income</t>
        </is>
      </c>
      <c r="B7" s="4" t="n">
        <v>854</v>
      </c>
      <c r="C7" s="4" t="n">
        <v>3117</v>
      </c>
    </row>
    <row r="8">
      <c r="A8" s="3" t="inlineStr">
        <is>
          <t>Other income</t>
        </is>
      </c>
      <c r="B8" s="4" t="n">
        <v>-5136</v>
      </c>
      <c r="C8" s="4" t="n">
        <v>10530</v>
      </c>
    </row>
    <row r="9">
      <c r="A9" s="3" t="inlineStr">
        <is>
          <t>Total noninterest income</t>
        </is>
      </c>
      <c r="B9" s="4" t="n">
        <v>9628</v>
      </c>
      <c r="C9" s="4" t="n">
        <v>30153</v>
      </c>
    </row>
    <row r="10">
      <c r="A10" s="3" t="inlineStr">
        <is>
          <t>Wholesale Banking</t>
        </is>
      </c>
      <c r="B10" s="3" t="inlineStr">
        <is>
          <t xml:space="preserve"> </t>
        </is>
      </c>
      <c r="C10" s="3" t="inlineStr">
        <is>
          <t xml:space="preserve"> </t>
        </is>
      </c>
    </row>
    <row r="11">
      <c r="A11" s="5" t="inlineStr">
        <is>
          <t>Disaggregation of Revenue</t>
        </is>
      </c>
      <c r="B11" s="3" t="inlineStr">
        <is>
          <t xml:space="preserve"> </t>
        </is>
      </c>
      <c r="C11" s="3" t="inlineStr">
        <is>
          <t xml:space="preserve"> </t>
        </is>
      </c>
    </row>
    <row r="12">
      <c r="A12" s="3" t="inlineStr">
        <is>
          <t>Deposit Service Charges</t>
        </is>
      </c>
      <c r="B12" s="4" t="n">
        <v>1975</v>
      </c>
      <c r="C12" s="4" t="n">
        <v>1565</v>
      </c>
    </row>
    <row r="13">
      <c r="A13" s="3" t="inlineStr">
        <is>
          <t>Other service charges and fees</t>
        </is>
      </c>
      <c r="B13" s="4" t="n">
        <v>445</v>
      </c>
      <c r="C13" s="4" t="n">
        <v>435</v>
      </c>
    </row>
    <row r="14">
      <c r="A14" s="3" t="inlineStr">
        <is>
          <t>Fiduciary and asset management fees</t>
        </is>
      </c>
      <c r="B14" s="4" t="n">
        <v>3035</v>
      </c>
      <c r="C14" s="4" t="n">
        <v>3316</v>
      </c>
    </row>
    <row r="15">
      <c r="A15" s="3" t="inlineStr">
        <is>
          <t>Other income</t>
        </is>
      </c>
      <c r="B15" s="4" t="n">
        <v>1959</v>
      </c>
      <c r="C15" s="4" t="n">
        <v>3871</v>
      </c>
    </row>
    <row r="16">
      <c r="A16" s="3" t="inlineStr">
        <is>
          <t>Total noninterest income</t>
        </is>
      </c>
      <c r="B16" s="4" t="n">
        <v>7414</v>
      </c>
      <c r="C16" s="4" t="n">
        <v>9187</v>
      </c>
    </row>
    <row r="17">
      <c r="A17" s="3" t="inlineStr">
        <is>
          <t>Consumer Banking</t>
        </is>
      </c>
      <c r="B17" s="3" t="inlineStr">
        <is>
          <t xml:space="preserve"> </t>
        </is>
      </c>
      <c r="C17" s="3" t="inlineStr">
        <is>
          <t xml:space="preserve"> </t>
        </is>
      </c>
    </row>
    <row r="18">
      <c r="A18" s="5" t="inlineStr">
        <is>
          <t>Disaggregation of Revenue</t>
        </is>
      </c>
      <c r="B18" s="3" t="inlineStr">
        <is>
          <t xml:space="preserve"> </t>
        </is>
      </c>
      <c r="C18" s="3" t="inlineStr">
        <is>
          <t xml:space="preserve"> </t>
        </is>
      </c>
    </row>
    <row r="19">
      <c r="A19" s="3" t="inlineStr">
        <is>
          <t>Deposit Service Charges</t>
        </is>
      </c>
      <c r="B19" s="4" t="n">
        <v>5927</v>
      </c>
      <c r="C19" s="4" t="n">
        <v>6031</v>
      </c>
    </row>
    <row r="20">
      <c r="A20" s="3" t="inlineStr">
        <is>
          <t>Other service charges and fees</t>
        </is>
      </c>
      <c r="B20" s="4" t="n">
        <v>1301</v>
      </c>
      <c r="C20" s="4" t="n">
        <v>1220</v>
      </c>
    </row>
    <row r="21">
      <c r="A21" s="3" t="inlineStr">
        <is>
          <t>Fiduciary and asset management fees</t>
        </is>
      </c>
      <c r="B21" s="4" t="n">
        <v>1227</v>
      </c>
      <c r="C21" s="4" t="n">
        <v>3939</v>
      </c>
    </row>
    <row r="22">
      <c r="A22" s="3" t="inlineStr">
        <is>
          <t>Mortgage banking income</t>
        </is>
      </c>
      <c r="B22" s="4" t="n">
        <v>854</v>
      </c>
      <c r="C22" s="4" t="n">
        <v>3117</v>
      </c>
    </row>
    <row r="23">
      <c r="A23" s="3" t="inlineStr">
        <is>
          <t>Other income</t>
        </is>
      </c>
      <c r="B23" s="4" t="n">
        <v>2869</v>
      </c>
      <c r="C23" s="4" t="n">
        <v>2312</v>
      </c>
    </row>
    <row r="24">
      <c r="A24" s="3" t="inlineStr">
        <is>
          <t>Total noninterest income</t>
        </is>
      </c>
      <c r="B24" s="4" t="n">
        <v>12178</v>
      </c>
      <c r="C24" s="4" t="n">
        <v>16619</v>
      </c>
    </row>
    <row r="25">
      <c r="A25" s="3" t="inlineStr">
        <is>
          <t>Corporate Other</t>
        </is>
      </c>
      <c r="B25" s="3" t="inlineStr">
        <is>
          <t xml:space="preserve"> </t>
        </is>
      </c>
      <c r="C25" s="3" t="inlineStr">
        <is>
          <t xml:space="preserve"> </t>
        </is>
      </c>
    </row>
    <row r="26">
      <c r="A26" s="5" t="inlineStr">
        <is>
          <t>Disaggregation of Revenue</t>
        </is>
      </c>
      <c r="B26" s="3" t="inlineStr">
        <is>
          <t xml:space="preserve"> </t>
        </is>
      </c>
      <c r="C26" s="3" t="inlineStr">
        <is>
          <t xml:space="preserve"> </t>
        </is>
      </c>
    </row>
    <row r="27">
      <c r="A27" s="3" t="inlineStr">
        <is>
          <t>Other income</t>
        </is>
      </c>
      <c r="B27" s="4" t="n">
        <v>-9964</v>
      </c>
      <c r="C27" s="4" t="n">
        <v>4347</v>
      </c>
    </row>
    <row r="28">
      <c r="A28" s="3" t="inlineStr">
        <is>
          <t>Total noninterest income</t>
        </is>
      </c>
      <c r="B28" s="6" t="n">
        <v>-9964</v>
      </c>
      <c r="C28" s="6" t="n">
        <v>43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SUBSEQUENT EVENTS (Narrative) (Details) - $ / shares</t>
        </is>
      </c>
      <c r="C1" s="2" t="inlineStr">
        <is>
          <t>3 Months Ended</t>
        </is>
      </c>
    </row>
    <row r="2">
      <c r="B2" s="2" t="inlineStr">
        <is>
          <t>May 02, 2023</t>
        </is>
      </c>
      <c r="C2" s="2" t="inlineStr">
        <is>
          <t>Mar. 31, 2023</t>
        </is>
      </c>
      <c r="D2" s="2" t="inlineStr">
        <is>
          <t>Mar. 31, 2022</t>
        </is>
      </c>
    </row>
    <row r="3">
      <c r="A3" s="5" t="inlineStr">
        <is>
          <t>Subsequent Event [Line Items]</t>
        </is>
      </c>
      <c r="B3" s="3" t="inlineStr">
        <is>
          <t xml:space="preserve"> </t>
        </is>
      </c>
      <c r="C3" s="3" t="inlineStr">
        <is>
          <t xml:space="preserve"> </t>
        </is>
      </c>
      <c r="D3" s="3" t="inlineStr">
        <is>
          <t xml:space="preserve"> </t>
        </is>
      </c>
    </row>
    <row r="4">
      <c r="A4" s="3" t="inlineStr">
        <is>
          <t>Dividends on common stock (in dollars per share)</t>
        </is>
      </c>
      <c r="B4" s="3" t="inlineStr">
        <is>
          <t xml:space="preserve"> </t>
        </is>
      </c>
      <c r="C4" s="7" t="n">
        <v>0.3</v>
      </c>
      <c r="D4" s="7" t="n">
        <v>0.28</v>
      </c>
    </row>
    <row r="5">
      <c r="A5" s="3" t="inlineStr">
        <is>
          <t>Dividends on preferred stock (in dollars per share)</t>
        </is>
      </c>
      <c r="B5" s="3" t="inlineStr">
        <is>
          <t xml:space="preserve"> </t>
        </is>
      </c>
      <c r="C5" s="7" t="n">
        <v>171.88</v>
      </c>
      <c r="D5" s="7" t="n">
        <v>171.88</v>
      </c>
    </row>
    <row r="6">
      <c r="A6" s="3" t="inlineStr">
        <is>
          <t>Common Stock, Class A | Subsequent Event</t>
        </is>
      </c>
      <c r="B6" s="3" t="inlineStr">
        <is>
          <t xml:space="preserve"> </t>
        </is>
      </c>
      <c r="C6" s="3" t="inlineStr">
        <is>
          <t xml:space="preserve"> </t>
        </is>
      </c>
      <c r="D6" s="3" t="inlineStr">
        <is>
          <t xml:space="preserve"> </t>
        </is>
      </c>
    </row>
    <row r="7">
      <c r="A7" s="5" t="inlineStr">
        <is>
          <t>Subsequent Event [Line Items]</t>
        </is>
      </c>
      <c r="B7" s="3" t="inlineStr">
        <is>
          <t xml:space="preserve"> </t>
        </is>
      </c>
      <c r="C7" s="3" t="inlineStr">
        <is>
          <t xml:space="preserve"> </t>
        </is>
      </c>
      <c r="D7" s="3" t="inlineStr">
        <is>
          <t xml:space="preserve"> </t>
        </is>
      </c>
    </row>
    <row r="8">
      <c r="A8" s="3" t="inlineStr">
        <is>
          <t>Dividends on common stock (in dollars per share)</t>
        </is>
      </c>
      <c r="B8" s="7" t="n">
        <v>0.3</v>
      </c>
      <c r="C8" s="3" t="inlineStr">
        <is>
          <t xml:space="preserve"> </t>
        </is>
      </c>
      <c r="D8" s="3" t="inlineStr">
        <is>
          <t xml:space="preserve"> </t>
        </is>
      </c>
    </row>
    <row r="9">
      <c r="A9" s="3" t="inlineStr">
        <is>
          <t>Dividends payable, date declared</t>
        </is>
      </c>
      <c r="B9" s="3" t="inlineStr">
        <is>
          <t>May  02,  2023</t>
        </is>
      </c>
      <c r="C9" s="3" t="inlineStr">
        <is>
          <t xml:space="preserve"> </t>
        </is>
      </c>
      <c r="D9" s="3" t="inlineStr">
        <is>
          <t xml:space="preserve"> </t>
        </is>
      </c>
    </row>
    <row r="10">
      <c r="A10" s="3" t="inlineStr">
        <is>
          <t>Dividends payable, date to be paid</t>
        </is>
      </c>
      <c r="B10" s="3" t="inlineStr">
        <is>
          <t>Jun.  02,  2023</t>
        </is>
      </c>
      <c r="C10" s="3" t="inlineStr">
        <is>
          <t xml:space="preserve"> </t>
        </is>
      </c>
      <c r="D10" s="3" t="inlineStr">
        <is>
          <t xml:space="preserve"> </t>
        </is>
      </c>
    </row>
    <row r="11">
      <c r="A11" s="3" t="inlineStr">
        <is>
          <t>Dividends payable, date of record</t>
        </is>
      </c>
      <c r="B11" s="3" t="inlineStr">
        <is>
          <t>May 19,  2023</t>
        </is>
      </c>
      <c r="C11" s="3" t="inlineStr">
        <is>
          <t xml:space="preserve"> </t>
        </is>
      </c>
      <c r="D11" s="3" t="inlineStr">
        <is>
          <t xml:space="preserve"> </t>
        </is>
      </c>
    </row>
    <row r="12">
      <c r="A12" s="3" t="inlineStr">
        <is>
          <t>Depositary Shares | Subsequent Event</t>
        </is>
      </c>
      <c r="B12" s="3" t="inlineStr">
        <is>
          <t xml:space="preserve"> </t>
        </is>
      </c>
      <c r="C12" s="3" t="inlineStr">
        <is>
          <t xml:space="preserve"> </t>
        </is>
      </c>
      <c r="D12" s="3" t="inlineStr">
        <is>
          <t xml:space="preserve"> </t>
        </is>
      </c>
    </row>
    <row r="13">
      <c r="A13" s="5" t="inlineStr">
        <is>
          <t>Subsequent Event [Line Items]</t>
        </is>
      </c>
      <c r="B13" s="3" t="inlineStr">
        <is>
          <t xml:space="preserve"> </t>
        </is>
      </c>
      <c r="C13" s="3" t="inlineStr">
        <is>
          <t xml:space="preserve"> </t>
        </is>
      </c>
      <c r="D13" s="3" t="inlineStr">
        <is>
          <t xml:space="preserve"> </t>
        </is>
      </c>
    </row>
    <row r="14">
      <c r="A14" s="3" t="inlineStr">
        <is>
          <t>Dividends on preferred stock (in dollars per share)</t>
        </is>
      </c>
      <c r="B14" s="7" t="n">
        <v>0.43</v>
      </c>
      <c r="C14" s="3" t="inlineStr">
        <is>
          <t xml:space="preserve"> </t>
        </is>
      </c>
      <c r="D14" s="3" t="inlineStr">
        <is>
          <t xml:space="preserve"> </t>
        </is>
      </c>
    </row>
    <row r="15">
      <c r="A15" s="3" t="inlineStr">
        <is>
          <t>Series A Preferred Stock | Subsequent Event</t>
        </is>
      </c>
      <c r="B15" s="3" t="inlineStr">
        <is>
          <t xml:space="preserve"> </t>
        </is>
      </c>
      <c r="C15" s="3" t="inlineStr">
        <is>
          <t xml:space="preserve"> </t>
        </is>
      </c>
      <c r="D15" s="3" t="inlineStr">
        <is>
          <t xml:space="preserve"> </t>
        </is>
      </c>
    </row>
    <row r="16">
      <c r="A16" s="5" t="inlineStr">
        <is>
          <t>Subsequent Event [Line Items]</t>
        </is>
      </c>
      <c r="B16" s="3" t="inlineStr">
        <is>
          <t xml:space="preserve"> </t>
        </is>
      </c>
      <c r="C16" s="3" t="inlineStr">
        <is>
          <t xml:space="preserve"> </t>
        </is>
      </c>
      <c r="D16" s="3" t="inlineStr">
        <is>
          <t xml:space="preserve"> </t>
        </is>
      </c>
    </row>
    <row r="17">
      <c r="A17" s="3" t="inlineStr">
        <is>
          <t>Number of preferred stock represented by each depositary share</t>
        </is>
      </c>
      <c r="B17" s="3" t="inlineStr">
        <is>
          <t>The Series A preferred stock is represented by depositary shares, each representing a 1/400th ownership interest in a share of Series A preferred stock</t>
        </is>
      </c>
      <c r="C17" s="3" t="inlineStr">
        <is>
          <t xml:space="preserve"> </t>
        </is>
      </c>
      <c r="D17" s="3" t="inlineStr">
        <is>
          <t xml:space="preserve"> </t>
        </is>
      </c>
    </row>
    <row r="18">
      <c r="A18" s="3" t="inlineStr">
        <is>
          <t>Dividends on preferred stock (in dollars per share)</t>
        </is>
      </c>
      <c r="B18" s="7" t="n">
        <v>171.88</v>
      </c>
      <c r="C18" s="3" t="inlineStr">
        <is>
          <t xml:space="preserve"> </t>
        </is>
      </c>
      <c r="D18" s="3" t="inlineStr">
        <is>
          <t xml:space="preserve"> </t>
        </is>
      </c>
    </row>
    <row r="19">
      <c r="A19" s="3" t="inlineStr">
        <is>
          <t>Dividends payable, date to be paid</t>
        </is>
      </c>
      <c r="B19" s="3" t="inlineStr">
        <is>
          <t>Jun.  01,  2023</t>
        </is>
      </c>
      <c r="C19" s="3" t="inlineStr">
        <is>
          <t xml:space="preserve"> </t>
        </is>
      </c>
      <c r="D19" s="3" t="inlineStr">
        <is>
          <t xml:space="preserve"> </t>
        </is>
      </c>
    </row>
    <row r="20">
      <c r="A20" s="3" t="inlineStr">
        <is>
          <t>Dividends payable, date of record</t>
        </is>
      </c>
      <c r="B20" s="3" t="inlineStr">
        <is>
          <t>May 17,  2023</t>
        </is>
      </c>
      <c r="C20" s="3" t="inlineStr">
        <is>
          <t xml:space="preserve"> </t>
        </is>
      </c>
      <c r="D20" s="3"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31, 2023</t>
        </is>
      </c>
      <c r="C2" s="2" t="inlineStr">
        <is>
          <t>Mar. 31, 2022</t>
        </is>
      </c>
    </row>
    <row r="3">
      <c r="A3" s="5" t="inlineStr">
        <is>
          <t>Statement of Stockholders' Equity [Abstract]</t>
        </is>
      </c>
      <c r="B3" s="3" t="inlineStr">
        <is>
          <t xml:space="preserve"> </t>
        </is>
      </c>
      <c r="C3" s="3" t="inlineStr">
        <is>
          <t xml:space="preserve"> </t>
        </is>
      </c>
    </row>
    <row r="4">
      <c r="A4" s="3" t="inlineStr">
        <is>
          <t>Other comprehensive income, tax (benefit)</t>
        </is>
      </c>
      <c r="B4" s="6" t="n">
        <v>14983</v>
      </c>
      <c r="C4" s="6" t="n">
        <v>-49701</v>
      </c>
    </row>
    <row r="5">
      <c r="A5" s="3" t="inlineStr">
        <is>
          <t>Dividends on common stock (in dollars per share)</t>
        </is>
      </c>
      <c r="B5" s="7" t="n">
        <v>0.3</v>
      </c>
      <c r="C5" s="7" t="n">
        <v>0.28</v>
      </c>
    </row>
    <row r="6">
      <c r="A6" s="3" t="inlineStr">
        <is>
          <t>Dividends on preferred stock (in dollars per share)</t>
        </is>
      </c>
      <c r="B6" s="7" t="n">
        <v>171.88</v>
      </c>
      <c r="C6" s="7" t="n">
        <v>171.88</v>
      </c>
    </row>
    <row r="7">
      <c r="A7" s="3" t="inlineStr">
        <is>
          <t>Stock purchased under stock repurchase plan, shares</t>
        </is>
      </c>
      <c r="B7" s="3" t="inlineStr">
        <is>
          <t xml:space="preserve"> </t>
        </is>
      </c>
      <c r="C7" s="4" t="n">
        <v>629691</v>
      </c>
    </row>
    <row r="8">
      <c r="A8" s="3" t="inlineStr">
        <is>
          <t>Issuance of common stock under Equity Compensation Plans, for services rendered, and vesting of restricted stock, shares</t>
        </is>
      </c>
      <c r="B8" s="4" t="n">
        <v>149684</v>
      </c>
      <c r="C8" s="4" t="n">
        <v>2917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5" t="inlineStr">
        <is>
          <t>Operating activities:</t>
        </is>
      </c>
      <c r="B3" s="3" t="inlineStr">
        <is>
          <t xml:space="preserve"> </t>
        </is>
      </c>
      <c r="C3" s="3" t="inlineStr">
        <is>
          <t xml:space="preserve"> </t>
        </is>
      </c>
    </row>
    <row r="4">
      <c r="A4" s="3" t="inlineStr">
        <is>
          <t>Net income</t>
        </is>
      </c>
      <c r="B4" s="6" t="n">
        <v>35653</v>
      </c>
      <c r="C4" s="6" t="n">
        <v>43690</v>
      </c>
    </row>
    <row r="5">
      <c r="A5" s="5" t="inlineStr">
        <is>
          <t>Adjustments to reconcile net income to net cash provided by operating activities:</t>
        </is>
      </c>
      <c r="B5" s="3" t="inlineStr">
        <is>
          <t xml:space="preserve"> </t>
        </is>
      </c>
      <c r="C5" s="3" t="inlineStr">
        <is>
          <t xml:space="preserve"> </t>
        </is>
      </c>
    </row>
    <row r="6">
      <c r="A6" s="3" t="inlineStr">
        <is>
          <t>Depreciation of premises and equipment</t>
        </is>
      </c>
      <c r="B6" s="4" t="n">
        <v>3427</v>
      </c>
      <c r="C6" s="4" t="n">
        <v>3599</v>
      </c>
    </row>
    <row r="7">
      <c r="A7" s="3" t="inlineStr">
        <is>
          <t>Writedown of ROU assets, foreclosed properties, and equipment</t>
        </is>
      </c>
      <c r="B7" s="4" t="n">
        <v>112</v>
      </c>
      <c r="C7" s="4" t="n">
        <v>4570</v>
      </c>
    </row>
    <row r="8">
      <c r="A8" s="3" t="inlineStr">
        <is>
          <t>Amortization, net</t>
        </is>
      </c>
      <c r="B8" s="4" t="n">
        <v>6417</v>
      </c>
      <c r="C8" s="4" t="n">
        <v>8619</v>
      </c>
    </row>
    <row r="9">
      <c r="A9" s="3" t="inlineStr">
        <is>
          <t>Amortization related to acquisitions, net</t>
        </is>
      </c>
      <c r="B9" s="4" t="n">
        <v>1288</v>
      </c>
      <c r="C9" s="4" t="n">
        <v>875</v>
      </c>
    </row>
    <row r="10">
      <c r="A10" s="3" t="inlineStr">
        <is>
          <t>Provision for credit losses</t>
        </is>
      </c>
      <c r="B10" s="4" t="n">
        <v>11850</v>
      </c>
      <c r="C10" s="4" t="n">
        <v>2800</v>
      </c>
    </row>
    <row r="11">
      <c r="A11" s="3" t="inlineStr">
        <is>
          <t>Losses on securities transactions</t>
        </is>
      </c>
      <c r="B11" s="4" t="n">
        <v>13400</v>
      </c>
      <c r="C11" s="4" t="n">
        <v>0</v>
      </c>
    </row>
    <row r="12">
      <c r="A12" s="3" t="inlineStr">
        <is>
          <t>BOLI income</t>
        </is>
      </c>
      <c r="B12" s="4" t="n">
        <v>-2828</v>
      </c>
      <c r="C12" s="4" t="n">
        <v>-2697</v>
      </c>
    </row>
    <row r="13">
      <c r="A13" s="3" t="inlineStr">
        <is>
          <t>Originations and purchases of LHFS</t>
        </is>
      </c>
      <c r="B13" s="4" t="n">
        <v>-286526</v>
      </c>
      <c r="C13" s="4" t="n">
        <v>-91957</v>
      </c>
    </row>
    <row r="14">
      <c r="A14" s="3" t="inlineStr">
        <is>
          <t>Proceeds from sales of LHFS</t>
        </is>
      </c>
      <c r="B14" s="4" t="n">
        <v>283316</v>
      </c>
      <c r="C14" s="4" t="n">
        <v>91434</v>
      </c>
    </row>
    <row r="15">
      <c r="A15" s="3" t="inlineStr">
        <is>
          <t>Stock-based compensation expenses</t>
        </is>
      </c>
      <c r="B15" s="4" t="n">
        <v>2332</v>
      </c>
      <c r="C15" s="4" t="n">
        <v>2409</v>
      </c>
    </row>
    <row r="16">
      <c r="A16" s="3" t="inlineStr">
        <is>
          <t>Issuance of common stock for services</t>
        </is>
      </c>
      <c r="B16" s="4" t="n">
        <v>187</v>
      </c>
      <c r="C16" s="4" t="n">
        <v>217</v>
      </c>
    </row>
    <row r="17">
      <c r="A17" s="3" t="inlineStr">
        <is>
          <t>Net decrease in other assets</t>
        </is>
      </c>
      <c r="B17" s="4" t="n">
        <v>18840</v>
      </c>
      <c r="C17" s="4" t="n">
        <v>46434</v>
      </c>
    </row>
    <row r="18">
      <c r="A18" s="3" t="inlineStr">
        <is>
          <t>Net (decrease) increase in other liabilities</t>
        </is>
      </c>
      <c r="B18" s="4" t="n">
        <v>-27901</v>
      </c>
      <c r="C18" s="4" t="n">
        <v>1454</v>
      </c>
    </row>
    <row r="19">
      <c r="A19" s="3" t="inlineStr">
        <is>
          <t>Net cash provided by operating activities</t>
        </is>
      </c>
      <c r="B19" s="4" t="n">
        <v>59567</v>
      </c>
      <c r="C19" s="4" t="n">
        <v>111447</v>
      </c>
    </row>
    <row r="20">
      <c r="A20" s="5" t="inlineStr">
        <is>
          <t>Investing activities:</t>
        </is>
      </c>
      <c r="B20" s="3" t="inlineStr">
        <is>
          <t xml:space="preserve"> </t>
        </is>
      </c>
      <c r="C20" s="3" t="inlineStr">
        <is>
          <t xml:space="preserve"> </t>
        </is>
      </c>
    </row>
    <row r="21">
      <c r="A21" s="3" t="inlineStr">
        <is>
          <t>Purchases of AFS securities, restricted stock, and other investments</t>
        </is>
      </c>
      <c r="B21" s="4" t="n">
        <v>-45633</v>
      </c>
      <c r="C21" s="4" t="n">
        <v>-62773</v>
      </c>
    </row>
    <row r="22">
      <c r="A22" s="3" t="inlineStr">
        <is>
          <t>Purchases of HTM securities</t>
        </is>
      </c>
      <c r="B22" s="4" t="n">
        <v>-13826</v>
      </c>
      <c r="C22" s="4" t="n">
        <v>-130533</v>
      </c>
    </row>
    <row r="23">
      <c r="A23" s="3" t="inlineStr">
        <is>
          <t>Proceeds from sales of AFS securities and restricted stock</t>
        </is>
      </c>
      <c r="B23" s="4" t="n">
        <v>558466</v>
      </c>
      <c r="C23" s="4" t="n">
        <v>0</v>
      </c>
    </row>
    <row r="24">
      <c r="A24" s="3" t="inlineStr">
        <is>
          <t>Proceeds from maturities, calls and paydowns of AFS securities</t>
        </is>
      </c>
      <c r="B24" s="4" t="n">
        <v>47338</v>
      </c>
      <c r="C24" s="4" t="n">
        <v>109974</v>
      </c>
    </row>
    <row r="25">
      <c r="A25" s="3" t="inlineStr">
        <is>
          <t>Proceeds from maturities, calls and paydowns of HTM securities</t>
        </is>
      </c>
      <c r="B25" s="4" t="n">
        <v>5218</v>
      </c>
      <c r="C25" s="4" t="n">
        <v>550</v>
      </c>
    </row>
    <row r="26">
      <c r="A26" s="3" t="inlineStr">
        <is>
          <t>Net increase in LHFI</t>
        </is>
      </c>
      <c r="B26" s="4" t="n">
        <v>-145260</v>
      </c>
      <c r="C26" s="4" t="n">
        <v>-258502</v>
      </c>
    </row>
    <row r="27">
      <c r="A27" s="3" t="inlineStr">
        <is>
          <t>Net increase in premises and equipment</t>
        </is>
      </c>
      <c r="B27" s="4" t="n">
        <v>-1624</v>
      </c>
      <c r="C27" s="4" t="n">
        <v>-797</v>
      </c>
    </row>
    <row r="28">
      <c r="A28" s="3" t="inlineStr">
        <is>
          <t>Proceeds from BOLI settlements</t>
        </is>
      </c>
      <c r="B28" s="4" t="n">
        <v>353</v>
      </c>
      <c r="C28" s="4" t="n">
        <v>2068</v>
      </c>
    </row>
    <row r="29">
      <c r="A29" s="3" t="inlineStr">
        <is>
          <t>Proceeds from sales of foreclosed properties and former bank premises</t>
        </is>
      </c>
      <c r="B29" s="4" t="n">
        <v>533</v>
      </c>
      <c r="C29" s="4" t="n">
        <v>0</v>
      </c>
    </row>
    <row r="30">
      <c r="A30" s="3" t="inlineStr">
        <is>
          <t>Net cash provided by (used in) investing activities</t>
        </is>
      </c>
      <c r="B30" s="4" t="n">
        <v>405565</v>
      </c>
      <c r="C30" s="4" t="n">
        <v>-340013</v>
      </c>
    </row>
    <row r="31">
      <c r="A31" s="5" t="inlineStr">
        <is>
          <t>Financing activities:</t>
        </is>
      </c>
      <c r="B31" s="3" t="inlineStr">
        <is>
          <t xml:space="preserve"> </t>
        </is>
      </c>
      <c r="C31" s="3" t="inlineStr">
        <is>
          <t xml:space="preserve"> </t>
        </is>
      </c>
    </row>
    <row r="32">
      <c r="A32" s="3" t="inlineStr">
        <is>
          <t>Net (decrease) increase in noninterest-bearing deposits</t>
        </is>
      </c>
      <c r="B32" s="4" t="n">
        <v>-305230</v>
      </c>
      <c r="C32" s="4" t="n">
        <v>162739</v>
      </c>
    </row>
    <row r="33">
      <c r="A33" s="3" t="inlineStr">
        <is>
          <t>Net increase (decrease) in interest-bearing deposits</t>
        </is>
      </c>
      <c r="B33" s="4" t="n">
        <v>829449</v>
      </c>
      <c r="C33" s="4" t="n">
        <v>-289594</v>
      </c>
    </row>
    <row r="34">
      <c r="A34" s="3" t="inlineStr">
        <is>
          <t>Net decrease in short-term borrowings</t>
        </is>
      </c>
      <c r="B34" s="4" t="n">
        <v>-910077</v>
      </c>
      <c r="C34" s="4" t="n">
        <v>-2843</v>
      </c>
    </row>
    <row r="35">
      <c r="A35" s="3" t="inlineStr">
        <is>
          <t>Cash dividends paid - common stock</t>
        </is>
      </c>
      <c r="B35" s="4" t="n">
        <v>-22417</v>
      </c>
      <c r="C35" s="4" t="n">
        <v>-21163</v>
      </c>
    </row>
    <row r="36">
      <c r="A36" s="3" t="inlineStr">
        <is>
          <t>Cash dividends paid - preferred stock</t>
        </is>
      </c>
      <c r="B36" s="4" t="n">
        <v>-2967</v>
      </c>
      <c r="C36" s="4" t="n">
        <v>-2967</v>
      </c>
    </row>
    <row r="37">
      <c r="A37" s="3" t="inlineStr">
        <is>
          <t>Repurchase of common stock</t>
        </is>
      </c>
      <c r="B37" s="4" t="n">
        <v>0</v>
      </c>
      <c r="C37" s="4" t="n">
        <v>-25018</v>
      </c>
    </row>
    <row r="38">
      <c r="A38" s="3" t="inlineStr">
        <is>
          <t>Issuance of common stock</t>
        </is>
      </c>
      <c r="B38" s="4" t="n">
        <v>474</v>
      </c>
      <c r="C38" s="4" t="n">
        <v>3804</v>
      </c>
    </row>
    <row r="39">
      <c r="A39" s="3" t="inlineStr">
        <is>
          <t>Vesting of restricted stock, net of shares held for taxes</t>
        </is>
      </c>
      <c r="B39" s="4" t="n">
        <v>-2116</v>
      </c>
      <c r="C39" s="4" t="n">
        <v>-2590</v>
      </c>
    </row>
    <row r="40">
      <c r="A40" s="3" t="inlineStr">
        <is>
          <t>Net cash used in financing activities</t>
        </is>
      </c>
      <c r="B40" s="4" t="n">
        <v>-412884</v>
      </c>
      <c r="C40" s="4" t="n">
        <v>-177632</v>
      </c>
    </row>
    <row r="41">
      <c r="A41" s="3" t="inlineStr">
        <is>
          <t>Increase (decrease) in cash and cash equivalents</t>
        </is>
      </c>
      <c r="B41" s="4" t="n">
        <v>52248</v>
      </c>
      <c r="C41" s="4" t="n">
        <v>-406198</v>
      </c>
    </row>
    <row r="42">
      <c r="A42" s="3" t="inlineStr">
        <is>
          <t>Cash, cash equivalents, and restricted cash at beginning of the period</t>
        </is>
      </c>
      <c r="B42" s="4" t="n">
        <v>319948</v>
      </c>
      <c r="C42" s="4" t="n">
        <v>802501</v>
      </c>
    </row>
    <row r="43">
      <c r="A43" s="3" t="inlineStr">
        <is>
          <t>Cash, cash equivalents, and restricted cash at end of the period</t>
        </is>
      </c>
      <c r="B43" s="4" t="n">
        <v>372196</v>
      </c>
      <c r="C43" s="4" t="n">
        <v>396303</v>
      </c>
    </row>
    <row r="44">
      <c r="A44" s="5" t="inlineStr">
        <is>
          <t>Cash payments for:</t>
        </is>
      </c>
      <c r="B44" s="3" t="inlineStr">
        <is>
          <t xml:space="preserve"> </t>
        </is>
      </c>
      <c r="C44" s="3" t="inlineStr">
        <is>
          <t xml:space="preserve"> </t>
        </is>
      </c>
    </row>
    <row r="45">
      <c r="A45" s="3" t="inlineStr">
        <is>
          <t>Interest</t>
        </is>
      </c>
      <c r="B45" s="4" t="n">
        <v>58678</v>
      </c>
      <c r="C45" s="4" t="n">
        <v>5393</v>
      </c>
    </row>
    <row r="46">
      <c r="A46" s="5" t="inlineStr">
        <is>
          <t>Supplemental schedule of noncash investing and financing activities</t>
        </is>
      </c>
      <c r="B46" s="3" t="inlineStr">
        <is>
          <t xml:space="preserve"> </t>
        </is>
      </c>
      <c r="C46" s="3" t="inlineStr">
        <is>
          <t xml:space="preserve"> </t>
        </is>
      </c>
    </row>
    <row r="47">
      <c r="A47" s="3" t="inlineStr">
        <is>
          <t>Transfer from LHFI to LHFS</t>
        </is>
      </c>
      <c r="B47" s="6" t="n">
        <v>7087</v>
      </c>
      <c r="C4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1:29Z</dcterms:created>
  <dcterms:modified xmlns:dcterms="http://purl.org/dc/terms/" xmlns:xsi="http://www.w3.org/2001/XMLSchema-instance" xsi:type="dcterms:W3CDTF">2023-05-04T20:51:29Z</dcterms:modified>
</cp:coreProperties>
</file>